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ORGANIZATION AND BASIS OF PRESE" sheetId="9" state="visible" r:id="rId9"/>
    <sheet xmlns:r="http://schemas.openxmlformats.org/officeDocument/2006/relationships" name="SIGNIFICANT ACCOUNTING POLICIES" sheetId="10" state="visible" r:id="rId10"/>
    <sheet xmlns:r="http://schemas.openxmlformats.org/officeDocument/2006/relationships" name="INVESTMENT IN RELATED PARTY INV" sheetId="11" state="visible" r:id="rId11"/>
    <sheet xmlns:r="http://schemas.openxmlformats.org/officeDocument/2006/relationships" name="FINANCIAL INSTRUMENTS" sheetId="12" state="visible" r:id="rId12"/>
    <sheet xmlns:r="http://schemas.openxmlformats.org/officeDocument/2006/relationships" name="CASH AND CASH EQUIVALENTS" sheetId="13" state="visible" r:id="rId13"/>
    <sheet xmlns:r="http://schemas.openxmlformats.org/officeDocument/2006/relationships" name="RESTRICTED CASH AND RESTRICTED " sheetId="14" state="visible" r:id="rId14"/>
    <sheet xmlns:r="http://schemas.openxmlformats.org/officeDocument/2006/relationships" name="LOSS AND LOSS ADJUSTMENT EXPENS" sheetId="15" state="visible" r:id="rId15"/>
    <sheet xmlns:r="http://schemas.openxmlformats.org/officeDocument/2006/relationships" name="RETROCESSION" sheetId="16" state="visible" r:id="rId16"/>
    <sheet xmlns:r="http://schemas.openxmlformats.org/officeDocument/2006/relationships" name="SENIOR CONVERTIBLE NOTES" sheetId="17" state="visible" r:id="rId17"/>
    <sheet xmlns:r="http://schemas.openxmlformats.org/officeDocument/2006/relationships" name="SHARE CAPITAL" sheetId="18" state="visible" r:id="rId18"/>
    <sheet xmlns:r="http://schemas.openxmlformats.org/officeDocument/2006/relationships" name="SHARE-BASED COMPENSATION" sheetId="19" state="visible" r:id="rId19"/>
    <sheet xmlns:r="http://schemas.openxmlformats.org/officeDocument/2006/relationships" name="NET INVESTMENT INCOME (LOSS)" sheetId="20" state="visible" r:id="rId20"/>
    <sheet xmlns:r="http://schemas.openxmlformats.org/officeDocument/2006/relationships" name="TAXATION" sheetId="21" state="visible" r:id="rId21"/>
    <sheet xmlns:r="http://schemas.openxmlformats.org/officeDocument/2006/relationships" name="RELATED PARTY TRANSACTIONS" sheetId="22" state="visible" r:id="rId22"/>
    <sheet xmlns:r="http://schemas.openxmlformats.org/officeDocument/2006/relationships" name="COMMITMENTS AND CONTINGENCIES" sheetId="23" state="visible" r:id="rId23"/>
    <sheet xmlns:r="http://schemas.openxmlformats.org/officeDocument/2006/relationships" name="SEGMENT REPORTING" sheetId="24" state="visible" r:id="rId24"/>
    <sheet xmlns:r="http://schemas.openxmlformats.org/officeDocument/2006/relationships" name="SCHEDULE I SUMMARY OF INVESTMEN" sheetId="25" state="visible" r:id="rId25"/>
    <sheet xmlns:r="http://schemas.openxmlformats.org/officeDocument/2006/relationships" name="SCHEDULE II CONDENSED FINANCIAL" sheetId="26" state="visible" r:id="rId26"/>
    <sheet xmlns:r="http://schemas.openxmlformats.org/officeDocument/2006/relationships" name="SCHEDULE III SUPPLEMENTARY INSU" sheetId="27" state="visible" r:id="rId27"/>
    <sheet xmlns:r="http://schemas.openxmlformats.org/officeDocument/2006/relationships" name="SCHEDULE IV SUPPLEMENTARY REINS" sheetId="28" state="visible" r:id="rId28"/>
    <sheet xmlns:r="http://schemas.openxmlformats.org/officeDocument/2006/relationships" name="SIGNIFICANT ACCOUNTING POLICI_2" sheetId="29" state="visible" r:id="rId29"/>
    <sheet xmlns:r="http://schemas.openxmlformats.org/officeDocument/2006/relationships" name="SIGNIFICANT ACCOUNTING POLICI_3" sheetId="30" state="visible" r:id="rId30"/>
    <sheet xmlns:r="http://schemas.openxmlformats.org/officeDocument/2006/relationships" name="INVESTMENT IN RELATED PARTY I_2" sheetId="31" state="visible" r:id="rId31"/>
    <sheet xmlns:r="http://schemas.openxmlformats.org/officeDocument/2006/relationships" name="FINANCIAL INSTRUMENTS (Tables)" sheetId="32" state="visible" r:id="rId32"/>
    <sheet xmlns:r="http://schemas.openxmlformats.org/officeDocument/2006/relationships" name="RESTRICTED CASH AND RESTRICTE_2" sheetId="33" state="visible" r:id="rId33"/>
    <sheet xmlns:r="http://schemas.openxmlformats.org/officeDocument/2006/relationships" name="LOSS AND LOSS ADJUSTMENT EXPE_2" sheetId="34" state="visible" r:id="rId34"/>
    <sheet xmlns:r="http://schemas.openxmlformats.org/officeDocument/2006/relationships" name="SHARE CAPITAL (Tables)" sheetId="35" state="visible" r:id="rId35"/>
    <sheet xmlns:r="http://schemas.openxmlformats.org/officeDocument/2006/relationships" name="SHARE-BASED COMPENSATION (Table" sheetId="36" state="visible" r:id="rId36"/>
    <sheet xmlns:r="http://schemas.openxmlformats.org/officeDocument/2006/relationships" name="NET INVESTMENT INCOME (LOSS) (T" sheetId="37" state="visible" r:id="rId37"/>
    <sheet xmlns:r="http://schemas.openxmlformats.org/officeDocument/2006/relationships" name="TAXATION (Tables)" sheetId="38" state="visible" r:id="rId38"/>
    <sheet xmlns:r="http://schemas.openxmlformats.org/officeDocument/2006/relationships" name="COMMITMENTS AND CONTINGENCIES (" sheetId="39" state="visible" r:id="rId39"/>
    <sheet xmlns:r="http://schemas.openxmlformats.org/officeDocument/2006/relationships" name="SEGMENT REPORTING (Tables)" sheetId="40" state="visible" r:id="rId40"/>
    <sheet xmlns:r="http://schemas.openxmlformats.org/officeDocument/2006/relationships" name="SCHEDULE II CONDENSED FINANCI_2" sheetId="41" state="visible" r:id="rId41"/>
    <sheet xmlns:r="http://schemas.openxmlformats.org/officeDocument/2006/relationships" name="SIGNIFICANT ACCOUNTING POLICI_4" sheetId="42" state="visible" r:id="rId42"/>
    <sheet xmlns:r="http://schemas.openxmlformats.org/officeDocument/2006/relationships" name="SIGNIFICANT ACCOUNTING POLICI_5" sheetId="43" state="visible" r:id="rId43"/>
    <sheet xmlns:r="http://schemas.openxmlformats.org/officeDocument/2006/relationships" name="SIGNIFICANT ACCOUNTING POLICI_6" sheetId="44" state="visible" r:id="rId44"/>
    <sheet xmlns:r="http://schemas.openxmlformats.org/officeDocument/2006/relationships" name="SIGNIFICANT ACCOUNTING POLICI_7" sheetId="45" state="visible" r:id="rId45"/>
    <sheet xmlns:r="http://schemas.openxmlformats.org/officeDocument/2006/relationships" name="INVESTMENT IN RELATED PARTY I_3" sheetId="46" state="visible" r:id="rId46"/>
    <sheet xmlns:r="http://schemas.openxmlformats.org/officeDocument/2006/relationships" name="INVESTMENT IN RELATED PARTY I_4" sheetId="47" state="visible" r:id="rId47"/>
    <sheet xmlns:r="http://schemas.openxmlformats.org/officeDocument/2006/relationships" name="INVESTMENT IN RELATED PARTY I_5" sheetId="48" state="visible" r:id="rId48"/>
    <sheet xmlns:r="http://schemas.openxmlformats.org/officeDocument/2006/relationships" name="FINANCIAL INSTRUMENTS - Net Inv" sheetId="49" state="visible" r:id="rId49"/>
    <sheet xmlns:r="http://schemas.openxmlformats.org/officeDocument/2006/relationships" name="FINANCIAL INSTRUMENTS - Schedul" sheetId="50" state="visible" r:id="rId50"/>
    <sheet xmlns:r="http://schemas.openxmlformats.org/officeDocument/2006/relationships" name="FINANCIAL INSTRUMENTS - Narrati" sheetId="51" state="visible" r:id="rId51"/>
    <sheet xmlns:r="http://schemas.openxmlformats.org/officeDocument/2006/relationships" name="FINANCIAL INSTRUMENTS - Nonrecu" sheetId="52" state="visible" r:id="rId52"/>
    <sheet xmlns:r="http://schemas.openxmlformats.org/officeDocument/2006/relationships" name="FINANCIAL INSTRUMENTS - Assets " sheetId="53" state="visible" r:id="rId53"/>
    <sheet xmlns:r="http://schemas.openxmlformats.org/officeDocument/2006/relationships" name="RESTRICTED CASH AND RESTRICTE_3" sheetId="54" state="visible" r:id="rId54"/>
    <sheet xmlns:r="http://schemas.openxmlformats.org/officeDocument/2006/relationships" name="LOSS AND LOSS ADJUSTMENT EXPE_3" sheetId="55" state="visible" r:id="rId55"/>
    <sheet xmlns:r="http://schemas.openxmlformats.org/officeDocument/2006/relationships" name="LOSS AND LOSS ADJUSTMENT EXPE_4" sheetId="56" state="visible" r:id="rId56"/>
    <sheet xmlns:r="http://schemas.openxmlformats.org/officeDocument/2006/relationships" name="LOSS AND LOSS ADJUSTMENT EXPE_5" sheetId="57" state="visible" r:id="rId57"/>
    <sheet xmlns:r="http://schemas.openxmlformats.org/officeDocument/2006/relationships" name="LOSS AND LOSS ADJUSTMENT EXPE_6" sheetId="58" state="visible" r:id="rId58"/>
    <sheet xmlns:r="http://schemas.openxmlformats.org/officeDocument/2006/relationships" name="LOSS AND LOSS ADJUSTMENT EXPE_7" sheetId="59" state="visible" r:id="rId59"/>
    <sheet xmlns:r="http://schemas.openxmlformats.org/officeDocument/2006/relationships" name="RETROCESSION (Details)" sheetId="60" state="visible" r:id="rId60"/>
    <sheet xmlns:r="http://schemas.openxmlformats.org/officeDocument/2006/relationships" name="SENIOR CONVERTIBLE NOTES (Detai" sheetId="61" state="visible" r:id="rId61"/>
    <sheet xmlns:r="http://schemas.openxmlformats.org/officeDocument/2006/relationships" name="SHARE CAPITAL - Narrative (Deta" sheetId="62" state="visible" r:id="rId62"/>
    <sheet xmlns:r="http://schemas.openxmlformats.org/officeDocument/2006/relationships" name="SHARE CAPITAL - Voting Ordinary" sheetId="63" state="visible" r:id="rId63"/>
    <sheet xmlns:r="http://schemas.openxmlformats.org/officeDocument/2006/relationships" name="SHARE-BASED COMPENSATION - Narr" sheetId="64" state="visible" r:id="rId64"/>
    <sheet xmlns:r="http://schemas.openxmlformats.org/officeDocument/2006/relationships" name="SHARE-BASED COMPENSATION - Rest" sheetId="65" state="visible" r:id="rId65"/>
    <sheet xmlns:r="http://schemas.openxmlformats.org/officeDocument/2006/relationships" name="SHARE-BASED COMPENSATION - Re_2" sheetId="66" state="visible" r:id="rId66"/>
    <sheet xmlns:r="http://schemas.openxmlformats.org/officeDocument/2006/relationships" name="SHARE-BASED COMPENSATION - Shar" sheetId="67" state="visible" r:id="rId67"/>
    <sheet xmlns:r="http://schemas.openxmlformats.org/officeDocument/2006/relationships" name="SHARE-BASED COMPENSATION - Opti" sheetId="68" state="visible" r:id="rId68"/>
    <sheet xmlns:r="http://schemas.openxmlformats.org/officeDocument/2006/relationships" name="NET INVESTMENT INCOME (LOSS) - " sheetId="69" state="visible" r:id="rId69"/>
    <sheet xmlns:r="http://schemas.openxmlformats.org/officeDocument/2006/relationships" name="NET INVESTMENT INCOME (LOSS) _2" sheetId="70" state="visible" r:id="rId70"/>
    <sheet xmlns:r="http://schemas.openxmlformats.org/officeDocument/2006/relationships" name="TAXATION - Narrative (Details)" sheetId="71" state="visible" r:id="rId71"/>
    <sheet xmlns:r="http://schemas.openxmlformats.org/officeDocument/2006/relationships" name="TAXATION - Deferred Income Tax " sheetId="72" state="visible" r:id="rId72"/>
    <sheet xmlns:r="http://schemas.openxmlformats.org/officeDocument/2006/relationships" name="RELATED PARTY TRANSACTIONS - Na" sheetId="73" state="visible" r:id="rId73"/>
    <sheet xmlns:r="http://schemas.openxmlformats.org/officeDocument/2006/relationships" name="COMMITMENTS AND CONTINGENCIES -" sheetId="74" state="visible" r:id="rId74"/>
    <sheet xmlns:r="http://schemas.openxmlformats.org/officeDocument/2006/relationships" name="COMMITMENTS AND CONTINGENCIES_2" sheetId="75" state="visible" r:id="rId75"/>
    <sheet xmlns:r="http://schemas.openxmlformats.org/officeDocument/2006/relationships" name="COMMITMENTS AND CONTINGENCIES_3" sheetId="76" state="visible" r:id="rId76"/>
    <sheet xmlns:r="http://schemas.openxmlformats.org/officeDocument/2006/relationships" name="SEGMENT REPORTING - Schedule of" sheetId="77" state="visible" r:id="rId77"/>
    <sheet xmlns:r="http://schemas.openxmlformats.org/officeDocument/2006/relationships" name="SEGMENT REPORTING - Schedule _2" sheetId="78" state="visible" r:id="rId78"/>
    <sheet xmlns:r="http://schemas.openxmlformats.org/officeDocument/2006/relationships" name="SEGMENT REPORTING - Geographic " sheetId="79" state="visible" r:id="rId79"/>
    <sheet xmlns:r="http://schemas.openxmlformats.org/officeDocument/2006/relationships" name="SCHEDULE I SUMMARY OF INVESTM_2" sheetId="80" state="visible" r:id="rId80"/>
    <sheet xmlns:r="http://schemas.openxmlformats.org/officeDocument/2006/relationships" name="SCHEDULE II CONDENSED FINANCI_3" sheetId="81" state="visible" r:id="rId81"/>
    <sheet xmlns:r="http://schemas.openxmlformats.org/officeDocument/2006/relationships" name="SCHEDULE II CONDENSED FINANCI_4" sheetId="82" state="visible" r:id="rId82"/>
    <sheet xmlns:r="http://schemas.openxmlformats.org/officeDocument/2006/relationships" name="SCHEDULE II CONDENSED FINANCI_5" sheetId="83" state="visible" r:id="rId83"/>
    <sheet xmlns:r="http://schemas.openxmlformats.org/officeDocument/2006/relationships" name="SCHEDULE III SUPPLEMENTARY IN_2" sheetId="84" state="visible" r:id="rId84"/>
    <sheet xmlns:r="http://schemas.openxmlformats.org/officeDocument/2006/relationships" name="SCHEDULE IV SUPPLEMENTARY REI_2" sheetId="85" state="visible" r:id="rId85"/>
    <sheet xmlns:r="http://schemas.openxmlformats.org/officeDocument/2006/relationships" name="Uncategorized Items - glre-2022" sheetId="86" state="visible" r:id="rId8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_(&quot;$ &quot;#,##0.0_);_(&quot;$ &quot;(#,##0.0)"/>
    <numFmt numFmtId="169" formatCode="#,##0.0_);(#,##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03,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385613</t>
        </is>
      </c>
      <c r="C4" s="4" t="inlineStr">
        <is>
          <t xml:space="preserve"> </t>
        </is>
      </c>
      <c r="D4" s="4" t="inlineStr">
        <is>
          <t xml:space="preserve"> </t>
        </is>
      </c>
    </row>
    <row r="5">
      <c r="A5" s="4" t="inlineStr">
        <is>
          <t>Document Fiscal Year Focus</t>
        </is>
      </c>
      <c r="B5" s="4" t="inlineStr">
        <is>
          <t>2022</t>
        </is>
      </c>
      <c r="C5" s="4" t="inlineStr">
        <is>
          <t xml:space="preserve"> </t>
        </is>
      </c>
      <c r="D5" s="4" t="inlineStr">
        <is>
          <t xml:space="preserve"> </t>
        </is>
      </c>
    </row>
    <row r="6">
      <c r="A6" s="4" t="inlineStr">
        <is>
          <t>Document Fiscal Period Focus</t>
        </is>
      </c>
      <c r="B6" s="4" t="inlineStr">
        <is>
          <t>FY</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Document Type</t>
        </is>
      </c>
      <c r="B8" s="4" t="inlineStr">
        <is>
          <t>10-K</t>
        </is>
      </c>
      <c r="C8" s="4" t="inlineStr">
        <is>
          <t xml:space="preserve"> </t>
        </is>
      </c>
      <c r="D8" s="4" t="inlineStr">
        <is>
          <t xml:space="preserve"> </t>
        </is>
      </c>
    </row>
    <row r="9">
      <c r="A9" s="4" t="inlineStr">
        <is>
          <t>Document Annual Report</t>
        </is>
      </c>
      <c r="B9" s="4" t="inlineStr">
        <is>
          <t>true</t>
        </is>
      </c>
      <c r="C9" s="4" t="inlineStr">
        <is>
          <t xml:space="preserve"> </t>
        </is>
      </c>
      <c r="D9" s="4" t="inlineStr">
        <is>
          <t xml:space="preserve"> </t>
        </is>
      </c>
    </row>
    <row r="10">
      <c r="A10" s="4" t="inlineStr">
        <is>
          <t>Document Period End Date</t>
        </is>
      </c>
      <c r="B10" s="4" t="inlineStr">
        <is>
          <t>Dec. 31,  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Document Transition Report</t>
        </is>
      </c>
      <c r="B12" s="4" t="inlineStr">
        <is>
          <t>false</t>
        </is>
      </c>
      <c r="C12" s="4" t="inlineStr">
        <is>
          <t xml:space="preserve"> </t>
        </is>
      </c>
      <c r="D12" s="4" t="inlineStr">
        <is>
          <t xml:space="preserve"> </t>
        </is>
      </c>
    </row>
    <row r="13">
      <c r="A13" s="4" t="inlineStr">
        <is>
          <t>Entity File Number</t>
        </is>
      </c>
      <c r="B13" s="4" t="inlineStr">
        <is>
          <t>001-33493</t>
        </is>
      </c>
      <c r="C13" s="4" t="inlineStr">
        <is>
          <t xml:space="preserve"> </t>
        </is>
      </c>
      <c r="D13" s="4" t="inlineStr">
        <is>
          <t xml:space="preserve"> </t>
        </is>
      </c>
    </row>
    <row r="14">
      <c r="A14" s="4" t="inlineStr">
        <is>
          <t>Entity Registrant Name</t>
        </is>
      </c>
      <c r="B14" s="4" t="inlineStr">
        <is>
          <t>Greenlight Capital Re, Ltd.</t>
        </is>
      </c>
      <c r="C14" s="4" t="inlineStr">
        <is>
          <t xml:space="preserve"> </t>
        </is>
      </c>
      <c r="D14" s="4" t="inlineStr">
        <is>
          <t xml:space="preserve"> </t>
        </is>
      </c>
    </row>
    <row r="15">
      <c r="A15" s="4" t="inlineStr">
        <is>
          <t>Entity Incorporation, State or Country Code</t>
        </is>
      </c>
      <c r="B15" s="4" t="inlineStr">
        <is>
          <t>E9</t>
        </is>
      </c>
      <c r="C15" s="4" t="inlineStr">
        <is>
          <t xml:space="preserve"> </t>
        </is>
      </c>
      <c r="D15" s="4" t="inlineStr">
        <is>
          <t xml:space="preserve"> </t>
        </is>
      </c>
    </row>
    <row r="16">
      <c r="A16" s="4" t="inlineStr">
        <is>
          <t>Entity Address, Address Line One</t>
        </is>
      </c>
      <c r="B16" s="4" t="inlineStr">
        <is>
          <t>65 Market Street</t>
        </is>
      </c>
      <c r="C16" s="4" t="inlineStr">
        <is>
          <t xml:space="preserve"> </t>
        </is>
      </c>
      <c r="D16" s="4" t="inlineStr">
        <is>
          <t xml:space="preserve"> </t>
        </is>
      </c>
    </row>
    <row r="17">
      <c r="A17" s="4" t="inlineStr">
        <is>
          <t>Entity Address, Address Line Two</t>
        </is>
      </c>
      <c r="B17" s="4" t="inlineStr">
        <is>
          <t>Suite 1207, Jasmine Court</t>
        </is>
      </c>
      <c r="C17" s="4" t="inlineStr">
        <is>
          <t xml:space="preserve"> </t>
        </is>
      </c>
      <c r="D17" s="4" t="inlineStr">
        <is>
          <t xml:space="preserve"> </t>
        </is>
      </c>
    </row>
    <row r="18">
      <c r="A18" s="4" t="inlineStr">
        <is>
          <t>Entity Address, Address Line Three</t>
        </is>
      </c>
      <c r="B18" s="4" t="inlineStr">
        <is>
          <t>P.O. Box 31110</t>
        </is>
      </c>
      <c r="C18" s="4" t="inlineStr">
        <is>
          <t xml:space="preserve"> </t>
        </is>
      </c>
      <c r="D18" s="4" t="inlineStr">
        <is>
          <t xml:space="preserve"> </t>
        </is>
      </c>
    </row>
    <row r="19">
      <c r="A19" s="4" t="inlineStr">
        <is>
          <t>Entity Address, City or Town</t>
        </is>
      </c>
      <c r="B19" s="4" t="inlineStr">
        <is>
          <t>Camana Bay</t>
        </is>
      </c>
      <c r="C19" s="4" t="inlineStr">
        <is>
          <t xml:space="preserve"> </t>
        </is>
      </c>
      <c r="D19" s="4" t="inlineStr">
        <is>
          <t xml:space="preserve"> </t>
        </is>
      </c>
    </row>
    <row r="20">
      <c r="A20" s="4" t="inlineStr">
        <is>
          <t>Entity Address, Country</t>
        </is>
      </c>
      <c r="B20" s="4" t="inlineStr">
        <is>
          <t>KY</t>
        </is>
      </c>
      <c r="C20" s="4" t="inlineStr">
        <is>
          <t xml:space="preserve"> </t>
        </is>
      </c>
      <c r="D20" s="4" t="inlineStr">
        <is>
          <t xml:space="preserve"> </t>
        </is>
      </c>
    </row>
    <row r="21">
      <c r="A21" s="4" t="inlineStr">
        <is>
          <t>Entity Address, Postal Zip Code</t>
        </is>
      </c>
      <c r="B21" s="4" t="inlineStr">
        <is>
          <t>KY1-1205</t>
        </is>
      </c>
      <c r="C21" s="4" t="inlineStr">
        <is>
          <t xml:space="preserve"> </t>
        </is>
      </c>
      <c r="D21" s="4" t="inlineStr">
        <is>
          <t xml:space="preserve"> </t>
        </is>
      </c>
    </row>
    <row r="22">
      <c r="A22" s="4" t="inlineStr">
        <is>
          <t>City Area Code</t>
        </is>
      </c>
      <c r="B22" s="4" t="inlineStr">
        <is>
          <t>345</t>
        </is>
      </c>
      <c r="C22" s="4" t="inlineStr">
        <is>
          <t xml:space="preserve"> </t>
        </is>
      </c>
      <c r="D22" s="4" t="inlineStr">
        <is>
          <t xml:space="preserve"> </t>
        </is>
      </c>
    </row>
    <row r="23">
      <c r="A23" s="4" t="inlineStr">
        <is>
          <t>Local Phone Number</t>
        </is>
      </c>
      <c r="B23" s="4" t="inlineStr">
        <is>
          <t>943-4573</t>
        </is>
      </c>
      <c r="C23" s="4" t="inlineStr">
        <is>
          <t xml:space="preserve"> </t>
        </is>
      </c>
      <c r="D23" s="4" t="inlineStr">
        <is>
          <t xml:space="preserve"> </t>
        </is>
      </c>
    </row>
    <row r="24">
      <c r="A24" s="4" t="inlineStr">
        <is>
          <t>Title of 12(b) Security</t>
        </is>
      </c>
      <c r="B24" s="4" t="inlineStr">
        <is>
          <t>Class A ordinary shares</t>
        </is>
      </c>
      <c r="C24" s="4" t="inlineStr">
        <is>
          <t xml:space="preserve"> </t>
        </is>
      </c>
      <c r="D24" s="4" t="inlineStr">
        <is>
          <t xml:space="preserve"> </t>
        </is>
      </c>
    </row>
    <row r="25">
      <c r="A25" s="4" t="inlineStr">
        <is>
          <t>Trading Symbol</t>
        </is>
      </c>
      <c r="B25" s="4" t="inlineStr">
        <is>
          <t>GLRE</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Accelerated Filer</t>
        </is>
      </c>
      <c r="C31" s="4" t="inlineStr">
        <is>
          <t xml:space="preserve"> </t>
        </is>
      </c>
      <c r="D31" s="4" t="inlineStr">
        <is>
          <t xml:space="preserve"> </t>
        </is>
      </c>
    </row>
    <row r="32">
      <c r="A32" s="4" t="inlineStr">
        <is>
          <t>Entity Small Business</t>
        </is>
      </c>
      <c r="B32" s="4" t="inlineStr">
        <is>
          <t>fals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ICFR Auditor Attestation Flag</t>
        </is>
      </c>
      <c r="B34" s="4" t="inlineStr">
        <is>
          <t>tru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200245503</v>
      </c>
    </row>
    <row r="37">
      <c r="A37" s="4" t="inlineStr">
        <is>
          <t>Documents Incorporated by Reference</t>
        </is>
      </c>
      <c r="B37" s="4" t="inlineStr">
        <is>
          <t>Portions of the proxy statement for the registrant’s 2023 annual meeting of shareholders, to be filed subsequently with the Securities and Exchange Commission, or the SEC, pursuant to Regulation 14A, under the Securities Exchange Act of 1934, as amended, or the Exchange Act, relating to the registrant’s annual general meeting of shareholders scheduled to be held on July 25, 2023 are incorporated by reference in Part III of this Annual Report on Form 10-K.</t>
        </is>
      </c>
      <c r="C37" s="4" t="inlineStr">
        <is>
          <t xml:space="preserve"> </t>
        </is>
      </c>
      <c r="D37" s="4" t="inlineStr">
        <is>
          <t xml:space="preserve"> </t>
        </is>
      </c>
    </row>
    <row r="38">
      <c r="A38" s="4" t="inlineStr">
        <is>
          <t>Common Class A</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Entity Common Stock, Shares Outstanding</t>
        </is>
      </c>
      <c r="B40" s="4" t="inlineStr">
        <is>
          <t xml:space="preserve"> </t>
        </is>
      </c>
      <c r="C40" s="6" t="n">
        <v>28587410</v>
      </c>
      <c r="D40" s="4" t="inlineStr">
        <is>
          <t xml:space="preserve"> </t>
        </is>
      </c>
    </row>
    <row r="41">
      <c r="A41" s="4" t="inlineStr">
        <is>
          <t>Common Class B</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6254715</v>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SIGNIFICANT ACCOUNTING POLICIES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period. Actual results could differ from these estimates. The significant estimates reflected in the Company’s consolidated financial statements include, but are not limited to, loss and loss adjustment expense reserves, premiums written, earned and receivable, variability underlying risk transfer assessments, allowances for credit losses, share-based compensation, valuation allowances associated with deferred tax assets and investment impairments. Cash, Cash Equivalents, Restricted Cash, and Restricted Cash Equivalents Cash and cash equivalents consist of cash and short-term, highly liquid investments and certificates of deposit with original maturity dates of three months or less. Certificates of deposit with original maturities greater than three months are included under the caption "Other investments" on the consolidated balance sheets. The Company maintains cash and cash equivalent balances to collateralize regulatory trusts and letters of credit issued to cedents (see Notes 6 and 15). The following table reconciles the cash, cash equivalents, and restricted cash reported within the consolidated balance sheets to the total presented in the consolidated statements of cash flows: December 31, 2022 December 31, 2021 ($ in thousands) Cash and cash equivalents $ 38,238 $ 76,307 Restricted cash and cash equivalents 668,310 634,794 Total cash, cash equivalents, and restricted cash presented in the consolidated statements of cash flows $ 706,548 $ 711,101 Premium Revenue Recognition The Company writes excess of loss contracts and quota share contracts and estimates the ultimate premiums for the contract period. The Company bases these estimates on actuarial pricing models and information received from ceding companies. For excess of loss contracts, the Company writes the total ultimate estimated premiums at the contract’s inception. For quota share contracts, the Company writes premiums in the same periods in which the underlying insurance contracts are written, based on cession statements from cedents. The Company typically receives these statements monthly or quarterly, depending on the terms specified in each contract. For any reporting lag, the Company estimates premiums written based on the portion of the estimated ultimate premiums relating to the risks bound during the lag period. The Company’s management reviews premium estimates at least quarterly. Such review includes a comparison of reported premiums to expected ultimate premiums, along with a review of the aging and collection of premiums. Management evaluates the appropriateness of the premium estimates on the basis of these reviews and records any adjustments to these estimates in the period in which they are determined. Changes in premium estimates, including premium receivable on both excess of loss and quota share contracts, are not unusual and may result in significant adjustments in any period. A portion of amounts included in the caption “Reinsurance balances receivable” in the Company’s consolidated balance sheets represent estimated premiums written, net of commissions and brokerage, that are not currently due based on the terms of the underlying contracts. Additional premiums due on a contract with no remaining coverage period are earned in full when written. Certain contracts allow for reinstatement premiums in the event of a loss. Reinstatement premiums are written and earned when a triggering loss event occurs. Premiums written are generally recognized as earned over the contract period in proportion to the risk covered. Unearned premiums represent the unexpired portion of reinsurance provided. Funds Held by Cedents The caption “Reinsurance balances receivable” in the Company’s consolidated balance sheets includes financial assets held by cedents. At December 31, 2022, funds held by cedents were $337.4 million (December 31, 2021: $246.9 million). Such amounts include premiums withheld by Lloyd’s syndicates and funds contributed by the Company to Lloyd's as security for members’ underwriting activities. The Lloyd’s syndicates invest a portion of the premiums withheld in investment funds and fixed-maturity securities. The Company records its share of income (or expense) from these assets, when reported by the syndicates, in its consolidated statements of operations under the caption “Other income (expense).” Reinsurance Premiums Ceded The Company reduces the risk of future losses on business assumed by reinsuring certain risks and exposures with other reinsurers (referred to as “retrocessionaires”). The Company remains liable to the extent that any retrocessionaire fails to meet its obligations and to the extent the Company does not hold sufficient security for its unpaid obligations. Ceded premiums are written during the period in which the risks incept and the associated expense is recognized over the contract period in proportion to the protection provided. Unearned premiums ceded represent the unexpired portion of reinsurance obtained. Acquisition Costs Policy acquisition costs vary with, and are directly related to, the successful production of new and renewal business and consist principally of commissions, taxes, and brokerage expenses. The Company presents acquisition costs incurred on reinsurance assumed net of commissions earned on reinsurance ceded. However, if the sum of a contract’s expected losses and loss expenses and deferred acquisition costs exceeds associated unearned premiums and expected investment income, a premium deficiency is determined to exist. In this event, the Company writes off deferred acquisition costs to the extent necessary to eliminate the premium deficiency. If the premium deficiency exceeds deferred acquisition costs, the Company accrues a liability for the deficiency. The Company did not recognize any premium deficiency adjustments during the periods presented. Policy acquisition costs also include profit commissions, which the Company recognized on a basis consistent with its estimate of losses and loss expenses. At December 31, 2022, $1.6 million of profit commission reserves were recoverable, net of profit commissions payable (December 31, 2021: $8.3 million). For the year ended December 31, 2022, net profit commission expense (income) of $16.0 million, (2021: $8.6 million, 2020: $(7.7) million) was included in the caption “Acquisition costs” in the Company’s consolidated statements of operations. Funds Withheld Funds withheld represent reinsurance balances retained as collateral by the Company on retroceded contracts. Any interest expense that the Company incurs while these funds are withheld is included under the caption “Net investment income (loss)” in the consolidated statements of operations. Loss and Loss Adjustment Expense Reserves and Recoverable The Company’s loss and loss adjustment expense reserves are composed of: ● case reserves for loss and loss adjustment expenses resulting from claims notified to the Company by its clients; and ● reserves for estimated loss and loss adjustment expenses incurred by insureds and reinsureds but not yet reported to the insurer or reinsurer (“IBNR”), including unknown future developments on loss and loss adjustment expenses that are known to the insurer or reinsurer. The Company estimates these reserves based on reports from ceding companies, industry data, and historical experience analyzed using standard actuarial and statistical techniques. The analysis includes assessing currently available data, predictions of future developments, estimates of future trends, and other factors. These estimates are reviewed by the Company’s reserving committee at least quarterly and adjusted as necessary. The final settlement of losses may vary, perhaps materially, from the reserves recorded. The Company recognizes all adjustments to the estimates in the period they are determined. U.S. GAAP does not permit establishing loss reserves, which include case reserves and IBNR loss reserves, until the occurrence of an event that may give rise to a claim. As a result, only loss reserves applicable to losses incurred up to the reporting date are established. There is no allowance for the establishment of loss reserves to account for expected future loss events. The caption, “Loss and loss adjustment expenses recoverable” in the Company’s consolidated balance sheets represents the amounts due from retrocessionaires for unpaid loss and loss adjustment expenses on retrocession agreements. Ceded IBNR recoverable amounts are estimated based on the Company’s actuarial estimates. These estimates are reviewed periodically and adjusted when deemed necessary. The Company may be unable to recover the loss and loss adjustment expense recoverable amounts due as a result of the retrocessionaires’ inability to pay. The Company regularly evaluates the financial condition of its retrocessionaires and calculates an allowance for expected credit losses (see “Reinsurance Assets ” below). For losses stemming from exposure to natural perils, loss reserves are generally established based on loss payments and case reserves reported by clients when, and if, received. Estimates for IBNR losses are added to the case reserves as the Company deems appropriate. To establish catastrophe IBNR loss estimates, the Company uses estimates communicated by ceding companies, industry data and information, knowledge of the business written, and management’s judgment. For contracts without significant exposure to natural perils, initial reserves for each contract are determined based on a combination of (i) the pricing analysis performed prior to binding the contract; (ii) the underwriter’s detailed knowledge of the cedent, its operations and future business plans; and (iii) the professional judgment and recommendation of the Chief Actuary. In the pricing analysis, the Company utilizes information from the client and industry data. This information typically includes, but is not limited to, data related to premiums, losses, exposure, business mix, industry performance, and associated trends covering as much history as deemed appropriate. The level of detail within the data obtained varies greatly depending on the underlying contract, line of business, client, and coverage provided. In all cases, the Company requests each client to provide data for each reporting period, which, depending on the contract, could be on a monthly or quarterly basis. The terms and conditions of each contract specify the data reporting requirements. Generally, the Company obtains regular updates of premium and loss-related information for the current and historical periods and utilizes them to update the initially expected loss ratio. There may be a lag between (i) claims being reported by the underlying insured to the Company’s cedent and (ii) claims being reported by the Company’s cedent to the Company. This lag may impact the Company’s loss reserve estimates. Client reports have pre-determined due dates (for example, fifteen days after each month-end). The timing of the reporting requirements is designed so that the Company receives premium and loss information as soon as practicable once the client has closed its books. Accordingly, there should be a short lag in such reporting. Additionally, most contracts that have the potential for large single-event losses have provisions that such loss notifications are provided to the Company immediately upon the occurrence of an event. Once the updated information is received, the Company uses various standard actuarial methods for its quarterly analysis. Such methods typically include the following: ● Paid loss development method: Ultimate losses are estimated by calculating past paid loss development factors and applying them to exposure periods with further expected paid loss development. This method assumes that losses are paid in a consistent pattern. It provides an objective test of reported loss projections because paid losses contain no reserve estimates. ● Reported loss development method: Ultimate losses are estimated by calculating past reported loss development factors and applying them to exposure periods with further expected reported loss development. This method incorporates changes in payments and case reserves. ● Expected loss ratio method: Ultimate losses are estimated by multiplying earned premiums by an expected loss ratio. The expected loss ratio is often determined using industry data, historical company data, past pricing or reserving analysis performed, and actuarial judgment. This method is typically used for lines of business and contracts where there are no (or insignificant) historical losses or where past loss experience is not considered applicable to the current period. ● Bornhuetter-Ferguson paid loss method: Ultimate losses are estimated by modifying expected loss ratios to the extent losses paid to date differ from what would have been expected based upon the selected paid loss development pattern. This method avoids some distortions that could result from a large development factor being applied to a small base of paid losses to calculate ultimate losses. ● Bornhuetter-Ferguson reported loss method: Ultimate losses are estimated by modifying expected loss ratios to the extent losses reported to date differ from what would have been expected based upon the selected reported loss development pattern. This method avoids some distortions that could result from a large development factor being applied to a small base of reported losses to calculate ultimate losses. ● Frequency / Severity method: Ultimate losses are estimated by multiplying the ultimate number of claims (i.e., the frequency multiplied by the exposure base) by the estimated average cost per claim (i.e., the severity). This approach enables trends and patterns in the rates of claims emergence (i.e., reporting) and settlement (i.e., closure) and the average cost of claims to be analyzed separately. In addition, the Company may supplement its analysis with other reserving methodologies that it deems relevant to specific contracts. For each contract, the Company utilizes reserving methodologies it considers appropriate to calculate a best estimate of reserves. Whether the Company uses a single methodology or a combination depends upon the portfolio segment being analyzed and the actuary’s judgment. The Company’s reserving methodology does not require a fixed weighting of the various methods used. Certain methods are considered more appropriate than others depending on the type, structure, age, maturity, and duration of the expected losses on the contract. For example, the Bornhuetter-Ferguson reported loss method might be more appropriate than a paid loss development method for relatively new contracts that have experienced little paid loss development. The Company’s gross aggregate reserves are the sum of the best estimate reserves of all portfolio exposures. Generally, IBNR loss reserves are calculated by estimating the ultimate incurred losses and subtracting cumulative paid claims and case reserves. Each quarter, the Company’s Reserving Committee, led by the Chief Actuary, meets to assess the adequacy of our loss reserves based on the reserve analysis and recommendations prepared by the Company’s reserving department. The Company does not typically experience significant claims processing backlogs, although such backlogs may occur following a major catastrophic event. At December 31, 2022, and 2021, the Company did not have a significant backlog in our claims processing. The Company did not make any significant changes to the actuarial methodology or assumptions relating to its loss and loss adjustment expense reserves during the years ended December 31, 2022, and 2021. Reinsurance Assets The Company calculates an allowance for expected credit losses for its reinsurance balances receivable and loss and loss adjustment expenses recoverable by applying a Probability of Default (“PD”) / Loss Given Default (“LGD”) model. The PD / LGD approach considers the Company’s collectibility history on its reinsurance assets and representative external loss history. In calculating the probability of default, the Company also considers the estimated duration of its reinsurance assets. The Company evaluates each counterparty’s creditworthiness based on credit ratings that independent agencies assign to the counterparty. The Company manages its credit risk in its reinsurance assets by transacting only with insurers and reinsurers that it considers financially sound. Credit ratings of the counterparties are forward-looking and consider various economic scenarios. The Company's evaluation of the required allowance for reinsurance balances receivable and loss and loss adjustment expenses recoverable considers the current economic environment as well as potential macroeconomic developments. For its retrocessional counterparties that are unrated, the Company may hold collateral in the form of funds withheld, trust accounts, or irrevocable letters of credit. In evaluating credit risk associated with reinsurance balances receivable, the Company considers its right to offset loss obligations against premiums receivable. The Company regularly evaluates its net credit exposure to assess the ability of cedents and retrocessionaires to honor their respective obligations. At December 31, 2022, the Company has recorded an allowance for expected credit loss on its Reinsurance Assets of $0.4 million (December 31, 2021, $0.1 million). Deposit Assets and Liabilities The Company applies deposit accounting to reinsurance contracts that do not transfer sufficient insurance risk to merit reinsurance accounting. Under deposit accounting, the Company recognizes an asset or liability based on its paid or received consideration. The deposit asset or liability balance is subsequently adjusted using the interest method with the corresponding income and expense recorded in the Company’s consolidated statements of operations under the captions “Other income (expense)” and “Deposit interest expense,” respectively. The Company records deposit assets and liabilities in its consolidated balance sheets in the caption “Reinsurance balances receivable” and “Reinsurance balances payable,” respectively. At December 31, 2022, deposit assets and liabilities were $3.1 million and $10.7 million, respectively (December 31, 2021: $3.5 million and $18.6 million, respectively). For the years ended December 31, 2022, 2021, and 2020, the interest income and (expense) on deposit-accounted contracts were as follows: 2022 2021 2020 ($ in thousands) Deposit interest income $ — $ — $ 1,711 Deposit interest expense (6,717) (11,655) — Deposit interest income (expense), net $ (6,717) $ (11,655) $ 1,711 Financial Instruments The Company purchases “other investments,” which may include investments in private and unlisted equity securities, limited partnerships, and commodities. Private investments and unlisted equities include securities that do not have readily determinable fair values. The carrying values of these holdings are determined based on their original cost minus impairment, if any, plus or minus changes resulting from observable price changes. For securities classified as “other investments,” any realized and unrealized gains or losses are determined on the basis of the specific identification method (by reference to cost or amortized cost, as appropriate) and included in the caption “Net investment income (loss)” in the Company’s consolidated statements of operations. The Company records interest income and interest expense on an accrual basis. Share-Based Compensation The Company has established a stock incentive plan for directors, employees, and consultants. The Company recognizes share-based compensation costs based on the fair value at the award’s grant date. The Company measures compensation for restricted shares and restricted stock units (“RSUs”) based on the price of the Company’s common shares at the grant date. For restricted shares and RSUs with service and performance vesting conditions, the expense is recognized based on management’s estimate of the probability of the performance conditions being achieved based on historical results and expectations of future results. If the Company expects to meet the performance conditions, it attributes the expense to the period the requisite service is rendered. For restricted shares and RSUs with only service vesting conditions, the Company recognizes the associated expense on a straight-line basis over the vesting period, net of any estimated or expected forfeitures. The forfeiture rate is estimated based on the Company’s historical actual forfeitures relating to restricted shares and RSUs granted to employees. The forfeiture rate is reviewed annually and adjusted as necessary. The Company applies no forfeiture rate to restricted shares granted to directors, which vest over a maximum twelve-month period. Determining the fair value of share purchase options at the grant date requires significant estimation and judgment. The Company uses the Black-Scholes option-pricing model to assist in the calculation of fair value for share purchase options. The model requires estimating various inputs such as the term, forfeiture and dividend rates, and expected volatility. In determining the grant date fair value, the Company uses the entire ten-year life of the options as the estimated term and assumes no forfeitures and no dividends paid during the life of the options. The Company bases its estimate of expected volatility on the daily historical trading data of the Company’s Class A ordinary shares from the date they commenced trading (May 24, 2007) to the grant date. For share purchase options issued under the employee stock incentive plan, the compensation cost is calculated and recognized over the vesting periods on a graded vesting basis (see Note 11). Convertible Notes Prior to the adoption of Accounting Standards Update (“ASU”) 2020-06 in January 2022, “Debt - Debt with Conversion and Other Options (Subtopic 470-20) and Derivatives and Hedging - Contracts in Entity's Own Equity (Subtopic 815-40): Accounting for Convertible Instruments and Contracts in an Entity's Own Equity (“ASU 2020-06”),” the Company determined that the senior convertible notes’ cash conversion option represented an embedded derivative and bifurcated it from the underlying contract for financial reporting purposes. For the debt component, the Company recorded a liability equivalent to the present value of comparable debt without the conversion features at the time of issuance. The remainder of the proceeds, which represented the embedded derivative, was included in the caption “Additional paid-in capital” in the Company’s consolidated balance sheets. Upon adoption of ASU 2020-06, U.S. GAAP no longer permits entities to bifurcate embedded conversion features from the underlying contract. Therefore, effective January 1, 2022, the Company no longer presents the embedded conversion features separately in equity; instead, the Company’s senior convertible debt is presented as a single liability in the Company’s consolidated balance sheet. See the below section captioned “Recently Issued Accounting Standards Adopted” for the impact of the new accounting standard on the Company’s accounting of its senior convertible notes. Costs incurred in issuing the convertible notes consisted primarily of underwriting, legal, accounting, and printing fees. These costs are amortized over the term of the debt and are included in the caption “Interest expense” in the Company’s consolidated statements of operations. Foreign Exchange The reporting and functional currency of the Company and all its significant subsidiaries is the U.S. dollar. The Company records foreign currency transactions at the exchange rates in effect on the transaction date. Monetary assets and liabilities in foreign currencies are converted at the exchange rate in effect at the balance sheet date. Non-monetary assets and liabilities denominated in foreign currencies are carried at their historical exchange rates. The Company includes any foreign exchange gains and losses under the caption “Other income (expense), net” in the Company’s consolidated statements of operations. For the years ended December 31, 2022, 2021, and 2020, $(6.2) million, $(1.6) million, and $0.3 million, respectively, of foreign exchange gains (losses) were included in the Company’s net income in the consolidated statements of operations. Derivative instruments The Company recognizes derivative financial instruments in the consolidated balance sheets at their fair values. It includes any realized gains and losses and changes in unrealized gains and losses in the caption “Net investment income (loss)” in the consolidated statements of operations. The Company’s derivatives do not qualify as hedges for financial reporting purposes. The Company records the associated assets and liabilities in its consolidated balance sheets on a gross basis. The Company does not offset these balances against collateral pledged or received. Other Assets The caption “Other assets” in the Company’s consolidated balance sheets consists primarily of prepaid expenses, right-of-use lease assets, other receivables, taxes recoverable, and deferred tax assets. Other Liabilities The caption “Other liabilities” in the Company’s consolidated balance sheets consists primarily of accruals for legal and other professional fees, employee bonuses, taxes payable, and lease liabilities. Comprehensive Income (Loss) The Company has no comprehensive income or loss other than the net income or loss disclosed in the consolidated statements of operations. Earnings (Loss) Per Share The Company has issued unvested restricted stock awards, some of which contain non-forfeitable rights to dividends or dividend equivalents, whether paid or unpaid. These awards are considered “participating securities” for the purposes of calculating earnings (loss) per share. Basic earnings per share is calculated on the basis of the weighted average number of ordinary shares and participating securities outstanding during the period. Diluted earnings (or loss) per share includes the dilutive effect, if any, of the following: • Restricted Stock Units (“RSUs”) issued that convert to ordinary shares upon vesting; • Unvested restricted share awards which are not considered “participating securities”; • Additional potential ordinary shares issuable when in-the-money stock options are exercised, determined using the treasury stock method; • For periods prior to January 1, 2022, those ordinary shares with the potential to be issued in connection with convertible notes and other such convertible instruments, determined using the treasury stock method; and • Effective January 1, 2022, the dilutive effect of the convertible notes calculated using the if-converted method. Under the if-converted method, the convertible notes are assumed to be converted at the beginning of the period. The resulting common shares are included in the denominator of the diluted net income per common share calculation. Interest expense related to the convertible notes incurred in the period is added back to the numerator for purposes of the if-converted calculation. Diluted earnings (or loss) per share contemplates a conversion to ordinary shares of all convertible instruments only if they are dilutive. In the event of a net loss, all RSUs, stock options, shares potentially issuable in connection with convertible notes, and participating securities are excluded from the calculation of both basic and diluted loss per share as their inclusion would be anti-dilutive. The following table reconciles net income (loss) and weighted average shares used in computing basic and diluted net income per share for the years ended December 31, 2022, 2021, and 2020 (expressed in thousands of U.S. dollars, except per share and share amounts): 2022 2021 2020 Numerator for earnings per share Net income (loss) - basic $ 25,342 $ 17,578 $ 3,866 Add: interest on convertible notes 4,201 — — Less: gain on debt repurchases (343) — — Net income (loss) - diluted $ 29,200 $ 17,578 $ 3,866 Denominator for earnings per share Weighted average shares outstanding - basic 33,908,156 34,204,364 36,172,216 Effect of dilutive employee and director share-based awards 368,096 146,652 105,812 Shares potentially issuable in connection with convertible notes 5,493,538 — — Weighted average shares outstanding - diluted 39,769,790 34,351,016 36,278,028 Anti-dilutive stock options outstanding 690,337 735,627 835,627 Earnings (loss) per share (Class A and Class B) Basic $ 0.75 $ 0.51 $ 0.11 Diluted 0.73 0.51 0.11 Taxation Under current Cayman Islands law, no corporate entity, including GLRE and Greenlight Re, is obligated to pay taxes in the Cayman Islands on either income or capital gains. The Company has an undertaking from the Governor-in-Cabinet of the Cayman Islands, pursuant to the provisions of the Tax Concessions Act, as amended, that, in the event that the Cayman Islands enacts any legislation that imposes a tax on profits, income, gains, or appreciations, or any tax in the nature of estate duty or inheritance tax, such tax will not be applicable to GLRE, Greenlight Re nor their respective operations, or to the Class A or Class B ordinary shares or related obligations, before February 1, 2025. Verdant is incorporated in Delaware and therefore is subject to taxes in accordance with the U.S. federal rates and regulations prescribed by the U.S. Internal Revenue Service (“IRS”). Verdant’s taxable income is generally expected to be taxed at a marginal rate of 21% (2021: 21%). Verdant’s tax years 2018 and beyond remain open and may be subject to examination by the IRS. GRIL is incorporated in Ireland and therefore is subject to the Irish corporation tax rate of 12.5% on its trading income and 25% on its non-trading income. Greenlight Re UK is incorporated in the United Kingdom and therefore is subject to the U.K. corporate tax rate of 19% on its profits. The Company records a valuation allowance to the extent that the Company considers it more likely than not that all or a portion of the deferred tax asset will not be realized in the future. Other than this valuation allowance, the Company has not taken any income tax positions subject to significant uncertainty that is reasonably likely to have a material impact on the Company. Segment Information The Company has one operating segment, Property and Casualty Reinsurance. Recent Accounting Pronouncements Recently Issued Accounting Standards Not Yet Adopted In June 2022, the Financial Accounting Standards Board (FASB) issued Accounting Standards Update (ASU) No. 2022-03 “Fair Value Measurements (Topic 820): Fair Value Measurement of Equity Securities Subject to Contractual Sale Restrictions.” (“ASU 2022-03”). ASU 2022-03 clarifies the guidance for measuring the fair value of an equity security subject to contractual restrictions that prohibit the sale of an equity security and introduces new disclosure requirements for equity securities subject to contractual sale restrictions that are measured at fair value in accordance with Topic 820. ASU 2022-03 is effective for public business entities for fiscal years, including interim periods within those fiscal years, beginning after December 15, 2023. Early adoption is permitted. The Company does not expect ASU 2022-03 to have a material impact on its financial position, results of operations, or cash flows. Recently Issued Accounting Standards Adopted In August 2020, the FASB issued ASU No. 2020-06, Debt - Debt with Conversion and Other Options (Subtopic 470-20) and Derivatives and Hedging - Contracts in Entity's Own Equity (Subtopic 815-40): Accounting for Convertible Instruments and Contracts in an Entity's Own Equity (“ASU 2020-06”). ASU 2020-06 is designed to simplify the accounting for certain financial instruments with characteristics of liabilities and equity, including convertible instruments. The amendments remove the separation models in Subtopic 470-20 for certain contracts. As a result, entities will no longer present embedded conversion features separately in equity; instead, the c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RELATED PARTY INVESTMENT FUND</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INVESTMENT IN RELATED PARTY INVESTMENT FUND</t>
        </is>
      </c>
      <c r="B4" s="4" t="inlineStr">
        <is>
          <t>INVESTMENT IN RELATED PARTY INVESTMENT FUND The Company has entered into the Second Amended and Restated Exempted Limited Partnership Agreement (the “SILP LPA”) of Solasglas Investments, LP (“SILP”), with DME Advisors II, LLC (“DME II”), as General Partner, Greenlight Re, and GRIL, (together, the “GLRE Limited Partners”). SILP has entered into a SILP investment advisory agreement (“IAA”) with DME Advisors. LP (“DME Advisors”), pursuant to which DME Advisors is the investment manager for SILP. DME II and DME Advisors are related to the Company, and each is an affiliate of David Einhorn, Chairman of the Company’s Board of Directors (the “Chairman”). At December 31, 2022, the SILP LPA included the following proviso: “The Investment Portfolio of each Partner will not exceed the product of (a) such Partner’s surplus (Greenlight Re Surplus or GRIL Surplus, as the case may be) multiplied by (b) the Investment Cap (50%), and the General Partner will designate any portion of a Partner’s Investment Portfolio as Designated Securities to effectuate such limit.” Effective January 1, 2023, the Investment Cap was amended to 60%. The Company has concluded that SILP qualifies as a variable interest entity (“VIE”) under U.S. GAAP. In assessing its interest in SILP, the Company noted the following: • DME II serves as SILP’s general partner and has the power to appoint the investment manager. The Company does not have the power to appoint, change or replace the investment manager or the general partner except “for cause.” Neither of the GLRE Limited Partners can participate in the investment decisions of SILP as long as SILP adheres to the investment guidelines provided within the SILP LPA. For these reasons, the GLRE Limited Partners are not considered to have substantive participating rights or kick-out rights. • DME II holds an interest in excess of 10% of SILP’s net assets, which the Company considers to represent an obligation to absorb losses and a right to receive benefits of SILP that are significant to SILP. Consequently, the Company has concluded that DME II’s interests, not the Company’s, meet both the “power” and “benefits” criteria associated with VIE accounting guidance. Therefore DME II is SILP’s primary beneficiary. The Company presents its investment in SILP in its consolidated balance sheets in the caption “Investment in related party investment fund.” The Company’s maximum exposure to loss relating to SILP is limited to the net asset value of the GLRE Limited Partners’ investment in SILP. At December 31, 2022, the net asset value of the GLRE Limited Partners’ investment in SILP was $178.2 million (December 31, 2021: $183.6 million), representing 69.3% (December 31, 2021: 78.2%) of SILP’s total net assets. DME II held the remaining 30.7% (December 31, 2021: 21.8%) of SILP’s total net assets. The investment in SILP is recorded at the GLRE Limited Partners’ share of the net asset value of SILP as reported by SILP’s third-party administrator. The GLRE Limited Partners can redeem their assets from SILP for operational purposes by providing 3 business days’ notice to DME II. At December 31, 2022, the majority of SILP’s long investments were composed of cash and publicly-traded equity securities, which could be readily liquidated to meet the GLRE Limited Partners’ redemption requests. The Company’s share of the change in the net asset value of SILP for the years ended December 31, 2022, 2021, and 2020, was $54.8 million, $18.1 million, and $4.4 million, respectively, and shown in the caption “Income (loss) from investment in related party investment fund” in the Company’s consolidated statements of operations. The Company has determined that for its fiscal year ended December 31, 2022, the Company’s investment in SILP met at least one of the conditions of a significant subsidiary under SEC’s Regulation S-X, Rule 3-09. Accordingly, the audited financial statements for SILP have been attached as an exhibit (Exhibit 99.1) to this Form 10-K. The summarized financial statements of SILP are presented below. Summarized Statement of Assets and Liabilities of Solasglas Investments, LP December 31, 2022 December 31, 2021 ($ in thousands) Assets Investments, at fair value $ 304,806 $ 297,937 Derivative contracts, at fair value 17,547 2,542 Due from brokers 109,169 84,775 Interest and dividends receivable 527 28 Total assets 432,049 385,282 Liabilities and partners’ capital Liabilities Investments sold short, at fair value (159,382) (132,360) Derivative contracts, at fair value (12,443) (7,253) Due to brokers (2,050) — Capital withdrawals payable (75) (10,000) Interest and dividends payable (760) (580) Other liabilities (159) (358) Total liabilities (174,869) (150,551) Net Assets $ 257,180 $ 234,731 GLRE Limited Partners’ share of Net Assets $ 178,197 $ 183,591 Summarized Statement of Operations of Solasglas Investments, LP Year ended December 31 2022 2021 2020 ($ in thousands) Investment income Dividend income (net of withholding taxes) $ 1,586 $ 641 $ 1,365 Interest income 2,390 228 654 Total Investment income 3,976 869 2,019 Expenses Management fee (3,580) (3,492) (2,808) Interest (1,950) (1,055) (798) Dividends (1,374) (1,147) (861) Professional fees and other (988) (1,221) (949) Total expenses (7,892) (6,915) (5,416) Net investment income (loss) (3,916) (6,046) (3,397) Realized and change in unrealized gains (losses) Net realized gain (loss) 75,172 (3,420) (61,616) Net change in unrealized appreciation (depreciation) 11,886 35,482 71,948 Net gain (loss) on investment transactions 87,058 32,062 10,332 Net income (loss) $ 83,142 $ 26,016 $ 6,935 GLRE Limited Partners’ share of net income (loss) (1) $ 54,844 $ 18,087 $ 4,431 1 Net income (loss) is net of management fees and performance allocation presented below: Year ended December 31 2022 2021 2020 ($ in thousands) Management fees $ 3,580 $ 3,492 $ 2,808 Performance allocation 6,094 2,010 443 Total $ 9,674 $ 5,502 $ 3,251 See Note 14 for further details on management fees and performance alloc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12 Months Ended</t>
        </is>
      </c>
    </row>
    <row r="2">
      <c r="B2" s="2" t="inlineStr">
        <is>
          <t>Dec. 31, 2022</t>
        </is>
      </c>
    </row>
    <row r="3">
      <c r="A3" s="3" t="inlineStr">
        <is>
          <t>Fair Value Disclosures [Abstract]</t>
        </is>
      </c>
      <c r="B3" s="4" t="inlineStr">
        <is>
          <t xml:space="preserve"> </t>
        </is>
      </c>
    </row>
    <row r="4">
      <c r="A4" s="4" t="inlineStr">
        <is>
          <t>FINANCIAL INSTRUMENTS</t>
        </is>
      </c>
      <c r="B4" s="4" t="inlineStr">
        <is>
          <t>FINANCIAL INSTRUMENTS Purchases and sales of financial instruments are disclosed in the Company’s consolidated statements of cash flows. The following table summarizes the change in unrealized gains and losses and the realized gains and losses on financial instruments included in the caption “Net investment income (loss)” in the Company’s consolidated statements of operations for the years ended December 31, 2022, 2021, and 2020: Year ended December 31 2022 2021 2020 ($ in thousands) Gross realized gains $ — $ 14,210 $ 5,766 Gross realized losses — — (15,000) Net realized gains (losses) $ — $ 14,210 $ (9,234) Change in unrealized gains and losses $ 9,858 $ 19,560 $ 25,909 Investments Other I nvestments The Company’s “Other investments” are composed of the following: • Private investments, unlisted equities, and debt and convertible debt instruments, which consist primarily of Innovations-related investments supporting technology innovators in the (re)insurance market; and • Certificates of deposit with original maturities greater than three months. At December 31, 2022, the Company included the following securities in the caption “Other investments”: Cost Unrealized Unrealized Fair value / carrying value ($ in thousands) Private investments and unlisted equities $ 22,787 $ 42,461 $ (2,815) $ 62,433 Debt and convertible debt securities 1,846 — — 1,846 Certificates of deposit 6,000 — — 6,000 Total other investments $ 30,633 $ 42,461 $ (2,815) $ 70,279 At December 31, 2021, the Company included the following securities in the caption “Other investments”: Cost Unrealized Unrealized Fair value / carrying value ($ in thousands) Private investments and unlisted equities $ 17,411 $ 31,438 $ (1,800) $ 47,049 Derivative financial instruments (not designated as hedging instruments) — 335 — 335 Total other investments $ 17,411 $ 31,773 $ (1,800) $ 47,384 At December 31, 2021, Company’s derivative financial instruments were composed of warrants granting the Company the right, but not the obligation, to purchase shares at a specified price on or before the maturity date. The Company has not designated any of its derivative financial instruments as hedging instruments. The Company’s maximum exposure to loss relating to these warrants is limited to the warrants’ carrying amount. Private investments and unlisted equity securities without readily determinable fair values The Company measures its private investments and unlisted equity securities without readily determinable fair values at cost less impairment (if any), plus or minus observable price changes from identical or similar investments of the same issuers (the “measurement alternative”), with such changes recognized in the caption “Net investment income (loss)” in the consolidated statements of operations. The Company considers the need for impairment on a by-investment basis based on certain indicators. Under the measurement alternative, the Company makes two types of valuation adjustments: • When the Company observes an orderly transaction of an investee’s identical or similar equity securities, the Company adjusts the carrying value based on the observable price as of the transaction date. Once the Company records such an adjustment, the investment is considered an “asset measured at fair value on a nonrecurring basis.” • If the Company determines that the investment is impaired and the fair value is less than its carrying value, it writes down the investment to its fair value. Once the Company records such an adjustment, the investment is considered an “asset measured at fair value on a nonrecurring basis.” The following table presents the carrying values of the private investments and unlisted equity securities carried under the measurement alternative at December 31, 2022, 2021, and 2020, and the related adjustments recorded during the years then ended. Year ended December 31 2022 2021 2020 ($ in thousands) Carrying value (1) $ 62,433 $ 47,049 $ 21,793 Upward carrying value changes (2) $ 11,277 $ 20,814 $ 10,576 Downward carrying value changes and impairment (3) $ (1,073) $ (500) $ (1,500) (1) The period-end carrying values reflect cumulative purchases and sales in addition to upward and downward carrying value changes. (2) The cumulative upward carrying value changes from inception to December 31, 2022, totaled $42.9 million. (3) The cumulative downward carrying value changes and impairments from inception to December 31, 2022, totaled $3.1 million. Fair Value Hierarchy The fair value of a financial instrument is the amount that would be received in an asset sale or paid to transfer a liability in an orderly transaction between unaffiliated market participants. Assets and liabilities measured at fair value are categorized based on the extent to which the inputs are observable in the market. The categorization of financial instruments within the valuation hierarchy is based on the lowest level of input that is significant to the fair value measurement. The hierarchy is prioritized into three levels (with Level 3 being the lowest) defined as follows: • Level 1: Quoted prices in active markets for identical assets or liabilities that the entity has the ability to access. • Level 2: Observable inputs other than prices included in Level 1, such as quoted prices for similar assets and liabilities in active markets; quoted prices for identical or similar assets and liabilities in markets that are not active; or other inputs that are observable or can be corroborated with observable market data. • Level 3: Unobservable inputs supported by little or no market activity and significant to the fair value of the assets and liabilities. The term “unobservable inputs” includes certain pricing models, discounted cash flow methodologies, and similar techniques. Assets measured at fair value on a nonrecurring basis At December 31, 2022, and December 31, 2021, the Company held $53.6 million and $40.5 million, respectively, of private investments and unlisted equities measured at fair value on a nonrecurring basis. The Company classifies these assets as Level 3 within the fair value hierarchy. The following table summarizes the periods between the most recent fair value measurement dates and December 31, 2022, for the private and unlisted equities measured at fair value on a nonrecurring basis: Less than 6 months 6 to 12 months Over 1 year Total ($ in thousands) Fair values measured on a nonrecurring basis $ 599 $ 33,028 $ 19,929 $ 53,556 At December 31, 2022, and December 31, 2021, the Company held $8.9 million and $6.5 million, respectively, of private investments and unlisted equities measured at cost. Assets measured at fair value on a recurring basis In accordance with ASC 320, “Investments - Debt Securities,” the Company has classified debt and convertible debt securities as “trading” measured at estimated fair value with unrealized gains and losses reported in net income. The Company classifies these securities as Level 3 within the fair value hierarchy. It estimates their fair values primarily based on third-party quotes, issuers’ book value, market multiples, and other inputs. Valuation of these securities is subjective as the markets’ illiquidity may increase the likelihood that the estimated fair value of an investment is not reflective of the price at which an actual transaction could occur. The carrying value of certificates of deposit with original maturities of one year or less approximates their fair values. The Company classifies these assets as Level 2 within the fair value hierarchy. At December 31, 2022, and December 31, 2021, the Company did not carry any other investments at fair value with an assigned Level within the fair value hierarchy. The Company’s investment in the related party investment fund is measured at fair value using the net asset value practical expedient. Therefore, this investment is not classified within the fair value hierarchy. (See Note 3 for further details on the related party investment fund.) During the year ended December 31, 2022, and 2021, there were no transfers between Level 2 and Level 3 of the fair value hierarchy. Financial Instruments Disclosed, But Not Carried, at Fair Value The caption “Convertible senior notes payable” represents financial instruments that the Company carries at amortized cost. The fair value of the convertible senior notes payable is estimated based on the bid price observed in an inactive market for the identical instrument (Level 2 input) (see Note 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2</t>
        </is>
      </c>
    </row>
    <row r="3">
      <c r="A3" s="3" t="inlineStr">
        <is>
          <t>Cash and Cash Equivalents [Abstract]</t>
        </is>
      </c>
      <c r="B3" s="4" t="inlineStr">
        <is>
          <t xml:space="preserve"> </t>
        </is>
      </c>
    </row>
    <row r="4">
      <c r="A4" s="4" t="inlineStr">
        <is>
          <t>CASH AND CASH EQUIVALENTS</t>
        </is>
      </c>
      <c r="B4" s="4" t="inlineStr">
        <is>
          <t xml:space="preserve">CASH AND CASH EQUIVALENTS The Company’s cash and cash equivalents at December 31, 2022, and 2021 were composed of cash at banks. Due to the short-term nature of cash and cash equivalents, the carrying values of cash at banks approximate their fair value. Cash at banks includes cash held at non-U.S. financial institutions not insured by the Federal Deposit Insurance Corporation or other deposit insurance programs. Restricted cash and restricted cash equivalents include amounts held by the Company but pledged as security to provide collateral required by the cedents in the form of trust accounts and letters of credit (see Note 15). At December 31, 2022, and 2021, the restricted cash and cash equivalents were composed of the following: December 31, 2022 December 31, 2021 ($ in thousands) Cash held as collateral in trust accounts $ 463,659 $ 497,149 Cash collateral relating to letters of credit issued 204,651 137,645 Total restricted cash and restricted cash equivalents $ 668,310 $ 634,79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ICTED CASH AND RESTRICTED CASH EQUIVALENTS</t>
        </is>
      </c>
      <c r="B1" s="2" t="inlineStr">
        <is>
          <t>12 Months Ended</t>
        </is>
      </c>
    </row>
    <row r="2">
      <c r="B2" s="2" t="inlineStr">
        <is>
          <t>Dec. 31, 2022</t>
        </is>
      </c>
    </row>
    <row r="3">
      <c r="A3" s="3" t="inlineStr">
        <is>
          <t>Cash and Cash Equivalents [Abstract]</t>
        </is>
      </c>
      <c r="B3" s="4" t="inlineStr">
        <is>
          <t xml:space="preserve"> </t>
        </is>
      </c>
    </row>
    <row r="4">
      <c r="A4" s="4" t="inlineStr">
        <is>
          <t>RESTRICTED CASH AND RESTRICTED CASH EQUIVALENTS</t>
        </is>
      </c>
      <c r="B4" s="4" t="inlineStr">
        <is>
          <t xml:space="preserve">CASH AND CASH EQUIVALENTS The Company’s cash and cash equivalents at December 31, 2022, and 2021 were composed of cash at banks. Due to the short-term nature of cash and cash equivalents, the carrying values of cash at banks approximate their fair value. Cash at banks includes cash held at non-U.S. financial institutions not insured by the Federal Deposit Insurance Corporation or other deposit insurance programs. Restricted cash and restricted cash equivalents include amounts held by the Company but pledged as security to provide collateral required by the cedents in the form of trust accounts and letters of credit (see Note 15). At December 31, 2022, and 2021, the restricted cash and cash equivalents were composed of the following: December 31, 2022 December 31, 2021 ($ in thousands) Cash held as collateral in trust accounts $ 463,659 $ 497,149 Cash collateral relating to letters of credit issued 204,651 137,645 Total restricted cash and restricted cash equivalents $ 668,310 $ 634,79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SS AND LOSS ADJUSTMENT EXPENSE RESERVES</t>
        </is>
      </c>
      <c r="B1" s="2" t="inlineStr">
        <is>
          <t>12 Months Ended</t>
        </is>
      </c>
    </row>
    <row r="2">
      <c r="B2" s="2" t="inlineStr">
        <is>
          <t>Dec. 31, 2022</t>
        </is>
      </c>
    </row>
    <row r="3">
      <c r="A3" s="3" t="inlineStr">
        <is>
          <t>Insurance Loss Reserves [Abstract]</t>
        </is>
      </c>
      <c r="B3" s="4" t="inlineStr">
        <is>
          <t xml:space="preserve"> </t>
        </is>
      </c>
    </row>
    <row r="4">
      <c r="A4" s="4" t="inlineStr">
        <is>
          <t>LOSS AND LOSS ADJUSTMENT EXPENSE RESERVES</t>
        </is>
      </c>
      <c r="B4" s="4" t="inlineStr">
        <is>
          <t xml:space="preserve">LOSS AND LOSS ADJUSTMENT EXPENSE RESERVES At December 31, 2022, the Company’s loss and loss adjustment expense reserves included estimated amounts for several catastrophe events. For significant catastrophe events, including, but not limited to, hurricanes, tornados, typhoons, floods, earthquakes, wildfires, war and pandemics, loss reserves are generally established based on loss payments and case reserves reported by clients when received. To establish IBNR loss estimates, the Company makes use of, among other things, the following information: • estimates communicated by ceding companies; • information received from clients, brokers, and loss adjusters; • an understanding of the underlying business written and its exposures to catastrophe event-related losses; • industry data; • catastrophe scenario modeling software; and • management’s judgment. At December 31, 2022, the Company’s loss and loss adjustment expense reserves included $13.6 million from the Russian-Ukrainian conflict and $19.5 million from Hurricane Ian. Additional information the Company considered in estimating its loss reserves included the following: • a review of in-force treaties that may provide coverage and incur losses; • catastrophe and scenario modeling analyses and results shared by cedents; • preliminary loss estimates received from clients, brokers, and loss adjusters; • reviews of industry insured loss estimates and market share analyses; and • management’s judgment. The Company’s Russian-Ukrainian conflict loss estimates include actuarial assumptions, including: • the areas within the affected regions that have incurred losses; • the scope of coverage provided by the underlying policies; • the interpretation of contract terms; • the determination of loss-triggering events; • regulatory, legislative, and judicial actions that could influence contract interpretations across the insurance industry; and • the ability of the cedents and insured to mitigate some or all of their losses. Due to the uncertainty associated with the foregoing assumptions, the Company’s loss estimates are subject to significant variability, and actual losses may ultimately differ materially from the Company's current estimates. The Company will evaluate its assumptions as new information becomes available and may adjust its loss estimates in future periods. Such adjustments may be material to the Company's results of operations and financial condition. Additionally, if the Russian-Ukrainian conflict is prolonged, the Company may incur additional losses in subsequent periods. At December 31, 2022 and 2021, loss and loss adjustment expense reserves were composed of the following: December 31, 2022 December 31, 2021 ($ in thousands) Case reserves $ 184,756 $ 190,220 IBNR 370,712 333,790 Total $ 555,468 $ 524,010 A summary of changes in outstanding loss and loss adjustment expense reserves for all lines of business consolidated for the years ended December 31, 2022, 2021, and 2020 is as follows: Consolidated 2022 2021 2020 ($ in thousands) Gross balance at January 1 $ 524,010 $ 494,179 $ 470,588 Less: Losses recoverable (11,100) (16,851) (27,531) Net balance at January 1 512,910 477,328 443,057 Incurred losses related to: Current year 316,367 389,080 333,096 Prior years 118 (14,100) 4,737 Total incurred 316,485 374,980 337,833 Paid losses related to: Current year (78,517) (152,214) (109,509) Prior years (198,897) (185,549) (195,726) Total paid (277,414) (337,763) (305,235) Foreign currency revaluation (9,752) (1,635) 1,673 Net balance at December 31 542,229 512,910 477,328 Add: Losses recoverable 13,239 11,100 16,851 Gross balance at December 31 $ 555,468 $ 524,010 $ 494,179 Loss development Year ended December 31, 2022 During the year ended December 31, 2022, the Company experienced $0.1 million in net adverse development on prior year loss and LAE reserves. This net adverse development resulted primarily from the following: • $8.1 million of adverse development on motor and health business attributed to inflation-driven increases in claims costs; • $7.1 million of adverse development on multi-line business driven by worse than expected claims experience on whole account contracts written from 2014-2018; • $3.7 million of adverse development on professional liability contracts written from 2014 to 2017; • $3.0 million of adverse development on workers’ compensation contracts driven by poor claims experience across several states in the U.S.; and • $2.0 million of adverse development on general liability contracts due to reported claims being settled above expected levels. The adverse developments were partially offset by favorable developments relating to prior accident years primarily due to the following: • $9.8 million of favorable experience on mortgage business. On a financial-impact basis, the favorable loss development on these contracts was offset by increased profit commissions, which are included in the caption “Acquisition costs” in the Company’s consolidated statements of operations; • $9.2 million of favorable development on multi-line business driven primarily by a loss portfolio transfer on a whole account contract and better than anticipated claims experience on a combined workers’ compensation and commercial packages account across multiple years; and • $7.2 million of loss reserves released relating to catastrophe events, COVID-19, and property covers based on updated claims reporting received from cedents. The remaining development on prior year loss and LAE reserves recognized in 2022 related to several smaller adjustments made across various lines of business. Year ended December 31, 2021 During the year ended December 31, 2021, the Company experienced $14.1 million in net favorable development on prior year loss and LAE reserves. This net favorable development resulted primarily from the following: • $14.7 million of better-than-expected claims reporting on motor contracts, primarily relating to contracts that incepted in 2015 and 2016; • $8.9 million favorable loss development on various specialty lines of business, including crop, space, and marine and energy, as actual losses reported were better than expected; • $5.0 million of favorable loss development on mortgage contracts resulting from lower delinquencies and fewer reported claims than initially anticipated. On a financial-impact basis, the favorable loss development on these contracts was offset by increased profit commissions, which are included in the caption “Acquisition costs” in the Company’s consolidated statements of operations; and • $3.5 million favorable loss development on a multi-line contract that incepted in 2019. The favorable developments were partially offset by adverse developments relating to prior accident years primarily due to the following: • $14.4 million of adverse development on multi-line casualty contracts primarily relating to contracts that incepted in 2014 and 2015, resulting from unfavorable development in reported claims; • $2.9 million of adverse development on a general liability contract resulting from unfavorable development in reported claims; and • $1.2 million of adverse development on workers’ compensation contracts resulting from higher than anticipated losses. The remaining development on prior year loss and LAE reserves recognized in 2021 related to several smaller adjustments made across various lines of business. Year ended December 31, 2020 During the year ended December 31, 2020, the Company experienced $4.7 million in net adverse development on prior year loss and LAE reserves. This net adverse development resulted primarily from the following: • $7.6 million of adverse loss development on multi-line contracts that incepted from 2015 to 2018, resulting from unfavorable development in reported claims; • $1.9 million of adverse loss development on general liability contracts, primarily relating to unfavorable development in reported claims on a contract that incepted in 2019; • $1.9 million of adverse loss development on specialty health contracts primarily arising from a few large medical claims reported on a contract that incepted in 2019; and • $1.5 million of adverse loss development on motor contracts relating to the 2018 and 2019 treaty years, partially offset by favorable loss development on contracts that incepted from 2015 to 2017. The adverse developments were partially offset by favorable developments relating to prior accident years primarily due to the following: • $4.5 million of favorable development on property contracts primarily resulting from lower than anticipated losses relating to the 2017 and 2018 catastrophe events, partially offset by adverse loss development on 2019 contracts; • $2.2 million of favorable loss development on solicitors’ professional indemnity contracts resulting primarily from lower than expected claims on prior accident years. • $1.9 million of favorable loss development on a professional liability contract relating to a contract that incepted in 2008 where the reported claims have been lower than those previously anticipated. The remaining development on prior year loss and LAE reserves recognized in 2020 related to several smaller adjustments made across various lines of business. The changes in the outstanding loss and loss adjustment expense reserves for health claims for the years ended December 31, 2022, 2021, and 2020 are as follows: Health 2022 2021 2020 ($ in thousands) Gross balance at January 1 $ 11,894 $ 18,629 $ 19,306 Less: Losses recoverable — — — Net balance at January 1 11,894 18,629 19,306 Incurred losses related to: Current year 8,667 38,109 37,064 Prior years 2,822 (780) 870 Total incurred 11,489 37,329 37,934 Paid losses related to: Current year (5,219) (28,896) (21,313) Prior years (11,532) (15,168) (17,298) Total paid (16,751) (44,064) (38,611) Foreign currency revaluation — — — Net balance at December 31 6,632 11,894 18,629 Add: Losses recoverable 665 — — Gross balance at December 31 $ 7,297 $ 11,894 $ 18,629 Disclosures about Short-Duration Contracts The Company has one operating segment, Property &amp; Casualty Reinsurance, and categorizes its business as Property, Casualty, and Other. The Company’s loss development tables presented below have been disaggregated by lines of business for the years ended from December 31, 2013, through 2022. For purposes of the loss development tables, the property business has been further disaggregated into "Property" and "Motor - Physical Damage." The casualty category has been disaggregated into "General Liability," "Motor Liability," "Professional Liability," and "Workers' Compensation." Contracts that cover more than one line of business, including Lloyd’s business, are grouped as "Multi-line." In addition, the incurred and paid claims relating to accident and health business have been presented separately as "Health." Other specialty business, including aviation, crop, cyber, energy, and marine, which are individually insignificant to our overall business, have been grouped as "Other." As the Company’s financial lines business has grown recently, the Company has elected to present the loss development table for financial business separately. During 2022, the Company revised its line-of-business allocation for certain contracts and disaggregated the “Financial” line from the “Other” loss development table. As a result, the historical incurred and paid claims development presented in the tables below differ from those disclosed in previously issued financial statements. Conforming changes were also made to the table above presenting t he changes in the outstanding loss and loss adjustment expense reserves for health claims for the years ended December 31, 2021, and 2020. The amounts shown in the caption “Net loss and loss adjustment expenses incurred” in the Company’s Consolidated Statements of Operations and the allocation between “Current year” and “Prior years” are unaffected by these revisions. For each category, the following tables present the incurred and paid claims development at December 31, 2022, net of retrocession, and the total of incurred but not reported liabilities plus expected development on reported claims included within the net incurred claims amount. Health claims have been disaggregated and presented separately. The tables below present incurred and paid claims development for the years ended December 31, 2013 to 2021. They are presented as unaudited supplementary information. Totals may not sum due to rounding. Health Incurred claims and allocated claim adjustment expenses, net of reinsurance December 31, 2022 For the years ended December 31, Total IBNR plus expected development on reported claims Accident year 2013 2014 2015 2016 2017 2018 2019 2020 2021 2022 (Unaudited - Supplementary Information) ($ in thousands) 2013 $ 31,293 $ 34,612 $ 34,759 $ 34,518 $ 34,490 $ 34,458 $ 34,457 $ 34,437 $ 34,437 $ 34,429 $ — 2014 33,755 30,844 30,163 29,722 29,475 29,407 29,397 29,397 29,393 — 2015 35,082 34,514 35,099 34,549 34,498 34,535 34,493 34,535 100 2016 38,768 41,910 41,969 42,049 41,999 41,833 41,833 66 2017 45,911 47,349 47,834 47,682 47,600 47,531 46 2018 57,925 61,365 60,911 60,598 60,372 10 2019 34,623 36,168 35,755 35,670 1,135 2020 37,064 37,275 37,558 1,245 2021 38,109 41,028 670 2022 8,667 3,448 Total $ 371,016 $ 6,721 Health Cumulative paid claims and allocated claim adjustment expenses, net of reinsurance For the years ended December 31, Accident year 2013 2014 2015 2016 2017 2018 2019 2020 2021 2022 (Unaudited - Supplementary Information) ($ in thousands) 2013 $ 21,674 $ 34,353 $ 34,537 $ 34,470 $ 34,457 $ 34,457 $ 34,457 $ 34,437 $ 34,437 $ 34,429 2014 19,329 28,919 29,532 29,453 29,446 29,407 29,397 29,397 29,393 2015 14,778 32,331 34,631 34,481 34,441 34,440 34,440 34,435 2016 22,126 40,554 41,881 41,806 41,788 41,788 41,767 2017 24,105 44,980 47,582 47,507 47,502 47,485 2018 35,134 59,499 60,521 60,436 60,362 2019 17,677 34,077 34,551 34,535 2020 21,313 36,096 36,313 2021 28,896 40,358 2022 5,219 Total 364,295 All outstanding liabilities before 2013, net of reinsurance (89) Liabilities for claims and claims adjustment expenses, net of reinsurance (Health) $ 6,632 Multiline Incurred claims and allocated claim adjustment expenses, net of reinsurance December 31, 2022 For the years ended December 31, Total IBNR plus expected development on reported claims Accident year 2013 2014 2015 2016 2017 2018 2019 2020 2021 2022 (Unaudited - Supplementary Information) ($ in thousands) 2013 $ — $ — $ — $ — $ — $ — $ — $ — $ (7) $ (7) $ — 2014 2,390 2,390 2,390 2,609 2,625 2,586 2,653 3,010 3,256 710 2015 27,826 27,957 30,361 31,850 30,753 32,154 34,877 36,683 6,702 2016 55,471 59,668 60,363 59,398 61,858 67,267 70,133 14,265 2017 82,815 78,969 82,725 84,552 89,056 91,056 19,786 2018 58,143 50,404 53,405 53,665 54,135 11,006 2019 45,299 48,696 47,914 46,553 10,092 2020 52,665 51,777 46,363 11,936 2021 77,944 75,552 43,084 2022 121,725 103,130 Total $ 545,449 $ 220,711 Multiline Cumulative paid claims and allocated claim adjustment expenses, net of reinsurance For the years ended December 31, Accident year 2013 2014 2015 2016 2017 2018 2019 2020 2021 2022 (Unaudited - Supplementary Information) ($ in thousands) 2013 $ — $ — $ — $ — $ — $ — $ — $ — $ (7) $ (7) 2014 — — 145 566 1,092 1,413 1,995 2,281 2,546 2015 25 2,788 9,836 15,917 18,868 24,580 27,212 29,981 2016 5,825 16,391 26,746 32,594 42,308 48,616 55,868 2017 9,498 27,107 39,188 53,535 63,449 71,269 2018 8,070 20,480 31,912 38,512 43,129 2019 10,948 23,182 29,966 36,461 2020 12,327 23,943 34,428 2021 13,440 32,468 2022 18,595 Total 324,738 All outstanding liabilities before 2013, net of reinsurance — Liabilities for claims and claims adjustment expenses, net of reinsurance (Multiline) $ 220,711 General Liability Incurred claims and allocated claim adjustment expenses, net of reinsurance December 31, 2022 For the years ended December 31, Total IBNR plus expected development on reported claims Accident year 2013 2014 2015 2016 2017 2018 2019 2020 2021 2022 (Unaudited - Supplementary Information) ($ in thousands) 2013 $ 3,018 $ 2,689 $ 4,666 $ 4,511 $ 4,510 $ 4,916 $ 4,770 $ 4,648 $ 4,980 $ 5,198 $ — 2014 1,238 1,229 1,174 1,033 1,355 1,000 1,000 3,606 1,144 78 2015 1,699 1,690 1,756 1,979 2,152 2,190 2,294 1,866 172 2016 6,203 6,519 7,124 7,867 8,095 8,444 9,389 198 2017 5,425 6,519 7,374 8,444 9,951 7,533 133 2018 2,874 3,411 3,921 4,585 4,097 1,417 2019 1,000 986 1,031 649 361 2020 1,812 1,776 1,633 1,507 2021 5,141 12,059 11,957 2022 16,229 15,821 Total $ 59,797 $ 31,644 General Liability Cumulative paid claims and allocated claim adjustment expenses, net of reinsurance For the years ended December 31, Accident year 2013 2014 2015 2016 2017 2018 2019 2020 2021 2022 (Unaudited - Supplementary Information) ($ in thousands) 2013 $ 1,371 $ 1,917 $ 2,298 $ 4,191 $ 4,274 $ 4,652 $ 4,770 $ 4,648 $ 4,980 $ 5,198 2014 18 146 413 548 492 762 473 1,014 1,066 2015 69 293 532 548 926 945 1,431 1,694 2016 122 1,589 3,276 4,670 6,109 6,565 9,191 2017 136 1,412 2,823 4,381 5,703 7,400 2018 165 1,286 2,275 2,790 2,680 2019 26 226 306 288 2020 71 71 126 2021 — 102 2022 408 Total 28,153 All outstanding liabilities before 2013, net of reinsurance 28 Liabilities for claims and claims adjustment expenses, net of reinsurance (General Liability) $ 31,672 Motor Casualty Incurred claims and allocated claim adjustment expenses, net of reinsurance December 31, 2022 For the years ended December 31, Total IBNR plus expected development on reported claims Accident year 2013 2014 2015 2016 2017 2018 2019 2020 2021 2022 (Unaudited - Supplementary Information) ($ in thousands) 2013 $ 182,833 $ 179,930 $ 174,744 $ 175,094 $ 175,161 $ 175,233 $ 175,177 $ 175,206 $ 175,180 $ 175,205 $ 12 2014 93,718 92,844 94,688 94,131 94,147 94,192 94,230 94,226 94,230 77 2015 128,199 130,410 129,745 132,853 134,951 133,632 128,536 128,567 258 2016 166,389 169,789 174,037 183,801 180,118 180,003 180,045 414 2017 187,109 188,754 199,258 191,064 188,718 188,207 937 2018 150,700 162,016 149,467 148,830 147,369 5,452 2019 168,154 193,242 189,971 190,477 3,799 2020 98,243 97,356 99,091 6,838 2021 102,415 104,647 13,861 2022 21,973 1,451 Total $ 1,329,809 $ 33,099 Motor Casualty Cumulative paid claims and allocated claim adjustment expenses, net of reinsurance For the years ended December 31, Accident year 2013 2014 2015 2016 2017 2018 2019 2020 2021 2022 (Unaudited - Supplementary Information) ($ in thousands) 2013 $ 86,558 $ 159,200 $ 171,855 $ 174,997 $ 175,187 $ 175,187 $ 175,193 $ 175,192 $ 175,193 $ 175,193 2014 49,994 86,297 89,348 94,046 94,105 94,151 94,150 94,153 94,153 2015 81,093 125,645 129,174 129,351 129,454 128,121 128,280 128,309 2016 97,325 157,948 170,658 182,800 179,033 179,540 179,631 2017 115,204 170,157 188,225 186,105 187,047 187,270 2018 83,652 143,267 141,593 141,764 141,918 2019 99,043 170,331 184,519 186,678 2020 42,778 87,180 92,252 2021 56,700 90,786 2022 20,522 Total 1,296,710 All outstanding liabilities before 2013, net of reinsurance — Liabilities for claims and claims adjustment expenses, net of reinsurance (Motor Casualty) $ 33,099 Motor Property Incurred claims and allocated claim adjustment expenses, net of reinsurance December 31, 2022 For the years ended December 31, Total IBNR plus expected development on reported claims Accident year 2013 2014 2015 2016 2017 2018 2019 2020 2021 2022 (Unaudited - Supplementary Information) ($ in thousands) 2013 $ 46,189 $ 45,629 $ 44,728 $ 44,656 $ 44,695 $ 44,719 $ 44,719 $ 44,724 $ 44,729 $ 44,724 $ 3 2014 18,870 18,797 19,056 19,000 19,006 19,004 19,020 19,036 19,020 47 2015 22,035 22,516 23,005 23,263 23,396 23,246 22,901 22,712 67 2016 27,853 28,279 29,090 30,367 29,822 29,858 29,835 95 2017 39,486 39,621 41,394 39,720 39,643 39,334 202 2018 42,336 45,209 43,266 41,122 40,753 430 2019 43,103 48,007 49,140 48,782 901 2020 23,785 23,837 24,310 1,546 2021 25,743 28,845 2,241 2022 3,726 640 Total $ 302,042 $ 6,172 Motor Property Cumulative paid claims and allocated claim adjustment expenses, net of reinsurance For the years ended December 31, Accident year 2013 2014 2015 2016 2017 2018 2019 2020 2021 2022 (Unaudited - Supplementary Information) ($ in thousands) 2013 $ 21,112 $ 41,066 $ 44,387 $ 44,675 $ 44,719 $ 44,719 $ 44,721 $ 44,721 $ 44,721 $ 44,721 2014 10,305 17,621 18,370 18,951 18,957 18,972 18,972 18,973 18,973 2015 13,859 22,123 22,615 22,705 22,749 22,625 22,642 22,646 2016 16,707 27,005 28,591 30,033 29,647 29,726 29,740 2017 23,091 37,058 39,711 38,971 39,115 39,132 2018 23,576 40,118 40,086 40,246 40,323 2019 25,103 43,672 47,346 47,881 2020 10,880 21,684 22,764 2021 14,955 26,605 2022 3,087 Total 295,870 All outstanding liabilities before 2013, net of reinsurance (19) Liabilities for claims and claims adjustment expenses, net of reinsurance (Motor Property) $ 6,152 Property Incurred claims and allocated claim adjustment expenses, net of reinsurance December 31, 2022 For the years ended December 31, Total IBNR plus expected development on reported claims Accident year 2013 2014 2015 2016 2017 2018 2019 2020 2021 2022 (Unaudited - Supplementary Information) ($ in thousands) 2013 $ 60,949 $ 58,994 $ 61,778 $ 62,496 $ 62,484 $ 62,423 $ 62,766 $ 62,649 $ 62,727 $ 62,521 $ 67 2014 41,737 45,151 46,842 47,082 46,871 47,027 46,994 46,952 46,930 262 2015 27,839 30,321 31,719 30,920 30,581 30,521 30,392 30,436 223 2016 25,603 26,058 23,932 23,404 23,140 22,962 23,018 273 2017 81,378 76,605 67,409 67,858 67,665 67,033 1,656 2018 27,888 29,761 24,491 23,794 23,229 3,374 2019 22,247 14,571 13,979 12,176 2,375 2020 29,139 25,196 21,643 6,540 2021 26,720 27,018 13,824 2022 41,248 22,098 Total $ 355,251 $ 50,690 Property Cumulative paid claims and allocated claim adjustment expenses, net of reinsurance For the years ended December 31, Accident year 2013 2014 2015 2016 2017 2018 2019 2020 2021 2022 (Unaudited - Supplementary Information) ($ in thousands) 2013 $ 34,807 $ 55,669 $ 58,526 $ 60,345 $ 61,075 $ 61,988 $ 62,229 $ 62,305 $ 62,368 $ 62,454 2014 20,230 40,172 43,638 45,208 46,298 46,518 46,615 46,632 46,668 2015 12,941 25,441 28,825 29,790 29,996 30,099 30,121 30,214 2016 9,937 18,162 20,991 21,974 22,321 22,654 22,745 2017 43,261 55,529 62,869 64,100 65,267 65,377 2018 5,192 15,414 18,134 18,848 19,855 2019 4,046 6,937 8,327 9,801 2020 6,011 11,289 15,103 2021 4,953 13,194 2022 19,150 Total 304,561 All outstanding liabilities before 2013, net of reinsurance (42) Liabilities for claims and claims adjustment expenses, net of reinsurance (Property) $ 50,648 Professional Liability Incurred claims and allocated claim adjustment expenses, net of reinsurance December 31, 2022 For the years ended December 31, Total IBNR plus expected development on reported claims Accident year 2013 2014 2015 2016 2017 2018 2019 2020 2021 2022 (Unaudited - Supplementary Information) ($ in thousands) 2013 $ 11,357 $ 12,165 $ 13,557 $ 15,065 $ 15,814 $ 15,973 $ 15,791 $ 15,471 $ 15,257 $ 15,264 $ 329 2014 17,564 17,016 16,982 19,317 20,232 20,528 20,289 19,770 19,768 916 2015 17,567 17,549 19,999 21,271 21,434 20,771 20,607 21,466 2,563 2016 13,432 16,521 16,855 16,451 16,273 16,713 17,528 4,213 2017 10,176 9,863 9,685 9,904 10,272 11,146 2,849 2018 4,471 4,458 4,578 5,171 6,167 1,593 2019 586 611 762 922 264 2020 66 62 62 63 2021 158 165 165 2022 464 464 Total $ 92,954 $ 13,419 Professional Liability Cumulative paid claims and allocated claim adjustment expenses, net of reinsurance For the years ended December 31, Accident year 2013 2014 2015 2016 2017 2018 2019 2020 2021 2022 (Unaudited - Supplementary Information) ($ in thousands) 2013 $ 649 $ 3,180 $ 7,097 $ 10,207 $ 12,871 $ 13,575 $ 13,404 $ 14,795 $ 14,726 $ 14,935 2014 1,251 4,969 8,874 12,945 15,023 15,032 18,336 18,300 18,852 2015 1,084 3,065 8,343 11,113 11,937 16,452 17,915 18,903 2016 325 2,079 4,687 7,552 10,191 11,287 13,315 2017 222 1,418 3,062 4,821 5,783 8,297 2018 240 1,139 1,979 3,229 4,574 2019 145 266 544 658 2020 — — — 2021 — — 2022 — Total 79,536 All outstanding liabilities before 2013, net of reinsurance 425 Liabilities for claims and claims adjustment expenses, net of reinsurance (Professional Liability) $ 13,844 Workers' Compensation Incurred claims and allocated claim adjustment expenses, net of reinsurance December 31, 2022 For the years ended December 31, Total IBNR plus expected development on reported claims Accident year 2013 2014 2015 2016 2017 2018 2019 2020 2021 2022 (Unaudited - Supplementary Information) ($ in thousands) 2013 $ 4,751 $ 4,751 $ 4,751 $ 4,751 $ 4,751 $ 4,751 $ 4,751 $ 4,751 $ 4,751 $ 4,751 $ — 2014 — — — 3 — — — 160 — — 2015 1,014 1,010 948 950 951 919 919 889 20 2016 4,342 4,275 4,266 3,975 3,778 3,716 3,646 81 2017 10,879 10,343 9,600 9,060 8,756 8,977 426 2018 13,595 13,485 13,039 12,544 12,909 800 2019 22,926 23,311 22,612 23,955 3,808 2020 44,845 40,826 43,633 11,525 2021 64,679 63,398 20,544 2022 33,284 24,219 Total $ 195,443 $ 61,421 Workers' Compensation Cumulative paid claims and allocated claim adjustment expenses, net of reinsurance For the years ended December 31, Accident year 2013 2014 2015 2016 2017 2018 2019 2020 2021 2022 (Unaudited - Supplementary Information) ($ in thousands) 2013 $ 4,751 $ 4,751 $ 4,751 $ 4,751 $ 4,751 $ 4,751 $ 4,751 $ 4,751 $ 4,751 $ 4,751 2014 — — — — — — — — — 2015 28 251 564 688 777 832 851 870 2016 613 1,920 2,782 3,274 3,459 3,521 3,565 2017 2,028 5,356 7,399 8,003 8,379 8,551 2018 4,213 8,321 10,773 11,806 12,109 2019 5,473 13,600 17,655 20,148 2020 11,288 23,463 32,108 2021 23,210 42,854 2022 9,066 Total 134,021 All outstanding liabilities before 2013, net of reinsurance — Liabilities for claims and claims adjustment expenses, net of reinsurance (Workers' Compensation) $ 61,421 Financial Lines Incurred claims and allocated claim adjustment expenses, net of reinsurance December 31, 2022 For the years ended December 31, Total IBNR plus expected development on reported claims Accident year 2013 2014 2015 2016 2017 2018 2019 2020 2021 2022 (Unaudited - Supplementary Information) ($ in thousands) 2013 $ 285 $ 644 $ 754 $ 752 $ 741 $ 728 $ 686 $ 661 $ 98 $ 172 $ 428 2014 500 503 580 506 1,096 2,063 2,228 1,668 1,959 (257) 2015 1,947 2,206 3,025 3,010 3,121 3,087 3,034 3,035 220 2016 4,820 6,670 6,289 7,470 7,470 6,694 6,676 254 2017 9,006 5,865 6,277 8,339 6,789 6,068 75 2018 4,069 4,429 6,646 4,838 4,775 568 2019 7,741 12,319 10,509 8,521 2,396 2020 18,647 19,825 17,615 8,490 2021 17,700 16,397 14,201 2022 23,978 23,158 Total $ 89,198 $ 49,534 Financial Lines Cumulative paid claims and allocated claim adjustment expenses, net of reinsurance For the years ended December 31, Accident year 2013 2014 2015 2016 2017 2018 2019 2020 2021 2022 (Unaudited - Supplementary Information) ($ in thousands) 2013 $ — $ 209 $ 244 $ 87 $ 72 $ 326 $ 289 $ 300 $ (336) $ (256) 2014 90 347 429 587 1,210 2,279 2,483 1,896 2,216 2015 223 851 1,399 1,964 2,477 2,651 2,746 2,815 2016 1,193 2,426 4,726 6,340 6,279 6,295 6,423 2017 187 2,894 4,603 5,584 5,683 5,993 2018 671 3,931 3,655 3,807 4,207 2019 2,949 4,009 4,760 6,125 2020 2,705 5,017 9,125 2021 500 2,196 2022 820 Total 39,664 All outstanding liabilities before 2013, net of reinsurance 9 Liabilities for claims and claims adjustment expenses, net of reinsurance (Other) $ 49,543 Other Incurred claims and allocated claim adjustment expenses, net of reinsurance December 31, 2022 For the years ended December 31, Total IBNR plus expected development on reported claims Accident year 2013 2014 2015 2016 2017 2018 2019 2020 2021 2022 (Unaudited - Supplementary Information) ($ in thousands) 2013 $ 1,458 $ 1,461 $ 1,531 $ 1,511 $ 1,514 $ 1,514 $ 1,511 $ 1,511 $ 1,514 $ 1,511 $ — 2014 3,388 2,369 545 546 544 491 491 680 491 1 2015 1,861 3,579 2,890 853 854 177 179 174 41 2016 2,509 2,697 1,126 954 973 1,004 1,017 263 2017 993 994 569 1,023 1,093 1,111 358 2018 1,311 2,369 2,433 2,295 2,435 497 2019 9,136 7,874 6,950 7,065 949 2020 24,491 17,478 20,953 5,666 2021 30,020 24,410 13,162 2022 44,170 43,077 Total $ 103,336 $ 64,013 Other Cumulative paid claims and allocated claim adjustment expenses, net of reinsurance For the years ended December 31, Accident year 2013 2014 2015 2016 2017 2018 2019 2020 2021 2022 (Unaudited - Supplementary Information) ($ in thousands) 2013 $ (3) $ 878 $ 1,511 $ 1,511 $ 1,511 $ 1,511 $ 1,511 $ 1,511 $ 1,511 $ 1,511 2014 101 174 545 546 519 491 491 491 491 2015 — 8 24 55 73 100 106 133 2016 35 111 285 389 559 610 754 2017 24 163 284 458 547 754 2018 26 1,168 1,409 1,776 1,938 2019 2,141 4,374 5,490 6,116 2020 2,631 12,927 15,287 2021 8,838 11,248 2022 1,093 Total 39,323 All outstanding liabilities before 2013, net of reinsurance — Liabilities for claims and claims adjustment expenses, net of reinsurance (Other) $ 64,013 For incurred and paid claims denominated in currencies other than U.S. dollars, the above tables are presented using the foreign exchange rate in effect at the current year-end date. As a result, all prior year information has been restated to reflect December 31, 2022, foreign exchange rates. This treatment prevents changes in foreign currency exchange rates from distorting the claims development between the years presented. For assumed contracts, the Company does not generally receive claims information by accident year from the ceding insurers but instead receives claims information by the treaty year of the contract. Claims reported by the ceding insurer to the Company may have the covered losses occurring in an accident year other than the treaty year. Some incurred and paid claims have been allocated to the accident years for the loss development tables based on the proportion of premiums earned for each contract during such accident year. For example, a one-year quota-share reinsurance treaty incepting on October 1, 2020 (with underlying policies each having a one-year duration) would have a 24-month period over which the premiums would be earned. Therefore, claims would be allocated to accident years 2020, 2021 and 2022 based on the proportion of the premiums earned during each accident year. For illustration of this contract, any claims reported during 2020 would be allocated to the 2020 accident year. For losses reported during 2021, the claims would be allocated between 2020 and 2021 based on the percentage of premiums earned during 2020 and 2021. Similarly, for losses reported during 2022 and thereafter, the losses would be allocated to the 2020, 2021 and 2022 accident years based on the proportion of premiums earned during each of those years. However, natural catastrophes and certain other large losses are addressed separately and are assigned to the accident year in which they occurred. The reconciliation of the net incurred and paid claims development tables to the liability for claims and claim adjustment expenses in the consolidated balance sheet is as follows: December 31, 2022 ($ in thousands) Net outstanding liabilities Health $ 6,632 Multiline 220,711 General Liability 31,672 Motor Casualty 33,099 Motor Property 6,152 Property 50,648 Professional Liability 13,844 Workers' Compensation 61,421 Financial Lines 49,543 Other 64,013 Liabilities for claims and claims adjustment expenses, net of reinsurance 537,735 Add: Reinsurance recoverable on unpaid claims 13,239 Add: Unallocated claims adjustment expenses 4,432 Add: Allowance for credit losses 62 Total gross liabilities for unpaid claims and claim adjustment expense $ 555,468 The average historical annual percentage payout of net incurred claims (excluding health) at December 31, 2022, is as follows: Years 1 2 3 4 5 6 7 8 9 10 (Unaudited - Supplementary Information) Multiline 11.2 % 16.1 % 14.0 % 11.9 % 10.5 % 10.2 % 10.4 % 8.8 % 4.7 % 2.2 % General Liability 4.7 % 13.6 % 12.9 % 12.2 % 18.1 % 27.6 % 7.2 % 2.9 % 0.5 % 0.3 % Motor Casualty 49.0 % 35.8 % 7.8 % 3.7 % 1.7 % 1.0 % 0.8 % 0.2 % — % — % Motor Property 53.3 % 40.8 % 4.9 % 1.0 % — % — % — % — % — % — % Property 49.5 % 34.7 % 8.0 % 2.9 % 2.5 % 0.8 % 1.0 % 0.5 % 0.1 % — % Professional Liability 2.9 % 10.4 % 15.2 % 13.5 % 9.4 % 7.9 % 5.8 % 2.2 % 3.2 % 29.5 % Workers' Compensation 30.9 % 36.5 % 22.4 % 7.6 % 1.6 % 0.8 % 0.1 % 0.1 % — % — % Financial Lines 20.9 % 34.3 % 21.2 % 11.3 % 4.5 % 3.7 % 1.8 % 1.0 % — % 1.3 % Other 20.6 % 27.2 % 11.2 % 10.0 % 8.3 % 7.7 % 7.6 % 7.4 % — % — % The historical annual percentage payout pattern for health claims is excluded from the table above because health claims have short settlement periods, and including it would skew the results present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TROCESSION</t>
        </is>
      </c>
      <c r="B1" s="2" t="inlineStr">
        <is>
          <t>12 Months Ended</t>
        </is>
      </c>
    </row>
    <row r="2">
      <c r="B2" s="2" t="inlineStr">
        <is>
          <t>Dec. 31, 2022</t>
        </is>
      </c>
    </row>
    <row r="3">
      <c r="A3" s="3" t="inlineStr">
        <is>
          <t>Reinsurance Disclosures [Abstract]</t>
        </is>
      </c>
      <c r="B3" s="4" t="inlineStr">
        <is>
          <t xml:space="preserve"> </t>
        </is>
      </c>
    </row>
    <row r="4">
      <c r="A4" s="4" t="inlineStr">
        <is>
          <t>RETROCESSION</t>
        </is>
      </c>
      <c r="B4" s="4" t="inlineStr">
        <is>
          <t>RETROCESSION From time to time, the Company purchases retrocessional coverage for one or more of the following reasons: to manage its overall exposure, reduce its net liability on individual risks, obtain additional underwriting capacity, and balance its underwriting portfolio. The Company records loss and loss adjustment expenses recoverable from retrocessionaires as assets. For the year ended December 31, 2022, the Company’s earned ceded premiums were $15.3 million (2021: $0.0 million and 2020: $3.2 million). For the year ended December 31, 2022, loss and loss adjustment expenses recovered and changes in losses recoverable were $6.6 million (2021: $0.0 million and 2020: $5.9 million). Retrocession contracts do not relieve the Company from its obligations to its cedents. Failure of retrocessionaires to honor their obligations could result in losses to the Company. At December 31, 2022, the Company’s loss reserves recoverable of $13.2 million (December 31, 2021: $11.1 million) consisted of (i) $9.5 million (December 31, 2021: $8.4 million) recoverable from unrated retrocessionaires, of which $9.2 million (December 31, 2021: $8.2 million) were secured by cash, letters of credit and collateral held in trust accounts for the benefit of the Company and (ii) $3.8 million (December 31, 2021: $2.8 million) recoverable from retrocessionaires rated A- or above by A.M. Best. The Company regularly evaluates its net credit exposure to assess the ability of the retrocessionaires to honor their respective obligations. At December 31, 2022, the Company had recorded an allowance for expected credit losses of $0.1 million (December 31, 2021: $0.1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NIOR CONVERTIBLE NOTES</t>
        </is>
      </c>
      <c r="B1" s="2" t="inlineStr">
        <is>
          <t>12 Months Ended</t>
        </is>
      </c>
    </row>
    <row r="2">
      <c r="B2" s="2" t="inlineStr">
        <is>
          <t>Dec. 31, 2022</t>
        </is>
      </c>
    </row>
    <row r="3">
      <c r="A3" s="3" t="inlineStr">
        <is>
          <t>Debt Disclosure [Abstract]</t>
        </is>
      </c>
      <c r="B3" s="4" t="inlineStr">
        <is>
          <t xml:space="preserve"> </t>
        </is>
      </c>
    </row>
    <row r="4">
      <c r="A4" s="4" t="inlineStr">
        <is>
          <t>SENIOR CONVERTIBLE NOTES</t>
        </is>
      </c>
      <c r="B4" s="4" t="inlineStr">
        <is>
          <t>SENIOR CONVERTIBLE NOTES On August 7, 2018, the Company issued $100.0 million of senior unsecured convertible notes (the “Notes”), which mature on August 1, 2023. The Notes bear interest at 4.0%, payable semiannually on February 1 and August 1 of each year beginning February 1, 2019. Noteholders have the option, under certain conditions, to redeem the Notes prior to maturity. At December 31, 2022, the Company’s share price was lower than the conversion price of $17.19 per share. If a holder redeems the Notes, the Company shall have the option to settle the conversion obligation in cash, ordinary shares of the Company, or a combination thereof pursuant to the terms of the indenture governing the Notes. Prior to January 1, 2022, the Company bifurcated the Notes into liability and equity components. Effective January 1, 2022, upon adoption of ASU 2020-06, the Company no longer bifurcates the Notes and presents the entire balance as a single liability on the Company’s consolidated balance sheets (see Note 2 for recently issued accounting standards adopted). The Company’s effective borrowing rate for non-convertible debt at the time of issuance of the Notes was estimated to be 6.0%. The Company incurred issuance costs in connection with the issuance of the Notes. At December 31, 2022, the unamortized portion of these costs was $0.4 million (December 31, 2021: $1.0 million), which the Company expects to amortize through the maturity date. During the year ended December 31, 2022, the Company repurchased and canceled $20.4 million of the Notes. The carrying value of the Notes outstanding at December 31, 2022, including accrued interest of $1.3 million, was $80.5 million (December 31, 2021: $98.1 million). At December 31, 2022, the Company estimated the fair value of the Notes (excluding accrued interest) to be $77.1 million (December 31, 2021: $97.5 million) (see Note 4 Financial Instruments). For the year ended December 31, 2022, the Company recognized interest expenses of $4.2 million (2021: $6.3 million; 2020: $6.3 million), which included the interest coupon and the amortization of issuance costs. The comparative amounts for 2021 and 2020 also included the amortization of the discount. The Company was in compliance with all covenants relating to the Notes at December 31, 2022, and December 31, 2021. At December 31, 2022, the Company had a remaining obligation for interest and principal payments of $82.8 million during 2023. Subsequent to December 31, 2022, the Company repurchased and canceled $13.8 million of the No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12 Months Ended</t>
        </is>
      </c>
    </row>
    <row r="2">
      <c r="B2" s="2" t="inlineStr">
        <is>
          <t>Dec. 31, 2022</t>
        </is>
      </c>
    </row>
    <row r="3">
      <c r="A3" s="3" t="inlineStr">
        <is>
          <t>Equity [Abstract]</t>
        </is>
      </c>
      <c r="B3" s="4" t="inlineStr">
        <is>
          <t xml:space="preserve"> </t>
        </is>
      </c>
    </row>
    <row r="4">
      <c r="A4" s="4" t="inlineStr">
        <is>
          <t>SHARE CAPITAL</t>
        </is>
      </c>
      <c r="B4" s="4" t="inlineStr">
        <is>
          <t>SHARE CAPITAL The holders of all ordinary shares are entitled to share equally in dividends declared by the Board of Directors. In the event of a winding-up or dissolution of the Company, the ordinary shareholders share equally and ratably in the Company’s assets after payment of all debts and liabilities and after the liquidation of any issued and outstanding preferred shares. The Board of Directors is authorized to establish the rights and restrictions for preferred shares as they deem appropriate. At December 31, 2022, no preferred shares were issued or outstanding. The Third Amended and Restated Memorandum and Articles of Association, as revised by special resolution on July 10, 2008 (the “Articles”), provide that the holders of Class A ordinary shares generally are entitled to one vote per share. However, except upon unanimous consent of the Board of Directors, no Class A shareholder is permitted to vote a number of shares that would cause any United States person to own (directly, indirectly, or constructively under applicable United States tax attribution and constructive ownership rules) 9.9% or more of the total voting power of all issued and outstanding ordinary shares. The Articles further provide that the holders of Class B ordinary shares generally are entitled to ten votes per share. However, holders of Class B ordinary shares, together with their affiliates, are limited to voting that number of Class B ordinary shares equal to 9.5% of the total voting power of the total issued and outstanding ordinary shares. Pursuant to the Shareholders’ Agreement, dated August 11, 2004, by and among the Company and certain of its shareholders (the “Shareholders’ Agreement”), the holders of at least 50% of the outstanding Registrable Securities (as defined in the Shareholders’ Agreement), may, subject to certain conditions, request to have all or part of their Registrable Securities to be registered. The Shareholders’ Agreement requires, among other things, that the Company use its commercially reasonable best efforts to have a registration statement covering such Registrable Securities to be declared effective. The registration rights granted pursuant to the Shareholders’ Agreement are not deemed to be liabilities; therefore, there has been no recognition in the Company’s consolidated financial statements of the registration rights granted pursuant to the Shareholders’ Agreement. At December 31, 2022, the Company has an effective Form S-3 registration statement on file with the SEC for an aggregate principal amount of $200.0 million in securities. Under the Company’s stock incentive plan, the number of Class A ordinary shares authorized for issuance is 8.0 million shares. At December 31, 2022, 2,011,426 (December 31, 2021: 3,128,276) Class A ordinary shares remained available for future issuance under the Company’s stock incentive plan. The Compensation Committee of the Board of Directors administers the stock incentive plan. The Board has adopted a share repurchase plan. The timing of such repurchases and the actual number of shares repurchased will depend on various factors, including price, market conditions, and applicable regulatory and corporate requirements. The Board of Directors has approved a share repurchase plan, which expires on June 30, 2023, authorizing the Company to repurchase up to $25.0 million of Class A ordinary shares or securities convertible into Class A ordinary shares in the open market through privately negotiated transactions or Rule 10b5-1 stock trading plans. The Company is not required to repurchase any of the Class A ordinary shares. The repurchase plan may be modified, suspended, or terminated at the election of our Board of Directors at any time without prior notice. The Company repurchased 4,933 Class A ordinary shares at an average price of $7.04 per share during the year ended December 31, 2022 (2021: 1,079,544 at an average price of $9.26 per share). All Class A ordinary shares repurchased are canceled immediately upon repurchase. The following table is a summary of ordinary shares issued and outstanding: 2022 2021 2020 Class A Class B Class A Class B Class A Class B Balance – beginning of year 27,589,731 6,254,715 28,260,075 6,254,715 30,739,395 6,254,715 Issue of ordinary shares, net of forfeitures 984,548 — 409,200 — 67,777 — Repurchase of ordinary shares (4,933) — (1,079,544) — (2,547,097) — Balance – end of year 28,569,346 6,254,715 27,589,731 6,254,715 28,260,075 6,254,715 Additional paid-in capital includes the premium per share paid by the subscribing shareholders for Class A and B ordinary shares, which have a par value of $0.10 each. It also includes the earned portion of the grant-date fair value of share-based awards that have not yet vested. Statutory Capital and Surplus Greenlight Re is subject to the Cayman Islands’ Insurance (Capital and Solvency) (Classes B, C, and D Insurers) Regulations, (2018 Revision) (the “Insurance Regulations”). The Insurance Regulations impose a Minimum Capital Requirement (“MCR”) of $50.0 million and a Prescribed Capital Requirement (“PCR”) on Greenlight Re which was $226.5 million at December 31, 2022 (2021: $222.6 million). At December 31, 2022, Greenlight Re’s statutory capital and surplus of $475.0 million exceeded the MCR and PCR. For the years ended December 31, 2022, 2021, and 2020, Greenlight Re’s net income was $32.3 million, $15.9 million, and $12.6 million, respectively. Greenlight Re is not required to prepare separate statutory financial statements for filing with CIMA. There were no material differences between Greenlight Re’s GAAP capital, surplus, and net income and its statutory capital, surplus, and net income at December 31, 2022 and 2021, and for the years then ended. At December 31, 2022, the Company was not restricted from payment of dividends to the Company’s shareholders. However, since most of the Company’s capital and retained earnings are invested in its subsidiaries, a dividend from one or more of the Company’s subsidiaries would likely be required to fund a dividend to the Company’s shareholders. Any dividends declared and paid from Greenlight Re to the Company would require CIMA’s approval. During the year ended December 31, 2022, $60.1 million of dividends (2021: $4.0 million, 2020: $39.5 million) were declared or paid by Greenlight Re to the Company. The dividends were approved by CIMA and resulted in the return of additional share capital to the Company. The dividends were used primarily to repurchase the Company’s Notes and pay interest on them. At December 31, 2022 and 2021, $248.5 million and $281.3 million, respectively, of Greenlight Re’s capital and surplus was available for distribution as dividends. GRIL is obligated to maintain a minimum level of statutory capital. At December 31, 2022 and 2021, GRIL met such requirements. At December 31, 2022 and 2021, GRIL’s statutory capital was $68.9 million and $65.2 million, respectively. At December 31, 2022, GRIL’s statutory minimum capital required under Solvency II was approximately $10.5 million (2021: $10.6 million). GRIL’s statutory net income (loss) was $4.6 million, $3.8 million and $(2.6) million for the years ended December 31, 2022, 2021, and 2020, respectively. The amount of dividends that GRIL is permitted to distribute is limited to its retained earnings. The Central Bank of Ireland has powers to intervene if a dividend payment were to breach regulatory capital requirements. At December 31, 2022 and 2021, none of GRIL’s capital and surplus was available for distribution as dividen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t>
        </is>
      </c>
      <c r="B4" s="4" t="inlineStr">
        <is>
          <t>SHARE-BASED COMPENSATION The Company has a stock incentive plan for directors, employees, and consultants administered by the Compensation Committee of the Board of Directors. Employee and Director Restricted Shares The restricted shares issued to certain employees contain restrictions relating to vesting, forfeiture in the event of termination of employment, transferability, and other matters. For the year ended December 31, 2022, the Company issued to non-employee directors an aggregate of 107,763 (2021: 74,769, 2020: 71,330) restricted Class A ordinary shares as part of their remuneration for services to the Company. These restricted shares contain similar restrictions to those issued to employees. They will vest on the earlier of (i) the first anniversary of the date of the share issuance and (ii) the Company’s next annual general meeting, subject to the grantee’s continued service with the Company. During the vesting period, non-employee directors holding these restricted shares retain voting rights and are entitled to any dividends declared by the Company. For the year ended December 31, 2022, the Company issued 849,872 (2021: 334,312, 2020: 306,264) Class A ordinary shares to employees pursuant to the Company’s stock incentive plan. The restricted shares granted to employees in 2022 include (i) restricted shares with both performance and service-based vesting conditions (“Performance RSs”) and (ii) restricted shares with only service-based vesting conditions (“Service RSs”). The Service RSs vest evenly each year on January 1, subject to the grantee’s continued service with the Company. If performance goals are achieved, the Performance RSs will cliff vest at the end of a three-year performance period within a range of 25% and 100% of the awarded Performance RSs, with a target of 50%. During the vesting period, the holder of the Service RSs and Performance RSs retains voting rights but is entitled to any dividends declared by the Company only upon vesting. Prior to fiscal year 2022, the restricted shares granted to employees cliff vested three years after the date of issuance, subject to the grantee’s continued service with the Company. During the vesting period, the holder of the restricted shares retains voting rights and is entitled to any dividends declared by the Company. Prior to fiscal year 2021, the Company issued Class A ordinary shares to the Chief Executive Officer (“CEO”) pursuant to the Company’s stock incentive plan (“CEO RSs”). These shares contain performance and service conditions and certain restrictions relating to, among other things, vesting, forfeiture in the event of termination of the CEO’s employment, and transferability. The CEO RSs cliff vest five years after the date of issuance, subject to the performance condition being met and the CEO’s continued service with the Company. At December 31, 2022, there were 193,149 non-vested CEO RSs with a weighted average grant date fair value of $10.10 per share. As the performance conditions associated with these restricted shares have not been met, the Company recognized no compensation cost relating to the unvested CEO RSs for the years ended December 31, 2022, 2021, and 2020. The Company recognizes compensation expense associated with Performance RSs and Service RSs based on the fair value of the Company's Class A ordinary shares measured at the grant date. For Service RSs, the Company recognizes this expense on a straight-line basis over the requisite service period. For Performance RSs, the Company recognizes the associated compensation expense based on achieving established performance criteria during the performance period. For the year ended December 31, 2022, grantees forfeited 8,476 (2021: 20,592, 2020: 462,388) restricted shares. For the year ended December 31, 2022, the Company reversed a nominal amount of stock compensation expense (2021: $0.1 million, 2020: $0.7 million) in relation to the forfeited restricted shares. The Company recorded $3.8 million of share-based compensation expense, net of forfeiture reversals, relating to restricted shares for the year ended December 31, 2022 (2021: $2.4 million, 2020: $1.0 million). At December 31, 2022, there was $3.3 million (2021: $2.7 million, 2020: $1.9 million) of unrecognized compensation cost relating to non-vested restricted shares (excluding CEO RSs), which the Company expects to recognize over a weighted-average period of 1.4 years (2021: 1.8 years, 2020: 1.5 years). For the year ended December 31, 2022, the total fair value of restricted shares vested was $2.5 million (2021: $1.6 million, 2020: $3.3 million). The following table summarizes the activity for unvested outstanding restricted share awards during the years ended December 31, 2022, and 2021: Performance Restricted Shares Service Restricted Shares Number of Weighted Number of Weighted Balance at December 31, 2020 193,149 $ 10.10 504,400 $ 9.11 Granted — — 409,081 9.11 Vested — — (139,482) 11.53 Forfeited — — (20,592) 8.35 Balance at December 31, 2021 193,149 $ 10.10 753,407 8.68 Granted 601,213 6.82 356,422 7.02 Vested — — (268,457) 9.38 Forfeited — — (8,476) 7.67 Balance at December 31, 2022 794,362 $ 7.62 832,896 $ 7.76 Employee Restricted Stock Units The Company issues RSUs to certain employees as part of the stock incentive plan. Such RSUs contain restrictions relating to vesting, forfeiture in the event of termination of employment, transferability, and other matters. On the vesting date, the Company converts each RSU into one Class A ordinary share and issues new Class A ordinary shares from the shares authorized for issuance as part of the Company’s stock incentive plan. The RSUs granted to employees in 2022 include (i) RSUs with both performance and service-based vesting conditions (“Performance RSUs”) and (ii) RSUs with only service-based vesting conditions (“Service RSUs”). The Service RSUs vest evenly each year on January 1, subject to the grantee’s continued service with the Company. If performance goals are achieved, the Performance RSUs will cliff vest at the end of a three-year performance period within a range of 25% and 100% of the awarded Performance RSUs, with a target of 50%. The Company recognizes compensation expense associated with Performance RSUs and Service RSUs based on the fair value of the Company's Class A ordinary shares measured at the grant date. For Service RSUs, the Company recognizes this expense on a straight-line basis over the requisite service period. For Performance RSUs, the Company recognizes the associated compensation expense based on achieving established performance criteria during the performance period. Prior to 2022, the RSUs issued to employees cliff vested three years after the date of issuance, subject to the grantee’s continued service with the Company. For the year ended December 31, 2022, the Company issued 159,215 (2021: 58,123, 2020: 60,622) RSUs to employees pursuant to the Company’s stock incentive plan. For the year ended December 31, 2022, no RSUs were forfeited (2021: nil; 2020: nil). The Company recorded $0.7 million of share-based compensation expense relating to RSUs for the year ended December 31, 2022 (2021: $0.4 million, 2020: $0.4 million). At December 31, 2022, the total compensation cost related to non-vested RSUs not yet recognized was $0.6 million (2021: $0.5 million), which the Company expects to recognize over a weighted-average period of 1.6 years (2021: 1.8 years). Employee RSU activity during the years ended December 31, 2022, and 2021 was as follows: Performance Restricted Stock Units Service Restricted Stock Units Number of Weighted Number of Weighted Balance at December 31, 2020 — $ — 116,722 $ 9.60 Granted — — 58,123 9.18 Vested — — (20,711) 15.90 Forfeited — — — — Balance at December 31, 2021 — $ — 154,134 8.59 Granted 105,008 6.82 54,207 6.82 Vested — — (35,389) 10.84 Forfeited — — — — Balance at December 31, 2022 105,008 $ 6.82 172,952 $ 7.58 Employee and Director Stock Options For the years ended December 31, 2022, 2021, and 2020, no Class A ordinary share purchase options were granted or exercised by directors or employees. For the year ended December 31, 2022, 45,290 (2021: 100,000) Class A ordinary share purchase options expired, and 80,000 (2021: 80,000) stock options vested. When the Company grants stock options, it reduces the corresponding number from the shares authorized for issuance as part of the Company’s stock incentive plan. The Board of Directors does not currently anticipate that the Company will declare any dividends during the expected term of the options. The Company uses graded vesting for expensing employee stock options. The total compensation cost expensed relating to stock options for the year ended December 31, 2022, was $0.2 million (2021: $0.4 million, 2020: $0.6 million). At December 31, 2022, the total compensation cost related to non-vested options not yet recognized was $0.1 million (2021: $0.3 million), which will be recognized over a weighted-average period of 0.5 years (2021: 1.2 years), assuming the grantee completes the service period for vesting of the options. Employee and director stock option activity during the years ended December 31, 2022, 2021, and 2020 was as follows: Number of Weighted Weighted Intrinsic value Weighted average remaining contractual term Balance at December 31, 2019 875,627 $ 22.68 $ 10.25 $ — 5.8 years Expired (40,000) 32.42 10.39 Balance at December 31, 2020 835,627 22.22 10.25 — 5.1 years Expired (100,000) 21.25 10.32 Balance at December 31, 2021 735,627 22.35 10.23 — 4.7 years Expired (45,290) 23.80 11.04 Balance at December 31, 2022 690,337 $ 22.25 $ 10.18 $ — 4.0 years The following table summarizes information about options exercisable for the periods indicated: December 31, 2022 December 31, 2021 December 31, 2020 Number of options exercisable 610,337 575,627 595,627 Weighted-average exercise price $ 22.39 $ 22.67 $ 22.63 Weighted-average remaining contractual term 3.9 4.5 4.5 Intrinsic value ($ in millions) $ — $ — $ — During the year ended December 31, 2022, 80,000 (2021: 80,000, 2020: 80,000) options vested. They had a weighted average grant date fair value of $9.60 (2021: $9.60, 2020: $9.60). Stock Compensation Expense For the years ended December 31, 2022, 2021, and 2020, the combined stock compensation expense (net of forfeitures), which was included in the caption “General and administrative expenses” in the Company’s consolidated statements of operations, was $4.7 million, $3.2 million and $2.5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6" customWidth="1" min="1" max="1"/>
    <col width="29" customWidth="1" min="2" max="2"/>
    <col width="28" customWidth="1" min="3" max="3"/>
  </cols>
  <sheetData>
    <row r="1">
      <c r="A1" s="1" t="inlineStr">
        <is>
          <t>Audit Information</t>
        </is>
      </c>
      <c r="B1" s="2" t="inlineStr">
        <is>
          <t>12 Months Ended</t>
        </is>
      </c>
    </row>
    <row r="2">
      <c r="B2" s="2" t="inlineStr">
        <is>
          <t>Dec. 31, 2022</t>
        </is>
      </c>
      <c r="C2" s="2" t="inlineStr">
        <is>
          <t>Dec. 31, 2021</t>
        </is>
      </c>
    </row>
    <row r="3">
      <c r="A3" s="3" t="inlineStr">
        <is>
          <t>Auditor [Line Items]</t>
        </is>
      </c>
      <c r="B3" s="4" t="inlineStr">
        <is>
          <t xml:space="preserve"> </t>
        </is>
      </c>
      <c r="C3" s="4" t="inlineStr">
        <is>
          <t xml:space="preserve"> </t>
        </is>
      </c>
    </row>
    <row r="4">
      <c r="A4" s="4" t="inlineStr">
        <is>
          <t>Auditor Name</t>
        </is>
      </c>
      <c r="B4" s="4" t="inlineStr">
        <is>
          <t>Deloitte Ltd.</t>
        </is>
      </c>
      <c r="C4" s="4" t="inlineStr">
        <is>
          <t>BDO USA, LLP</t>
        </is>
      </c>
    </row>
    <row r="5">
      <c r="A5" s="4" t="inlineStr">
        <is>
          <t>Auditor Location</t>
        </is>
      </c>
      <c r="B5" s="4" t="inlineStr">
        <is>
          <t>Hamilton, Bermuda</t>
        </is>
      </c>
      <c r="C5" s="4" t="inlineStr">
        <is>
          <t>Grand Rapids, Michigan, USA</t>
        </is>
      </c>
    </row>
    <row r="6">
      <c r="A6" s="4" t="inlineStr">
        <is>
          <t>Auditor Firm ID</t>
        </is>
      </c>
      <c r="B6" s="4" t="inlineStr">
        <is>
          <t>5230</t>
        </is>
      </c>
      <c r="C6" s="4" t="inlineStr">
        <is>
          <t>243</t>
        </is>
      </c>
    </row>
    <row r="7">
      <c r="A7" s="4" t="inlineStr">
        <is>
          <t>Solasglas Investments, LP</t>
        </is>
      </c>
      <c r="B7" s="4" t="inlineStr">
        <is>
          <t xml:space="preserve"> </t>
        </is>
      </c>
      <c r="C7" s="4" t="inlineStr">
        <is>
          <t xml:space="preserve"> </t>
        </is>
      </c>
    </row>
    <row r="8">
      <c r="A8" s="3" t="inlineStr">
        <is>
          <t>Auditor [Line Items]</t>
        </is>
      </c>
      <c r="B8" s="4" t="inlineStr">
        <is>
          <t xml:space="preserve"> </t>
        </is>
      </c>
      <c r="C8" s="4" t="inlineStr">
        <is>
          <t xml:space="preserve"> </t>
        </is>
      </c>
    </row>
    <row r="9">
      <c r="A9" s="4" t="inlineStr">
        <is>
          <t>Auditor Name</t>
        </is>
      </c>
      <c r="B9" s="4" t="inlineStr">
        <is>
          <t>Ernst &amp; Young Ltd.</t>
        </is>
      </c>
      <c r="C9" s="4" t="inlineStr">
        <is>
          <t xml:space="preserve"> </t>
        </is>
      </c>
    </row>
    <row r="10">
      <c r="A10" s="4" t="inlineStr">
        <is>
          <t>Auditor Location</t>
        </is>
      </c>
      <c r="B10" s="4" t="inlineStr">
        <is>
          <t>Grand Cayman, Cayman Islands</t>
        </is>
      </c>
      <c r="C10" s="4" t="inlineStr">
        <is>
          <t xml:space="preserve"> </t>
        </is>
      </c>
    </row>
    <row r="11">
      <c r="A11" s="4" t="inlineStr">
        <is>
          <t>Auditor Firm ID</t>
        </is>
      </c>
      <c r="B11" s="4" t="inlineStr">
        <is>
          <t>1655</t>
        </is>
      </c>
      <c r="C11" s="4" t="inlineStr">
        <is>
          <t xml:space="preserve"> </t>
        </is>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ET INVESTMENT INCOME (LOSS)</t>
        </is>
      </c>
      <c r="B1" s="2" t="inlineStr">
        <is>
          <t>12 Months Ended</t>
        </is>
      </c>
    </row>
    <row r="2">
      <c r="B2" s="2" t="inlineStr">
        <is>
          <t>Dec. 31, 2022</t>
        </is>
      </c>
    </row>
    <row r="3">
      <c r="A3" s="3" t="inlineStr">
        <is>
          <t>Net Investment Income [Abstract]</t>
        </is>
      </c>
      <c r="B3" s="4" t="inlineStr">
        <is>
          <t xml:space="preserve"> </t>
        </is>
      </c>
    </row>
    <row r="4">
      <c r="A4" s="4" t="inlineStr">
        <is>
          <t>NET INVESTMENT INCOME (LOSS)</t>
        </is>
      </c>
      <c r="B4" s="4" t="inlineStr">
        <is>
          <t xml:space="preserve">NET INVESTMENT INCOME (LOSS) A summary of net investment income (loss) for the years ended December 31, 2022, 2021, and 2020 is as follows: 2022 2021 2020 ($ in thousands) Interest and dividend income, net of withholding taxes $ 10,865 $ 200 $ 5,419 Change in unrealized gains and losses 9,858 19,560 25,909 Investment-related foreign exchange gains (losses) (185) (45) 39 Interest, dividend, and other expenses (6,399) (1,860) (1,875) Realized gains (losses) — 14,210 (9,234) Income (loss) from equity method investment — — 843 Net investment-related income (loss) 14,139 32,065 21,101 Income (loss) from investments in related party investment fund 54,844 18,087 4,431 Total investment income (loss) $ 68,983 $ 50,152 $ 25,532 “Income (loss) from investments in related party investment fund” reflects the equity in earnings (loss) of SILP (see Note 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ATION</t>
        </is>
      </c>
      <c r="B1" s="2" t="inlineStr">
        <is>
          <t>12 Months Ended</t>
        </is>
      </c>
    </row>
    <row r="2">
      <c r="B2" s="2" t="inlineStr">
        <is>
          <t>Dec. 31, 2022</t>
        </is>
      </c>
    </row>
    <row r="3">
      <c r="A3" s="3" t="inlineStr">
        <is>
          <t>Income Tax Disclosure [Abstract]</t>
        </is>
      </c>
      <c r="B3" s="4" t="inlineStr">
        <is>
          <t xml:space="preserve"> </t>
        </is>
      </c>
    </row>
    <row r="4">
      <c r="A4" s="4" t="inlineStr">
        <is>
          <t>TAXATION</t>
        </is>
      </c>
      <c r="B4" s="4" t="inlineStr">
        <is>
          <t>TAXATION Each of the Company and Greenlight Re intends to conduct all of its operations in a manner that will not cause it to be treated as engaging in a trade or business within the United States and will not cause it to be subject to current U.S. federal income taxation on its net income. However, because there are no definitive standards provided by the Internal Revenue Code, regulations, or court decisions as to the specific activities that constitute “engaged in the conduct of a trade or business within the United States,” and as any such determination is essentially factual in nature, there can be no assurance that the IRS will not successfully assert that the Company or Greenlight Re is engaged in a trade or business within the U.S. At December 31, 2022, the Company recorded a gross deferred tax asset of $2.8 million (2021: $3.2 million) and a deferred tax asset valuation allowance of $2.3 million (2021: $2.7 million). The net deferred tax asset is included in the caption “Other assets” in the Company’s consolidated balance sheets. The Company has determined that it is more likely than not that it will fully realize the recorded deferred tax asset (net of the valuation allowance) in the future. The Company has based this determination on the expected timing of the reversal of the temporary differences and the likelihood of generating sufficient taxable income to realize the future tax benefit. At December 31, 2022, GRIL had a net operating loss carryforward of $20.4 million (2021: $25.8 million) which can be carried forward indefinitely. The following table sets forth our current and deferred income tax benefit (expense) on a consolidated basis for the years ended December 31, 2022, 2021, and 2020: 2022 2021 2020 ($ in thousands) Current tax (expense) benefit $ (671) $ (3,997) $ (48) Tax recovered 1,487 — — Deferred tax (expense) benefit (442) (3) 5 Decrease (increase) in deferred tax valuation allowance 442 254 (381) Income tax (expense) benefit $ 816 $ (3,746) $ (424) Federal Excise Taxes The United States imposes an excise tax on reinsurance premiums paid to non-U.S. insurers or reinsurers with respect to risks located in the United States. Unless exempted or reduced by an applicable U.S. tax treaty, the tax rate is 1.0% for all reinsurance premiums. The Company incurs federal excise taxes on certain reinsurance transactions, including amounts ceded through intercompany transactions. For the years ended 2022, 2021, and 2020, the Company incurred approximately $2.4 million, $3.3 million, and $3.6 million, respectively, of federal excise taxes, net of any refunds received. These amounts are included in the caption “Acquisition costs” in the Company’s consolidated statemen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Investment Advisory Agreement Each of DME, DME II, and DME Advisors is an affiliate of the Chairman and, therefore, is a related party to the Company. The Company has entered into the SILP LPA (as described in Note 3 of the consolidated financial statements). DME II receives a performance allocation equal to (with capitalized terms having the meaning provided under the SILP LPA) (a) 10% of the portion of the Positive Performance Change for each limited partner’s capital account that is less than or equal to the positive balance in such limited partner’s Carryforward Account, plus (b) 20% of the portion of the Positive Performance Change for each limited partner’s capital account that exceeds the positive balance in such limited partner’s Carryforward Account. The Carryforward Account for Greenlight Re and GRIL includes the amount of investment losses to be recouped, including any loss generated on the assets invested in SILP, subject to adjustments for redemptions. The loss carry-forward provision in the SILP LPA allows DME II to earn a reduced performance allocation of 10% of profits in years subsequent to any year in which SILP has incurred a loss until all losses are recouped, and an additional amount equal to 150% of the loss is earned. In accordance with the SILP LPA, DME Advisors constructs a levered investment portfolio as agreed by the Company (the “Investment Portfolio” as defined in the SILP LPA). On September 1, 2018, SILP entered into the IAA with DME Advisors, which entitles DME Advisors to a monthly management fee equal to 0.125% (1.5% on an annual basis) of each limited partner’s Investment Portfolio. The IAA has an initial term ending on August 31, 2023, subject to an automatic extension for successive three-year terms. For a detailed breakdown of management fees and performance compensation for the years ended December 31, 2022, 2021, and 2020, refer to Note 3 of the consolidated financial statements. Pursuant to the SILP LPA and the IAA, the Company has agreed to indemnify DME, DME II, and DME Advisors for any expense, loss, liability, or damage arising out of any claim asserted or threatened in connection with DME Advisors serving as the Company’s or SILP’s investment advisor. The Company will reimburse DME, DME II, and DME Advisors for reasonable costs and expenses of investigating and defending such claims provided such claims were not caused due to gross negligence, breach of contract, or misrepresentation by DME, DME II, or DME Advisors. The Company incurred no indemnification amounts during the periods presented. Green Brick Partners, Inc. David Einhorn also serves as the Chairman of the Board of Directors of Green Brick Partners, Inc. (“GRBK”), a publicly-traded company. At December 31, 2022, SILP, along with certain affiliates of DME Advisors, collectively owned 37.2% of the issued and outstanding common shares of GRBK. Under applicable securities laws, DME Advisors may sometimes be limited in its ability to trade GRBK shares held in SILP. At December 31, 2022, SILP held 2.7 million shares of GRBK. Service Agreement The Company has entered into a service agreement with DME Advisors, pursuant to which DME Advisors provides certain investor relations services to the Company for compensation of five thousand dollars per month (plus expenses). The agreement automatically renews annually until terminated by either the Company or DME Advisors for any reason with 30 days prior written notice to the other party. Collateral Assets Investment Management Agreement Effective January 1, 2019, the Company (and its subsidiaries) entered into a collateral assets investment management agreement (the “CMA”) with DME Advisors, pursuant to which DME Advisors manages certain assets of the Company that are not subject to the SILP LPA and are held by the Company to provide collateral required by the cedents in the form of trust accounts and letters of credit. In accordance with the CMA, DME Advisors receives no fees and is required to comply with the collateral investment guidelines. The CMA can be terminated by any of the parties upon 30 days’ prior written notice to the other par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Letters of Credit and Trusts At December 31, 2022, the Company had one letter of credit facility, which automatically renews each year unless terminated by either party in accordance with the applicable required notice period: Maximum Facility Limit Termination Date Notice period required for termination ($ in thousands) Citibank Europe plc $ 275,000 August 20, 2023 120 days before the termination date At December 31, 2022, an aggregate amount of $203.9 million (December 31, 2021: $136.8 million) in letters of credit was issued under the credit facility. At December 31, 2022, the Company had pledged total cash and cash equivalents with a fair value in the aggregate of $204.7 million (December 31, 2021: $137.6 million) as collateral against the letters of credit issued and included in the caption “Restricted cash and cash equivalents” in the Company’s consolidated balance sheets. The credit facility contains customary events of default and restrictive covenants, including but not limited to limitations on liens on collateral, transactions with affiliates, mergers, and sales of assets, as well as solvency and maintenance of certain minimum pledged equity requirements. It also restricts the issuance of any debt without the consent of the letter of credit provider. Additionally, if an event of default exists, as defined in the letter of credit facility, Greenlight Re will be prohibited from paying dividends to its parent company. The Company was in compliance with all the credit facility covenants at December 31, 2022 and 2021. The Company has also established regulatory trust arrangements for certain cedents. At December 31, 2022, collateral of $463.7 million (December 31, 2021: $497.1 million) was provided to cedents in the form of regulatory trust accounts and included in the caption “Restricted cash and cash equivalents” in the Company’s consolidated balance sheets. Lease Obligations The Company has determined that its lease agreements for office space qualify as operating lease arrangements. At the commencement date, the Company determined the lease term by assuming the exercise of those renewal options deemed reasonably certain. The exercise of lease renewal options is at the Company's sole discretion, and these options do not contain any material residual value guarantees or material restrictive covenants. The Company’s weighted-average remaining operating lease term is approximately 4.0 years at December 31, 2022. As the lease contracts generally do not provide an implicit discount rate, the Company used the weighted-average discount rate of 6.0% to determine the present value of lease payments. This discount rate represents the Company’s incremental borrowing rate for a term similar to that of the associated lease based on information available at the commencement date, The Company has made an accounting policy election not to include renewal, termination, or purchase options that are not reasonably certain of exercise when determining the borrowing term. At December 31, 2022, the right-of-use assets lease liabilities At December 31, 2022, the commitment for operating lease liabilities for future annual periods was as follows: Year ending December 31, ($ in thousands) 2023 $ 618 2024 634 2025 651 2026 350 2027 — Thereafter — Total lease payments 2,253 Less Imputed Interest (254) Present value of lease liabilities $ 1,999 Litig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2</t>
        </is>
      </c>
    </row>
    <row r="3">
      <c r="A3" s="3" t="inlineStr">
        <is>
          <t>Segment Reporting [Abstract]</t>
        </is>
      </c>
      <c r="B3" s="4" t="inlineStr">
        <is>
          <t xml:space="preserve"> </t>
        </is>
      </c>
    </row>
    <row r="4">
      <c r="A4" s="4" t="inlineStr">
        <is>
          <t>SEGMENT REPORTING</t>
        </is>
      </c>
      <c r="B4" s="4" t="inlineStr">
        <is>
          <t>SEGMENT REPORTING The Company has one operating segment, Property &amp; Casualty Reinsurance. A significant portion of the Company’s business is sourced through reinsurance brokers. The following table sets forth the brokers and their subsidiaries that generated more than 10% of our premiums for the years ended December 31, 2022, 2021 and 2020: Year ended December 31, Broker ($ in thousands) 2022 Aon Benfield $ 159,421 28.3 % Gallagher Re 91,239 16.2 % 44.5 % 2021 Guy Carpenter (Marsh) $ 178,336 31.5 % Aon Benfield 139,044 24.6 % BMS Group 63,958 11.3 % 67.4 % 2020 Guy Carpenter (Marsh) $ 195,274 40.7 % Trean Re 112,659 23.5 % 64.2 % The following tables provide a breakdown of the Company’s gross premiums written by line and class of business, and by geographic area of risks insured for the periods indicated: Gross Premiums Written by Line of Business Year ended December 31 2022 2021 2020 ($ in thousands) Property Commercial $ 14,750 2.6 % $ 10,853 1.9 % $ 11,190 2.3 % Motor 2,346 0.4 29,953 5.3 33,054 6.9 Personal 68,227 12.2 12,141 2.1 14,219 3.0 Total Property 85,323 15.2 52,947 9.4 58,463 12.2 Casualty General Liability 60,276 10.7 18,037 3.2 4,228 0.9 Motor Liability 8,601 1.6 118,251 20.9 127,379 26.5 Professional Liability 1,921 0.3 316 0.1 204 — Workers' Compensation 28,381 5.0 62,188 11.0 82,189 17.1 Multi-line 225,924 40.1 180,321 31.9 88,237 18.4 Total Casualty 325,103 57.7 379,113 67.1 302,237 63.0 Other Accident &amp; Health 8,947 1.6 31,612 5.6 56,284 11.7 Financial 66,528 11.8 66,612 11.8 23,231 4.8 Marine 22,700 4.0 10,652 1.9 770 0.2 Other Specialty 54,570 9.7 24,457 4.3 38,806 8.1 Total Other 152,745 27.1 133,333 23.6 119,091 24.8 $ 563,171 100.0 % $ 565,393 100.0 % $ 479,791 100.0 % Gross Premiums Written by Geographic Area of Risks Insured Year ended December 31 2022 2021 2020 ($ in thousands) U.S. and Caribbean $ 295,428 52.4 % $ 316,015 55.9 % $ 390,000 81.3 % Worldwide (1) 242,561 43.1 240,285 42.5 84,204 17.5 Asia 20,334 3.6 4,609 0.8 5,587 1.2 Europe 4,848 0.9 4,484 0.8 — — $ 563,171 100.0 % $ 565,393 100.0 % $ 479,791 1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 SUMMARY OF INVESTMENTS — OTHER THAN INVESTMENTS IN RELATED PARTIES</t>
        </is>
      </c>
      <c r="B1" s="2" t="inlineStr">
        <is>
          <t>12 Months Ended</t>
        </is>
      </c>
    </row>
    <row r="2">
      <c r="B2" s="2" t="inlineStr">
        <is>
          <t>Dec. 31, 2022</t>
        </is>
      </c>
    </row>
    <row r="3">
      <c r="A3" s="3" t="inlineStr">
        <is>
          <t>SEC Schedule, 12-15, Insurance Companies, Summary of Investments, Other than Investments in Related Parties [Abstract]</t>
        </is>
      </c>
      <c r="B3" s="4" t="inlineStr">
        <is>
          <t xml:space="preserve"> </t>
        </is>
      </c>
    </row>
    <row r="4">
      <c r="A4" s="4" t="inlineStr">
        <is>
          <t>SUMMARY OF INVESTMENTS - OTHER THAN INVESTMENTS IN RELATED PARTIES</t>
        </is>
      </c>
      <c r="B4" s="4" t="inlineStr">
        <is>
          <t xml:space="preserve">SCHEDULE I GREENLIGHT CAPITAL RE, LTD. SUMMARY OF INVESTMENTS — OTHER THAN INVESTMENTS IN RELATED PARTIES AS OF DECEMBER 31, 2022 (expressed in thousands of U.S. dollars) Type of Investment Cost Fair Value Balance ($ in thousands) Other investments Private investments and unlisted equities $ 22,787 $ 62,433 $ 62,433 Debt and convertible debt securities 1,846 1,846 1,846 Certificates of deposit 6,000 6,000 6,000 Total other investments 30,633 70,279 70,279 Total investments $ 30,633 $ 70,279 $ 70,27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CHEDULE II CONDENSED FINANCIAL INFORMATION OF REGISTRANT</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CONDENSED FINANCIAL INFORMATION OF REGISTRANT</t>
        </is>
      </c>
      <c r="B4" s="4" t="inlineStr">
        <is>
          <t>SCHEDULE II GREENLIGHT CAPITAL RE, LTD. CONDENSED FINANCIAL INFORMATION OF REGISTRANT CONDENSED BALANCE SHEETS — PARENT COMPANY ONLY (expressed in thousands of U.S. dollars) December 31, 2022 December 31, 2021 ($ in thousands) Assets Cash and cash equivalents $ 975 $ 485 Investment in subsidiaries 554,438 576,287 Due from subsidiaries 28,400 — Other assets 753 — Total assets $ 584,566 $ 576,772 Liabilities and equity Liabilities Convertible senior notes payable $ 80,534 $ 98,057 Other liabilities 81 150 Due to subsidiaries 831 2,902 Total liabilities 81,446 101,109 Shareholders’ equity Share capital 3,482 3,384 Additional paid-in capital 478,439 481,784 Retained earnings (deficit) 21,199 (9,505) Total shareholders’ equity 503,120 475,663 Total liabilities and equity $ 584,566 $ 576,772 GREENLIGHT CAPITAL RE, LTD. CONDENSED FINANCIAL INFORMATION OF REGISTRANT CONDENSED STATEMENT OF OPERATIONS — PARENT COMPANY ONLY (expressed in thousands of U.S. dollars) Year ended December 31 2022 2021 2020 ($ in thousands) Revenue Net investment income $ 1 $ 22 $ 141 Other income (expense) 366 — — Total revenues 367 22 141 Expenses General and administrative expenses 6,887 4,263 3,485 Interest expense 4,201 6,263 6,280 Total expenses 11,088 10,526 9,765 Net income (loss) before equity in earnings of consolidated subsidiaries (10,721) (10,504) (9,624) Equity in earnings of consolidated subsidiaries 36,063 28,082 13,490 Consolidated net income (loss) $ 25,342 $ 17,578 $ 3,866 Comprehensive income (loss) $ 25,342 $ 17,578 $ 3,866 SCHEDULE II (continued) GREENLIGHT CAPITAL RE, LTD. CONDENSED FINANCIAL INFORMATION OF REGISTRANT CONDENSED STATEMENTS OF CASH FLOWS — PARENT COMPANY ONLY (expressed in thousands of U.S. dollars) Year ended December 31 2022 2021 2020 ($ in thousands) Cash provided by (used in) operating activities Net income (loss) $ 25,342 $ 17,578 $ 3,866 Adjustments to reconcile net income or loss to net cash provided by (used in) operating activities Equity in earnings of consolidated subsidiaries (36,063) (28,082) (13,490) Net realized gain on repurchase of convertible senior notes payable (343) — — Net change in unrealized gains and losses on investments — — — Share-based compensation expense 4,028 2,813 2,124 Amortization and interest expense, net of change in accruals 79 2,263 2,280 Net change in Due from subsidiaries (28,400) — 8,200 Other assets (753) — — Other liabilities (69) 150 (1,611) Due to subsidiaries (2,071) 1,050 (3,346) Net cash provided by (used in) operating activities (38,250) (4,228) (1,977) Investing activities Sale of investments — — 1,000 Change in note receivable — 10,706 (237) Contributed surplus to subsidiaries, net 58,568 4,000 19,000 Net cash provided by (used in) investing activities 58,568 14,706 19,763 Financing activities Repurchases of convertible senior notes payable (19,793) — — Repurchase of Class A ordinary shares (35) (10,000) (17,781) Net cash provided by (used in) financing activities (19,828) (10,000) (17,781) Net increase (decrease) in cash and cash equivalents 490 478 5 Cash and cash equivalents at beginning of the year 485 7 2 Cash and cash equivalents at end of the year $ 975 $ 485 $ 7 Supplementary information Non cash consideration from (to) subsidiaries, net $ (656) $ (415) $ (35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SUPPLEMENTARY INSURANCE INFORMATION</t>
        </is>
      </c>
      <c r="B1" s="2" t="inlineStr">
        <is>
          <t>12 Months Ended</t>
        </is>
      </c>
    </row>
    <row r="2">
      <c r="B2" s="2" t="inlineStr">
        <is>
          <t>Dec. 31, 2022</t>
        </is>
      </c>
    </row>
    <row r="3">
      <c r="A3" s="3" t="inlineStr">
        <is>
          <t>SEC Schedule, 12-16, Insurance Companies, Supplementary Insurance Information [Abstract]</t>
        </is>
      </c>
      <c r="B3" s="4" t="inlineStr">
        <is>
          <t xml:space="preserve"> </t>
        </is>
      </c>
    </row>
    <row r="4">
      <c r="A4" s="4" t="inlineStr">
        <is>
          <t>SCHEDULE III SUPPLEMENTARY INSURANCE INFORMATION</t>
        </is>
      </c>
      <c r="B4" s="4" t="inlineStr">
        <is>
          <t xml:space="preserve">SCHEDULE III GREENLIGHT CAPITAL RE, LTD. SUPPLEMENTARY INSURANCE INFORMATION AS OF AND FOR THE YEARS ENDED DECEMBER 31, 2022, 2021, AND 2020 (expressed in thousands of U.S. dollars) Year Segment Deferred Reserves Unearned Net Total Net losses, Amortization Other Gross 2022 Property &amp; Casualty $ 82,391 $ 555,468 $ 307,820 $ 469,477 $ 68,983 $ 316,485 $ 143,148 $ 31,606 $ 563,171 2021 Property &amp; Casualty $ 63,026 $ 524,010 $ 227,584 $ 539,279 $ 50,152 $ 374,980 $ 144,960 $ 29,369 $ 565,393 2020 Property &amp; Casualty $ 51,014 $ 494,179 $ 201,089 $ 455,411 $ 25,532 $ 337,833 $ 109,288 $ 26,401 $ 479,79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CHEDULE IV SUPPLEMENTARY REINSURANCE INFORMATION</t>
        </is>
      </c>
      <c r="B1" s="2" t="inlineStr">
        <is>
          <t>12 Months Ended</t>
        </is>
      </c>
    </row>
    <row r="2">
      <c r="B2" s="2" t="inlineStr">
        <is>
          <t>Dec. 31, 2022</t>
        </is>
      </c>
    </row>
    <row r="3">
      <c r="A3" s="3" t="inlineStr">
        <is>
          <t>SEC Schedule, 12-17, Insurance Companies, Reinsurance [Abstract]</t>
        </is>
      </c>
      <c r="B3" s="4" t="inlineStr">
        <is>
          <t xml:space="preserve"> </t>
        </is>
      </c>
    </row>
    <row r="4">
      <c r="A4" s="4" t="inlineStr">
        <is>
          <t>SUPPLEMENTARY REINSURANCE INFORMATION</t>
        </is>
      </c>
      <c r="B4" s="4" t="inlineStr">
        <is>
          <t>SCHEDULE IV GREENLIGHT CAPITAL RE, LTD. SUPPLEMENTARY REINSURANCE INFORMATION AS OF AND FOR THE YEARS ENDED DECEMBER 31, 2022, 2021, AND 2020 (expressed in thousands of U.S. dollars) Year Segment Direct gross Premiums Premiums Net written premiums Percentage of 2022 Property &amp; Casualty $ — $ 33,429 $ 563,171 $ 529,742 106 % 2021 Property &amp; Casualty $ — $ 41 $ 565,393 $ 565,352 100 % 2020 Property &amp; Casualty $ — $ 2,268 $ 479,791 $ 477,523 1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Use of Estimates</t>
        </is>
      </c>
      <c r="B4" s="4" t="inlineStr">
        <is>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period. Actual results could differ from these estimates. The significant estimates reflected in the Company’s consolidated financial statements include, but are not limited to, loss and loss adjustment expense reserves, premiums written, earned and receivable, variability underlying risk transfer assessments, allowances for credit losses, share-based compensation, valuation allowances associated with deferred tax assets and investment impairments.</t>
        </is>
      </c>
    </row>
    <row r="5">
      <c r="A5" s="4" t="inlineStr">
        <is>
          <t>Cash, Cash Equivalents, Restricted Cash and Restricted Cash Equivalents</t>
        </is>
      </c>
      <c r="B5" s="4" t="inlineStr">
        <is>
          <t xml:space="preserve">Cash, Cash Equivalents, Restricted Cash, and Restricted Cash Equivalents Cash and cash equivalents consist of cash and short-term, highly liquid investments and certificates of deposit with original maturity dates of three months or less. Certificates of deposit with original maturities greater than three months are included under the caption "Other investments" on the consolidated balance sheets. </t>
        </is>
      </c>
    </row>
    <row r="6">
      <c r="A6" s="4" t="inlineStr">
        <is>
          <t>Premium Revenue Recognition</t>
        </is>
      </c>
      <c r="B6" s="4" t="inlineStr">
        <is>
          <t>Premium Revenue Recognition The Company writes excess of loss contracts and quota share contracts and estimates the ultimate premiums for the contract period. The Company bases these estimates on actuarial pricing models and information received from ceding companies. For excess of loss contracts, the Company writes the total ultimate estimated premiums at the contract’s inception. For quota share contracts, the Company writes premiums in the same periods in which the underlying insurance contracts are written, based on cession statements from cedents. The Company typically receives these statements monthly or quarterly, depending on the terms specified in each contract. For any reporting lag, the Company estimates premiums written based on the portion of the estimated ultimate premiums relating to the risks bound during the lag period. The Company’s management reviews premium estimates at least quarterly. Such review includes a comparison of reported premiums to expected ultimate premiums, along with a review of the aging and collection of premiums. Management evaluates the appropriateness of the premium estimates on the basis of these reviews and records any adjustments to these estimates in the period in which they are determined. Changes in premium estimates, including premium receivable on both excess of loss and quota share contracts, are not unusual and may result in significant adjustments in any period. A portion of amounts included in the caption “Reinsurance balances receivable” in the Company’s consolidated balance sheets represent estimated premiums written, net of commissions and brokerage, that are not currently due based on the terms of the underlying contracts. Additional premiums due on a contract with no remaining coverage period are earned in full when written. Certain contracts allow for reinstatement premiums in the event of a loss. Reinstatement premiums are written and earned when a triggering loss event occurs. Premiums written are generally recognized as earned over the contract period in proportion to the risk covered. Unearned premiums represent the unexpired portion of reinsurance provided.</t>
        </is>
      </c>
    </row>
    <row r="7">
      <c r="A7" s="4" t="inlineStr">
        <is>
          <t>Funds Held by Cedents</t>
        </is>
      </c>
      <c r="B7" s="4" t="inlineStr">
        <is>
          <t>Funds Held by CedentsThe caption “Reinsurance balances receivable” in the Company’s consolidated balance sheets includes financial assets held by cedents. At December 31, 2022, funds held by cedents were $337.4 million (December 31, 2021: $246.9 million). Such amounts include premiums withheld by Lloyd’s syndicates and funds contributed by the Company to Lloyd's as security for members’ underwriting activities. The Lloyd’s syndicates invest a portion of the premiums withheld in investment funds and fixed-maturity securities. The Company records its share of income (or expense) from these assets, when reported by the syndicates, in its consolidated statements of operations under the caption “Other income (expense).”</t>
        </is>
      </c>
    </row>
    <row r="8">
      <c r="A8" s="4" t="inlineStr">
        <is>
          <t>Reinsurance Premiums Ceded</t>
        </is>
      </c>
      <c r="B8" s="4" t="inlineStr">
        <is>
          <t>Reinsurance Premiums Ceded The Company reduces the risk of future losses on business assumed by reinsuring certain risks and exposures with other reinsurers (referred to as “retrocessionaires”). The Company remains liable to the extent that any retrocessionaire fails to meet its obligations and to the extent the Company does not hold sufficient security for its unpaid obligations. Ceded premiums are written during the period in which the risks incept and the associated expense is recognized over the contract period in proportion to the protection provided. Unearned premiums ceded represent the unexpired portion of reinsurance obtained. Reinsurance Assets The Company calculates an allowance for expected credit losses for its reinsurance balances receivable and loss and loss adjustment expenses recoverable by applying a Probability of Default (“PD”) / Loss Given Default (“LGD”) model. The PD / LGD approach considers the Company’s collectibility history on its reinsurance assets and representative external loss history. In calculating the probability of default, the Company also considers the estimated duration of its reinsurance assets. The Company evaluates each counterparty’s creditworthiness based on credit ratings that independent agencies assign to the counterparty. The Company manages its credit risk in its reinsurance assets by transacting only with insurers and reinsurers that it considers financially sound. Credit ratings of the counterparties are forward-looking and consider various economic scenarios. The Company's evaluation of the required allowance for reinsurance balances receivable and loss and loss adjustment expenses recoverable considers the current economic environment as well as potential macroeconomic developments. For its retrocessional counterparties that are unrated, the Company may hold collateral in the form of funds withheld, trust accounts, or irrevocable letters of credit. In evaluating credit risk associated with reinsurance balances receivable, the Company considers its right to offset loss obligations against premiums receivable. The Company regularly evaluates its net credit exposure to assess the ability of cedents and retrocessionaires to honor their respective obligations.</t>
        </is>
      </c>
    </row>
    <row r="9">
      <c r="A9" s="4" t="inlineStr">
        <is>
          <t>Acquisition Costs</t>
        </is>
      </c>
      <c r="B9" s="4" t="inlineStr">
        <is>
          <t xml:space="preserve">Acquisition Costs Policy acquisition costs vary with, and are directly related to, the successful production of new and renewal business and consist principally of commissions, taxes, and brokerage expenses. The Company presents acquisition costs incurred on reinsurance assumed net of commissions earned on reinsurance ceded. However, if the sum of a contract’s expected losses and loss expenses and deferred acquisition costs exceeds associated unearned premiums and expected investment income, a </t>
        </is>
      </c>
    </row>
    <row r="10">
      <c r="A10" s="4" t="inlineStr">
        <is>
          <t>Funds Withheld</t>
        </is>
      </c>
      <c r="B10" s="4" t="inlineStr">
        <is>
          <t>Funds Withheld Funds withheld represent reinsurance balances retained as collateral by the Company on retroceded contracts. Any interest expense that the Company incurs while these funds are withheld is included under the caption “Net investment income (loss)” in the consolidated statements of operations.</t>
        </is>
      </c>
    </row>
    <row r="11">
      <c r="A11" s="4" t="inlineStr">
        <is>
          <t>Loss and Loss Adjustment Expense Reserves and Recoverable</t>
        </is>
      </c>
      <c r="B11" s="4" t="inlineStr">
        <is>
          <t>Loss and Loss Adjustment Expense Reserves and Recoverable The Company’s loss and loss adjustment expense reserves are composed of: ● case reserves for loss and loss adjustment expenses resulting from claims notified to the Company by its clients; and ● reserves for estimated loss and loss adjustment expenses incurred by insureds and reinsureds but not yet reported to the insurer or reinsurer (“IBNR”), including unknown future developments on loss and loss adjustment expenses that are known to the insurer or reinsurer. The Company estimates these reserves based on reports from ceding companies, industry data, and historical experience analyzed using standard actuarial and statistical techniques. The analysis includes assessing currently available data, predictions of future developments, estimates of future trends, and other factors. These estimates are reviewed by the Company’s reserving committee at least quarterly and adjusted as necessary. The final settlement of losses may vary, perhaps materially, from the reserves recorded. The Company recognizes all adjustments to the estimates in the period they are determined. U.S. GAAP does not permit establishing loss reserves, which include case reserves and IBNR loss reserves, until the occurrence of an event that may give rise to a claim. As a result, only loss reserves applicable to losses incurred up to the reporting date are established. There is no allowance for the establishment of loss reserves to account for expected future loss events. The caption, “Loss and loss adjustment expenses recoverable” in the Company’s consolidated balance sheets represents the amounts due from retrocessionaires for unpaid loss and loss adjustment expenses on retrocession agreements. Ceded IBNR recoverable amounts are estimated based on the Company’s actuarial estimates. These estimates are reviewed periodically and adjusted when deemed necessary. The Company may be unable to recover the loss and loss adjustment expense recoverable amounts due as a result of the retrocessionaires’ inability to pay. The Company regularly evaluates the financial condition of its retrocessionaires and calculates an allowance for expected credit losses (see “Reinsurance Assets ” below). For losses stemming from exposure to natural perils, loss reserves are generally established based on loss payments and case reserves reported by clients when, and if, received. Estimates for IBNR losses are added to the case reserves as the Company deems appropriate. To establish catastrophe IBNR loss estimates, the Company uses estimates communicated by ceding companies, industry data and information, knowledge of the business written, and management’s judgment. For contracts without significant exposure to natural perils, initial reserves for each contract are determined based on a combination of (i) the pricing analysis performed prior to binding the contract; (ii) the underwriter’s detailed knowledge of the cedent, its operations and future business plans; and (iii) the professional judgment and recommendation of the Chief Actuary. In the pricing analysis, the Company utilizes information from the client and industry data. This information typically includes, but is not limited to, data related to premiums, losses, exposure, business mix, industry performance, and associated trends covering as much history as deemed appropriate. The level of detail within the data obtained varies greatly depending on the underlying contract, line of business, client, and coverage provided. In all cases, the Company requests each client to provide data for each reporting period, which, depending on the contract, could be on a monthly or quarterly basis. The terms and conditions of each contract specify the data reporting requirements. Generally, the Company obtains regular updates of premium and loss-related information for the current and historical periods and utilizes them to update the initially expected loss ratio. There may be a lag between (i) claims being reported by the underlying insured to the Company’s cedent and (ii) claims being reported by the Company’s cedent to the Company. This lag may impact the Company’s loss reserve estimates. Client reports have pre-determined due dates (for example, fifteen days after each month-end). The timing of the reporting requirements is designed so that the Company receives premium and loss information as soon as practicable once the client has closed its books. Accordingly, there should be a short lag in such reporting. Additionally, most contracts that have the potential for large single-event losses have provisions that such loss notifications are provided to the Company immediately upon the occurrence of an event. Once the updated information is received, the Company uses various standard actuarial methods for its quarterly analysis. Such methods typically include the following: ● Paid loss development method: Ultimate losses are estimated by calculating past paid loss development factors and applying them to exposure periods with further expected paid loss development. This method assumes that losses are paid in a consistent pattern. It provides an objective test of reported loss projections because paid losses contain no reserve estimates. ● Reported loss development method: Ultimate losses are estimated by calculating past reported loss development factors and applying them to exposure periods with further expected reported loss development. This method incorporates changes in payments and case reserves. ● Expected loss ratio method: Ultimate losses are estimated by multiplying earned premiums by an expected loss ratio. The expected loss ratio is often determined using industry data, historical company data, past pricing or reserving analysis performed, and actuarial judgment. This method is typically used for lines of business and contracts where there are no (or insignificant) historical losses or where past loss experience is not considered applicable to the current period. ● Bornhuetter-Ferguson paid loss method: Ultimate losses are estimated by modifying expected loss ratios to the extent losses paid to date differ from what would have been expected based upon the selected paid loss development pattern. This method avoids some distortions that could result from a large development factor being applied to a small base of paid losses to calculate ultimate losses. ● Bornhuetter-Ferguson reported loss method: Ultimate losses are estimated by modifying expected loss ratios to the extent losses reported to date differ from what would have been expected based upon the selected reported loss development pattern. This method avoids some distortions that could result from a large development factor being applied to a small base of reported losses to calculate ultimate losses. ● Frequency / Severity method: Ultimate losses are estimated by multiplying the ultimate number of claims (i.e., the frequency multiplied by the exposure base) by the estimated average cost per claim (i.e., the severity). This approach enables trends and patterns in the rates of claims emergence (i.e., reporting) and settlement (i.e., closure) and the average cost of claims to be analyzed separately. In addition, the Company may supplement its analysis with other reserving methodologies that it deems relevant to specific contracts. For each contract, the Company utilizes reserving methodologies it considers appropriate to calculate a best estimate of reserves. Whether the Company uses a single methodology or a combination depends upon the portfolio segment being analyzed and the actuary’s judgment. The Company’s reserving methodology does not require a fixed weighting of the various methods used. Certain methods are considered more appropriate than others depending on the type, structure, age, maturity, and duration of the expected losses on the contract. For example, the Bornhuetter-Ferguson reported loss method might be more appropriate than a paid loss development method for relatively new contracts that have experienced little paid loss development. The Company’s gross aggregate reserves are the sum of the best estimate reserves of all portfolio exposures. Generally, IBNR loss reserves are calculated by estimating the ultimate incurred losses and subtracting cumulative paid claims and case reserves. Each quarter, the Company’s Reserving Committee, led by the Chief Actuary, meets to assess the adequacy of our loss reserves based on the reserve analysis and recommendations prepared by the Company’s reserving department. The Company does not typically experience significant claims processing backlogs, although such backlogs may occur following a major catastrophic event. At December 31, 2022, and 2021, the Company did not have a significant backlog in our claims processing.</t>
        </is>
      </c>
    </row>
    <row r="12">
      <c r="A12" s="4" t="inlineStr">
        <is>
          <t>Reinsurance Assets</t>
        </is>
      </c>
      <c r="B12" s="4" t="inlineStr">
        <is>
          <t>Reinsurance Premiums Ceded The Company reduces the risk of future losses on business assumed by reinsuring certain risks and exposures with other reinsurers (referred to as “retrocessionaires”). The Company remains liable to the extent that any retrocessionaire fails to meet its obligations and to the extent the Company does not hold sufficient security for its unpaid obligations. Ceded premiums are written during the period in which the risks incept and the associated expense is recognized over the contract period in proportion to the protection provided. Unearned premiums ceded represent the unexpired portion of reinsurance obtained. Reinsurance Assets The Company calculates an allowance for expected credit losses for its reinsurance balances receivable and loss and loss adjustment expenses recoverable by applying a Probability of Default (“PD”) / Loss Given Default (“LGD”) model. The PD / LGD approach considers the Company’s collectibility history on its reinsurance assets and representative external loss history. In calculating the probability of default, the Company also considers the estimated duration of its reinsurance assets. The Company evaluates each counterparty’s creditworthiness based on credit ratings that independent agencies assign to the counterparty. The Company manages its credit risk in its reinsurance assets by transacting only with insurers and reinsurers that it considers financially sound. Credit ratings of the counterparties are forward-looking and consider various economic scenarios. The Company's evaluation of the required allowance for reinsurance balances receivable and loss and loss adjustment expenses recoverable considers the current economic environment as well as potential macroeconomic developments. For its retrocessional counterparties that are unrated, the Company may hold collateral in the form of funds withheld, trust accounts, or irrevocable letters of credit. In evaluating credit risk associated with reinsurance balances receivable, the Company considers its right to offset loss obligations against premiums receivable. The Company regularly evaluates its net credit exposure to assess the ability of cedents and retrocessionaires to honor their respective obligations.</t>
        </is>
      </c>
    </row>
    <row r="13">
      <c r="A13" s="4" t="inlineStr">
        <is>
          <t>Deposit Assets and Liabilities</t>
        </is>
      </c>
      <c r="B13" s="4" t="inlineStr">
        <is>
          <t xml:space="preserve">Deposit Assets and Liabilities </t>
        </is>
      </c>
    </row>
    <row r="14">
      <c r="A14" s="4" t="inlineStr">
        <is>
          <t>Financial Instruments</t>
        </is>
      </c>
      <c r="B14" s="4" t="inlineStr">
        <is>
          <t>Financial Instruments The Company purchases “other investments,” which may include investments in private and unlisted equity securities, limited partnerships, and commodities. Private investments and unlisted equities include securities that do not have readily determinable fair values. The carrying values of these holdings are determined based on their original cost minus impairment, if any, plus or minus changes resulting from observable price changes. For securities classified as “other investments,” any realized and unrealized gains or losses are determined on the basis of the specific identification method (by reference to cost or amortized cost, as appropriate) and included in the caption “Net investment income (loss)” in the Company’s consolidated statements of operations.</t>
        </is>
      </c>
    </row>
    <row r="15">
      <c r="A15" s="4" t="inlineStr">
        <is>
          <t>Share-Based Compensation</t>
        </is>
      </c>
      <c r="B15" s="4" t="inlineStr">
        <is>
          <t>Share-Based Compensation The Company has established a stock incentive plan for directors, employees, and consultants. The Company recognizes share-based compensation costs based on the fair value at the award’s grant date. The Company measures compensation for restricted shares and restricted stock units (“RSUs”) based on the price of the Company’s common shares at the grant date. For restricted shares and RSUs with service and performance vesting conditions, the expense is recognized based on management’s estimate of the probability of the performance conditions being achieved based on historical results and expectations of future results. If the Company expects to meet the performance conditions, it attributes the expense to the period the requisite service is rendered. For restricted shares and RSUs with only service vesting conditions, the Company recognizes the associated expense on a straight-line basis over the vesting period, net of any estimated or expected forfeitures. The forfeiture rate is estimated based on the Company’s historical actual forfeitures relating to restricted shares and RSUs granted to employees. The forfeiture rate is reviewed annually and adjusted as necessary. The Company applies no forfeiture rate to restricted shares granted to directors, which vest over a maximum twelve-month period. Determining the fair value of share purchase options at the grant date requires significant estimation and judgment. The Company uses the Black-Scholes option-pricing model to assist in the calculation of fair value for share purchase options. The model requires estimating various inputs such as the term, forfeiture and dividend rates, and expected volatility. In determining the grant date fair value, the Company uses the entire ten-year life of the options as the estimated term and assumes no forfeitures and no dividends paid during the life of the options. The Company bases its estimate of expected volatility on the daily historical trading data of the Company’s Class A ordinary shares from the date they commenced trading (May 24, 2007) to the grant date.</t>
        </is>
      </c>
    </row>
    <row r="16">
      <c r="A16" s="4" t="inlineStr">
        <is>
          <t>Convertible Notes</t>
        </is>
      </c>
      <c r="B16" s="4" t="inlineStr">
        <is>
          <t>Convertible Notes Prior to the adoption of Accounting Standards Update (“ASU”) 2020-06 in January 2022, “Debt - Debt with Conversion and Other Options (Subtopic 470-20) and Derivatives and Hedging - Contracts in Entity's Own Equity (Subtopic 815-40): Accounting for Convertible Instruments and Contracts in an Entity's Own Equity (“ASU 2020-06”),” the Company determined that the senior convertible notes’ cash conversion option represented an embedded derivative and bifurcated it from the underlying contract for financial reporting purposes. For the debt component, the Company recorded a liability equivalent to the present value of comparable debt without the conversion features at the time of issuance. The remainder of the proceeds, which represented the embedded derivative, was included in the caption “Additional paid-in capital” in the Company’s consolidated balance sheets. Upon adoption of ASU 2020-06, U.S. GAAP no longer permits entities to bifurcate embedded conversion features from the underlying contract. Therefore, effective January 1, 2022, the Company no longer presents the embedded conversion features separately in equity; instead, the Company’s senior convertible debt is presented as a single liability in the Company’s consolidated balance sheet. See the below section captioned “Recently Issued Accounting Standards Adopted” for the impact of the new accounting standard on the Company’s accounting of its senior convertible notes. Costs incurred in issuing the convertible notes consisted primarily of underwriting, legal, accounting, and printing fees. These costs are amortized over the term of the debt and are included in the caption “Interest expense” in the Company’s consolidated statements of operations.</t>
        </is>
      </c>
    </row>
    <row r="17">
      <c r="A17" s="4" t="inlineStr">
        <is>
          <t>Foreign Exchange</t>
        </is>
      </c>
      <c r="B17" s="4" t="inlineStr">
        <is>
          <t xml:space="preserve">Foreign Exchange </t>
        </is>
      </c>
    </row>
    <row r="18">
      <c r="A18" s="4" t="inlineStr">
        <is>
          <t>Derivative Instruments</t>
        </is>
      </c>
      <c r="B18" s="4" t="inlineStr">
        <is>
          <t>Derivative instrumentsThe Company recognizes derivative financial instruments in the consolidated balance sheets at their fair values. It includes any realized gains and losses and changes in unrealized gains and losses in the caption “Net investment income (loss)” in the consolidated statements of operations. The Company’s derivatives do not qualify as hedges for financial reporting purposes. The Company records the associated assets and liabilities in its consolidated balance sheets on a gross basis. The Company does not offset these balances against collateral pledged or received.</t>
        </is>
      </c>
    </row>
    <row r="19">
      <c r="A19" s="4" t="inlineStr">
        <is>
          <t>Other Assets</t>
        </is>
      </c>
      <c r="B19" s="4" t="inlineStr">
        <is>
          <t>Other Assets The caption “Other assets” in the Company’s consolidated balance sheets consists primarily of prepaid expenses, right-of-use lease assets, other receivables, taxes recoverable, and deferred tax assets.</t>
        </is>
      </c>
    </row>
    <row r="20">
      <c r="A20" s="4" t="inlineStr">
        <is>
          <t>Other Liabilities</t>
        </is>
      </c>
      <c r="B20" s="4" t="inlineStr">
        <is>
          <t xml:space="preserve">Other Liabilities </t>
        </is>
      </c>
    </row>
    <row r="21">
      <c r="A21" s="4" t="inlineStr">
        <is>
          <t>Comprehensive Income (Loss)</t>
        </is>
      </c>
      <c r="B21" s="4" t="inlineStr">
        <is>
          <t>Comprehensive Income (Loss) The Company has no comprehensive income or loss other than the net income or loss disclosed in the consolidated statements of operations.</t>
        </is>
      </c>
    </row>
    <row r="22">
      <c r="A22" s="4" t="inlineStr">
        <is>
          <t>Earnings (Loss) Per Share</t>
        </is>
      </c>
      <c r="B22" s="4" t="inlineStr">
        <is>
          <t>Earnings (Loss) Per Share The Company has issued unvested restricted stock awards, some of which contain non-forfeitable rights to dividends or dividend equivalents, whether paid or unpaid. These awards are considered “participating securities” for the purposes of calculating earnings (loss) per share. Basic earnings per share is calculated on the basis of the weighted average number of ordinary shares and participating securities outstanding during the period. Diluted earnings (or loss) per share includes the dilutive effect, if any, of the following: • Restricted Stock Units (“RSUs”) issued that convert to ordinary shares upon vesting; • Unvested restricted share awards which are not considered “participating securities”; • Additional potential ordinary shares issuable when in-the-money stock options are exercised, determined using the treasury stock method; • For periods prior to January 1, 2022, those ordinary shares with the potential to be issued in connection with convertible notes and other such convertible instruments, determined using the treasury stock method; and • Effective January 1, 2022, the dilutive effect of the convertible notes calculated using the if-converted method. Under the if-converted method, the convertible notes are assumed to be converted at the beginning of the period. The resulting common shares are included in the denominator of the diluted net income per common share calculation. Interest expense related to the convertible notes incurred in the period is added back to the numerator for purposes of the if-converted calculation. Diluted earnings (or loss) per share contemplates a conversion to ordinary shares of all convertible instruments only if they are dilutive. In the event of a net loss, all RSUs, stock options, shares potentially issuable in connection with convertible notes, and participating securities are excluded from the calculation of both basic and diluted loss per share as their inclusion would be anti-dilutive.</t>
        </is>
      </c>
    </row>
    <row r="23">
      <c r="A23" s="4" t="inlineStr">
        <is>
          <t>Taxation</t>
        </is>
      </c>
      <c r="B23" s="4" t="inlineStr">
        <is>
          <t xml:space="preserve">Taxation Under current Cayman Islands law, no corporate entity, including GLRE and Greenlight Re, is obligated to pay taxes in the Cayman Islands on either income or capital gains. The Company has an undertaking from the Governor-in-Cabinet of the Cayman Islands, pursuant to the provisions of the Tax Concessions Act, as amended, that, in the event that the Cayman Islands enacts any legislation that imposes a tax on profits, income, gains, or appreciations, or any tax in the nature of estate duty or inheritance tax, such tax will not be applicable to GLRE, Greenlight Re nor their respective operations, or to the Class A or Class B ordinary shares or related obligations, before February 1, 2025. Verdant is incorporated in Delaware and therefore is subject to taxes in accordance with the U.S. federal rates and regulations prescribed by the U.S. Internal Revenue Service (“IRS”). Verdant’s taxable income is generally expected to be taxed at a marginal rate of 21% (2021: 21%). Verdant’s tax years 2018 and beyond remain open and may be subject to examination by the IRS. GRIL is incorporated in Ireland and therefore is subject to the Irish corporation tax rate of 12.5% on its trading income and 25% on its non-trading income. Greenlight Re UK is incorporated in the United Kingdom and therefore is subject to the U.K. corporate tax rate of 19% on its profits. </t>
        </is>
      </c>
    </row>
    <row r="24">
      <c r="A24" s="4" t="inlineStr">
        <is>
          <t>Segment Information</t>
        </is>
      </c>
      <c r="B24" s="4" t="inlineStr">
        <is>
          <t>Segment Information The Company has one operating segment, Property and Casualty Reinsurance.</t>
        </is>
      </c>
    </row>
    <row r="25">
      <c r="A25" s="4" t="inlineStr">
        <is>
          <t>Recent Accounting Pronouncements</t>
        </is>
      </c>
      <c r="B25" s="4" t="inlineStr">
        <is>
          <t>Recent Accounting Pronouncements Recently Issued Accounting Standards Not Yet Adopted In June 2022, the Financial Accounting Standards Board (FASB) issued Accounting Standards Update (ASU) No. 2022-03 “Fair Value Measurements (Topic 820): Fair Value Measurement of Equity Securities Subject to Contractual Sale Restrictions.” (“ASU 2022-03”). ASU 2022-03 clarifies the guidance for measuring the fair value of an equity security subject to contractual restrictions that prohibit the sale of an equity security and introduces new disclosure requirements for equity securities subject to contractual sale restrictions that are measured at fair value in accordance with Topic 820. ASU 2022-03 is effective for public business entities for fiscal years, including interim periods within those fiscal years, beginning after December 15, 2023. Early adoption is permitted. The Company does not expect ASU 2022-03 to have a material impact on its financial position, results of operations, or cash flows. Recently Issued Accounting Standards Adopted In August 2020, the FASB issued ASU No. 2020-06, Debt - Debt with Conversion and Other Options (Subtopic 470-20) and Derivatives and Hedging - Contracts in Entity's Own Equity (Subtopic 815-40): Accounting for Convertible Instruments and Contracts in an Entity's Own Equity (“ASU 2020-06”). ASU 2020-06 is designed to simplify the accounting for certain financial instruments with characteristics of liabilities and equity, including convertible instruments. The amendments remove the separation models in Subtopic 470-20 for certain contracts. As a result, entities will no longer present embedded conversion features separately in equity; instead, the convertible debt instrument will be accounted for as a single liability measured at its amortized cost. ASU 2020-06 also addresses the computation of earnings per share for convertible debt instruments, requiring the application of the if-converted method when calculating diluted earnings per share. Under the if-converted method, the shares potentially issuable in connection with convertible debt are assumed to be converted at the beginning of the period. The resulting ordinary shares are included in the denominator of the diluted earnings per share calculation for the period presented. The Company adopted ASU 2020-06 during the first quarter of 2022, using the “modified retrospective” transition method. The adoption of ASU 2020-06 resulted in a decrease in the Company’s opening shareholders’ equity of approximately $2.5 million, with a corresponding increase in the carrying value of the senior convertible notes (see Note 9). The adoption of ASU 2020-06 did not have a material impact on the Company’s net income, cash flows, or any other balanc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Investments</t>
        </is>
      </c>
      <c r="B2" s="4" t="inlineStr">
        <is>
          <t xml:space="preserve"> </t>
        </is>
      </c>
      <c r="C2" s="4" t="inlineStr">
        <is>
          <t xml:space="preserve"> </t>
        </is>
      </c>
    </row>
    <row r="3">
      <c r="A3" s="4" t="inlineStr">
        <is>
          <t>Investment in related party investment fund</t>
        </is>
      </c>
      <c r="B3" s="5" t="n">
        <v>178197</v>
      </c>
      <c r="C3" s="5" t="n">
        <v>183591</v>
      </c>
    </row>
    <row r="4">
      <c r="A4" s="4" t="inlineStr">
        <is>
          <t>Other investments</t>
        </is>
      </c>
      <c r="B4" s="6" t="n">
        <v>70279</v>
      </c>
      <c r="C4" s="6" t="n">
        <v>47384</v>
      </c>
    </row>
    <row r="5">
      <c r="A5" s="4" t="inlineStr">
        <is>
          <t>Total investments</t>
        </is>
      </c>
      <c r="B5" s="6" t="n">
        <v>248476</v>
      </c>
      <c r="C5" s="6" t="n">
        <v>230975</v>
      </c>
    </row>
    <row r="6">
      <c r="A6" s="4" t="inlineStr">
        <is>
          <t>Cash and cash equivalents</t>
        </is>
      </c>
      <c r="B6" s="6" t="n">
        <v>38238</v>
      </c>
      <c r="C6" s="6" t="n">
        <v>76307</v>
      </c>
    </row>
    <row r="7">
      <c r="A7" s="4" t="inlineStr">
        <is>
          <t>Restricted cash and cash equivalents</t>
        </is>
      </c>
      <c r="B7" s="6" t="n">
        <v>668310</v>
      </c>
      <c r="C7" s="6" t="n">
        <v>634794</v>
      </c>
    </row>
    <row r="8">
      <c r="A8" s="4" t="inlineStr">
        <is>
          <t>Reinsurance balances receivable (net of allowance for expected credit losses of $356 and $89)</t>
        </is>
      </c>
      <c r="B8" s="6" t="n">
        <v>505555</v>
      </c>
      <c r="C8" s="6" t="n">
        <v>405365</v>
      </c>
    </row>
    <row r="9">
      <c r="A9" s="4" t="inlineStr">
        <is>
          <t>Loss and loss adjustment expenses recoverable (net of allowance for expected credit losses of $62 and $47)</t>
        </is>
      </c>
      <c r="B9" s="6" t="n">
        <v>13239</v>
      </c>
      <c r="C9" s="6" t="n">
        <v>11100</v>
      </c>
    </row>
    <row r="10">
      <c r="A10" s="4" t="inlineStr">
        <is>
          <t>Deferred acquisition costs</t>
        </is>
      </c>
      <c r="B10" s="6" t="n">
        <v>82391</v>
      </c>
      <c r="C10" s="6" t="n">
        <v>63026</v>
      </c>
    </row>
    <row r="11">
      <c r="A11" s="4" t="inlineStr">
        <is>
          <t>Unearned premiums ceded</t>
        </is>
      </c>
      <c r="B11" s="6" t="n">
        <v>18153</v>
      </c>
      <c r="C11" s="6" t="n">
        <v>42</v>
      </c>
    </row>
    <row r="12">
      <c r="A12" s="4" t="inlineStr">
        <is>
          <t>Other assets</t>
        </is>
      </c>
      <c r="B12" s="6" t="n">
        <v>6019</v>
      </c>
      <c r="C12" s="6" t="n">
        <v>5885</v>
      </c>
    </row>
    <row r="13">
      <c r="A13" s="4" t="inlineStr">
        <is>
          <t>Total assets</t>
        </is>
      </c>
      <c r="B13" s="6" t="n">
        <v>1580381</v>
      </c>
      <c r="C13" s="6" t="n">
        <v>1427494</v>
      </c>
    </row>
    <row r="14">
      <c r="A14" s="3" t="inlineStr">
        <is>
          <t>Liabilities</t>
        </is>
      </c>
      <c r="B14" s="4" t="inlineStr">
        <is>
          <t xml:space="preserve"> </t>
        </is>
      </c>
      <c r="C14" s="4" t="inlineStr">
        <is>
          <t xml:space="preserve"> </t>
        </is>
      </c>
    </row>
    <row r="15">
      <c r="A15" s="4" t="inlineStr">
        <is>
          <t>Loss and loss adjustment expense reserves</t>
        </is>
      </c>
      <c r="B15" s="6" t="n">
        <v>555468</v>
      </c>
      <c r="C15" s="6" t="n">
        <v>524010</v>
      </c>
    </row>
    <row r="16">
      <c r="A16" s="4" t="inlineStr">
        <is>
          <t>Unearned premium reserves</t>
        </is>
      </c>
      <c r="B16" s="6" t="n">
        <v>307820</v>
      </c>
      <c r="C16" s="6" t="n">
        <v>227584</v>
      </c>
    </row>
    <row r="17">
      <c r="A17" s="4" t="inlineStr">
        <is>
          <t>Reinsurance balances payable</t>
        </is>
      </c>
      <c r="B17" s="6" t="n">
        <v>105135</v>
      </c>
      <c r="C17" s="6" t="n">
        <v>91224</v>
      </c>
    </row>
    <row r="18">
      <c r="A18" s="4" t="inlineStr">
        <is>
          <t>Funds withheld</t>
        </is>
      </c>
      <c r="B18" s="6" t="n">
        <v>21907</v>
      </c>
      <c r="C18" s="6" t="n">
        <v>3792</v>
      </c>
    </row>
    <row r="19">
      <c r="A19" s="4" t="inlineStr">
        <is>
          <t>Other liabilities</t>
        </is>
      </c>
      <c r="B19" s="6" t="n">
        <v>6397</v>
      </c>
      <c r="C19" s="6" t="n">
        <v>7164</v>
      </c>
    </row>
    <row r="20">
      <c r="A20" s="4" t="inlineStr">
        <is>
          <t>Convertible senior notes payable</t>
        </is>
      </c>
      <c r="B20" s="6" t="n">
        <v>80534</v>
      </c>
      <c r="C20" s="6" t="n">
        <v>98057</v>
      </c>
    </row>
    <row r="21">
      <c r="A21" s="4" t="inlineStr">
        <is>
          <t>Total liabilities</t>
        </is>
      </c>
      <c r="B21" s="6" t="n">
        <v>1077261</v>
      </c>
      <c r="C21" s="6" t="n">
        <v>951831</v>
      </c>
    </row>
    <row r="22">
      <c r="A22" s="4" t="inlineStr">
        <is>
          <t>Commitments and Contingencies (Note 15)</t>
        </is>
      </c>
      <c r="B22" s="4" t="inlineStr">
        <is>
          <t xml:space="preserve"> </t>
        </is>
      </c>
      <c r="C22" s="4" t="inlineStr">
        <is>
          <t xml:space="preserve"> </t>
        </is>
      </c>
    </row>
    <row r="23">
      <c r="A23" s="3" t="inlineStr">
        <is>
          <t>Shareholders' equity</t>
        </is>
      </c>
      <c r="B23" s="4" t="inlineStr">
        <is>
          <t xml:space="preserve"> </t>
        </is>
      </c>
      <c r="C23" s="4" t="inlineStr">
        <is>
          <t xml:space="preserve"> </t>
        </is>
      </c>
    </row>
    <row r="24">
      <c r="A24" s="4" t="inlineStr">
        <is>
          <t>Preferred share capital (par value $0.10; authorized, 50,000,000; none issued)</t>
        </is>
      </c>
      <c r="B24" s="6" t="n">
        <v>0</v>
      </c>
      <c r="C24" s="6" t="n">
        <v>0</v>
      </c>
    </row>
    <row r="25">
      <c r="A25" s="4" t="inlineStr">
        <is>
          <t>Ordinary share capital (Class A: par value $0.10; authorized, 100,000,000; issued and outstanding, 28,569,346 (2021: 27,589,731): Class B: par value $0.10; authorized, 25,000,000; issued and outstanding, 6,254,715 (2021: 6,254,715))</t>
        </is>
      </c>
      <c r="B25" s="6" t="n">
        <v>3482</v>
      </c>
      <c r="C25" s="6" t="n">
        <v>3384</v>
      </c>
    </row>
    <row r="26">
      <c r="A26" s="4" t="inlineStr">
        <is>
          <t>Additional paid-in capital</t>
        </is>
      </c>
      <c r="B26" s="6" t="n">
        <v>478439</v>
      </c>
      <c r="C26" s="6" t="n">
        <v>481784</v>
      </c>
    </row>
    <row r="27">
      <c r="A27" s="4" t="inlineStr">
        <is>
          <t>Retained earnings (deficit)</t>
        </is>
      </c>
      <c r="B27" s="6" t="n">
        <v>21199</v>
      </c>
      <c r="C27" s="6" t="n">
        <v>-9505</v>
      </c>
    </row>
    <row r="28">
      <c r="A28" s="4" t="inlineStr">
        <is>
          <t>Total shareholders' equity</t>
        </is>
      </c>
      <c r="B28" s="6" t="n">
        <v>503120</v>
      </c>
      <c r="C28" s="6" t="n">
        <v>475663</v>
      </c>
    </row>
    <row r="29">
      <c r="A29" s="4" t="inlineStr">
        <is>
          <t>Total liabilities and equity</t>
        </is>
      </c>
      <c r="B29" s="5" t="n">
        <v>1580381</v>
      </c>
      <c r="C29" s="5" t="n">
        <v>142749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Cash and Cash Equivalents</t>
        </is>
      </c>
      <c r="B4" s="4" t="inlineStr">
        <is>
          <t xml:space="preserve">The following table reconciles the cash, cash equivalents, and restricted cash reported within the consolidated balance sheets to the total presented in the consolidated statements of cash flows: December 31, 2022 December 31, 2021 ($ in thousands) Cash and cash equivalents $ 38,238 $ 76,307 Restricted cash and cash equivalents 668,310 634,794 Total cash, cash equivalents, and restricted cash presented in the consolidated statements of cash flows $ 706,548 $ 711,101 </t>
        </is>
      </c>
    </row>
    <row r="5">
      <c r="A5" s="4" t="inlineStr">
        <is>
          <t>Schedule of Restricted Cash and Cash Equivalents</t>
        </is>
      </c>
      <c r="B5" s="4" t="inlineStr">
        <is>
          <t xml:space="preserve">The following table reconciles the cash, cash equivalents, and restricted cash reported within the consolidated balance sheets to the total presented in the consolidated statements of cash flows: December 31, 2022 December 31, 2021 ($ in thousands) Cash and cash equivalents $ 38,238 $ 76,307 Restricted cash and cash equivalents 668,310 634,794 Total cash, cash equivalents, and restricted cash presented in the consolidated statements of cash flows $ 706,548 $ 711,101 December 31, 2022 December 31, 2021 ($ in thousands) Cash held as collateral in trust accounts $ 463,659 $ 497,149 Cash collateral relating to letters of credit issued 204,651 137,645 Total restricted cash and restricted cash equivalents $ 668,310 $ 634,794 </t>
        </is>
      </c>
    </row>
    <row r="6">
      <c r="A6" s="4" t="inlineStr">
        <is>
          <t>Schedule of Interest Income (Expense)</t>
        </is>
      </c>
      <c r="B6" s="4" t="inlineStr">
        <is>
          <t xml:space="preserve">For the years ended December 31, 2022, 2021, and 2020, the interest income and (expense) on deposit-accounted contracts were as follows: 2022 2021 2020 ($ in thousands) Deposit interest income $ — $ — $ 1,711 Deposit interest expense (6,717) (11,655) — Deposit interest income (expense), net $ (6,717) $ (11,655) $ 1,711 </t>
        </is>
      </c>
    </row>
    <row r="7">
      <c r="A7" s="4" t="inlineStr">
        <is>
          <t>Schedule of Shares Outstanding for Calculation of Earnings (Loss) per Share</t>
        </is>
      </c>
      <c r="B7" s="4" t="inlineStr">
        <is>
          <t>The following table reconciles net income (loss) and weighted average shares used in computing basic and diluted net income per share for the years ended December 31, 2022, 2021, and 2020 (expressed in thousands of U.S. dollars, except per share and share amounts): 2022 2021 2020 Numerator for earnings per share Net income (loss) - basic $ 25,342 $ 17,578 $ 3,866 Add: interest on convertible notes 4,201 — — Less: gain on debt repurchases (343) — — Net income (loss) - diluted $ 29,200 $ 17,578 $ 3,866 Denominator for earnings per share Weighted average shares outstanding - basic 33,908,156 34,204,364 36,172,216 Effect of dilutive employee and director share-based awards 368,096 146,652 105,812 Shares potentially issuable in connection with convertible notes 5,493,538 — — Weighted average shares outstanding - diluted 39,769,790 34,351,016 36,278,028 Anti-dilutive stock options outstanding 690,337 735,627 835,627 Earnings (loss) per share (Class A and Class B) Basic $ 0.75 $ 0.51 $ 0.11 Diluted 0.73 0.51 0.1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RELATED PARTY INVESTMENT FUND (Tabl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Summarized Financial Information of Investment</t>
        </is>
      </c>
      <c r="B4" s="4" t="inlineStr">
        <is>
          <t>The Company has determined that for its fiscal year ended December 31, 2022, the Company’s investment in SILP met at least one of the conditions of a significant subsidiary under SEC’s Regulation S-X, Rule 3-09. Accordingly, the audited financial statements for SILP have been attached as an exhibit (Exhibit 99.1) to this Form 10-K. The summarized financial statements of SILP are presented below. Summarized Statement of Assets and Liabilities of Solasglas Investments, LP December 31, 2022 December 31, 2021 ($ in thousands) Assets Investments, at fair value $ 304,806 $ 297,937 Derivative contracts, at fair value 17,547 2,542 Due from brokers 109,169 84,775 Interest and dividends receivable 527 28 Total assets 432,049 385,282 Liabilities and partners’ capital Liabilities Investments sold short, at fair value (159,382) (132,360) Derivative contracts, at fair value (12,443) (7,253) Due to brokers (2,050) — Capital withdrawals payable (75) (10,000) Interest and dividends payable (760) (580) Other liabilities (159) (358) Total liabilities (174,869) (150,551) Net Assets $ 257,180 $ 234,731 GLRE Limited Partners’ share of Net Assets $ 178,197 $ 183,591 Summarized Statement of Operations of Solasglas Investments, LP Year ended December 31 2022 2021 2020 ($ in thousands) Investment income Dividend income (net of withholding taxes) $ 1,586 $ 641 $ 1,365 Interest income 2,390 228 654 Total Investment income 3,976 869 2,019 Expenses Management fee (3,580) (3,492) (2,808) Interest (1,950) (1,055) (798) Dividends (1,374) (1,147) (861) Professional fees and other (988) (1,221) (949) Total expenses (7,892) (6,915) (5,416) Net investment income (loss) (3,916) (6,046) (3,397) Realized and change in unrealized gains (losses) Net realized gain (loss) 75,172 (3,420) (61,616) Net change in unrealized appreciation (depreciation) 11,886 35,482 71,948 Net gain (loss) on investment transactions 87,058 32,062 10,332 Net income (loss) $ 83,142 $ 26,016 $ 6,935 GLRE Limited Partners’ share of net income (loss) (1) $ 54,844 $ 18,087 $ 4,431 1 Net income (loss) is net of management fees and performance allocation presented below: Year ended December 31 2022 2021 2020 ($ in thousands) Management fees $ 3,580 $ 3,492 $ 2,808 Performance allocation 6,094 2,010 443 Total $ 9,674 $ 5,502 $ 3,251 See Note 14 for further details on management fees and performance alloc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FINANCIAL INSTRU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Gain (Loss) on Securities</t>
        </is>
      </c>
      <c r="B4" s="4" t="inlineStr">
        <is>
          <t xml:space="preserve">The following table summarizes the change in unrealized gains and losses and the realized gains and losses on financial instruments included in the caption “Net investment income (loss)” in the Company’s consolidated statements of operations for the years ended December 31, 2022, 2021, and 2020: Year ended December 31 2022 2021 2020 ($ in thousands) Gross realized gains $ — $ 14,210 $ 5,766 Gross realized losses — — (15,000) Net realized gains (losses) $ — $ 14,210 $ (9,234) Change in unrealized gains and losses $ 9,858 $ 19,560 $ 25,909 </t>
        </is>
      </c>
    </row>
    <row r="5">
      <c r="A5" s="4" t="inlineStr">
        <is>
          <t>Schedule of Other Investments</t>
        </is>
      </c>
      <c r="B5" s="4" t="inlineStr">
        <is>
          <t xml:space="preserve">At December 31, 2022, the Company included the following securities in the caption “Other investments”: Cost Unrealized Unrealized Fair value / carrying value ($ in thousands) Private investments and unlisted equities $ 22,787 $ 42,461 $ (2,815) $ 62,433 Debt and convertible debt securities 1,846 — — 1,846 Certificates of deposit 6,000 — — 6,000 Total other investments $ 30,633 $ 42,461 $ (2,815) $ 70,279 At December 31, 2021, the Company included the following securities in the caption “Other investments”: Cost Unrealized Unrealized Fair value / carrying value ($ in thousands) Private investments and unlisted equities $ 17,411 $ 31,438 $ (1,800) $ 47,049 Derivative financial instruments (not designated as hedging instruments) — 335 — 335 Total other investments $ 17,411 $ 31,773 $ (1,800) $ 47,384 </t>
        </is>
      </c>
    </row>
    <row r="6">
      <c r="A6" s="4" t="inlineStr">
        <is>
          <t>Schedule of Fair Value Hierarchy</t>
        </is>
      </c>
      <c r="B6" s="4" t="inlineStr">
        <is>
          <t>The following table presents the carrying values of the private investments and unlisted equity securities carried under the measurement alternative at December 31, 2022, 2021, and 2020, and the related adjustments recorded during the years then ended. Year ended December 31 2022 2021 2020 ($ in thousands) Carrying value (1) $ 62,433 $ 47,049 $ 21,793 Upward carrying value changes (2) $ 11,277 $ 20,814 $ 10,576 Downward carrying value changes and impairment (3) $ (1,073) $ (500) $ (1,500) (1) The period-end carrying values reflect cumulative purchases and sales in addition to upward and downward carrying value changes. (2) The cumulative upward carrying value changes from inception to December 31, 2022, totaled $42.9 million. (3) The cumulative downward carrying value changes and impairments from inception to December 31, 2022, totaled $3.1 million.</t>
        </is>
      </c>
    </row>
    <row r="7">
      <c r="A7" s="4" t="inlineStr">
        <is>
          <t>Assets Measured at Fair Value on a Nonrecurring Basis</t>
        </is>
      </c>
      <c r="B7" s="4" t="inlineStr">
        <is>
          <t xml:space="preserve">The Company classifies these assets as Level 3 within the fair value hierarchy. The following table summarizes the periods between the most recent fair value measurement dates and December 31, 2022, for the private and unlisted equities measured at fair value on a nonrecurring basis: Less than 6 months 6 to 12 months Over 1 year Total ($ in thousands) Fair values measured on a nonrecurring basis $ 599 $ 33,028 $ 19,929 $ 53,55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STRICTED CASH AND RESTRICTED CASH EQUIVALENTS (Tables)</t>
        </is>
      </c>
      <c r="B1" s="2" t="inlineStr">
        <is>
          <t>12 Months Ended</t>
        </is>
      </c>
    </row>
    <row r="2">
      <c r="B2" s="2" t="inlineStr">
        <is>
          <t>Dec. 31, 2022</t>
        </is>
      </c>
    </row>
    <row r="3">
      <c r="A3" s="3" t="inlineStr">
        <is>
          <t>Cash and Cash Equivalents [Abstract]</t>
        </is>
      </c>
      <c r="B3" s="4" t="inlineStr">
        <is>
          <t xml:space="preserve"> </t>
        </is>
      </c>
    </row>
    <row r="4">
      <c r="A4" s="4" t="inlineStr">
        <is>
          <t>Schedule of Restricted Cash and Cash Equivalents</t>
        </is>
      </c>
      <c r="B4" s="4" t="inlineStr">
        <is>
          <t xml:space="preserve">The following table reconciles the cash, cash equivalents, and restricted cash reported within the consolidated balance sheets to the total presented in the consolidated statements of cash flows: December 31, 2022 December 31, 2021 ($ in thousands) Cash and cash equivalents $ 38,238 $ 76,307 Restricted cash and cash equivalents 668,310 634,794 Total cash, cash equivalents, and restricted cash presented in the consolidated statements of cash flows $ 706,548 $ 711,101 December 31, 2022 December 31, 2021 ($ in thousands) Cash held as collateral in trust accounts $ 463,659 $ 497,149 Cash collateral relating to letters of credit issued 204,651 137,645 Total restricted cash and restricted cash equivalents $ 668,310 $ 634,79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LOSS AND LOSS ADJUSTMENT EXPENSE RESERVES (Tables)</t>
        </is>
      </c>
      <c r="B1" s="2" t="inlineStr">
        <is>
          <t>12 Months Ended</t>
        </is>
      </c>
    </row>
    <row r="2">
      <c r="B2" s="2" t="inlineStr">
        <is>
          <t>Dec. 31, 2022</t>
        </is>
      </c>
    </row>
    <row r="3">
      <c r="A3" s="3" t="inlineStr">
        <is>
          <t>Insurance Loss Reserves [Abstract]</t>
        </is>
      </c>
      <c r="B3" s="4" t="inlineStr">
        <is>
          <t xml:space="preserve"> </t>
        </is>
      </c>
    </row>
    <row r="4">
      <c r="A4" s="4" t="inlineStr">
        <is>
          <t>Schedule of Liability for Unpaid Claims and Claims Adjustment Expense</t>
        </is>
      </c>
      <c r="B4" s="4" t="inlineStr">
        <is>
          <t xml:space="preserve">At December 31, 2022 and 2021, loss and loss adjustment expense reserves were composed of the following: December 31, 2022 December 31, 2021 ($ in thousands) Case reserves $ 184,756 $ 190,220 IBNR 370,712 333,790 Total $ 555,468 $ 524,010 A summary of changes in outstanding loss and loss adjustment expense reserves for all lines of business consolidated for the years ended December 31, 2022, 2021, and 2020 is as follows: Consolidated 2022 2021 2020 ($ in thousands) Gross balance at January 1 $ 524,010 $ 494,179 $ 470,588 Less: Losses recoverable (11,100) (16,851) (27,531) Net balance at January 1 512,910 477,328 443,057 Incurred losses related to: Current year 316,367 389,080 333,096 Prior years 118 (14,100) 4,737 Total incurred 316,485 374,980 337,833 Paid losses related to: Current year (78,517) (152,214) (109,509) Prior years (198,897) (185,549) (195,726) Total paid (277,414) (337,763) (305,235) Foreign currency revaluation (9,752) (1,635) 1,673 Net balance at December 31 542,229 512,910 477,328 Add: Losses recoverable 13,239 11,100 16,851 Gross balance at December 31 $ 555,468 $ 524,010 $ 494,179 The changes in the outstanding loss and loss adjustment expense reserves for health claims for the years ended December 31, 2022, 2021, and 2020 are as follows: Health 2022 2021 2020 ($ in thousands) Gross balance at January 1 $ 11,894 $ 18,629 $ 19,306 Less: Losses recoverable — — — Net balance at January 1 11,894 18,629 19,306 Incurred losses related to: Current year 8,667 38,109 37,064 Prior years 2,822 (780) 870 Total incurred 11,489 37,329 37,934 Paid losses related to: Current year (5,219) (28,896) (21,313) Prior years (11,532) (15,168) (17,298) Total paid (16,751) (44,064) (38,611) Foreign currency revaluation — — — Net balance at December 31 6,632 11,894 18,629 Add: Losses recoverable 665 — — Gross balance at December 31 $ 7,297 $ 11,894 $ 18,629 </t>
        </is>
      </c>
    </row>
    <row r="5">
      <c r="A5" s="4" t="inlineStr">
        <is>
          <t>Schedule of Incurred and Paid Claims Development</t>
        </is>
      </c>
      <c r="B5" s="4" t="inlineStr">
        <is>
          <t xml:space="preserve">The tables below present incurred and paid claims development for the years ended December 31, 2013 to 2021. They are presented as unaudited supplementary information. Totals may not sum due to rounding. Health Incurred claims and allocated claim adjustment expenses, net of reinsurance December 31, 2022 For the years ended December 31, Total IBNR plus expected development on reported claims Accident year 2013 2014 2015 2016 2017 2018 2019 2020 2021 2022 (Unaudited - Supplementary Information) ($ in thousands) 2013 $ 31,293 $ 34,612 $ 34,759 $ 34,518 $ 34,490 $ 34,458 $ 34,457 $ 34,437 $ 34,437 $ 34,429 $ — 2014 33,755 30,844 30,163 29,722 29,475 29,407 29,397 29,397 29,393 — 2015 35,082 34,514 35,099 34,549 34,498 34,535 34,493 34,535 100 2016 38,768 41,910 41,969 42,049 41,999 41,833 41,833 66 2017 45,911 47,349 47,834 47,682 47,600 47,531 46 2018 57,925 61,365 60,911 60,598 60,372 10 2019 34,623 36,168 35,755 35,670 1,135 2020 37,064 37,275 37,558 1,245 2021 38,109 41,028 670 2022 8,667 3,448 Total $ 371,016 $ 6,721 Health Cumulative paid claims and allocated claim adjustment expenses, net of reinsurance For the years ended December 31, Accident year 2013 2014 2015 2016 2017 2018 2019 2020 2021 2022 (Unaudited - Supplementary Information) ($ in thousands) 2013 $ 21,674 $ 34,353 $ 34,537 $ 34,470 $ 34,457 $ 34,457 $ 34,457 $ 34,437 $ 34,437 $ 34,429 2014 19,329 28,919 29,532 29,453 29,446 29,407 29,397 29,397 29,393 2015 14,778 32,331 34,631 34,481 34,441 34,440 34,440 34,435 2016 22,126 40,554 41,881 41,806 41,788 41,788 41,767 2017 24,105 44,980 47,582 47,507 47,502 47,485 2018 35,134 59,499 60,521 60,436 60,362 2019 17,677 34,077 34,551 34,535 2020 21,313 36,096 36,313 2021 28,896 40,358 2022 5,219 Total 364,295 All outstanding liabilities before 2013, net of reinsurance (89) Liabilities for claims and claims adjustment expenses, net of reinsurance (Health) $ 6,632 Multiline Incurred claims and allocated claim adjustment expenses, net of reinsurance December 31, 2022 For the years ended December 31, Total IBNR plus expected development on reported claims Accident year 2013 2014 2015 2016 2017 2018 2019 2020 2021 2022 (Unaudited - Supplementary Information) ($ in thousands) 2013 $ — $ — $ — $ — $ — $ — $ — $ — $ (7) $ (7) $ — 2014 2,390 2,390 2,390 2,609 2,625 2,586 2,653 3,010 3,256 710 2015 27,826 27,957 30,361 31,850 30,753 32,154 34,877 36,683 6,702 2016 55,471 59,668 60,363 59,398 61,858 67,267 70,133 14,265 2017 82,815 78,969 82,725 84,552 89,056 91,056 19,786 2018 58,143 50,404 53,405 53,665 54,135 11,006 2019 45,299 48,696 47,914 46,553 10,092 2020 52,665 51,777 46,363 11,936 2021 77,944 75,552 43,084 2022 121,725 103,130 Total $ 545,449 $ 220,711 Multiline Cumulative paid claims and allocated claim adjustment expenses, net of reinsurance For the years ended December 31, Accident year 2013 2014 2015 2016 2017 2018 2019 2020 2021 2022 (Unaudited - Supplementary Information) ($ in thousands) 2013 $ — $ — $ — $ — $ — $ — $ — $ — $ (7) $ (7) 2014 — — 145 566 1,092 1,413 1,995 2,281 2,546 2015 25 2,788 9,836 15,917 18,868 24,580 27,212 29,981 2016 5,825 16,391 26,746 32,594 42,308 48,616 55,868 2017 9,498 27,107 39,188 53,535 63,449 71,269 2018 8,070 20,480 31,912 38,512 43,129 2019 10,948 23,182 29,966 36,461 2020 12,327 23,943 34,428 2021 13,440 32,468 2022 18,595 Total 324,738 All outstanding liabilities before 2013, net of reinsurance — Liabilities for claims and claims adjustment expenses, net of reinsurance (Multiline) $ 220,711 General Liability Incurred claims and allocated claim adjustment expenses, net of reinsurance December 31, 2022 For the years ended December 31, Total IBNR plus expected development on reported claims Accident year 2013 2014 2015 2016 2017 2018 2019 2020 2021 2022 (Unaudited - Supplementary Information) ($ in thousands) 2013 $ 3,018 $ 2,689 $ 4,666 $ 4,511 $ 4,510 $ 4,916 $ 4,770 $ 4,648 $ 4,980 $ 5,198 $ — 2014 1,238 1,229 1,174 1,033 1,355 1,000 1,000 3,606 1,144 78 2015 1,699 1,690 1,756 1,979 2,152 2,190 2,294 1,866 172 2016 6,203 6,519 7,124 7,867 8,095 8,444 9,389 198 2017 5,425 6,519 7,374 8,444 9,951 7,533 133 2018 2,874 3,411 3,921 4,585 4,097 1,417 2019 1,000 986 1,031 649 361 2020 1,812 1,776 1,633 1,507 2021 5,141 12,059 11,957 2022 16,229 15,821 Total $ 59,797 $ 31,644 General Liability Cumulative paid claims and allocated claim adjustment expenses, net of reinsurance For the years ended December 31, Accident year 2013 2014 2015 2016 2017 2018 2019 2020 2021 2022 (Unaudited - Supplementary Information) ($ in thousands) 2013 $ 1,371 $ 1,917 $ 2,298 $ 4,191 $ 4,274 $ 4,652 $ 4,770 $ 4,648 $ 4,980 $ 5,198 2014 18 146 413 548 492 762 473 1,014 1,066 2015 69 293 532 548 926 945 1,431 1,694 2016 122 1,589 3,276 4,670 6,109 6,565 9,191 2017 136 1,412 2,823 4,381 5,703 7,400 2018 165 1,286 2,275 2,790 2,680 2019 26 226 306 288 2020 71 71 126 2021 — 102 2022 408 Total 28,153 All outstanding liabilities before 2013, net of reinsurance 28 Liabilities for claims and claims adjustment expenses, net of reinsurance (General Liability) $ 31,672 Motor Casualty Incurred claims and allocated claim adjustment expenses, net of reinsurance December 31, 2022 For the years ended December 31, Total IBNR plus expected development on reported claims Accident year 2013 2014 2015 2016 2017 2018 2019 2020 2021 2022 (Unaudited - Supplementary Information) ($ in thousands) 2013 $ 182,833 $ 179,930 $ 174,744 $ 175,094 $ 175,161 $ 175,233 $ 175,177 $ 175,206 $ 175,180 $ 175,205 $ 12 2014 93,718 92,844 94,688 94,131 94,147 94,192 94,230 94,226 94,230 77 2015 128,199 130,410 129,745 132,853 134,951 133,632 128,536 128,567 258 2016 166,389 169,789 174,037 183,801 180,118 180,003 180,045 414 2017 187,109 188,754 199,258 191,064 188,718 188,207 937 2018 150,700 162,016 149,467 148,830 147,369 5,452 2019 168,154 193,242 189,971 190,477 3,799 2020 98,243 97,356 99,091 6,838 2021 102,415 104,647 13,861 2022 21,973 1,451 Total $ 1,329,809 $ 33,099 Motor Casualty Cumulative paid claims and allocated claim adjustment expenses, net of reinsurance For the years ended December 31, Accident year 2013 2014 2015 2016 2017 2018 2019 2020 2021 2022 (Unaudited - Supplementary Information) ($ in thousands) 2013 $ 86,558 $ 159,200 $ 171,855 $ 174,997 $ 175,187 $ 175,187 $ 175,193 $ 175,192 $ 175,193 $ 175,193 2014 49,994 86,297 89,348 94,046 94,105 94,151 94,150 94,153 94,153 2015 81,093 125,645 129,174 129,351 129,454 128,121 128,280 128,309 2016 97,325 157,948 170,658 182,800 179,033 179,540 179,631 2017 115,204 170,157 188,225 186,105 187,047 187,270 2018 83,652 143,267 141,593 141,764 141,918 2019 99,043 170,331 184,519 186,678 2020 42,778 87,180 92,252 2021 56,700 90,786 2022 20,522 Total 1,296,710 All outstanding liabilities before 2013, net of reinsurance — Liabilities for claims and claims adjustment expenses, net of reinsurance (Motor Casualty) $ 33,099 Motor Property Incurred claims and allocated claim adjustment expenses, net of reinsurance December 31, 2022 For the years ended December 31, Total IBNR plus expected development on reported claims Accident year 2013 2014 2015 2016 2017 2018 2019 2020 2021 2022 (Unaudited - Supplementary Information) ($ in thousands) 2013 $ 46,189 $ 45,629 $ 44,728 $ 44,656 $ 44,695 $ 44,719 $ 44,719 $ 44,724 $ 44,729 $ 44,724 $ 3 2014 18,870 18,797 19,056 19,000 19,006 19,004 19,020 19,036 19,020 47 2015 22,035 22,516 23,005 23,263 23,396 23,246 22,901 22,712 67 2016 27,853 28,279 29,090 30,367 29,822 29,858 29,835 95 2017 39,486 39,621 41,394 39,720 39,643 39,334 202 2018 42,336 45,209 43,266 41,122 40,753 430 2019 43,103 48,007 49,140 48,782 901 2020 23,785 23,837 24,310 1,546 2021 25,743 28,845 2,241 2022 3,726 640 Total $ 302,042 $ 6,172 Motor Property Cumulative paid claims and allocated claim adjustment expenses, net of reinsurance For the years ended December 31, Accident year 2013 2014 2015 2016 2017 2018 2019 2020 2021 2022 (Unaudited - Supplementary Information) ($ in thousands) 2013 $ 21,112 $ 41,066 $ 44,387 $ 44,675 $ 44,719 $ 44,719 $ 44,721 $ 44,721 $ 44,721 $ 44,721 2014 10,305 17,621 18,370 18,951 18,957 18,972 18,972 18,973 18,973 2015 13,859 22,123 22,615 22,705 22,749 22,625 22,642 22,646 2016 16,707 27,005 28,591 30,033 29,647 29,726 29,740 2017 23,091 37,058 39,711 38,971 39,115 39,132 2018 23,576 40,118 40,086 40,246 40,323 2019 25,103 43,672 47,346 47,881 2020 10,880 21,684 22,764 2021 14,955 26,605 2022 3,087 Total 295,870 All outstanding liabilities before 2013, net of reinsurance (19) Liabilities for claims and claims adjustment expenses, net of reinsurance (Motor Property) $ 6,152 Property Incurred claims and allocated claim adjustment expenses, net of reinsurance December 31, 2022 For the years ended December 31, Total IBNR plus expected development on reported claims Accident year 2013 2014 2015 2016 2017 2018 2019 2020 2021 2022 (Unaudited - Supplementary Information) ($ in thousands) 2013 $ 60,949 $ 58,994 $ 61,778 $ 62,496 $ 62,484 $ 62,423 $ 62,766 $ 62,649 $ 62,727 $ 62,521 $ 67 2014 41,737 45,151 46,842 47,082 46,871 47,027 46,994 46,952 46,930 262 2015 27,839 30,321 31,719 30,920 30,581 30,521 30,392 30,436 223 2016 25,603 26,058 23,932 23,404 23,140 22,962 23,018 273 2017 81,378 76,605 67,409 67,858 67,665 67,033 1,656 2018 27,888 29,761 24,491 23,794 23,229 3,374 2019 22,247 14,571 13,979 12,176 2,375 2020 29,139 25,196 21,643 6,540 2021 26,720 27,018 13,824 2022 41,248 22,098 Total $ 355,251 $ 50,690 Property Cumulative paid claims and allocated claim adjustment expenses, net of reinsurance For the years ended December 31, Accident year 2013 2014 2015 2016 2017 2018 2019 2020 2021 2022 (Unaudited - Supplementary Information) ($ in thousands) 2013 $ 34,807 $ 55,669 $ 58,526 $ 60,345 $ 61,075 $ 61,988 $ 62,229 $ 62,305 $ 62,368 $ 62,454 2014 20,230 40,172 43,638 45,208 46,298 46,518 46,615 46,632 46,668 2015 12,941 25,441 28,825 29,790 29,996 30,099 30,121 30,214 2016 9,937 18,162 20,991 21,974 22,321 22,654 22,745 2017 43,261 55,529 62,869 64,100 65,267 65,377 2018 5,192 15,414 18,134 18,848 19,855 2019 4,046 6,937 8,327 9,801 2020 6,011 11,289 15,103 2021 4,953 13,194 2022 19,150 Total 304,561 All outstanding liabilities before 2013, net of reinsurance (42) Liabilities for claims and claims adjustment expenses, net of reinsurance (Property) $ 50,648 Professional Liability Incurred claims and allocated claim adjustment expenses, net of reinsurance December 31, 2022 For the years ended December 31, Total IBNR plus expected development on reported claims Accident year 2013 2014 2015 2016 2017 2018 2019 2020 2021 2022 (Unaudited - Supplementary Information) ($ in thousands) 2013 $ 11,357 $ 12,165 $ 13,557 $ 15,065 $ 15,814 $ 15,973 $ 15,791 $ 15,471 $ 15,257 $ 15,264 $ 329 2014 17,564 17,016 16,982 19,317 20,232 20,528 20,289 19,770 19,768 916 2015 17,567 17,549 19,999 21,271 21,434 20,771 20,607 21,466 2,563 2016 13,432 16,521 16,855 16,451 16,273 16,713 17,528 4,213 2017 10,176 9,863 9,685 9,904 10,272 11,146 2,849 2018 4,471 4,458 4,578 5,171 6,167 1,593 2019 586 611 762 922 264 2020 66 62 62 63 2021 158 165 165 2022 464 464 Total $ 92,954 $ 13,419 Professional Liability Cumulative paid claims and allocated claim adjustment expenses, net of reinsurance For the years ended December 31, Accident year 2013 2014 2015 2016 2017 2018 2019 2020 2021 2022 (Unaudited - Supplementary Information) ($ in thousands) 2013 $ 649 $ 3,180 $ 7,097 $ 10,207 $ 12,871 $ 13,575 $ 13,404 $ 14,795 $ 14,726 $ 14,935 2014 1,251 4,969 8,874 12,945 15,023 15,032 18,336 18,300 18,852 2015 1,084 3,065 8,343 11,113 11,937 16,452 17,915 18,903 2016 325 2,079 4,687 7,552 10,191 11,287 13,315 2017 222 1,418 3,062 4,821 5,783 8,297 2018 240 1,139 1,979 3,229 4,574 2019 145 266 544 658 2020 — — — 2021 — — 2022 — Total 79,536 All outstanding liabilities before 2013, net of reinsurance 425 Liabilities for claims and claims adjustment expenses, net of reinsurance (Professional Liability) $ 13,844 Workers' Compensation Incurred claims and allocated claim adjustment expenses, net of reinsurance December 31, 2022 For the years ended December 31, Total IBNR plus expected development on reported claims Accident year 2013 2014 2015 2016 2017 2018 2019 2020 2021 2022 (Unaudited - Supplementary Information) ($ in thousands) 2013 $ 4,751 $ 4,751 $ 4,751 $ 4,751 $ 4,751 $ 4,751 $ 4,751 $ 4,751 $ 4,751 $ 4,751 $ — 2014 — — — 3 — — — 160 — — 2015 1,014 1,010 948 950 951 919 919 889 20 2016 4,342 4,275 4,266 3,975 3,778 3,716 3,646 81 2017 10,879 10,343 9,600 9,060 8,756 8,977 426 2018 13,595 13,485 13,039 12,544 12,909 800 2019 22,926 23,311 22,612 23,955 3,808 2020 44,845 40,826 43,633 11,525 2021 64,679 63,398 20,544 2022 33,284 24,219 Total $ 195,443 $ 61,421 Workers' Compensation Cumulative paid claims and allocated claim adjustment expenses, net of reinsurance For the years ended December 31, Accident year 2013 2014 2015 2016 2017 2018 2019 2020 2021 2022 (Unaudited - Supplementary Information) ($ in thousands) 2013 $ 4,751 $ 4,751 $ 4,751 $ 4,751 $ 4,751 $ 4,751 $ 4,751 $ 4,751 $ 4,751 $ 4,751 2014 — — — — — — — — — 2015 28 251 564 688 777 832 851 870 2016 613 1,920 2,782 3,274 3,459 3,521 3,565 2017 2,028 5,356 7,399 8,003 8,379 8,551 2018 4,213 8,321 10,773 11,806 12,109 2019 5,473 13,600 17,655 20,148 2020 11,288 23,463 32,108 2021 23,210 42,854 2022 9,066 Total 134,021 All outstanding liabilities before 2013, net of reinsurance — Liabilities for claims and claims adjustment expenses, net of reinsurance (Workers' Compensation) $ 61,421 Financial Lines Incurred claims and allocated claim adjustment expenses, net of reinsurance December 31, 2022 For the years ended December 31, Total IBNR plus expected development on reported claims Accident year 2013 2014 2015 2016 2017 2018 2019 2020 2021 2022 (Unaudited - Supplementary Information) ($ in thousands) 2013 $ 285 $ 644 $ 754 $ 752 $ 741 $ 728 $ 686 $ 661 $ 98 $ 172 $ 428 2014 500 503 580 506 1,096 2,063 2,228 1,668 1,959 (257) 2015 1,947 2,206 3,025 3,010 3,121 3,087 3,034 3,035 220 2016 4,820 6,670 6,289 7,470 7,470 6,694 6,676 254 2017 9,006 5,865 6,277 8,339 6,789 6,068 75 2018 4,069 4,429 6,646 4,838 4,775 568 2019 7,741 12,319 10,509 8,521 2,396 2020 18,647 19,825 17,615 8,490 2021 17,700 16,397 14,201 2022 23,978 23,158 Total $ 89,198 $ 49,534 Financial Lines Cumulative paid claims and allocated claim adjustment expenses, net of reinsurance For the years ended December 31, Accident year 2013 2014 2015 2016 2017 2018 2019 2020 2021 2022 (Unaudited - Supplementary Information) ($ in thousands) 2013 $ — $ 209 $ 244 $ 87 $ 72 $ 326 $ 289 $ 300 $ (336) $ (256) 2014 90 347 429 587 1,210 2,279 2,483 1,896 2,216 2015 223 851 1,399 1,964 2,477 2,651 2,746 2,815 2016 1,193 2,426 4,726 6,340 6,279 6,295 6,423 2017 187 2,894 4,603 5,584 5,683 5,993 2018 671 3,931 3,655 3,807 4,207 2019 2,949 4,009 4,760 6,125 2020 2,705 5,017 9,125 2021 500 2,196 2022 820 Total 39,664 All outstanding liabilities before 2013, net of reinsurance 9 Liabilities for claims and claims adjustment expenses, net of reinsurance (Other) $ 49,543 Other Incurred claims and allocated claim adjustment expenses, net of reinsurance December 31, 2022 For the years ended December 31, Total IBNR plus expected development on reported claims Accident year 2013 2014 2015 2016 2017 2018 2019 2020 2021 2022 (Unaudited - Supplementary Information) ($ in thousands) 2013 $ 1,458 $ 1,461 $ 1,531 $ 1,511 $ 1,514 $ 1,514 $ 1,511 $ 1,511 $ 1,514 $ 1,511 $ — 2014 3,388 2,369 545 546 544 491 491 680 491 1 2015 1,861 3,579 2,890 853 854 177 179 174 41 2016 2,509 2,697 1,126 954 973 1,004 1,017 263 2017 993 994 569 1,023 1,093 1,111 358 2018 1,311 2,369 2,433 2,295 2,435 497 2019 9,136 7,874 6,950 7,065 949 2020 24,491 17,478 20,953 5,666 2021 30,020 24,410 13,162 2022 44,170 43,077 Total $ 103,336 $ 64,013 Other Cumulative paid claims and allocated claim adjustment expenses, net of reinsurance For the years ended December 31, Accident year 2013 2014 2015 2016 2017 2018 2019 2020 2021 2022 (Unaudited - Supplementary Information) ($ in thousands) 2013 $ (3) $ 878 $ 1,511 $ 1,511 $ 1,511 $ 1,511 $ 1,511 $ 1,511 $ 1,511 $ 1,511 2014 101 174 545 546 519 491 491 491 491 2015 — 8 24 55 73 100 106 133 2016 35 111 285 389 559 610 754 2017 24 163 284 458 547 754 2018 26 1,168 1,409 1,776 1,938 2019 2,141 4,374 5,490 6,116 2020 2,631 12,927 15,287 2021 8,838 11,248 2022 1,093 Total 39,323 All outstanding liabilities before 2013, net of reinsurance — Liabilities for claims and claims adjustment expenses, net of reinsurance (Other) $ 64,013 </t>
        </is>
      </c>
    </row>
    <row r="6">
      <c r="A6" s="4" t="inlineStr">
        <is>
          <t>Schedule of Net Incurred and Paid Claims Development</t>
        </is>
      </c>
      <c r="B6" s="4" t="inlineStr">
        <is>
          <t xml:space="preserve">The reconciliation of the net incurred and paid claims development tables to the liability for claims and claim adjustment expenses in the consolidated balance sheet is as follows: December 31, 2022 ($ in thousands) Net outstanding liabilities Health $ 6,632 Multiline 220,711 General Liability 31,672 Motor Casualty 33,099 Motor Property 6,152 Property 50,648 Professional Liability 13,844 Workers' Compensation 61,421 Financial Lines 49,543 Other 64,013 Liabilities for claims and claims adjustment expenses, net of reinsurance 537,735 Add: Reinsurance recoverable on unpaid claims 13,239 Add: Unallocated claims adjustment expenses 4,432 Add: Allowance for credit losses 62 Total gross liabilities for unpaid claims and claim adjustment expense $ 555,468 </t>
        </is>
      </c>
    </row>
    <row r="7">
      <c r="A7" s="4" t="inlineStr">
        <is>
          <t>Schedule of Historical Annual Percentage Payout of Net Incurred Claims</t>
        </is>
      </c>
      <c r="B7" s="4" t="inlineStr">
        <is>
          <t>The average historical annual percentage payout of net incurred claims (excluding health) at December 31, 2022, is as follows: Years 1 2 3 4 5 6 7 8 9 10 (Unaudited - Supplementary Information) Multiline 11.2 % 16.1 % 14.0 % 11.9 % 10.5 % 10.2 % 10.4 % 8.8 % 4.7 % 2.2 % General Liability 4.7 % 13.6 % 12.9 % 12.2 % 18.1 % 27.6 % 7.2 % 2.9 % 0.5 % 0.3 % Motor Casualty 49.0 % 35.8 % 7.8 % 3.7 % 1.7 % 1.0 % 0.8 % 0.2 % — % — % Motor Property 53.3 % 40.8 % 4.9 % 1.0 % — % — % — % — % — % — % Property 49.5 % 34.7 % 8.0 % 2.9 % 2.5 % 0.8 % 1.0 % 0.5 % 0.1 % — % Professional Liability 2.9 % 10.4 % 15.2 % 13.5 % 9.4 % 7.9 % 5.8 % 2.2 % 3.2 % 29.5 % Workers' Compensation 30.9 % 36.5 % 22.4 % 7.6 % 1.6 % 0.8 % 0.1 % 0.1 % — % — % Financial Lines 20.9 % 34.3 % 21.2 % 11.3 % 4.5 % 3.7 % 1.8 % 1.0 % — % 1.3 % Other 20.6 % 27.2 % 11.2 % 10.0 % 8.3 % 7.7 % 7.6 % 7.4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HARE CAPITAL (Tables)</t>
        </is>
      </c>
      <c r="B1" s="2" t="inlineStr">
        <is>
          <t>12 Months Ended</t>
        </is>
      </c>
    </row>
    <row r="2">
      <c r="B2" s="2" t="inlineStr">
        <is>
          <t>Dec. 31, 2022</t>
        </is>
      </c>
    </row>
    <row r="3">
      <c r="A3" s="3" t="inlineStr">
        <is>
          <t>Equity [Abstract]</t>
        </is>
      </c>
      <c r="B3" s="4" t="inlineStr">
        <is>
          <t xml:space="preserve"> </t>
        </is>
      </c>
    </row>
    <row r="4">
      <c r="A4" s="4" t="inlineStr">
        <is>
          <t>Schedule of Voting Ordinary Shares Issued and Outstanding</t>
        </is>
      </c>
      <c r="B4" s="4" t="inlineStr">
        <is>
          <t xml:space="preserve">The following table is a summary of ordinary shares issued and outstanding: 2022 2021 2020 Class A Class B Class A Class B Class A Class B Balance – beginning of year 27,589,731 6,254,715 28,260,075 6,254,715 30,739,395 6,254,715 Issue of ordinary shares, net of forfeitures 984,548 — 409,200 — 67,777 — Repurchase of ordinary shares (4,933) — (1,079,544) — (2,547,097) — Balance – end of year 28,569,346 6,254,715 27,589,731 6,254,715 28,260,075 6,254,71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hare-based Compensation, Restricted Shares and Restricted Stock Units Activity</t>
        </is>
      </c>
      <c r="B4" s="4" t="inlineStr">
        <is>
          <t xml:space="preserve">The following table summarizes the activity for unvested outstanding restricted share awards during the years ended December 31, 2022, and 2021: Performance Restricted Shares Service Restricted Shares Number of Weighted Number of Weighted Balance at December 31, 2020 193,149 $ 10.10 504,400 $ 9.11 Granted — — 409,081 9.11 Vested — — (139,482) 11.53 Forfeited — — (20,592) 8.35 Balance at December 31, 2021 193,149 $ 10.10 753,407 8.68 Granted 601,213 6.82 356,422 7.02 Vested — — (268,457) 9.38 Forfeited — — (8,476) 7.67 Balance at December 31, 2022 794,362 $ 7.62 832,896 $ 7.76 Employee RSU activity during the years ended December 31, 2022, and 2021 was as follows: Performance Restricted Stock Units Service Restricted Stock Units Number of Weighted Number of Weighted Balance at December 31, 2020 — $ — 116,722 $ 9.60 Granted — — 58,123 9.18 Vested — — (20,711) 15.90 Forfeited — — — — Balance at December 31, 2021 — $ — 154,134 8.59 Granted 105,008 6.82 54,207 6.82 Vested — — (35,389) 10.84 Forfeited — — — — Balance at December 31, 2022 105,008 $ 6.82 172,952 $ 7.58 </t>
        </is>
      </c>
    </row>
    <row r="5">
      <c r="A5" s="4" t="inlineStr">
        <is>
          <t>Schedule of Share-based Compensation, Stock Options, Activity</t>
        </is>
      </c>
      <c r="B5" s="4" t="inlineStr">
        <is>
          <t>Employee and director stock option activity during the years ended December 31, 2022, 2021, and 2020 was as follows: Number of Weighted Weighted Intrinsic value Weighted average remaining contractual term Balance at December 31, 2019 875,627 $ 22.68 $ 10.25 $ — 5.8 years Expired (40,000) 32.42 10.39 Balance at December 31, 2020 835,627 22.22 10.25 — 5.1 years Expired (100,000) 21.25 10.32 Balance at December 31, 2021 735,627 22.35 10.23 — 4.7 years Expired (45,290) 23.80 11.04 Balance at December 31, 2022 690,337 $ 22.25 $ 10.18 $ — 4.0 years</t>
        </is>
      </c>
    </row>
    <row r="6">
      <c r="A6" s="4" t="inlineStr">
        <is>
          <t>Schedule of Share-based Compensation, Options Exercisable</t>
        </is>
      </c>
      <c r="B6" s="4" t="inlineStr">
        <is>
          <t xml:space="preserve">The following table summarizes information about options exercisable for the periods indicated: December 31, 2022 December 31, 2021 December 31, 2020 Number of options exercisable 610,337 575,627 595,627 Weighted-average exercise price $ 22.39 $ 22.67 $ 22.63 Weighted-average remaining contractual term 3.9 4.5 4.5 Intrinsic value ($ in millions) $ —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ET INVESTMENT INCOME (LOSS) (Tables)</t>
        </is>
      </c>
      <c r="B1" s="2" t="inlineStr">
        <is>
          <t>12 Months Ended</t>
        </is>
      </c>
    </row>
    <row r="2">
      <c r="B2" s="2" t="inlineStr">
        <is>
          <t>Dec. 31, 2022</t>
        </is>
      </c>
    </row>
    <row r="3">
      <c r="A3" s="3" t="inlineStr">
        <is>
          <t>Net Investment Income [Abstract]</t>
        </is>
      </c>
      <c r="B3" s="4" t="inlineStr">
        <is>
          <t xml:space="preserve"> </t>
        </is>
      </c>
    </row>
    <row r="4">
      <c r="A4" s="4" t="inlineStr">
        <is>
          <t>Schedule of Net Investment Income (Loss)</t>
        </is>
      </c>
      <c r="B4" s="4" t="inlineStr">
        <is>
          <t xml:space="preserve">A summary of net investment income (loss) for the years ended December 31, 2022, 2021, and 2020 is as follows: 2022 2021 2020 ($ in thousands) Interest and dividend income, net of withholding taxes $ 10,865 $ 200 $ 5,419 Change in unrealized gains and losses 9,858 19,560 25,909 Investment-related foreign exchange gains (losses) (185) (45) 39 Interest, dividend, and other expenses (6,399) (1,860) (1,875) Realized gains (losses) — 14,210 (9,234) Income (loss) from equity method investment — — 843 Net investment-related income (loss) 14,139 32,065 21,101 Income (loss) from investments in related party investment fund 54,844 18,087 4,431 Total investment income (loss) $ 68,983 $ 50,152 $ 25,53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TAXATION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Expense) Benefit</t>
        </is>
      </c>
      <c r="B4" s="4" t="inlineStr">
        <is>
          <t>The following table sets forth our current and deferred income tax benefit (expense) on a consolidated basis for the years ended December 31, 2022, 2021, and 2020: 2022 2021 2020 ($ in thousands) Current tax (expense) benefit $ (671) $ (3,997) $ (48) Tax recovered 1,487 — — Deferred tax (expense) benefit (442) (3) 5 Decrease (increase) in deferred tax valuation allowance 442 254 (381) Income tax (expense) benefit $ 816 $ (3,746) $ (42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Line of Credit Facilities</t>
        </is>
      </c>
      <c r="B4" s="4" t="inlineStr">
        <is>
          <t>At December 31, 2022, the Company had one letter of credit facility, which automatically renews each year unless terminated by either party in accordance with the applicable required notice period: Maximum Facility Limit Termination Date Notice period required for termination ($ in thousands) Citibank Europe plc $ 275,000 August 20, 2023 120 days before the termination date</t>
        </is>
      </c>
    </row>
    <row r="5">
      <c r="A5" s="4" t="inlineStr">
        <is>
          <t>Schedule of Commitment for Operating Lease Liabilities for Future Annual Periods</t>
        </is>
      </c>
      <c r="B5" s="4" t="inlineStr">
        <is>
          <t xml:space="preserve">At December 31, 2022, the commitment for operating lease liabilities for future annual periods was as follows: Year ending December 31, ($ in thousands) 2023 $ 618 2024 634 2025 651 2026 350 2027 — Thereafter — Total lease payments 2,253 Less Imputed Interest (254) Present value of lease liabilities $ 1,99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4" t="inlineStr">
        <is>
          <t>Allowance for expected credit losses</t>
        </is>
      </c>
      <c r="B2" s="5" t="n">
        <v>356</v>
      </c>
      <c r="C2" s="5" t="n">
        <v>89</v>
      </c>
    </row>
    <row r="3">
      <c r="A3" s="4" t="inlineStr">
        <is>
          <t>Loss and loss adjustment expenses recoverable, allowance</t>
        </is>
      </c>
      <c r="B3" s="5" t="n">
        <v>62</v>
      </c>
      <c r="C3" s="5" t="n">
        <v>47</v>
      </c>
    </row>
    <row r="4">
      <c r="A4" s="4" t="inlineStr">
        <is>
          <t>Preferred share capital, par value (in dollars per share)</t>
        </is>
      </c>
      <c r="B4" s="7" t="n">
        <v>0.1</v>
      </c>
      <c r="C4" s="7" t="n">
        <v>0.1</v>
      </c>
    </row>
    <row r="5">
      <c r="A5" s="4" t="inlineStr">
        <is>
          <t>Preferred share capital authorized (in shares)</t>
        </is>
      </c>
      <c r="B5" s="6" t="n">
        <v>50000000</v>
      </c>
      <c r="C5" s="6" t="n">
        <v>50000000</v>
      </c>
    </row>
    <row r="6">
      <c r="A6" s="4" t="inlineStr">
        <is>
          <t>Preferred share capital issued (in shares)</t>
        </is>
      </c>
      <c r="B6" s="6" t="n">
        <v>0</v>
      </c>
      <c r="C6" s="6" t="n">
        <v>0</v>
      </c>
    </row>
    <row r="7">
      <c r="A7" s="4" t="inlineStr">
        <is>
          <t>Common Class A</t>
        </is>
      </c>
      <c r="B7" s="4" t="inlineStr">
        <is>
          <t xml:space="preserve"> </t>
        </is>
      </c>
      <c r="C7" s="4" t="inlineStr">
        <is>
          <t xml:space="preserve"> </t>
        </is>
      </c>
    </row>
    <row r="8">
      <c r="A8" s="4" t="inlineStr">
        <is>
          <t>Ordinary share capital, par value (in dollars per share)</t>
        </is>
      </c>
      <c r="B8" s="7" t="n">
        <v>0.1</v>
      </c>
      <c r="C8" s="7" t="n">
        <v>0.1</v>
      </c>
    </row>
    <row r="9">
      <c r="A9" s="4" t="inlineStr">
        <is>
          <t>Ordinary share capital authorized (in shares)</t>
        </is>
      </c>
      <c r="B9" s="6" t="n">
        <v>100000000</v>
      </c>
      <c r="C9" s="6" t="n">
        <v>100000000</v>
      </c>
    </row>
    <row r="10">
      <c r="A10" s="4" t="inlineStr">
        <is>
          <t>Ordinary share capital issued (in shares)</t>
        </is>
      </c>
      <c r="B10" s="6" t="n">
        <v>28569346</v>
      </c>
      <c r="C10" s="6" t="n">
        <v>27589731</v>
      </c>
    </row>
    <row r="11">
      <c r="A11" s="4" t="inlineStr">
        <is>
          <t>Ordinary share capital outstanding (in shares)</t>
        </is>
      </c>
      <c r="B11" s="6" t="n">
        <v>28569346</v>
      </c>
      <c r="C11" s="6" t="n">
        <v>27589731</v>
      </c>
    </row>
    <row r="12">
      <c r="A12" s="4" t="inlineStr">
        <is>
          <t>Common Class B</t>
        </is>
      </c>
      <c r="B12" s="4" t="inlineStr">
        <is>
          <t xml:space="preserve"> </t>
        </is>
      </c>
      <c r="C12" s="4" t="inlineStr">
        <is>
          <t xml:space="preserve"> </t>
        </is>
      </c>
    </row>
    <row r="13">
      <c r="A13" s="4" t="inlineStr">
        <is>
          <t>Ordinary share capital, par value (in dollars per share)</t>
        </is>
      </c>
      <c r="B13" s="7" t="n">
        <v>0.1</v>
      </c>
      <c r="C13" s="7" t="n">
        <v>0.1</v>
      </c>
    </row>
    <row r="14">
      <c r="A14" s="4" t="inlineStr">
        <is>
          <t>Ordinary share capital authorized (in shares)</t>
        </is>
      </c>
      <c r="B14" s="6" t="n">
        <v>25000000</v>
      </c>
      <c r="C14" s="6" t="n">
        <v>25000000</v>
      </c>
    </row>
    <row r="15">
      <c r="A15" s="4" t="inlineStr">
        <is>
          <t>Ordinary share capital issued (in shares)</t>
        </is>
      </c>
      <c r="B15" s="6" t="n">
        <v>6254715</v>
      </c>
      <c r="C15" s="6" t="n">
        <v>6254715</v>
      </c>
    </row>
    <row r="16">
      <c r="A16" s="4" t="inlineStr">
        <is>
          <t>Ordinary share capital outstanding (in shares)</t>
        </is>
      </c>
      <c r="B16" s="6" t="n">
        <v>6254715</v>
      </c>
      <c r="C16" s="6" t="n">
        <v>625471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SEGMENT REPORTING (Tables)</t>
        </is>
      </c>
      <c r="B1" s="2" t="inlineStr">
        <is>
          <t>12 Months Ended</t>
        </is>
      </c>
    </row>
    <row r="2">
      <c r="B2" s="2" t="inlineStr">
        <is>
          <t>Dec. 31, 2022</t>
        </is>
      </c>
    </row>
    <row r="3">
      <c r="A3" s="3" t="inlineStr">
        <is>
          <t>Segment Reporting [Abstract]</t>
        </is>
      </c>
      <c r="B3" s="4" t="inlineStr">
        <is>
          <t xml:space="preserve"> </t>
        </is>
      </c>
    </row>
    <row r="4">
      <c r="A4" s="4" t="inlineStr">
        <is>
          <t>Schedule of Gross Premiums Written by Brokers Greater than 10% of Premiums</t>
        </is>
      </c>
      <c r="B4" s="4" t="inlineStr">
        <is>
          <t>The following table sets forth the brokers and their subsidiaries that generated more than 10% of our premiums for the years ended December 31, 2022, 2021 and 2020: Year ended December 31, Broker ($ in thousands) 2022 Aon Benfield $ 159,421 28.3 % Gallagher Re 91,239 16.2 % 44.5 % 2021 Guy Carpenter (Marsh) $ 178,336 31.5 % Aon Benfield 139,044 24.6 % BMS Group 63,958 11.3 % 67.4 % 2020 Guy Carpenter (Marsh) $ 195,274 40.7 % Trean Re 112,659 23.5 % 64.2 %</t>
        </is>
      </c>
    </row>
    <row r="5">
      <c r="A5" s="4" t="inlineStr">
        <is>
          <t>Schedule of Gross Premiums Written by Line of Business</t>
        </is>
      </c>
      <c r="B5" s="4" t="inlineStr">
        <is>
          <t>The following tables provide a breakdown of the Company’s gross premiums written by line and class of business, and by geographic area of risks insured for the periods indicated: Gross Premiums Written by Line of Business Year ended December 31 2022 2021 2020 ($ in thousands) Property Commercial $ 14,750 2.6 % $ 10,853 1.9 % $ 11,190 2.3 % Motor 2,346 0.4 29,953 5.3 33,054 6.9 Personal 68,227 12.2 12,141 2.1 14,219 3.0 Total Property 85,323 15.2 52,947 9.4 58,463 12.2 Casualty General Liability 60,276 10.7 18,037 3.2 4,228 0.9 Motor Liability 8,601 1.6 118,251 20.9 127,379 26.5 Professional Liability 1,921 0.3 316 0.1 204 — Workers' Compensation 28,381 5.0 62,188 11.0 82,189 17.1 Multi-line 225,924 40.1 180,321 31.9 88,237 18.4 Total Casualty 325,103 57.7 379,113 67.1 302,237 63.0 Other Accident &amp; Health 8,947 1.6 31,612 5.6 56,284 11.7 Financial 66,528 11.8 66,612 11.8 23,231 4.8 Marine 22,700 4.0 10,652 1.9 770 0.2 Other Specialty 54,570 9.7 24,457 4.3 38,806 8.1 Total Other 152,745 27.1 133,333 23.6 119,091 24.8 $ 563,171 100.0 % $ 565,393 100.0 % $ 479,791 100.0 %</t>
        </is>
      </c>
    </row>
    <row r="6">
      <c r="A6" s="4" t="inlineStr">
        <is>
          <t>Schedule of Gross Premiums Written by Geographic Area of Risks Insured</t>
        </is>
      </c>
      <c r="B6" s="4" t="inlineStr">
        <is>
          <t>Gross Premiums Written by Geographic Area of Risks Insured Year ended December 31 2022 2021 2020 ($ in thousands) U.S. and Caribbean $ 295,428 52.4 % $ 316,015 55.9 % $ 390,000 81.3 % Worldwide (1) 242,561 43.1 240,285 42.5 84,204 17.5 Asia 20,334 3.6 4,609 0.8 5,587 1.2 Europe 4,848 0.9 4,484 0.8 — — $ 563,171 100.0 % $ 565,393 100.0 % $ 479,791 10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SCHEDULE II CONDENSED FINANCIAL INFORMATION OF REGISTRANT (Tables)</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Schedule of Condensed Balance Sheet</t>
        </is>
      </c>
      <c r="B4" s="4" t="inlineStr">
        <is>
          <t xml:space="preserve">GREENLIGHT CAPITAL RE, LTD. CONDENSED FINANCIAL INFORMATION OF REGISTRANT CONDENSED BALANCE SHEETS — PARENT COMPANY ONLY (expressed in thousands of U.S. dollars) December 31, 2022 December 31, 2021 ($ in thousands) Assets Cash and cash equivalents $ 975 $ 485 Investment in subsidiaries 554,438 576,287 Due from subsidiaries 28,400 — Other assets 753 — Total assets $ 584,566 $ 576,772 Liabilities and equity Liabilities Convertible senior notes payable $ 80,534 $ 98,057 Other liabilities 81 150 Due to subsidiaries 831 2,902 Total liabilities 81,446 101,109 Shareholders’ equity Share capital 3,482 3,384 Additional paid-in capital 478,439 481,784 Retained earnings (deficit) 21,199 (9,505) Total shareholders’ equity 503,120 475,663 Total liabilities and equity $ 584,566 $ 576,772 </t>
        </is>
      </c>
    </row>
    <row r="5">
      <c r="A5" s="4" t="inlineStr">
        <is>
          <t>Schedule of Condensed Income Statement</t>
        </is>
      </c>
      <c r="B5" s="4" t="inlineStr">
        <is>
          <t xml:space="preserve">GREENLIGHT CAPITAL RE, LTD. CONDENSED FINANCIAL INFORMATION OF REGISTRANT CONDENSED STATEMENT OF OPERATIONS — PARENT COMPANY ONLY (expressed in thousands of U.S. dollars) Year ended December 31 2022 2021 2020 ($ in thousands) Revenue Net investment income $ 1 $ 22 $ 141 Other income (expense) 366 — — Total revenues 367 22 141 Expenses General and administrative expenses 6,887 4,263 3,485 Interest expense 4,201 6,263 6,280 Total expenses 11,088 10,526 9,765 Net income (loss) before equity in earnings of consolidated subsidiaries (10,721) (10,504) (9,624) Equity in earnings of consolidated subsidiaries 36,063 28,082 13,490 Consolidated net income (loss) $ 25,342 $ 17,578 $ 3,866 Comprehensive income (loss) $ 25,342 $ 17,578 $ 3,866 </t>
        </is>
      </c>
    </row>
    <row r="6">
      <c r="A6" s="4" t="inlineStr">
        <is>
          <t>Schedule of Condensed Cash Flow Statement</t>
        </is>
      </c>
      <c r="B6" s="4" t="inlineStr">
        <is>
          <t>GREENLIGHT CAPITAL RE, LTD. CONDENSED FINANCIAL INFORMATION OF REGISTRANT CONDENSED STATEMENTS OF CASH FLOWS — PARENT COMPANY ONLY (expressed in thousands of U.S. dollars) Year ended December 31 2022 2021 2020 ($ in thousands) Cash provided by (used in) operating activities Net income (loss) $ 25,342 $ 17,578 $ 3,866 Adjustments to reconcile net income or loss to net cash provided by (used in) operating activities Equity in earnings of consolidated subsidiaries (36,063) (28,082) (13,490) Net realized gain on repurchase of convertible senior notes payable (343) — — Net change in unrealized gains and losses on investments — — — Share-based compensation expense 4,028 2,813 2,124 Amortization and interest expense, net of change in accruals 79 2,263 2,280 Net change in Due from subsidiaries (28,400) — 8,200 Other assets (753) — — Other liabilities (69) 150 (1,611) Due to subsidiaries (2,071) 1,050 (3,346) Net cash provided by (used in) operating activities (38,250) (4,228) (1,977) Investing activities Sale of investments — — 1,000 Change in note receivable — 10,706 (237) Contributed surplus to subsidiaries, net 58,568 4,000 19,000 Net cash provided by (used in) investing activities 58,568 14,706 19,763 Financing activities Repurchases of convertible senior notes payable (19,793) — — Repurchase of Class A ordinary shares (35) (10,000) (17,781) Net cash provided by (used in) financing activities (19,828) (10,000) (17,781) Net increase (decrease) in cash and cash equivalents 490 478 5 Cash and cash equivalents at beginning of the year 485 7 2 Cash and cash equivalents at end of the year $ 975 $ 485 $ 7 Supplementary information Non cash consideration from (to) subsidiaries, net $ (656) $ (415) $ (35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Restricted Cash and Cash Equivalents (Details) - USD ($) $ in Thousands</t>
        </is>
      </c>
      <c r="B1" s="2" t="inlineStr">
        <is>
          <t>Dec. 31, 2022</t>
        </is>
      </c>
      <c r="C1" s="2" t="inlineStr">
        <is>
          <t>Dec. 31, 2021</t>
        </is>
      </c>
      <c r="D1" s="2" t="inlineStr">
        <is>
          <t>Dec. 31, 2020</t>
        </is>
      </c>
      <c r="E1" s="2" t="inlineStr">
        <is>
          <t>Dec. 31, 2019</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38238</v>
      </c>
      <c r="C3" s="5" t="n">
        <v>76307</v>
      </c>
      <c r="D3" s="4" t="inlineStr">
        <is>
          <t xml:space="preserve"> </t>
        </is>
      </c>
      <c r="E3" s="4" t="inlineStr">
        <is>
          <t xml:space="preserve"> </t>
        </is>
      </c>
    </row>
    <row r="4">
      <c r="A4" s="4" t="inlineStr">
        <is>
          <t>Restricted cash and cash equivalents</t>
        </is>
      </c>
      <c r="B4" s="6" t="n">
        <v>668310</v>
      </c>
      <c r="C4" s="6" t="n">
        <v>634794</v>
      </c>
      <c r="D4" s="4" t="inlineStr">
        <is>
          <t xml:space="preserve"> </t>
        </is>
      </c>
      <c r="E4" s="4" t="inlineStr">
        <is>
          <t xml:space="preserve"> </t>
        </is>
      </c>
    </row>
    <row r="5">
      <c r="A5" s="4" t="inlineStr">
        <is>
          <t>Total cash, cash equivalents, and restricted cash presented in the consolidated statements of cash flows</t>
        </is>
      </c>
      <c r="B5" s="5" t="n">
        <v>706548</v>
      </c>
      <c r="C5" s="5" t="n">
        <v>711101</v>
      </c>
      <c r="D5" s="5" t="n">
        <v>754306</v>
      </c>
      <c r="E5" s="5" t="n">
        <v>76790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IGNIFICANT ACCOUNTING POLICIES - Narrative (Details) $ in Thousands</t>
        </is>
      </c>
      <c r="B1" s="2" t="inlineStr">
        <is>
          <t>12 Months Ended</t>
        </is>
      </c>
    </row>
    <row r="2">
      <c r="B2" s="2" t="inlineStr">
        <is>
          <t>Dec. 31, 2022 USD ($) segment</t>
        </is>
      </c>
      <c r="C2" s="2" t="inlineStr">
        <is>
          <t>Dec. 31, 2021 USD ($)</t>
        </is>
      </c>
      <c r="D2" s="2" t="inlineStr">
        <is>
          <t>Dec. 31, 2020 USD ($)</t>
        </is>
      </c>
    </row>
    <row r="3">
      <c r="A3" s="3" t="inlineStr">
        <is>
          <t>Accounting Policies [Line Items]</t>
        </is>
      </c>
      <c r="B3" s="4" t="inlineStr">
        <is>
          <t xml:space="preserve"> </t>
        </is>
      </c>
      <c r="C3" s="4" t="inlineStr">
        <is>
          <t xml:space="preserve"> </t>
        </is>
      </c>
      <c r="D3" s="4" t="inlineStr">
        <is>
          <t xml:space="preserve"> </t>
        </is>
      </c>
    </row>
    <row r="4">
      <c r="A4" s="4" t="inlineStr">
        <is>
          <t>Funds held by cedents</t>
        </is>
      </c>
      <c r="B4" s="5" t="n">
        <v>337400</v>
      </c>
      <c r="C4" s="5" t="n">
        <v>246900</v>
      </c>
      <c r="D4" s="4" t="inlineStr">
        <is>
          <t xml:space="preserve"> </t>
        </is>
      </c>
    </row>
    <row r="5">
      <c r="A5" s="4" t="inlineStr">
        <is>
          <t>Profit commission reserves</t>
        </is>
      </c>
      <c r="B5" s="6" t="n">
        <v>1600</v>
      </c>
      <c r="C5" s="6" t="n">
        <v>8300</v>
      </c>
      <c r="D5" s="4" t="inlineStr">
        <is>
          <t xml:space="preserve"> </t>
        </is>
      </c>
    </row>
    <row r="6">
      <c r="A6" s="4" t="inlineStr">
        <is>
          <t>Profit commission expense (income)</t>
        </is>
      </c>
      <c r="B6" s="6" t="n">
        <v>16000</v>
      </c>
      <c r="C6" s="6" t="n">
        <v>8600</v>
      </c>
      <c r="D6" s="5" t="n">
        <v>-7700</v>
      </c>
    </row>
    <row r="7">
      <c r="A7" s="4" t="inlineStr">
        <is>
          <t>Allowance for expected credit losses</t>
        </is>
      </c>
      <c r="B7" s="6" t="n">
        <v>356</v>
      </c>
      <c r="C7" s="6" t="n">
        <v>89</v>
      </c>
      <c r="D7" s="4" t="inlineStr">
        <is>
          <t xml:space="preserve"> </t>
        </is>
      </c>
    </row>
    <row r="8">
      <c r="A8" s="4" t="inlineStr">
        <is>
          <t>Deposit assets</t>
        </is>
      </c>
      <c r="B8" s="6" t="n">
        <v>3100</v>
      </c>
      <c r="C8" s="6" t="n">
        <v>3500</v>
      </c>
      <c r="D8" s="4" t="inlineStr">
        <is>
          <t xml:space="preserve"> </t>
        </is>
      </c>
    </row>
    <row r="9">
      <c r="A9" s="4" t="inlineStr">
        <is>
          <t>Deposit liabilities</t>
        </is>
      </c>
      <c r="B9" s="6" t="n">
        <v>10700</v>
      </c>
      <c r="C9" s="6" t="n">
        <v>18600</v>
      </c>
      <c r="D9" s="4" t="inlineStr">
        <is>
          <t xml:space="preserve"> </t>
        </is>
      </c>
    </row>
    <row r="10">
      <c r="A10" s="4" t="inlineStr">
        <is>
          <t>Foreign currency transaction gains (losses)</t>
        </is>
      </c>
      <c r="B10" s="5" t="n">
        <v>-6200</v>
      </c>
      <c r="C10" s="6" t="n">
        <v>-1600</v>
      </c>
      <c r="D10" s="6" t="n">
        <v>300</v>
      </c>
    </row>
    <row r="11">
      <c r="A11" s="4" t="inlineStr">
        <is>
          <t>Number of operating segments | segment</t>
        </is>
      </c>
      <c r="B11" s="6" t="n">
        <v>1</v>
      </c>
      <c r="C11" s="4" t="inlineStr">
        <is>
          <t xml:space="preserve"> </t>
        </is>
      </c>
      <c r="D11" s="4" t="inlineStr">
        <is>
          <t xml:space="preserve"> </t>
        </is>
      </c>
    </row>
    <row r="12">
      <c r="A12" s="4" t="inlineStr">
        <is>
          <t>Decrease in shareholders' equity</t>
        </is>
      </c>
      <c r="B12" s="5" t="n">
        <v>-503120</v>
      </c>
      <c r="C12" s="6" t="n">
        <v>-475663</v>
      </c>
      <c r="D12" s="5" t="n">
        <v>-464857</v>
      </c>
    </row>
    <row r="13">
      <c r="A13" s="4" t="inlineStr">
        <is>
          <t>Convertible senior notes payable</t>
        </is>
      </c>
      <c r="B13" s="5" t="n">
        <v>80534</v>
      </c>
      <c r="C13" s="5" t="n">
        <v>98057</v>
      </c>
      <c r="D13" s="4" t="inlineStr">
        <is>
          <t xml:space="preserve"> </t>
        </is>
      </c>
    </row>
    <row r="14">
      <c r="A14" s="4" t="inlineStr">
        <is>
          <t>RSUs</t>
        </is>
      </c>
      <c r="B14" s="4" t="inlineStr">
        <is>
          <t xml:space="preserve"> </t>
        </is>
      </c>
      <c r="C14" s="4" t="inlineStr">
        <is>
          <t xml:space="preserve"> </t>
        </is>
      </c>
      <c r="D14" s="4" t="inlineStr">
        <is>
          <t xml:space="preserve"> </t>
        </is>
      </c>
    </row>
    <row r="15">
      <c r="A15" s="3" t="inlineStr">
        <is>
          <t>Accounting Policies [Line Items]</t>
        </is>
      </c>
      <c r="B15" s="4" t="inlineStr">
        <is>
          <t xml:space="preserve"> </t>
        </is>
      </c>
      <c r="C15" s="4" t="inlineStr">
        <is>
          <t xml:space="preserve"> </t>
        </is>
      </c>
      <c r="D15" s="4" t="inlineStr">
        <is>
          <t xml:space="preserve"> </t>
        </is>
      </c>
    </row>
    <row r="16">
      <c r="A16" s="4" t="inlineStr">
        <is>
          <t>Cliff vesting period after date of issuance</t>
        </is>
      </c>
      <c r="B16" s="4" t="inlineStr">
        <is>
          <t>3 years</t>
        </is>
      </c>
      <c r="C16" s="4" t="inlineStr">
        <is>
          <t xml:space="preserve"> </t>
        </is>
      </c>
      <c r="D16" s="4" t="inlineStr">
        <is>
          <t xml:space="preserve"> </t>
        </is>
      </c>
    </row>
    <row r="17">
      <c r="A17" s="4" t="inlineStr">
        <is>
          <t>Anti-dilutive stock options outstanding</t>
        </is>
      </c>
      <c r="B17" s="4" t="inlineStr">
        <is>
          <t xml:space="preserve"> </t>
        </is>
      </c>
      <c r="C17" s="4" t="inlineStr">
        <is>
          <t xml:space="preserve"> </t>
        </is>
      </c>
      <c r="D17" s="4" t="inlineStr">
        <is>
          <t xml:space="preserve"> </t>
        </is>
      </c>
    </row>
    <row r="18">
      <c r="A18" s="3" t="inlineStr">
        <is>
          <t>Accounting Policies [Line Items]</t>
        </is>
      </c>
      <c r="B18" s="4" t="inlineStr">
        <is>
          <t xml:space="preserve"> </t>
        </is>
      </c>
      <c r="C18" s="4" t="inlineStr">
        <is>
          <t xml:space="preserve"> </t>
        </is>
      </c>
      <c r="D18" s="4" t="inlineStr">
        <is>
          <t xml:space="preserve"> </t>
        </is>
      </c>
    </row>
    <row r="19">
      <c r="A19" s="4" t="inlineStr">
        <is>
          <t>Expiration period after the grant date</t>
        </is>
      </c>
      <c r="B19" s="4" t="inlineStr">
        <is>
          <t>10 years</t>
        </is>
      </c>
      <c r="C19" s="4" t="inlineStr">
        <is>
          <t xml:space="preserve"> </t>
        </is>
      </c>
      <c r="D19" s="4" t="inlineStr">
        <is>
          <t xml:space="preserve"> </t>
        </is>
      </c>
    </row>
    <row r="20">
      <c r="A20" s="4" t="inlineStr">
        <is>
          <t>Expected dividend rate (as a percent)</t>
        </is>
      </c>
      <c r="B20" s="8" t="n">
        <v>0</v>
      </c>
      <c r="C20" s="4" t="inlineStr">
        <is>
          <t xml:space="preserve"> </t>
        </is>
      </c>
      <c r="D20" s="4" t="inlineStr">
        <is>
          <t xml:space="preserve"> </t>
        </is>
      </c>
    </row>
    <row r="21">
      <c r="A21" s="4" t="inlineStr">
        <is>
          <t>Director | RSUs</t>
        </is>
      </c>
      <c r="B21" s="4" t="inlineStr">
        <is>
          <t xml:space="preserve"> </t>
        </is>
      </c>
      <c r="C21" s="4" t="inlineStr">
        <is>
          <t xml:space="preserve"> </t>
        </is>
      </c>
      <c r="D21" s="4" t="inlineStr">
        <is>
          <t xml:space="preserve"> </t>
        </is>
      </c>
    </row>
    <row r="22">
      <c r="A22" s="3" t="inlineStr">
        <is>
          <t>Accounting Policies [Line Items]</t>
        </is>
      </c>
      <c r="B22" s="4" t="inlineStr">
        <is>
          <t xml:space="preserve"> </t>
        </is>
      </c>
      <c r="C22" s="4" t="inlineStr">
        <is>
          <t xml:space="preserve"> </t>
        </is>
      </c>
      <c r="D22" s="4" t="inlineStr">
        <is>
          <t xml:space="preserve"> </t>
        </is>
      </c>
    </row>
    <row r="23">
      <c r="A23" s="4" t="inlineStr">
        <is>
          <t>Expected forfeiture rate (as a percent)</t>
        </is>
      </c>
      <c r="B23" s="8" t="n">
        <v>0</v>
      </c>
      <c r="C23" s="4" t="inlineStr">
        <is>
          <t xml:space="preserve"> </t>
        </is>
      </c>
      <c r="D23" s="4" t="inlineStr">
        <is>
          <t xml:space="preserve"> </t>
        </is>
      </c>
    </row>
    <row r="24">
      <c r="A24" s="4" t="inlineStr">
        <is>
          <t>Cliff vesting period after date of issuance</t>
        </is>
      </c>
      <c r="B24" s="4" t="inlineStr">
        <is>
          <t>12 months</t>
        </is>
      </c>
      <c r="C24" s="4" t="inlineStr">
        <is>
          <t xml:space="preserve"> </t>
        </is>
      </c>
      <c r="D24" s="4" t="inlineStr">
        <is>
          <t xml:space="preserve"> </t>
        </is>
      </c>
    </row>
    <row r="25">
      <c r="A25" s="4" t="inlineStr">
        <is>
          <t>Cumulative Effect, Period of Adoption, Adjustment | Accounting Standards Update 2020-06</t>
        </is>
      </c>
      <c r="B25" s="4" t="inlineStr">
        <is>
          <t xml:space="preserve"> </t>
        </is>
      </c>
      <c r="C25" s="4" t="inlineStr">
        <is>
          <t xml:space="preserve"> </t>
        </is>
      </c>
      <c r="D25" s="4" t="inlineStr">
        <is>
          <t xml:space="preserve"> </t>
        </is>
      </c>
    </row>
    <row r="26">
      <c r="A26" s="3" t="inlineStr">
        <is>
          <t>Accounting Policies [Line Items]</t>
        </is>
      </c>
      <c r="B26" s="4" t="inlineStr">
        <is>
          <t xml:space="preserve"> </t>
        </is>
      </c>
      <c r="C26" s="4" t="inlineStr">
        <is>
          <t xml:space="preserve"> </t>
        </is>
      </c>
      <c r="D26" s="4" t="inlineStr">
        <is>
          <t xml:space="preserve"> </t>
        </is>
      </c>
    </row>
    <row r="27">
      <c r="A27" s="4" t="inlineStr">
        <is>
          <t>Decrease in shareholders' equity</t>
        </is>
      </c>
      <c r="B27" s="5" t="n">
        <v>2500</v>
      </c>
      <c r="C27" s="4" t="inlineStr">
        <is>
          <t xml:space="preserve"> </t>
        </is>
      </c>
      <c r="D27" s="4" t="inlineStr">
        <is>
          <t xml:space="preserve"> </t>
        </is>
      </c>
    </row>
    <row r="28">
      <c r="A28" s="4" t="inlineStr">
        <is>
          <t>Convertible senior notes payable</t>
        </is>
      </c>
      <c r="B28" s="5" t="n">
        <v>2500</v>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Interest Income and Expense (Details) - USD ($) $ in Thousand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Deposit interest income</t>
        </is>
      </c>
      <c r="B4" s="5" t="n">
        <v>0</v>
      </c>
      <c r="C4" s="5" t="n">
        <v>0</v>
      </c>
      <c r="D4" s="5" t="n">
        <v>1711</v>
      </c>
    </row>
    <row r="5">
      <c r="A5" s="4" t="inlineStr">
        <is>
          <t>Deposit interest expense</t>
        </is>
      </c>
      <c r="B5" s="6" t="n">
        <v>-6717</v>
      </c>
      <c r="C5" s="6" t="n">
        <v>-11655</v>
      </c>
      <c r="D5" s="6" t="n">
        <v>0</v>
      </c>
    </row>
    <row r="6">
      <c r="A6" s="4" t="inlineStr">
        <is>
          <t>Deposit interest income (expense), net</t>
        </is>
      </c>
      <c r="B6" s="5" t="n">
        <v>-6717</v>
      </c>
      <c r="C6" s="5" t="n">
        <v>-11655</v>
      </c>
      <c r="D6" s="5" t="n">
        <v>1711</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Net Income (Loss) and Weighted Average Number of Shares (Details) - USD ($) $ / shares in Units, $ in Thousands</t>
        </is>
      </c>
      <c r="B1" s="2" t="inlineStr">
        <is>
          <t>12 Months Ended</t>
        </is>
      </c>
    </row>
    <row r="2">
      <c r="B2" s="2" t="inlineStr">
        <is>
          <t>Dec. 31, 2022</t>
        </is>
      </c>
      <c r="C2" s="2" t="inlineStr">
        <is>
          <t>Dec. 31, 2021</t>
        </is>
      </c>
      <c r="D2" s="2" t="inlineStr">
        <is>
          <t>Dec. 31, 2020</t>
        </is>
      </c>
    </row>
    <row r="3">
      <c r="A3" s="3" t="inlineStr">
        <is>
          <t>Numerator for earnings per share</t>
        </is>
      </c>
      <c r="B3" s="4" t="inlineStr">
        <is>
          <t xml:space="preserve"> </t>
        </is>
      </c>
      <c r="C3" s="4" t="inlineStr">
        <is>
          <t xml:space="preserve"> </t>
        </is>
      </c>
      <c r="D3" s="4" t="inlineStr">
        <is>
          <t xml:space="preserve"> </t>
        </is>
      </c>
    </row>
    <row r="4">
      <c r="A4" s="4" t="inlineStr">
        <is>
          <t>Net income (loss) - basic</t>
        </is>
      </c>
      <c r="B4" s="5" t="n">
        <v>25342</v>
      </c>
      <c r="C4" s="5" t="n">
        <v>17578</v>
      </c>
      <c r="D4" s="5" t="n">
        <v>3866</v>
      </c>
    </row>
    <row r="5">
      <c r="A5" s="4" t="inlineStr">
        <is>
          <t>Add: interest on convertible notes</t>
        </is>
      </c>
      <c r="B5" s="6" t="n">
        <v>4201</v>
      </c>
      <c r="C5" s="6" t="n">
        <v>0</v>
      </c>
      <c r="D5" s="6" t="n">
        <v>0</v>
      </c>
    </row>
    <row r="6">
      <c r="A6" s="4" t="inlineStr">
        <is>
          <t>Less: gain on debt repurchases</t>
        </is>
      </c>
      <c r="B6" s="6" t="n">
        <v>-343</v>
      </c>
      <c r="C6" s="6" t="n">
        <v>0</v>
      </c>
      <c r="D6" s="6" t="n">
        <v>0</v>
      </c>
    </row>
    <row r="7">
      <c r="A7" s="4" t="inlineStr">
        <is>
          <t>Net income (loss) - diluted</t>
        </is>
      </c>
      <c r="B7" s="5" t="n">
        <v>29200</v>
      </c>
      <c r="C7" s="5" t="n">
        <v>17578</v>
      </c>
      <c r="D7" s="5" t="n">
        <v>3866</v>
      </c>
    </row>
    <row r="8">
      <c r="A8" s="3" t="inlineStr">
        <is>
          <t>Denominator for earnings per share</t>
        </is>
      </c>
      <c r="B8" s="4" t="inlineStr">
        <is>
          <t xml:space="preserve"> </t>
        </is>
      </c>
      <c r="C8" s="4" t="inlineStr">
        <is>
          <t xml:space="preserve"> </t>
        </is>
      </c>
      <c r="D8" s="4" t="inlineStr">
        <is>
          <t xml:space="preserve"> </t>
        </is>
      </c>
    </row>
    <row r="9">
      <c r="A9" s="4" t="inlineStr">
        <is>
          <t>Weighted average shares outstanding - basic (in shares)</t>
        </is>
      </c>
      <c r="B9" s="6" t="n">
        <v>33908156</v>
      </c>
      <c r="C9" s="6" t="n">
        <v>34204364</v>
      </c>
      <c r="D9" s="6" t="n">
        <v>36172216</v>
      </c>
    </row>
    <row r="10">
      <c r="A10" s="4" t="inlineStr">
        <is>
          <t>Effect of dilutive employee and director share-based awards (in shares)</t>
        </is>
      </c>
      <c r="B10" s="6" t="n">
        <v>368096</v>
      </c>
      <c r="C10" s="6" t="n">
        <v>146652</v>
      </c>
      <c r="D10" s="6" t="n">
        <v>105812</v>
      </c>
    </row>
    <row r="11">
      <c r="A11" s="4" t="inlineStr">
        <is>
          <t>Shares potentially issuable in connection with convertible notes (in shares)</t>
        </is>
      </c>
      <c r="B11" s="6" t="n">
        <v>5493538</v>
      </c>
      <c r="C11" s="6" t="n">
        <v>0</v>
      </c>
      <c r="D11" s="6" t="n">
        <v>0</v>
      </c>
    </row>
    <row r="12">
      <c r="A12" s="4" t="inlineStr">
        <is>
          <t>Weighted average shares outstanding - diluted (in shares)</t>
        </is>
      </c>
      <c r="B12" s="6" t="n">
        <v>39769790</v>
      </c>
      <c r="C12" s="6" t="n">
        <v>34351016</v>
      </c>
      <c r="D12" s="6" t="n">
        <v>36278028</v>
      </c>
    </row>
    <row r="13">
      <c r="A13" s="3" t="inlineStr">
        <is>
          <t>Earnings (loss) per share (Class A and Class B) (Note 2)</t>
        </is>
      </c>
      <c r="B13" s="4" t="inlineStr">
        <is>
          <t xml:space="preserve"> </t>
        </is>
      </c>
      <c r="C13" s="4" t="inlineStr">
        <is>
          <t xml:space="preserve"> </t>
        </is>
      </c>
      <c r="D13" s="4" t="inlineStr">
        <is>
          <t xml:space="preserve"> </t>
        </is>
      </c>
    </row>
    <row r="14">
      <c r="A14" s="4" t="inlineStr">
        <is>
          <t>Basic (in dollars per share)</t>
        </is>
      </c>
      <c r="B14" s="7" t="n">
        <v>0.75</v>
      </c>
      <c r="C14" s="7" t="n">
        <v>0.51</v>
      </c>
      <c r="D14" s="7" t="n">
        <v>0.11</v>
      </c>
    </row>
    <row r="15">
      <c r="A15" s="4" t="inlineStr">
        <is>
          <t>Diluted (in dollars per share)</t>
        </is>
      </c>
      <c r="B15" s="7" t="n">
        <v>0.73</v>
      </c>
      <c r="C15" s="7" t="n">
        <v>0.51</v>
      </c>
      <c r="D15" s="7" t="n">
        <v>0.11</v>
      </c>
    </row>
    <row r="16">
      <c r="A16" s="4" t="inlineStr">
        <is>
          <t>Anti-dilutive stock options outstanding</t>
        </is>
      </c>
      <c r="B16" s="4" t="inlineStr">
        <is>
          <t xml:space="preserve"> </t>
        </is>
      </c>
      <c r="C16" s="4" t="inlineStr">
        <is>
          <t xml:space="preserve"> </t>
        </is>
      </c>
      <c r="D16" s="4" t="inlineStr">
        <is>
          <t xml:space="preserve"> </t>
        </is>
      </c>
    </row>
    <row r="17">
      <c r="A17" s="3" t="inlineStr">
        <is>
          <t>Denominator for earnings per share</t>
        </is>
      </c>
      <c r="B17" s="4" t="inlineStr">
        <is>
          <t xml:space="preserve"> </t>
        </is>
      </c>
      <c r="C17" s="4" t="inlineStr">
        <is>
          <t xml:space="preserve"> </t>
        </is>
      </c>
      <c r="D17" s="4" t="inlineStr">
        <is>
          <t xml:space="preserve"> </t>
        </is>
      </c>
    </row>
    <row r="18">
      <c r="A18" s="4" t="inlineStr">
        <is>
          <t>Shares potentially issuable in connection with convertible notes excluded from calculation of diluted loss per share (in shares)</t>
        </is>
      </c>
      <c r="B18" s="6" t="n">
        <v>690337</v>
      </c>
      <c r="C18" s="6" t="n">
        <v>735627</v>
      </c>
      <c r="D18" s="6" t="n">
        <v>835627</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INVESTMENT IN RELATED PARTY INVESTMENT FUND - Narrative (Details) - USD ($) $ in Thousands</t>
        </is>
      </c>
      <c r="C1" s="2" t="inlineStr">
        <is>
          <t>12 Months Ended</t>
        </is>
      </c>
    </row>
    <row r="2">
      <c r="B2" s="2" t="inlineStr">
        <is>
          <t>Jan. 01, 2023</t>
        </is>
      </c>
      <c r="C2" s="2" t="inlineStr">
        <is>
          <t>Dec. 31, 2022</t>
        </is>
      </c>
      <c r="D2" s="2" t="inlineStr">
        <is>
          <t>Dec. 31, 2021</t>
        </is>
      </c>
      <c r="E2" s="2" t="inlineStr">
        <is>
          <t>Dec. 31, 2020</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GLRE Limited Partners’ share of net income (loss)</t>
        </is>
      </c>
      <c r="B4" s="4" t="inlineStr">
        <is>
          <t xml:space="preserve"> </t>
        </is>
      </c>
      <c r="C4" s="5" t="n">
        <v>54844</v>
      </c>
      <c r="D4" s="5" t="n">
        <v>18087</v>
      </c>
      <c r="E4" s="5" t="n">
        <v>4431</v>
      </c>
    </row>
    <row r="5">
      <c r="A5" s="4" t="inlineStr">
        <is>
          <t>Company 's investments</t>
        </is>
      </c>
      <c r="B5" s="4" t="inlineStr">
        <is>
          <t xml:space="preserve"> </t>
        </is>
      </c>
      <c r="C5" s="8" t="n">
        <v>0.1</v>
      </c>
      <c r="D5" s="4" t="inlineStr">
        <is>
          <t xml:space="preserve"> </t>
        </is>
      </c>
      <c r="E5" s="4" t="inlineStr">
        <is>
          <t xml:space="preserve"> </t>
        </is>
      </c>
    </row>
    <row r="6">
      <c r="A6" s="4" t="inlineStr">
        <is>
          <t>Solasglas Investment LP (SILP)</t>
        </is>
      </c>
      <c r="B6" s="4" t="inlineStr">
        <is>
          <t xml:space="preserve"> </t>
        </is>
      </c>
      <c r="C6" s="4" t="inlineStr">
        <is>
          <t xml:space="preserve"> </t>
        </is>
      </c>
      <c r="D6" s="4" t="inlineStr">
        <is>
          <t xml:space="preserve"> </t>
        </is>
      </c>
      <c r="E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row>
    <row r="8">
      <c r="A8" s="4" t="inlineStr">
        <is>
          <t>Equity method investments, fair value</t>
        </is>
      </c>
      <c r="B8" s="4" t="inlineStr">
        <is>
          <t xml:space="preserve"> </t>
        </is>
      </c>
      <c r="C8" s="5" t="n">
        <v>178200</v>
      </c>
      <c r="D8" s="5" t="n">
        <v>183600</v>
      </c>
      <c r="E8" s="4" t="inlineStr">
        <is>
          <t xml:space="preserve"> </t>
        </is>
      </c>
    </row>
    <row r="9">
      <c r="A9" s="4" t="inlineStr">
        <is>
          <t>Solasglas Investment LP (SILP)</t>
        </is>
      </c>
      <c r="B9" s="4" t="inlineStr">
        <is>
          <t xml:space="preserve"> </t>
        </is>
      </c>
      <c r="C9" s="4" t="inlineStr">
        <is>
          <t xml:space="preserve"> </t>
        </is>
      </c>
      <c r="D9" s="4" t="inlineStr">
        <is>
          <t xml:space="preserve"> </t>
        </is>
      </c>
      <c r="E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row>
    <row r="11">
      <c r="A11" s="4" t="inlineStr">
        <is>
          <t>LPA, investment cap percentage</t>
        </is>
      </c>
      <c r="B11" s="4" t="inlineStr">
        <is>
          <t xml:space="preserve"> </t>
        </is>
      </c>
      <c r="C11" s="8" t="n">
        <v>0.5</v>
      </c>
      <c r="D11" s="4" t="inlineStr">
        <is>
          <t xml:space="preserve"> </t>
        </is>
      </c>
      <c r="E11" s="4" t="inlineStr">
        <is>
          <t xml:space="preserve"> </t>
        </is>
      </c>
    </row>
    <row r="12">
      <c r="A12" s="4" t="inlineStr">
        <is>
          <t>Equity method investment, ownership percentage</t>
        </is>
      </c>
      <c r="B12" s="4" t="inlineStr">
        <is>
          <t xml:space="preserve"> </t>
        </is>
      </c>
      <c r="C12" s="9" t="n">
        <v>0.354</v>
      </c>
      <c r="D12" s="9" t="n">
        <v>0.386</v>
      </c>
      <c r="E12" s="4" t="inlineStr">
        <is>
          <t xml:space="preserve"> </t>
        </is>
      </c>
    </row>
    <row r="13">
      <c r="A13" s="4" t="inlineStr">
        <is>
          <t>SILP General Partner</t>
        </is>
      </c>
      <c r="B13" s="4" t="inlineStr">
        <is>
          <t xml:space="preserve"> </t>
        </is>
      </c>
      <c r="C13" s="4" t="inlineStr">
        <is>
          <t xml:space="preserve"> </t>
        </is>
      </c>
      <c r="D13" s="4" t="inlineStr">
        <is>
          <t xml:space="preserve"> </t>
        </is>
      </c>
      <c r="E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row>
    <row r="15">
      <c r="A15" s="4" t="inlineStr">
        <is>
          <t>Equity method investment, ownership percentage</t>
        </is>
      </c>
      <c r="B15" s="4" t="inlineStr">
        <is>
          <t xml:space="preserve"> </t>
        </is>
      </c>
      <c r="C15" s="9" t="n">
        <v>0.307</v>
      </c>
      <c r="D15" s="9" t="n">
        <v>0.218</v>
      </c>
      <c r="E15" s="4" t="inlineStr">
        <is>
          <t xml:space="preserve"> </t>
        </is>
      </c>
    </row>
    <row r="16">
      <c r="A16" s="4" t="inlineStr">
        <is>
          <t>Subsequent Event | Solasglas Investment LP (SILP)</t>
        </is>
      </c>
      <c r="B16" s="4" t="inlineStr">
        <is>
          <t xml:space="preserve"> </t>
        </is>
      </c>
      <c r="C16" s="4" t="inlineStr">
        <is>
          <t xml:space="preserve"> </t>
        </is>
      </c>
      <c r="D16" s="4" t="inlineStr">
        <is>
          <t xml:space="preserve"> </t>
        </is>
      </c>
      <c r="E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row>
    <row r="18">
      <c r="A18" s="4" t="inlineStr">
        <is>
          <t>LPA, investment cap percentage</t>
        </is>
      </c>
      <c r="B18" s="8" t="n">
        <v>0.6</v>
      </c>
      <c r="C18" s="4" t="inlineStr">
        <is>
          <t xml:space="preserve"> </t>
        </is>
      </c>
      <c r="D18" s="4" t="inlineStr">
        <is>
          <t xml:space="preserve"> </t>
        </is>
      </c>
      <c r="E18" s="4" t="inlineStr">
        <is>
          <t xml:space="preserve"> </t>
        </is>
      </c>
    </row>
    <row r="19">
      <c r="A19" s="4" t="inlineStr">
        <is>
          <t>GLRE Limited Partners | Solasglas Investment LP (SILP)</t>
        </is>
      </c>
      <c r="B19" s="4" t="inlineStr">
        <is>
          <t xml:space="preserve"> </t>
        </is>
      </c>
      <c r="C19" s="4" t="inlineStr">
        <is>
          <t xml:space="preserve"> </t>
        </is>
      </c>
      <c r="D19" s="4" t="inlineStr">
        <is>
          <t xml:space="preserve"> </t>
        </is>
      </c>
      <c r="E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row>
    <row r="21">
      <c r="A21" s="4" t="inlineStr">
        <is>
          <t>Equity method investments, fair value</t>
        </is>
      </c>
      <c r="B21" s="4" t="inlineStr">
        <is>
          <t xml:space="preserve"> </t>
        </is>
      </c>
      <c r="C21" s="5" t="n">
        <v>178200</v>
      </c>
      <c r="D21" s="5" t="n">
        <v>183600</v>
      </c>
      <c r="E21" s="4" t="inlineStr">
        <is>
          <t xml:space="preserve"> </t>
        </is>
      </c>
    </row>
    <row r="22">
      <c r="A22" s="4" t="inlineStr">
        <is>
          <t>Equity method investment, ownership percentage</t>
        </is>
      </c>
      <c r="B22" s="4" t="inlineStr">
        <is>
          <t xml:space="preserve"> </t>
        </is>
      </c>
      <c r="C22" s="9" t="n">
        <v>0.6929999999999999</v>
      </c>
      <c r="D22" s="9" t="n">
        <v>0.782</v>
      </c>
      <c r="E22" s="4" t="inlineStr">
        <is>
          <t xml:space="preserve"> </t>
        </is>
      </c>
    </row>
    <row r="23">
      <c r="A23" s="4" t="inlineStr">
        <is>
          <t>Limited Partnership Agreement</t>
        </is>
      </c>
      <c r="B23" s="4" t="inlineStr">
        <is>
          <t xml:space="preserve"> </t>
        </is>
      </c>
      <c r="C23" s="4" t="inlineStr">
        <is>
          <t xml:space="preserve"> </t>
        </is>
      </c>
      <c r="D23" s="4" t="inlineStr">
        <is>
          <t xml:space="preserve"> </t>
        </is>
      </c>
      <c r="E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row>
    <row r="25">
      <c r="A25" s="4" t="inlineStr">
        <is>
          <t>Asset redemption notice to general partner</t>
        </is>
      </c>
      <c r="B25" s="4" t="inlineStr">
        <is>
          <t xml:space="preserve"> </t>
        </is>
      </c>
      <c r="C25" s="4" t="inlineStr">
        <is>
          <t>3 days</t>
        </is>
      </c>
      <c r="D25" s="4" t="inlineStr">
        <is>
          <t xml:space="preserve"> </t>
        </is>
      </c>
      <c r="E25" s="4" t="inlineStr">
        <is>
          <t xml:space="preserve"> </t>
        </is>
      </c>
    </row>
  </sheetData>
  <mergeCells count="2">
    <mergeCell ref="A1:A2"/>
    <mergeCell ref="C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RELATED PARTY INVESTMENT FUND - Summarized Statements of Assets, Liabilities and Net Assets of SILP (Details) - USD ($) $ in Thousands</t>
        </is>
      </c>
      <c r="B1" s="2" t="inlineStr">
        <is>
          <t>Dec. 31, 2022</t>
        </is>
      </c>
      <c r="C1" s="2" t="inlineStr">
        <is>
          <t>Dec. 31, 2021</t>
        </is>
      </c>
    </row>
    <row r="2">
      <c r="A2" s="3" t="inlineStr">
        <is>
          <t>Liabilities</t>
        </is>
      </c>
      <c r="B2" s="4" t="inlineStr">
        <is>
          <t xml:space="preserve"> </t>
        </is>
      </c>
      <c r="C2" s="4" t="inlineStr">
        <is>
          <t xml:space="preserve"> </t>
        </is>
      </c>
    </row>
    <row r="3">
      <c r="A3" s="4" t="inlineStr">
        <is>
          <t>GLRE Limited Partners’ share of Net Assets</t>
        </is>
      </c>
      <c r="B3" s="5" t="n">
        <v>178197</v>
      </c>
      <c r="C3" s="5" t="n">
        <v>183591</v>
      </c>
    </row>
    <row r="4">
      <c r="A4" s="4" t="inlineStr">
        <is>
          <t>Solasglas Investment LP (SILP)</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Investments, at fair value</t>
        </is>
      </c>
      <c r="B6" s="6" t="n">
        <v>304806</v>
      </c>
      <c r="C6" s="6" t="n">
        <v>297937</v>
      </c>
    </row>
    <row r="7">
      <c r="A7" s="4" t="inlineStr">
        <is>
          <t>Derivative contracts, at fair value</t>
        </is>
      </c>
      <c r="B7" s="6" t="n">
        <v>17547</v>
      </c>
      <c r="C7" s="6" t="n">
        <v>2542</v>
      </c>
    </row>
    <row r="8">
      <c r="A8" s="4" t="inlineStr">
        <is>
          <t>Due from brokers</t>
        </is>
      </c>
      <c r="B8" s="6" t="n">
        <v>109169</v>
      </c>
      <c r="C8" s="6" t="n">
        <v>84775</v>
      </c>
    </row>
    <row r="9">
      <c r="A9" s="4" t="inlineStr">
        <is>
          <t>Interest and dividends receivable</t>
        </is>
      </c>
      <c r="B9" s="6" t="n">
        <v>527</v>
      </c>
      <c r="C9" s="6" t="n">
        <v>28</v>
      </c>
    </row>
    <row r="10">
      <c r="A10" s="4" t="inlineStr">
        <is>
          <t>Total assets</t>
        </is>
      </c>
      <c r="B10" s="6" t="n">
        <v>432049</v>
      </c>
      <c r="C10" s="6" t="n">
        <v>385282</v>
      </c>
    </row>
    <row r="11">
      <c r="A11" s="3" t="inlineStr">
        <is>
          <t>Liabilities</t>
        </is>
      </c>
      <c r="B11" s="4" t="inlineStr">
        <is>
          <t xml:space="preserve"> </t>
        </is>
      </c>
      <c r="C11" s="4" t="inlineStr">
        <is>
          <t xml:space="preserve"> </t>
        </is>
      </c>
    </row>
    <row r="12">
      <c r="A12" s="4" t="inlineStr">
        <is>
          <t>Investments sold short, at fair value</t>
        </is>
      </c>
      <c r="B12" s="6" t="n">
        <v>-159382</v>
      </c>
      <c r="C12" s="6" t="n">
        <v>-132360</v>
      </c>
    </row>
    <row r="13">
      <c r="A13" s="4" t="inlineStr">
        <is>
          <t>Derivative contracts, at fair value</t>
        </is>
      </c>
      <c r="B13" s="6" t="n">
        <v>-12443</v>
      </c>
      <c r="C13" s="6" t="n">
        <v>-7253</v>
      </c>
    </row>
    <row r="14">
      <c r="A14" s="4" t="inlineStr">
        <is>
          <t>Due to brokers</t>
        </is>
      </c>
      <c r="B14" s="6" t="n">
        <v>-2050</v>
      </c>
      <c r="C14" s="6" t="n">
        <v>0</v>
      </c>
    </row>
    <row r="15">
      <c r="A15" s="4" t="inlineStr">
        <is>
          <t>Capital withdrawals payable</t>
        </is>
      </c>
      <c r="B15" s="6" t="n">
        <v>-75</v>
      </c>
      <c r="C15" s="6" t="n">
        <v>-10000</v>
      </c>
    </row>
    <row r="16">
      <c r="A16" s="4" t="inlineStr">
        <is>
          <t>Interest and dividends payable</t>
        </is>
      </c>
      <c r="B16" s="6" t="n">
        <v>-760</v>
      </c>
      <c r="C16" s="6" t="n">
        <v>-580</v>
      </c>
    </row>
    <row r="17">
      <c r="A17" s="4" t="inlineStr">
        <is>
          <t>Other liabilities</t>
        </is>
      </c>
      <c r="B17" s="6" t="n">
        <v>-159</v>
      </c>
      <c r="C17" s="6" t="n">
        <v>-358</v>
      </c>
    </row>
    <row r="18">
      <c r="A18" s="4" t="inlineStr">
        <is>
          <t>Total liabilities</t>
        </is>
      </c>
      <c r="B18" s="6" t="n">
        <v>-174869</v>
      </c>
      <c r="C18" s="6" t="n">
        <v>-150551</v>
      </c>
    </row>
    <row r="19">
      <c r="A19" s="4" t="inlineStr">
        <is>
          <t>Net Assets</t>
        </is>
      </c>
      <c r="B19" s="6" t="n">
        <v>257180</v>
      </c>
      <c r="C19" s="6" t="n">
        <v>234731</v>
      </c>
    </row>
    <row r="20">
      <c r="A20" s="4" t="inlineStr">
        <is>
          <t>GLRE Limited Partners’ share of Net Assets</t>
        </is>
      </c>
      <c r="B20" s="5" t="n">
        <v>178197</v>
      </c>
      <c r="C20" s="5" t="n">
        <v>18359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RELATED PARTY INVESTMENT FUND - Summarized Income Statements of SILP (Details) - USD ($) $ in Thousands</t>
        </is>
      </c>
      <c r="B1" s="2" t="inlineStr">
        <is>
          <t>12 Months Ended</t>
        </is>
      </c>
    </row>
    <row r="2">
      <c r="B2" s="2" t="inlineStr">
        <is>
          <t>Dec. 31, 2022</t>
        </is>
      </c>
      <c r="C2" s="2" t="inlineStr">
        <is>
          <t>Dec. 31, 2021</t>
        </is>
      </c>
      <c r="D2" s="2" t="inlineStr">
        <is>
          <t>Dec. 31, 2020</t>
        </is>
      </c>
    </row>
    <row r="3">
      <c r="A3" s="3" t="inlineStr">
        <is>
          <t>Expenses</t>
        </is>
      </c>
      <c r="B3" s="4" t="inlineStr">
        <is>
          <t xml:space="preserve"> </t>
        </is>
      </c>
      <c r="C3" s="4" t="inlineStr">
        <is>
          <t xml:space="preserve"> </t>
        </is>
      </c>
      <c r="D3" s="4" t="inlineStr">
        <is>
          <t xml:space="preserve"> </t>
        </is>
      </c>
    </row>
    <row r="4">
      <c r="A4" s="4" t="inlineStr">
        <is>
          <t>Management fee</t>
        </is>
      </c>
      <c r="B4" s="5" t="n">
        <v>-9674</v>
      </c>
      <c r="C4" s="5" t="n">
        <v>-5502</v>
      </c>
      <c r="D4" s="5" t="n">
        <v>-3251</v>
      </c>
    </row>
    <row r="5">
      <c r="A5" s="3" t="inlineStr">
        <is>
          <t>Realized and change in unrealized gains (losses)</t>
        </is>
      </c>
      <c r="B5" s="4" t="inlineStr">
        <is>
          <t xml:space="preserve"> </t>
        </is>
      </c>
      <c r="C5" s="4" t="inlineStr">
        <is>
          <t xml:space="preserve"> </t>
        </is>
      </c>
      <c r="D5" s="4" t="inlineStr">
        <is>
          <t xml:space="preserve"> </t>
        </is>
      </c>
    </row>
    <row r="6">
      <c r="A6" s="4" t="inlineStr">
        <is>
          <t>Net income (loss)</t>
        </is>
      </c>
      <c r="B6" s="6" t="n">
        <v>25342</v>
      </c>
      <c r="C6" s="6" t="n">
        <v>17578</v>
      </c>
      <c r="D6" s="6" t="n">
        <v>3866</v>
      </c>
    </row>
    <row r="7">
      <c r="A7" s="4" t="inlineStr">
        <is>
          <t>GLRE Limited Partners’ share of net income (loss)</t>
        </is>
      </c>
      <c r="B7" s="6" t="n">
        <v>54844</v>
      </c>
      <c r="C7" s="6" t="n">
        <v>18087</v>
      </c>
      <c r="D7" s="6" t="n">
        <v>4431</v>
      </c>
    </row>
    <row r="8">
      <c r="A8" s="4" t="inlineStr">
        <is>
          <t>Management fees</t>
        </is>
      </c>
      <c r="B8" s="6" t="n">
        <v>3580</v>
      </c>
      <c r="C8" s="6" t="n">
        <v>3492</v>
      </c>
      <c r="D8" s="6" t="n">
        <v>2808</v>
      </c>
    </row>
    <row r="9">
      <c r="A9" s="4" t="inlineStr">
        <is>
          <t>Performance allocation</t>
        </is>
      </c>
      <c r="B9" s="6" t="n">
        <v>6094</v>
      </c>
      <c r="C9" s="6" t="n">
        <v>2010</v>
      </c>
      <c r="D9" s="6" t="n">
        <v>443</v>
      </c>
    </row>
    <row r="10">
      <c r="A10" s="4" t="inlineStr">
        <is>
          <t>Total</t>
        </is>
      </c>
      <c r="B10" s="6" t="n">
        <v>9674</v>
      </c>
      <c r="C10" s="6" t="n">
        <v>5502</v>
      </c>
      <c r="D10" s="6" t="n">
        <v>3251</v>
      </c>
    </row>
    <row r="11">
      <c r="A11" s="4" t="inlineStr">
        <is>
          <t>Solasglas Investment LP (SILP)</t>
        </is>
      </c>
      <c r="B11" s="4" t="inlineStr">
        <is>
          <t xml:space="preserve"> </t>
        </is>
      </c>
      <c r="C11" s="4" t="inlineStr">
        <is>
          <t xml:space="preserve"> </t>
        </is>
      </c>
      <c r="D11" s="4" t="inlineStr">
        <is>
          <t xml:space="preserve"> </t>
        </is>
      </c>
    </row>
    <row r="12">
      <c r="A12" s="3" t="inlineStr">
        <is>
          <t>Investment income</t>
        </is>
      </c>
      <c r="B12" s="4" t="inlineStr">
        <is>
          <t xml:space="preserve"> </t>
        </is>
      </c>
      <c r="C12" s="4" t="inlineStr">
        <is>
          <t xml:space="preserve"> </t>
        </is>
      </c>
      <c r="D12" s="4" t="inlineStr">
        <is>
          <t xml:space="preserve"> </t>
        </is>
      </c>
    </row>
    <row r="13">
      <c r="A13" s="4" t="inlineStr">
        <is>
          <t>Dividend income (net of withholding taxes)</t>
        </is>
      </c>
      <c r="B13" s="6" t="n">
        <v>1586</v>
      </c>
      <c r="C13" s="6" t="n">
        <v>641</v>
      </c>
      <c r="D13" s="6" t="n">
        <v>1365</v>
      </c>
    </row>
    <row r="14">
      <c r="A14" s="4" t="inlineStr">
        <is>
          <t>Interest income</t>
        </is>
      </c>
      <c r="B14" s="6" t="n">
        <v>2390</v>
      </c>
      <c r="C14" s="6" t="n">
        <v>228</v>
      </c>
      <c r="D14" s="6" t="n">
        <v>654</v>
      </c>
    </row>
    <row r="15">
      <c r="A15" s="4" t="inlineStr">
        <is>
          <t>Total Investment income</t>
        </is>
      </c>
      <c r="B15" s="6" t="n">
        <v>3976</v>
      </c>
      <c r="C15" s="6" t="n">
        <v>869</v>
      </c>
      <c r="D15" s="6" t="n">
        <v>2019</v>
      </c>
    </row>
    <row r="16">
      <c r="A16" s="3" t="inlineStr">
        <is>
          <t>Expenses</t>
        </is>
      </c>
      <c r="B16" s="4" t="inlineStr">
        <is>
          <t xml:space="preserve"> </t>
        </is>
      </c>
      <c r="C16" s="4" t="inlineStr">
        <is>
          <t xml:space="preserve"> </t>
        </is>
      </c>
      <c r="D16" s="4" t="inlineStr">
        <is>
          <t xml:space="preserve"> </t>
        </is>
      </c>
    </row>
    <row r="17">
      <c r="A17" s="4" t="inlineStr">
        <is>
          <t>Management fee</t>
        </is>
      </c>
      <c r="B17" s="6" t="n">
        <v>-3580</v>
      </c>
      <c r="C17" s="6" t="n">
        <v>-3492</v>
      </c>
      <c r="D17" s="6" t="n">
        <v>-2808</v>
      </c>
    </row>
    <row r="18">
      <c r="A18" s="4" t="inlineStr">
        <is>
          <t>Interest</t>
        </is>
      </c>
      <c r="B18" s="6" t="n">
        <v>-1950</v>
      </c>
      <c r="C18" s="6" t="n">
        <v>-1055</v>
      </c>
      <c r="D18" s="6" t="n">
        <v>-798</v>
      </c>
    </row>
    <row r="19">
      <c r="A19" s="4" t="inlineStr">
        <is>
          <t>Dividends</t>
        </is>
      </c>
      <c r="B19" s="6" t="n">
        <v>-1374</v>
      </c>
      <c r="C19" s="6" t="n">
        <v>-1147</v>
      </c>
      <c r="D19" s="6" t="n">
        <v>-861</v>
      </c>
    </row>
    <row r="20">
      <c r="A20" s="4" t="inlineStr">
        <is>
          <t>Professional fees and other</t>
        </is>
      </c>
      <c r="B20" s="6" t="n">
        <v>-988</v>
      </c>
      <c r="C20" s="6" t="n">
        <v>-1221</v>
      </c>
      <c r="D20" s="6" t="n">
        <v>-949</v>
      </c>
    </row>
    <row r="21">
      <c r="A21" s="4" t="inlineStr">
        <is>
          <t>Total expenses</t>
        </is>
      </c>
      <c r="B21" s="6" t="n">
        <v>-7892</v>
      </c>
      <c r="C21" s="6" t="n">
        <v>-6915</v>
      </c>
      <c r="D21" s="6" t="n">
        <v>-5416</v>
      </c>
    </row>
    <row r="22">
      <c r="A22" s="4" t="inlineStr">
        <is>
          <t>Net investment income (loss)</t>
        </is>
      </c>
      <c r="B22" s="6" t="n">
        <v>-3916</v>
      </c>
      <c r="C22" s="6" t="n">
        <v>-6046</v>
      </c>
      <c r="D22" s="6" t="n">
        <v>-3397</v>
      </c>
    </row>
    <row r="23">
      <c r="A23" s="3" t="inlineStr">
        <is>
          <t>Realized and change in unrealized gains (losses)</t>
        </is>
      </c>
      <c r="B23" s="4" t="inlineStr">
        <is>
          <t xml:space="preserve"> </t>
        </is>
      </c>
      <c r="C23" s="4" t="inlineStr">
        <is>
          <t xml:space="preserve"> </t>
        </is>
      </c>
      <c r="D23" s="4" t="inlineStr">
        <is>
          <t xml:space="preserve"> </t>
        </is>
      </c>
    </row>
    <row r="24">
      <c r="A24" s="4" t="inlineStr">
        <is>
          <t>Net realized gain (loss)</t>
        </is>
      </c>
      <c r="B24" s="6" t="n">
        <v>75172</v>
      </c>
      <c r="C24" s="6" t="n">
        <v>-3420</v>
      </c>
      <c r="D24" s="6" t="n">
        <v>-61616</v>
      </c>
    </row>
    <row r="25">
      <c r="A25" s="4" t="inlineStr">
        <is>
          <t>Net change in unrealized appreciation (depreciation)</t>
        </is>
      </c>
      <c r="B25" s="6" t="n">
        <v>11886</v>
      </c>
      <c r="C25" s="6" t="n">
        <v>35482</v>
      </c>
      <c r="D25" s="6" t="n">
        <v>71948</v>
      </c>
    </row>
    <row r="26">
      <c r="A26" s="4" t="inlineStr">
        <is>
          <t>Net gain (loss) on investment transactions</t>
        </is>
      </c>
      <c r="B26" s="6" t="n">
        <v>87058</v>
      </c>
      <c r="C26" s="6" t="n">
        <v>32062</v>
      </c>
      <c r="D26" s="6" t="n">
        <v>10332</v>
      </c>
    </row>
    <row r="27">
      <c r="A27" s="4" t="inlineStr">
        <is>
          <t>Net income (loss)</t>
        </is>
      </c>
      <c r="B27" s="6" t="n">
        <v>83142</v>
      </c>
      <c r="C27" s="6" t="n">
        <v>26016</v>
      </c>
      <c r="D27" s="6" t="n">
        <v>6935</v>
      </c>
    </row>
    <row r="28">
      <c r="A28" s="4" t="inlineStr">
        <is>
          <t>GLRE Limited Partners’ share of net income (loss)</t>
        </is>
      </c>
      <c r="B28" s="5" t="n">
        <v>54844</v>
      </c>
      <c r="C28" s="5" t="n">
        <v>18087</v>
      </c>
      <c r="D28" s="5" t="n">
        <v>4431</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Net Investment Income (Loss) (Details) - USD ($) $ in Thousands</t>
        </is>
      </c>
      <c r="B1" s="2" t="inlineStr">
        <is>
          <t>12 Months Ended</t>
        </is>
      </c>
    </row>
    <row r="2">
      <c r="B2" s="2" t="inlineStr">
        <is>
          <t>Dec. 31, 2022</t>
        </is>
      </c>
      <c r="C2" s="2" t="inlineStr">
        <is>
          <t>Dec. 31, 2021</t>
        </is>
      </c>
      <c r="D2" s="2" t="inlineStr">
        <is>
          <t>Dec. 31, 2020</t>
        </is>
      </c>
    </row>
    <row r="3">
      <c r="A3" s="3" t="inlineStr">
        <is>
          <t>Derivative Instruments, Gain (Loss) [Line Items]</t>
        </is>
      </c>
      <c r="B3" s="4" t="inlineStr">
        <is>
          <t xml:space="preserve"> </t>
        </is>
      </c>
      <c r="C3" s="4" t="inlineStr">
        <is>
          <t xml:space="preserve"> </t>
        </is>
      </c>
      <c r="D3" s="4" t="inlineStr">
        <is>
          <t xml:space="preserve"> </t>
        </is>
      </c>
    </row>
    <row r="4">
      <c r="A4" s="4" t="inlineStr">
        <is>
          <t>Gross realized gains</t>
        </is>
      </c>
      <c r="B4" s="5" t="n">
        <v>0</v>
      </c>
      <c r="C4" s="5" t="n">
        <v>14210</v>
      </c>
      <c r="D4" s="5" t="n">
        <v>5766</v>
      </c>
    </row>
    <row r="5">
      <c r="A5" s="4" t="inlineStr">
        <is>
          <t>Gross realized losses</t>
        </is>
      </c>
      <c r="B5" s="6" t="n">
        <v>0</v>
      </c>
      <c r="C5" s="6" t="n">
        <v>0</v>
      </c>
      <c r="D5" s="6" t="n">
        <v>-15000</v>
      </c>
    </row>
    <row r="6">
      <c r="A6" s="4" t="inlineStr">
        <is>
          <t>Net realized gains (losses)</t>
        </is>
      </c>
      <c r="B6" s="6" t="n">
        <v>0</v>
      </c>
      <c r="C6" s="6" t="n">
        <v>14210</v>
      </c>
      <c r="D6" s="6" t="n">
        <v>-9234</v>
      </c>
    </row>
    <row r="7">
      <c r="A7" s="4" t="inlineStr">
        <is>
          <t>Net Investment Income (Loss)</t>
        </is>
      </c>
      <c r="B7" s="4" t="inlineStr">
        <is>
          <t xml:space="preserve"> </t>
        </is>
      </c>
      <c r="C7" s="4" t="inlineStr">
        <is>
          <t xml:space="preserve"> </t>
        </is>
      </c>
      <c r="D7" s="4" t="inlineStr">
        <is>
          <t xml:space="preserve"> </t>
        </is>
      </c>
    </row>
    <row r="8">
      <c r="A8" s="3" t="inlineStr">
        <is>
          <t>Derivative Instruments, Gain (Loss) [Line Items]</t>
        </is>
      </c>
      <c r="B8" s="4" t="inlineStr">
        <is>
          <t xml:space="preserve"> </t>
        </is>
      </c>
      <c r="C8" s="4" t="inlineStr">
        <is>
          <t xml:space="preserve"> </t>
        </is>
      </c>
      <c r="D8" s="4" t="inlineStr">
        <is>
          <t xml:space="preserve"> </t>
        </is>
      </c>
    </row>
    <row r="9">
      <c r="A9" s="4" t="inlineStr">
        <is>
          <t>Change in unrealized gains and losses</t>
        </is>
      </c>
      <c r="B9" s="5" t="n">
        <v>9858</v>
      </c>
      <c r="C9" s="5" t="n">
        <v>19560</v>
      </c>
      <c r="D9" s="5" t="n">
        <v>25909</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Gross premiums written</t>
        </is>
      </c>
      <c r="B4" s="5" t="n">
        <v>563171</v>
      </c>
      <c r="C4" s="5" t="n">
        <v>565393</v>
      </c>
      <c r="D4" s="5" t="n">
        <v>479791</v>
      </c>
    </row>
    <row r="5">
      <c r="A5" s="4" t="inlineStr">
        <is>
          <t>Gross premiums ceded</t>
        </is>
      </c>
      <c r="B5" s="6" t="n">
        <v>-33429</v>
      </c>
      <c r="C5" s="6" t="n">
        <v>-41</v>
      </c>
      <c r="D5" s="6" t="n">
        <v>-2268</v>
      </c>
    </row>
    <row r="6">
      <c r="A6" s="4" t="inlineStr">
        <is>
          <t>Net premiums written</t>
        </is>
      </c>
      <c r="B6" s="6" t="n">
        <v>529742</v>
      </c>
      <c r="C6" s="6" t="n">
        <v>565352</v>
      </c>
      <c r="D6" s="6" t="n">
        <v>477523</v>
      </c>
    </row>
    <row r="7">
      <c r="A7" s="4" t="inlineStr">
        <is>
          <t>Change in net unearned premium reserves</t>
        </is>
      </c>
      <c r="B7" s="6" t="n">
        <v>-60265</v>
      </c>
      <c r="C7" s="6" t="n">
        <v>-26073</v>
      </c>
      <c r="D7" s="6" t="n">
        <v>-22112</v>
      </c>
    </row>
    <row r="8">
      <c r="A8" s="4" t="inlineStr">
        <is>
          <t>Net premiums earned</t>
        </is>
      </c>
      <c r="B8" s="6" t="n">
        <v>469477</v>
      </c>
      <c r="C8" s="6" t="n">
        <v>539279</v>
      </c>
      <c r="D8" s="6" t="n">
        <v>455411</v>
      </c>
    </row>
    <row r="9">
      <c r="A9" s="4" t="inlineStr">
        <is>
          <t>Income (loss) from investment in related party investment fund (net of related party expenses of $9,674, $5,502, and $3,251, respectively)</t>
        </is>
      </c>
      <c r="B9" s="6" t="n">
        <v>54844</v>
      </c>
      <c r="C9" s="6" t="n">
        <v>18087</v>
      </c>
      <c r="D9" s="6" t="n">
        <v>4431</v>
      </c>
    </row>
    <row r="10">
      <c r="A10" s="4" t="inlineStr">
        <is>
          <t>Net investment income (loss)</t>
        </is>
      </c>
      <c r="B10" s="6" t="n">
        <v>14139</v>
      </c>
      <c r="C10" s="6" t="n">
        <v>32065</v>
      </c>
      <c r="D10" s="6" t="n">
        <v>21101</v>
      </c>
    </row>
    <row r="11">
      <c r="A11" s="4" t="inlineStr">
        <is>
          <t>Other income (expense), net</t>
        </is>
      </c>
      <c r="B11" s="6" t="n">
        <v>-11777</v>
      </c>
      <c r="C11" s="6" t="n">
        <v>-880</v>
      </c>
      <c r="D11" s="6" t="n">
        <v>3149</v>
      </c>
    </row>
    <row r="12">
      <c r="A12" s="4" t="inlineStr">
        <is>
          <t>Total revenues</t>
        </is>
      </c>
      <c r="B12" s="6" t="n">
        <v>526683</v>
      </c>
      <c r="C12" s="6" t="n">
        <v>588551</v>
      </c>
      <c r="D12" s="6" t="n">
        <v>484092</v>
      </c>
    </row>
    <row r="13">
      <c r="A13" s="3" t="inlineStr">
        <is>
          <t>Expenses</t>
        </is>
      </c>
      <c r="B13" s="4" t="inlineStr">
        <is>
          <t xml:space="preserve"> </t>
        </is>
      </c>
      <c r="C13" s="4" t="inlineStr">
        <is>
          <t xml:space="preserve"> </t>
        </is>
      </c>
      <c r="D13" s="4" t="inlineStr">
        <is>
          <t xml:space="preserve"> </t>
        </is>
      </c>
    </row>
    <row r="14">
      <c r="A14" s="4" t="inlineStr">
        <is>
          <t>Net loss and loss adjustment expenses incurred</t>
        </is>
      </c>
      <c r="B14" s="6" t="n">
        <v>316485</v>
      </c>
      <c r="C14" s="6" t="n">
        <v>374980</v>
      </c>
      <c r="D14" s="6" t="n">
        <v>337833</v>
      </c>
    </row>
    <row r="15">
      <c r="A15" s="4" t="inlineStr">
        <is>
          <t>Acquisition costs</t>
        </is>
      </c>
      <c r="B15" s="6" t="n">
        <v>143148</v>
      </c>
      <c r="C15" s="6" t="n">
        <v>144960</v>
      </c>
      <c r="D15" s="6" t="n">
        <v>109288</v>
      </c>
    </row>
    <row r="16">
      <c r="A16" s="4" t="inlineStr">
        <is>
          <t>General and administrative expenses</t>
        </is>
      </c>
      <c r="B16" s="6" t="n">
        <v>31606</v>
      </c>
      <c r="C16" s="6" t="n">
        <v>29369</v>
      </c>
      <c r="D16" s="6" t="n">
        <v>26401</v>
      </c>
    </row>
    <row r="17">
      <c r="A17" s="4" t="inlineStr">
        <is>
          <t>Deposit interest expense</t>
        </is>
      </c>
      <c r="B17" s="6" t="n">
        <v>6717</v>
      </c>
      <c r="C17" s="6" t="n">
        <v>11655</v>
      </c>
      <c r="D17" s="6" t="n">
        <v>0</v>
      </c>
    </row>
    <row r="18">
      <c r="A18" s="4" t="inlineStr">
        <is>
          <t>Interest expense</t>
        </is>
      </c>
      <c r="B18" s="6" t="n">
        <v>4201</v>
      </c>
      <c r="C18" s="6" t="n">
        <v>6263</v>
      </c>
      <c r="D18" s="6" t="n">
        <v>6280</v>
      </c>
    </row>
    <row r="19">
      <c r="A19" s="4" t="inlineStr">
        <is>
          <t>Total expenses</t>
        </is>
      </c>
      <c r="B19" s="6" t="n">
        <v>502157</v>
      </c>
      <c r="C19" s="6" t="n">
        <v>567227</v>
      </c>
      <c r="D19" s="6" t="n">
        <v>479802</v>
      </c>
    </row>
    <row r="20">
      <c r="A20" s="4" t="inlineStr">
        <is>
          <t>Income (loss) before income tax</t>
        </is>
      </c>
      <c r="B20" s="6" t="n">
        <v>24526</v>
      </c>
      <c r="C20" s="6" t="n">
        <v>21324</v>
      </c>
      <c r="D20" s="6" t="n">
        <v>4290</v>
      </c>
    </row>
    <row r="21">
      <c r="A21" s="4" t="inlineStr">
        <is>
          <t>Income tax (expense) benefit</t>
        </is>
      </c>
      <c r="B21" s="6" t="n">
        <v>816</v>
      </c>
      <c r="C21" s="6" t="n">
        <v>-3746</v>
      </c>
      <c r="D21" s="6" t="n">
        <v>-424</v>
      </c>
    </row>
    <row r="22">
      <c r="A22" s="4" t="inlineStr">
        <is>
          <t>Net income (loss)</t>
        </is>
      </c>
      <c r="B22" s="5" t="n">
        <v>25342</v>
      </c>
      <c r="C22" s="5" t="n">
        <v>17578</v>
      </c>
      <c r="D22" s="5" t="n">
        <v>3866</v>
      </c>
    </row>
    <row r="23">
      <c r="A23" s="3" t="inlineStr">
        <is>
          <t>Earnings (loss) per share (Class A and Class B) (Note 2)</t>
        </is>
      </c>
      <c r="B23" s="4" t="inlineStr">
        <is>
          <t xml:space="preserve"> </t>
        </is>
      </c>
      <c r="C23" s="4" t="inlineStr">
        <is>
          <t xml:space="preserve"> </t>
        </is>
      </c>
      <c r="D23" s="4" t="inlineStr">
        <is>
          <t xml:space="preserve"> </t>
        </is>
      </c>
    </row>
    <row r="24">
      <c r="A24" s="4" t="inlineStr">
        <is>
          <t>Basic (in dollars per share)</t>
        </is>
      </c>
      <c r="B24" s="7" t="n">
        <v>0.75</v>
      </c>
      <c r="C24" s="7" t="n">
        <v>0.51</v>
      </c>
      <c r="D24" s="7" t="n">
        <v>0.11</v>
      </c>
    </row>
    <row r="25">
      <c r="A25" s="4" t="inlineStr">
        <is>
          <t>Diluted (in dollars per share)</t>
        </is>
      </c>
      <c r="B25" s="7" t="n">
        <v>0.73</v>
      </c>
      <c r="C25" s="7" t="n">
        <v>0.51</v>
      </c>
      <c r="D25" s="7" t="n">
        <v>0.11</v>
      </c>
    </row>
    <row r="26">
      <c r="A26" s="3" t="inlineStr">
        <is>
          <t>Weighted average number of ordinary shares used in the determination of earnings and loss per share (Note 2)</t>
        </is>
      </c>
      <c r="B26" s="4" t="inlineStr">
        <is>
          <t xml:space="preserve"> </t>
        </is>
      </c>
      <c r="C26" s="4" t="inlineStr">
        <is>
          <t xml:space="preserve"> </t>
        </is>
      </c>
      <c r="D26" s="4" t="inlineStr">
        <is>
          <t xml:space="preserve"> </t>
        </is>
      </c>
    </row>
    <row r="27">
      <c r="A27" s="4" t="inlineStr">
        <is>
          <t>Basic (in shares)</t>
        </is>
      </c>
      <c r="B27" s="6" t="n">
        <v>33908156</v>
      </c>
      <c r="C27" s="6" t="n">
        <v>34204364</v>
      </c>
      <c r="D27" s="6" t="n">
        <v>36172216</v>
      </c>
    </row>
    <row r="28">
      <c r="A28" s="4" t="inlineStr">
        <is>
          <t>Diluted (in shares)</t>
        </is>
      </c>
      <c r="B28" s="6" t="n">
        <v>39769790</v>
      </c>
      <c r="C28" s="6" t="n">
        <v>34351016</v>
      </c>
      <c r="D28" s="6" t="n">
        <v>3627802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chedule of Other Investments (Details) - USD ($) $ in Thousands</t>
        </is>
      </c>
      <c r="B1" s="2" t="inlineStr">
        <is>
          <t>12 Months Ended</t>
        </is>
      </c>
    </row>
    <row r="2">
      <c r="B2" s="2" t="inlineStr">
        <is>
          <t>Dec. 31, 2022</t>
        </is>
      </c>
      <c r="C2" s="2" t="inlineStr">
        <is>
          <t>Dec. 31, 2021</t>
        </is>
      </c>
    </row>
    <row r="3">
      <c r="A3" s="3" t="inlineStr">
        <is>
          <t>Debt and Equity Securities, FV-NI [Line Items]</t>
        </is>
      </c>
      <c r="B3" s="4" t="inlineStr">
        <is>
          <t xml:space="preserve"> </t>
        </is>
      </c>
      <c r="C3" s="4" t="inlineStr">
        <is>
          <t xml:space="preserve"> </t>
        </is>
      </c>
    </row>
    <row r="4">
      <c r="A4" s="4" t="inlineStr">
        <is>
          <t>Cost</t>
        </is>
      </c>
      <c r="B4" s="5" t="n">
        <v>30633</v>
      </c>
      <c r="C4" s="5" t="n">
        <v>17411</v>
      </c>
    </row>
    <row r="5">
      <c r="A5" s="4" t="inlineStr">
        <is>
          <t>Unrealized gains</t>
        </is>
      </c>
      <c r="B5" s="6" t="n">
        <v>42461</v>
      </c>
      <c r="C5" s="6" t="n">
        <v>31773</v>
      </c>
    </row>
    <row r="6">
      <c r="A6" s="4" t="inlineStr">
        <is>
          <t>Unrealized losses</t>
        </is>
      </c>
      <c r="B6" s="6" t="n">
        <v>-2815</v>
      </c>
      <c r="C6" s="6" t="n">
        <v>-1800</v>
      </c>
    </row>
    <row r="7">
      <c r="A7" s="4" t="inlineStr">
        <is>
          <t>Fair value / carrying value</t>
        </is>
      </c>
      <c r="B7" s="6" t="n">
        <v>70279</v>
      </c>
      <c r="C7" s="6" t="n">
        <v>47384</v>
      </c>
    </row>
    <row r="8">
      <c r="A8" s="4" t="inlineStr">
        <is>
          <t>Private investments and unlisted equities</t>
        </is>
      </c>
      <c r="B8" s="4" t="inlineStr">
        <is>
          <t xml:space="preserve"> </t>
        </is>
      </c>
      <c r="C8" s="4" t="inlineStr">
        <is>
          <t xml:space="preserve"> </t>
        </is>
      </c>
    </row>
    <row r="9">
      <c r="A9" s="3" t="inlineStr">
        <is>
          <t>Debt and Equity Securities, FV-NI [Line Items]</t>
        </is>
      </c>
      <c r="B9" s="4" t="inlineStr">
        <is>
          <t xml:space="preserve"> </t>
        </is>
      </c>
      <c r="C9" s="4" t="inlineStr">
        <is>
          <t xml:space="preserve"> </t>
        </is>
      </c>
    </row>
    <row r="10">
      <c r="A10" s="4" t="inlineStr">
        <is>
          <t>Cost</t>
        </is>
      </c>
      <c r="B10" s="6" t="n">
        <v>22787</v>
      </c>
      <c r="C10" s="6" t="n">
        <v>17411</v>
      </c>
    </row>
    <row r="11">
      <c r="A11" s="4" t="inlineStr">
        <is>
          <t>Unrealized gains</t>
        </is>
      </c>
      <c r="B11" s="6" t="n">
        <v>42461</v>
      </c>
      <c r="C11" s="6" t="n">
        <v>31438</v>
      </c>
    </row>
    <row r="12">
      <c r="A12" s="4" t="inlineStr">
        <is>
          <t>Unrealized losses</t>
        </is>
      </c>
      <c r="B12" s="6" t="n">
        <v>-2815</v>
      </c>
      <c r="C12" s="6" t="n">
        <v>-1800</v>
      </c>
    </row>
    <row r="13">
      <c r="A13" s="4" t="inlineStr">
        <is>
          <t>Fair value / carrying value</t>
        </is>
      </c>
      <c r="B13" s="6" t="n">
        <v>62433</v>
      </c>
      <c r="C13" s="6" t="n">
        <v>47049</v>
      </c>
    </row>
    <row r="14">
      <c r="A14" s="4" t="inlineStr">
        <is>
          <t>Debt and convertible debt securities</t>
        </is>
      </c>
      <c r="B14" s="4" t="inlineStr">
        <is>
          <t xml:space="preserve"> </t>
        </is>
      </c>
      <c r="C14" s="4" t="inlineStr">
        <is>
          <t xml:space="preserve"> </t>
        </is>
      </c>
    </row>
    <row r="15">
      <c r="A15" s="3" t="inlineStr">
        <is>
          <t>Debt and Equity Securities, FV-NI [Line Items]</t>
        </is>
      </c>
      <c r="B15" s="4" t="inlineStr">
        <is>
          <t xml:space="preserve"> </t>
        </is>
      </c>
      <c r="C15" s="4" t="inlineStr">
        <is>
          <t xml:space="preserve"> </t>
        </is>
      </c>
    </row>
    <row r="16">
      <c r="A16" s="4" t="inlineStr">
        <is>
          <t>Cost</t>
        </is>
      </c>
      <c r="B16" s="6" t="n">
        <v>1846</v>
      </c>
      <c r="C16" s="4" t="inlineStr">
        <is>
          <t xml:space="preserve"> </t>
        </is>
      </c>
    </row>
    <row r="17">
      <c r="A17" s="4" t="inlineStr">
        <is>
          <t>Unrealized gains</t>
        </is>
      </c>
      <c r="B17" s="6" t="n">
        <v>0</v>
      </c>
      <c r="C17" s="4" t="inlineStr">
        <is>
          <t xml:space="preserve"> </t>
        </is>
      </c>
    </row>
    <row r="18">
      <c r="A18" s="4" t="inlineStr">
        <is>
          <t>Unrealized losses</t>
        </is>
      </c>
      <c r="B18" s="6" t="n">
        <v>0</v>
      </c>
      <c r="C18" s="4" t="inlineStr">
        <is>
          <t xml:space="preserve"> </t>
        </is>
      </c>
    </row>
    <row r="19">
      <c r="A19" s="4" t="inlineStr">
        <is>
          <t>Fair value / carrying value</t>
        </is>
      </c>
      <c r="B19" s="6" t="n">
        <v>1846</v>
      </c>
      <c r="C19" s="4" t="inlineStr">
        <is>
          <t xml:space="preserve"> </t>
        </is>
      </c>
    </row>
    <row r="20">
      <c r="A20" s="4" t="inlineStr">
        <is>
          <t>Certificates of deposit</t>
        </is>
      </c>
      <c r="B20" s="4" t="inlineStr">
        <is>
          <t xml:space="preserve"> </t>
        </is>
      </c>
      <c r="C20" s="4" t="inlineStr">
        <is>
          <t xml:space="preserve"> </t>
        </is>
      </c>
    </row>
    <row r="21">
      <c r="A21" s="3" t="inlineStr">
        <is>
          <t>Debt and Equity Securities, FV-NI [Line Items]</t>
        </is>
      </c>
      <c r="B21" s="4" t="inlineStr">
        <is>
          <t xml:space="preserve"> </t>
        </is>
      </c>
      <c r="C21" s="4" t="inlineStr">
        <is>
          <t xml:space="preserve"> </t>
        </is>
      </c>
    </row>
    <row r="22">
      <c r="A22" s="4" t="inlineStr">
        <is>
          <t>Cost</t>
        </is>
      </c>
      <c r="B22" s="6" t="n">
        <v>6000</v>
      </c>
      <c r="C22" s="4" t="inlineStr">
        <is>
          <t xml:space="preserve"> </t>
        </is>
      </c>
    </row>
    <row r="23">
      <c r="A23" s="4" t="inlineStr">
        <is>
          <t>Unrealized gains</t>
        </is>
      </c>
      <c r="B23" s="6" t="n">
        <v>0</v>
      </c>
      <c r="C23" s="4" t="inlineStr">
        <is>
          <t xml:space="preserve"> </t>
        </is>
      </c>
    </row>
    <row r="24">
      <c r="A24" s="4" t="inlineStr">
        <is>
          <t>Unrealized losses</t>
        </is>
      </c>
      <c r="B24" s="6" t="n">
        <v>0</v>
      </c>
      <c r="C24" s="4" t="inlineStr">
        <is>
          <t xml:space="preserve"> </t>
        </is>
      </c>
    </row>
    <row r="25">
      <c r="A25" s="4" t="inlineStr">
        <is>
          <t>Fair value / carrying value</t>
        </is>
      </c>
      <c r="B25" s="5" t="n">
        <v>6000</v>
      </c>
      <c r="C25" s="4" t="inlineStr">
        <is>
          <t xml:space="preserve"> </t>
        </is>
      </c>
    </row>
    <row r="26">
      <c r="A26" s="4" t="inlineStr">
        <is>
          <t>Derivative financial instruments (not designated as hedging instruments)</t>
        </is>
      </c>
      <c r="B26" s="4" t="inlineStr">
        <is>
          <t xml:space="preserve"> </t>
        </is>
      </c>
      <c r="C26" s="4" t="inlineStr">
        <is>
          <t xml:space="preserve"> </t>
        </is>
      </c>
    </row>
    <row r="27">
      <c r="A27" s="3" t="inlineStr">
        <is>
          <t>Debt and Equity Securities, FV-NI [Line Items]</t>
        </is>
      </c>
      <c r="B27" s="4" t="inlineStr">
        <is>
          <t xml:space="preserve"> </t>
        </is>
      </c>
      <c r="C27" s="4" t="inlineStr">
        <is>
          <t xml:space="preserve"> </t>
        </is>
      </c>
    </row>
    <row r="28">
      <c r="A28" s="4" t="inlineStr">
        <is>
          <t>Cost</t>
        </is>
      </c>
      <c r="B28" s="4" t="inlineStr">
        <is>
          <t xml:space="preserve"> </t>
        </is>
      </c>
      <c r="C28" s="6" t="n">
        <v>0</v>
      </c>
    </row>
    <row r="29">
      <c r="A29" s="4" t="inlineStr">
        <is>
          <t>Unrealized gains</t>
        </is>
      </c>
      <c r="B29" s="4" t="inlineStr">
        <is>
          <t xml:space="preserve"> </t>
        </is>
      </c>
      <c r="C29" s="6" t="n">
        <v>335</v>
      </c>
    </row>
    <row r="30">
      <c r="A30" s="4" t="inlineStr">
        <is>
          <t>Unrealized losses</t>
        </is>
      </c>
      <c r="B30" s="4" t="inlineStr">
        <is>
          <t xml:space="preserve"> </t>
        </is>
      </c>
      <c r="C30" s="6" t="n">
        <v>0</v>
      </c>
    </row>
    <row r="31">
      <c r="A31" s="4" t="inlineStr">
        <is>
          <t>Fair value / carrying value</t>
        </is>
      </c>
      <c r="B31" s="4" t="inlineStr">
        <is>
          <t xml:space="preserve"> </t>
        </is>
      </c>
      <c r="C31" s="5" t="n">
        <v>33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FINANCIAL INSTRUMENTS - Narrative (Details) - USD ($) $ in Thousands</t>
        </is>
      </c>
      <c r="B1" s="2" t="inlineStr">
        <is>
          <t>Dec. 31, 2022</t>
        </is>
      </c>
      <c r="C1" s="2" t="inlineStr">
        <is>
          <t>Dec. 31, 2021</t>
        </is>
      </c>
    </row>
    <row r="2">
      <c r="A2" s="3" t="inlineStr">
        <is>
          <t>Derivative [Line Items]</t>
        </is>
      </c>
      <c r="B2" s="4" t="inlineStr">
        <is>
          <t xml:space="preserve"> </t>
        </is>
      </c>
      <c r="C2" s="4" t="inlineStr">
        <is>
          <t xml:space="preserve"> </t>
        </is>
      </c>
    </row>
    <row r="3">
      <c r="A3" s="4" t="inlineStr">
        <is>
          <t>Other investments measured at cost</t>
        </is>
      </c>
      <c r="B3" s="5" t="n">
        <v>70279</v>
      </c>
      <c r="C3" s="5" t="n">
        <v>47384</v>
      </c>
    </row>
    <row r="4">
      <c r="A4" s="4" t="inlineStr">
        <is>
          <t>Private and unlisted equity securities</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Other investments measured at cost</t>
        </is>
      </c>
      <c r="B6" s="6" t="n">
        <v>8900</v>
      </c>
      <c r="C6" s="6" t="n">
        <v>6500</v>
      </c>
    </row>
    <row r="7">
      <c r="A7" s="4" t="inlineStr">
        <is>
          <t>Private and unlisted equity securities | Fair Value, Nonrecurring</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Other investments measured at fair value</t>
        </is>
      </c>
      <c r="B9" s="5" t="n">
        <v>53600</v>
      </c>
      <c r="C9" s="5" t="n">
        <v>405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Nonrecurring Fair Value Disclosures (Details) - USD ($) $ in Thousands</t>
        </is>
      </c>
      <c r="B1" s="2" t="inlineStr">
        <is>
          <t>Dec. 31, 2022</t>
        </is>
      </c>
      <c r="C1" s="2" t="inlineStr">
        <is>
          <t>Dec. 31, 2021</t>
        </is>
      </c>
      <c r="D1" s="2" t="inlineStr">
        <is>
          <t>Dec. 31, 2020</t>
        </is>
      </c>
    </row>
    <row r="2">
      <c r="A2" s="3" t="inlineStr">
        <is>
          <t>Fair Value Disclosure, Asset and Liability, Not Measured at Fair Value [Line Items]</t>
        </is>
      </c>
      <c r="B2" s="4" t="inlineStr">
        <is>
          <t xml:space="preserve"> </t>
        </is>
      </c>
      <c r="C2" s="4" t="inlineStr">
        <is>
          <t xml:space="preserve"> </t>
        </is>
      </c>
      <c r="D2" s="4" t="inlineStr">
        <is>
          <t xml:space="preserve"> </t>
        </is>
      </c>
    </row>
    <row r="3">
      <c r="A3" s="4" t="inlineStr">
        <is>
          <t>Cumulative upward carrying value</t>
        </is>
      </c>
      <c r="B3" s="5" t="n">
        <v>42900</v>
      </c>
      <c r="C3" s="4" t="inlineStr">
        <is>
          <t xml:space="preserve"> </t>
        </is>
      </c>
      <c r="D3" s="4" t="inlineStr">
        <is>
          <t xml:space="preserve"> </t>
        </is>
      </c>
    </row>
    <row r="4">
      <c r="A4" s="4" t="inlineStr">
        <is>
          <t>Cumulative downward carrying value</t>
        </is>
      </c>
      <c r="B4" s="6" t="n">
        <v>-3100</v>
      </c>
      <c r="C4" s="4" t="inlineStr">
        <is>
          <t xml:space="preserve"> </t>
        </is>
      </c>
      <c r="D4" s="4" t="inlineStr">
        <is>
          <t xml:space="preserve"> </t>
        </is>
      </c>
    </row>
    <row r="5">
      <c r="A5" s="4" t="inlineStr">
        <is>
          <t>Fair Value, Nonrecurring</t>
        </is>
      </c>
      <c r="B5" s="4" t="inlineStr">
        <is>
          <t xml:space="preserve"> </t>
        </is>
      </c>
      <c r="C5" s="4" t="inlineStr">
        <is>
          <t xml:space="preserve"> </t>
        </is>
      </c>
      <c r="D5" s="4" t="inlineStr">
        <is>
          <t xml:space="preserve"> </t>
        </is>
      </c>
    </row>
    <row r="6">
      <c r="A6" s="3" t="inlineStr">
        <is>
          <t>Fair Value Disclosure, Asset and Liability, Not Measured at Fair Value [Line Items]</t>
        </is>
      </c>
      <c r="B6" s="4" t="inlineStr">
        <is>
          <t xml:space="preserve"> </t>
        </is>
      </c>
      <c r="C6" s="4" t="inlineStr">
        <is>
          <t xml:space="preserve"> </t>
        </is>
      </c>
      <c r="D6" s="4" t="inlineStr">
        <is>
          <t xml:space="preserve"> </t>
        </is>
      </c>
    </row>
    <row r="7">
      <c r="A7" s="4" t="inlineStr">
        <is>
          <t>Fair value / carrying value</t>
        </is>
      </c>
      <c r="B7" s="6" t="n">
        <v>62433</v>
      </c>
      <c r="C7" s="5" t="n">
        <v>47049</v>
      </c>
      <c r="D7" s="5" t="n">
        <v>21793</v>
      </c>
    </row>
    <row r="8">
      <c r="A8" s="4" t="inlineStr">
        <is>
          <t>Cumulative upward carrying value</t>
        </is>
      </c>
      <c r="B8" s="6" t="n">
        <v>11277</v>
      </c>
      <c r="C8" s="6" t="n">
        <v>20814</v>
      </c>
      <c r="D8" s="6" t="n">
        <v>10576</v>
      </c>
    </row>
    <row r="9">
      <c r="A9" s="4" t="inlineStr">
        <is>
          <t>Cumulative downward carrying value</t>
        </is>
      </c>
      <c r="B9" s="5" t="n">
        <v>-1073</v>
      </c>
      <c r="C9" s="5" t="n">
        <v>-500</v>
      </c>
      <c r="D9" s="5" t="n">
        <v>-15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Assets Measured at Fair Value On a Nonrecurring Basis (Details) $ in Thousands</t>
        </is>
      </c>
      <c r="B1" s="2" t="inlineStr">
        <is>
          <t>Dec. 31, 2022 USD ($)</t>
        </is>
      </c>
    </row>
    <row r="2">
      <c r="A2" s="3" t="inlineStr">
        <is>
          <t>Fair Value, Assets Measured on Recurring Basis, Unobservable Input Reconciliation [Line Items]</t>
        </is>
      </c>
      <c r="B2" s="4" t="inlineStr">
        <is>
          <t xml:space="preserve"> </t>
        </is>
      </c>
    </row>
    <row r="3">
      <c r="A3" s="4" t="inlineStr">
        <is>
          <t>Fair values measured on a nonrecurring basis</t>
        </is>
      </c>
      <c r="B3" s="5" t="n">
        <v>53556</v>
      </c>
    </row>
    <row r="4">
      <c r="A4" s="4" t="inlineStr">
        <is>
          <t>Less than 6 months</t>
        </is>
      </c>
      <c r="B4" s="4" t="inlineStr">
        <is>
          <t xml:space="preserve"> </t>
        </is>
      </c>
    </row>
    <row r="5">
      <c r="A5" s="3" t="inlineStr">
        <is>
          <t>Fair Value, Assets Measured on Recurring Basis, Unobservable Input Reconciliation [Line Items]</t>
        </is>
      </c>
      <c r="B5" s="4" t="inlineStr">
        <is>
          <t xml:space="preserve"> </t>
        </is>
      </c>
    </row>
    <row r="6">
      <c r="A6" s="4" t="inlineStr">
        <is>
          <t>Fair values measured on a nonrecurring basis</t>
        </is>
      </c>
      <c r="B6" s="6" t="n">
        <v>599</v>
      </c>
    </row>
    <row r="7">
      <c r="A7" s="4" t="inlineStr">
        <is>
          <t>6 to 12 months</t>
        </is>
      </c>
      <c r="B7" s="4" t="inlineStr">
        <is>
          <t xml:space="preserve"> </t>
        </is>
      </c>
    </row>
    <row r="8">
      <c r="A8" s="3" t="inlineStr">
        <is>
          <t>Fair Value, Assets Measured on Recurring Basis, Unobservable Input Reconciliation [Line Items]</t>
        </is>
      </c>
      <c r="B8" s="4" t="inlineStr">
        <is>
          <t xml:space="preserve"> </t>
        </is>
      </c>
    </row>
    <row r="9">
      <c r="A9" s="4" t="inlineStr">
        <is>
          <t>Fair values measured on a nonrecurring basis</t>
        </is>
      </c>
      <c r="B9" s="6" t="n">
        <v>33028</v>
      </c>
    </row>
    <row r="10">
      <c r="A10" s="4" t="inlineStr">
        <is>
          <t>Over 1 year</t>
        </is>
      </c>
      <c r="B10" s="4" t="inlineStr">
        <is>
          <t xml:space="preserve"> </t>
        </is>
      </c>
    </row>
    <row r="11">
      <c r="A11" s="3" t="inlineStr">
        <is>
          <t>Fair Value, Assets Measured on Recurring Basis, Unobservable Input Reconciliation [Line Items]</t>
        </is>
      </c>
      <c r="B11" s="4" t="inlineStr">
        <is>
          <t xml:space="preserve"> </t>
        </is>
      </c>
    </row>
    <row r="12">
      <c r="A12" s="4" t="inlineStr">
        <is>
          <t>Fair values measured on a nonrecurring basis</t>
        </is>
      </c>
      <c r="B12" s="5" t="n">
        <v>1992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ED CASH AND RESTRICTED CASH EQUIVALENTS (Details) - USD ($) $ in Thousands</t>
        </is>
      </c>
      <c r="B1" s="2" t="inlineStr">
        <is>
          <t>Dec. 31, 2022</t>
        </is>
      </c>
      <c r="C1" s="2" t="inlineStr">
        <is>
          <t>Dec. 31, 2021</t>
        </is>
      </c>
    </row>
    <row r="2">
      <c r="A2" s="3" t="inlineStr">
        <is>
          <t>Cash and Cash Equivalents [Line Items]</t>
        </is>
      </c>
      <c r="B2" s="4" t="inlineStr">
        <is>
          <t xml:space="preserve"> </t>
        </is>
      </c>
      <c r="C2" s="4" t="inlineStr">
        <is>
          <t xml:space="preserve"> </t>
        </is>
      </c>
    </row>
    <row r="3">
      <c r="A3" s="4" t="inlineStr">
        <is>
          <t>Total restricted cash and restricted cash equivalents</t>
        </is>
      </c>
      <c r="B3" s="5" t="n">
        <v>668310</v>
      </c>
      <c r="C3" s="5" t="n">
        <v>634794</v>
      </c>
    </row>
    <row r="4">
      <c r="A4" s="4" t="inlineStr">
        <is>
          <t>Cash held as collateral in trust accounts</t>
        </is>
      </c>
      <c r="B4" s="4" t="inlineStr">
        <is>
          <t xml:space="preserve"> </t>
        </is>
      </c>
      <c r="C4" s="4" t="inlineStr">
        <is>
          <t xml:space="preserve"> </t>
        </is>
      </c>
    </row>
    <row r="5">
      <c r="A5" s="3" t="inlineStr">
        <is>
          <t>Cash and Cash Equivalents [Line Items]</t>
        </is>
      </c>
      <c r="B5" s="4" t="inlineStr">
        <is>
          <t xml:space="preserve"> </t>
        </is>
      </c>
      <c r="C5" s="4" t="inlineStr">
        <is>
          <t xml:space="preserve"> </t>
        </is>
      </c>
    </row>
    <row r="6">
      <c r="A6" s="4" t="inlineStr">
        <is>
          <t>Total restricted cash and restricted cash equivalents</t>
        </is>
      </c>
      <c r="B6" s="6" t="n">
        <v>463659</v>
      </c>
      <c r="C6" s="6" t="n">
        <v>497149</v>
      </c>
    </row>
    <row r="7">
      <c r="A7" s="4" t="inlineStr">
        <is>
          <t>Cash collateral relating to letters of credit issued</t>
        </is>
      </c>
      <c r="B7" s="4" t="inlineStr">
        <is>
          <t xml:space="preserve"> </t>
        </is>
      </c>
      <c r="C7" s="4" t="inlineStr">
        <is>
          <t xml:space="preserve"> </t>
        </is>
      </c>
    </row>
    <row r="8">
      <c r="A8" s="3" t="inlineStr">
        <is>
          <t>Cash and Cash Equivalents [Line Items]</t>
        </is>
      </c>
      <c r="B8" s="4" t="inlineStr">
        <is>
          <t xml:space="preserve"> </t>
        </is>
      </c>
      <c r="C8" s="4" t="inlineStr">
        <is>
          <t xml:space="preserve"> </t>
        </is>
      </c>
    </row>
    <row r="9">
      <c r="A9" s="4" t="inlineStr">
        <is>
          <t>Total restricted cash and restricted cash equivalents</t>
        </is>
      </c>
      <c r="B9" s="5" t="n">
        <v>204651</v>
      </c>
      <c r="C9" s="5" t="n">
        <v>13764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LOSS AND LOSS ADJUSTMENT EXPENSE RESERVES - Narrative (Details) $ in Thousands</t>
        </is>
      </c>
      <c r="B1" s="2" t="inlineStr">
        <is>
          <t>12 Months Ended</t>
        </is>
      </c>
    </row>
    <row r="2">
      <c r="B2" s="2" t="inlineStr">
        <is>
          <t>Dec. 31, 2022 USD ($) segment</t>
        </is>
      </c>
      <c r="C2" s="2" t="inlineStr">
        <is>
          <t>Dec. 31, 2021 USD ($)</t>
        </is>
      </c>
      <c r="D2" s="2" t="inlineStr">
        <is>
          <t>Dec. 31, 2020 USD ($)</t>
        </is>
      </c>
    </row>
    <row r="3">
      <c r="A3" s="3" t="inlineStr">
        <is>
          <t>Liability for Claims and Claims Adjustment Expense [Line Items]</t>
        </is>
      </c>
      <c r="B3" s="4" t="inlineStr">
        <is>
          <t xml:space="preserve"> </t>
        </is>
      </c>
      <c r="C3" s="4" t="inlineStr">
        <is>
          <t xml:space="preserve"> </t>
        </is>
      </c>
      <c r="D3" s="4" t="inlineStr">
        <is>
          <t xml:space="preserve"> </t>
        </is>
      </c>
    </row>
    <row r="4">
      <c r="A4" s="4" t="inlineStr">
        <is>
          <t>Prior year loss and LAE reserves</t>
        </is>
      </c>
      <c r="B4" s="5" t="n">
        <v>118</v>
      </c>
      <c r="C4" s="5" t="n">
        <v>-14100</v>
      </c>
      <c r="D4" s="5" t="n">
        <v>4737</v>
      </c>
    </row>
    <row r="5">
      <c r="A5" s="4" t="inlineStr">
        <is>
          <t>Number of operating segments | segment</t>
        </is>
      </c>
      <c r="B5" s="6" t="n">
        <v>1</v>
      </c>
      <c r="C5" s="4" t="inlineStr">
        <is>
          <t xml:space="preserve"> </t>
        </is>
      </c>
      <c r="D5" s="4" t="inlineStr">
        <is>
          <t xml:space="preserve"> </t>
        </is>
      </c>
    </row>
    <row r="6">
      <c r="A6" s="4" t="inlineStr">
        <is>
          <t>Russian-Ukrainian Conflict</t>
        </is>
      </c>
      <c r="B6" s="4" t="inlineStr">
        <is>
          <t xml:space="preserve"> </t>
        </is>
      </c>
      <c r="C6" s="4" t="inlineStr">
        <is>
          <t xml:space="preserve"> </t>
        </is>
      </c>
      <c r="D6" s="4" t="inlineStr">
        <is>
          <t xml:space="preserve"> </t>
        </is>
      </c>
    </row>
    <row r="7">
      <c r="A7" s="3" t="inlineStr">
        <is>
          <t>Liability for Claims and Claims Adjustment Expense [Line Items]</t>
        </is>
      </c>
      <c r="B7" s="4" t="inlineStr">
        <is>
          <t xml:space="preserve"> </t>
        </is>
      </c>
      <c r="C7" s="4" t="inlineStr">
        <is>
          <t xml:space="preserve"> </t>
        </is>
      </c>
      <c r="D7" s="4" t="inlineStr">
        <is>
          <t xml:space="preserve"> </t>
        </is>
      </c>
    </row>
    <row r="8">
      <c r="A8" s="4" t="inlineStr">
        <is>
          <t>Loss adjustment expense reserves</t>
        </is>
      </c>
      <c r="B8" s="5" t="n">
        <v>-13600</v>
      </c>
      <c r="C8" s="4" t="inlineStr">
        <is>
          <t xml:space="preserve"> </t>
        </is>
      </c>
      <c r="D8" s="4" t="inlineStr">
        <is>
          <t xml:space="preserve"> </t>
        </is>
      </c>
    </row>
    <row r="9">
      <c r="A9" s="4" t="inlineStr">
        <is>
          <t>Hurricane Ian</t>
        </is>
      </c>
      <c r="B9" s="4" t="inlineStr">
        <is>
          <t xml:space="preserve"> </t>
        </is>
      </c>
      <c r="C9" s="4" t="inlineStr">
        <is>
          <t xml:space="preserve"> </t>
        </is>
      </c>
      <c r="D9" s="4" t="inlineStr">
        <is>
          <t xml:space="preserve"> </t>
        </is>
      </c>
    </row>
    <row r="10">
      <c r="A10" s="3" t="inlineStr">
        <is>
          <t>Liability for Claims and Claims Adjustment Expense [Line Items]</t>
        </is>
      </c>
      <c r="B10" s="4" t="inlineStr">
        <is>
          <t xml:space="preserve"> </t>
        </is>
      </c>
      <c r="C10" s="4" t="inlineStr">
        <is>
          <t xml:space="preserve"> </t>
        </is>
      </c>
      <c r="D10" s="4" t="inlineStr">
        <is>
          <t xml:space="preserve"> </t>
        </is>
      </c>
    </row>
    <row r="11">
      <c r="A11" s="4" t="inlineStr">
        <is>
          <t>Loss adjustment expense reserves</t>
        </is>
      </c>
      <c r="B11" s="6" t="n">
        <v>-19500</v>
      </c>
      <c r="C11" s="4" t="inlineStr">
        <is>
          <t xml:space="preserve"> </t>
        </is>
      </c>
      <c r="D11" s="4" t="inlineStr">
        <is>
          <t xml:space="preserve"> </t>
        </is>
      </c>
    </row>
    <row r="12">
      <c r="A12" s="4" t="inlineStr">
        <is>
          <t>Reinsurance Policy, Type [Axis]: Catastrophe Events, Covid-19 and Property Covers</t>
        </is>
      </c>
      <c r="B12" s="4" t="inlineStr">
        <is>
          <t xml:space="preserve"> </t>
        </is>
      </c>
      <c r="C12" s="4" t="inlineStr">
        <is>
          <t xml:space="preserve"> </t>
        </is>
      </c>
      <c r="D12" s="4" t="inlineStr">
        <is>
          <t xml:space="preserve"> </t>
        </is>
      </c>
    </row>
    <row r="13">
      <c r="A13" s="3" t="inlineStr">
        <is>
          <t>Liability for Claims and Claims Adjustment Expense [Line Items]</t>
        </is>
      </c>
      <c r="B13" s="4" t="inlineStr">
        <is>
          <t xml:space="preserve"> </t>
        </is>
      </c>
      <c r="C13" s="4" t="inlineStr">
        <is>
          <t xml:space="preserve"> </t>
        </is>
      </c>
      <c r="D13" s="4" t="inlineStr">
        <is>
          <t xml:space="preserve"> </t>
        </is>
      </c>
    </row>
    <row r="14">
      <c r="A14" s="4" t="inlineStr">
        <is>
          <t>Liability for unpaid claims and claims adjustment expense, period increase (decrease)</t>
        </is>
      </c>
      <c r="B14" s="6" t="n">
        <v>-7200</v>
      </c>
      <c r="C14" s="4" t="inlineStr">
        <is>
          <t xml:space="preserve"> </t>
        </is>
      </c>
      <c r="D14" s="4" t="inlineStr">
        <is>
          <t xml:space="preserve"> </t>
        </is>
      </c>
    </row>
    <row r="15">
      <c r="A15" s="4" t="inlineStr">
        <is>
          <t>Reinsurance Policy, Type [Axis]: General Liability</t>
        </is>
      </c>
      <c r="B15" s="4" t="inlineStr">
        <is>
          <t xml:space="preserve"> </t>
        </is>
      </c>
      <c r="C15" s="4" t="inlineStr">
        <is>
          <t xml:space="preserve"> </t>
        </is>
      </c>
      <c r="D15" s="4" t="inlineStr">
        <is>
          <t xml:space="preserve"> </t>
        </is>
      </c>
    </row>
    <row r="16">
      <c r="A16" s="3" t="inlineStr">
        <is>
          <t>Liability for Claims and Claims Adjustment Expense [Line Items]</t>
        </is>
      </c>
      <c r="B16" s="4" t="inlineStr">
        <is>
          <t xml:space="preserve"> </t>
        </is>
      </c>
      <c r="C16" s="4" t="inlineStr">
        <is>
          <t xml:space="preserve"> </t>
        </is>
      </c>
      <c r="D16" s="4" t="inlineStr">
        <is>
          <t xml:space="preserve"> </t>
        </is>
      </c>
    </row>
    <row r="17">
      <c r="A17" s="4" t="inlineStr">
        <is>
          <t>Liability for unpaid claims and claims adjustment expense, period increase (decrease)</t>
        </is>
      </c>
      <c r="B17" s="6" t="n">
        <v>2000</v>
      </c>
      <c r="C17" s="6" t="n">
        <v>2900</v>
      </c>
      <c r="D17" s="6" t="n">
        <v>1900</v>
      </c>
    </row>
    <row r="18">
      <c r="A18" s="4" t="inlineStr">
        <is>
          <t>Reinsurance Policy, Type [Axis]: Homeowners' Property Contracts</t>
        </is>
      </c>
      <c r="B18" s="4" t="inlineStr">
        <is>
          <t xml:space="preserve"> </t>
        </is>
      </c>
      <c r="C18" s="4" t="inlineStr">
        <is>
          <t xml:space="preserve"> </t>
        </is>
      </c>
      <c r="D18" s="4" t="inlineStr">
        <is>
          <t xml:space="preserve"> </t>
        </is>
      </c>
    </row>
    <row r="19">
      <c r="A19" s="3" t="inlineStr">
        <is>
          <t>Liability for Claims and Claims Adjustment Expense [Line Items]</t>
        </is>
      </c>
      <c r="B19" s="4" t="inlineStr">
        <is>
          <t xml:space="preserve"> </t>
        </is>
      </c>
      <c r="C19" s="4" t="inlineStr">
        <is>
          <t xml:space="preserve"> </t>
        </is>
      </c>
      <c r="D19" s="4" t="inlineStr">
        <is>
          <t xml:space="preserve"> </t>
        </is>
      </c>
    </row>
    <row r="20">
      <c r="A20" s="4" t="inlineStr">
        <is>
          <t>Liability for unpaid claims and claims adjustment expense, period increase (decrease)</t>
        </is>
      </c>
      <c r="B20" s="4" t="inlineStr">
        <is>
          <t xml:space="preserve"> </t>
        </is>
      </c>
      <c r="C20" s="6" t="n">
        <v>-5000</v>
      </c>
      <c r="D20" s="4" t="inlineStr">
        <is>
          <t xml:space="preserve"> </t>
        </is>
      </c>
    </row>
    <row r="21">
      <c r="A21" s="4" t="inlineStr">
        <is>
          <t>Reinsurance Policy, Type [Axis]: Mortgage Business</t>
        </is>
      </c>
      <c r="B21" s="4" t="inlineStr">
        <is>
          <t xml:space="preserve"> </t>
        </is>
      </c>
      <c r="C21" s="4" t="inlineStr">
        <is>
          <t xml:space="preserve"> </t>
        </is>
      </c>
      <c r="D21" s="4" t="inlineStr">
        <is>
          <t xml:space="preserve"> </t>
        </is>
      </c>
    </row>
    <row r="22">
      <c r="A22" s="3" t="inlineStr">
        <is>
          <t>Liability for Claims and Claims Adjustment Expense [Line Items]</t>
        </is>
      </c>
      <c r="B22" s="4" t="inlineStr">
        <is>
          <t xml:space="preserve"> </t>
        </is>
      </c>
      <c r="C22" s="4" t="inlineStr">
        <is>
          <t xml:space="preserve"> </t>
        </is>
      </c>
      <c r="D22" s="4" t="inlineStr">
        <is>
          <t xml:space="preserve"> </t>
        </is>
      </c>
    </row>
    <row r="23">
      <c r="A23" s="4" t="inlineStr">
        <is>
          <t>Liability for unpaid claims and claims adjustment expense, period increase (decrease)</t>
        </is>
      </c>
      <c r="B23" s="6" t="n">
        <v>-9800</v>
      </c>
      <c r="C23" s="4" t="inlineStr">
        <is>
          <t xml:space="preserve"> </t>
        </is>
      </c>
      <c r="D23" s="4" t="inlineStr">
        <is>
          <t xml:space="preserve"> </t>
        </is>
      </c>
    </row>
    <row r="24">
      <c r="A24" s="4" t="inlineStr">
        <is>
          <t>Reinsurance Policy, Type [Axis]: Motor Contracts</t>
        </is>
      </c>
      <c r="B24" s="4" t="inlineStr">
        <is>
          <t xml:space="preserve"> </t>
        </is>
      </c>
      <c r="C24" s="4" t="inlineStr">
        <is>
          <t xml:space="preserve"> </t>
        </is>
      </c>
      <c r="D24" s="4" t="inlineStr">
        <is>
          <t xml:space="preserve"> </t>
        </is>
      </c>
    </row>
    <row r="25">
      <c r="A25" s="3" t="inlineStr">
        <is>
          <t>Liability for Claims and Claims Adjustment Expense [Line Items]</t>
        </is>
      </c>
      <c r="B25" s="4" t="inlineStr">
        <is>
          <t xml:space="preserve"> </t>
        </is>
      </c>
      <c r="C25" s="4" t="inlineStr">
        <is>
          <t xml:space="preserve"> </t>
        </is>
      </c>
      <c r="D25" s="4" t="inlineStr">
        <is>
          <t xml:space="preserve"> </t>
        </is>
      </c>
    </row>
    <row r="26">
      <c r="A26" s="4" t="inlineStr">
        <is>
          <t>Liability for unpaid claims and claims adjustment expense, period increase (decrease)</t>
        </is>
      </c>
      <c r="B26" s="4" t="inlineStr">
        <is>
          <t xml:space="preserve"> </t>
        </is>
      </c>
      <c r="C26" s="6" t="n">
        <v>-14700</v>
      </c>
      <c r="D26" s="6" t="n">
        <v>1500</v>
      </c>
    </row>
    <row r="27">
      <c r="A27" s="4" t="inlineStr">
        <is>
          <t>Reinsurance Policy, Type [Axis]: Motor and Health Business</t>
        </is>
      </c>
      <c r="B27" s="4" t="inlineStr">
        <is>
          <t xml:space="preserve"> </t>
        </is>
      </c>
      <c r="C27" s="4" t="inlineStr">
        <is>
          <t xml:space="preserve"> </t>
        </is>
      </c>
      <c r="D27" s="4" t="inlineStr">
        <is>
          <t xml:space="preserve"> </t>
        </is>
      </c>
    </row>
    <row r="28">
      <c r="A28" s="3" t="inlineStr">
        <is>
          <t>Liability for Claims and Claims Adjustment Expense [Line Items]</t>
        </is>
      </c>
      <c r="B28" s="4" t="inlineStr">
        <is>
          <t xml:space="preserve"> </t>
        </is>
      </c>
      <c r="C28" s="4" t="inlineStr">
        <is>
          <t xml:space="preserve"> </t>
        </is>
      </c>
      <c r="D28" s="4" t="inlineStr">
        <is>
          <t xml:space="preserve"> </t>
        </is>
      </c>
    </row>
    <row r="29">
      <c r="A29" s="4" t="inlineStr">
        <is>
          <t>Liability for unpaid claims and claims adjustment expense, period increase (decrease)</t>
        </is>
      </c>
      <c r="B29" s="6" t="n">
        <v>8100</v>
      </c>
      <c r="C29" s="4" t="inlineStr">
        <is>
          <t xml:space="preserve"> </t>
        </is>
      </c>
      <c r="D29" s="4" t="inlineStr">
        <is>
          <t xml:space="preserve"> </t>
        </is>
      </c>
    </row>
    <row r="30">
      <c r="A30" s="4" t="inlineStr">
        <is>
          <t>Reinsurance Policy, Type [Axis]: Multi-line Business, Loss Portfolio Transfer</t>
        </is>
      </c>
      <c r="B30" s="4" t="inlineStr">
        <is>
          <t xml:space="preserve"> </t>
        </is>
      </c>
      <c r="C30" s="4" t="inlineStr">
        <is>
          <t xml:space="preserve"> </t>
        </is>
      </c>
      <c r="D30" s="4" t="inlineStr">
        <is>
          <t xml:space="preserve"> </t>
        </is>
      </c>
    </row>
    <row r="31">
      <c r="A31" s="3" t="inlineStr">
        <is>
          <t>Liability for Claims and Claims Adjustment Expense [Line Items]</t>
        </is>
      </c>
      <c r="B31" s="4" t="inlineStr">
        <is>
          <t xml:space="preserve"> </t>
        </is>
      </c>
      <c r="C31" s="4" t="inlineStr">
        <is>
          <t xml:space="preserve"> </t>
        </is>
      </c>
      <c r="D31" s="4" t="inlineStr">
        <is>
          <t xml:space="preserve"> </t>
        </is>
      </c>
    </row>
    <row r="32">
      <c r="A32" s="4" t="inlineStr">
        <is>
          <t>Liability for unpaid claims and claims adjustment expense, period increase (decrease)</t>
        </is>
      </c>
      <c r="B32" s="6" t="n">
        <v>-9200</v>
      </c>
      <c r="C32" s="4" t="inlineStr">
        <is>
          <t xml:space="preserve"> </t>
        </is>
      </c>
      <c r="D32" s="4" t="inlineStr">
        <is>
          <t xml:space="preserve"> </t>
        </is>
      </c>
    </row>
    <row r="33">
      <c r="A33" s="4" t="inlineStr">
        <is>
          <t>Reinsurance Policy, Type [Axis]: Multi-line Business, Worse Than Expected Claims</t>
        </is>
      </c>
      <c r="B33" s="4" t="inlineStr">
        <is>
          <t xml:space="preserve"> </t>
        </is>
      </c>
      <c r="C33" s="4" t="inlineStr">
        <is>
          <t xml:space="preserve"> </t>
        </is>
      </c>
      <c r="D33" s="4" t="inlineStr">
        <is>
          <t xml:space="preserve"> </t>
        </is>
      </c>
    </row>
    <row r="34">
      <c r="A34" s="3" t="inlineStr">
        <is>
          <t>Liability for Claims and Claims Adjustment Expense [Line Items]</t>
        </is>
      </c>
      <c r="B34" s="4" t="inlineStr">
        <is>
          <t xml:space="preserve"> </t>
        </is>
      </c>
      <c r="C34" s="4" t="inlineStr">
        <is>
          <t xml:space="preserve"> </t>
        </is>
      </c>
      <c r="D34" s="4" t="inlineStr">
        <is>
          <t xml:space="preserve"> </t>
        </is>
      </c>
    </row>
    <row r="35">
      <c r="A35" s="4" t="inlineStr">
        <is>
          <t>Liability for unpaid claims and claims adjustment expense, period increase (decrease)</t>
        </is>
      </c>
      <c r="B35" s="6" t="n">
        <v>7100</v>
      </c>
      <c r="C35" s="4" t="inlineStr">
        <is>
          <t xml:space="preserve"> </t>
        </is>
      </c>
      <c r="D35" s="4" t="inlineStr">
        <is>
          <t xml:space="preserve"> </t>
        </is>
      </c>
    </row>
    <row r="36">
      <c r="A36" s="4" t="inlineStr">
        <is>
          <t>Reinsurance Policy, Type [Axis]: Multiline Casualty Contracts</t>
        </is>
      </c>
      <c r="B36" s="4" t="inlineStr">
        <is>
          <t xml:space="preserve"> </t>
        </is>
      </c>
      <c r="C36" s="4" t="inlineStr">
        <is>
          <t xml:space="preserve"> </t>
        </is>
      </c>
      <c r="D36" s="4" t="inlineStr">
        <is>
          <t xml:space="preserve"> </t>
        </is>
      </c>
    </row>
    <row r="37">
      <c r="A37" s="3" t="inlineStr">
        <is>
          <t>Liability for Claims and Claims Adjustment Expense [Line Items]</t>
        </is>
      </c>
      <c r="B37" s="4" t="inlineStr">
        <is>
          <t xml:space="preserve"> </t>
        </is>
      </c>
      <c r="C37" s="4" t="inlineStr">
        <is>
          <t xml:space="preserve"> </t>
        </is>
      </c>
      <c r="D37" s="4" t="inlineStr">
        <is>
          <t xml:space="preserve"> </t>
        </is>
      </c>
    </row>
    <row r="38">
      <c r="A38" s="4" t="inlineStr">
        <is>
          <t>Liability for unpaid claims and claims adjustment expense, period increase (decrease)</t>
        </is>
      </c>
      <c r="B38" s="4" t="inlineStr">
        <is>
          <t xml:space="preserve"> </t>
        </is>
      </c>
      <c r="C38" s="6" t="n">
        <v>14400</v>
      </c>
      <c r="D38" s="4" t="inlineStr">
        <is>
          <t xml:space="preserve"> </t>
        </is>
      </c>
    </row>
    <row r="39">
      <c r="A39" s="4" t="inlineStr">
        <is>
          <t>Reinsurance Policy, Type [Axis]: Multiline Contracts</t>
        </is>
      </c>
      <c r="B39" s="4" t="inlineStr">
        <is>
          <t xml:space="preserve"> </t>
        </is>
      </c>
      <c r="C39" s="4" t="inlineStr">
        <is>
          <t xml:space="preserve"> </t>
        </is>
      </c>
      <c r="D39" s="4" t="inlineStr">
        <is>
          <t xml:space="preserve"> </t>
        </is>
      </c>
    </row>
    <row r="40">
      <c r="A40" s="3" t="inlineStr">
        <is>
          <t>Liability for Claims and Claims Adjustment Expense [Line Items]</t>
        </is>
      </c>
      <c r="B40" s="4" t="inlineStr">
        <is>
          <t xml:space="preserve"> </t>
        </is>
      </c>
      <c r="C40" s="4" t="inlineStr">
        <is>
          <t xml:space="preserve"> </t>
        </is>
      </c>
      <c r="D40" s="4" t="inlineStr">
        <is>
          <t xml:space="preserve"> </t>
        </is>
      </c>
    </row>
    <row r="41">
      <c r="A41" s="4" t="inlineStr">
        <is>
          <t>Liability for unpaid claims and claims adjustment expense, period increase (decrease)</t>
        </is>
      </c>
      <c r="B41" s="4" t="inlineStr">
        <is>
          <t xml:space="preserve"> </t>
        </is>
      </c>
      <c r="C41" s="6" t="n">
        <v>-3500</v>
      </c>
      <c r="D41" s="6" t="n">
        <v>7600</v>
      </c>
    </row>
    <row r="42">
      <c r="A42" s="4" t="inlineStr">
        <is>
          <t>Reinsurance Policy, Type [Axis]: Professional Liability</t>
        </is>
      </c>
      <c r="B42" s="4" t="inlineStr">
        <is>
          <t xml:space="preserve"> </t>
        </is>
      </c>
      <c r="C42" s="4" t="inlineStr">
        <is>
          <t xml:space="preserve"> </t>
        </is>
      </c>
      <c r="D42" s="4" t="inlineStr">
        <is>
          <t xml:space="preserve"> </t>
        </is>
      </c>
    </row>
    <row r="43">
      <c r="A43" s="3" t="inlineStr">
        <is>
          <t>Liability for Claims and Claims Adjustment Expense [Line Items]</t>
        </is>
      </c>
      <c r="B43" s="4" t="inlineStr">
        <is>
          <t xml:space="preserve"> </t>
        </is>
      </c>
      <c r="C43" s="4" t="inlineStr">
        <is>
          <t xml:space="preserve"> </t>
        </is>
      </c>
      <c r="D43" s="4" t="inlineStr">
        <is>
          <t xml:space="preserve"> </t>
        </is>
      </c>
    </row>
    <row r="44">
      <c r="A44" s="4" t="inlineStr">
        <is>
          <t>Liability for unpaid claims and claims adjustment expense, period increase (decrease)</t>
        </is>
      </c>
      <c r="B44" s="6" t="n">
        <v>3700</v>
      </c>
      <c r="C44" s="4" t="inlineStr">
        <is>
          <t xml:space="preserve"> </t>
        </is>
      </c>
      <c r="D44" s="6" t="n">
        <v>-1900</v>
      </c>
    </row>
    <row r="45">
      <c r="A45" s="4" t="inlineStr">
        <is>
          <t>Reinsurance Policy, Type [Axis]: Property Contracts</t>
        </is>
      </c>
      <c r="B45" s="4" t="inlineStr">
        <is>
          <t xml:space="preserve"> </t>
        </is>
      </c>
      <c r="C45" s="4" t="inlineStr">
        <is>
          <t xml:space="preserve"> </t>
        </is>
      </c>
      <c r="D45" s="4" t="inlineStr">
        <is>
          <t xml:space="preserve"> </t>
        </is>
      </c>
    </row>
    <row r="46">
      <c r="A46" s="3" t="inlineStr">
        <is>
          <t>Liability for Claims and Claims Adjustment Expense [Line Items]</t>
        </is>
      </c>
      <c r="B46" s="4" t="inlineStr">
        <is>
          <t xml:space="preserve"> </t>
        </is>
      </c>
      <c r="C46" s="4" t="inlineStr">
        <is>
          <t xml:space="preserve"> </t>
        </is>
      </c>
      <c r="D46" s="4" t="inlineStr">
        <is>
          <t xml:space="preserve"> </t>
        </is>
      </c>
    </row>
    <row r="47">
      <c r="A47" s="4" t="inlineStr">
        <is>
          <t>Liability for unpaid claims and claims adjustment expense, period increase (decrease)</t>
        </is>
      </c>
      <c r="B47" s="4" t="inlineStr">
        <is>
          <t xml:space="preserve"> </t>
        </is>
      </c>
      <c r="C47" s="4" t="inlineStr">
        <is>
          <t xml:space="preserve"> </t>
        </is>
      </c>
      <c r="D47" s="6" t="n">
        <v>-4500</v>
      </c>
    </row>
    <row r="48">
      <c r="A48" s="4" t="inlineStr">
        <is>
          <t>Reinsurance Policy, Type [Axis]: Solicitors’ Professional Indemnity Contracts</t>
        </is>
      </c>
      <c r="B48" s="4" t="inlineStr">
        <is>
          <t xml:space="preserve"> </t>
        </is>
      </c>
      <c r="C48" s="4" t="inlineStr">
        <is>
          <t xml:space="preserve"> </t>
        </is>
      </c>
      <c r="D48" s="4" t="inlineStr">
        <is>
          <t xml:space="preserve"> </t>
        </is>
      </c>
    </row>
    <row r="49">
      <c r="A49" s="3" t="inlineStr">
        <is>
          <t>Liability for Claims and Claims Adjustment Expense [Line Items]</t>
        </is>
      </c>
      <c r="B49" s="4" t="inlineStr">
        <is>
          <t xml:space="preserve"> </t>
        </is>
      </c>
      <c r="C49" s="4" t="inlineStr">
        <is>
          <t xml:space="preserve"> </t>
        </is>
      </c>
      <c r="D49" s="4" t="inlineStr">
        <is>
          <t xml:space="preserve"> </t>
        </is>
      </c>
    </row>
    <row r="50">
      <c r="A50" s="4" t="inlineStr">
        <is>
          <t>Liability for unpaid claims and claims adjustment expense, period increase (decrease)</t>
        </is>
      </c>
      <c r="B50" s="4" t="inlineStr">
        <is>
          <t xml:space="preserve"> </t>
        </is>
      </c>
      <c r="C50" s="4" t="inlineStr">
        <is>
          <t xml:space="preserve"> </t>
        </is>
      </c>
      <c r="D50" s="6" t="n">
        <v>-2200</v>
      </c>
    </row>
    <row r="51">
      <c r="A51" s="4" t="inlineStr">
        <is>
          <t>Reinsurance Policy, Type [Axis]: Specialty Health Contracts</t>
        </is>
      </c>
      <c r="B51" s="4" t="inlineStr">
        <is>
          <t xml:space="preserve"> </t>
        </is>
      </c>
      <c r="C51" s="4" t="inlineStr">
        <is>
          <t xml:space="preserve"> </t>
        </is>
      </c>
      <c r="D51" s="4" t="inlineStr">
        <is>
          <t xml:space="preserve"> </t>
        </is>
      </c>
    </row>
    <row r="52">
      <c r="A52" s="3" t="inlineStr">
        <is>
          <t>Liability for Claims and Claims Adjustment Expense [Line Items]</t>
        </is>
      </c>
      <c r="B52" s="4" t="inlineStr">
        <is>
          <t xml:space="preserve"> </t>
        </is>
      </c>
      <c r="C52" s="4" t="inlineStr">
        <is>
          <t xml:space="preserve"> </t>
        </is>
      </c>
      <c r="D52" s="4" t="inlineStr">
        <is>
          <t xml:space="preserve"> </t>
        </is>
      </c>
    </row>
    <row r="53">
      <c r="A53" s="4" t="inlineStr">
        <is>
          <t>Liability for unpaid claims and claims adjustment expense, period increase (decrease)</t>
        </is>
      </c>
      <c r="B53" s="4" t="inlineStr">
        <is>
          <t xml:space="preserve"> </t>
        </is>
      </c>
      <c r="C53" s="4" t="inlineStr">
        <is>
          <t xml:space="preserve"> </t>
        </is>
      </c>
      <c r="D53" s="5" t="n">
        <v>1900</v>
      </c>
    </row>
    <row r="54">
      <c r="A54" s="4" t="inlineStr">
        <is>
          <t>Reinsurance Policy, Type [Axis]: Various Specialty Lines of Business</t>
        </is>
      </c>
      <c r="B54" s="4" t="inlineStr">
        <is>
          <t xml:space="preserve"> </t>
        </is>
      </c>
      <c r="C54" s="4" t="inlineStr">
        <is>
          <t xml:space="preserve"> </t>
        </is>
      </c>
      <c r="D54" s="4" t="inlineStr">
        <is>
          <t xml:space="preserve"> </t>
        </is>
      </c>
    </row>
    <row r="55">
      <c r="A55" s="3" t="inlineStr">
        <is>
          <t>Liability for Claims and Claims Adjustment Expense [Line Items]</t>
        </is>
      </c>
      <c r="B55" s="4" t="inlineStr">
        <is>
          <t xml:space="preserve"> </t>
        </is>
      </c>
      <c r="C55" s="4" t="inlineStr">
        <is>
          <t xml:space="preserve"> </t>
        </is>
      </c>
      <c r="D55" s="4" t="inlineStr">
        <is>
          <t xml:space="preserve"> </t>
        </is>
      </c>
    </row>
    <row r="56">
      <c r="A56" s="4" t="inlineStr">
        <is>
          <t>Liability for unpaid claims and claims adjustment expense, period increase (decrease)</t>
        </is>
      </c>
      <c r="B56" s="4" t="inlineStr">
        <is>
          <t xml:space="preserve"> </t>
        </is>
      </c>
      <c r="C56" s="6" t="n">
        <v>-8900</v>
      </c>
      <c r="D56" s="4" t="inlineStr">
        <is>
          <t xml:space="preserve"> </t>
        </is>
      </c>
    </row>
    <row r="57">
      <c r="A57" s="4" t="inlineStr">
        <is>
          <t>Reinsurance Policy, Type [Axis]: Workers' Compensation</t>
        </is>
      </c>
      <c r="B57" s="4" t="inlineStr">
        <is>
          <t xml:space="preserve"> </t>
        </is>
      </c>
      <c r="C57" s="4" t="inlineStr">
        <is>
          <t xml:space="preserve"> </t>
        </is>
      </c>
      <c r="D57" s="4" t="inlineStr">
        <is>
          <t xml:space="preserve"> </t>
        </is>
      </c>
    </row>
    <row r="58">
      <c r="A58" s="3" t="inlineStr">
        <is>
          <t>Liability for Claims and Claims Adjustment Expense [Line Items]</t>
        </is>
      </c>
      <c r="B58" s="4" t="inlineStr">
        <is>
          <t xml:space="preserve"> </t>
        </is>
      </c>
      <c r="C58" s="4" t="inlineStr">
        <is>
          <t xml:space="preserve"> </t>
        </is>
      </c>
      <c r="D58" s="4" t="inlineStr">
        <is>
          <t xml:space="preserve"> </t>
        </is>
      </c>
    </row>
    <row r="59">
      <c r="A59" s="4" t="inlineStr">
        <is>
          <t>Liability for unpaid claims and claims adjustment expense, period increase (decrease)</t>
        </is>
      </c>
      <c r="B59" s="5" t="n">
        <v>3000</v>
      </c>
      <c r="C59" s="5" t="n">
        <v>1200</v>
      </c>
      <c r="D59"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OSS AND LOSS ADJUSTMENT EXPENSE RESERVES - Change in Outstanding Loss and Loss Adjustment Expense Reserve For Health Claims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Causes of Increase (Decrease) in Liability for Unpaid Claims and Claims Adjustment Expense [Line Items]</t>
        </is>
      </c>
      <c r="B3" s="4" t="inlineStr">
        <is>
          <t xml:space="preserve"> </t>
        </is>
      </c>
      <c r="C3" s="4" t="inlineStr">
        <is>
          <t xml:space="preserve"> </t>
        </is>
      </c>
      <c r="D3" s="4" t="inlineStr">
        <is>
          <t xml:space="preserve"> </t>
        </is>
      </c>
      <c r="E3" s="4" t="inlineStr">
        <is>
          <t xml:space="preserve"> </t>
        </is>
      </c>
    </row>
    <row r="4">
      <c r="A4" s="4" t="inlineStr">
        <is>
          <t>Case reserves</t>
        </is>
      </c>
      <c r="B4" s="5" t="n">
        <v>184756</v>
      </c>
      <c r="C4" s="5" t="n">
        <v>190220</v>
      </c>
      <c r="D4" s="4" t="inlineStr">
        <is>
          <t xml:space="preserve"> </t>
        </is>
      </c>
      <c r="E4" s="4" t="inlineStr">
        <is>
          <t xml:space="preserve"> </t>
        </is>
      </c>
    </row>
    <row r="5">
      <c r="A5" s="4" t="inlineStr">
        <is>
          <t>IBNR</t>
        </is>
      </c>
      <c r="B5" s="6" t="n">
        <v>370712</v>
      </c>
      <c r="C5" s="6" t="n">
        <v>333790</v>
      </c>
      <c r="D5" s="4" t="inlineStr">
        <is>
          <t xml:space="preserve"> </t>
        </is>
      </c>
      <c r="E5" s="4" t="inlineStr">
        <is>
          <t xml:space="preserve"> </t>
        </is>
      </c>
    </row>
    <row r="6">
      <c r="A6" s="4" t="inlineStr">
        <is>
          <t>Total gross liabilities for unpaid claims and claim adjustment expense</t>
        </is>
      </c>
      <c r="B6" s="6" t="n">
        <v>555468</v>
      </c>
      <c r="C6" s="6" t="n">
        <v>524010</v>
      </c>
      <c r="D6" s="5" t="n">
        <v>494179</v>
      </c>
      <c r="E6" s="5" t="n">
        <v>470588</v>
      </c>
    </row>
    <row r="7">
      <c r="A7" s="3" t="inlineStr">
        <is>
          <t>Liability for Unpaid Claims and Claims Adjustment Expense [Roll Forward]</t>
        </is>
      </c>
      <c r="B7" s="4" t="inlineStr">
        <is>
          <t xml:space="preserve"> </t>
        </is>
      </c>
      <c r="C7" s="4" t="inlineStr">
        <is>
          <t xml:space="preserve"> </t>
        </is>
      </c>
      <c r="D7" s="4" t="inlineStr">
        <is>
          <t xml:space="preserve"> </t>
        </is>
      </c>
      <c r="E7" s="4" t="inlineStr">
        <is>
          <t xml:space="preserve"> </t>
        </is>
      </c>
    </row>
    <row r="8">
      <c r="A8" s="4" t="inlineStr">
        <is>
          <t>Gross balance at January 1</t>
        </is>
      </c>
      <c r="B8" s="6" t="n">
        <v>524010</v>
      </c>
      <c r="C8" s="6" t="n">
        <v>494179</v>
      </c>
      <c r="D8" s="6" t="n">
        <v>470588</v>
      </c>
      <c r="E8" s="4" t="inlineStr">
        <is>
          <t xml:space="preserve"> </t>
        </is>
      </c>
    </row>
    <row r="9">
      <c r="A9" s="4" t="inlineStr">
        <is>
          <t>Less: Losses recoverable</t>
        </is>
      </c>
      <c r="B9" s="4" t="inlineStr">
        <is>
          <t xml:space="preserve"> </t>
        </is>
      </c>
      <c r="C9" s="6" t="n">
        <v>-11100</v>
      </c>
      <c r="D9" s="6" t="n">
        <v>-16851</v>
      </c>
      <c r="E9" s="6" t="n">
        <v>-27531</v>
      </c>
    </row>
    <row r="10">
      <c r="A10" s="4" t="inlineStr">
        <is>
          <t>Net balance at January 1</t>
        </is>
      </c>
      <c r="B10" s="6" t="n">
        <v>512910</v>
      </c>
      <c r="C10" s="6" t="n">
        <v>477328</v>
      </c>
      <c r="D10" s="6" t="n">
        <v>443057</v>
      </c>
      <c r="E10" s="4" t="inlineStr">
        <is>
          <t xml:space="preserve"> </t>
        </is>
      </c>
    </row>
    <row r="11">
      <c r="A11" s="3" t="inlineStr">
        <is>
          <t>Incurred losses related to:</t>
        </is>
      </c>
      <c r="B11" s="4" t="inlineStr">
        <is>
          <t xml:space="preserve"> </t>
        </is>
      </c>
      <c r="C11" s="4" t="inlineStr">
        <is>
          <t xml:space="preserve"> </t>
        </is>
      </c>
      <c r="D11" s="4" t="inlineStr">
        <is>
          <t xml:space="preserve"> </t>
        </is>
      </c>
      <c r="E11" s="4" t="inlineStr">
        <is>
          <t xml:space="preserve"> </t>
        </is>
      </c>
    </row>
    <row r="12">
      <c r="A12" s="4" t="inlineStr">
        <is>
          <t>Current year</t>
        </is>
      </c>
      <c r="B12" s="6" t="n">
        <v>316367</v>
      </c>
      <c r="C12" s="6" t="n">
        <v>389080</v>
      </c>
      <c r="D12" s="6" t="n">
        <v>333096</v>
      </c>
      <c r="E12" s="4" t="inlineStr">
        <is>
          <t xml:space="preserve"> </t>
        </is>
      </c>
    </row>
    <row r="13">
      <c r="A13" s="4" t="inlineStr">
        <is>
          <t>Prior years</t>
        </is>
      </c>
      <c r="B13" s="6" t="n">
        <v>118</v>
      </c>
      <c r="C13" s="6" t="n">
        <v>-14100</v>
      </c>
      <c r="D13" s="6" t="n">
        <v>4737</v>
      </c>
      <c r="E13" s="4" t="inlineStr">
        <is>
          <t xml:space="preserve"> </t>
        </is>
      </c>
    </row>
    <row r="14">
      <c r="A14" s="4" t="inlineStr">
        <is>
          <t>Total incurred</t>
        </is>
      </c>
      <c r="B14" s="6" t="n">
        <v>316485</v>
      </c>
      <c r="C14" s="6" t="n">
        <v>374980</v>
      </c>
      <c r="D14" s="6" t="n">
        <v>337833</v>
      </c>
      <c r="E14" s="4" t="inlineStr">
        <is>
          <t xml:space="preserve"> </t>
        </is>
      </c>
    </row>
    <row r="15">
      <c r="A15" s="3" t="inlineStr">
        <is>
          <t>Paid losses related to:</t>
        </is>
      </c>
      <c r="B15" s="4" t="inlineStr">
        <is>
          <t xml:space="preserve"> </t>
        </is>
      </c>
      <c r="C15" s="4" t="inlineStr">
        <is>
          <t xml:space="preserve"> </t>
        </is>
      </c>
      <c r="D15" s="4" t="inlineStr">
        <is>
          <t xml:space="preserve"> </t>
        </is>
      </c>
      <c r="E15" s="4" t="inlineStr">
        <is>
          <t xml:space="preserve"> </t>
        </is>
      </c>
    </row>
    <row r="16">
      <c r="A16" s="4" t="inlineStr">
        <is>
          <t>Current year</t>
        </is>
      </c>
      <c r="B16" s="6" t="n">
        <v>-78517</v>
      </c>
      <c r="C16" s="6" t="n">
        <v>-152214</v>
      </c>
      <c r="D16" s="6" t="n">
        <v>-109509</v>
      </c>
      <c r="E16" s="4" t="inlineStr">
        <is>
          <t xml:space="preserve"> </t>
        </is>
      </c>
    </row>
    <row r="17">
      <c r="A17" s="4" t="inlineStr">
        <is>
          <t>Prior years</t>
        </is>
      </c>
      <c r="B17" s="6" t="n">
        <v>-198897</v>
      </c>
      <c r="C17" s="6" t="n">
        <v>-185549</v>
      </c>
      <c r="D17" s="6" t="n">
        <v>-195726</v>
      </c>
      <c r="E17" s="4" t="inlineStr">
        <is>
          <t xml:space="preserve"> </t>
        </is>
      </c>
    </row>
    <row r="18">
      <c r="A18" s="4" t="inlineStr">
        <is>
          <t>Total paid</t>
        </is>
      </c>
      <c r="B18" s="6" t="n">
        <v>-277414</v>
      </c>
      <c r="C18" s="6" t="n">
        <v>-337763</v>
      </c>
      <c r="D18" s="6" t="n">
        <v>-305235</v>
      </c>
      <c r="E18" s="4" t="inlineStr">
        <is>
          <t xml:space="preserve"> </t>
        </is>
      </c>
    </row>
    <row r="19">
      <c r="A19" s="4" t="inlineStr">
        <is>
          <t>Foreign currency revaluation</t>
        </is>
      </c>
      <c r="B19" s="6" t="n">
        <v>-9752</v>
      </c>
      <c r="C19" s="6" t="n">
        <v>-1635</v>
      </c>
      <c r="D19" s="6" t="n">
        <v>1673</v>
      </c>
      <c r="E19" s="4" t="inlineStr">
        <is>
          <t xml:space="preserve"> </t>
        </is>
      </c>
    </row>
    <row r="20">
      <c r="A20" s="4" t="inlineStr">
        <is>
          <t>Net balance at December 31</t>
        </is>
      </c>
      <c r="B20" s="6" t="n">
        <v>542229</v>
      </c>
      <c r="C20" s="6" t="n">
        <v>512910</v>
      </c>
      <c r="D20" s="6" t="n">
        <v>477328</v>
      </c>
      <c r="E20" s="4" t="inlineStr">
        <is>
          <t xml:space="preserve"> </t>
        </is>
      </c>
    </row>
    <row r="21">
      <c r="A21" s="4" t="inlineStr">
        <is>
          <t>Add: Losses recoverable</t>
        </is>
      </c>
      <c r="B21" s="6" t="n">
        <v>13239</v>
      </c>
      <c r="C21" s="6" t="n">
        <v>11100</v>
      </c>
      <c r="D21" s="6" t="n">
        <v>16851</v>
      </c>
      <c r="E21" s="4" t="inlineStr">
        <is>
          <t xml:space="preserve"> </t>
        </is>
      </c>
    </row>
    <row r="22">
      <c r="A22" s="4" t="inlineStr">
        <is>
          <t>Gross balance at December 31</t>
        </is>
      </c>
      <c r="B22" s="6" t="n">
        <v>555468</v>
      </c>
      <c r="C22" s="6" t="n">
        <v>524010</v>
      </c>
      <c r="D22" s="6" t="n">
        <v>494179</v>
      </c>
      <c r="E22" s="4" t="inlineStr">
        <is>
          <t xml:space="preserve"> </t>
        </is>
      </c>
    </row>
    <row r="23">
      <c r="A23" s="4" t="inlineStr">
        <is>
          <t>Health</t>
        </is>
      </c>
      <c r="B23" s="4" t="inlineStr">
        <is>
          <t xml:space="preserve"> </t>
        </is>
      </c>
      <c r="C23" s="4" t="inlineStr">
        <is>
          <t xml:space="preserve"> </t>
        </is>
      </c>
      <c r="D23" s="4" t="inlineStr">
        <is>
          <t xml:space="preserve"> </t>
        </is>
      </c>
      <c r="E23" s="4" t="inlineStr">
        <is>
          <t xml:space="preserve"> </t>
        </is>
      </c>
    </row>
    <row r="24">
      <c r="A24" s="3" t="inlineStr">
        <is>
          <t>Causes of Increase (Decrease) in Liability for Unpaid Claims and Claims Adjustment Expense [Line Items]</t>
        </is>
      </c>
      <c r="B24" s="4" t="inlineStr">
        <is>
          <t xml:space="preserve"> </t>
        </is>
      </c>
      <c r="C24" s="4" t="inlineStr">
        <is>
          <t xml:space="preserve"> </t>
        </is>
      </c>
      <c r="D24" s="4" t="inlineStr">
        <is>
          <t xml:space="preserve"> </t>
        </is>
      </c>
      <c r="E24" s="4" t="inlineStr">
        <is>
          <t xml:space="preserve"> </t>
        </is>
      </c>
    </row>
    <row r="25">
      <c r="A25" s="4" t="inlineStr">
        <is>
          <t>Total gross liabilities for unpaid claims and claim adjustment expense</t>
        </is>
      </c>
      <c r="B25" s="6" t="n">
        <v>7297</v>
      </c>
      <c r="C25" s="6" t="n">
        <v>11894</v>
      </c>
      <c r="D25" s="6" t="n">
        <v>18629</v>
      </c>
      <c r="E25" s="6" t="n">
        <v>19306</v>
      </c>
    </row>
    <row r="26">
      <c r="A26" s="3" t="inlineStr">
        <is>
          <t>Liability for Unpaid Claims and Claims Adjustment Expense [Roll Forward]</t>
        </is>
      </c>
      <c r="B26" s="4" t="inlineStr">
        <is>
          <t xml:space="preserve"> </t>
        </is>
      </c>
      <c r="C26" s="4" t="inlineStr">
        <is>
          <t xml:space="preserve"> </t>
        </is>
      </c>
      <c r="D26" s="4" t="inlineStr">
        <is>
          <t xml:space="preserve"> </t>
        </is>
      </c>
      <c r="E26" s="4" t="inlineStr">
        <is>
          <t xml:space="preserve"> </t>
        </is>
      </c>
    </row>
    <row r="27">
      <c r="A27" s="4" t="inlineStr">
        <is>
          <t>Gross balance at January 1</t>
        </is>
      </c>
      <c r="B27" s="6" t="n">
        <v>11894</v>
      </c>
      <c r="C27" s="6" t="n">
        <v>18629</v>
      </c>
      <c r="D27" s="6" t="n">
        <v>19306</v>
      </c>
      <c r="E27" s="4" t="inlineStr">
        <is>
          <t xml:space="preserve"> </t>
        </is>
      </c>
    </row>
    <row r="28">
      <c r="A28" s="4" t="inlineStr">
        <is>
          <t>Less: Losses recoverable</t>
        </is>
      </c>
      <c r="B28" s="4" t="inlineStr">
        <is>
          <t xml:space="preserve"> </t>
        </is>
      </c>
      <c r="C28" s="6" t="n">
        <v>0</v>
      </c>
      <c r="D28" s="6" t="n">
        <v>0</v>
      </c>
      <c r="E28" s="5" t="n">
        <v>0</v>
      </c>
    </row>
    <row r="29">
      <c r="A29" s="4" t="inlineStr">
        <is>
          <t>Net balance at January 1</t>
        </is>
      </c>
      <c r="B29" s="6" t="n">
        <v>11894</v>
      </c>
      <c r="C29" s="6" t="n">
        <v>18629</v>
      </c>
      <c r="D29" s="6" t="n">
        <v>19306</v>
      </c>
      <c r="E29" s="4" t="inlineStr">
        <is>
          <t xml:space="preserve"> </t>
        </is>
      </c>
    </row>
    <row r="30">
      <c r="A30" s="3" t="inlineStr">
        <is>
          <t>Incurred losses related to:</t>
        </is>
      </c>
      <c r="B30" s="4" t="inlineStr">
        <is>
          <t xml:space="preserve"> </t>
        </is>
      </c>
      <c r="C30" s="4" t="inlineStr">
        <is>
          <t xml:space="preserve"> </t>
        </is>
      </c>
      <c r="D30" s="4" t="inlineStr">
        <is>
          <t xml:space="preserve"> </t>
        </is>
      </c>
      <c r="E30" s="4" t="inlineStr">
        <is>
          <t xml:space="preserve"> </t>
        </is>
      </c>
    </row>
    <row r="31">
      <c r="A31" s="4" t="inlineStr">
        <is>
          <t>Current year</t>
        </is>
      </c>
      <c r="B31" s="6" t="n">
        <v>8667</v>
      </c>
      <c r="C31" s="6" t="n">
        <v>38109</v>
      </c>
      <c r="D31" s="6" t="n">
        <v>37064</v>
      </c>
      <c r="E31" s="4" t="inlineStr">
        <is>
          <t xml:space="preserve"> </t>
        </is>
      </c>
    </row>
    <row r="32">
      <c r="A32" s="4" t="inlineStr">
        <is>
          <t>Prior years</t>
        </is>
      </c>
      <c r="B32" s="6" t="n">
        <v>2822</v>
      </c>
      <c r="C32" s="6" t="n">
        <v>-780</v>
      </c>
      <c r="D32" s="6" t="n">
        <v>870</v>
      </c>
      <c r="E32" s="4" t="inlineStr">
        <is>
          <t xml:space="preserve"> </t>
        </is>
      </c>
    </row>
    <row r="33">
      <c r="A33" s="4" t="inlineStr">
        <is>
          <t>Total incurred</t>
        </is>
      </c>
      <c r="B33" s="6" t="n">
        <v>11489</v>
      </c>
      <c r="C33" s="6" t="n">
        <v>37329</v>
      </c>
      <c r="D33" s="6" t="n">
        <v>37934</v>
      </c>
      <c r="E33" s="4" t="inlineStr">
        <is>
          <t xml:space="preserve"> </t>
        </is>
      </c>
    </row>
    <row r="34">
      <c r="A34" s="3" t="inlineStr">
        <is>
          <t>Paid losses related to:</t>
        </is>
      </c>
      <c r="B34" s="4" t="inlineStr">
        <is>
          <t xml:space="preserve"> </t>
        </is>
      </c>
      <c r="C34" s="4" t="inlineStr">
        <is>
          <t xml:space="preserve"> </t>
        </is>
      </c>
      <c r="D34" s="4" t="inlineStr">
        <is>
          <t xml:space="preserve"> </t>
        </is>
      </c>
      <c r="E34" s="4" t="inlineStr">
        <is>
          <t xml:space="preserve"> </t>
        </is>
      </c>
    </row>
    <row r="35">
      <c r="A35" s="4" t="inlineStr">
        <is>
          <t>Current year</t>
        </is>
      </c>
      <c r="B35" s="6" t="n">
        <v>-5219</v>
      </c>
      <c r="C35" s="6" t="n">
        <v>-28896</v>
      </c>
      <c r="D35" s="6" t="n">
        <v>-21313</v>
      </c>
      <c r="E35" s="4" t="inlineStr">
        <is>
          <t xml:space="preserve"> </t>
        </is>
      </c>
    </row>
    <row r="36">
      <c r="A36" s="4" t="inlineStr">
        <is>
          <t>Prior years</t>
        </is>
      </c>
      <c r="B36" s="6" t="n">
        <v>-11532</v>
      </c>
      <c r="C36" s="6" t="n">
        <v>-15168</v>
      </c>
      <c r="D36" s="6" t="n">
        <v>-17298</v>
      </c>
      <c r="E36" s="4" t="inlineStr">
        <is>
          <t xml:space="preserve"> </t>
        </is>
      </c>
    </row>
    <row r="37">
      <c r="A37" s="4" t="inlineStr">
        <is>
          <t>Total paid</t>
        </is>
      </c>
      <c r="B37" s="6" t="n">
        <v>-16751</v>
      </c>
      <c r="C37" s="6" t="n">
        <v>-44064</v>
      </c>
      <c r="D37" s="6" t="n">
        <v>-38611</v>
      </c>
      <c r="E37" s="4" t="inlineStr">
        <is>
          <t xml:space="preserve"> </t>
        </is>
      </c>
    </row>
    <row r="38">
      <c r="A38" s="4" t="inlineStr">
        <is>
          <t>Foreign currency revaluation</t>
        </is>
      </c>
      <c r="B38" s="6" t="n">
        <v>0</v>
      </c>
      <c r="C38" s="6" t="n">
        <v>0</v>
      </c>
      <c r="D38" s="6" t="n">
        <v>0</v>
      </c>
      <c r="E38" s="4" t="inlineStr">
        <is>
          <t xml:space="preserve"> </t>
        </is>
      </c>
    </row>
    <row r="39">
      <c r="A39" s="4" t="inlineStr">
        <is>
          <t>Net balance at December 31</t>
        </is>
      </c>
      <c r="B39" s="6" t="n">
        <v>6632</v>
      </c>
      <c r="C39" s="6" t="n">
        <v>11894</v>
      </c>
      <c r="D39" s="6" t="n">
        <v>18629</v>
      </c>
      <c r="E39" s="4" t="inlineStr">
        <is>
          <t xml:space="preserve"> </t>
        </is>
      </c>
    </row>
    <row r="40">
      <c r="A40" s="4" t="inlineStr">
        <is>
          <t>Add: Losses recoverable</t>
        </is>
      </c>
      <c r="B40" s="6" t="n">
        <v>665</v>
      </c>
      <c r="C40" s="6" t="n">
        <v>0</v>
      </c>
      <c r="D40" s="6" t="n">
        <v>0</v>
      </c>
      <c r="E40" s="4" t="inlineStr">
        <is>
          <t xml:space="preserve"> </t>
        </is>
      </c>
    </row>
    <row r="41">
      <c r="A41" s="4" t="inlineStr">
        <is>
          <t>Gross balance at December 31</t>
        </is>
      </c>
      <c r="B41" s="5" t="n">
        <v>7297</v>
      </c>
      <c r="C41" s="5" t="n">
        <v>11894</v>
      </c>
      <c r="D41" s="5" t="n">
        <v>18629</v>
      </c>
      <c r="E41"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K57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LOSS AND LOSS ADJUSTMENT EXPENSE RESERVES - Loss Development Tables (Details) - USD ($) $ in Thousands</t>
        </is>
      </c>
      <c r="B1" s="2" t="inlineStr">
        <is>
          <t>Dec. 31, 2022</t>
        </is>
      </c>
      <c r="C1" s="2" t="inlineStr">
        <is>
          <t>Dec. 31, 2021</t>
        </is>
      </c>
      <c r="D1" s="2" t="inlineStr">
        <is>
          <t>Dec. 31, 2020</t>
        </is>
      </c>
      <c r="E1" s="2" t="inlineStr">
        <is>
          <t>Dec. 31, 2019</t>
        </is>
      </c>
      <c r="F1" s="2" t="inlineStr">
        <is>
          <t>Dec. 31, 2018</t>
        </is>
      </c>
      <c r="G1" s="2" t="inlineStr">
        <is>
          <t>Dec. 31, 2017</t>
        </is>
      </c>
      <c r="H1" s="2" t="inlineStr">
        <is>
          <t>Dec. 31, 2016</t>
        </is>
      </c>
      <c r="I1" s="2" t="inlineStr">
        <is>
          <t>Dec. 31, 2015</t>
        </is>
      </c>
      <c r="J1" s="2" t="inlineStr">
        <is>
          <t>Dec. 31, 2014</t>
        </is>
      </c>
      <c r="K1" s="2" t="inlineStr">
        <is>
          <t>Dec. 31, 2013</t>
        </is>
      </c>
    </row>
    <row r="2">
      <c r="A2" s="3" t="inlineStr">
        <is>
          <t>Claims Develop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Liabilities for claims and claims adjustment expenses, net of reinsurance (Workers' Compensation)</t>
        </is>
      </c>
      <c r="B3" s="5" t="n">
        <v>537735</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Health</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3" t="inlineStr">
        <is>
          <t>Claims Develop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Incurred claims and allocated claim adjustment expenses, net of reinsurance</t>
        </is>
      </c>
      <c r="B6" s="6" t="n">
        <v>371016</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Total IBNR plus expected development on reported claims</t>
        </is>
      </c>
      <c r="B7" s="6" t="n">
        <v>672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umulative paid claims and allocated claim adjustment expenses, net of reinsurance</t>
        </is>
      </c>
      <c r="B8" s="6" t="n">
        <v>36429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All outstanding liabilities before 2013, net of reinsurance</t>
        </is>
      </c>
      <c r="B9" s="6" t="n">
        <v>-8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Liabilities for claims and claims adjustment expenses, net of reinsurance (Workers' Compensation)</t>
        </is>
      </c>
      <c r="B10" s="6" t="n">
        <v>663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Multilin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Claims Develop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Incurred claims and allocated claim adjustment expenses, net of reinsurance</t>
        </is>
      </c>
      <c r="B13" s="6" t="n">
        <v>54544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Total IBNR plus expected development on reported claims</t>
        </is>
      </c>
      <c r="B14" s="6" t="n">
        <v>22071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umulative paid claims and allocated claim adjustment expenses, net of reinsurance</t>
        </is>
      </c>
      <c r="B15" s="6" t="n">
        <v>32473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ll outstanding liabilities before 2013, net of reinsurance</t>
        </is>
      </c>
      <c r="B16" s="6" t="n">
        <v>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Liabilities for claims and claims adjustment expenses, net of reinsurance (Workers' Compensation)</t>
        </is>
      </c>
      <c r="B17" s="6" t="n">
        <v>22071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General Liab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Claims Develop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Incurred claims and allocated claim adjustment expenses, net of reinsurance</t>
        </is>
      </c>
      <c r="B20" s="6" t="n">
        <v>5979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Total IBNR plus expected development on reported claims</t>
        </is>
      </c>
      <c r="B21" s="6" t="n">
        <v>3164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umulative paid claims and allocated claim adjustment expenses, net of reinsurance</t>
        </is>
      </c>
      <c r="B22" s="6" t="n">
        <v>2815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All outstanding liabilities before 2013, net of reinsurance</t>
        </is>
      </c>
      <c r="B23" s="6" t="n">
        <v>2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Liabilities for claims and claims adjustment expenses, net of reinsurance (Workers' Compensation)</t>
        </is>
      </c>
      <c r="B24" s="6" t="n">
        <v>3167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Motor Casual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Claims Develop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Incurred claims and allocated claim adjustment expenses, net of reinsurance</t>
        </is>
      </c>
      <c r="B27" s="6" t="n">
        <v>1329809</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Total IBNR plus expected development on reported claims</t>
        </is>
      </c>
      <c r="B28" s="6" t="n">
        <v>33099</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umulative paid claims and allocated claim adjustment expenses, net of reinsurance</t>
        </is>
      </c>
      <c r="B29" s="6" t="n">
        <v>129671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All outstanding liabilities before 2013, net of reinsurance</t>
        </is>
      </c>
      <c r="B30" s="6" t="n">
        <v>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Liabilities for claims and claims adjustment expenses, net of reinsurance (Workers' Compensation)</t>
        </is>
      </c>
      <c r="B31" s="6" t="n">
        <v>33099</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Motor Proper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Claims Develop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Incurred claims and allocated claim adjustment expenses, net of reinsurance</t>
        </is>
      </c>
      <c r="B34" s="6" t="n">
        <v>302042</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Total IBNR plus expected development on reported claims</t>
        </is>
      </c>
      <c r="B35" s="6" t="n">
        <v>6172</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umulative paid claims and allocated claim adjustment expenses, net of reinsurance</t>
        </is>
      </c>
      <c r="B36" s="6" t="n">
        <v>29587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All outstanding liabilities before 2013, net of reinsurance</t>
        </is>
      </c>
      <c r="B37" s="6" t="n">
        <v>-19</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Liabilities for claims and claims adjustment expenses, net of reinsurance (Workers' Compensation)</t>
        </is>
      </c>
      <c r="B38" s="6" t="n">
        <v>6152</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Proper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Claims Develop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Incurred claims and allocated claim adjustment expenses, net of reinsurance</t>
        </is>
      </c>
      <c r="B41" s="6" t="n">
        <v>35525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Total IBNR plus expected development on reported claims</t>
        </is>
      </c>
      <c r="B42" s="6" t="n">
        <v>5069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umulative paid claims and allocated claim adjustment expenses, net of reinsurance</t>
        </is>
      </c>
      <c r="B43" s="6" t="n">
        <v>30456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All outstanding liabilities before 2013, net of reinsurance</t>
        </is>
      </c>
      <c r="B44" s="6" t="n">
        <v>-42</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Liabilities for claims and claims adjustment expenses, net of reinsurance (Workers' Compensation)</t>
        </is>
      </c>
      <c r="B45" s="6" t="n">
        <v>50648</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Professional Liabil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Claims Develop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Incurred claims and allocated claim adjustment expenses, net of reinsurance</t>
        </is>
      </c>
      <c r="B48" s="6" t="n">
        <v>92954</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Total IBNR plus expected development on reported claims</t>
        </is>
      </c>
      <c r="B49" s="6" t="n">
        <v>13419</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Cumulative paid claims and allocated claim adjustment expenses, net of reinsurance</t>
        </is>
      </c>
      <c r="B50" s="6" t="n">
        <v>79536</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All outstanding liabilities before 2013, net of reinsurance</t>
        </is>
      </c>
      <c r="B51" s="6" t="n">
        <v>42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Liabilities for claims and claims adjustment expenses, net of reinsurance (Workers' Compensation)</t>
        </is>
      </c>
      <c r="B52" s="6" t="n">
        <v>13844</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Workers' Compensa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Claims Develop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Incurred claims and allocated claim adjustment expenses, net of reinsurance</t>
        </is>
      </c>
      <c r="B55" s="6" t="n">
        <v>195443</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Total IBNR plus expected development on reported claims</t>
        </is>
      </c>
      <c r="B56" s="6" t="n">
        <v>61421</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Cumulative paid claims and allocated claim adjustment expenses, net of reinsurance</t>
        </is>
      </c>
      <c r="B57" s="6" t="n">
        <v>134021</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All outstanding liabilities before 2013, net of reinsurance</t>
        </is>
      </c>
      <c r="B58" s="6" t="n">
        <v>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Liabilities for claims and claims adjustment expenses, net of reinsurance (Workers' Compensation)</t>
        </is>
      </c>
      <c r="B59" s="6" t="n">
        <v>61421</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Financial Lin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Claims Develop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Incurred claims and allocated claim adjustment expenses, net of reinsurance</t>
        </is>
      </c>
      <c r="B62" s="6" t="n">
        <v>89198</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Total IBNR plus expected development on reported claims</t>
        </is>
      </c>
      <c r="B63" s="6" t="n">
        <v>49534</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Cumulative paid claims and allocated claim adjustment expenses, net of reinsurance</t>
        </is>
      </c>
      <c r="B64" s="6" t="n">
        <v>39664</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All outstanding liabilities before 2013, net of reinsurance</t>
        </is>
      </c>
      <c r="B65" s="6" t="n">
        <v>9</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Liabilities for claims and claims adjustment expenses, net of reinsurance (Workers' Compensation)</t>
        </is>
      </c>
      <c r="B66" s="6" t="n">
        <v>49543</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Oth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Claims Develop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Incurred claims and allocated claim adjustment expenses, net of reinsurance</t>
        </is>
      </c>
      <c r="B69" s="6" t="n">
        <v>103336</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Total IBNR plus expected development on reported claims</t>
        </is>
      </c>
      <c r="B70" s="6" t="n">
        <v>64013</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Cumulative paid claims and allocated claim adjustment expenses, net of reinsurance</t>
        </is>
      </c>
      <c r="B71" s="6" t="n">
        <v>39323</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All outstanding liabilities before 2013, net of reinsurance</t>
        </is>
      </c>
      <c r="B72" s="6" t="n">
        <v>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Liabilities for claims and claims adjustment expenses, net of reinsurance (Workers' Compensation)</t>
        </is>
      </c>
      <c r="B73" s="6" t="n">
        <v>64013</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2013 | Health</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Claims Develop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Incurred claims and allocated claim adjustment expenses, net of reinsurance</t>
        </is>
      </c>
      <c r="B76" s="6" t="n">
        <v>34429</v>
      </c>
      <c r="C76" s="5" t="n">
        <v>34437</v>
      </c>
      <c r="D76" s="5" t="n">
        <v>34437</v>
      </c>
      <c r="E76" s="5" t="n">
        <v>34457</v>
      </c>
      <c r="F76" s="5" t="n">
        <v>34458</v>
      </c>
      <c r="G76" s="5" t="n">
        <v>34490</v>
      </c>
      <c r="H76" s="5" t="n">
        <v>34518</v>
      </c>
      <c r="I76" s="5" t="n">
        <v>34759</v>
      </c>
      <c r="J76" s="5" t="n">
        <v>34612</v>
      </c>
      <c r="K76" s="5" t="n">
        <v>31293</v>
      </c>
    </row>
    <row r="77">
      <c r="A77" s="4" t="inlineStr">
        <is>
          <t>Total IBNR plus expected development on reported claims</t>
        </is>
      </c>
      <c r="B77" s="6" t="n">
        <v>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Cumulative paid claims and allocated claim adjustment expenses, net of reinsurance</t>
        </is>
      </c>
      <c r="B78" s="6" t="n">
        <v>34429</v>
      </c>
      <c r="C78" s="6" t="n">
        <v>34437</v>
      </c>
      <c r="D78" s="6" t="n">
        <v>34437</v>
      </c>
      <c r="E78" s="6" t="n">
        <v>34457</v>
      </c>
      <c r="F78" s="6" t="n">
        <v>34457</v>
      </c>
      <c r="G78" s="6" t="n">
        <v>34457</v>
      </c>
      <c r="H78" s="6" t="n">
        <v>34470</v>
      </c>
      <c r="I78" s="6" t="n">
        <v>34537</v>
      </c>
      <c r="J78" s="6" t="n">
        <v>34353</v>
      </c>
      <c r="K78" s="6" t="n">
        <v>21674</v>
      </c>
    </row>
    <row r="79">
      <c r="A79" s="4" t="inlineStr">
        <is>
          <t>2013 | Multilin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Claims Develop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Incurred claims and allocated claim adjustment expenses, net of reinsurance</t>
        </is>
      </c>
      <c r="B81" s="6" t="n">
        <v>-7</v>
      </c>
      <c r="C81" s="6" t="n">
        <v>-7</v>
      </c>
      <c r="D81" s="6" t="n">
        <v>0</v>
      </c>
      <c r="E81" s="6" t="n">
        <v>0</v>
      </c>
      <c r="F81" s="6" t="n">
        <v>0</v>
      </c>
      <c r="G81" s="6" t="n">
        <v>0</v>
      </c>
      <c r="H81" s="6" t="n">
        <v>0</v>
      </c>
      <c r="I81" s="6" t="n">
        <v>0</v>
      </c>
      <c r="J81" s="6" t="n">
        <v>0</v>
      </c>
      <c r="K81" s="6" t="n">
        <v>0</v>
      </c>
    </row>
    <row r="82">
      <c r="A82" s="4" t="inlineStr">
        <is>
          <t>Total IBNR plus expected development on reported claims</t>
        </is>
      </c>
      <c r="B82" s="6" t="n">
        <v>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Cumulative paid claims and allocated claim adjustment expenses, net of reinsurance</t>
        </is>
      </c>
      <c r="B83" s="6" t="n">
        <v>-7</v>
      </c>
      <c r="C83" s="6" t="n">
        <v>-7</v>
      </c>
      <c r="D83" s="6" t="n">
        <v>0</v>
      </c>
      <c r="E83" s="6" t="n">
        <v>0</v>
      </c>
      <c r="F83" s="6" t="n">
        <v>0</v>
      </c>
      <c r="G83" s="6" t="n">
        <v>0</v>
      </c>
      <c r="H83" s="6" t="n">
        <v>0</v>
      </c>
      <c r="I83" s="6" t="n">
        <v>0</v>
      </c>
      <c r="J83" s="6" t="n">
        <v>0</v>
      </c>
      <c r="K83" s="6" t="n">
        <v>0</v>
      </c>
    </row>
    <row r="84">
      <c r="A84" s="4" t="inlineStr">
        <is>
          <t>2013 | General Liabilit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3" t="inlineStr">
        <is>
          <t>Claims Develop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Incurred claims and allocated claim adjustment expenses, net of reinsurance</t>
        </is>
      </c>
      <c r="B86" s="6" t="n">
        <v>5198</v>
      </c>
      <c r="C86" s="6" t="n">
        <v>4980</v>
      </c>
      <c r="D86" s="6" t="n">
        <v>4648</v>
      </c>
      <c r="E86" s="6" t="n">
        <v>4770</v>
      </c>
      <c r="F86" s="6" t="n">
        <v>4916</v>
      </c>
      <c r="G86" s="6" t="n">
        <v>4510</v>
      </c>
      <c r="H86" s="6" t="n">
        <v>4511</v>
      </c>
      <c r="I86" s="6" t="n">
        <v>4666</v>
      </c>
      <c r="J86" s="6" t="n">
        <v>2689</v>
      </c>
      <c r="K86" s="6" t="n">
        <v>3018</v>
      </c>
    </row>
    <row r="87">
      <c r="A87" s="4" t="inlineStr">
        <is>
          <t>Total IBNR plus expected development on reported claims</t>
        </is>
      </c>
      <c r="B87" s="6" t="n">
        <v>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Cumulative paid claims and allocated claim adjustment expenses, net of reinsurance</t>
        </is>
      </c>
      <c r="B88" s="6" t="n">
        <v>5198</v>
      </c>
      <c r="C88" s="6" t="n">
        <v>4980</v>
      </c>
      <c r="D88" s="6" t="n">
        <v>4648</v>
      </c>
      <c r="E88" s="6" t="n">
        <v>4770</v>
      </c>
      <c r="F88" s="6" t="n">
        <v>4652</v>
      </c>
      <c r="G88" s="6" t="n">
        <v>4274</v>
      </c>
      <c r="H88" s="6" t="n">
        <v>4191</v>
      </c>
      <c r="I88" s="6" t="n">
        <v>2298</v>
      </c>
      <c r="J88" s="6" t="n">
        <v>1917</v>
      </c>
      <c r="K88" s="6" t="n">
        <v>1371</v>
      </c>
    </row>
    <row r="89">
      <c r="A89" s="4" t="inlineStr">
        <is>
          <t>2013 | Motor Casualty</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3" t="inlineStr">
        <is>
          <t>Claims Develop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Incurred claims and allocated claim adjustment expenses, net of reinsurance</t>
        </is>
      </c>
      <c r="B91" s="6" t="n">
        <v>175205</v>
      </c>
      <c r="C91" s="6" t="n">
        <v>175180</v>
      </c>
      <c r="D91" s="6" t="n">
        <v>175206</v>
      </c>
      <c r="E91" s="6" t="n">
        <v>175177</v>
      </c>
      <c r="F91" s="6" t="n">
        <v>175233</v>
      </c>
      <c r="G91" s="6" t="n">
        <v>175161</v>
      </c>
      <c r="H91" s="6" t="n">
        <v>175094</v>
      </c>
      <c r="I91" s="6" t="n">
        <v>174744</v>
      </c>
      <c r="J91" s="6" t="n">
        <v>179930</v>
      </c>
      <c r="K91" s="6" t="n">
        <v>182833</v>
      </c>
    </row>
    <row r="92">
      <c r="A92" s="4" t="inlineStr">
        <is>
          <t>Total IBNR plus expected development on reported claims</t>
        </is>
      </c>
      <c r="B92" s="6" t="n">
        <v>12</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Cumulative paid claims and allocated claim adjustment expenses, net of reinsurance</t>
        </is>
      </c>
      <c r="B93" s="6" t="n">
        <v>175193</v>
      </c>
      <c r="C93" s="6" t="n">
        <v>175193</v>
      </c>
      <c r="D93" s="6" t="n">
        <v>175192</v>
      </c>
      <c r="E93" s="6" t="n">
        <v>175193</v>
      </c>
      <c r="F93" s="6" t="n">
        <v>175187</v>
      </c>
      <c r="G93" s="6" t="n">
        <v>175187</v>
      </c>
      <c r="H93" s="6" t="n">
        <v>174997</v>
      </c>
      <c r="I93" s="6" t="n">
        <v>171855</v>
      </c>
      <c r="J93" s="6" t="n">
        <v>159200</v>
      </c>
      <c r="K93" s="6" t="n">
        <v>86558</v>
      </c>
    </row>
    <row r="94">
      <c r="A94" s="4" t="inlineStr">
        <is>
          <t>2013 | Motor Property</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3" t="inlineStr">
        <is>
          <t>Claims Develop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Incurred claims and allocated claim adjustment expenses, net of reinsurance</t>
        </is>
      </c>
      <c r="B96" s="6" t="n">
        <v>44724</v>
      </c>
      <c r="C96" s="6" t="n">
        <v>44729</v>
      </c>
      <c r="D96" s="6" t="n">
        <v>44724</v>
      </c>
      <c r="E96" s="6" t="n">
        <v>44719</v>
      </c>
      <c r="F96" s="6" t="n">
        <v>44719</v>
      </c>
      <c r="G96" s="6" t="n">
        <v>44695</v>
      </c>
      <c r="H96" s="6" t="n">
        <v>44656</v>
      </c>
      <c r="I96" s="6" t="n">
        <v>44728</v>
      </c>
      <c r="J96" s="6" t="n">
        <v>45629</v>
      </c>
      <c r="K96" s="6" t="n">
        <v>46189</v>
      </c>
    </row>
    <row r="97">
      <c r="A97" s="4" t="inlineStr">
        <is>
          <t>Total IBNR plus expected development on reported claims</t>
        </is>
      </c>
      <c r="B97" s="6" t="n">
        <v>3</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Cumulative paid claims and allocated claim adjustment expenses, net of reinsurance</t>
        </is>
      </c>
      <c r="B98" s="6" t="n">
        <v>44721</v>
      </c>
      <c r="C98" s="6" t="n">
        <v>44721</v>
      </c>
      <c r="D98" s="6" t="n">
        <v>44721</v>
      </c>
      <c r="E98" s="6" t="n">
        <v>44721</v>
      </c>
      <c r="F98" s="6" t="n">
        <v>44719</v>
      </c>
      <c r="G98" s="6" t="n">
        <v>44719</v>
      </c>
      <c r="H98" s="6" t="n">
        <v>44675</v>
      </c>
      <c r="I98" s="6" t="n">
        <v>44387</v>
      </c>
      <c r="J98" s="6" t="n">
        <v>41066</v>
      </c>
      <c r="K98" s="6" t="n">
        <v>21112</v>
      </c>
    </row>
    <row r="99">
      <c r="A99" s="4" t="inlineStr">
        <is>
          <t>2013 | Property</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3" t="inlineStr">
        <is>
          <t>Claims Develop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Incurred claims and allocated claim adjustment expenses, net of reinsurance</t>
        </is>
      </c>
      <c r="B101" s="6" t="n">
        <v>62521</v>
      </c>
      <c r="C101" s="6" t="n">
        <v>62727</v>
      </c>
      <c r="D101" s="6" t="n">
        <v>62649</v>
      </c>
      <c r="E101" s="6" t="n">
        <v>62766</v>
      </c>
      <c r="F101" s="6" t="n">
        <v>62423</v>
      </c>
      <c r="G101" s="6" t="n">
        <v>62484</v>
      </c>
      <c r="H101" s="6" t="n">
        <v>62496</v>
      </c>
      <c r="I101" s="6" t="n">
        <v>61778</v>
      </c>
      <c r="J101" s="6" t="n">
        <v>58994</v>
      </c>
      <c r="K101" s="6" t="n">
        <v>60949</v>
      </c>
    </row>
    <row r="102">
      <c r="A102" s="4" t="inlineStr">
        <is>
          <t>Total IBNR plus expected development on reported claims</t>
        </is>
      </c>
      <c r="B102" s="6" t="n">
        <v>67</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Cumulative paid claims and allocated claim adjustment expenses, net of reinsurance</t>
        </is>
      </c>
      <c r="B103" s="6" t="n">
        <v>62454</v>
      </c>
      <c r="C103" s="6" t="n">
        <v>62368</v>
      </c>
      <c r="D103" s="6" t="n">
        <v>62305</v>
      </c>
      <c r="E103" s="6" t="n">
        <v>62229</v>
      </c>
      <c r="F103" s="6" t="n">
        <v>61988</v>
      </c>
      <c r="G103" s="6" t="n">
        <v>61075</v>
      </c>
      <c r="H103" s="6" t="n">
        <v>60345</v>
      </c>
      <c r="I103" s="6" t="n">
        <v>58526</v>
      </c>
      <c r="J103" s="6" t="n">
        <v>55669</v>
      </c>
      <c r="K103" s="6" t="n">
        <v>34807</v>
      </c>
    </row>
    <row r="104">
      <c r="A104" s="4" t="inlineStr">
        <is>
          <t>2013 | Professional Liability</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3" t="inlineStr">
        <is>
          <t>Claims Develop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Incurred claims and allocated claim adjustment expenses, net of reinsurance</t>
        </is>
      </c>
      <c r="B106" s="6" t="n">
        <v>15264</v>
      </c>
      <c r="C106" s="6" t="n">
        <v>15257</v>
      </c>
      <c r="D106" s="6" t="n">
        <v>15471</v>
      </c>
      <c r="E106" s="6" t="n">
        <v>15791</v>
      </c>
      <c r="F106" s="6" t="n">
        <v>15973</v>
      </c>
      <c r="G106" s="6" t="n">
        <v>15814</v>
      </c>
      <c r="H106" s="6" t="n">
        <v>15065</v>
      </c>
      <c r="I106" s="6" t="n">
        <v>13557</v>
      </c>
      <c r="J106" s="6" t="n">
        <v>12165</v>
      </c>
      <c r="K106" s="6" t="n">
        <v>11357</v>
      </c>
    </row>
    <row r="107">
      <c r="A107" s="4" t="inlineStr">
        <is>
          <t>Total IBNR plus expected development on reported claims</t>
        </is>
      </c>
      <c r="B107" s="6" t="n">
        <v>329</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Cumulative paid claims and allocated claim adjustment expenses, net of reinsurance</t>
        </is>
      </c>
      <c r="B108" s="6" t="n">
        <v>14935</v>
      </c>
      <c r="C108" s="6" t="n">
        <v>14726</v>
      </c>
      <c r="D108" s="6" t="n">
        <v>14795</v>
      </c>
      <c r="E108" s="6" t="n">
        <v>13404</v>
      </c>
      <c r="F108" s="6" t="n">
        <v>13575</v>
      </c>
      <c r="G108" s="6" t="n">
        <v>12871</v>
      </c>
      <c r="H108" s="6" t="n">
        <v>10207</v>
      </c>
      <c r="I108" s="6" t="n">
        <v>7097</v>
      </c>
      <c r="J108" s="6" t="n">
        <v>3180</v>
      </c>
      <c r="K108" s="6" t="n">
        <v>649</v>
      </c>
    </row>
    <row r="109">
      <c r="A109" s="4" t="inlineStr">
        <is>
          <t>2013 | Workers' Compensation</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3" t="inlineStr">
        <is>
          <t>Claims Develop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Incurred claims and allocated claim adjustment expenses, net of reinsurance</t>
        </is>
      </c>
      <c r="B111" s="6" t="n">
        <v>4751</v>
      </c>
      <c r="C111" s="6" t="n">
        <v>4751</v>
      </c>
      <c r="D111" s="6" t="n">
        <v>4751</v>
      </c>
      <c r="E111" s="6" t="n">
        <v>4751</v>
      </c>
      <c r="F111" s="6" t="n">
        <v>4751</v>
      </c>
      <c r="G111" s="6" t="n">
        <v>4751</v>
      </c>
      <c r="H111" s="6" t="n">
        <v>4751</v>
      </c>
      <c r="I111" s="6" t="n">
        <v>4751</v>
      </c>
      <c r="J111" s="6" t="n">
        <v>4751</v>
      </c>
      <c r="K111" s="6" t="n">
        <v>4751</v>
      </c>
    </row>
    <row r="112">
      <c r="A112" s="4" t="inlineStr">
        <is>
          <t>Total IBNR plus expected development on reported claims</t>
        </is>
      </c>
      <c r="B112" s="6" t="n">
        <v>0</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Cumulative paid claims and allocated claim adjustment expenses, net of reinsurance</t>
        </is>
      </c>
      <c r="B113" s="6" t="n">
        <v>4751</v>
      </c>
      <c r="C113" s="6" t="n">
        <v>4751</v>
      </c>
      <c r="D113" s="6" t="n">
        <v>4751</v>
      </c>
      <c r="E113" s="6" t="n">
        <v>4751</v>
      </c>
      <c r="F113" s="6" t="n">
        <v>4751</v>
      </c>
      <c r="G113" s="6" t="n">
        <v>4751</v>
      </c>
      <c r="H113" s="6" t="n">
        <v>4751</v>
      </c>
      <c r="I113" s="6" t="n">
        <v>4751</v>
      </c>
      <c r="J113" s="6" t="n">
        <v>4751</v>
      </c>
      <c r="K113" s="6" t="n">
        <v>4751</v>
      </c>
    </row>
    <row r="114">
      <c r="A114" s="4" t="inlineStr">
        <is>
          <t>2013 | Financial Lin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3" t="inlineStr">
        <is>
          <t>Claims Develop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Incurred claims and allocated claim adjustment expenses, net of reinsurance</t>
        </is>
      </c>
      <c r="B116" s="6" t="n">
        <v>172</v>
      </c>
      <c r="C116" s="6" t="n">
        <v>98</v>
      </c>
      <c r="D116" s="6" t="n">
        <v>661</v>
      </c>
      <c r="E116" s="6" t="n">
        <v>686</v>
      </c>
      <c r="F116" s="6" t="n">
        <v>728</v>
      </c>
      <c r="G116" s="6" t="n">
        <v>741</v>
      </c>
      <c r="H116" s="6" t="n">
        <v>752</v>
      </c>
      <c r="I116" s="6" t="n">
        <v>754</v>
      </c>
      <c r="J116" s="6" t="n">
        <v>644</v>
      </c>
      <c r="K116" s="6" t="n">
        <v>285</v>
      </c>
    </row>
    <row r="117">
      <c r="A117" s="4" t="inlineStr">
        <is>
          <t>Total IBNR plus expected development on reported claims</t>
        </is>
      </c>
      <c r="B117" s="6" t="n">
        <v>428</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Cumulative paid claims and allocated claim adjustment expenses, net of reinsurance</t>
        </is>
      </c>
      <c r="B118" s="6" t="n">
        <v>-256</v>
      </c>
      <c r="C118" s="6" t="n">
        <v>-336</v>
      </c>
      <c r="D118" s="6" t="n">
        <v>300</v>
      </c>
      <c r="E118" s="6" t="n">
        <v>289</v>
      </c>
      <c r="F118" s="6" t="n">
        <v>326</v>
      </c>
      <c r="G118" s="6" t="n">
        <v>72</v>
      </c>
      <c r="H118" s="6" t="n">
        <v>87</v>
      </c>
      <c r="I118" s="6" t="n">
        <v>244</v>
      </c>
      <c r="J118" s="6" t="n">
        <v>209</v>
      </c>
      <c r="K118" s="6" t="n">
        <v>0</v>
      </c>
    </row>
    <row r="119">
      <c r="A119" s="4" t="inlineStr">
        <is>
          <t>2013 | Oth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3" t="inlineStr">
        <is>
          <t>Claims Develop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Incurred claims and allocated claim adjustment expenses, net of reinsurance</t>
        </is>
      </c>
      <c r="B121" s="6" t="n">
        <v>1511</v>
      </c>
      <c r="C121" s="6" t="n">
        <v>1514</v>
      </c>
      <c r="D121" s="6" t="n">
        <v>1511</v>
      </c>
      <c r="E121" s="6" t="n">
        <v>1511</v>
      </c>
      <c r="F121" s="6" t="n">
        <v>1514</v>
      </c>
      <c r="G121" s="6" t="n">
        <v>1514</v>
      </c>
      <c r="H121" s="6" t="n">
        <v>1511</v>
      </c>
      <c r="I121" s="6" t="n">
        <v>1531</v>
      </c>
      <c r="J121" s="6" t="n">
        <v>1461</v>
      </c>
      <c r="K121" s="6" t="n">
        <v>1458</v>
      </c>
    </row>
    <row r="122">
      <c r="A122" s="4" t="inlineStr">
        <is>
          <t>Total IBNR plus expected development on reported claims</t>
        </is>
      </c>
      <c r="B122" s="6" t="n">
        <v>0</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4" t="inlineStr">
        <is>
          <t>Cumulative paid claims and allocated claim adjustment expenses, net of reinsurance</t>
        </is>
      </c>
      <c r="B123" s="6" t="n">
        <v>1511</v>
      </c>
      <c r="C123" s="6" t="n">
        <v>1511</v>
      </c>
      <c r="D123" s="6" t="n">
        <v>1511</v>
      </c>
      <c r="E123" s="6" t="n">
        <v>1511</v>
      </c>
      <c r="F123" s="6" t="n">
        <v>1511</v>
      </c>
      <c r="G123" s="6" t="n">
        <v>1511</v>
      </c>
      <c r="H123" s="6" t="n">
        <v>1511</v>
      </c>
      <c r="I123" s="6" t="n">
        <v>1511</v>
      </c>
      <c r="J123" s="6" t="n">
        <v>878</v>
      </c>
      <c r="K123" s="5" t="n">
        <v>-3</v>
      </c>
    </row>
    <row r="124">
      <c r="A124" s="4" t="inlineStr">
        <is>
          <t>2014 | Health</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3" t="inlineStr">
        <is>
          <t>Claims Developmen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4" t="inlineStr">
        <is>
          <t>Incurred claims and allocated claim adjustment expenses, net of reinsurance</t>
        </is>
      </c>
      <c r="B126" s="6" t="n">
        <v>29393</v>
      </c>
      <c r="C126" s="6" t="n">
        <v>29397</v>
      </c>
      <c r="D126" s="6" t="n">
        <v>29397</v>
      </c>
      <c r="E126" s="6" t="n">
        <v>29407</v>
      </c>
      <c r="F126" s="6" t="n">
        <v>29475</v>
      </c>
      <c r="G126" s="6" t="n">
        <v>29722</v>
      </c>
      <c r="H126" s="6" t="n">
        <v>30163</v>
      </c>
      <c r="I126" s="6" t="n">
        <v>30844</v>
      </c>
      <c r="J126" s="6" t="n">
        <v>33755</v>
      </c>
      <c r="K126" s="4" t="inlineStr">
        <is>
          <t xml:space="preserve"> </t>
        </is>
      </c>
    </row>
    <row r="127">
      <c r="A127" s="4" t="inlineStr">
        <is>
          <t>Total IBNR plus expected development on reported claims</t>
        </is>
      </c>
      <c r="B127" s="6" t="n">
        <v>0</v>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4" t="inlineStr">
        <is>
          <t>Cumulative paid claims and allocated claim adjustment expenses, net of reinsurance</t>
        </is>
      </c>
      <c r="B128" s="6" t="n">
        <v>29393</v>
      </c>
      <c r="C128" s="6" t="n">
        <v>29397</v>
      </c>
      <c r="D128" s="6" t="n">
        <v>29397</v>
      </c>
      <c r="E128" s="6" t="n">
        <v>29407</v>
      </c>
      <c r="F128" s="6" t="n">
        <v>29446</v>
      </c>
      <c r="G128" s="6" t="n">
        <v>29453</v>
      </c>
      <c r="H128" s="6" t="n">
        <v>29532</v>
      </c>
      <c r="I128" s="6" t="n">
        <v>28919</v>
      </c>
      <c r="J128" s="6" t="n">
        <v>19329</v>
      </c>
      <c r="K128" s="4" t="inlineStr">
        <is>
          <t xml:space="preserve"> </t>
        </is>
      </c>
    </row>
    <row r="129">
      <c r="A129" s="4" t="inlineStr">
        <is>
          <t>2014 | Multilin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3" t="inlineStr">
        <is>
          <t>Claims Development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4" t="inlineStr">
        <is>
          <t>Incurred claims and allocated claim adjustment expenses, net of reinsurance</t>
        </is>
      </c>
      <c r="B131" s="6" t="n">
        <v>3256</v>
      </c>
      <c r="C131" s="6" t="n">
        <v>3010</v>
      </c>
      <c r="D131" s="6" t="n">
        <v>2653</v>
      </c>
      <c r="E131" s="6" t="n">
        <v>2586</v>
      </c>
      <c r="F131" s="6" t="n">
        <v>2625</v>
      </c>
      <c r="G131" s="6" t="n">
        <v>2609</v>
      </c>
      <c r="H131" s="6" t="n">
        <v>2390</v>
      </c>
      <c r="I131" s="6" t="n">
        <v>2390</v>
      </c>
      <c r="J131" s="6" t="n">
        <v>2390</v>
      </c>
      <c r="K131" s="4" t="inlineStr">
        <is>
          <t xml:space="preserve"> </t>
        </is>
      </c>
    </row>
    <row r="132">
      <c r="A132" s="4" t="inlineStr">
        <is>
          <t>Total IBNR plus expected development on reported claims</t>
        </is>
      </c>
      <c r="B132" s="6" t="n">
        <v>710</v>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4" t="inlineStr">
        <is>
          <t>Cumulative paid claims and allocated claim adjustment expenses, net of reinsurance</t>
        </is>
      </c>
      <c r="B133" s="6" t="n">
        <v>2546</v>
      </c>
      <c r="C133" s="6" t="n">
        <v>2281</v>
      </c>
      <c r="D133" s="6" t="n">
        <v>1995</v>
      </c>
      <c r="E133" s="6" t="n">
        <v>1413</v>
      </c>
      <c r="F133" s="6" t="n">
        <v>1092</v>
      </c>
      <c r="G133" s="6" t="n">
        <v>566</v>
      </c>
      <c r="H133" s="6" t="n">
        <v>145</v>
      </c>
      <c r="I133" s="6" t="n">
        <v>0</v>
      </c>
      <c r="J133" s="6" t="n">
        <v>0</v>
      </c>
      <c r="K133" s="4" t="inlineStr">
        <is>
          <t xml:space="preserve"> </t>
        </is>
      </c>
    </row>
    <row r="134">
      <c r="A134" s="4" t="inlineStr">
        <is>
          <t>2014 | General Liability</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3" t="inlineStr">
        <is>
          <t>Claims Developmen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4" t="inlineStr">
        <is>
          <t>Incurred claims and allocated claim adjustment expenses, net of reinsurance</t>
        </is>
      </c>
      <c r="B136" s="6" t="n">
        <v>1144</v>
      </c>
      <c r="C136" s="6" t="n">
        <v>3606</v>
      </c>
      <c r="D136" s="6" t="n">
        <v>1000</v>
      </c>
      <c r="E136" s="6" t="n">
        <v>1000</v>
      </c>
      <c r="F136" s="6" t="n">
        <v>1355</v>
      </c>
      <c r="G136" s="6" t="n">
        <v>1033</v>
      </c>
      <c r="H136" s="6" t="n">
        <v>1174</v>
      </c>
      <c r="I136" s="6" t="n">
        <v>1229</v>
      </c>
      <c r="J136" s="6" t="n">
        <v>1238</v>
      </c>
      <c r="K136" s="4" t="inlineStr">
        <is>
          <t xml:space="preserve"> </t>
        </is>
      </c>
    </row>
    <row r="137">
      <c r="A137" s="4" t="inlineStr">
        <is>
          <t>Total IBNR plus expected development on reported claims</t>
        </is>
      </c>
      <c r="B137" s="6" t="n">
        <v>78</v>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row>
    <row r="138">
      <c r="A138" s="4" t="inlineStr">
        <is>
          <t>Cumulative paid claims and allocated claim adjustment expenses, net of reinsurance</t>
        </is>
      </c>
      <c r="B138" s="6" t="n">
        <v>1066</v>
      </c>
      <c r="C138" s="6" t="n">
        <v>1014</v>
      </c>
      <c r="D138" s="6" t="n">
        <v>473</v>
      </c>
      <c r="E138" s="6" t="n">
        <v>762</v>
      </c>
      <c r="F138" s="6" t="n">
        <v>492</v>
      </c>
      <c r="G138" s="6" t="n">
        <v>548</v>
      </c>
      <c r="H138" s="6" t="n">
        <v>413</v>
      </c>
      <c r="I138" s="6" t="n">
        <v>146</v>
      </c>
      <c r="J138" s="6" t="n">
        <v>18</v>
      </c>
      <c r="K138" s="4" t="inlineStr">
        <is>
          <t xml:space="preserve"> </t>
        </is>
      </c>
    </row>
    <row r="139">
      <c r="A139" s="4" t="inlineStr">
        <is>
          <t>2014 | Motor Casualty</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row>
    <row r="140">
      <c r="A140" s="3" t="inlineStr">
        <is>
          <t>Claims Development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row>
    <row r="141">
      <c r="A141" s="4" t="inlineStr">
        <is>
          <t>Incurred claims and allocated claim adjustment expenses, net of reinsurance</t>
        </is>
      </c>
      <c r="B141" s="6" t="n">
        <v>94230</v>
      </c>
      <c r="C141" s="6" t="n">
        <v>94226</v>
      </c>
      <c r="D141" s="6" t="n">
        <v>94230</v>
      </c>
      <c r="E141" s="6" t="n">
        <v>94192</v>
      </c>
      <c r="F141" s="6" t="n">
        <v>94147</v>
      </c>
      <c r="G141" s="6" t="n">
        <v>94131</v>
      </c>
      <c r="H141" s="6" t="n">
        <v>94688</v>
      </c>
      <c r="I141" s="6" t="n">
        <v>92844</v>
      </c>
      <c r="J141" s="6" t="n">
        <v>93718</v>
      </c>
      <c r="K141" s="4" t="inlineStr">
        <is>
          <t xml:space="preserve"> </t>
        </is>
      </c>
    </row>
    <row r="142">
      <c r="A142" s="4" t="inlineStr">
        <is>
          <t>Total IBNR plus expected development on reported claims</t>
        </is>
      </c>
      <c r="B142" s="6" t="n">
        <v>77</v>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row>
    <row r="143">
      <c r="A143" s="4" t="inlineStr">
        <is>
          <t>Cumulative paid claims and allocated claim adjustment expenses, net of reinsurance</t>
        </is>
      </c>
      <c r="B143" s="6" t="n">
        <v>94153</v>
      </c>
      <c r="C143" s="6" t="n">
        <v>94153</v>
      </c>
      <c r="D143" s="6" t="n">
        <v>94150</v>
      </c>
      <c r="E143" s="6" t="n">
        <v>94151</v>
      </c>
      <c r="F143" s="6" t="n">
        <v>94105</v>
      </c>
      <c r="G143" s="6" t="n">
        <v>94046</v>
      </c>
      <c r="H143" s="6" t="n">
        <v>89348</v>
      </c>
      <c r="I143" s="6" t="n">
        <v>86297</v>
      </c>
      <c r="J143" s="6" t="n">
        <v>49994</v>
      </c>
      <c r="K143" s="4" t="inlineStr">
        <is>
          <t xml:space="preserve"> </t>
        </is>
      </c>
    </row>
    <row r="144">
      <c r="A144" s="4" t="inlineStr">
        <is>
          <t>2014 | Motor Property</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row>
    <row r="145">
      <c r="A145" s="3" t="inlineStr">
        <is>
          <t>Claims Development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row>
    <row r="146">
      <c r="A146" s="4" t="inlineStr">
        <is>
          <t>Incurred claims and allocated claim adjustment expenses, net of reinsurance</t>
        </is>
      </c>
      <c r="B146" s="6" t="n">
        <v>19020</v>
      </c>
      <c r="C146" s="6" t="n">
        <v>19036</v>
      </c>
      <c r="D146" s="6" t="n">
        <v>19020</v>
      </c>
      <c r="E146" s="6" t="n">
        <v>19004</v>
      </c>
      <c r="F146" s="6" t="n">
        <v>19006</v>
      </c>
      <c r="G146" s="6" t="n">
        <v>19000</v>
      </c>
      <c r="H146" s="6" t="n">
        <v>19056</v>
      </c>
      <c r="I146" s="6" t="n">
        <v>18797</v>
      </c>
      <c r="J146" s="6" t="n">
        <v>18870</v>
      </c>
      <c r="K146" s="4" t="inlineStr">
        <is>
          <t xml:space="preserve"> </t>
        </is>
      </c>
    </row>
    <row r="147">
      <c r="A147" s="4" t="inlineStr">
        <is>
          <t>Total IBNR plus expected development on reported claims</t>
        </is>
      </c>
      <c r="B147" s="6" t="n">
        <v>47</v>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row>
    <row r="148">
      <c r="A148" s="4" t="inlineStr">
        <is>
          <t>Cumulative paid claims and allocated claim adjustment expenses, net of reinsurance</t>
        </is>
      </c>
      <c r="B148" s="6" t="n">
        <v>18973</v>
      </c>
      <c r="C148" s="6" t="n">
        <v>18973</v>
      </c>
      <c r="D148" s="6" t="n">
        <v>18972</v>
      </c>
      <c r="E148" s="6" t="n">
        <v>18972</v>
      </c>
      <c r="F148" s="6" t="n">
        <v>18957</v>
      </c>
      <c r="G148" s="6" t="n">
        <v>18951</v>
      </c>
      <c r="H148" s="6" t="n">
        <v>18370</v>
      </c>
      <c r="I148" s="6" t="n">
        <v>17621</v>
      </c>
      <c r="J148" s="6" t="n">
        <v>10305</v>
      </c>
      <c r="K148" s="4" t="inlineStr">
        <is>
          <t xml:space="preserve"> </t>
        </is>
      </c>
    </row>
    <row r="149">
      <c r="A149" s="4" t="inlineStr">
        <is>
          <t>2014 | Property</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row>
    <row r="150">
      <c r="A150" s="3" t="inlineStr">
        <is>
          <t>Claims Development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row>
    <row r="151">
      <c r="A151" s="4" t="inlineStr">
        <is>
          <t>Incurred claims and allocated claim adjustment expenses, net of reinsurance</t>
        </is>
      </c>
      <c r="B151" s="6" t="n">
        <v>46930</v>
      </c>
      <c r="C151" s="6" t="n">
        <v>46952</v>
      </c>
      <c r="D151" s="6" t="n">
        <v>46994</v>
      </c>
      <c r="E151" s="6" t="n">
        <v>47027</v>
      </c>
      <c r="F151" s="6" t="n">
        <v>46871</v>
      </c>
      <c r="G151" s="6" t="n">
        <v>47082</v>
      </c>
      <c r="H151" s="6" t="n">
        <v>46842</v>
      </c>
      <c r="I151" s="6" t="n">
        <v>45151</v>
      </c>
      <c r="J151" s="6" t="n">
        <v>41737</v>
      </c>
      <c r="K151" s="4" t="inlineStr">
        <is>
          <t xml:space="preserve"> </t>
        </is>
      </c>
    </row>
    <row r="152">
      <c r="A152" s="4" t="inlineStr">
        <is>
          <t>Total IBNR plus expected development on reported claims</t>
        </is>
      </c>
      <c r="B152" s="6" t="n">
        <v>262</v>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row>
    <row r="153">
      <c r="A153" s="4" t="inlineStr">
        <is>
          <t>Cumulative paid claims and allocated claim adjustment expenses, net of reinsurance</t>
        </is>
      </c>
      <c r="B153" s="6" t="n">
        <v>46668</v>
      </c>
      <c r="C153" s="6" t="n">
        <v>46632</v>
      </c>
      <c r="D153" s="6" t="n">
        <v>46615</v>
      </c>
      <c r="E153" s="6" t="n">
        <v>46518</v>
      </c>
      <c r="F153" s="6" t="n">
        <v>46298</v>
      </c>
      <c r="G153" s="6" t="n">
        <v>45208</v>
      </c>
      <c r="H153" s="6" t="n">
        <v>43638</v>
      </c>
      <c r="I153" s="6" t="n">
        <v>40172</v>
      </c>
      <c r="J153" s="6" t="n">
        <v>20230</v>
      </c>
      <c r="K153" s="4" t="inlineStr">
        <is>
          <t xml:space="preserve"> </t>
        </is>
      </c>
    </row>
    <row r="154">
      <c r="A154" s="4" t="inlineStr">
        <is>
          <t>2014 | Professional Liability</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row>
    <row r="155">
      <c r="A155" s="3" t="inlineStr">
        <is>
          <t>Claims Development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row>
    <row r="156">
      <c r="A156" s="4" t="inlineStr">
        <is>
          <t>Incurred claims and allocated claim adjustment expenses, net of reinsurance</t>
        </is>
      </c>
      <c r="B156" s="6" t="n">
        <v>19768</v>
      </c>
      <c r="C156" s="6" t="n">
        <v>19770</v>
      </c>
      <c r="D156" s="6" t="n">
        <v>20289</v>
      </c>
      <c r="E156" s="6" t="n">
        <v>20528</v>
      </c>
      <c r="F156" s="6" t="n">
        <v>20232</v>
      </c>
      <c r="G156" s="6" t="n">
        <v>19317</v>
      </c>
      <c r="H156" s="6" t="n">
        <v>16982</v>
      </c>
      <c r="I156" s="6" t="n">
        <v>17016</v>
      </c>
      <c r="J156" s="6" t="n">
        <v>17564</v>
      </c>
      <c r="K156" s="4" t="inlineStr">
        <is>
          <t xml:space="preserve"> </t>
        </is>
      </c>
    </row>
    <row r="157">
      <c r="A157" s="4" t="inlineStr">
        <is>
          <t>Total IBNR plus expected development on reported claims</t>
        </is>
      </c>
      <c r="B157" s="6" t="n">
        <v>916</v>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row>
    <row r="158">
      <c r="A158" s="4" t="inlineStr">
        <is>
          <t>Cumulative paid claims and allocated claim adjustment expenses, net of reinsurance</t>
        </is>
      </c>
      <c r="B158" s="6" t="n">
        <v>18852</v>
      </c>
      <c r="C158" s="6" t="n">
        <v>18300</v>
      </c>
      <c r="D158" s="6" t="n">
        <v>18336</v>
      </c>
      <c r="E158" s="6" t="n">
        <v>15032</v>
      </c>
      <c r="F158" s="6" t="n">
        <v>15023</v>
      </c>
      <c r="G158" s="6" t="n">
        <v>12945</v>
      </c>
      <c r="H158" s="6" t="n">
        <v>8874</v>
      </c>
      <c r="I158" s="6" t="n">
        <v>4969</v>
      </c>
      <c r="J158" s="6" t="n">
        <v>1251</v>
      </c>
      <c r="K158" s="4" t="inlineStr">
        <is>
          <t xml:space="preserve"> </t>
        </is>
      </c>
    </row>
    <row r="159">
      <c r="A159" s="4" t="inlineStr">
        <is>
          <t>2014 | Workers' Compensation</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row>
    <row r="160">
      <c r="A160" s="3" t="inlineStr">
        <is>
          <t>Claims Development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row>
    <row r="161">
      <c r="A161" s="4" t="inlineStr">
        <is>
          <t>Incurred claims and allocated claim adjustment expenses, net of reinsurance</t>
        </is>
      </c>
      <c r="B161" s="6" t="n">
        <v>0</v>
      </c>
      <c r="C161" s="6" t="n">
        <v>160</v>
      </c>
      <c r="D161" s="6" t="n">
        <v>0</v>
      </c>
      <c r="E161" s="6" t="n">
        <v>0</v>
      </c>
      <c r="F161" s="6" t="n">
        <v>0</v>
      </c>
      <c r="G161" s="6" t="n">
        <v>3</v>
      </c>
      <c r="H161" s="6" t="n">
        <v>0</v>
      </c>
      <c r="I161" s="6" t="n">
        <v>0</v>
      </c>
      <c r="J161" s="6" t="n">
        <v>0</v>
      </c>
      <c r="K161" s="4" t="inlineStr">
        <is>
          <t xml:space="preserve"> </t>
        </is>
      </c>
    </row>
    <row r="162">
      <c r="A162" s="4" t="inlineStr">
        <is>
          <t>Total IBNR plus expected development on reported claims</t>
        </is>
      </c>
      <c r="B162" s="6" t="n">
        <v>0</v>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row>
    <row r="163">
      <c r="A163" s="4" t="inlineStr">
        <is>
          <t>Cumulative paid claims and allocated claim adjustment expenses, net of reinsurance</t>
        </is>
      </c>
      <c r="B163" s="6" t="n">
        <v>0</v>
      </c>
      <c r="C163" s="6" t="n">
        <v>0</v>
      </c>
      <c r="D163" s="6" t="n">
        <v>0</v>
      </c>
      <c r="E163" s="6" t="n">
        <v>0</v>
      </c>
      <c r="F163" s="6" t="n">
        <v>0</v>
      </c>
      <c r="G163" s="6" t="n">
        <v>0</v>
      </c>
      <c r="H163" s="6" t="n">
        <v>0</v>
      </c>
      <c r="I163" s="6" t="n">
        <v>0</v>
      </c>
      <c r="J163" s="6" t="n">
        <v>0</v>
      </c>
      <c r="K163" s="4" t="inlineStr">
        <is>
          <t xml:space="preserve"> </t>
        </is>
      </c>
    </row>
    <row r="164">
      <c r="A164" s="4" t="inlineStr">
        <is>
          <t>2014 | Financial Line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row>
    <row r="165">
      <c r="A165" s="3" t="inlineStr">
        <is>
          <t>Claims Development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row>
    <row r="166">
      <c r="A166" s="4" t="inlineStr">
        <is>
          <t>Incurred claims and allocated claim adjustment expenses, net of reinsurance</t>
        </is>
      </c>
      <c r="B166" s="6" t="n">
        <v>1959</v>
      </c>
      <c r="C166" s="6" t="n">
        <v>1668</v>
      </c>
      <c r="D166" s="6" t="n">
        <v>2228</v>
      </c>
      <c r="E166" s="6" t="n">
        <v>2063</v>
      </c>
      <c r="F166" s="6" t="n">
        <v>1096</v>
      </c>
      <c r="G166" s="6" t="n">
        <v>506</v>
      </c>
      <c r="H166" s="6" t="n">
        <v>580</v>
      </c>
      <c r="I166" s="6" t="n">
        <v>503</v>
      </c>
      <c r="J166" s="6" t="n">
        <v>500</v>
      </c>
      <c r="K166" s="4" t="inlineStr">
        <is>
          <t xml:space="preserve"> </t>
        </is>
      </c>
    </row>
    <row r="167">
      <c r="A167" s="4" t="inlineStr">
        <is>
          <t>Total IBNR plus expected development on reported claims</t>
        </is>
      </c>
      <c r="B167" s="6" t="n">
        <v>-257</v>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row>
    <row r="168">
      <c r="A168" s="4" t="inlineStr">
        <is>
          <t>Cumulative paid claims and allocated claim adjustment expenses, net of reinsurance</t>
        </is>
      </c>
      <c r="B168" s="6" t="n">
        <v>2216</v>
      </c>
      <c r="C168" s="6" t="n">
        <v>1896</v>
      </c>
      <c r="D168" s="6" t="n">
        <v>2483</v>
      </c>
      <c r="E168" s="6" t="n">
        <v>2279</v>
      </c>
      <c r="F168" s="6" t="n">
        <v>1210</v>
      </c>
      <c r="G168" s="6" t="n">
        <v>587</v>
      </c>
      <c r="H168" s="6" t="n">
        <v>429</v>
      </c>
      <c r="I168" s="6" t="n">
        <v>347</v>
      </c>
      <c r="J168" s="6" t="n">
        <v>90</v>
      </c>
      <c r="K168" s="4" t="inlineStr">
        <is>
          <t xml:space="preserve"> </t>
        </is>
      </c>
    </row>
    <row r="169">
      <c r="A169" s="4" t="inlineStr">
        <is>
          <t>2014 | Othe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row>
    <row r="170">
      <c r="A170" s="3" t="inlineStr">
        <is>
          <t>Claims Development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row>
    <row r="171">
      <c r="A171" s="4" t="inlineStr">
        <is>
          <t>Incurred claims and allocated claim adjustment expenses, net of reinsurance</t>
        </is>
      </c>
      <c r="B171" s="6" t="n">
        <v>491</v>
      </c>
      <c r="C171" s="6" t="n">
        <v>680</v>
      </c>
      <c r="D171" s="6" t="n">
        <v>491</v>
      </c>
      <c r="E171" s="6" t="n">
        <v>491</v>
      </c>
      <c r="F171" s="6" t="n">
        <v>544</v>
      </c>
      <c r="G171" s="6" t="n">
        <v>546</v>
      </c>
      <c r="H171" s="6" t="n">
        <v>545</v>
      </c>
      <c r="I171" s="6" t="n">
        <v>2369</v>
      </c>
      <c r="J171" s="6" t="n">
        <v>3388</v>
      </c>
      <c r="K171" s="4" t="inlineStr">
        <is>
          <t xml:space="preserve"> </t>
        </is>
      </c>
    </row>
    <row r="172">
      <c r="A172" s="4" t="inlineStr">
        <is>
          <t>Total IBNR plus expected development on reported claims</t>
        </is>
      </c>
      <c r="B172" s="6" t="n">
        <v>1</v>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row>
    <row r="173">
      <c r="A173" s="4" t="inlineStr">
        <is>
          <t>Cumulative paid claims and allocated claim adjustment expenses, net of reinsurance</t>
        </is>
      </c>
      <c r="B173" s="6" t="n">
        <v>491</v>
      </c>
      <c r="C173" s="6" t="n">
        <v>491</v>
      </c>
      <c r="D173" s="6" t="n">
        <v>491</v>
      </c>
      <c r="E173" s="6" t="n">
        <v>491</v>
      </c>
      <c r="F173" s="6" t="n">
        <v>519</v>
      </c>
      <c r="G173" s="6" t="n">
        <v>546</v>
      </c>
      <c r="H173" s="6" t="n">
        <v>545</v>
      </c>
      <c r="I173" s="6" t="n">
        <v>174</v>
      </c>
      <c r="J173" s="5" t="n">
        <v>101</v>
      </c>
      <c r="K173" s="4" t="inlineStr">
        <is>
          <t xml:space="preserve"> </t>
        </is>
      </c>
    </row>
    <row r="174">
      <c r="A174" s="4" t="inlineStr">
        <is>
          <t>2015 | Health</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row>
    <row r="175">
      <c r="A175" s="3" t="inlineStr">
        <is>
          <t>Claims Development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row>
    <row r="176">
      <c r="A176" s="4" t="inlineStr">
        <is>
          <t>Incurred claims and allocated claim adjustment expenses, net of reinsurance</t>
        </is>
      </c>
      <c r="B176" s="6" t="n">
        <v>34535</v>
      </c>
      <c r="C176" s="6" t="n">
        <v>34493</v>
      </c>
      <c r="D176" s="6" t="n">
        <v>34535</v>
      </c>
      <c r="E176" s="6" t="n">
        <v>34498</v>
      </c>
      <c r="F176" s="6" t="n">
        <v>34549</v>
      </c>
      <c r="G176" s="6" t="n">
        <v>35099</v>
      </c>
      <c r="H176" s="6" t="n">
        <v>34514</v>
      </c>
      <c r="I176" s="6" t="n">
        <v>35082</v>
      </c>
      <c r="J176" s="4" t="inlineStr">
        <is>
          <t xml:space="preserve"> </t>
        </is>
      </c>
      <c r="K176" s="4" t="inlineStr">
        <is>
          <t xml:space="preserve"> </t>
        </is>
      </c>
    </row>
    <row r="177">
      <c r="A177" s="4" t="inlineStr">
        <is>
          <t>Total IBNR plus expected development on reported claims</t>
        </is>
      </c>
      <c r="B177" s="6" t="n">
        <v>100</v>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row>
    <row r="178">
      <c r="A178" s="4" t="inlineStr">
        <is>
          <t>Cumulative paid claims and allocated claim adjustment expenses, net of reinsurance</t>
        </is>
      </c>
      <c r="B178" s="6" t="n">
        <v>34435</v>
      </c>
      <c r="C178" s="6" t="n">
        <v>34440</v>
      </c>
      <c r="D178" s="6" t="n">
        <v>34440</v>
      </c>
      <c r="E178" s="6" t="n">
        <v>34441</v>
      </c>
      <c r="F178" s="6" t="n">
        <v>34481</v>
      </c>
      <c r="G178" s="6" t="n">
        <v>34631</v>
      </c>
      <c r="H178" s="6" t="n">
        <v>32331</v>
      </c>
      <c r="I178" s="6" t="n">
        <v>14778</v>
      </c>
      <c r="J178" s="4" t="inlineStr">
        <is>
          <t xml:space="preserve"> </t>
        </is>
      </c>
      <c r="K178" s="4" t="inlineStr">
        <is>
          <t xml:space="preserve"> </t>
        </is>
      </c>
    </row>
    <row r="179">
      <c r="A179" s="4" t="inlineStr">
        <is>
          <t>2015 | Multiline</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row>
    <row r="180">
      <c r="A180" s="3" t="inlineStr">
        <is>
          <t>Claims Development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row>
    <row r="181">
      <c r="A181" s="4" t="inlineStr">
        <is>
          <t>Incurred claims and allocated claim adjustment expenses, net of reinsurance</t>
        </is>
      </c>
      <c r="B181" s="6" t="n">
        <v>36683</v>
      </c>
      <c r="C181" s="6" t="n">
        <v>34877</v>
      </c>
      <c r="D181" s="6" t="n">
        <v>32154</v>
      </c>
      <c r="E181" s="6" t="n">
        <v>30753</v>
      </c>
      <c r="F181" s="6" t="n">
        <v>31850</v>
      </c>
      <c r="G181" s="6" t="n">
        <v>30361</v>
      </c>
      <c r="H181" s="6" t="n">
        <v>27957</v>
      </c>
      <c r="I181" s="6" t="n">
        <v>27826</v>
      </c>
      <c r="J181" s="4" t="inlineStr">
        <is>
          <t xml:space="preserve"> </t>
        </is>
      </c>
      <c r="K181" s="4" t="inlineStr">
        <is>
          <t xml:space="preserve"> </t>
        </is>
      </c>
    </row>
    <row r="182">
      <c r="A182" s="4" t="inlineStr">
        <is>
          <t>Total IBNR plus expected development on reported claims</t>
        </is>
      </c>
      <c r="B182" s="6" t="n">
        <v>6702</v>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row>
    <row r="183">
      <c r="A183" s="4" t="inlineStr">
        <is>
          <t>Cumulative paid claims and allocated claim adjustment expenses, net of reinsurance</t>
        </is>
      </c>
      <c r="B183" s="6" t="n">
        <v>29981</v>
      </c>
      <c r="C183" s="6" t="n">
        <v>27212</v>
      </c>
      <c r="D183" s="6" t="n">
        <v>24580</v>
      </c>
      <c r="E183" s="6" t="n">
        <v>18868</v>
      </c>
      <c r="F183" s="6" t="n">
        <v>15917</v>
      </c>
      <c r="G183" s="6" t="n">
        <v>9836</v>
      </c>
      <c r="H183" s="6" t="n">
        <v>2788</v>
      </c>
      <c r="I183" s="6" t="n">
        <v>25</v>
      </c>
      <c r="J183" s="4" t="inlineStr">
        <is>
          <t xml:space="preserve"> </t>
        </is>
      </c>
      <c r="K183" s="4" t="inlineStr">
        <is>
          <t xml:space="preserve"> </t>
        </is>
      </c>
    </row>
    <row r="184">
      <c r="A184" s="4" t="inlineStr">
        <is>
          <t>2015 | General Liability</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row>
    <row r="185">
      <c r="A185" s="3" t="inlineStr">
        <is>
          <t>Claims Development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row>
    <row r="186">
      <c r="A186" s="4" t="inlineStr">
        <is>
          <t>Incurred claims and allocated claim adjustment expenses, net of reinsurance</t>
        </is>
      </c>
      <c r="B186" s="6" t="n">
        <v>1866</v>
      </c>
      <c r="C186" s="6" t="n">
        <v>2294</v>
      </c>
      <c r="D186" s="6" t="n">
        <v>2190</v>
      </c>
      <c r="E186" s="6" t="n">
        <v>2152</v>
      </c>
      <c r="F186" s="6" t="n">
        <v>1979</v>
      </c>
      <c r="G186" s="6" t="n">
        <v>1756</v>
      </c>
      <c r="H186" s="6" t="n">
        <v>1690</v>
      </c>
      <c r="I186" s="6" t="n">
        <v>1699</v>
      </c>
      <c r="J186" s="4" t="inlineStr">
        <is>
          <t xml:space="preserve"> </t>
        </is>
      </c>
      <c r="K186" s="4" t="inlineStr">
        <is>
          <t xml:space="preserve"> </t>
        </is>
      </c>
    </row>
    <row r="187">
      <c r="A187" s="4" t="inlineStr">
        <is>
          <t>Total IBNR plus expected development on reported claims</t>
        </is>
      </c>
      <c r="B187" s="6" t="n">
        <v>172</v>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row>
    <row r="188">
      <c r="A188" s="4" t="inlineStr">
        <is>
          <t>Cumulative paid claims and allocated claim adjustment expenses, net of reinsurance</t>
        </is>
      </c>
      <c r="B188" s="6" t="n">
        <v>1694</v>
      </c>
      <c r="C188" s="6" t="n">
        <v>1431</v>
      </c>
      <c r="D188" s="6" t="n">
        <v>945</v>
      </c>
      <c r="E188" s="6" t="n">
        <v>926</v>
      </c>
      <c r="F188" s="6" t="n">
        <v>548</v>
      </c>
      <c r="G188" s="6" t="n">
        <v>532</v>
      </c>
      <c r="H188" s="6" t="n">
        <v>293</v>
      </c>
      <c r="I188" s="6" t="n">
        <v>69</v>
      </c>
      <c r="J188" s="4" t="inlineStr">
        <is>
          <t xml:space="preserve"> </t>
        </is>
      </c>
      <c r="K188" s="4" t="inlineStr">
        <is>
          <t xml:space="preserve"> </t>
        </is>
      </c>
    </row>
    <row r="189">
      <c r="A189" s="4" t="inlineStr">
        <is>
          <t>2015 | Motor Casualty</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row>
    <row r="190">
      <c r="A190" s="3" t="inlineStr">
        <is>
          <t>Claims Development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row>
    <row r="191">
      <c r="A191" s="4" t="inlineStr">
        <is>
          <t>Incurred claims and allocated claim adjustment expenses, net of reinsurance</t>
        </is>
      </c>
      <c r="B191" s="6" t="n">
        <v>128567</v>
      </c>
      <c r="C191" s="6" t="n">
        <v>128536</v>
      </c>
      <c r="D191" s="6" t="n">
        <v>133632</v>
      </c>
      <c r="E191" s="6" t="n">
        <v>134951</v>
      </c>
      <c r="F191" s="6" t="n">
        <v>132853</v>
      </c>
      <c r="G191" s="6" t="n">
        <v>129745</v>
      </c>
      <c r="H191" s="6" t="n">
        <v>130410</v>
      </c>
      <c r="I191" s="6" t="n">
        <v>128199</v>
      </c>
      <c r="J191" s="4" t="inlineStr">
        <is>
          <t xml:space="preserve"> </t>
        </is>
      </c>
      <c r="K191" s="4" t="inlineStr">
        <is>
          <t xml:space="preserve"> </t>
        </is>
      </c>
    </row>
    <row r="192">
      <c r="A192" s="4" t="inlineStr">
        <is>
          <t>Total IBNR plus expected development on reported claims</t>
        </is>
      </c>
      <c r="B192" s="6" t="n">
        <v>258</v>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row>
    <row r="193">
      <c r="A193" s="4" t="inlineStr">
        <is>
          <t>Cumulative paid claims and allocated claim adjustment expenses, net of reinsurance</t>
        </is>
      </c>
      <c r="B193" s="6" t="n">
        <v>128309</v>
      </c>
      <c r="C193" s="6" t="n">
        <v>128280</v>
      </c>
      <c r="D193" s="6" t="n">
        <v>128121</v>
      </c>
      <c r="E193" s="6" t="n">
        <v>129454</v>
      </c>
      <c r="F193" s="6" t="n">
        <v>129351</v>
      </c>
      <c r="G193" s="6" t="n">
        <v>129174</v>
      </c>
      <c r="H193" s="6" t="n">
        <v>125645</v>
      </c>
      <c r="I193" s="6" t="n">
        <v>81093</v>
      </c>
      <c r="J193" s="4" t="inlineStr">
        <is>
          <t xml:space="preserve"> </t>
        </is>
      </c>
      <c r="K193" s="4" t="inlineStr">
        <is>
          <t xml:space="preserve"> </t>
        </is>
      </c>
    </row>
    <row r="194">
      <c r="A194" s="4" t="inlineStr">
        <is>
          <t>2015 | Motor Property</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row>
    <row r="195">
      <c r="A195" s="3" t="inlineStr">
        <is>
          <t>Claims Development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row>
    <row r="196">
      <c r="A196" s="4" t="inlineStr">
        <is>
          <t>Incurred claims and allocated claim adjustment expenses, net of reinsurance</t>
        </is>
      </c>
      <c r="B196" s="6" t="n">
        <v>22712</v>
      </c>
      <c r="C196" s="6" t="n">
        <v>22901</v>
      </c>
      <c r="D196" s="6" t="n">
        <v>23246</v>
      </c>
      <c r="E196" s="6" t="n">
        <v>23396</v>
      </c>
      <c r="F196" s="6" t="n">
        <v>23263</v>
      </c>
      <c r="G196" s="6" t="n">
        <v>23005</v>
      </c>
      <c r="H196" s="6" t="n">
        <v>22516</v>
      </c>
      <c r="I196" s="6" t="n">
        <v>22035</v>
      </c>
      <c r="J196" s="4" t="inlineStr">
        <is>
          <t xml:space="preserve"> </t>
        </is>
      </c>
      <c r="K196" s="4" t="inlineStr">
        <is>
          <t xml:space="preserve"> </t>
        </is>
      </c>
    </row>
    <row r="197">
      <c r="A197" s="4" t="inlineStr">
        <is>
          <t>Total IBNR plus expected development on reported claims</t>
        </is>
      </c>
      <c r="B197" s="6" t="n">
        <v>67</v>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row>
    <row r="198">
      <c r="A198" s="4" t="inlineStr">
        <is>
          <t>Cumulative paid claims and allocated claim adjustment expenses, net of reinsurance</t>
        </is>
      </c>
      <c r="B198" s="6" t="n">
        <v>22646</v>
      </c>
      <c r="C198" s="6" t="n">
        <v>22642</v>
      </c>
      <c r="D198" s="6" t="n">
        <v>22625</v>
      </c>
      <c r="E198" s="6" t="n">
        <v>22749</v>
      </c>
      <c r="F198" s="6" t="n">
        <v>22705</v>
      </c>
      <c r="G198" s="6" t="n">
        <v>22615</v>
      </c>
      <c r="H198" s="6" t="n">
        <v>22123</v>
      </c>
      <c r="I198" s="6" t="n">
        <v>13859</v>
      </c>
      <c r="J198" s="4" t="inlineStr">
        <is>
          <t xml:space="preserve"> </t>
        </is>
      </c>
      <c r="K198" s="4" t="inlineStr">
        <is>
          <t xml:space="preserve"> </t>
        </is>
      </c>
    </row>
    <row r="199">
      <c r="A199" s="4" t="inlineStr">
        <is>
          <t>2015 | Property</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row>
    <row r="200">
      <c r="A200" s="3" t="inlineStr">
        <is>
          <t>Claims Development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row>
    <row r="201">
      <c r="A201" s="4" t="inlineStr">
        <is>
          <t>Incurred claims and allocated claim adjustment expenses, net of reinsurance</t>
        </is>
      </c>
      <c r="B201" s="6" t="n">
        <v>30436</v>
      </c>
      <c r="C201" s="6" t="n">
        <v>30392</v>
      </c>
      <c r="D201" s="6" t="n">
        <v>30521</v>
      </c>
      <c r="E201" s="6" t="n">
        <v>30581</v>
      </c>
      <c r="F201" s="6" t="n">
        <v>30920</v>
      </c>
      <c r="G201" s="6" t="n">
        <v>31719</v>
      </c>
      <c r="H201" s="6" t="n">
        <v>30321</v>
      </c>
      <c r="I201" s="6" t="n">
        <v>27839</v>
      </c>
      <c r="J201" s="4" t="inlineStr">
        <is>
          <t xml:space="preserve"> </t>
        </is>
      </c>
      <c r="K201" s="4" t="inlineStr">
        <is>
          <t xml:space="preserve"> </t>
        </is>
      </c>
    </row>
    <row r="202">
      <c r="A202" s="4" t="inlineStr">
        <is>
          <t>Total IBNR plus expected development on reported claims</t>
        </is>
      </c>
      <c r="B202" s="6" t="n">
        <v>223</v>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row>
    <row r="203">
      <c r="A203" s="4" t="inlineStr">
        <is>
          <t>Cumulative paid claims and allocated claim adjustment expenses, net of reinsurance</t>
        </is>
      </c>
      <c r="B203" s="6" t="n">
        <v>30214</v>
      </c>
      <c r="C203" s="6" t="n">
        <v>30121</v>
      </c>
      <c r="D203" s="6" t="n">
        <v>30099</v>
      </c>
      <c r="E203" s="6" t="n">
        <v>29996</v>
      </c>
      <c r="F203" s="6" t="n">
        <v>29790</v>
      </c>
      <c r="G203" s="6" t="n">
        <v>28825</v>
      </c>
      <c r="H203" s="6" t="n">
        <v>25441</v>
      </c>
      <c r="I203" s="6" t="n">
        <v>12941</v>
      </c>
      <c r="J203" s="4" t="inlineStr">
        <is>
          <t xml:space="preserve"> </t>
        </is>
      </c>
      <c r="K203" s="4" t="inlineStr">
        <is>
          <t xml:space="preserve"> </t>
        </is>
      </c>
    </row>
    <row r="204">
      <c r="A204" s="4" t="inlineStr">
        <is>
          <t>2015 | Professional Liability</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row>
    <row r="205">
      <c r="A205" s="3" t="inlineStr">
        <is>
          <t>Claims Development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row>
    <row r="206">
      <c r="A206" s="4" t="inlineStr">
        <is>
          <t>Incurred claims and allocated claim adjustment expenses, net of reinsurance</t>
        </is>
      </c>
      <c r="B206" s="6" t="n">
        <v>21466</v>
      </c>
      <c r="C206" s="6" t="n">
        <v>20607</v>
      </c>
      <c r="D206" s="6" t="n">
        <v>20771</v>
      </c>
      <c r="E206" s="6" t="n">
        <v>21434</v>
      </c>
      <c r="F206" s="6" t="n">
        <v>21271</v>
      </c>
      <c r="G206" s="6" t="n">
        <v>19999</v>
      </c>
      <c r="H206" s="6" t="n">
        <v>17549</v>
      </c>
      <c r="I206" s="6" t="n">
        <v>17567</v>
      </c>
      <c r="J206" s="4" t="inlineStr">
        <is>
          <t xml:space="preserve"> </t>
        </is>
      </c>
      <c r="K206" s="4" t="inlineStr">
        <is>
          <t xml:space="preserve"> </t>
        </is>
      </c>
    </row>
    <row r="207">
      <c r="A207" s="4" t="inlineStr">
        <is>
          <t>Total IBNR plus expected development on reported claims</t>
        </is>
      </c>
      <c r="B207" s="6" t="n">
        <v>2563</v>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row>
    <row r="208">
      <c r="A208" s="4" t="inlineStr">
        <is>
          <t>Cumulative paid claims and allocated claim adjustment expenses, net of reinsurance</t>
        </is>
      </c>
      <c r="B208" s="6" t="n">
        <v>18903</v>
      </c>
      <c r="C208" s="6" t="n">
        <v>17915</v>
      </c>
      <c r="D208" s="6" t="n">
        <v>16452</v>
      </c>
      <c r="E208" s="6" t="n">
        <v>11937</v>
      </c>
      <c r="F208" s="6" t="n">
        <v>11113</v>
      </c>
      <c r="G208" s="6" t="n">
        <v>8343</v>
      </c>
      <c r="H208" s="6" t="n">
        <v>3065</v>
      </c>
      <c r="I208" s="6" t="n">
        <v>1084</v>
      </c>
      <c r="J208" s="4" t="inlineStr">
        <is>
          <t xml:space="preserve"> </t>
        </is>
      </c>
      <c r="K208" s="4" t="inlineStr">
        <is>
          <t xml:space="preserve"> </t>
        </is>
      </c>
    </row>
    <row r="209">
      <c r="A209" s="4" t="inlineStr">
        <is>
          <t>2015 | Workers' Compensation</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row>
    <row r="210">
      <c r="A210" s="3" t="inlineStr">
        <is>
          <t>Claims Development [Line Item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row>
    <row r="211">
      <c r="A211" s="4" t="inlineStr">
        <is>
          <t>Incurred claims and allocated claim adjustment expenses, net of reinsurance</t>
        </is>
      </c>
      <c r="B211" s="6" t="n">
        <v>889</v>
      </c>
      <c r="C211" s="6" t="n">
        <v>919</v>
      </c>
      <c r="D211" s="6" t="n">
        <v>919</v>
      </c>
      <c r="E211" s="6" t="n">
        <v>951</v>
      </c>
      <c r="F211" s="6" t="n">
        <v>950</v>
      </c>
      <c r="G211" s="6" t="n">
        <v>948</v>
      </c>
      <c r="H211" s="6" t="n">
        <v>1010</v>
      </c>
      <c r="I211" s="6" t="n">
        <v>1014</v>
      </c>
      <c r="J211" s="4" t="inlineStr">
        <is>
          <t xml:space="preserve"> </t>
        </is>
      </c>
      <c r="K211" s="4" t="inlineStr">
        <is>
          <t xml:space="preserve"> </t>
        </is>
      </c>
    </row>
    <row r="212">
      <c r="A212" s="4" t="inlineStr">
        <is>
          <t>Total IBNR plus expected development on reported claims</t>
        </is>
      </c>
      <c r="B212" s="6" t="n">
        <v>20</v>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row>
    <row r="213">
      <c r="A213" s="4" t="inlineStr">
        <is>
          <t>Cumulative paid claims and allocated claim adjustment expenses, net of reinsurance</t>
        </is>
      </c>
      <c r="B213" s="6" t="n">
        <v>870</v>
      </c>
      <c r="C213" s="6" t="n">
        <v>851</v>
      </c>
      <c r="D213" s="6" t="n">
        <v>832</v>
      </c>
      <c r="E213" s="6" t="n">
        <v>777</v>
      </c>
      <c r="F213" s="6" t="n">
        <v>688</v>
      </c>
      <c r="G213" s="6" t="n">
        <v>564</v>
      </c>
      <c r="H213" s="6" t="n">
        <v>251</v>
      </c>
      <c r="I213" s="6" t="n">
        <v>28</v>
      </c>
      <c r="J213" s="4" t="inlineStr">
        <is>
          <t xml:space="preserve"> </t>
        </is>
      </c>
      <c r="K213" s="4" t="inlineStr">
        <is>
          <t xml:space="preserve"> </t>
        </is>
      </c>
    </row>
    <row r="214">
      <c r="A214" s="4" t="inlineStr">
        <is>
          <t>2015 | Financial Line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row>
    <row r="215">
      <c r="A215" s="3" t="inlineStr">
        <is>
          <t>Claims Development [Line Item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row>
    <row r="216">
      <c r="A216" s="4" t="inlineStr">
        <is>
          <t>Incurred claims and allocated claim adjustment expenses, net of reinsurance</t>
        </is>
      </c>
      <c r="B216" s="6" t="n">
        <v>3035</v>
      </c>
      <c r="C216" s="6" t="n">
        <v>3034</v>
      </c>
      <c r="D216" s="6" t="n">
        <v>3087</v>
      </c>
      <c r="E216" s="6" t="n">
        <v>3121</v>
      </c>
      <c r="F216" s="6" t="n">
        <v>3010</v>
      </c>
      <c r="G216" s="6" t="n">
        <v>3025</v>
      </c>
      <c r="H216" s="6" t="n">
        <v>2206</v>
      </c>
      <c r="I216" s="6" t="n">
        <v>1947</v>
      </c>
      <c r="J216" s="4" t="inlineStr">
        <is>
          <t xml:space="preserve"> </t>
        </is>
      </c>
      <c r="K216" s="4" t="inlineStr">
        <is>
          <t xml:space="preserve"> </t>
        </is>
      </c>
    </row>
    <row r="217">
      <c r="A217" s="4" t="inlineStr">
        <is>
          <t>Total IBNR plus expected development on reported claims</t>
        </is>
      </c>
      <c r="B217" s="6" t="n">
        <v>220</v>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row>
    <row r="218">
      <c r="A218" s="4" t="inlineStr">
        <is>
          <t>Cumulative paid claims and allocated claim adjustment expenses, net of reinsurance</t>
        </is>
      </c>
      <c r="B218" s="6" t="n">
        <v>2815</v>
      </c>
      <c r="C218" s="6" t="n">
        <v>2746</v>
      </c>
      <c r="D218" s="6" t="n">
        <v>2651</v>
      </c>
      <c r="E218" s="6" t="n">
        <v>2477</v>
      </c>
      <c r="F218" s="6" t="n">
        <v>1964</v>
      </c>
      <c r="G218" s="6" t="n">
        <v>1399</v>
      </c>
      <c r="H218" s="6" t="n">
        <v>851</v>
      </c>
      <c r="I218" s="6" t="n">
        <v>223</v>
      </c>
      <c r="J218" s="4" t="inlineStr">
        <is>
          <t xml:space="preserve"> </t>
        </is>
      </c>
      <c r="K218" s="4" t="inlineStr">
        <is>
          <t xml:space="preserve"> </t>
        </is>
      </c>
    </row>
    <row r="219">
      <c r="A219" s="4" t="inlineStr">
        <is>
          <t>2015 | Other</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row>
    <row r="220">
      <c r="A220" s="3" t="inlineStr">
        <is>
          <t>Claims Development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row>
    <row r="221">
      <c r="A221" s="4" t="inlineStr">
        <is>
          <t>Incurred claims and allocated claim adjustment expenses, net of reinsurance</t>
        </is>
      </c>
      <c r="B221" s="6" t="n">
        <v>174</v>
      </c>
      <c r="C221" s="6" t="n">
        <v>179</v>
      </c>
      <c r="D221" s="6" t="n">
        <v>177</v>
      </c>
      <c r="E221" s="6" t="n">
        <v>854</v>
      </c>
      <c r="F221" s="6" t="n">
        <v>853</v>
      </c>
      <c r="G221" s="6" t="n">
        <v>2890</v>
      </c>
      <c r="H221" s="6" t="n">
        <v>3579</v>
      </c>
      <c r="I221" s="6" t="n">
        <v>1861</v>
      </c>
      <c r="J221" s="4" t="inlineStr">
        <is>
          <t xml:space="preserve"> </t>
        </is>
      </c>
      <c r="K221" s="4" t="inlineStr">
        <is>
          <t xml:space="preserve"> </t>
        </is>
      </c>
    </row>
    <row r="222">
      <c r="A222" s="4" t="inlineStr">
        <is>
          <t>Total IBNR plus expected development on reported claims</t>
        </is>
      </c>
      <c r="B222" s="6" t="n">
        <v>41</v>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row>
    <row r="223">
      <c r="A223" s="4" t="inlineStr">
        <is>
          <t>Cumulative paid claims and allocated claim adjustment expenses, net of reinsurance</t>
        </is>
      </c>
      <c r="B223" s="6" t="n">
        <v>133</v>
      </c>
      <c r="C223" s="6" t="n">
        <v>106</v>
      </c>
      <c r="D223" s="6" t="n">
        <v>100</v>
      </c>
      <c r="E223" s="6" t="n">
        <v>73</v>
      </c>
      <c r="F223" s="6" t="n">
        <v>55</v>
      </c>
      <c r="G223" s="6" t="n">
        <v>24</v>
      </c>
      <c r="H223" s="6" t="n">
        <v>8</v>
      </c>
      <c r="I223" s="5" t="n">
        <v>0</v>
      </c>
      <c r="J223" s="4" t="inlineStr">
        <is>
          <t xml:space="preserve"> </t>
        </is>
      </c>
      <c r="K223" s="4" t="inlineStr">
        <is>
          <t xml:space="preserve"> </t>
        </is>
      </c>
    </row>
    <row r="224">
      <c r="A224" s="4" t="inlineStr">
        <is>
          <t>2016 | Health</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row>
    <row r="225">
      <c r="A225" s="3" t="inlineStr">
        <is>
          <t>Claims Development [Line Item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row>
    <row r="226">
      <c r="A226" s="4" t="inlineStr">
        <is>
          <t>Incurred claims and allocated claim adjustment expenses, net of reinsurance</t>
        </is>
      </c>
      <c r="B226" s="6" t="n">
        <v>41833</v>
      </c>
      <c r="C226" s="6" t="n">
        <v>41833</v>
      </c>
      <c r="D226" s="6" t="n">
        <v>41999</v>
      </c>
      <c r="E226" s="6" t="n">
        <v>42049</v>
      </c>
      <c r="F226" s="6" t="n">
        <v>41969</v>
      </c>
      <c r="G226" s="6" t="n">
        <v>41910</v>
      </c>
      <c r="H226" s="6" t="n">
        <v>38768</v>
      </c>
      <c r="I226" s="4" t="inlineStr">
        <is>
          <t xml:space="preserve"> </t>
        </is>
      </c>
      <c r="J226" s="4" t="inlineStr">
        <is>
          <t xml:space="preserve"> </t>
        </is>
      </c>
      <c r="K226" s="4" t="inlineStr">
        <is>
          <t xml:space="preserve"> </t>
        </is>
      </c>
    </row>
    <row r="227">
      <c r="A227" s="4" t="inlineStr">
        <is>
          <t>Total IBNR plus expected development on reported claims</t>
        </is>
      </c>
      <c r="B227" s="6" t="n">
        <v>66</v>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row>
    <row r="228">
      <c r="A228" s="4" t="inlineStr">
        <is>
          <t>Cumulative paid claims and allocated claim adjustment expenses, net of reinsurance</t>
        </is>
      </c>
      <c r="B228" s="6" t="n">
        <v>41767</v>
      </c>
      <c r="C228" s="6" t="n">
        <v>41788</v>
      </c>
      <c r="D228" s="6" t="n">
        <v>41788</v>
      </c>
      <c r="E228" s="6" t="n">
        <v>41806</v>
      </c>
      <c r="F228" s="6" t="n">
        <v>41881</v>
      </c>
      <c r="G228" s="6" t="n">
        <v>40554</v>
      </c>
      <c r="H228" s="6" t="n">
        <v>22126</v>
      </c>
      <c r="I228" s="4" t="inlineStr">
        <is>
          <t xml:space="preserve"> </t>
        </is>
      </c>
      <c r="J228" s="4" t="inlineStr">
        <is>
          <t xml:space="preserve"> </t>
        </is>
      </c>
      <c r="K228" s="4" t="inlineStr">
        <is>
          <t xml:space="preserve"> </t>
        </is>
      </c>
    </row>
    <row r="229">
      <c r="A229" s="4" t="inlineStr">
        <is>
          <t>2016 | Multiline</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row>
    <row r="230">
      <c r="A230" s="3" t="inlineStr">
        <is>
          <t>Claims Development [Line Item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row>
    <row r="231">
      <c r="A231" s="4" t="inlineStr">
        <is>
          <t>Incurred claims and allocated claim adjustment expenses, net of reinsurance</t>
        </is>
      </c>
      <c r="B231" s="6" t="n">
        <v>70133</v>
      </c>
      <c r="C231" s="6" t="n">
        <v>67267</v>
      </c>
      <c r="D231" s="6" t="n">
        <v>61858</v>
      </c>
      <c r="E231" s="6" t="n">
        <v>59398</v>
      </c>
      <c r="F231" s="6" t="n">
        <v>60363</v>
      </c>
      <c r="G231" s="6" t="n">
        <v>59668</v>
      </c>
      <c r="H231" s="6" t="n">
        <v>55471</v>
      </c>
      <c r="I231" s="4" t="inlineStr">
        <is>
          <t xml:space="preserve"> </t>
        </is>
      </c>
      <c r="J231" s="4" t="inlineStr">
        <is>
          <t xml:space="preserve"> </t>
        </is>
      </c>
      <c r="K231" s="4" t="inlineStr">
        <is>
          <t xml:space="preserve"> </t>
        </is>
      </c>
    </row>
    <row r="232">
      <c r="A232" s="4" t="inlineStr">
        <is>
          <t>Total IBNR plus expected development on reported claims</t>
        </is>
      </c>
      <c r="B232" s="6" t="n">
        <v>14265</v>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row>
    <row r="233">
      <c r="A233" s="4" t="inlineStr">
        <is>
          <t>Cumulative paid claims and allocated claim adjustment expenses, net of reinsurance</t>
        </is>
      </c>
      <c r="B233" s="6" t="n">
        <v>55868</v>
      </c>
      <c r="C233" s="6" t="n">
        <v>48616</v>
      </c>
      <c r="D233" s="6" t="n">
        <v>42308</v>
      </c>
      <c r="E233" s="6" t="n">
        <v>32594</v>
      </c>
      <c r="F233" s="6" t="n">
        <v>26746</v>
      </c>
      <c r="G233" s="6" t="n">
        <v>16391</v>
      </c>
      <c r="H233" s="6" t="n">
        <v>5825</v>
      </c>
      <c r="I233" s="4" t="inlineStr">
        <is>
          <t xml:space="preserve"> </t>
        </is>
      </c>
      <c r="J233" s="4" t="inlineStr">
        <is>
          <t xml:space="preserve"> </t>
        </is>
      </c>
      <c r="K233" s="4" t="inlineStr">
        <is>
          <t xml:space="preserve"> </t>
        </is>
      </c>
    </row>
    <row r="234">
      <c r="A234" s="4" t="inlineStr">
        <is>
          <t>2016 | General Liability</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row>
    <row r="235">
      <c r="A235" s="3" t="inlineStr">
        <is>
          <t>Claims Development [Line Item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row>
    <row r="236">
      <c r="A236" s="4" t="inlineStr">
        <is>
          <t>Incurred claims and allocated claim adjustment expenses, net of reinsurance</t>
        </is>
      </c>
      <c r="B236" s="6" t="n">
        <v>9389</v>
      </c>
      <c r="C236" s="6" t="n">
        <v>8444</v>
      </c>
      <c r="D236" s="6" t="n">
        <v>8095</v>
      </c>
      <c r="E236" s="6" t="n">
        <v>7867</v>
      </c>
      <c r="F236" s="6" t="n">
        <v>7124</v>
      </c>
      <c r="G236" s="6" t="n">
        <v>6519</v>
      </c>
      <c r="H236" s="6" t="n">
        <v>6203</v>
      </c>
      <c r="I236" s="4" t="inlineStr">
        <is>
          <t xml:space="preserve"> </t>
        </is>
      </c>
      <c r="J236" s="4" t="inlineStr">
        <is>
          <t xml:space="preserve"> </t>
        </is>
      </c>
      <c r="K236" s="4" t="inlineStr">
        <is>
          <t xml:space="preserve"> </t>
        </is>
      </c>
    </row>
    <row r="237">
      <c r="A237" s="4" t="inlineStr">
        <is>
          <t>Total IBNR plus expected development on reported claims</t>
        </is>
      </c>
      <c r="B237" s="6" t="n">
        <v>198</v>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row>
    <row r="238">
      <c r="A238" s="4" t="inlineStr">
        <is>
          <t>Cumulative paid claims and allocated claim adjustment expenses, net of reinsurance</t>
        </is>
      </c>
      <c r="B238" s="6" t="n">
        <v>9191</v>
      </c>
      <c r="C238" s="6" t="n">
        <v>6565</v>
      </c>
      <c r="D238" s="6" t="n">
        <v>6109</v>
      </c>
      <c r="E238" s="6" t="n">
        <v>4670</v>
      </c>
      <c r="F238" s="6" t="n">
        <v>3276</v>
      </c>
      <c r="G238" s="6" t="n">
        <v>1589</v>
      </c>
      <c r="H238" s="6" t="n">
        <v>122</v>
      </c>
      <c r="I238" s="4" t="inlineStr">
        <is>
          <t xml:space="preserve"> </t>
        </is>
      </c>
      <c r="J238" s="4" t="inlineStr">
        <is>
          <t xml:space="preserve"> </t>
        </is>
      </c>
      <c r="K238" s="4" t="inlineStr">
        <is>
          <t xml:space="preserve"> </t>
        </is>
      </c>
    </row>
    <row r="239">
      <c r="A239" s="4" t="inlineStr">
        <is>
          <t>2016 | Motor Casualty</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row>
    <row r="240">
      <c r="A240" s="3" t="inlineStr">
        <is>
          <t>Claims Development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row>
    <row r="241">
      <c r="A241" s="4" t="inlineStr">
        <is>
          <t>Incurred claims and allocated claim adjustment expenses, net of reinsurance</t>
        </is>
      </c>
      <c r="B241" s="6" t="n">
        <v>180045</v>
      </c>
      <c r="C241" s="6" t="n">
        <v>180003</v>
      </c>
      <c r="D241" s="6" t="n">
        <v>180118</v>
      </c>
      <c r="E241" s="6" t="n">
        <v>183801</v>
      </c>
      <c r="F241" s="6" t="n">
        <v>174037</v>
      </c>
      <c r="G241" s="6" t="n">
        <v>169789</v>
      </c>
      <c r="H241" s="6" t="n">
        <v>166389</v>
      </c>
      <c r="I241" s="4" t="inlineStr">
        <is>
          <t xml:space="preserve"> </t>
        </is>
      </c>
      <c r="J241" s="4" t="inlineStr">
        <is>
          <t xml:space="preserve"> </t>
        </is>
      </c>
      <c r="K241" s="4" t="inlineStr">
        <is>
          <t xml:space="preserve"> </t>
        </is>
      </c>
    </row>
    <row r="242">
      <c r="A242" s="4" t="inlineStr">
        <is>
          <t>Total IBNR plus expected development on reported claims</t>
        </is>
      </c>
      <c r="B242" s="6" t="n">
        <v>414</v>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row>
    <row r="243">
      <c r="A243" s="4" t="inlineStr">
        <is>
          <t>Cumulative paid claims and allocated claim adjustment expenses, net of reinsurance</t>
        </is>
      </c>
      <c r="B243" s="6" t="n">
        <v>179631</v>
      </c>
      <c r="C243" s="6" t="n">
        <v>179540</v>
      </c>
      <c r="D243" s="6" t="n">
        <v>179033</v>
      </c>
      <c r="E243" s="6" t="n">
        <v>182800</v>
      </c>
      <c r="F243" s="6" t="n">
        <v>170658</v>
      </c>
      <c r="G243" s="6" t="n">
        <v>157948</v>
      </c>
      <c r="H243" s="6" t="n">
        <v>97325</v>
      </c>
      <c r="I243" s="4" t="inlineStr">
        <is>
          <t xml:space="preserve"> </t>
        </is>
      </c>
      <c r="J243" s="4" t="inlineStr">
        <is>
          <t xml:space="preserve"> </t>
        </is>
      </c>
      <c r="K243" s="4" t="inlineStr">
        <is>
          <t xml:space="preserve"> </t>
        </is>
      </c>
    </row>
    <row r="244">
      <c r="A244" s="4" t="inlineStr">
        <is>
          <t>2016 | Motor Property</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row>
    <row r="245">
      <c r="A245" s="3" t="inlineStr">
        <is>
          <t>Claims Development [Line Items]</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row>
    <row r="246">
      <c r="A246" s="4" t="inlineStr">
        <is>
          <t>Incurred claims and allocated claim adjustment expenses, net of reinsurance</t>
        </is>
      </c>
      <c r="B246" s="6" t="n">
        <v>29835</v>
      </c>
      <c r="C246" s="6" t="n">
        <v>29858</v>
      </c>
      <c r="D246" s="6" t="n">
        <v>29822</v>
      </c>
      <c r="E246" s="6" t="n">
        <v>30367</v>
      </c>
      <c r="F246" s="6" t="n">
        <v>29090</v>
      </c>
      <c r="G246" s="6" t="n">
        <v>28279</v>
      </c>
      <c r="H246" s="6" t="n">
        <v>27853</v>
      </c>
      <c r="I246" s="4" t="inlineStr">
        <is>
          <t xml:space="preserve"> </t>
        </is>
      </c>
      <c r="J246" s="4" t="inlineStr">
        <is>
          <t xml:space="preserve"> </t>
        </is>
      </c>
      <c r="K246" s="4" t="inlineStr">
        <is>
          <t xml:space="preserve"> </t>
        </is>
      </c>
    </row>
    <row r="247">
      <c r="A247" s="4" t="inlineStr">
        <is>
          <t>Total IBNR plus expected development on reported claims</t>
        </is>
      </c>
      <c r="B247" s="6" t="n">
        <v>95</v>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row>
    <row r="248">
      <c r="A248" s="4" t="inlineStr">
        <is>
          <t>Cumulative paid claims and allocated claim adjustment expenses, net of reinsurance</t>
        </is>
      </c>
      <c r="B248" s="6" t="n">
        <v>29740</v>
      </c>
      <c r="C248" s="6" t="n">
        <v>29726</v>
      </c>
      <c r="D248" s="6" t="n">
        <v>29647</v>
      </c>
      <c r="E248" s="6" t="n">
        <v>30033</v>
      </c>
      <c r="F248" s="6" t="n">
        <v>28591</v>
      </c>
      <c r="G248" s="6" t="n">
        <v>27005</v>
      </c>
      <c r="H248" s="6" t="n">
        <v>16707</v>
      </c>
      <c r="I248" s="4" t="inlineStr">
        <is>
          <t xml:space="preserve"> </t>
        </is>
      </c>
      <c r="J248" s="4" t="inlineStr">
        <is>
          <t xml:space="preserve"> </t>
        </is>
      </c>
      <c r="K248" s="4" t="inlineStr">
        <is>
          <t xml:space="preserve"> </t>
        </is>
      </c>
    </row>
    <row r="249">
      <c r="A249" s="4" t="inlineStr">
        <is>
          <t>2016 | Property</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row>
    <row r="250">
      <c r="A250" s="3" t="inlineStr">
        <is>
          <t>Claims Development [Line Item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row>
    <row r="251">
      <c r="A251" s="4" t="inlineStr">
        <is>
          <t>Incurred claims and allocated claim adjustment expenses, net of reinsurance</t>
        </is>
      </c>
      <c r="B251" s="6" t="n">
        <v>23018</v>
      </c>
      <c r="C251" s="6" t="n">
        <v>22962</v>
      </c>
      <c r="D251" s="6" t="n">
        <v>23140</v>
      </c>
      <c r="E251" s="6" t="n">
        <v>23404</v>
      </c>
      <c r="F251" s="6" t="n">
        <v>23932</v>
      </c>
      <c r="G251" s="6" t="n">
        <v>26058</v>
      </c>
      <c r="H251" s="6" t="n">
        <v>25603</v>
      </c>
      <c r="I251" s="4" t="inlineStr">
        <is>
          <t xml:space="preserve"> </t>
        </is>
      </c>
      <c r="J251" s="4" t="inlineStr">
        <is>
          <t xml:space="preserve"> </t>
        </is>
      </c>
      <c r="K251" s="4" t="inlineStr">
        <is>
          <t xml:space="preserve"> </t>
        </is>
      </c>
    </row>
    <row r="252">
      <c r="A252" s="4" t="inlineStr">
        <is>
          <t>Total IBNR plus expected development on reported claims</t>
        </is>
      </c>
      <c r="B252" s="6" t="n">
        <v>273</v>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row>
    <row r="253">
      <c r="A253" s="4" t="inlineStr">
        <is>
          <t>Cumulative paid claims and allocated claim adjustment expenses, net of reinsurance</t>
        </is>
      </c>
      <c r="B253" s="6" t="n">
        <v>22745</v>
      </c>
      <c r="C253" s="6" t="n">
        <v>22654</v>
      </c>
      <c r="D253" s="6" t="n">
        <v>22321</v>
      </c>
      <c r="E253" s="6" t="n">
        <v>21974</v>
      </c>
      <c r="F253" s="6" t="n">
        <v>20991</v>
      </c>
      <c r="G253" s="6" t="n">
        <v>18162</v>
      </c>
      <c r="H253" s="6" t="n">
        <v>9937</v>
      </c>
      <c r="I253" s="4" t="inlineStr">
        <is>
          <t xml:space="preserve"> </t>
        </is>
      </c>
      <c r="J253" s="4" t="inlineStr">
        <is>
          <t xml:space="preserve"> </t>
        </is>
      </c>
      <c r="K253" s="4" t="inlineStr">
        <is>
          <t xml:space="preserve"> </t>
        </is>
      </c>
    </row>
    <row r="254">
      <c r="A254" s="4" t="inlineStr">
        <is>
          <t>2016 | Professional Liability</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row>
    <row r="255">
      <c r="A255" s="3" t="inlineStr">
        <is>
          <t>Claims Development [Line Items]</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row>
    <row r="256">
      <c r="A256" s="4" t="inlineStr">
        <is>
          <t>Incurred claims and allocated claim adjustment expenses, net of reinsurance</t>
        </is>
      </c>
      <c r="B256" s="6" t="n">
        <v>17528</v>
      </c>
      <c r="C256" s="6" t="n">
        <v>16713</v>
      </c>
      <c r="D256" s="6" t="n">
        <v>16273</v>
      </c>
      <c r="E256" s="6" t="n">
        <v>16451</v>
      </c>
      <c r="F256" s="6" t="n">
        <v>16855</v>
      </c>
      <c r="G256" s="6" t="n">
        <v>16521</v>
      </c>
      <c r="H256" s="6" t="n">
        <v>13432</v>
      </c>
      <c r="I256" s="4" t="inlineStr">
        <is>
          <t xml:space="preserve"> </t>
        </is>
      </c>
      <c r="J256" s="4" t="inlineStr">
        <is>
          <t xml:space="preserve"> </t>
        </is>
      </c>
      <c r="K256" s="4" t="inlineStr">
        <is>
          <t xml:space="preserve"> </t>
        </is>
      </c>
    </row>
    <row r="257">
      <c r="A257" s="4" t="inlineStr">
        <is>
          <t>Total IBNR plus expected development on reported claims</t>
        </is>
      </c>
      <c r="B257" s="6" t="n">
        <v>4213</v>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row>
    <row r="258">
      <c r="A258" s="4" t="inlineStr">
        <is>
          <t>Cumulative paid claims and allocated claim adjustment expenses, net of reinsurance</t>
        </is>
      </c>
      <c r="B258" s="6" t="n">
        <v>13315</v>
      </c>
      <c r="C258" s="6" t="n">
        <v>11287</v>
      </c>
      <c r="D258" s="6" t="n">
        <v>10191</v>
      </c>
      <c r="E258" s="6" t="n">
        <v>7552</v>
      </c>
      <c r="F258" s="6" t="n">
        <v>4687</v>
      </c>
      <c r="G258" s="6" t="n">
        <v>2079</v>
      </c>
      <c r="H258" s="6" t="n">
        <v>325</v>
      </c>
      <c r="I258" s="4" t="inlineStr">
        <is>
          <t xml:space="preserve"> </t>
        </is>
      </c>
      <c r="J258" s="4" t="inlineStr">
        <is>
          <t xml:space="preserve"> </t>
        </is>
      </c>
      <c r="K258" s="4" t="inlineStr">
        <is>
          <t xml:space="preserve"> </t>
        </is>
      </c>
    </row>
    <row r="259">
      <c r="A259" s="4" t="inlineStr">
        <is>
          <t>2016 | Workers' Compensation</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row>
    <row r="260">
      <c r="A260" s="3" t="inlineStr">
        <is>
          <t>Claims Development [Line Item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row>
    <row r="261">
      <c r="A261" s="4" t="inlineStr">
        <is>
          <t>Incurred claims and allocated claim adjustment expenses, net of reinsurance</t>
        </is>
      </c>
      <c r="B261" s="6" t="n">
        <v>3646</v>
      </c>
      <c r="C261" s="6" t="n">
        <v>3716</v>
      </c>
      <c r="D261" s="6" t="n">
        <v>3778</v>
      </c>
      <c r="E261" s="6" t="n">
        <v>3975</v>
      </c>
      <c r="F261" s="6" t="n">
        <v>4266</v>
      </c>
      <c r="G261" s="6" t="n">
        <v>4275</v>
      </c>
      <c r="H261" s="6" t="n">
        <v>4342</v>
      </c>
      <c r="I261" s="4" t="inlineStr">
        <is>
          <t xml:space="preserve"> </t>
        </is>
      </c>
      <c r="J261" s="4" t="inlineStr">
        <is>
          <t xml:space="preserve"> </t>
        </is>
      </c>
      <c r="K261" s="4" t="inlineStr">
        <is>
          <t xml:space="preserve"> </t>
        </is>
      </c>
    </row>
    <row r="262">
      <c r="A262" s="4" t="inlineStr">
        <is>
          <t>Total IBNR plus expected development on reported claims</t>
        </is>
      </c>
      <c r="B262" s="6" t="n">
        <v>81</v>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row>
    <row r="263">
      <c r="A263" s="4" t="inlineStr">
        <is>
          <t>Cumulative paid claims and allocated claim adjustment expenses, net of reinsurance</t>
        </is>
      </c>
      <c r="B263" s="6" t="n">
        <v>3565</v>
      </c>
      <c r="C263" s="6" t="n">
        <v>3521</v>
      </c>
      <c r="D263" s="6" t="n">
        <v>3459</v>
      </c>
      <c r="E263" s="6" t="n">
        <v>3274</v>
      </c>
      <c r="F263" s="6" t="n">
        <v>2782</v>
      </c>
      <c r="G263" s="6" t="n">
        <v>1920</v>
      </c>
      <c r="H263" s="6" t="n">
        <v>613</v>
      </c>
      <c r="I263" s="4" t="inlineStr">
        <is>
          <t xml:space="preserve"> </t>
        </is>
      </c>
      <c r="J263" s="4" t="inlineStr">
        <is>
          <t xml:space="preserve"> </t>
        </is>
      </c>
      <c r="K263" s="4" t="inlineStr">
        <is>
          <t xml:space="preserve"> </t>
        </is>
      </c>
    </row>
    <row r="264">
      <c r="A264" s="4" t="inlineStr">
        <is>
          <t>2016 | Financial Line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row>
    <row r="265">
      <c r="A265" s="3" t="inlineStr">
        <is>
          <t>Claims Development [Line Item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row>
    <row r="266">
      <c r="A266" s="4" t="inlineStr">
        <is>
          <t>Incurred claims and allocated claim adjustment expenses, net of reinsurance</t>
        </is>
      </c>
      <c r="B266" s="6" t="n">
        <v>6676</v>
      </c>
      <c r="C266" s="6" t="n">
        <v>6694</v>
      </c>
      <c r="D266" s="6" t="n">
        <v>7470</v>
      </c>
      <c r="E266" s="6" t="n">
        <v>7470</v>
      </c>
      <c r="F266" s="6" t="n">
        <v>6289</v>
      </c>
      <c r="G266" s="6" t="n">
        <v>6670</v>
      </c>
      <c r="H266" s="6" t="n">
        <v>4820</v>
      </c>
      <c r="I266" s="4" t="inlineStr">
        <is>
          <t xml:space="preserve"> </t>
        </is>
      </c>
      <c r="J266" s="4" t="inlineStr">
        <is>
          <t xml:space="preserve"> </t>
        </is>
      </c>
      <c r="K266" s="4" t="inlineStr">
        <is>
          <t xml:space="preserve"> </t>
        </is>
      </c>
    </row>
    <row r="267">
      <c r="A267" s="4" t="inlineStr">
        <is>
          <t>Total IBNR plus expected development on reported claims</t>
        </is>
      </c>
      <c r="B267" s="6" t="n">
        <v>254</v>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row>
    <row r="268">
      <c r="A268" s="4" t="inlineStr">
        <is>
          <t>Cumulative paid claims and allocated claim adjustment expenses, net of reinsurance</t>
        </is>
      </c>
      <c r="B268" s="6" t="n">
        <v>6423</v>
      </c>
      <c r="C268" s="6" t="n">
        <v>6295</v>
      </c>
      <c r="D268" s="6" t="n">
        <v>6279</v>
      </c>
      <c r="E268" s="6" t="n">
        <v>6340</v>
      </c>
      <c r="F268" s="6" t="n">
        <v>4726</v>
      </c>
      <c r="G268" s="6" t="n">
        <v>2426</v>
      </c>
      <c r="H268" s="6" t="n">
        <v>1193</v>
      </c>
      <c r="I268" s="4" t="inlineStr">
        <is>
          <t xml:space="preserve"> </t>
        </is>
      </c>
      <c r="J268" s="4" t="inlineStr">
        <is>
          <t xml:space="preserve"> </t>
        </is>
      </c>
      <c r="K268" s="4" t="inlineStr">
        <is>
          <t xml:space="preserve"> </t>
        </is>
      </c>
    </row>
    <row r="269">
      <c r="A269" s="4" t="inlineStr">
        <is>
          <t>2016 | Other</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row>
    <row r="270">
      <c r="A270" s="3" t="inlineStr">
        <is>
          <t>Claims Development [Line Items]</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row>
    <row r="271">
      <c r="A271" s="4" t="inlineStr">
        <is>
          <t>Incurred claims and allocated claim adjustment expenses, net of reinsurance</t>
        </is>
      </c>
      <c r="B271" s="6" t="n">
        <v>1017</v>
      </c>
      <c r="C271" s="6" t="n">
        <v>1004</v>
      </c>
      <c r="D271" s="6" t="n">
        <v>973</v>
      </c>
      <c r="E271" s="6" t="n">
        <v>954</v>
      </c>
      <c r="F271" s="6" t="n">
        <v>1126</v>
      </c>
      <c r="G271" s="6" t="n">
        <v>2697</v>
      </c>
      <c r="H271" s="6" t="n">
        <v>2509</v>
      </c>
      <c r="I271" s="4" t="inlineStr">
        <is>
          <t xml:space="preserve"> </t>
        </is>
      </c>
      <c r="J271" s="4" t="inlineStr">
        <is>
          <t xml:space="preserve"> </t>
        </is>
      </c>
      <c r="K271" s="4" t="inlineStr">
        <is>
          <t xml:space="preserve"> </t>
        </is>
      </c>
    </row>
    <row r="272">
      <c r="A272" s="4" t="inlineStr">
        <is>
          <t>Total IBNR plus expected development on reported claims</t>
        </is>
      </c>
      <c r="B272" s="6" t="n">
        <v>263</v>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row>
    <row r="273">
      <c r="A273" s="4" t="inlineStr">
        <is>
          <t>Cumulative paid claims and allocated claim adjustment expenses, net of reinsurance</t>
        </is>
      </c>
      <c r="B273" s="6" t="n">
        <v>754</v>
      </c>
      <c r="C273" s="6" t="n">
        <v>610</v>
      </c>
      <c r="D273" s="6" t="n">
        <v>559</v>
      </c>
      <c r="E273" s="6" t="n">
        <v>389</v>
      </c>
      <c r="F273" s="6" t="n">
        <v>285</v>
      </c>
      <c r="G273" s="6" t="n">
        <v>111</v>
      </c>
      <c r="H273" s="5" t="n">
        <v>35</v>
      </c>
      <c r="I273" s="4" t="inlineStr">
        <is>
          <t xml:space="preserve"> </t>
        </is>
      </c>
      <c r="J273" s="4" t="inlineStr">
        <is>
          <t xml:space="preserve"> </t>
        </is>
      </c>
      <c r="K273" s="4" t="inlineStr">
        <is>
          <t xml:space="preserve"> </t>
        </is>
      </c>
    </row>
    <row r="274">
      <c r="A274" s="4" t="inlineStr">
        <is>
          <t>2017 | Health</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row>
    <row r="275">
      <c r="A275" s="3" t="inlineStr">
        <is>
          <t>Claims Development [Line Items]</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row>
    <row r="276">
      <c r="A276" s="4" t="inlineStr">
        <is>
          <t>Incurred claims and allocated claim adjustment expenses, net of reinsurance</t>
        </is>
      </c>
      <c r="B276" s="6" t="n">
        <v>47531</v>
      </c>
      <c r="C276" s="6" t="n">
        <v>47600</v>
      </c>
      <c r="D276" s="6" t="n">
        <v>47682</v>
      </c>
      <c r="E276" s="6" t="n">
        <v>47834</v>
      </c>
      <c r="F276" s="6" t="n">
        <v>47349</v>
      </c>
      <c r="G276" s="6" t="n">
        <v>45911</v>
      </c>
      <c r="H276" s="4" t="inlineStr">
        <is>
          <t xml:space="preserve"> </t>
        </is>
      </c>
      <c r="I276" s="4" t="inlineStr">
        <is>
          <t xml:space="preserve"> </t>
        </is>
      </c>
      <c r="J276" s="4" t="inlineStr">
        <is>
          <t xml:space="preserve"> </t>
        </is>
      </c>
      <c r="K276" s="4" t="inlineStr">
        <is>
          <t xml:space="preserve"> </t>
        </is>
      </c>
    </row>
    <row r="277">
      <c r="A277" s="4" t="inlineStr">
        <is>
          <t>Total IBNR plus expected development on reported claims</t>
        </is>
      </c>
      <c r="B277" s="6" t="n">
        <v>46</v>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row>
    <row r="278">
      <c r="A278" s="4" t="inlineStr">
        <is>
          <t>Cumulative paid claims and allocated claim adjustment expenses, net of reinsurance</t>
        </is>
      </c>
      <c r="B278" s="6" t="n">
        <v>47485</v>
      </c>
      <c r="C278" s="6" t="n">
        <v>47502</v>
      </c>
      <c r="D278" s="6" t="n">
        <v>47507</v>
      </c>
      <c r="E278" s="6" t="n">
        <v>47582</v>
      </c>
      <c r="F278" s="6" t="n">
        <v>44980</v>
      </c>
      <c r="G278" s="6" t="n">
        <v>24105</v>
      </c>
      <c r="H278" s="4" t="inlineStr">
        <is>
          <t xml:space="preserve"> </t>
        </is>
      </c>
      <c r="I278" s="4" t="inlineStr">
        <is>
          <t xml:space="preserve"> </t>
        </is>
      </c>
      <c r="J278" s="4" t="inlineStr">
        <is>
          <t xml:space="preserve"> </t>
        </is>
      </c>
      <c r="K278" s="4" t="inlineStr">
        <is>
          <t xml:space="preserve"> </t>
        </is>
      </c>
    </row>
    <row r="279">
      <c r="A279" s="4" t="inlineStr">
        <is>
          <t>2017 | Multiline</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row>
    <row r="280">
      <c r="A280" s="3" t="inlineStr">
        <is>
          <t>Claims Development [Line Item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row>
    <row r="281">
      <c r="A281" s="4" t="inlineStr">
        <is>
          <t>Incurred claims and allocated claim adjustment expenses, net of reinsurance</t>
        </is>
      </c>
      <c r="B281" s="6" t="n">
        <v>91056</v>
      </c>
      <c r="C281" s="6" t="n">
        <v>89056</v>
      </c>
      <c r="D281" s="6" t="n">
        <v>84552</v>
      </c>
      <c r="E281" s="6" t="n">
        <v>82725</v>
      </c>
      <c r="F281" s="6" t="n">
        <v>78969</v>
      </c>
      <c r="G281" s="6" t="n">
        <v>82815</v>
      </c>
      <c r="H281" s="4" t="inlineStr">
        <is>
          <t xml:space="preserve"> </t>
        </is>
      </c>
      <c r="I281" s="4" t="inlineStr">
        <is>
          <t xml:space="preserve"> </t>
        </is>
      </c>
      <c r="J281" s="4" t="inlineStr">
        <is>
          <t xml:space="preserve"> </t>
        </is>
      </c>
      <c r="K281" s="4" t="inlineStr">
        <is>
          <t xml:space="preserve"> </t>
        </is>
      </c>
    </row>
    <row r="282">
      <c r="A282" s="4" t="inlineStr">
        <is>
          <t>Total IBNR plus expected development on reported claims</t>
        </is>
      </c>
      <c r="B282" s="6" t="n">
        <v>19786</v>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row>
    <row r="283">
      <c r="A283" s="4" t="inlineStr">
        <is>
          <t>Cumulative paid claims and allocated claim adjustment expenses, net of reinsurance</t>
        </is>
      </c>
      <c r="B283" s="6" t="n">
        <v>71269</v>
      </c>
      <c r="C283" s="6" t="n">
        <v>63449</v>
      </c>
      <c r="D283" s="6" t="n">
        <v>53535</v>
      </c>
      <c r="E283" s="6" t="n">
        <v>39188</v>
      </c>
      <c r="F283" s="6" t="n">
        <v>27107</v>
      </c>
      <c r="G283" s="6" t="n">
        <v>9498</v>
      </c>
      <c r="H283" s="4" t="inlineStr">
        <is>
          <t xml:space="preserve"> </t>
        </is>
      </c>
      <c r="I283" s="4" t="inlineStr">
        <is>
          <t xml:space="preserve"> </t>
        </is>
      </c>
      <c r="J283" s="4" t="inlineStr">
        <is>
          <t xml:space="preserve"> </t>
        </is>
      </c>
      <c r="K283" s="4" t="inlineStr">
        <is>
          <t xml:space="preserve"> </t>
        </is>
      </c>
    </row>
    <row r="284">
      <c r="A284" s="4" t="inlineStr">
        <is>
          <t>2017 | General Liability</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row>
    <row r="285">
      <c r="A285" s="3" t="inlineStr">
        <is>
          <t>Claims Development [Line Items]</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row>
    <row r="286">
      <c r="A286" s="4" t="inlineStr">
        <is>
          <t>Incurred claims and allocated claim adjustment expenses, net of reinsurance</t>
        </is>
      </c>
      <c r="B286" s="6" t="n">
        <v>7533</v>
      </c>
      <c r="C286" s="6" t="n">
        <v>9951</v>
      </c>
      <c r="D286" s="6" t="n">
        <v>8444</v>
      </c>
      <c r="E286" s="6" t="n">
        <v>7374</v>
      </c>
      <c r="F286" s="6" t="n">
        <v>6519</v>
      </c>
      <c r="G286" s="6" t="n">
        <v>5425</v>
      </c>
      <c r="H286" s="4" t="inlineStr">
        <is>
          <t xml:space="preserve"> </t>
        </is>
      </c>
      <c r="I286" s="4" t="inlineStr">
        <is>
          <t xml:space="preserve"> </t>
        </is>
      </c>
      <c r="J286" s="4" t="inlineStr">
        <is>
          <t xml:space="preserve"> </t>
        </is>
      </c>
      <c r="K286" s="4" t="inlineStr">
        <is>
          <t xml:space="preserve"> </t>
        </is>
      </c>
    </row>
    <row r="287">
      <c r="A287" s="4" t="inlineStr">
        <is>
          <t>Total IBNR plus expected development on reported claims</t>
        </is>
      </c>
      <c r="B287" s="6" t="n">
        <v>133</v>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row>
    <row r="288">
      <c r="A288" s="4" t="inlineStr">
        <is>
          <t>Cumulative paid claims and allocated claim adjustment expenses, net of reinsurance</t>
        </is>
      </c>
      <c r="B288" s="6" t="n">
        <v>7400</v>
      </c>
      <c r="C288" s="6" t="n">
        <v>5703</v>
      </c>
      <c r="D288" s="6" t="n">
        <v>4381</v>
      </c>
      <c r="E288" s="6" t="n">
        <v>2823</v>
      </c>
      <c r="F288" s="6" t="n">
        <v>1412</v>
      </c>
      <c r="G288" s="6" t="n">
        <v>136</v>
      </c>
      <c r="H288" s="4" t="inlineStr">
        <is>
          <t xml:space="preserve"> </t>
        </is>
      </c>
      <c r="I288" s="4" t="inlineStr">
        <is>
          <t xml:space="preserve"> </t>
        </is>
      </c>
      <c r="J288" s="4" t="inlineStr">
        <is>
          <t xml:space="preserve"> </t>
        </is>
      </c>
      <c r="K288" s="4" t="inlineStr">
        <is>
          <t xml:space="preserve"> </t>
        </is>
      </c>
    </row>
    <row r="289">
      <c r="A289" s="4" t="inlineStr">
        <is>
          <t>2017 | Motor Casualty</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row>
    <row r="290">
      <c r="A290" s="3" t="inlineStr">
        <is>
          <t>Claims Development [Line Items]</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row>
    <row r="291">
      <c r="A291" s="4" t="inlineStr">
        <is>
          <t>Incurred claims and allocated claim adjustment expenses, net of reinsurance</t>
        </is>
      </c>
      <c r="B291" s="6" t="n">
        <v>188207</v>
      </c>
      <c r="C291" s="6" t="n">
        <v>188718</v>
      </c>
      <c r="D291" s="6" t="n">
        <v>191064</v>
      </c>
      <c r="E291" s="6" t="n">
        <v>199258</v>
      </c>
      <c r="F291" s="6" t="n">
        <v>188754</v>
      </c>
      <c r="G291" s="6" t="n">
        <v>187109</v>
      </c>
      <c r="H291" s="4" t="inlineStr">
        <is>
          <t xml:space="preserve"> </t>
        </is>
      </c>
      <c r="I291" s="4" t="inlineStr">
        <is>
          <t xml:space="preserve"> </t>
        </is>
      </c>
      <c r="J291" s="4" t="inlineStr">
        <is>
          <t xml:space="preserve"> </t>
        </is>
      </c>
      <c r="K291" s="4" t="inlineStr">
        <is>
          <t xml:space="preserve"> </t>
        </is>
      </c>
    </row>
    <row r="292">
      <c r="A292" s="4" t="inlineStr">
        <is>
          <t>Total IBNR plus expected development on reported claims</t>
        </is>
      </c>
      <c r="B292" s="6" t="n">
        <v>937</v>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row>
    <row r="293">
      <c r="A293" s="4" t="inlineStr">
        <is>
          <t>Cumulative paid claims and allocated claim adjustment expenses, net of reinsurance</t>
        </is>
      </c>
      <c r="B293" s="6" t="n">
        <v>187270</v>
      </c>
      <c r="C293" s="6" t="n">
        <v>187047</v>
      </c>
      <c r="D293" s="6" t="n">
        <v>186105</v>
      </c>
      <c r="E293" s="6" t="n">
        <v>188225</v>
      </c>
      <c r="F293" s="6" t="n">
        <v>170157</v>
      </c>
      <c r="G293" s="6" t="n">
        <v>115204</v>
      </c>
      <c r="H293" s="4" t="inlineStr">
        <is>
          <t xml:space="preserve"> </t>
        </is>
      </c>
      <c r="I293" s="4" t="inlineStr">
        <is>
          <t xml:space="preserve"> </t>
        </is>
      </c>
      <c r="J293" s="4" t="inlineStr">
        <is>
          <t xml:space="preserve"> </t>
        </is>
      </c>
      <c r="K293" s="4" t="inlineStr">
        <is>
          <t xml:space="preserve"> </t>
        </is>
      </c>
    </row>
    <row r="294">
      <c r="A294" s="4" t="inlineStr">
        <is>
          <t>2017 | Motor Property</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row>
    <row r="295">
      <c r="A295" s="3" t="inlineStr">
        <is>
          <t>Claims Development [Line Items]</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row>
    <row r="296">
      <c r="A296" s="4" t="inlineStr">
        <is>
          <t>Incurred claims and allocated claim adjustment expenses, net of reinsurance</t>
        </is>
      </c>
      <c r="B296" s="6" t="n">
        <v>39334</v>
      </c>
      <c r="C296" s="6" t="n">
        <v>39643</v>
      </c>
      <c r="D296" s="6" t="n">
        <v>39720</v>
      </c>
      <c r="E296" s="6" t="n">
        <v>41394</v>
      </c>
      <c r="F296" s="6" t="n">
        <v>39621</v>
      </c>
      <c r="G296" s="6" t="n">
        <v>39486</v>
      </c>
      <c r="H296" s="4" t="inlineStr">
        <is>
          <t xml:space="preserve"> </t>
        </is>
      </c>
      <c r="I296" s="4" t="inlineStr">
        <is>
          <t xml:space="preserve"> </t>
        </is>
      </c>
      <c r="J296" s="4" t="inlineStr">
        <is>
          <t xml:space="preserve"> </t>
        </is>
      </c>
      <c r="K296" s="4" t="inlineStr">
        <is>
          <t xml:space="preserve"> </t>
        </is>
      </c>
    </row>
    <row r="297">
      <c r="A297" s="4" t="inlineStr">
        <is>
          <t>Total IBNR plus expected development on reported claims</t>
        </is>
      </c>
      <c r="B297" s="6" t="n">
        <v>202</v>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row>
    <row r="298">
      <c r="A298" s="4" t="inlineStr">
        <is>
          <t>Cumulative paid claims and allocated claim adjustment expenses, net of reinsurance</t>
        </is>
      </c>
      <c r="B298" s="6" t="n">
        <v>39132</v>
      </c>
      <c r="C298" s="6" t="n">
        <v>39115</v>
      </c>
      <c r="D298" s="6" t="n">
        <v>38971</v>
      </c>
      <c r="E298" s="6" t="n">
        <v>39711</v>
      </c>
      <c r="F298" s="6" t="n">
        <v>37058</v>
      </c>
      <c r="G298" s="6" t="n">
        <v>23091</v>
      </c>
      <c r="H298" s="4" t="inlineStr">
        <is>
          <t xml:space="preserve"> </t>
        </is>
      </c>
      <c r="I298" s="4" t="inlineStr">
        <is>
          <t xml:space="preserve"> </t>
        </is>
      </c>
      <c r="J298" s="4" t="inlineStr">
        <is>
          <t xml:space="preserve"> </t>
        </is>
      </c>
      <c r="K298" s="4" t="inlineStr">
        <is>
          <t xml:space="preserve"> </t>
        </is>
      </c>
    </row>
    <row r="299">
      <c r="A299" s="4" t="inlineStr">
        <is>
          <t>2017 | Property</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row>
    <row r="300">
      <c r="A300" s="3" t="inlineStr">
        <is>
          <t>Claims Development [Line Items]</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row>
    <row r="301">
      <c r="A301" s="4" t="inlineStr">
        <is>
          <t>Incurred claims and allocated claim adjustment expenses, net of reinsurance</t>
        </is>
      </c>
      <c r="B301" s="6" t="n">
        <v>67033</v>
      </c>
      <c r="C301" s="6" t="n">
        <v>67665</v>
      </c>
      <c r="D301" s="6" t="n">
        <v>67858</v>
      </c>
      <c r="E301" s="6" t="n">
        <v>67409</v>
      </c>
      <c r="F301" s="6" t="n">
        <v>76605</v>
      </c>
      <c r="G301" s="6" t="n">
        <v>81378</v>
      </c>
      <c r="H301" s="4" t="inlineStr">
        <is>
          <t xml:space="preserve"> </t>
        </is>
      </c>
      <c r="I301" s="4" t="inlineStr">
        <is>
          <t xml:space="preserve"> </t>
        </is>
      </c>
      <c r="J301" s="4" t="inlineStr">
        <is>
          <t xml:space="preserve"> </t>
        </is>
      </c>
      <c r="K301" s="4" t="inlineStr">
        <is>
          <t xml:space="preserve"> </t>
        </is>
      </c>
    </row>
    <row r="302">
      <c r="A302" s="4" t="inlineStr">
        <is>
          <t>Total IBNR plus expected development on reported claims</t>
        </is>
      </c>
      <c r="B302" s="6" t="n">
        <v>1656</v>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row>
    <row r="303">
      <c r="A303" s="4" t="inlineStr">
        <is>
          <t>Cumulative paid claims and allocated claim adjustment expenses, net of reinsurance</t>
        </is>
      </c>
      <c r="B303" s="6" t="n">
        <v>65377</v>
      </c>
      <c r="C303" s="6" t="n">
        <v>65267</v>
      </c>
      <c r="D303" s="6" t="n">
        <v>64100</v>
      </c>
      <c r="E303" s="6" t="n">
        <v>62869</v>
      </c>
      <c r="F303" s="6" t="n">
        <v>55529</v>
      </c>
      <c r="G303" s="6" t="n">
        <v>43261</v>
      </c>
      <c r="H303" s="4" t="inlineStr">
        <is>
          <t xml:space="preserve"> </t>
        </is>
      </c>
      <c r="I303" s="4" t="inlineStr">
        <is>
          <t xml:space="preserve"> </t>
        </is>
      </c>
      <c r="J303" s="4" t="inlineStr">
        <is>
          <t xml:space="preserve"> </t>
        </is>
      </c>
      <c r="K303" s="4" t="inlineStr">
        <is>
          <t xml:space="preserve"> </t>
        </is>
      </c>
    </row>
    <row r="304">
      <c r="A304" s="4" t="inlineStr">
        <is>
          <t>2017 | Professional Liability</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row>
    <row r="305">
      <c r="A305" s="3" t="inlineStr">
        <is>
          <t>Claims Development [Line Items]</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row>
    <row r="306">
      <c r="A306" s="4" t="inlineStr">
        <is>
          <t>Incurred claims and allocated claim adjustment expenses, net of reinsurance</t>
        </is>
      </c>
      <c r="B306" s="6" t="n">
        <v>11146</v>
      </c>
      <c r="C306" s="6" t="n">
        <v>10272</v>
      </c>
      <c r="D306" s="6" t="n">
        <v>9904</v>
      </c>
      <c r="E306" s="6" t="n">
        <v>9685</v>
      </c>
      <c r="F306" s="6" t="n">
        <v>9863</v>
      </c>
      <c r="G306" s="6" t="n">
        <v>10176</v>
      </c>
      <c r="H306" s="4" t="inlineStr">
        <is>
          <t xml:space="preserve"> </t>
        </is>
      </c>
      <c r="I306" s="4" t="inlineStr">
        <is>
          <t xml:space="preserve"> </t>
        </is>
      </c>
      <c r="J306" s="4" t="inlineStr">
        <is>
          <t xml:space="preserve"> </t>
        </is>
      </c>
      <c r="K306" s="4" t="inlineStr">
        <is>
          <t xml:space="preserve"> </t>
        </is>
      </c>
    </row>
    <row r="307">
      <c r="A307" s="4" t="inlineStr">
        <is>
          <t>Total IBNR plus expected development on reported claims</t>
        </is>
      </c>
      <c r="B307" s="6" t="n">
        <v>2849</v>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row>
    <row r="308">
      <c r="A308" s="4" t="inlineStr">
        <is>
          <t>Cumulative paid claims and allocated claim adjustment expenses, net of reinsurance</t>
        </is>
      </c>
      <c r="B308" s="6" t="n">
        <v>8297</v>
      </c>
      <c r="C308" s="6" t="n">
        <v>5783</v>
      </c>
      <c r="D308" s="6" t="n">
        <v>4821</v>
      </c>
      <c r="E308" s="6" t="n">
        <v>3062</v>
      </c>
      <c r="F308" s="6" t="n">
        <v>1418</v>
      </c>
      <c r="G308" s="6" t="n">
        <v>222</v>
      </c>
      <c r="H308" s="4" t="inlineStr">
        <is>
          <t xml:space="preserve"> </t>
        </is>
      </c>
      <c r="I308" s="4" t="inlineStr">
        <is>
          <t xml:space="preserve"> </t>
        </is>
      </c>
      <c r="J308" s="4" t="inlineStr">
        <is>
          <t xml:space="preserve"> </t>
        </is>
      </c>
      <c r="K308" s="4" t="inlineStr">
        <is>
          <t xml:space="preserve"> </t>
        </is>
      </c>
    </row>
    <row r="309">
      <c r="A309" s="4" t="inlineStr">
        <is>
          <t>2017 | Workers' Compensation</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row>
    <row r="310">
      <c r="A310" s="3" t="inlineStr">
        <is>
          <t>Claims Development [Line Items]</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row>
    <row r="311">
      <c r="A311" s="4" t="inlineStr">
        <is>
          <t>Incurred claims and allocated claim adjustment expenses, net of reinsurance</t>
        </is>
      </c>
      <c r="B311" s="6" t="n">
        <v>8977</v>
      </c>
      <c r="C311" s="6" t="n">
        <v>8756</v>
      </c>
      <c r="D311" s="6" t="n">
        <v>9060</v>
      </c>
      <c r="E311" s="6" t="n">
        <v>9600</v>
      </c>
      <c r="F311" s="6" t="n">
        <v>10343</v>
      </c>
      <c r="G311" s="6" t="n">
        <v>10879</v>
      </c>
      <c r="H311" s="4" t="inlineStr">
        <is>
          <t xml:space="preserve"> </t>
        </is>
      </c>
      <c r="I311" s="4" t="inlineStr">
        <is>
          <t xml:space="preserve"> </t>
        </is>
      </c>
      <c r="J311" s="4" t="inlineStr">
        <is>
          <t xml:space="preserve"> </t>
        </is>
      </c>
      <c r="K311" s="4" t="inlineStr">
        <is>
          <t xml:space="preserve"> </t>
        </is>
      </c>
    </row>
    <row r="312">
      <c r="A312" s="4" t="inlineStr">
        <is>
          <t>Total IBNR plus expected development on reported claims</t>
        </is>
      </c>
      <c r="B312" s="6" t="n">
        <v>426</v>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row>
    <row r="313">
      <c r="A313" s="4" t="inlineStr">
        <is>
          <t>Cumulative paid claims and allocated claim adjustment expenses, net of reinsurance</t>
        </is>
      </c>
      <c r="B313" s="6" t="n">
        <v>8551</v>
      </c>
      <c r="C313" s="6" t="n">
        <v>8379</v>
      </c>
      <c r="D313" s="6" t="n">
        <v>8003</v>
      </c>
      <c r="E313" s="6" t="n">
        <v>7399</v>
      </c>
      <c r="F313" s="6" t="n">
        <v>5356</v>
      </c>
      <c r="G313" s="6" t="n">
        <v>2028</v>
      </c>
      <c r="H313" s="4" t="inlineStr">
        <is>
          <t xml:space="preserve"> </t>
        </is>
      </c>
      <c r="I313" s="4" t="inlineStr">
        <is>
          <t xml:space="preserve"> </t>
        </is>
      </c>
      <c r="J313" s="4" t="inlineStr">
        <is>
          <t xml:space="preserve"> </t>
        </is>
      </c>
      <c r="K313" s="4" t="inlineStr">
        <is>
          <t xml:space="preserve"> </t>
        </is>
      </c>
    </row>
    <row r="314">
      <c r="A314" s="4" t="inlineStr">
        <is>
          <t>2017 | Financial Lines</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row>
    <row r="315">
      <c r="A315" s="3" t="inlineStr">
        <is>
          <t>Claims Development [Line Items]</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row>
    <row r="316">
      <c r="A316" s="4" t="inlineStr">
        <is>
          <t>Incurred claims and allocated claim adjustment expenses, net of reinsurance</t>
        </is>
      </c>
      <c r="B316" s="6" t="n">
        <v>6068</v>
      </c>
      <c r="C316" s="6" t="n">
        <v>6789</v>
      </c>
      <c r="D316" s="6" t="n">
        <v>8339</v>
      </c>
      <c r="E316" s="6" t="n">
        <v>6277</v>
      </c>
      <c r="F316" s="6" t="n">
        <v>5865</v>
      </c>
      <c r="G316" s="6" t="n">
        <v>9006</v>
      </c>
      <c r="H316" s="4" t="inlineStr">
        <is>
          <t xml:space="preserve"> </t>
        </is>
      </c>
      <c r="I316" s="4" t="inlineStr">
        <is>
          <t xml:space="preserve"> </t>
        </is>
      </c>
      <c r="J316" s="4" t="inlineStr">
        <is>
          <t xml:space="preserve"> </t>
        </is>
      </c>
      <c r="K316" s="4" t="inlineStr">
        <is>
          <t xml:space="preserve"> </t>
        </is>
      </c>
    </row>
    <row r="317">
      <c r="A317" s="4" t="inlineStr">
        <is>
          <t>Total IBNR plus expected development on reported claims</t>
        </is>
      </c>
      <c r="B317" s="6" t="n">
        <v>75</v>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row>
    <row r="318">
      <c r="A318" s="4" t="inlineStr">
        <is>
          <t>Cumulative paid claims and allocated claim adjustment expenses, net of reinsurance</t>
        </is>
      </c>
      <c r="B318" s="6" t="n">
        <v>5993</v>
      </c>
      <c r="C318" s="6" t="n">
        <v>5683</v>
      </c>
      <c r="D318" s="6" t="n">
        <v>5584</v>
      </c>
      <c r="E318" s="6" t="n">
        <v>4603</v>
      </c>
      <c r="F318" s="6" t="n">
        <v>2894</v>
      </c>
      <c r="G318" s="6" t="n">
        <v>187</v>
      </c>
      <c r="H318" s="4" t="inlineStr">
        <is>
          <t xml:space="preserve"> </t>
        </is>
      </c>
      <c r="I318" s="4" t="inlineStr">
        <is>
          <t xml:space="preserve"> </t>
        </is>
      </c>
      <c r="J318" s="4" t="inlineStr">
        <is>
          <t xml:space="preserve"> </t>
        </is>
      </c>
      <c r="K318" s="4" t="inlineStr">
        <is>
          <t xml:space="preserve"> </t>
        </is>
      </c>
    </row>
    <row r="319">
      <c r="A319" s="4" t="inlineStr">
        <is>
          <t>2017 | Other</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row>
    <row r="320">
      <c r="A320" s="3" t="inlineStr">
        <is>
          <t>Claims Development [Line Items]</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row>
    <row r="321">
      <c r="A321" s="4" t="inlineStr">
        <is>
          <t>Incurred claims and allocated claim adjustment expenses, net of reinsurance</t>
        </is>
      </c>
      <c r="B321" s="6" t="n">
        <v>1111</v>
      </c>
      <c r="C321" s="6" t="n">
        <v>1093</v>
      </c>
      <c r="D321" s="6" t="n">
        <v>1023</v>
      </c>
      <c r="E321" s="6" t="n">
        <v>569</v>
      </c>
      <c r="F321" s="6" t="n">
        <v>994</v>
      </c>
      <c r="G321" s="6" t="n">
        <v>993</v>
      </c>
      <c r="H321" s="4" t="inlineStr">
        <is>
          <t xml:space="preserve"> </t>
        </is>
      </c>
      <c r="I321" s="4" t="inlineStr">
        <is>
          <t xml:space="preserve"> </t>
        </is>
      </c>
      <c r="J321" s="4" t="inlineStr">
        <is>
          <t xml:space="preserve"> </t>
        </is>
      </c>
      <c r="K321" s="4" t="inlineStr">
        <is>
          <t xml:space="preserve"> </t>
        </is>
      </c>
    </row>
    <row r="322">
      <c r="A322" s="4" t="inlineStr">
        <is>
          <t>Total IBNR plus expected development on reported claims</t>
        </is>
      </c>
      <c r="B322" s="6" t="n">
        <v>358</v>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row>
    <row r="323">
      <c r="A323" s="4" t="inlineStr">
        <is>
          <t>Cumulative paid claims and allocated claim adjustment expenses, net of reinsurance</t>
        </is>
      </c>
      <c r="B323" s="6" t="n">
        <v>754</v>
      </c>
      <c r="C323" s="6" t="n">
        <v>547</v>
      </c>
      <c r="D323" s="6" t="n">
        <v>458</v>
      </c>
      <c r="E323" s="6" t="n">
        <v>284</v>
      </c>
      <c r="F323" s="6" t="n">
        <v>163</v>
      </c>
      <c r="G323" s="5" t="n">
        <v>24</v>
      </c>
      <c r="H323" s="4" t="inlineStr">
        <is>
          <t xml:space="preserve"> </t>
        </is>
      </c>
      <c r="I323" s="4" t="inlineStr">
        <is>
          <t xml:space="preserve"> </t>
        </is>
      </c>
      <c r="J323" s="4" t="inlineStr">
        <is>
          <t xml:space="preserve"> </t>
        </is>
      </c>
      <c r="K323" s="4" t="inlineStr">
        <is>
          <t xml:space="preserve"> </t>
        </is>
      </c>
    </row>
    <row r="324">
      <c r="A324" s="4" t="inlineStr">
        <is>
          <t>2018 | Health</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row>
    <row r="325">
      <c r="A325" s="3" t="inlineStr">
        <is>
          <t>Claims Development [Line Items]</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row>
    <row r="326">
      <c r="A326" s="4" t="inlineStr">
        <is>
          <t>Incurred claims and allocated claim adjustment expenses, net of reinsurance</t>
        </is>
      </c>
      <c r="B326" s="6" t="n">
        <v>60372</v>
      </c>
      <c r="C326" s="6" t="n">
        <v>60598</v>
      </c>
      <c r="D326" s="6" t="n">
        <v>60911</v>
      </c>
      <c r="E326" s="6" t="n">
        <v>61365</v>
      </c>
      <c r="F326" s="6" t="n">
        <v>57925</v>
      </c>
      <c r="G326" s="4" t="inlineStr">
        <is>
          <t xml:space="preserve"> </t>
        </is>
      </c>
      <c r="H326" s="4" t="inlineStr">
        <is>
          <t xml:space="preserve"> </t>
        </is>
      </c>
      <c r="I326" s="4" t="inlineStr">
        <is>
          <t xml:space="preserve"> </t>
        </is>
      </c>
      <c r="J326" s="4" t="inlineStr">
        <is>
          <t xml:space="preserve"> </t>
        </is>
      </c>
      <c r="K326" s="4" t="inlineStr">
        <is>
          <t xml:space="preserve"> </t>
        </is>
      </c>
    </row>
    <row r="327">
      <c r="A327" s="4" t="inlineStr">
        <is>
          <t>Total IBNR plus expected development on reported claims</t>
        </is>
      </c>
      <c r="B327" s="6" t="n">
        <v>10</v>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row>
    <row r="328">
      <c r="A328" s="4" t="inlineStr">
        <is>
          <t>Cumulative paid claims and allocated claim adjustment expenses, net of reinsurance</t>
        </is>
      </c>
      <c r="B328" s="6" t="n">
        <v>60362</v>
      </c>
      <c r="C328" s="6" t="n">
        <v>60436</v>
      </c>
      <c r="D328" s="6" t="n">
        <v>60521</v>
      </c>
      <c r="E328" s="6" t="n">
        <v>59499</v>
      </c>
      <c r="F328" s="6" t="n">
        <v>35134</v>
      </c>
      <c r="G328" s="4" t="inlineStr">
        <is>
          <t xml:space="preserve"> </t>
        </is>
      </c>
      <c r="H328" s="4" t="inlineStr">
        <is>
          <t xml:space="preserve"> </t>
        </is>
      </c>
      <c r="I328" s="4" t="inlineStr">
        <is>
          <t xml:space="preserve"> </t>
        </is>
      </c>
      <c r="J328" s="4" t="inlineStr">
        <is>
          <t xml:space="preserve"> </t>
        </is>
      </c>
      <c r="K328" s="4" t="inlineStr">
        <is>
          <t xml:space="preserve"> </t>
        </is>
      </c>
    </row>
    <row r="329">
      <c r="A329" s="4" t="inlineStr">
        <is>
          <t>2018 | Multiline</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row>
    <row r="330">
      <c r="A330" s="3" t="inlineStr">
        <is>
          <t>Claims Development [Line Items]</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row>
    <row r="331">
      <c r="A331" s="4" t="inlineStr">
        <is>
          <t>Incurred claims and allocated claim adjustment expenses, net of reinsurance</t>
        </is>
      </c>
      <c r="B331" s="6" t="n">
        <v>54135</v>
      </c>
      <c r="C331" s="6" t="n">
        <v>53665</v>
      </c>
      <c r="D331" s="6" t="n">
        <v>53405</v>
      </c>
      <c r="E331" s="6" t="n">
        <v>50404</v>
      </c>
      <c r="F331" s="6" t="n">
        <v>58143</v>
      </c>
      <c r="G331" s="4" t="inlineStr">
        <is>
          <t xml:space="preserve"> </t>
        </is>
      </c>
      <c r="H331" s="4" t="inlineStr">
        <is>
          <t xml:space="preserve"> </t>
        </is>
      </c>
      <c r="I331" s="4" t="inlineStr">
        <is>
          <t xml:space="preserve"> </t>
        </is>
      </c>
      <c r="J331" s="4" t="inlineStr">
        <is>
          <t xml:space="preserve"> </t>
        </is>
      </c>
      <c r="K331" s="4" t="inlineStr">
        <is>
          <t xml:space="preserve"> </t>
        </is>
      </c>
    </row>
    <row r="332">
      <c r="A332" s="4" t="inlineStr">
        <is>
          <t>Total IBNR plus expected development on reported claims</t>
        </is>
      </c>
      <c r="B332" s="6" t="n">
        <v>11006</v>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row>
    <row r="333">
      <c r="A333" s="4" t="inlineStr">
        <is>
          <t>Cumulative paid claims and allocated claim adjustment expenses, net of reinsurance</t>
        </is>
      </c>
      <c r="B333" s="6" t="n">
        <v>43129</v>
      </c>
      <c r="C333" s="6" t="n">
        <v>38512</v>
      </c>
      <c r="D333" s="6" t="n">
        <v>31912</v>
      </c>
      <c r="E333" s="6" t="n">
        <v>20480</v>
      </c>
      <c r="F333" s="6" t="n">
        <v>8070</v>
      </c>
      <c r="G333" s="4" t="inlineStr">
        <is>
          <t xml:space="preserve"> </t>
        </is>
      </c>
      <c r="H333" s="4" t="inlineStr">
        <is>
          <t xml:space="preserve"> </t>
        </is>
      </c>
      <c r="I333" s="4" t="inlineStr">
        <is>
          <t xml:space="preserve"> </t>
        </is>
      </c>
      <c r="J333" s="4" t="inlineStr">
        <is>
          <t xml:space="preserve"> </t>
        </is>
      </c>
      <c r="K333" s="4" t="inlineStr">
        <is>
          <t xml:space="preserve"> </t>
        </is>
      </c>
    </row>
    <row r="334">
      <c r="A334" s="4" t="inlineStr">
        <is>
          <t>2018 | General Liability</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row>
    <row r="335">
      <c r="A335" s="3" t="inlineStr">
        <is>
          <t>Claims Development [Line Items]</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row>
    <row r="336">
      <c r="A336" s="4" t="inlineStr">
        <is>
          <t>Incurred claims and allocated claim adjustment expenses, net of reinsurance</t>
        </is>
      </c>
      <c r="B336" s="6" t="n">
        <v>4097</v>
      </c>
      <c r="C336" s="6" t="n">
        <v>4585</v>
      </c>
      <c r="D336" s="6" t="n">
        <v>3921</v>
      </c>
      <c r="E336" s="6" t="n">
        <v>3411</v>
      </c>
      <c r="F336" s="6" t="n">
        <v>2874</v>
      </c>
      <c r="G336" s="4" t="inlineStr">
        <is>
          <t xml:space="preserve"> </t>
        </is>
      </c>
      <c r="H336" s="4" t="inlineStr">
        <is>
          <t xml:space="preserve"> </t>
        </is>
      </c>
      <c r="I336" s="4" t="inlineStr">
        <is>
          <t xml:space="preserve"> </t>
        </is>
      </c>
      <c r="J336" s="4" t="inlineStr">
        <is>
          <t xml:space="preserve"> </t>
        </is>
      </c>
      <c r="K336" s="4" t="inlineStr">
        <is>
          <t xml:space="preserve"> </t>
        </is>
      </c>
    </row>
    <row r="337">
      <c r="A337" s="4" t="inlineStr">
        <is>
          <t>Total IBNR plus expected development on reported claims</t>
        </is>
      </c>
      <c r="B337" s="6" t="n">
        <v>1417</v>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row>
    <row r="338">
      <c r="A338" s="4" t="inlineStr">
        <is>
          <t>Cumulative paid claims and allocated claim adjustment expenses, net of reinsurance</t>
        </is>
      </c>
      <c r="B338" s="6" t="n">
        <v>2680</v>
      </c>
      <c r="C338" s="6" t="n">
        <v>2790</v>
      </c>
      <c r="D338" s="6" t="n">
        <v>2275</v>
      </c>
      <c r="E338" s="6" t="n">
        <v>1286</v>
      </c>
      <c r="F338" s="6" t="n">
        <v>165</v>
      </c>
      <c r="G338" s="4" t="inlineStr">
        <is>
          <t xml:space="preserve"> </t>
        </is>
      </c>
      <c r="H338" s="4" t="inlineStr">
        <is>
          <t xml:space="preserve"> </t>
        </is>
      </c>
      <c r="I338" s="4" t="inlineStr">
        <is>
          <t xml:space="preserve"> </t>
        </is>
      </c>
      <c r="J338" s="4" t="inlineStr">
        <is>
          <t xml:space="preserve"> </t>
        </is>
      </c>
      <c r="K338" s="4" t="inlineStr">
        <is>
          <t xml:space="preserve"> </t>
        </is>
      </c>
    </row>
    <row r="339">
      <c r="A339" s="4" t="inlineStr">
        <is>
          <t>2018 | Motor Casualty</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row>
    <row r="340">
      <c r="A340" s="3" t="inlineStr">
        <is>
          <t>Claims Development [Line Items]</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row>
    <row r="341">
      <c r="A341" s="4" t="inlineStr">
        <is>
          <t>Incurred claims and allocated claim adjustment expenses, net of reinsurance</t>
        </is>
      </c>
      <c r="B341" s="6" t="n">
        <v>147369</v>
      </c>
      <c r="C341" s="6" t="n">
        <v>148830</v>
      </c>
      <c r="D341" s="6" t="n">
        <v>149467</v>
      </c>
      <c r="E341" s="6" t="n">
        <v>162016</v>
      </c>
      <c r="F341" s="6" t="n">
        <v>150700</v>
      </c>
      <c r="G341" s="4" t="inlineStr">
        <is>
          <t xml:space="preserve"> </t>
        </is>
      </c>
      <c r="H341" s="4" t="inlineStr">
        <is>
          <t xml:space="preserve"> </t>
        </is>
      </c>
      <c r="I341" s="4" t="inlineStr">
        <is>
          <t xml:space="preserve"> </t>
        </is>
      </c>
      <c r="J341" s="4" t="inlineStr">
        <is>
          <t xml:space="preserve"> </t>
        </is>
      </c>
      <c r="K341" s="4" t="inlineStr">
        <is>
          <t xml:space="preserve"> </t>
        </is>
      </c>
    </row>
    <row r="342">
      <c r="A342" s="4" t="inlineStr">
        <is>
          <t>Total IBNR plus expected development on reported claims</t>
        </is>
      </c>
      <c r="B342" s="6" t="n">
        <v>5452</v>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row>
    <row r="343">
      <c r="A343" s="4" t="inlineStr">
        <is>
          <t>Cumulative paid claims and allocated claim adjustment expenses, net of reinsurance</t>
        </is>
      </c>
      <c r="B343" s="6" t="n">
        <v>141918</v>
      </c>
      <c r="C343" s="6" t="n">
        <v>141764</v>
      </c>
      <c r="D343" s="6" t="n">
        <v>141593</v>
      </c>
      <c r="E343" s="6" t="n">
        <v>143267</v>
      </c>
      <c r="F343" s="6" t="n">
        <v>83652</v>
      </c>
      <c r="G343" s="4" t="inlineStr">
        <is>
          <t xml:space="preserve"> </t>
        </is>
      </c>
      <c r="H343" s="4" t="inlineStr">
        <is>
          <t xml:space="preserve"> </t>
        </is>
      </c>
      <c r="I343" s="4" t="inlineStr">
        <is>
          <t xml:space="preserve"> </t>
        </is>
      </c>
      <c r="J343" s="4" t="inlineStr">
        <is>
          <t xml:space="preserve"> </t>
        </is>
      </c>
      <c r="K343" s="4" t="inlineStr">
        <is>
          <t xml:space="preserve"> </t>
        </is>
      </c>
    </row>
    <row r="344">
      <c r="A344" s="4" t="inlineStr">
        <is>
          <t>2018 | Motor Property</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row>
    <row r="345">
      <c r="A345" s="3" t="inlineStr">
        <is>
          <t>Claims Development [Line Items]</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row>
    <row r="346">
      <c r="A346" s="4" t="inlineStr">
        <is>
          <t>Incurred claims and allocated claim adjustment expenses, net of reinsurance</t>
        </is>
      </c>
      <c r="B346" s="6" t="n">
        <v>40753</v>
      </c>
      <c r="C346" s="6" t="n">
        <v>41122</v>
      </c>
      <c r="D346" s="6" t="n">
        <v>43266</v>
      </c>
      <c r="E346" s="6" t="n">
        <v>45209</v>
      </c>
      <c r="F346" s="6" t="n">
        <v>42336</v>
      </c>
      <c r="G346" s="4" t="inlineStr">
        <is>
          <t xml:space="preserve"> </t>
        </is>
      </c>
      <c r="H346" s="4" t="inlineStr">
        <is>
          <t xml:space="preserve"> </t>
        </is>
      </c>
      <c r="I346" s="4" t="inlineStr">
        <is>
          <t xml:space="preserve"> </t>
        </is>
      </c>
      <c r="J346" s="4" t="inlineStr">
        <is>
          <t xml:space="preserve"> </t>
        </is>
      </c>
      <c r="K346" s="4" t="inlineStr">
        <is>
          <t xml:space="preserve"> </t>
        </is>
      </c>
    </row>
    <row r="347">
      <c r="A347" s="4" t="inlineStr">
        <is>
          <t>Total IBNR plus expected development on reported claims</t>
        </is>
      </c>
      <c r="B347" s="6" t="n">
        <v>430</v>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row>
    <row r="348">
      <c r="A348" s="4" t="inlineStr">
        <is>
          <t>Cumulative paid claims and allocated claim adjustment expenses, net of reinsurance</t>
        </is>
      </c>
      <c r="B348" s="6" t="n">
        <v>40323</v>
      </c>
      <c r="C348" s="6" t="n">
        <v>40246</v>
      </c>
      <c r="D348" s="6" t="n">
        <v>40086</v>
      </c>
      <c r="E348" s="6" t="n">
        <v>40118</v>
      </c>
      <c r="F348" s="6" t="n">
        <v>23576</v>
      </c>
      <c r="G348" s="4" t="inlineStr">
        <is>
          <t xml:space="preserve"> </t>
        </is>
      </c>
      <c r="H348" s="4" t="inlineStr">
        <is>
          <t xml:space="preserve"> </t>
        </is>
      </c>
      <c r="I348" s="4" t="inlineStr">
        <is>
          <t xml:space="preserve"> </t>
        </is>
      </c>
      <c r="J348" s="4" t="inlineStr">
        <is>
          <t xml:space="preserve"> </t>
        </is>
      </c>
      <c r="K348" s="4" t="inlineStr">
        <is>
          <t xml:space="preserve"> </t>
        </is>
      </c>
    </row>
    <row r="349">
      <c r="A349" s="4" t="inlineStr">
        <is>
          <t>2018 | Property</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row>
    <row r="350">
      <c r="A350" s="3" t="inlineStr">
        <is>
          <t>Claims Development [Line Items]</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row>
    <row r="351">
      <c r="A351" s="4" t="inlineStr">
        <is>
          <t>Incurred claims and allocated claim adjustment expenses, net of reinsurance</t>
        </is>
      </c>
      <c r="B351" s="6" t="n">
        <v>23229</v>
      </c>
      <c r="C351" s="6" t="n">
        <v>23794</v>
      </c>
      <c r="D351" s="6" t="n">
        <v>24491</v>
      </c>
      <c r="E351" s="6" t="n">
        <v>29761</v>
      </c>
      <c r="F351" s="6" t="n">
        <v>27888</v>
      </c>
      <c r="G351" s="4" t="inlineStr">
        <is>
          <t xml:space="preserve"> </t>
        </is>
      </c>
      <c r="H351" s="4" t="inlineStr">
        <is>
          <t xml:space="preserve"> </t>
        </is>
      </c>
      <c r="I351" s="4" t="inlineStr">
        <is>
          <t xml:space="preserve"> </t>
        </is>
      </c>
      <c r="J351" s="4" t="inlineStr">
        <is>
          <t xml:space="preserve"> </t>
        </is>
      </c>
      <c r="K351" s="4" t="inlineStr">
        <is>
          <t xml:space="preserve"> </t>
        </is>
      </c>
    </row>
    <row r="352">
      <c r="A352" s="4" t="inlineStr">
        <is>
          <t>Total IBNR plus expected development on reported claims</t>
        </is>
      </c>
      <c r="B352" s="6" t="n">
        <v>3374</v>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row>
    <row r="353">
      <c r="A353" s="4" t="inlineStr">
        <is>
          <t>Cumulative paid claims and allocated claim adjustment expenses, net of reinsurance</t>
        </is>
      </c>
      <c r="B353" s="6" t="n">
        <v>19855</v>
      </c>
      <c r="C353" s="6" t="n">
        <v>18848</v>
      </c>
      <c r="D353" s="6" t="n">
        <v>18134</v>
      </c>
      <c r="E353" s="6" t="n">
        <v>15414</v>
      </c>
      <c r="F353" s="6" t="n">
        <v>5192</v>
      </c>
      <c r="G353" s="4" t="inlineStr">
        <is>
          <t xml:space="preserve"> </t>
        </is>
      </c>
      <c r="H353" s="4" t="inlineStr">
        <is>
          <t xml:space="preserve"> </t>
        </is>
      </c>
      <c r="I353" s="4" t="inlineStr">
        <is>
          <t xml:space="preserve"> </t>
        </is>
      </c>
      <c r="J353" s="4" t="inlineStr">
        <is>
          <t xml:space="preserve"> </t>
        </is>
      </c>
      <c r="K353" s="4" t="inlineStr">
        <is>
          <t xml:space="preserve"> </t>
        </is>
      </c>
    </row>
    <row r="354">
      <c r="A354" s="4" t="inlineStr">
        <is>
          <t>2018 | Professional Liability</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row>
    <row r="355">
      <c r="A355" s="3" t="inlineStr">
        <is>
          <t>Claims Development [Line Items]</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row>
    <row r="356">
      <c r="A356" s="4" t="inlineStr">
        <is>
          <t>Incurred claims and allocated claim adjustment expenses, net of reinsurance</t>
        </is>
      </c>
      <c r="B356" s="6" t="n">
        <v>6167</v>
      </c>
      <c r="C356" s="6" t="n">
        <v>5171</v>
      </c>
      <c r="D356" s="6" t="n">
        <v>4578</v>
      </c>
      <c r="E356" s="6" t="n">
        <v>4458</v>
      </c>
      <c r="F356" s="6" t="n">
        <v>4471</v>
      </c>
      <c r="G356" s="4" t="inlineStr">
        <is>
          <t xml:space="preserve"> </t>
        </is>
      </c>
      <c r="H356" s="4" t="inlineStr">
        <is>
          <t xml:space="preserve"> </t>
        </is>
      </c>
      <c r="I356" s="4" t="inlineStr">
        <is>
          <t xml:space="preserve"> </t>
        </is>
      </c>
      <c r="J356" s="4" t="inlineStr">
        <is>
          <t xml:space="preserve"> </t>
        </is>
      </c>
      <c r="K356" s="4" t="inlineStr">
        <is>
          <t xml:space="preserve"> </t>
        </is>
      </c>
    </row>
    <row r="357">
      <c r="A357" s="4" t="inlineStr">
        <is>
          <t>Total IBNR plus expected development on reported claims</t>
        </is>
      </c>
      <c r="B357" s="6" t="n">
        <v>1593</v>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row>
    <row r="358">
      <c r="A358" s="4" t="inlineStr">
        <is>
          <t>Cumulative paid claims and allocated claim adjustment expenses, net of reinsurance</t>
        </is>
      </c>
      <c r="B358" s="6" t="n">
        <v>4574</v>
      </c>
      <c r="C358" s="6" t="n">
        <v>3229</v>
      </c>
      <c r="D358" s="6" t="n">
        <v>1979</v>
      </c>
      <c r="E358" s="6" t="n">
        <v>1139</v>
      </c>
      <c r="F358" s="6" t="n">
        <v>240</v>
      </c>
      <c r="G358" s="4" t="inlineStr">
        <is>
          <t xml:space="preserve"> </t>
        </is>
      </c>
      <c r="H358" s="4" t="inlineStr">
        <is>
          <t xml:space="preserve"> </t>
        </is>
      </c>
      <c r="I358" s="4" t="inlineStr">
        <is>
          <t xml:space="preserve"> </t>
        </is>
      </c>
      <c r="J358" s="4" t="inlineStr">
        <is>
          <t xml:space="preserve"> </t>
        </is>
      </c>
      <c r="K358" s="4" t="inlineStr">
        <is>
          <t xml:space="preserve"> </t>
        </is>
      </c>
    </row>
    <row r="359">
      <c r="A359" s="4" t="inlineStr">
        <is>
          <t>2018 | Workers' Compensation</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row>
    <row r="360">
      <c r="A360" s="3" t="inlineStr">
        <is>
          <t>Claims Development [Line Items]</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row>
    <row r="361">
      <c r="A361" s="4" t="inlineStr">
        <is>
          <t>Incurred claims and allocated claim adjustment expenses, net of reinsurance</t>
        </is>
      </c>
      <c r="B361" s="6" t="n">
        <v>12909</v>
      </c>
      <c r="C361" s="6" t="n">
        <v>12544</v>
      </c>
      <c r="D361" s="6" t="n">
        <v>13039</v>
      </c>
      <c r="E361" s="6" t="n">
        <v>13485</v>
      </c>
      <c r="F361" s="6" t="n">
        <v>13595</v>
      </c>
      <c r="G361" s="4" t="inlineStr">
        <is>
          <t xml:space="preserve"> </t>
        </is>
      </c>
      <c r="H361" s="4" t="inlineStr">
        <is>
          <t xml:space="preserve"> </t>
        </is>
      </c>
      <c r="I361" s="4" t="inlineStr">
        <is>
          <t xml:space="preserve"> </t>
        </is>
      </c>
      <c r="J361" s="4" t="inlineStr">
        <is>
          <t xml:space="preserve"> </t>
        </is>
      </c>
      <c r="K361" s="4" t="inlineStr">
        <is>
          <t xml:space="preserve"> </t>
        </is>
      </c>
    </row>
    <row r="362">
      <c r="A362" s="4" t="inlineStr">
        <is>
          <t>Total IBNR plus expected development on reported claims</t>
        </is>
      </c>
      <c r="B362" s="6" t="n">
        <v>800</v>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c r="J362" s="4" t="inlineStr">
        <is>
          <t xml:space="preserve"> </t>
        </is>
      </c>
      <c r="K362" s="4" t="inlineStr">
        <is>
          <t xml:space="preserve"> </t>
        </is>
      </c>
    </row>
    <row r="363">
      <c r="A363" s="4" t="inlineStr">
        <is>
          <t>Cumulative paid claims and allocated claim adjustment expenses, net of reinsurance</t>
        </is>
      </c>
      <c r="B363" s="6" t="n">
        <v>12109</v>
      </c>
      <c r="C363" s="6" t="n">
        <v>11806</v>
      </c>
      <c r="D363" s="6" t="n">
        <v>10773</v>
      </c>
      <c r="E363" s="6" t="n">
        <v>8321</v>
      </c>
      <c r="F363" s="6" t="n">
        <v>4213</v>
      </c>
      <c r="G363" s="4" t="inlineStr">
        <is>
          <t xml:space="preserve"> </t>
        </is>
      </c>
      <c r="H363" s="4" t="inlineStr">
        <is>
          <t xml:space="preserve"> </t>
        </is>
      </c>
      <c r="I363" s="4" t="inlineStr">
        <is>
          <t xml:space="preserve"> </t>
        </is>
      </c>
      <c r="J363" s="4" t="inlineStr">
        <is>
          <t xml:space="preserve"> </t>
        </is>
      </c>
      <c r="K363" s="4" t="inlineStr">
        <is>
          <t xml:space="preserve"> </t>
        </is>
      </c>
    </row>
    <row r="364">
      <c r="A364" s="4" t="inlineStr">
        <is>
          <t>2018 | Financial Lines</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row>
    <row r="365">
      <c r="A365" s="3" t="inlineStr">
        <is>
          <t>Claims Development [Line Items]</t>
        </is>
      </c>
      <c r="B365" s="4" t="inlineStr">
        <is>
          <t xml:space="preserve"> </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row>
    <row r="366">
      <c r="A366" s="4" t="inlineStr">
        <is>
          <t>Incurred claims and allocated claim adjustment expenses, net of reinsurance</t>
        </is>
      </c>
      <c r="B366" s="6" t="n">
        <v>4775</v>
      </c>
      <c r="C366" s="6" t="n">
        <v>4838</v>
      </c>
      <c r="D366" s="6" t="n">
        <v>6646</v>
      </c>
      <c r="E366" s="6" t="n">
        <v>4429</v>
      </c>
      <c r="F366" s="6" t="n">
        <v>4069</v>
      </c>
      <c r="G366" s="4" t="inlineStr">
        <is>
          <t xml:space="preserve"> </t>
        </is>
      </c>
      <c r="H366" s="4" t="inlineStr">
        <is>
          <t xml:space="preserve"> </t>
        </is>
      </c>
      <c r="I366" s="4" t="inlineStr">
        <is>
          <t xml:space="preserve"> </t>
        </is>
      </c>
      <c r="J366" s="4" t="inlineStr">
        <is>
          <t xml:space="preserve"> </t>
        </is>
      </c>
      <c r="K366" s="4" t="inlineStr">
        <is>
          <t xml:space="preserve"> </t>
        </is>
      </c>
    </row>
    <row r="367">
      <c r="A367" s="4" t="inlineStr">
        <is>
          <t>Total IBNR plus expected development on reported claims</t>
        </is>
      </c>
      <c r="B367" s="6" t="n">
        <v>568</v>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row>
    <row r="368">
      <c r="A368" s="4" t="inlineStr">
        <is>
          <t>Cumulative paid claims and allocated claim adjustment expenses, net of reinsurance</t>
        </is>
      </c>
      <c r="B368" s="6" t="n">
        <v>4207</v>
      </c>
      <c r="C368" s="6" t="n">
        <v>3807</v>
      </c>
      <c r="D368" s="6" t="n">
        <v>3655</v>
      </c>
      <c r="E368" s="6" t="n">
        <v>3931</v>
      </c>
      <c r="F368" s="6" t="n">
        <v>671</v>
      </c>
      <c r="G368" s="4" t="inlineStr">
        <is>
          <t xml:space="preserve"> </t>
        </is>
      </c>
      <c r="H368" s="4" t="inlineStr">
        <is>
          <t xml:space="preserve"> </t>
        </is>
      </c>
      <c r="I368" s="4" t="inlineStr">
        <is>
          <t xml:space="preserve"> </t>
        </is>
      </c>
      <c r="J368" s="4" t="inlineStr">
        <is>
          <t xml:space="preserve"> </t>
        </is>
      </c>
      <c r="K368" s="4" t="inlineStr">
        <is>
          <t xml:space="preserve"> </t>
        </is>
      </c>
    </row>
    <row r="369">
      <c r="A369" s="4" t="inlineStr">
        <is>
          <t>2018 | Other</t>
        </is>
      </c>
      <c r="B369" s="4" t="inlineStr">
        <is>
          <t xml:space="preserve"> </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row>
    <row r="370">
      <c r="A370" s="3" t="inlineStr">
        <is>
          <t>Claims Development [Line Items]</t>
        </is>
      </c>
      <c r="B370" s="4" t="inlineStr">
        <is>
          <t xml:space="preserve"> </t>
        </is>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row>
    <row r="371">
      <c r="A371" s="4" t="inlineStr">
        <is>
          <t>Incurred claims and allocated claim adjustment expenses, net of reinsurance</t>
        </is>
      </c>
      <c r="B371" s="6" t="n">
        <v>2435</v>
      </c>
      <c r="C371" s="6" t="n">
        <v>2295</v>
      </c>
      <c r="D371" s="6" t="n">
        <v>2433</v>
      </c>
      <c r="E371" s="6" t="n">
        <v>2369</v>
      </c>
      <c r="F371" s="6" t="n">
        <v>1311</v>
      </c>
      <c r="G371" s="4" t="inlineStr">
        <is>
          <t xml:space="preserve"> </t>
        </is>
      </c>
      <c r="H371" s="4" t="inlineStr">
        <is>
          <t xml:space="preserve"> </t>
        </is>
      </c>
      <c r="I371" s="4" t="inlineStr">
        <is>
          <t xml:space="preserve"> </t>
        </is>
      </c>
      <c r="J371" s="4" t="inlineStr">
        <is>
          <t xml:space="preserve"> </t>
        </is>
      </c>
      <c r="K371" s="4" t="inlineStr">
        <is>
          <t xml:space="preserve"> </t>
        </is>
      </c>
    </row>
    <row r="372">
      <c r="A372" s="4" t="inlineStr">
        <is>
          <t>Total IBNR plus expected development on reported claims</t>
        </is>
      </c>
      <c r="B372" s="6" t="n">
        <v>497</v>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row>
    <row r="373">
      <c r="A373" s="4" t="inlineStr">
        <is>
          <t>Cumulative paid claims and allocated claim adjustment expenses, net of reinsurance</t>
        </is>
      </c>
      <c r="B373" s="6" t="n">
        <v>1938</v>
      </c>
      <c r="C373" s="6" t="n">
        <v>1776</v>
      </c>
      <c r="D373" s="6" t="n">
        <v>1409</v>
      </c>
      <c r="E373" s="6" t="n">
        <v>1168</v>
      </c>
      <c r="F373" s="5" t="n">
        <v>26</v>
      </c>
      <c r="G373" s="4" t="inlineStr">
        <is>
          <t xml:space="preserve"> </t>
        </is>
      </c>
      <c r="H373" s="4" t="inlineStr">
        <is>
          <t xml:space="preserve"> </t>
        </is>
      </c>
      <c r="I373" s="4" t="inlineStr">
        <is>
          <t xml:space="preserve"> </t>
        </is>
      </c>
      <c r="J373" s="4" t="inlineStr">
        <is>
          <t xml:space="preserve"> </t>
        </is>
      </c>
      <c r="K373" s="4" t="inlineStr">
        <is>
          <t xml:space="preserve"> </t>
        </is>
      </c>
    </row>
    <row r="374">
      <c r="A374" s="4" t="inlineStr">
        <is>
          <t>2019 | Health</t>
        </is>
      </c>
      <c r="B374" s="4" t="inlineStr">
        <is>
          <t xml:space="preserve"> </t>
        </is>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c r="J374" s="4" t="inlineStr">
        <is>
          <t xml:space="preserve"> </t>
        </is>
      </c>
      <c r="K374" s="4" t="inlineStr">
        <is>
          <t xml:space="preserve"> </t>
        </is>
      </c>
    </row>
    <row r="375">
      <c r="A375" s="3" t="inlineStr">
        <is>
          <t>Claims Development [Line Items]</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row>
    <row r="376">
      <c r="A376" s="4" t="inlineStr">
        <is>
          <t>Incurred claims and allocated claim adjustment expenses, net of reinsurance</t>
        </is>
      </c>
      <c r="B376" s="6" t="n">
        <v>35670</v>
      </c>
      <c r="C376" s="6" t="n">
        <v>35755</v>
      </c>
      <c r="D376" s="6" t="n">
        <v>36168</v>
      </c>
      <c r="E376" s="6" t="n">
        <v>34623</v>
      </c>
      <c r="F376" s="4" t="inlineStr">
        <is>
          <t xml:space="preserve"> </t>
        </is>
      </c>
      <c r="G376" s="4" t="inlineStr">
        <is>
          <t xml:space="preserve"> </t>
        </is>
      </c>
      <c r="H376" s="4" t="inlineStr">
        <is>
          <t xml:space="preserve"> </t>
        </is>
      </c>
      <c r="I376" s="4" t="inlineStr">
        <is>
          <t xml:space="preserve"> </t>
        </is>
      </c>
      <c r="J376" s="4" t="inlineStr">
        <is>
          <t xml:space="preserve"> </t>
        </is>
      </c>
      <c r="K376" s="4" t="inlineStr">
        <is>
          <t xml:space="preserve"> </t>
        </is>
      </c>
    </row>
    <row r="377">
      <c r="A377" s="4" t="inlineStr">
        <is>
          <t>Total IBNR plus expected development on reported claims</t>
        </is>
      </c>
      <c r="B377" s="6" t="n">
        <v>1135</v>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 xml:space="preserve"> </t>
        </is>
      </c>
      <c r="K377" s="4" t="inlineStr">
        <is>
          <t xml:space="preserve"> </t>
        </is>
      </c>
    </row>
    <row r="378">
      <c r="A378" s="4" t="inlineStr">
        <is>
          <t>Cumulative paid claims and allocated claim adjustment expenses, net of reinsurance</t>
        </is>
      </c>
      <c r="B378" s="6" t="n">
        <v>34535</v>
      </c>
      <c r="C378" s="6" t="n">
        <v>34551</v>
      </c>
      <c r="D378" s="6" t="n">
        <v>34077</v>
      </c>
      <c r="E378" s="6" t="n">
        <v>17677</v>
      </c>
      <c r="F378" s="4" t="inlineStr">
        <is>
          <t xml:space="preserve"> </t>
        </is>
      </c>
      <c r="G378" s="4" t="inlineStr">
        <is>
          <t xml:space="preserve"> </t>
        </is>
      </c>
      <c r="H378" s="4" t="inlineStr">
        <is>
          <t xml:space="preserve"> </t>
        </is>
      </c>
      <c r="I378" s="4" t="inlineStr">
        <is>
          <t xml:space="preserve"> </t>
        </is>
      </c>
      <c r="J378" s="4" t="inlineStr">
        <is>
          <t xml:space="preserve"> </t>
        </is>
      </c>
      <c r="K378" s="4" t="inlineStr">
        <is>
          <t xml:space="preserve"> </t>
        </is>
      </c>
    </row>
    <row r="379">
      <c r="A379" s="4" t="inlineStr">
        <is>
          <t>2019 | Multiline</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row>
    <row r="380">
      <c r="A380" s="3" t="inlineStr">
        <is>
          <t>Claims Development [Line Items]</t>
        </is>
      </c>
      <c r="B380" s="4" t="inlineStr">
        <is>
          <t xml:space="preserve"> </t>
        </is>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c r="J380" s="4" t="inlineStr">
        <is>
          <t xml:space="preserve"> </t>
        </is>
      </c>
      <c r="K380" s="4" t="inlineStr">
        <is>
          <t xml:space="preserve"> </t>
        </is>
      </c>
    </row>
    <row r="381">
      <c r="A381" s="4" t="inlineStr">
        <is>
          <t>Incurred claims and allocated claim adjustment expenses, net of reinsurance</t>
        </is>
      </c>
      <c r="B381" s="6" t="n">
        <v>46553</v>
      </c>
      <c r="C381" s="6" t="n">
        <v>47914</v>
      </c>
      <c r="D381" s="6" t="n">
        <v>48696</v>
      </c>
      <c r="E381" s="6" t="n">
        <v>45299</v>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row>
    <row r="382">
      <c r="A382" s="4" t="inlineStr">
        <is>
          <t>Total IBNR plus expected development on reported claims</t>
        </is>
      </c>
      <c r="B382" s="6" t="n">
        <v>10092</v>
      </c>
      <c r="C382" s="4" t="inlineStr">
        <is>
          <t xml:space="preserve"> </t>
        </is>
      </c>
      <c r="D382" s="4" t="inlineStr">
        <is>
          <t xml:space="preserve"> </t>
        </is>
      </c>
      <c r="E382" s="4" t="inlineStr">
        <is>
          <t xml:space="preserve"> </t>
        </is>
      </c>
      <c r="F382" s="4" t="inlineStr">
        <is>
          <t xml:space="preserve"> </t>
        </is>
      </c>
      <c r="G382" s="4" t="inlineStr">
        <is>
          <t xml:space="preserve"> </t>
        </is>
      </c>
      <c r="H382" s="4" t="inlineStr">
        <is>
          <t xml:space="preserve"> </t>
        </is>
      </c>
      <c r="I382" s="4" t="inlineStr">
        <is>
          <t xml:space="preserve"> </t>
        </is>
      </c>
      <c r="J382" s="4" t="inlineStr">
        <is>
          <t xml:space="preserve"> </t>
        </is>
      </c>
      <c r="K382" s="4" t="inlineStr">
        <is>
          <t xml:space="preserve"> </t>
        </is>
      </c>
    </row>
    <row r="383">
      <c r="A383" s="4" t="inlineStr">
        <is>
          <t>Cumulative paid claims and allocated claim adjustment expenses, net of reinsurance</t>
        </is>
      </c>
      <c r="B383" s="6" t="n">
        <v>36461</v>
      </c>
      <c r="C383" s="6" t="n">
        <v>29966</v>
      </c>
      <c r="D383" s="6" t="n">
        <v>23182</v>
      </c>
      <c r="E383" s="6" t="n">
        <v>10948</v>
      </c>
      <c r="F383" s="4" t="inlineStr">
        <is>
          <t xml:space="preserve"> </t>
        </is>
      </c>
      <c r="G383" s="4" t="inlineStr">
        <is>
          <t xml:space="preserve"> </t>
        </is>
      </c>
      <c r="H383" s="4" t="inlineStr">
        <is>
          <t xml:space="preserve"> </t>
        </is>
      </c>
      <c r="I383" s="4" t="inlineStr">
        <is>
          <t xml:space="preserve"> </t>
        </is>
      </c>
      <c r="J383" s="4" t="inlineStr">
        <is>
          <t xml:space="preserve"> </t>
        </is>
      </c>
      <c r="K383" s="4" t="inlineStr">
        <is>
          <t xml:space="preserve"> </t>
        </is>
      </c>
    </row>
    <row r="384">
      <c r="A384" s="4" t="inlineStr">
        <is>
          <t>2019 | General Liability</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row>
    <row r="385">
      <c r="A385" s="3" t="inlineStr">
        <is>
          <t>Claims Development [Line Items]</t>
        </is>
      </c>
      <c r="B385" s="4" t="inlineStr">
        <is>
          <t xml:space="preserve"> </t>
        </is>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c r="K385" s="4" t="inlineStr">
        <is>
          <t xml:space="preserve"> </t>
        </is>
      </c>
    </row>
    <row r="386">
      <c r="A386" s="4" t="inlineStr">
        <is>
          <t>Incurred claims and allocated claim adjustment expenses, net of reinsurance</t>
        </is>
      </c>
      <c r="B386" s="6" t="n">
        <v>649</v>
      </c>
      <c r="C386" s="6" t="n">
        <v>1031</v>
      </c>
      <c r="D386" s="6" t="n">
        <v>986</v>
      </c>
      <c r="E386" s="6" t="n">
        <v>1000</v>
      </c>
      <c r="F386" s="4" t="inlineStr">
        <is>
          <t xml:space="preserve"> </t>
        </is>
      </c>
      <c r="G386" s="4" t="inlineStr">
        <is>
          <t xml:space="preserve"> </t>
        </is>
      </c>
      <c r="H386" s="4" t="inlineStr">
        <is>
          <t xml:space="preserve"> </t>
        </is>
      </c>
      <c r="I386" s="4" t="inlineStr">
        <is>
          <t xml:space="preserve"> </t>
        </is>
      </c>
      <c r="J386" s="4" t="inlineStr">
        <is>
          <t xml:space="preserve"> </t>
        </is>
      </c>
      <c r="K386" s="4" t="inlineStr">
        <is>
          <t xml:space="preserve"> </t>
        </is>
      </c>
    </row>
    <row r="387">
      <c r="A387" s="4" t="inlineStr">
        <is>
          <t>Total IBNR plus expected development on reported claims</t>
        </is>
      </c>
      <c r="B387" s="6" t="n">
        <v>361</v>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c r="K387" s="4" t="inlineStr">
        <is>
          <t xml:space="preserve"> </t>
        </is>
      </c>
    </row>
    <row r="388">
      <c r="A388" s="4" t="inlineStr">
        <is>
          <t>Cumulative paid claims and allocated claim adjustment expenses, net of reinsurance</t>
        </is>
      </c>
      <c r="B388" s="6" t="n">
        <v>288</v>
      </c>
      <c r="C388" s="6" t="n">
        <v>306</v>
      </c>
      <c r="D388" s="6" t="n">
        <v>226</v>
      </c>
      <c r="E388" s="6" t="n">
        <v>26</v>
      </c>
      <c r="F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row>
    <row r="389">
      <c r="A389" s="4" t="inlineStr">
        <is>
          <t>2019 | Motor Casualty</t>
        </is>
      </c>
      <c r="B389" s="4" t="inlineStr">
        <is>
          <t xml:space="preserve"> </t>
        </is>
      </c>
      <c r="C389" s="4" t="inlineStr">
        <is>
          <t xml:space="preserve"> </t>
        </is>
      </c>
      <c r="D389" s="4" t="inlineStr">
        <is>
          <t xml:space="preserve"> </t>
        </is>
      </c>
      <c r="E389" s="4" t="inlineStr">
        <is>
          <t xml:space="preserve"> </t>
        </is>
      </c>
      <c r="F389" s="4" t="inlineStr">
        <is>
          <t xml:space="preserve"> </t>
        </is>
      </c>
      <c r="G389" s="4" t="inlineStr">
        <is>
          <t xml:space="preserve"> </t>
        </is>
      </c>
      <c r="H389" s="4" t="inlineStr">
        <is>
          <t xml:space="preserve"> </t>
        </is>
      </c>
      <c r="I389" s="4" t="inlineStr">
        <is>
          <t xml:space="preserve"> </t>
        </is>
      </c>
      <c r="J389" s="4" t="inlineStr">
        <is>
          <t xml:space="preserve"> </t>
        </is>
      </c>
      <c r="K389" s="4" t="inlineStr">
        <is>
          <t xml:space="preserve"> </t>
        </is>
      </c>
    </row>
    <row r="390">
      <c r="A390" s="3" t="inlineStr">
        <is>
          <t>Claims Development [Line Items]</t>
        </is>
      </c>
      <c r="B390" s="4" t="inlineStr">
        <is>
          <t xml:space="preserve"> </t>
        </is>
      </c>
      <c r="C390" s="4" t="inlineStr">
        <is>
          <t xml:space="preserve"> </t>
        </is>
      </c>
      <c r="D390" s="4" t="inlineStr">
        <is>
          <t xml:space="preserve"> </t>
        </is>
      </c>
      <c r="E390" s="4" t="inlineStr">
        <is>
          <t xml:space="preserve"> </t>
        </is>
      </c>
      <c r="F390" s="4" t="inlineStr">
        <is>
          <t xml:space="preserve"> </t>
        </is>
      </c>
      <c r="G390" s="4" t="inlineStr">
        <is>
          <t xml:space="preserve"> </t>
        </is>
      </c>
      <c r="H390" s="4" t="inlineStr">
        <is>
          <t xml:space="preserve"> </t>
        </is>
      </c>
      <c r="I390" s="4" t="inlineStr">
        <is>
          <t xml:space="preserve"> </t>
        </is>
      </c>
      <c r="J390" s="4" t="inlineStr">
        <is>
          <t xml:space="preserve"> </t>
        </is>
      </c>
      <c r="K390" s="4" t="inlineStr">
        <is>
          <t xml:space="preserve"> </t>
        </is>
      </c>
    </row>
    <row r="391">
      <c r="A391" s="4" t="inlineStr">
        <is>
          <t>Incurred claims and allocated claim adjustment expenses, net of reinsurance</t>
        </is>
      </c>
      <c r="B391" s="6" t="n">
        <v>190477</v>
      </c>
      <c r="C391" s="6" t="n">
        <v>189971</v>
      </c>
      <c r="D391" s="6" t="n">
        <v>193242</v>
      </c>
      <c r="E391" s="6" t="n">
        <v>168154</v>
      </c>
      <c r="F391" s="4" t="inlineStr">
        <is>
          <t xml:space="preserve"> </t>
        </is>
      </c>
      <c r="G391" s="4" t="inlineStr">
        <is>
          <t xml:space="preserve"> </t>
        </is>
      </c>
      <c r="H391" s="4" t="inlineStr">
        <is>
          <t xml:space="preserve"> </t>
        </is>
      </c>
      <c r="I391" s="4" t="inlineStr">
        <is>
          <t xml:space="preserve"> </t>
        </is>
      </c>
      <c r="J391" s="4" t="inlineStr">
        <is>
          <t xml:space="preserve"> </t>
        </is>
      </c>
      <c r="K391" s="4" t="inlineStr">
        <is>
          <t xml:space="preserve"> </t>
        </is>
      </c>
    </row>
    <row r="392">
      <c r="A392" s="4" t="inlineStr">
        <is>
          <t>Total IBNR plus expected development on reported claims</t>
        </is>
      </c>
      <c r="B392" s="6" t="n">
        <v>3799</v>
      </c>
      <c r="C392" s="4" t="inlineStr">
        <is>
          <t xml:space="preserve"> </t>
        </is>
      </c>
      <c r="D392" s="4" t="inlineStr">
        <is>
          <t xml:space="preserve"> </t>
        </is>
      </c>
      <c r="E392" s="4" t="inlineStr">
        <is>
          <t xml:space="preserve"> </t>
        </is>
      </c>
      <c r="F392" s="4" t="inlineStr">
        <is>
          <t xml:space="preserve"> </t>
        </is>
      </c>
      <c r="G392" s="4" t="inlineStr">
        <is>
          <t xml:space="preserve"> </t>
        </is>
      </c>
      <c r="H392" s="4" t="inlineStr">
        <is>
          <t xml:space="preserve"> </t>
        </is>
      </c>
      <c r="I392" s="4" t="inlineStr">
        <is>
          <t xml:space="preserve"> </t>
        </is>
      </c>
      <c r="J392" s="4" t="inlineStr">
        <is>
          <t xml:space="preserve"> </t>
        </is>
      </c>
      <c r="K392" s="4" t="inlineStr">
        <is>
          <t xml:space="preserve"> </t>
        </is>
      </c>
    </row>
    <row r="393">
      <c r="A393" s="4" t="inlineStr">
        <is>
          <t>Cumulative paid claims and allocated claim adjustment expenses, net of reinsurance</t>
        </is>
      </c>
      <c r="B393" s="6" t="n">
        <v>186678</v>
      </c>
      <c r="C393" s="6" t="n">
        <v>184519</v>
      </c>
      <c r="D393" s="6" t="n">
        <v>170331</v>
      </c>
      <c r="E393" s="6" t="n">
        <v>99043</v>
      </c>
      <c r="F393" s="4" t="inlineStr">
        <is>
          <t xml:space="preserve"> </t>
        </is>
      </c>
      <c r="G393" s="4" t="inlineStr">
        <is>
          <t xml:space="preserve"> </t>
        </is>
      </c>
      <c r="H393" s="4" t="inlineStr">
        <is>
          <t xml:space="preserve"> </t>
        </is>
      </c>
      <c r="I393" s="4" t="inlineStr">
        <is>
          <t xml:space="preserve"> </t>
        </is>
      </c>
      <c r="J393" s="4" t="inlineStr">
        <is>
          <t xml:space="preserve"> </t>
        </is>
      </c>
      <c r="K393" s="4" t="inlineStr">
        <is>
          <t xml:space="preserve"> </t>
        </is>
      </c>
    </row>
    <row r="394">
      <c r="A394" s="4" t="inlineStr">
        <is>
          <t>2019 | Motor Property</t>
        </is>
      </c>
      <c r="B394" s="4" t="inlineStr">
        <is>
          <t xml:space="preserve"> </t>
        </is>
      </c>
      <c r="C394" s="4" t="inlineStr">
        <is>
          <t xml:space="preserve"> </t>
        </is>
      </c>
      <c r="D394" s="4" t="inlineStr">
        <is>
          <t xml:space="preserve"> </t>
        </is>
      </c>
      <c r="E394" s="4" t="inlineStr">
        <is>
          <t xml:space="preserve"> </t>
        </is>
      </c>
      <c r="F394" s="4" t="inlineStr">
        <is>
          <t xml:space="preserve"> </t>
        </is>
      </c>
      <c r="G394" s="4" t="inlineStr">
        <is>
          <t xml:space="preserve"> </t>
        </is>
      </c>
      <c r="H394" s="4" t="inlineStr">
        <is>
          <t xml:space="preserve"> </t>
        </is>
      </c>
      <c r="I394" s="4" t="inlineStr">
        <is>
          <t xml:space="preserve"> </t>
        </is>
      </c>
      <c r="J394" s="4" t="inlineStr">
        <is>
          <t xml:space="preserve"> </t>
        </is>
      </c>
      <c r="K394" s="4" t="inlineStr">
        <is>
          <t xml:space="preserve"> </t>
        </is>
      </c>
    </row>
    <row r="395">
      <c r="A395" s="3" t="inlineStr">
        <is>
          <t>Claims Development [Line Items]</t>
        </is>
      </c>
      <c r="B395" s="4" t="inlineStr">
        <is>
          <t xml:space="preserve"> </t>
        </is>
      </c>
      <c r="C395" s="4" t="inlineStr">
        <is>
          <t xml:space="preserve"> </t>
        </is>
      </c>
      <c r="D395" s="4" t="inlineStr">
        <is>
          <t xml:space="preserve"> </t>
        </is>
      </c>
      <c r="E395" s="4" t="inlineStr">
        <is>
          <t xml:space="preserve"> </t>
        </is>
      </c>
      <c r="F395" s="4" t="inlineStr">
        <is>
          <t xml:space="preserve"> </t>
        </is>
      </c>
      <c r="G395" s="4" t="inlineStr">
        <is>
          <t xml:space="preserve"> </t>
        </is>
      </c>
      <c r="H395" s="4" t="inlineStr">
        <is>
          <t xml:space="preserve"> </t>
        </is>
      </c>
      <c r="I395" s="4" t="inlineStr">
        <is>
          <t xml:space="preserve"> </t>
        </is>
      </c>
      <c r="J395" s="4" t="inlineStr">
        <is>
          <t xml:space="preserve"> </t>
        </is>
      </c>
      <c r="K395" s="4" t="inlineStr">
        <is>
          <t xml:space="preserve"> </t>
        </is>
      </c>
    </row>
    <row r="396">
      <c r="A396" s="4" t="inlineStr">
        <is>
          <t>Incurred claims and allocated claim adjustment expenses, net of reinsurance</t>
        </is>
      </c>
      <c r="B396" s="6" t="n">
        <v>48782</v>
      </c>
      <c r="C396" s="6" t="n">
        <v>49140</v>
      </c>
      <c r="D396" s="6" t="n">
        <v>48007</v>
      </c>
      <c r="E396" s="6" t="n">
        <v>43103</v>
      </c>
      <c r="F396" s="4" t="inlineStr">
        <is>
          <t xml:space="preserve"> </t>
        </is>
      </c>
      <c r="G396" s="4" t="inlineStr">
        <is>
          <t xml:space="preserve"> </t>
        </is>
      </c>
      <c r="H396" s="4" t="inlineStr">
        <is>
          <t xml:space="preserve"> </t>
        </is>
      </c>
      <c r="I396" s="4" t="inlineStr">
        <is>
          <t xml:space="preserve"> </t>
        </is>
      </c>
      <c r="J396" s="4" t="inlineStr">
        <is>
          <t xml:space="preserve"> </t>
        </is>
      </c>
      <c r="K396" s="4" t="inlineStr">
        <is>
          <t xml:space="preserve"> </t>
        </is>
      </c>
    </row>
    <row r="397">
      <c r="A397" s="4" t="inlineStr">
        <is>
          <t>Total IBNR plus expected development on reported claims</t>
        </is>
      </c>
      <c r="B397" s="6" t="n">
        <v>901</v>
      </c>
      <c r="C397" s="4" t="inlineStr">
        <is>
          <t xml:space="preserve"> </t>
        </is>
      </c>
      <c r="D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c r="K397" s="4" t="inlineStr">
        <is>
          <t xml:space="preserve"> </t>
        </is>
      </c>
    </row>
    <row r="398">
      <c r="A398" s="4" t="inlineStr">
        <is>
          <t>Cumulative paid claims and allocated claim adjustment expenses, net of reinsurance</t>
        </is>
      </c>
      <c r="B398" s="6" t="n">
        <v>47881</v>
      </c>
      <c r="C398" s="6" t="n">
        <v>47346</v>
      </c>
      <c r="D398" s="6" t="n">
        <v>43672</v>
      </c>
      <c r="E398" s="6" t="n">
        <v>25103</v>
      </c>
      <c r="F398" s="4" t="inlineStr">
        <is>
          <t xml:space="preserve"> </t>
        </is>
      </c>
      <c r="G398" s="4" t="inlineStr">
        <is>
          <t xml:space="preserve"> </t>
        </is>
      </c>
      <c r="H398" s="4" t="inlineStr">
        <is>
          <t xml:space="preserve"> </t>
        </is>
      </c>
      <c r="I398" s="4" t="inlineStr">
        <is>
          <t xml:space="preserve"> </t>
        </is>
      </c>
      <c r="J398" s="4" t="inlineStr">
        <is>
          <t xml:space="preserve"> </t>
        </is>
      </c>
      <c r="K398" s="4" t="inlineStr">
        <is>
          <t xml:space="preserve"> </t>
        </is>
      </c>
    </row>
    <row r="399">
      <c r="A399" s="4" t="inlineStr">
        <is>
          <t>2019 | Property</t>
        </is>
      </c>
      <c r="B399" s="4" t="inlineStr">
        <is>
          <t xml:space="preserve"> </t>
        </is>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c r="J399" s="4" t="inlineStr">
        <is>
          <t xml:space="preserve"> </t>
        </is>
      </c>
      <c r="K399" s="4" t="inlineStr">
        <is>
          <t xml:space="preserve"> </t>
        </is>
      </c>
    </row>
    <row r="400">
      <c r="A400" s="3" t="inlineStr">
        <is>
          <t>Claims Development [Line Items]</t>
        </is>
      </c>
      <c r="B400" s="4" t="inlineStr">
        <is>
          <t xml:space="preserve"> </t>
        </is>
      </c>
      <c r="C400" s="4" t="inlineStr">
        <is>
          <t xml:space="preserve"> </t>
        </is>
      </c>
      <c r="D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c r="J400" s="4" t="inlineStr">
        <is>
          <t xml:space="preserve"> </t>
        </is>
      </c>
      <c r="K400" s="4" t="inlineStr">
        <is>
          <t xml:space="preserve"> </t>
        </is>
      </c>
    </row>
    <row r="401">
      <c r="A401" s="4" t="inlineStr">
        <is>
          <t>Incurred claims and allocated claim adjustment expenses, net of reinsurance</t>
        </is>
      </c>
      <c r="B401" s="6" t="n">
        <v>12176</v>
      </c>
      <c r="C401" s="6" t="n">
        <v>13979</v>
      </c>
      <c r="D401" s="6" t="n">
        <v>14571</v>
      </c>
      <c r="E401" s="6" t="n">
        <v>22247</v>
      </c>
      <c r="F401" s="4" t="inlineStr">
        <is>
          <t xml:space="preserve"> </t>
        </is>
      </c>
      <c r="G401" s="4" t="inlineStr">
        <is>
          <t xml:space="preserve"> </t>
        </is>
      </c>
      <c r="H401" s="4" t="inlineStr">
        <is>
          <t xml:space="preserve"> </t>
        </is>
      </c>
      <c r="I401" s="4" t="inlineStr">
        <is>
          <t xml:space="preserve"> </t>
        </is>
      </c>
      <c r="J401" s="4" t="inlineStr">
        <is>
          <t xml:space="preserve"> </t>
        </is>
      </c>
      <c r="K401" s="4" t="inlineStr">
        <is>
          <t xml:space="preserve"> </t>
        </is>
      </c>
    </row>
    <row r="402">
      <c r="A402" s="4" t="inlineStr">
        <is>
          <t>Total IBNR plus expected development on reported claims</t>
        </is>
      </c>
      <c r="B402" s="6" t="n">
        <v>2375</v>
      </c>
      <c r="C402" s="4" t="inlineStr">
        <is>
          <t xml:space="preserve"> </t>
        </is>
      </c>
      <c r="D402" s="4" t="inlineStr">
        <is>
          <t xml:space="preserve"> </t>
        </is>
      </c>
      <c r="E402" s="4" t="inlineStr">
        <is>
          <t xml:space="preserve"> </t>
        </is>
      </c>
      <c r="F402" s="4" t="inlineStr">
        <is>
          <t xml:space="preserve"> </t>
        </is>
      </c>
      <c r="G402" s="4" t="inlineStr">
        <is>
          <t xml:space="preserve"> </t>
        </is>
      </c>
      <c r="H402" s="4" t="inlineStr">
        <is>
          <t xml:space="preserve"> </t>
        </is>
      </c>
      <c r="I402" s="4" t="inlineStr">
        <is>
          <t xml:space="preserve"> </t>
        </is>
      </c>
      <c r="J402" s="4" t="inlineStr">
        <is>
          <t xml:space="preserve"> </t>
        </is>
      </c>
      <c r="K402" s="4" t="inlineStr">
        <is>
          <t xml:space="preserve"> </t>
        </is>
      </c>
    </row>
    <row r="403">
      <c r="A403" s="4" t="inlineStr">
        <is>
          <t>Cumulative paid claims and allocated claim adjustment expenses, net of reinsurance</t>
        </is>
      </c>
      <c r="B403" s="6" t="n">
        <v>9801</v>
      </c>
      <c r="C403" s="6" t="n">
        <v>8327</v>
      </c>
      <c r="D403" s="6" t="n">
        <v>6937</v>
      </c>
      <c r="E403" s="6" t="n">
        <v>4046</v>
      </c>
      <c r="F403" s="4" t="inlineStr">
        <is>
          <t xml:space="preserve"> </t>
        </is>
      </c>
      <c r="G403" s="4" t="inlineStr">
        <is>
          <t xml:space="preserve"> </t>
        </is>
      </c>
      <c r="H403" s="4" t="inlineStr">
        <is>
          <t xml:space="preserve"> </t>
        </is>
      </c>
      <c r="I403" s="4" t="inlineStr">
        <is>
          <t xml:space="preserve"> </t>
        </is>
      </c>
      <c r="J403" s="4" t="inlineStr">
        <is>
          <t xml:space="preserve"> </t>
        </is>
      </c>
      <c r="K403" s="4" t="inlineStr">
        <is>
          <t xml:space="preserve"> </t>
        </is>
      </c>
    </row>
    <row r="404">
      <c r="A404" s="4" t="inlineStr">
        <is>
          <t>2019 | Professional Liability</t>
        </is>
      </c>
      <c r="B404" s="4" t="inlineStr">
        <is>
          <t xml:space="preserve"> </t>
        </is>
      </c>
      <c r="C404" s="4" t="inlineStr">
        <is>
          <t xml:space="preserve"> </t>
        </is>
      </c>
      <c r="D404" s="4" t="inlineStr">
        <is>
          <t xml:space="preserve"> </t>
        </is>
      </c>
      <c r="E404" s="4" t="inlineStr">
        <is>
          <t xml:space="preserve"> </t>
        </is>
      </c>
      <c r="F404" s="4" t="inlineStr">
        <is>
          <t xml:space="preserve"> </t>
        </is>
      </c>
      <c r="G404" s="4" t="inlineStr">
        <is>
          <t xml:space="preserve"> </t>
        </is>
      </c>
      <c r="H404" s="4" t="inlineStr">
        <is>
          <t xml:space="preserve"> </t>
        </is>
      </c>
      <c r="I404" s="4" t="inlineStr">
        <is>
          <t xml:space="preserve"> </t>
        </is>
      </c>
      <c r="J404" s="4" t="inlineStr">
        <is>
          <t xml:space="preserve"> </t>
        </is>
      </c>
      <c r="K404" s="4" t="inlineStr">
        <is>
          <t xml:space="preserve"> </t>
        </is>
      </c>
    </row>
    <row r="405">
      <c r="A405" s="3" t="inlineStr">
        <is>
          <t>Claims Development [Line Items]</t>
        </is>
      </c>
      <c r="B405" s="4" t="inlineStr">
        <is>
          <t xml:space="preserve"> </t>
        </is>
      </c>
      <c r="C405" s="4" t="inlineStr">
        <is>
          <t xml:space="preserve"> </t>
        </is>
      </c>
      <c r="D405" s="4" t="inlineStr">
        <is>
          <t xml:space="preserve"> </t>
        </is>
      </c>
      <c r="E405" s="4" t="inlineStr">
        <is>
          <t xml:space="preserve"> </t>
        </is>
      </c>
      <c r="F405" s="4" t="inlineStr">
        <is>
          <t xml:space="preserve"> </t>
        </is>
      </c>
      <c r="G405" s="4" t="inlineStr">
        <is>
          <t xml:space="preserve"> </t>
        </is>
      </c>
      <c r="H405" s="4" t="inlineStr">
        <is>
          <t xml:space="preserve"> </t>
        </is>
      </c>
      <c r="I405" s="4" t="inlineStr">
        <is>
          <t xml:space="preserve"> </t>
        </is>
      </c>
      <c r="J405" s="4" t="inlineStr">
        <is>
          <t xml:space="preserve"> </t>
        </is>
      </c>
      <c r="K405" s="4" t="inlineStr">
        <is>
          <t xml:space="preserve"> </t>
        </is>
      </c>
    </row>
    <row r="406">
      <c r="A406" s="4" t="inlineStr">
        <is>
          <t>Incurred claims and allocated claim adjustment expenses, net of reinsurance</t>
        </is>
      </c>
      <c r="B406" s="6" t="n">
        <v>922</v>
      </c>
      <c r="C406" s="6" t="n">
        <v>762</v>
      </c>
      <c r="D406" s="6" t="n">
        <v>611</v>
      </c>
      <c r="E406" s="6" t="n">
        <v>586</v>
      </c>
      <c r="F406" s="4" t="inlineStr">
        <is>
          <t xml:space="preserve"> </t>
        </is>
      </c>
      <c r="G406" s="4" t="inlineStr">
        <is>
          <t xml:space="preserve"> </t>
        </is>
      </c>
      <c r="H406" s="4" t="inlineStr">
        <is>
          <t xml:space="preserve"> </t>
        </is>
      </c>
      <c r="I406" s="4" t="inlineStr">
        <is>
          <t xml:space="preserve"> </t>
        </is>
      </c>
      <c r="J406" s="4" t="inlineStr">
        <is>
          <t xml:space="preserve"> </t>
        </is>
      </c>
      <c r="K406" s="4" t="inlineStr">
        <is>
          <t xml:space="preserve"> </t>
        </is>
      </c>
    </row>
    <row r="407">
      <c r="A407" s="4" t="inlineStr">
        <is>
          <t>Total IBNR plus expected development on reported claims</t>
        </is>
      </c>
      <c r="B407" s="6" t="n">
        <v>264</v>
      </c>
      <c r="C407" s="4" t="inlineStr">
        <is>
          <t xml:space="preserve"> </t>
        </is>
      </c>
      <c r="D407" s="4" t="inlineStr">
        <is>
          <t xml:space="preserve"> </t>
        </is>
      </c>
      <c r="E407" s="4" t="inlineStr">
        <is>
          <t xml:space="preserve"> </t>
        </is>
      </c>
      <c r="F407" s="4" t="inlineStr">
        <is>
          <t xml:space="preserve"> </t>
        </is>
      </c>
      <c r="G407" s="4" t="inlineStr">
        <is>
          <t xml:space="preserve"> </t>
        </is>
      </c>
      <c r="H407" s="4" t="inlineStr">
        <is>
          <t xml:space="preserve"> </t>
        </is>
      </c>
      <c r="I407" s="4" t="inlineStr">
        <is>
          <t xml:space="preserve"> </t>
        </is>
      </c>
      <c r="J407" s="4" t="inlineStr">
        <is>
          <t xml:space="preserve"> </t>
        </is>
      </c>
      <c r="K407" s="4" t="inlineStr">
        <is>
          <t xml:space="preserve"> </t>
        </is>
      </c>
    </row>
    <row r="408">
      <c r="A408" s="4" t="inlineStr">
        <is>
          <t>Cumulative paid claims and allocated claim adjustment expenses, net of reinsurance</t>
        </is>
      </c>
      <c r="B408" s="6" t="n">
        <v>658</v>
      </c>
      <c r="C408" s="6" t="n">
        <v>544</v>
      </c>
      <c r="D408" s="6" t="n">
        <v>266</v>
      </c>
      <c r="E408" s="6" t="n">
        <v>145</v>
      </c>
      <c r="F408" s="4" t="inlineStr">
        <is>
          <t xml:space="preserve"> </t>
        </is>
      </c>
      <c r="G408" s="4" t="inlineStr">
        <is>
          <t xml:space="preserve"> </t>
        </is>
      </c>
      <c r="H408" s="4" t="inlineStr">
        <is>
          <t xml:space="preserve"> </t>
        </is>
      </c>
      <c r="I408" s="4" t="inlineStr">
        <is>
          <t xml:space="preserve"> </t>
        </is>
      </c>
      <c r="J408" s="4" t="inlineStr">
        <is>
          <t xml:space="preserve"> </t>
        </is>
      </c>
      <c r="K408" s="4" t="inlineStr">
        <is>
          <t xml:space="preserve"> </t>
        </is>
      </c>
    </row>
    <row r="409">
      <c r="A409" s="4" t="inlineStr">
        <is>
          <t>2019 | Workers' Compensation</t>
        </is>
      </c>
      <c r="B409" s="4" t="inlineStr">
        <is>
          <t xml:space="preserve"> </t>
        </is>
      </c>
      <c r="C409" s="4" t="inlineStr">
        <is>
          <t xml:space="preserve"> </t>
        </is>
      </c>
      <c r="D409" s="4" t="inlineStr">
        <is>
          <t xml:space="preserve"> </t>
        </is>
      </c>
      <c r="E409" s="4" t="inlineStr">
        <is>
          <t xml:space="preserve"> </t>
        </is>
      </c>
      <c r="F409" s="4" t="inlineStr">
        <is>
          <t xml:space="preserve"> </t>
        </is>
      </c>
      <c r="G409" s="4" t="inlineStr">
        <is>
          <t xml:space="preserve"> </t>
        </is>
      </c>
      <c r="H409" s="4" t="inlineStr">
        <is>
          <t xml:space="preserve"> </t>
        </is>
      </c>
      <c r="I409" s="4" t="inlineStr">
        <is>
          <t xml:space="preserve"> </t>
        </is>
      </c>
      <c r="J409" s="4" t="inlineStr">
        <is>
          <t xml:space="preserve"> </t>
        </is>
      </c>
      <c r="K409" s="4" t="inlineStr">
        <is>
          <t xml:space="preserve"> </t>
        </is>
      </c>
    </row>
    <row r="410">
      <c r="A410" s="3" t="inlineStr">
        <is>
          <t>Claims Development [Line Items]</t>
        </is>
      </c>
      <c r="B410" s="4" t="inlineStr">
        <is>
          <t xml:space="preserve"> </t>
        </is>
      </c>
      <c r="C410" s="4" t="inlineStr">
        <is>
          <t xml:space="preserve"> </t>
        </is>
      </c>
      <c r="D410" s="4" t="inlineStr">
        <is>
          <t xml:space="preserve"> </t>
        </is>
      </c>
      <c r="E410" s="4" t="inlineStr">
        <is>
          <t xml:space="preserve"> </t>
        </is>
      </c>
      <c r="F410" s="4" t="inlineStr">
        <is>
          <t xml:space="preserve"> </t>
        </is>
      </c>
      <c r="G410" s="4" t="inlineStr">
        <is>
          <t xml:space="preserve"> </t>
        </is>
      </c>
      <c r="H410" s="4" t="inlineStr">
        <is>
          <t xml:space="preserve"> </t>
        </is>
      </c>
      <c r="I410" s="4" t="inlineStr">
        <is>
          <t xml:space="preserve"> </t>
        </is>
      </c>
      <c r="J410" s="4" t="inlineStr">
        <is>
          <t xml:space="preserve"> </t>
        </is>
      </c>
      <c r="K410" s="4" t="inlineStr">
        <is>
          <t xml:space="preserve"> </t>
        </is>
      </c>
    </row>
    <row r="411">
      <c r="A411" s="4" t="inlineStr">
        <is>
          <t>Incurred claims and allocated claim adjustment expenses, net of reinsurance</t>
        </is>
      </c>
      <c r="B411" s="6" t="n">
        <v>23955</v>
      </c>
      <c r="C411" s="6" t="n">
        <v>22612</v>
      </c>
      <c r="D411" s="6" t="n">
        <v>23311</v>
      </c>
      <c r="E411" s="6" t="n">
        <v>22926</v>
      </c>
      <c r="F411" s="4" t="inlineStr">
        <is>
          <t xml:space="preserve"> </t>
        </is>
      </c>
      <c r="G411" s="4" t="inlineStr">
        <is>
          <t xml:space="preserve"> </t>
        </is>
      </c>
      <c r="H411" s="4" t="inlineStr">
        <is>
          <t xml:space="preserve"> </t>
        </is>
      </c>
      <c r="I411" s="4" t="inlineStr">
        <is>
          <t xml:space="preserve"> </t>
        </is>
      </c>
      <c r="J411" s="4" t="inlineStr">
        <is>
          <t xml:space="preserve"> </t>
        </is>
      </c>
      <c r="K411" s="4" t="inlineStr">
        <is>
          <t xml:space="preserve"> </t>
        </is>
      </c>
    </row>
    <row r="412">
      <c r="A412" s="4" t="inlineStr">
        <is>
          <t>Total IBNR plus expected development on reported claims</t>
        </is>
      </c>
      <c r="B412" s="6" t="n">
        <v>3808</v>
      </c>
      <c r="C412" s="4" t="inlineStr">
        <is>
          <t xml:space="preserve"> </t>
        </is>
      </c>
      <c r="D412" s="4" t="inlineStr">
        <is>
          <t xml:space="preserve"> </t>
        </is>
      </c>
      <c r="E412" s="4" t="inlineStr">
        <is>
          <t xml:space="preserve"> </t>
        </is>
      </c>
      <c r="F412" s="4" t="inlineStr">
        <is>
          <t xml:space="preserve"> </t>
        </is>
      </c>
      <c r="G412" s="4" t="inlineStr">
        <is>
          <t xml:space="preserve"> </t>
        </is>
      </c>
      <c r="H412" s="4" t="inlineStr">
        <is>
          <t xml:space="preserve"> </t>
        </is>
      </c>
      <c r="I412" s="4" t="inlineStr">
        <is>
          <t xml:space="preserve"> </t>
        </is>
      </c>
      <c r="J412" s="4" t="inlineStr">
        <is>
          <t xml:space="preserve"> </t>
        </is>
      </c>
      <c r="K412" s="4" t="inlineStr">
        <is>
          <t xml:space="preserve"> </t>
        </is>
      </c>
    </row>
    <row r="413">
      <c r="A413" s="4" t="inlineStr">
        <is>
          <t>Cumulative paid claims and allocated claim adjustment expenses, net of reinsurance</t>
        </is>
      </c>
      <c r="B413" s="6" t="n">
        <v>20148</v>
      </c>
      <c r="C413" s="6" t="n">
        <v>17655</v>
      </c>
      <c r="D413" s="6" t="n">
        <v>13600</v>
      </c>
      <c r="E413" s="6" t="n">
        <v>5473</v>
      </c>
      <c r="F413" s="4" t="inlineStr">
        <is>
          <t xml:space="preserve"> </t>
        </is>
      </c>
      <c r="G413" s="4" t="inlineStr">
        <is>
          <t xml:space="preserve"> </t>
        </is>
      </c>
      <c r="H413" s="4" t="inlineStr">
        <is>
          <t xml:space="preserve"> </t>
        </is>
      </c>
      <c r="I413" s="4" t="inlineStr">
        <is>
          <t xml:space="preserve"> </t>
        </is>
      </c>
      <c r="J413" s="4" t="inlineStr">
        <is>
          <t xml:space="preserve"> </t>
        </is>
      </c>
      <c r="K413" s="4" t="inlineStr">
        <is>
          <t xml:space="preserve"> </t>
        </is>
      </c>
    </row>
    <row r="414">
      <c r="A414" s="4" t="inlineStr">
        <is>
          <t>2019 | Financial Lines</t>
        </is>
      </c>
      <c r="B414" s="4" t="inlineStr">
        <is>
          <t xml:space="preserve"> </t>
        </is>
      </c>
      <c r="C414" s="4" t="inlineStr">
        <is>
          <t xml:space="preserve"> </t>
        </is>
      </c>
      <c r="D414" s="4" t="inlineStr">
        <is>
          <t xml:space="preserve"> </t>
        </is>
      </c>
      <c r="E414" s="4" t="inlineStr">
        <is>
          <t xml:space="preserve"> </t>
        </is>
      </c>
      <c r="F414" s="4" t="inlineStr">
        <is>
          <t xml:space="preserve"> </t>
        </is>
      </c>
      <c r="G414" s="4" t="inlineStr">
        <is>
          <t xml:space="preserve"> </t>
        </is>
      </c>
      <c r="H414" s="4" t="inlineStr">
        <is>
          <t xml:space="preserve"> </t>
        </is>
      </c>
      <c r="I414" s="4" t="inlineStr">
        <is>
          <t xml:space="preserve"> </t>
        </is>
      </c>
      <c r="J414" s="4" t="inlineStr">
        <is>
          <t xml:space="preserve"> </t>
        </is>
      </c>
      <c r="K414" s="4" t="inlineStr">
        <is>
          <t xml:space="preserve"> </t>
        </is>
      </c>
    </row>
    <row r="415">
      <c r="A415" s="3" t="inlineStr">
        <is>
          <t>Claims Development [Line Items]</t>
        </is>
      </c>
      <c r="B415" s="4" t="inlineStr">
        <is>
          <t xml:space="preserve"> </t>
        </is>
      </c>
      <c r="C415" s="4" t="inlineStr">
        <is>
          <t xml:space="preserve"> </t>
        </is>
      </c>
      <c r="D415" s="4" t="inlineStr">
        <is>
          <t xml:space="preserve"> </t>
        </is>
      </c>
      <c r="E415" s="4" t="inlineStr">
        <is>
          <t xml:space="preserve"> </t>
        </is>
      </c>
      <c r="F415" s="4" t="inlineStr">
        <is>
          <t xml:space="preserve"> </t>
        </is>
      </c>
      <c r="G415" s="4" t="inlineStr">
        <is>
          <t xml:space="preserve"> </t>
        </is>
      </c>
      <c r="H415" s="4" t="inlineStr">
        <is>
          <t xml:space="preserve"> </t>
        </is>
      </c>
      <c r="I415" s="4" t="inlineStr">
        <is>
          <t xml:space="preserve"> </t>
        </is>
      </c>
      <c r="J415" s="4" t="inlineStr">
        <is>
          <t xml:space="preserve"> </t>
        </is>
      </c>
      <c r="K415" s="4" t="inlineStr">
        <is>
          <t xml:space="preserve"> </t>
        </is>
      </c>
    </row>
    <row r="416">
      <c r="A416" s="4" t="inlineStr">
        <is>
          <t>Incurred claims and allocated claim adjustment expenses, net of reinsurance</t>
        </is>
      </c>
      <c r="B416" s="6" t="n">
        <v>8521</v>
      </c>
      <c r="C416" s="6" t="n">
        <v>10509</v>
      </c>
      <c r="D416" s="6" t="n">
        <v>12319</v>
      </c>
      <c r="E416" s="6" t="n">
        <v>7741</v>
      </c>
      <c r="F416" s="4" t="inlineStr">
        <is>
          <t xml:space="preserve"> </t>
        </is>
      </c>
      <c r="G416" s="4" t="inlineStr">
        <is>
          <t xml:space="preserve"> </t>
        </is>
      </c>
      <c r="H416" s="4" t="inlineStr">
        <is>
          <t xml:space="preserve"> </t>
        </is>
      </c>
      <c r="I416" s="4" t="inlineStr">
        <is>
          <t xml:space="preserve"> </t>
        </is>
      </c>
      <c r="J416" s="4" t="inlineStr">
        <is>
          <t xml:space="preserve"> </t>
        </is>
      </c>
      <c r="K416" s="4" t="inlineStr">
        <is>
          <t xml:space="preserve"> </t>
        </is>
      </c>
    </row>
    <row r="417">
      <c r="A417" s="4" t="inlineStr">
        <is>
          <t>Total IBNR plus expected development on reported claims</t>
        </is>
      </c>
      <c r="B417" s="6" t="n">
        <v>2396</v>
      </c>
      <c r="C417" s="4" t="inlineStr">
        <is>
          <t xml:space="preserve"> </t>
        </is>
      </c>
      <c r="D417" s="4" t="inlineStr">
        <is>
          <t xml:space="preserve"> </t>
        </is>
      </c>
      <c r="E417" s="4" t="inlineStr">
        <is>
          <t xml:space="preserve"> </t>
        </is>
      </c>
      <c r="F417" s="4" t="inlineStr">
        <is>
          <t xml:space="preserve"> </t>
        </is>
      </c>
      <c r="G417" s="4" t="inlineStr">
        <is>
          <t xml:space="preserve"> </t>
        </is>
      </c>
      <c r="H417" s="4" t="inlineStr">
        <is>
          <t xml:space="preserve"> </t>
        </is>
      </c>
      <c r="I417" s="4" t="inlineStr">
        <is>
          <t xml:space="preserve"> </t>
        </is>
      </c>
      <c r="J417" s="4" t="inlineStr">
        <is>
          <t xml:space="preserve"> </t>
        </is>
      </c>
      <c r="K417" s="4" t="inlineStr">
        <is>
          <t xml:space="preserve"> </t>
        </is>
      </c>
    </row>
    <row r="418">
      <c r="A418" s="4" t="inlineStr">
        <is>
          <t>Cumulative paid claims and allocated claim adjustment expenses, net of reinsurance</t>
        </is>
      </c>
      <c r="B418" s="6" t="n">
        <v>6125</v>
      </c>
      <c r="C418" s="6" t="n">
        <v>4760</v>
      </c>
      <c r="D418" s="6" t="n">
        <v>4009</v>
      </c>
      <c r="E418" s="6" t="n">
        <v>2949</v>
      </c>
      <c r="F418" s="4" t="inlineStr">
        <is>
          <t xml:space="preserve"> </t>
        </is>
      </c>
      <c r="G418" s="4" t="inlineStr">
        <is>
          <t xml:space="preserve"> </t>
        </is>
      </c>
      <c r="H418" s="4" t="inlineStr">
        <is>
          <t xml:space="preserve"> </t>
        </is>
      </c>
      <c r="I418" s="4" t="inlineStr">
        <is>
          <t xml:space="preserve"> </t>
        </is>
      </c>
      <c r="J418" s="4" t="inlineStr">
        <is>
          <t xml:space="preserve"> </t>
        </is>
      </c>
      <c r="K418" s="4" t="inlineStr">
        <is>
          <t xml:space="preserve"> </t>
        </is>
      </c>
    </row>
    <row r="419">
      <c r="A419" s="4" t="inlineStr">
        <is>
          <t>2019 | Other</t>
        </is>
      </c>
      <c r="B419" s="4" t="inlineStr">
        <is>
          <t xml:space="preserve"> </t>
        </is>
      </c>
      <c r="C419" s="4" t="inlineStr">
        <is>
          <t xml:space="preserve"> </t>
        </is>
      </c>
      <c r="D419" s="4" t="inlineStr">
        <is>
          <t xml:space="preserve"> </t>
        </is>
      </c>
      <c r="E419" s="4" t="inlineStr">
        <is>
          <t xml:space="preserve"> </t>
        </is>
      </c>
      <c r="F419" s="4" t="inlineStr">
        <is>
          <t xml:space="preserve"> </t>
        </is>
      </c>
      <c r="G419" s="4" t="inlineStr">
        <is>
          <t xml:space="preserve"> </t>
        </is>
      </c>
      <c r="H419" s="4" t="inlineStr">
        <is>
          <t xml:space="preserve"> </t>
        </is>
      </c>
      <c r="I419" s="4" t="inlineStr">
        <is>
          <t xml:space="preserve"> </t>
        </is>
      </c>
      <c r="J419" s="4" t="inlineStr">
        <is>
          <t xml:space="preserve"> </t>
        </is>
      </c>
      <c r="K419" s="4" t="inlineStr">
        <is>
          <t xml:space="preserve"> </t>
        </is>
      </c>
    </row>
    <row r="420">
      <c r="A420" s="3" t="inlineStr">
        <is>
          <t>Claims Development [Line Items]</t>
        </is>
      </c>
      <c r="B420" s="4" t="inlineStr">
        <is>
          <t xml:space="preserve"> </t>
        </is>
      </c>
      <c r="C420" s="4" t="inlineStr">
        <is>
          <t xml:space="preserve"> </t>
        </is>
      </c>
      <c r="D420" s="4" t="inlineStr">
        <is>
          <t xml:space="preserve"> </t>
        </is>
      </c>
      <c r="E420" s="4" t="inlineStr">
        <is>
          <t xml:space="preserve"> </t>
        </is>
      </c>
      <c r="F420" s="4" t="inlineStr">
        <is>
          <t xml:space="preserve"> </t>
        </is>
      </c>
      <c r="G420" s="4" t="inlineStr">
        <is>
          <t xml:space="preserve"> </t>
        </is>
      </c>
      <c r="H420" s="4" t="inlineStr">
        <is>
          <t xml:space="preserve"> </t>
        </is>
      </c>
      <c r="I420" s="4" t="inlineStr">
        <is>
          <t xml:space="preserve"> </t>
        </is>
      </c>
      <c r="J420" s="4" t="inlineStr">
        <is>
          <t xml:space="preserve"> </t>
        </is>
      </c>
      <c r="K420" s="4" t="inlineStr">
        <is>
          <t xml:space="preserve"> </t>
        </is>
      </c>
    </row>
    <row r="421">
      <c r="A421" s="4" t="inlineStr">
        <is>
          <t>Incurred claims and allocated claim adjustment expenses, net of reinsurance</t>
        </is>
      </c>
      <c r="B421" s="6" t="n">
        <v>7065</v>
      </c>
      <c r="C421" s="6" t="n">
        <v>6950</v>
      </c>
      <c r="D421" s="6" t="n">
        <v>7874</v>
      </c>
      <c r="E421" s="6" t="n">
        <v>9136</v>
      </c>
      <c r="F421" s="4" t="inlineStr">
        <is>
          <t xml:space="preserve"> </t>
        </is>
      </c>
      <c r="G421" s="4" t="inlineStr">
        <is>
          <t xml:space="preserve"> </t>
        </is>
      </c>
      <c r="H421" s="4" t="inlineStr">
        <is>
          <t xml:space="preserve"> </t>
        </is>
      </c>
      <c r="I421" s="4" t="inlineStr">
        <is>
          <t xml:space="preserve"> </t>
        </is>
      </c>
      <c r="J421" s="4" t="inlineStr">
        <is>
          <t xml:space="preserve"> </t>
        </is>
      </c>
      <c r="K421" s="4" t="inlineStr">
        <is>
          <t xml:space="preserve"> </t>
        </is>
      </c>
    </row>
    <row r="422">
      <c r="A422" s="4" t="inlineStr">
        <is>
          <t>Total IBNR plus expected development on reported claims</t>
        </is>
      </c>
      <c r="B422" s="6" t="n">
        <v>949</v>
      </c>
      <c r="C422" s="4" t="inlineStr">
        <is>
          <t xml:space="preserve"> </t>
        </is>
      </c>
      <c r="D422" s="4" t="inlineStr">
        <is>
          <t xml:space="preserve"> </t>
        </is>
      </c>
      <c r="E422" s="4" t="inlineStr">
        <is>
          <t xml:space="preserve"> </t>
        </is>
      </c>
      <c r="F422" s="4" t="inlineStr">
        <is>
          <t xml:space="preserve"> </t>
        </is>
      </c>
      <c r="G422" s="4" t="inlineStr">
        <is>
          <t xml:space="preserve"> </t>
        </is>
      </c>
      <c r="H422" s="4" t="inlineStr">
        <is>
          <t xml:space="preserve"> </t>
        </is>
      </c>
      <c r="I422" s="4" t="inlineStr">
        <is>
          <t xml:space="preserve"> </t>
        </is>
      </c>
      <c r="J422" s="4" t="inlineStr">
        <is>
          <t xml:space="preserve"> </t>
        </is>
      </c>
      <c r="K422" s="4" t="inlineStr">
        <is>
          <t xml:space="preserve"> </t>
        </is>
      </c>
    </row>
    <row r="423">
      <c r="A423" s="4" t="inlineStr">
        <is>
          <t>Cumulative paid claims and allocated claim adjustment expenses, net of reinsurance</t>
        </is>
      </c>
      <c r="B423" s="6" t="n">
        <v>6116</v>
      </c>
      <c r="C423" s="6" t="n">
        <v>5490</v>
      </c>
      <c r="D423" s="6" t="n">
        <v>4374</v>
      </c>
      <c r="E423" s="5" t="n">
        <v>2141</v>
      </c>
      <c r="F423" s="4" t="inlineStr">
        <is>
          <t xml:space="preserve"> </t>
        </is>
      </c>
      <c r="G423" s="4" t="inlineStr">
        <is>
          <t xml:space="preserve"> </t>
        </is>
      </c>
      <c r="H423" s="4" t="inlineStr">
        <is>
          <t xml:space="preserve"> </t>
        </is>
      </c>
      <c r="I423" s="4" t="inlineStr">
        <is>
          <t xml:space="preserve"> </t>
        </is>
      </c>
      <c r="J423" s="4" t="inlineStr">
        <is>
          <t xml:space="preserve"> </t>
        </is>
      </c>
      <c r="K423" s="4" t="inlineStr">
        <is>
          <t xml:space="preserve"> </t>
        </is>
      </c>
    </row>
    <row r="424">
      <c r="A424" s="4" t="inlineStr">
        <is>
          <t>2020 | Health</t>
        </is>
      </c>
      <c r="B424" s="4" t="inlineStr">
        <is>
          <t xml:space="preserve"> </t>
        </is>
      </c>
      <c r="C424" s="4" t="inlineStr">
        <is>
          <t xml:space="preserve"> </t>
        </is>
      </c>
      <c r="D424" s="4" t="inlineStr">
        <is>
          <t xml:space="preserve"> </t>
        </is>
      </c>
      <c r="E424" s="4" t="inlineStr">
        <is>
          <t xml:space="preserve"> </t>
        </is>
      </c>
      <c r="F424" s="4" t="inlineStr">
        <is>
          <t xml:space="preserve"> </t>
        </is>
      </c>
      <c r="G424" s="4" t="inlineStr">
        <is>
          <t xml:space="preserve"> </t>
        </is>
      </c>
      <c r="H424" s="4" t="inlineStr">
        <is>
          <t xml:space="preserve"> </t>
        </is>
      </c>
      <c r="I424" s="4" t="inlineStr">
        <is>
          <t xml:space="preserve"> </t>
        </is>
      </c>
      <c r="J424" s="4" t="inlineStr">
        <is>
          <t xml:space="preserve"> </t>
        </is>
      </c>
      <c r="K424" s="4" t="inlineStr">
        <is>
          <t xml:space="preserve"> </t>
        </is>
      </c>
    </row>
    <row r="425">
      <c r="A425" s="3" t="inlineStr">
        <is>
          <t>Claims Development [Line Items]</t>
        </is>
      </c>
      <c r="B425" s="4" t="inlineStr">
        <is>
          <t xml:space="preserve"> </t>
        </is>
      </c>
      <c r="C425" s="4" t="inlineStr">
        <is>
          <t xml:space="preserve"> </t>
        </is>
      </c>
      <c r="D425" s="4" t="inlineStr">
        <is>
          <t xml:space="preserve"> </t>
        </is>
      </c>
      <c r="E425" s="4" t="inlineStr">
        <is>
          <t xml:space="preserve"> </t>
        </is>
      </c>
      <c r="F425" s="4" t="inlineStr">
        <is>
          <t xml:space="preserve"> </t>
        </is>
      </c>
      <c r="G425" s="4" t="inlineStr">
        <is>
          <t xml:space="preserve"> </t>
        </is>
      </c>
      <c r="H425" s="4" t="inlineStr">
        <is>
          <t xml:space="preserve"> </t>
        </is>
      </c>
      <c r="I425" s="4" t="inlineStr">
        <is>
          <t xml:space="preserve"> </t>
        </is>
      </c>
      <c r="J425" s="4" t="inlineStr">
        <is>
          <t xml:space="preserve"> </t>
        </is>
      </c>
      <c r="K425" s="4" t="inlineStr">
        <is>
          <t xml:space="preserve"> </t>
        </is>
      </c>
    </row>
    <row r="426">
      <c r="A426" s="4" t="inlineStr">
        <is>
          <t>Incurred claims and allocated claim adjustment expenses, net of reinsurance</t>
        </is>
      </c>
      <c r="B426" s="6" t="n">
        <v>37558</v>
      </c>
      <c r="C426" s="6" t="n">
        <v>37275</v>
      </c>
      <c r="D426" s="6" t="n">
        <v>37064</v>
      </c>
      <c r="E426" s="4" t="inlineStr">
        <is>
          <t xml:space="preserve"> </t>
        </is>
      </c>
      <c r="F426" s="4" t="inlineStr">
        <is>
          <t xml:space="preserve"> </t>
        </is>
      </c>
      <c r="G426" s="4" t="inlineStr">
        <is>
          <t xml:space="preserve"> </t>
        </is>
      </c>
      <c r="H426" s="4" t="inlineStr">
        <is>
          <t xml:space="preserve"> </t>
        </is>
      </c>
      <c r="I426" s="4" t="inlineStr">
        <is>
          <t xml:space="preserve"> </t>
        </is>
      </c>
      <c r="J426" s="4" t="inlineStr">
        <is>
          <t xml:space="preserve"> </t>
        </is>
      </c>
      <c r="K426" s="4" t="inlineStr">
        <is>
          <t xml:space="preserve"> </t>
        </is>
      </c>
    </row>
    <row r="427">
      <c r="A427" s="4" t="inlineStr">
        <is>
          <t>Total IBNR plus expected development on reported claims</t>
        </is>
      </c>
      <c r="B427" s="6" t="n">
        <v>1245</v>
      </c>
      <c r="C427" s="4" t="inlineStr">
        <is>
          <t xml:space="preserve"> </t>
        </is>
      </c>
      <c r="D427" s="4" t="inlineStr">
        <is>
          <t xml:space="preserve"> </t>
        </is>
      </c>
      <c r="E427" s="4" t="inlineStr">
        <is>
          <t xml:space="preserve"> </t>
        </is>
      </c>
      <c r="F427" s="4" t="inlineStr">
        <is>
          <t xml:space="preserve"> </t>
        </is>
      </c>
      <c r="G427" s="4" t="inlineStr">
        <is>
          <t xml:space="preserve"> </t>
        </is>
      </c>
      <c r="H427" s="4" t="inlineStr">
        <is>
          <t xml:space="preserve"> </t>
        </is>
      </c>
      <c r="I427" s="4" t="inlineStr">
        <is>
          <t xml:space="preserve"> </t>
        </is>
      </c>
      <c r="J427" s="4" t="inlineStr">
        <is>
          <t xml:space="preserve"> </t>
        </is>
      </c>
      <c r="K427" s="4" t="inlineStr">
        <is>
          <t xml:space="preserve"> </t>
        </is>
      </c>
    </row>
    <row r="428">
      <c r="A428" s="4" t="inlineStr">
        <is>
          <t>Cumulative paid claims and allocated claim adjustment expenses, net of reinsurance</t>
        </is>
      </c>
      <c r="B428" s="6" t="n">
        <v>36313</v>
      </c>
      <c r="C428" s="6" t="n">
        <v>36096</v>
      </c>
      <c r="D428" s="6" t="n">
        <v>21313</v>
      </c>
      <c r="E428" s="4" t="inlineStr">
        <is>
          <t xml:space="preserve"> </t>
        </is>
      </c>
      <c r="F428" s="4" t="inlineStr">
        <is>
          <t xml:space="preserve"> </t>
        </is>
      </c>
      <c r="G428" s="4" t="inlineStr">
        <is>
          <t xml:space="preserve"> </t>
        </is>
      </c>
      <c r="H428" s="4" t="inlineStr">
        <is>
          <t xml:space="preserve"> </t>
        </is>
      </c>
      <c r="I428" s="4" t="inlineStr">
        <is>
          <t xml:space="preserve"> </t>
        </is>
      </c>
      <c r="J428" s="4" t="inlineStr">
        <is>
          <t xml:space="preserve"> </t>
        </is>
      </c>
      <c r="K428" s="4" t="inlineStr">
        <is>
          <t xml:space="preserve"> </t>
        </is>
      </c>
    </row>
    <row r="429">
      <c r="A429" s="4" t="inlineStr">
        <is>
          <t>2020 | Multiline</t>
        </is>
      </c>
      <c r="B429" s="4" t="inlineStr">
        <is>
          <t xml:space="preserve"> </t>
        </is>
      </c>
      <c r="C429" s="4" t="inlineStr">
        <is>
          <t xml:space="preserve"> </t>
        </is>
      </c>
      <c r="D429" s="4" t="inlineStr">
        <is>
          <t xml:space="preserve"> </t>
        </is>
      </c>
      <c r="E429" s="4" t="inlineStr">
        <is>
          <t xml:space="preserve"> </t>
        </is>
      </c>
      <c r="F429" s="4" t="inlineStr">
        <is>
          <t xml:space="preserve"> </t>
        </is>
      </c>
      <c r="G429" s="4" t="inlineStr">
        <is>
          <t xml:space="preserve"> </t>
        </is>
      </c>
      <c r="H429" s="4" t="inlineStr">
        <is>
          <t xml:space="preserve"> </t>
        </is>
      </c>
      <c r="I429" s="4" t="inlineStr">
        <is>
          <t xml:space="preserve"> </t>
        </is>
      </c>
      <c r="J429" s="4" t="inlineStr">
        <is>
          <t xml:space="preserve"> </t>
        </is>
      </c>
      <c r="K429" s="4" t="inlineStr">
        <is>
          <t xml:space="preserve"> </t>
        </is>
      </c>
    </row>
    <row r="430">
      <c r="A430" s="3" t="inlineStr">
        <is>
          <t>Claims Development [Line Items]</t>
        </is>
      </c>
      <c r="B430" s="4" t="inlineStr">
        <is>
          <t xml:space="preserve"> </t>
        </is>
      </c>
      <c r="C430" s="4" t="inlineStr">
        <is>
          <t xml:space="preserve"> </t>
        </is>
      </c>
      <c r="D430" s="4" t="inlineStr">
        <is>
          <t xml:space="preserve"> </t>
        </is>
      </c>
      <c r="E430" s="4" t="inlineStr">
        <is>
          <t xml:space="preserve"> </t>
        </is>
      </c>
      <c r="F430" s="4" t="inlineStr">
        <is>
          <t xml:space="preserve"> </t>
        </is>
      </c>
      <c r="G430" s="4" t="inlineStr">
        <is>
          <t xml:space="preserve"> </t>
        </is>
      </c>
      <c r="H430" s="4" t="inlineStr">
        <is>
          <t xml:space="preserve"> </t>
        </is>
      </c>
      <c r="I430" s="4" t="inlineStr">
        <is>
          <t xml:space="preserve"> </t>
        </is>
      </c>
      <c r="J430" s="4" t="inlineStr">
        <is>
          <t xml:space="preserve"> </t>
        </is>
      </c>
      <c r="K430" s="4" t="inlineStr">
        <is>
          <t xml:space="preserve"> </t>
        </is>
      </c>
    </row>
    <row r="431">
      <c r="A431" s="4" t="inlineStr">
        <is>
          <t>Incurred claims and allocated claim adjustment expenses, net of reinsurance</t>
        </is>
      </c>
      <c r="B431" s="6" t="n">
        <v>46363</v>
      </c>
      <c r="C431" s="6" t="n">
        <v>51777</v>
      </c>
      <c r="D431" s="6" t="n">
        <v>52665</v>
      </c>
      <c r="E431" s="4" t="inlineStr">
        <is>
          <t xml:space="preserve"> </t>
        </is>
      </c>
      <c r="F431" s="4" t="inlineStr">
        <is>
          <t xml:space="preserve"> </t>
        </is>
      </c>
      <c r="G431" s="4" t="inlineStr">
        <is>
          <t xml:space="preserve"> </t>
        </is>
      </c>
      <c r="H431" s="4" t="inlineStr">
        <is>
          <t xml:space="preserve"> </t>
        </is>
      </c>
      <c r="I431" s="4" t="inlineStr">
        <is>
          <t xml:space="preserve"> </t>
        </is>
      </c>
      <c r="J431" s="4" t="inlineStr">
        <is>
          <t xml:space="preserve"> </t>
        </is>
      </c>
      <c r="K431" s="4" t="inlineStr">
        <is>
          <t xml:space="preserve"> </t>
        </is>
      </c>
    </row>
    <row r="432">
      <c r="A432" s="4" t="inlineStr">
        <is>
          <t>Total IBNR plus expected development on reported claims</t>
        </is>
      </c>
      <c r="B432" s="6" t="n">
        <v>11936</v>
      </c>
      <c r="C432" s="4" t="inlineStr">
        <is>
          <t xml:space="preserve"> </t>
        </is>
      </c>
      <c r="D432" s="4" t="inlineStr">
        <is>
          <t xml:space="preserve"> </t>
        </is>
      </c>
      <c r="E432" s="4" t="inlineStr">
        <is>
          <t xml:space="preserve"> </t>
        </is>
      </c>
      <c r="F432" s="4" t="inlineStr">
        <is>
          <t xml:space="preserve"> </t>
        </is>
      </c>
      <c r="G432" s="4" t="inlineStr">
        <is>
          <t xml:space="preserve"> </t>
        </is>
      </c>
      <c r="H432" s="4" t="inlineStr">
        <is>
          <t xml:space="preserve"> </t>
        </is>
      </c>
      <c r="I432" s="4" t="inlineStr">
        <is>
          <t xml:space="preserve"> </t>
        </is>
      </c>
      <c r="J432" s="4" t="inlineStr">
        <is>
          <t xml:space="preserve"> </t>
        </is>
      </c>
      <c r="K432" s="4" t="inlineStr">
        <is>
          <t xml:space="preserve"> </t>
        </is>
      </c>
    </row>
    <row r="433">
      <c r="A433" s="4" t="inlineStr">
        <is>
          <t>Cumulative paid claims and allocated claim adjustment expenses, net of reinsurance</t>
        </is>
      </c>
      <c r="B433" s="6" t="n">
        <v>34428</v>
      </c>
      <c r="C433" s="6" t="n">
        <v>23943</v>
      </c>
      <c r="D433" s="6" t="n">
        <v>12327</v>
      </c>
      <c r="E433" s="4" t="inlineStr">
        <is>
          <t xml:space="preserve"> </t>
        </is>
      </c>
      <c r="F433" s="4" t="inlineStr">
        <is>
          <t xml:space="preserve"> </t>
        </is>
      </c>
      <c r="G433" s="4" t="inlineStr">
        <is>
          <t xml:space="preserve"> </t>
        </is>
      </c>
      <c r="H433" s="4" t="inlineStr">
        <is>
          <t xml:space="preserve"> </t>
        </is>
      </c>
      <c r="I433" s="4" t="inlineStr">
        <is>
          <t xml:space="preserve"> </t>
        </is>
      </c>
      <c r="J433" s="4" t="inlineStr">
        <is>
          <t xml:space="preserve"> </t>
        </is>
      </c>
      <c r="K433" s="4" t="inlineStr">
        <is>
          <t xml:space="preserve"> </t>
        </is>
      </c>
    </row>
    <row r="434">
      <c r="A434" s="4" t="inlineStr">
        <is>
          <t>2020 | General Liability</t>
        </is>
      </c>
      <c r="B434" s="4" t="inlineStr">
        <is>
          <t xml:space="preserve"> </t>
        </is>
      </c>
      <c r="C434" s="4" t="inlineStr">
        <is>
          <t xml:space="preserve"> </t>
        </is>
      </c>
      <c r="D434" s="4" t="inlineStr">
        <is>
          <t xml:space="preserve"> </t>
        </is>
      </c>
      <c r="E434" s="4" t="inlineStr">
        <is>
          <t xml:space="preserve"> </t>
        </is>
      </c>
      <c r="F434" s="4" t="inlineStr">
        <is>
          <t xml:space="preserve"> </t>
        </is>
      </c>
      <c r="G434" s="4" t="inlineStr">
        <is>
          <t xml:space="preserve"> </t>
        </is>
      </c>
      <c r="H434" s="4" t="inlineStr">
        <is>
          <t xml:space="preserve"> </t>
        </is>
      </c>
      <c r="I434" s="4" t="inlineStr">
        <is>
          <t xml:space="preserve"> </t>
        </is>
      </c>
      <c r="J434" s="4" t="inlineStr">
        <is>
          <t xml:space="preserve"> </t>
        </is>
      </c>
      <c r="K434" s="4" t="inlineStr">
        <is>
          <t xml:space="preserve"> </t>
        </is>
      </c>
    </row>
    <row r="435">
      <c r="A435" s="3" t="inlineStr">
        <is>
          <t>Claims Development [Line Items]</t>
        </is>
      </c>
      <c r="B435" s="4" t="inlineStr">
        <is>
          <t xml:space="preserve"> </t>
        </is>
      </c>
      <c r="C435" s="4" t="inlineStr">
        <is>
          <t xml:space="preserve"> </t>
        </is>
      </c>
      <c r="D435" s="4" t="inlineStr">
        <is>
          <t xml:space="preserve"> </t>
        </is>
      </c>
      <c r="E435" s="4" t="inlineStr">
        <is>
          <t xml:space="preserve"> </t>
        </is>
      </c>
      <c r="F435" s="4" t="inlineStr">
        <is>
          <t xml:space="preserve"> </t>
        </is>
      </c>
      <c r="G435" s="4" t="inlineStr">
        <is>
          <t xml:space="preserve"> </t>
        </is>
      </c>
      <c r="H435" s="4" t="inlineStr">
        <is>
          <t xml:space="preserve"> </t>
        </is>
      </c>
      <c r="I435" s="4" t="inlineStr">
        <is>
          <t xml:space="preserve"> </t>
        </is>
      </c>
      <c r="J435" s="4" t="inlineStr">
        <is>
          <t xml:space="preserve"> </t>
        </is>
      </c>
      <c r="K435" s="4" t="inlineStr">
        <is>
          <t xml:space="preserve"> </t>
        </is>
      </c>
    </row>
    <row r="436">
      <c r="A436" s="4" t="inlineStr">
        <is>
          <t>Incurred claims and allocated claim adjustment expenses, net of reinsurance</t>
        </is>
      </c>
      <c r="B436" s="6" t="n">
        <v>1633</v>
      </c>
      <c r="C436" s="6" t="n">
        <v>1776</v>
      </c>
      <c r="D436" s="6" t="n">
        <v>1812</v>
      </c>
      <c r="E436" s="4" t="inlineStr">
        <is>
          <t xml:space="preserve"> </t>
        </is>
      </c>
      <c r="F436" s="4" t="inlineStr">
        <is>
          <t xml:space="preserve"> </t>
        </is>
      </c>
      <c r="G436" s="4" t="inlineStr">
        <is>
          <t xml:space="preserve"> </t>
        </is>
      </c>
      <c r="H436" s="4" t="inlineStr">
        <is>
          <t xml:space="preserve"> </t>
        </is>
      </c>
      <c r="I436" s="4" t="inlineStr">
        <is>
          <t xml:space="preserve"> </t>
        </is>
      </c>
      <c r="J436" s="4" t="inlineStr">
        <is>
          <t xml:space="preserve"> </t>
        </is>
      </c>
      <c r="K436" s="4" t="inlineStr">
        <is>
          <t xml:space="preserve"> </t>
        </is>
      </c>
    </row>
    <row r="437">
      <c r="A437" s="4" t="inlineStr">
        <is>
          <t>Total IBNR plus expected development on reported claims</t>
        </is>
      </c>
      <c r="B437" s="6" t="n">
        <v>1507</v>
      </c>
      <c r="C437" s="4" t="inlineStr">
        <is>
          <t xml:space="preserve"> </t>
        </is>
      </c>
      <c r="D437" s="4" t="inlineStr">
        <is>
          <t xml:space="preserve"> </t>
        </is>
      </c>
      <c r="E437" s="4" t="inlineStr">
        <is>
          <t xml:space="preserve"> </t>
        </is>
      </c>
      <c r="F437" s="4" t="inlineStr">
        <is>
          <t xml:space="preserve"> </t>
        </is>
      </c>
      <c r="G437" s="4" t="inlineStr">
        <is>
          <t xml:space="preserve"> </t>
        </is>
      </c>
      <c r="H437" s="4" t="inlineStr">
        <is>
          <t xml:space="preserve"> </t>
        </is>
      </c>
      <c r="I437" s="4" t="inlineStr">
        <is>
          <t xml:space="preserve"> </t>
        </is>
      </c>
      <c r="J437" s="4" t="inlineStr">
        <is>
          <t xml:space="preserve"> </t>
        </is>
      </c>
      <c r="K437" s="4" t="inlineStr">
        <is>
          <t xml:space="preserve"> </t>
        </is>
      </c>
    </row>
    <row r="438">
      <c r="A438" s="4" t="inlineStr">
        <is>
          <t>Cumulative paid claims and allocated claim adjustment expenses, net of reinsurance</t>
        </is>
      </c>
      <c r="B438" s="6" t="n">
        <v>126</v>
      </c>
      <c r="C438" s="6" t="n">
        <v>71</v>
      </c>
      <c r="D438" s="6" t="n">
        <v>71</v>
      </c>
      <c r="E438" s="4" t="inlineStr">
        <is>
          <t xml:space="preserve"> </t>
        </is>
      </c>
      <c r="F438" s="4" t="inlineStr">
        <is>
          <t xml:space="preserve"> </t>
        </is>
      </c>
      <c r="G438" s="4" t="inlineStr">
        <is>
          <t xml:space="preserve"> </t>
        </is>
      </c>
      <c r="H438" s="4" t="inlineStr">
        <is>
          <t xml:space="preserve"> </t>
        </is>
      </c>
      <c r="I438" s="4" t="inlineStr">
        <is>
          <t xml:space="preserve"> </t>
        </is>
      </c>
      <c r="J438" s="4" t="inlineStr">
        <is>
          <t xml:space="preserve"> </t>
        </is>
      </c>
      <c r="K438" s="4" t="inlineStr">
        <is>
          <t xml:space="preserve"> </t>
        </is>
      </c>
    </row>
    <row r="439">
      <c r="A439" s="4" t="inlineStr">
        <is>
          <t>2020 | Motor Casualty</t>
        </is>
      </c>
      <c r="B439" s="4" t="inlineStr">
        <is>
          <t xml:space="preserve"> </t>
        </is>
      </c>
      <c r="C439" s="4" t="inlineStr">
        <is>
          <t xml:space="preserve"> </t>
        </is>
      </c>
      <c r="D439" s="4" t="inlineStr">
        <is>
          <t xml:space="preserve"> </t>
        </is>
      </c>
      <c r="E439" s="4" t="inlineStr">
        <is>
          <t xml:space="preserve"> </t>
        </is>
      </c>
      <c r="F439" s="4" t="inlineStr">
        <is>
          <t xml:space="preserve"> </t>
        </is>
      </c>
      <c r="G439" s="4" t="inlineStr">
        <is>
          <t xml:space="preserve"> </t>
        </is>
      </c>
      <c r="H439" s="4" t="inlineStr">
        <is>
          <t xml:space="preserve"> </t>
        </is>
      </c>
      <c r="I439" s="4" t="inlineStr">
        <is>
          <t xml:space="preserve"> </t>
        </is>
      </c>
      <c r="J439" s="4" t="inlineStr">
        <is>
          <t xml:space="preserve"> </t>
        </is>
      </c>
      <c r="K439" s="4" t="inlineStr">
        <is>
          <t xml:space="preserve"> </t>
        </is>
      </c>
    </row>
    <row r="440">
      <c r="A440" s="3" t="inlineStr">
        <is>
          <t>Claims Development [Line Items]</t>
        </is>
      </c>
      <c r="B440" s="4" t="inlineStr">
        <is>
          <t xml:space="preserve"> </t>
        </is>
      </c>
      <c r="C440" s="4" t="inlineStr">
        <is>
          <t xml:space="preserve"> </t>
        </is>
      </c>
      <c r="D440" s="4" t="inlineStr">
        <is>
          <t xml:space="preserve"> </t>
        </is>
      </c>
      <c r="E440" s="4" t="inlineStr">
        <is>
          <t xml:space="preserve"> </t>
        </is>
      </c>
      <c r="F440" s="4" t="inlineStr">
        <is>
          <t xml:space="preserve"> </t>
        </is>
      </c>
      <c r="G440" s="4" t="inlineStr">
        <is>
          <t xml:space="preserve"> </t>
        </is>
      </c>
      <c r="H440" s="4" t="inlineStr">
        <is>
          <t xml:space="preserve"> </t>
        </is>
      </c>
      <c r="I440" s="4" t="inlineStr">
        <is>
          <t xml:space="preserve"> </t>
        </is>
      </c>
      <c r="J440" s="4" t="inlineStr">
        <is>
          <t xml:space="preserve"> </t>
        </is>
      </c>
      <c r="K440" s="4" t="inlineStr">
        <is>
          <t xml:space="preserve"> </t>
        </is>
      </c>
    </row>
    <row r="441">
      <c r="A441" s="4" t="inlineStr">
        <is>
          <t>Incurred claims and allocated claim adjustment expenses, net of reinsurance</t>
        </is>
      </c>
      <c r="B441" s="6" t="n">
        <v>99091</v>
      </c>
      <c r="C441" s="6" t="n">
        <v>97356</v>
      </c>
      <c r="D441" s="6" t="n">
        <v>98243</v>
      </c>
      <c r="E441" s="4" t="inlineStr">
        <is>
          <t xml:space="preserve"> </t>
        </is>
      </c>
      <c r="F441" s="4" t="inlineStr">
        <is>
          <t xml:space="preserve"> </t>
        </is>
      </c>
      <c r="G441" s="4" t="inlineStr">
        <is>
          <t xml:space="preserve"> </t>
        </is>
      </c>
      <c r="H441" s="4" t="inlineStr">
        <is>
          <t xml:space="preserve"> </t>
        </is>
      </c>
      <c r="I441" s="4" t="inlineStr">
        <is>
          <t xml:space="preserve"> </t>
        </is>
      </c>
      <c r="J441" s="4" t="inlineStr">
        <is>
          <t xml:space="preserve"> </t>
        </is>
      </c>
      <c r="K441" s="4" t="inlineStr">
        <is>
          <t xml:space="preserve"> </t>
        </is>
      </c>
    </row>
    <row r="442">
      <c r="A442" s="4" t="inlineStr">
        <is>
          <t>Total IBNR plus expected development on reported claims</t>
        </is>
      </c>
      <c r="B442" s="6" t="n">
        <v>6838</v>
      </c>
      <c r="C442" s="4" t="inlineStr">
        <is>
          <t xml:space="preserve"> </t>
        </is>
      </c>
      <c r="D442" s="4" t="inlineStr">
        <is>
          <t xml:space="preserve"> </t>
        </is>
      </c>
      <c r="E442" s="4" t="inlineStr">
        <is>
          <t xml:space="preserve"> </t>
        </is>
      </c>
      <c r="F442" s="4" t="inlineStr">
        <is>
          <t xml:space="preserve"> </t>
        </is>
      </c>
      <c r="G442" s="4" t="inlineStr">
        <is>
          <t xml:space="preserve"> </t>
        </is>
      </c>
      <c r="H442" s="4" t="inlineStr">
        <is>
          <t xml:space="preserve"> </t>
        </is>
      </c>
      <c r="I442" s="4" t="inlineStr">
        <is>
          <t xml:space="preserve"> </t>
        </is>
      </c>
      <c r="J442" s="4" t="inlineStr">
        <is>
          <t xml:space="preserve"> </t>
        </is>
      </c>
      <c r="K442" s="4" t="inlineStr">
        <is>
          <t xml:space="preserve"> </t>
        </is>
      </c>
    </row>
    <row r="443">
      <c r="A443" s="4" t="inlineStr">
        <is>
          <t>Cumulative paid claims and allocated claim adjustment expenses, net of reinsurance</t>
        </is>
      </c>
      <c r="B443" s="6" t="n">
        <v>92252</v>
      </c>
      <c r="C443" s="6" t="n">
        <v>87180</v>
      </c>
      <c r="D443" s="6" t="n">
        <v>42778</v>
      </c>
      <c r="E443" s="4" t="inlineStr">
        <is>
          <t xml:space="preserve"> </t>
        </is>
      </c>
      <c r="F443" s="4" t="inlineStr">
        <is>
          <t xml:space="preserve"> </t>
        </is>
      </c>
      <c r="G443" s="4" t="inlineStr">
        <is>
          <t xml:space="preserve"> </t>
        </is>
      </c>
      <c r="H443" s="4" t="inlineStr">
        <is>
          <t xml:space="preserve"> </t>
        </is>
      </c>
      <c r="I443" s="4" t="inlineStr">
        <is>
          <t xml:space="preserve"> </t>
        </is>
      </c>
      <c r="J443" s="4" t="inlineStr">
        <is>
          <t xml:space="preserve"> </t>
        </is>
      </c>
      <c r="K443" s="4" t="inlineStr">
        <is>
          <t xml:space="preserve"> </t>
        </is>
      </c>
    </row>
    <row r="444">
      <c r="A444" s="4" t="inlineStr">
        <is>
          <t>2020 | Motor Property</t>
        </is>
      </c>
      <c r="B444" s="4" t="inlineStr">
        <is>
          <t xml:space="preserve"> </t>
        </is>
      </c>
      <c r="C444" s="4" t="inlineStr">
        <is>
          <t xml:space="preserve"> </t>
        </is>
      </c>
      <c r="D444" s="4" t="inlineStr">
        <is>
          <t xml:space="preserve"> </t>
        </is>
      </c>
      <c r="E444" s="4" t="inlineStr">
        <is>
          <t xml:space="preserve"> </t>
        </is>
      </c>
      <c r="F444" s="4" t="inlineStr">
        <is>
          <t xml:space="preserve"> </t>
        </is>
      </c>
      <c r="G444" s="4" t="inlineStr">
        <is>
          <t xml:space="preserve"> </t>
        </is>
      </c>
      <c r="H444" s="4" t="inlineStr">
        <is>
          <t xml:space="preserve"> </t>
        </is>
      </c>
      <c r="I444" s="4" t="inlineStr">
        <is>
          <t xml:space="preserve"> </t>
        </is>
      </c>
      <c r="J444" s="4" t="inlineStr">
        <is>
          <t xml:space="preserve"> </t>
        </is>
      </c>
      <c r="K444" s="4" t="inlineStr">
        <is>
          <t xml:space="preserve"> </t>
        </is>
      </c>
    </row>
    <row r="445">
      <c r="A445" s="3" t="inlineStr">
        <is>
          <t>Claims Development [Line Items]</t>
        </is>
      </c>
      <c r="B445" s="4" t="inlineStr">
        <is>
          <t xml:space="preserve"> </t>
        </is>
      </c>
      <c r="C445" s="4" t="inlineStr">
        <is>
          <t xml:space="preserve"> </t>
        </is>
      </c>
      <c r="D445" s="4" t="inlineStr">
        <is>
          <t xml:space="preserve"> </t>
        </is>
      </c>
      <c r="E445" s="4" t="inlineStr">
        <is>
          <t xml:space="preserve"> </t>
        </is>
      </c>
      <c r="F445" s="4" t="inlineStr">
        <is>
          <t xml:space="preserve"> </t>
        </is>
      </c>
      <c r="G445" s="4" t="inlineStr">
        <is>
          <t xml:space="preserve"> </t>
        </is>
      </c>
      <c r="H445" s="4" t="inlineStr">
        <is>
          <t xml:space="preserve"> </t>
        </is>
      </c>
      <c r="I445" s="4" t="inlineStr">
        <is>
          <t xml:space="preserve"> </t>
        </is>
      </c>
      <c r="J445" s="4" t="inlineStr">
        <is>
          <t xml:space="preserve"> </t>
        </is>
      </c>
      <c r="K445" s="4" t="inlineStr">
        <is>
          <t xml:space="preserve"> </t>
        </is>
      </c>
    </row>
    <row r="446">
      <c r="A446" s="4" t="inlineStr">
        <is>
          <t>Incurred claims and allocated claim adjustment expenses, net of reinsurance</t>
        </is>
      </c>
      <c r="B446" s="6" t="n">
        <v>24310</v>
      </c>
      <c r="C446" s="6" t="n">
        <v>23837</v>
      </c>
      <c r="D446" s="6" t="n">
        <v>23785</v>
      </c>
      <c r="E446" s="4" t="inlineStr">
        <is>
          <t xml:space="preserve"> </t>
        </is>
      </c>
      <c r="F446" s="4" t="inlineStr">
        <is>
          <t xml:space="preserve"> </t>
        </is>
      </c>
      <c r="G446" s="4" t="inlineStr">
        <is>
          <t xml:space="preserve"> </t>
        </is>
      </c>
      <c r="H446" s="4" t="inlineStr">
        <is>
          <t xml:space="preserve"> </t>
        </is>
      </c>
      <c r="I446" s="4" t="inlineStr">
        <is>
          <t xml:space="preserve"> </t>
        </is>
      </c>
      <c r="J446" s="4" t="inlineStr">
        <is>
          <t xml:space="preserve"> </t>
        </is>
      </c>
      <c r="K446" s="4" t="inlineStr">
        <is>
          <t xml:space="preserve"> </t>
        </is>
      </c>
    </row>
    <row r="447">
      <c r="A447" s="4" t="inlineStr">
        <is>
          <t>Total IBNR plus expected development on reported claims</t>
        </is>
      </c>
      <c r="B447" s="6" t="n">
        <v>1546</v>
      </c>
      <c r="C447" s="4" t="inlineStr">
        <is>
          <t xml:space="preserve"> </t>
        </is>
      </c>
      <c r="D447" s="4" t="inlineStr">
        <is>
          <t xml:space="preserve"> </t>
        </is>
      </c>
      <c r="E447" s="4" t="inlineStr">
        <is>
          <t xml:space="preserve"> </t>
        </is>
      </c>
      <c r="F447" s="4" t="inlineStr">
        <is>
          <t xml:space="preserve"> </t>
        </is>
      </c>
      <c r="G447" s="4" t="inlineStr">
        <is>
          <t xml:space="preserve"> </t>
        </is>
      </c>
      <c r="H447" s="4" t="inlineStr">
        <is>
          <t xml:space="preserve"> </t>
        </is>
      </c>
      <c r="I447" s="4" t="inlineStr">
        <is>
          <t xml:space="preserve"> </t>
        </is>
      </c>
      <c r="J447" s="4" t="inlineStr">
        <is>
          <t xml:space="preserve"> </t>
        </is>
      </c>
      <c r="K447" s="4" t="inlineStr">
        <is>
          <t xml:space="preserve"> </t>
        </is>
      </c>
    </row>
    <row r="448">
      <c r="A448" s="4" t="inlineStr">
        <is>
          <t>Cumulative paid claims and allocated claim adjustment expenses, net of reinsurance</t>
        </is>
      </c>
      <c r="B448" s="6" t="n">
        <v>22764</v>
      </c>
      <c r="C448" s="6" t="n">
        <v>21684</v>
      </c>
      <c r="D448" s="6" t="n">
        <v>10880</v>
      </c>
      <c r="E448" s="4" t="inlineStr">
        <is>
          <t xml:space="preserve"> </t>
        </is>
      </c>
      <c r="F448" s="4" t="inlineStr">
        <is>
          <t xml:space="preserve"> </t>
        </is>
      </c>
      <c r="G448" s="4" t="inlineStr">
        <is>
          <t xml:space="preserve"> </t>
        </is>
      </c>
      <c r="H448" s="4" t="inlineStr">
        <is>
          <t xml:space="preserve"> </t>
        </is>
      </c>
      <c r="I448" s="4" t="inlineStr">
        <is>
          <t xml:space="preserve"> </t>
        </is>
      </c>
      <c r="J448" s="4" t="inlineStr">
        <is>
          <t xml:space="preserve"> </t>
        </is>
      </c>
      <c r="K448" s="4" t="inlineStr">
        <is>
          <t xml:space="preserve"> </t>
        </is>
      </c>
    </row>
    <row r="449">
      <c r="A449" s="4" t="inlineStr">
        <is>
          <t>2020 | Property</t>
        </is>
      </c>
      <c r="B449" s="4" t="inlineStr">
        <is>
          <t xml:space="preserve"> </t>
        </is>
      </c>
      <c r="C449" s="4" t="inlineStr">
        <is>
          <t xml:space="preserve"> </t>
        </is>
      </c>
      <c r="D449" s="4" t="inlineStr">
        <is>
          <t xml:space="preserve"> </t>
        </is>
      </c>
      <c r="E449" s="4" t="inlineStr">
        <is>
          <t xml:space="preserve"> </t>
        </is>
      </c>
      <c r="F449" s="4" t="inlineStr">
        <is>
          <t xml:space="preserve"> </t>
        </is>
      </c>
      <c r="G449" s="4" t="inlineStr">
        <is>
          <t xml:space="preserve"> </t>
        </is>
      </c>
      <c r="H449" s="4" t="inlineStr">
        <is>
          <t xml:space="preserve"> </t>
        </is>
      </c>
      <c r="I449" s="4" t="inlineStr">
        <is>
          <t xml:space="preserve"> </t>
        </is>
      </c>
      <c r="J449" s="4" t="inlineStr">
        <is>
          <t xml:space="preserve"> </t>
        </is>
      </c>
      <c r="K449" s="4" t="inlineStr">
        <is>
          <t xml:space="preserve"> </t>
        </is>
      </c>
    </row>
    <row r="450">
      <c r="A450" s="3" t="inlineStr">
        <is>
          <t>Claims Development [Line Items]</t>
        </is>
      </c>
      <c r="B450" s="4" t="inlineStr">
        <is>
          <t xml:space="preserve"> </t>
        </is>
      </c>
      <c r="C450" s="4" t="inlineStr">
        <is>
          <t xml:space="preserve"> </t>
        </is>
      </c>
      <c r="D450" s="4" t="inlineStr">
        <is>
          <t xml:space="preserve"> </t>
        </is>
      </c>
      <c r="E450" s="4" t="inlineStr">
        <is>
          <t xml:space="preserve"> </t>
        </is>
      </c>
      <c r="F450" s="4" t="inlineStr">
        <is>
          <t xml:space="preserve"> </t>
        </is>
      </c>
      <c r="G450" s="4" t="inlineStr">
        <is>
          <t xml:space="preserve"> </t>
        </is>
      </c>
      <c r="H450" s="4" t="inlineStr">
        <is>
          <t xml:space="preserve"> </t>
        </is>
      </c>
      <c r="I450" s="4" t="inlineStr">
        <is>
          <t xml:space="preserve"> </t>
        </is>
      </c>
      <c r="J450" s="4" t="inlineStr">
        <is>
          <t xml:space="preserve"> </t>
        </is>
      </c>
      <c r="K450" s="4" t="inlineStr">
        <is>
          <t xml:space="preserve"> </t>
        </is>
      </c>
    </row>
    <row r="451">
      <c r="A451" s="4" t="inlineStr">
        <is>
          <t>Incurred claims and allocated claim adjustment expenses, net of reinsurance</t>
        </is>
      </c>
      <c r="B451" s="6" t="n">
        <v>21643</v>
      </c>
      <c r="C451" s="6" t="n">
        <v>25196</v>
      </c>
      <c r="D451" s="6" t="n">
        <v>29139</v>
      </c>
      <c r="E451" s="4" t="inlineStr">
        <is>
          <t xml:space="preserve"> </t>
        </is>
      </c>
      <c r="F451" s="4" t="inlineStr">
        <is>
          <t xml:space="preserve"> </t>
        </is>
      </c>
      <c r="G451" s="4" t="inlineStr">
        <is>
          <t xml:space="preserve"> </t>
        </is>
      </c>
      <c r="H451" s="4" t="inlineStr">
        <is>
          <t xml:space="preserve"> </t>
        </is>
      </c>
      <c r="I451" s="4" t="inlineStr">
        <is>
          <t xml:space="preserve"> </t>
        </is>
      </c>
      <c r="J451" s="4" t="inlineStr">
        <is>
          <t xml:space="preserve"> </t>
        </is>
      </c>
      <c r="K451" s="4" t="inlineStr">
        <is>
          <t xml:space="preserve"> </t>
        </is>
      </c>
    </row>
    <row r="452">
      <c r="A452" s="4" t="inlineStr">
        <is>
          <t>Total IBNR plus expected development on reported claims</t>
        </is>
      </c>
      <c r="B452" s="6" t="n">
        <v>6540</v>
      </c>
      <c r="C452" s="4" t="inlineStr">
        <is>
          <t xml:space="preserve"> </t>
        </is>
      </c>
      <c r="D452" s="4" t="inlineStr">
        <is>
          <t xml:space="preserve"> </t>
        </is>
      </c>
      <c r="E452" s="4" t="inlineStr">
        <is>
          <t xml:space="preserve"> </t>
        </is>
      </c>
      <c r="F452" s="4" t="inlineStr">
        <is>
          <t xml:space="preserve"> </t>
        </is>
      </c>
      <c r="G452" s="4" t="inlineStr">
        <is>
          <t xml:space="preserve"> </t>
        </is>
      </c>
      <c r="H452" s="4" t="inlineStr">
        <is>
          <t xml:space="preserve"> </t>
        </is>
      </c>
      <c r="I452" s="4" t="inlineStr">
        <is>
          <t xml:space="preserve"> </t>
        </is>
      </c>
      <c r="J452" s="4" t="inlineStr">
        <is>
          <t xml:space="preserve"> </t>
        </is>
      </c>
      <c r="K452" s="4" t="inlineStr">
        <is>
          <t xml:space="preserve"> </t>
        </is>
      </c>
    </row>
    <row r="453">
      <c r="A453" s="4" t="inlineStr">
        <is>
          <t>Cumulative paid claims and allocated claim adjustment expenses, net of reinsurance</t>
        </is>
      </c>
      <c r="B453" s="6" t="n">
        <v>15103</v>
      </c>
      <c r="C453" s="6" t="n">
        <v>11289</v>
      </c>
      <c r="D453" s="6" t="n">
        <v>6011</v>
      </c>
      <c r="E453" s="4" t="inlineStr">
        <is>
          <t xml:space="preserve"> </t>
        </is>
      </c>
      <c r="F453" s="4" t="inlineStr">
        <is>
          <t xml:space="preserve"> </t>
        </is>
      </c>
      <c r="G453" s="4" t="inlineStr">
        <is>
          <t xml:space="preserve"> </t>
        </is>
      </c>
      <c r="H453" s="4" t="inlineStr">
        <is>
          <t xml:space="preserve"> </t>
        </is>
      </c>
      <c r="I453" s="4" t="inlineStr">
        <is>
          <t xml:space="preserve"> </t>
        </is>
      </c>
      <c r="J453" s="4" t="inlineStr">
        <is>
          <t xml:space="preserve"> </t>
        </is>
      </c>
      <c r="K453" s="4" t="inlineStr">
        <is>
          <t xml:space="preserve"> </t>
        </is>
      </c>
    </row>
    <row r="454">
      <c r="A454" s="4" t="inlineStr">
        <is>
          <t>2020 | Professional Liability</t>
        </is>
      </c>
      <c r="B454" s="4" t="inlineStr">
        <is>
          <t xml:space="preserve"> </t>
        </is>
      </c>
      <c r="C454" s="4" t="inlineStr">
        <is>
          <t xml:space="preserve"> </t>
        </is>
      </c>
      <c r="D454" s="4" t="inlineStr">
        <is>
          <t xml:space="preserve"> </t>
        </is>
      </c>
      <c r="E454" s="4" t="inlineStr">
        <is>
          <t xml:space="preserve"> </t>
        </is>
      </c>
      <c r="F454" s="4" t="inlineStr">
        <is>
          <t xml:space="preserve"> </t>
        </is>
      </c>
      <c r="G454" s="4" t="inlineStr">
        <is>
          <t xml:space="preserve"> </t>
        </is>
      </c>
      <c r="H454" s="4" t="inlineStr">
        <is>
          <t xml:space="preserve"> </t>
        </is>
      </c>
      <c r="I454" s="4" t="inlineStr">
        <is>
          <t xml:space="preserve"> </t>
        </is>
      </c>
      <c r="J454" s="4" t="inlineStr">
        <is>
          <t xml:space="preserve"> </t>
        </is>
      </c>
      <c r="K454" s="4" t="inlineStr">
        <is>
          <t xml:space="preserve"> </t>
        </is>
      </c>
    </row>
    <row r="455">
      <c r="A455" s="3" t="inlineStr">
        <is>
          <t>Claims Development [Line Items]</t>
        </is>
      </c>
      <c r="B455" s="4" t="inlineStr">
        <is>
          <t xml:space="preserve"> </t>
        </is>
      </c>
      <c r="C455" s="4" t="inlineStr">
        <is>
          <t xml:space="preserve"> </t>
        </is>
      </c>
      <c r="D455" s="4" t="inlineStr">
        <is>
          <t xml:space="preserve"> </t>
        </is>
      </c>
      <c r="E455" s="4" t="inlineStr">
        <is>
          <t xml:space="preserve"> </t>
        </is>
      </c>
      <c r="F455" s="4" t="inlineStr">
        <is>
          <t xml:space="preserve"> </t>
        </is>
      </c>
      <c r="G455" s="4" t="inlineStr">
        <is>
          <t xml:space="preserve"> </t>
        </is>
      </c>
      <c r="H455" s="4" t="inlineStr">
        <is>
          <t xml:space="preserve"> </t>
        </is>
      </c>
      <c r="I455" s="4" t="inlineStr">
        <is>
          <t xml:space="preserve"> </t>
        </is>
      </c>
      <c r="J455" s="4" t="inlineStr">
        <is>
          <t xml:space="preserve"> </t>
        </is>
      </c>
      <c r="K455" s="4" t="inlineStr">
        <is>
          <t xml:space="preserve"> </t>
        </is>
      </c>
    </row>
    <row r="456">
      <c r="A456" s="4" t="inlineStr">
        <is>
          <t>Incurred claims and allocated claim adjustment expenses, net of reinsurance</t>
        </is>
      </c>
      <c r="B456" s="6" t="n">
        <v>62</v>
      </c>
      <c r="C456" s="6" t="n">
        <v>62</v>
      </c>
      <c r="D456" s="6" t="n">
        <v>66</v>
      </c>
      <c r="E456" s="4" t="inlineStr">
        <is>
          <t xml:space="preserve"> </t>
        </is>
      </c>
      <c r="F456" s="4" t="inlineStr">
        <is>
          <t xml:space="preserve"> </t>
        </is>
      </c>
      <c r="G456" s="4" t="inlineStr">
        <is>
          <t xml:space="preserve"> </t>
        </is>
      </c>
      <c r="H456" s="4" t="inlineStr">
        <is>
          <t xml:space="preserve"> </t>
        </is>
      </c>
      <c r="I456" s="4" t="inlineStr">
        <is>
          <t xml:space="preserve"> </t>
        </is>
      </c>
      <c r="J456" s="4" t="inlineStr">
        <is>
          <t xml:space="preserve"> </t>
        </is>
      </c>
      <c r="K456" s="4" t="inlineStr">
        <is>
          <t xml:space="preserve"> </t>
        </is>
      </c>
    </row>
    <row r="457">
      <c r="A457" s="4" t="inlineStr">
        <is>
          <t>Total IBNR plus expected development on reported claims</t>
        </is>
      </c>
      <c r="B457" s="6" t="n">
        <v>63</v>
      </c>
      <c r="C457" s="4" t="inlineStr">
        <is>
          <t xml:space="preserve"> </t>
        </is>
      </c>
      <c r="D457" s="4" t="inlineStr">
        <is>
          <t xml:space="preserve"> </t>
        </is>
      </c>
      <c r="E457" s="4" t="inlineStr">
        <is>
          <t xml:space="preserve"> </t>
        </is>
      </c>
      <c r="F457" s="4" t="inlineStr">
        <is>
          <t xml:space="preserve"> </t>
        </is>
      </c>
      <c r="G457" s="4" t="inlineStr">
        <is>
          <t xml:space="preserve"> </t>
        </is>
      </c>
      <c r="H457" s="4" t="inlineStr">
        <is>
          <t xml:space="preserve"> </t>
        </is>
      </c>
      <c r="I457" s="4" t="inlineStr">
        <is>
          <t xml:space="preserve"> </t>
        </is>
      </c>
      <c r="J457" s="4" t="inlineStr">
        <is>
          <t xml:space="preserve"> </t>
        </is>
      </c>
      <c r="K457" s="4" t="inlineStr">
        <is>
          <t xml:space="preserve"> </t>
        </is>
      </c>
    </row>
    <row r="458">
      <c r="A458" s="4" t="inlineStr">
        <is>
          <t>Cumulative paid claims and allocated claim adjustment expenses, net of reinsurance</t>
        </is>
      </c>
      <c r="B458" s="6" t="n">
        <v>0</v>
      </c>
      <c r="C458" s="6" t="n">
        <v>0</v>
      </c>
      <c r="D458" s="6" t="n">
        <v>0</v>
      </c>
      <c r="E458" s="4" t="inlineStr">
        <is>
          <t xml:space="preserve"> </t>
        </is>
      </c>
      <c r="F458" s="4" t="inlineStr">
        <is>
          <t xml:space="preserve"> </t>
        </is>
      </c>
      <c r="G458" s="4" t="inlineStr">
        <is>
          <t xml:space="preserve"> </t>
        </is>
      </c>
      <c r="H458" s="4" t="inlineStr">
        <is>
          <t xml:space="preserve"> </t>
        </is>
      </c>
      <c r="I458" s="4" t="inlineStr">
        <is>
          <t xml:space="preserve"> </t>
        </is>
      </c>
      <c r="J458" s="4" t="inlineStr">
        <is>
          <t xml:space="preserve"> </t>
        </is>
      </c>
      <c r="K458" s="4" t="inlineStr">
        <is>
          <t xml:space="preserve"> </t>
        </is>
      </c>
    </row>
    <row r="459">
      <c r="A459" s="4" t="inlineStr">
        <is>
          <t>2020 | Workers' Compensation</t>
        </is>
      </c>
      <c r="B459" s="4" t="inlineStr">
        <is>
          <t xml:space="preserve"> </t>
        </is>
      </c>
      <c r="C459" s="4" t="inlineStr">
        <is>
          <t xml:space="preserve"> </t>
        </is>
      </c>
      <c r="D459" s="4" t="inlineStr">
        <is>
          <t xml:space="preserve"> </t>
        </is>
      </c>
      <c r="E459" s="4" t="inlineStr">
        <is>
          <t xml:space="preserve"> </t>
        </is>
      </c>
      <c r="F459" s="4" t="inlineStr">
        <is>
          <t xml:space="preserve"> </t>
        </is>
      </c>
      <c r="G459" s="4" t="inlineStr">
        <is>
          <t xml:space="preserve"> </t>
        </is>
      </c>
      <c r="H459" s="4" t="inlineStr">
        <is>
          <t xml:space="preserve"> </t>
        </is>
      </c>
      <c r="I459" s="4" t="inlineStr">
        <is>
          <t xml:space="preserve"> </t>
        </is>
      </c>
      <c r="J459" s="4" t="inlineStr">
        <is>
          <t xml:space="preserve"> </t>
        </is>
      </c>
      <c r="K459" s="4" t="inlineStr">
        <is>
          <t xml:space="preserve"> </t>
        </is>
      </c>
    </row>
    <row r="460">
      <c r="A460" s="3" t="inlineStr">
        <is>
          <t>Claims Development [Line Items]</t>
        </is>
      </c>
      <c r="B460" s="4" t="inlineStr">
        <is>
          <t xml:space="preserve"> </t>
        </is>
      </c>
      <c r="C460" s="4" t="inlineStr">
        <is>
          <t xml:space="preserve"> </t>
        </is>
      </c>
      <c r="D460" s="4" t="inlineStr">
        <is>
          <t xml:space="preserve"> </t>
        </is>
      </c>
      <c r="E460" s="4" t="inlineStr">
        <is>
          <t xml:space="preserve"> </t>
        </is>
      </c>
      <c r="F460" s="4" t="inlineStr">
        <is>
          <t xml:space="preserve"> </t>
        </is>
      </c>
      <c r="G460" s="4" t="inlineStr">
        <is>
          <t xml:space="preserve"> </t>
        </is>
      </c>
      <c r="H460" s="4" t="inlineStr">
        <is>
          <t xml:space="preserve"> </t>
        </is>
      </c>
      <c r="I460" s="4" t="inlineStr">
        <is>
          <t xml:space="preserve"> </t>
        </is>
      </c>
      <c r="J460" s="4" t="inlineStr">
        <is>
          <t xml:space="preserve"> </t>
        </is>
      </c>
      <c r="K460" s="4" t="inlineStr">
        <is>
          <t xml:space="preserve"> </t>
        </is>
      </c>
    </row>
    <row r="461">
      <c r="A461" s="4" t="inlineStr">
        <is>
          <t>Incurred claims and allocated claim adjustment expenses, net of reinsurance</t>
        </is>
      </c>
      <c r="B461" s="6" t="n">
        <v>43633</v>
      </c>
      <c r="C461" s="6" t="n">
        <v>40826</v>
      </c>
      <c r="D461" s="6" t="n">
        <v>44845</v>
      </c>
      <c r="E461" s="4" t="inlineStr">
        <is>
          <t xml:space="preserve"> </t>
        </is>
      </c>
      <c r="F461" s="4" t="inlineStr">
        <is>
          <t xml:space="preserve"> </t>
        </is>
      </c>
      <c r="G461" s="4" t="inlineStr">
        <is>
          <t xml:space="preserve"> </t>
        </is>
      </c>
      <c r="H461" s="4" t="inlineStr">
        <is>
          <t xml:space="preserve"> </t>
        </is>
      </c>
      <c r="I461" s="4" t="inlineStr">
        <is>
          <t xml:space="preserve"> </t>
        </is>
      </c>
      <c r="J461" s="4" t="inlineStr">
        <is>
          <t xml:space="preserve"> </t>
        </is>
      </c>
      <c r="K461" s="4" t="inlineStr">
        <is>
          <t xml:space="preserve"> </t>
        </is>
      </c>
    </row>
    <row r="462">
      <c r="A462" s="4" t="inlineStr">
        <is>
          <t>Total IBNR plus expected development on reported claims</t>
        </is>
      </c>
      <c r="B462" s="6" t="n">
        <v>11525</v>
      </c>
      <c r="C462" s="4" t="inlineStr">
        <is>
          <t xml:space="preserve"> </t>
        </is>
      </c>
      <c r="D462" s="4" t="inlineStr">
        <is>
          <t xml:space="preserve"> </t>
        </is>
      </c>
      <c r="E462" s="4" t="inlineStr">
        <is>
          <t xml:space="preserve"> </t>
        </is>
      </c>
      <c r="F462" s="4" t="inlineStr">
        <is>
          <t xml:space="preserve"> </t>
        </is>
      </c>
      <c r="G462" s="4" t="inlineStr">
        <is>
          <t xml:space="preserve"> </t>
        </is>
      </c>
      <c r="H462" s="4" t="inlineStr">
        <is>
          <t xml:space="preserve"> </t>
        </is>
      </c>
      <c r="I462" s="4" t="inlineStr">
        <is>
          <t xml:space="preserve"> </t>
        </is>
      </c>
      <c r="J462" s="4" t="inlineStr">
        <is>
          <t xml:space="preserve"> </t>
        </is>
      </c>
      <c r="K462" s="4" t="inlineStr">
        <is>
          <t xml:space="preserve"> </t>
        </is>
      </c>
    </row>
    <row r="463">
      <c r="A463" s="4" t="inlineStr">
        <is>
          <t>Cumulative paid claims and allocated claim adjustment expenses, net of reinsurance</t>
        </is>
      </c>
      <c r="B463" s="6" t="n">
        <v>32108</v>
      </c>
      <c r="C463" s="6" t="n">
        <v>23463</v>
      </c>
      <c r="D463" s="6" t="n">
        <v>11288</v>
      </c>
      <c r="E463" s="4" t="inlineStr">
        <is>
          <t xml:space="preserve"> </t>
        </is>
      </c>
      <c r="F463" s="4" t="inlineStr">
        <is>
          <t xml:space="preserve"> </t>
        </is>
      </c>
      <c r="G463" s="4" t="inlineStr">
        <is>
          <t xml:space="preserve"> </t>
        </is>
      </c>
      <c r="H463" s="4" t="inlineStr">
        <is>
          <t xml:space="preserve"> </t>
        </is>
      </c>
      <c r="I463" s="4" t="inlineStr">
        <is>
          <t xml:space="preserve"> </t>
        </is>
      </c>
      <c r="J463" s="4" t="inlineStr">
        <is>
          <t xml:space="preserve"> </t>
        </is>
      </c>
      <c r="K463" s="4" t="inlineStr">
        <is>
          <t xml:space="preserve"> </t>
        </is>
      </c>
    </row>
    <row r="464">
      <c r="A464" s="4" t="inlineStr">
        <is>
          <t>2020 | Financial Lines</t>
        </is>
      </c>
      <c r="B464" s="4" t="inlineStr">
        <is>
          <t xml:space="preserve"> </t>
        </is>
      </c>
      <c r="C464" s="4" t="inlineStr">
        <is>
          <t xml:space="preserve"> </t>
        </is>
      </c>
      <c r="D464" s="4" t="inlineStr">
        <is>
          <t xml:space="preserve"> </t>
        </is>
      </c>
      <c r="E464" s="4" t="inlineStr">
        <is>
          <t xml:space="preserve"> </t>
        </is>
      </c>
      <c r="F464" s="4" t="inlineStr">
        <is>
          <t xml:space="preserve"> </t>
        </is>
      </c>
      <c r="G464" s="4" t="inlineStr">
        <is>
          <t xml:space="preserve"> </t>
        </is>
      </c>
      <c r="H464" s="4" t="inlineStr">
        <is>
          <t xml:space="preserve"> </t>
        </is>
      </c>
      <c r="I464" s="4" t="inlineStr">
        <is>
          <t xml:space="preserve"> </t>
        </is>
      </c>
      <c r="J464" s="4" t="inlineStr">
        <is>
          <t xml:space="preserve"> </t>
        </is>
      </c>
      <c r="K464" s="4" t="inlineStr">
        <is>
          <t xml:space="preserve"> </t>
        </is>
      </c>
    </row>
    <row r="465">
      <c r="A465" s="3" t="inlineStr">
        <is>
          <t>Claims Development [Line Items]</t>
        </is>
      </c>
      <c r="B465" s="4" t="inlineStr">
        <is>
          <t xml:space="preserve"> </t>
        </is>
      </c>
      <c r="C465" s="4" t="inlineStr">
        <is>
          <t xml:space="preserve"> </t>
        </is>
      </c>
      <c r="D465" s="4" t="inlineStr">
        <is>
          <t xml:space="preserve"> </t>
        </is>
      </c>
      <c r="E465" s="4" t="inlineStr">
        <is>
          <t xml:space="preserve"> </t>
        </is>
      </c>
      <c r="F465" s="4" t="inlineStr">
        <is>
          <t xml:space="preserve"> </t>
        </is>
      </c>
      <c r="G465" s="4" t="inlineStr">
        <is>
          <t xml:space="preserve"> </t>
        </is>
      </c>
      <c r="H465" s="4" t="inlineStr">
        <is>
          <t xml:space="preserve"> </t>
        </is>
      </c>
      <c r="I465" s="4" t="inlineStr">
        <is>
          <t xml:space="preserve"> </t>
        </is>
      </c>
      <c r="J465" s="4" t="inlineStr">
        <is>
          <t xml:space="preserve"> </t>
        </is>
      </c>
      <c r="K465" s="4" t="inlineStr">
        <is>
          <t xml:space="preserve"> </t>
        </is>
      </c>
    </row>
    <row r="466">
      <c r="A466" s="4" t="inlineStr">
        <is>
          <t>Incurred claims and allocated claim adjustment expenses, net of reinsurance</t>
        </is>
      </c>
      <c r="B466" s="6" t="n">
        <v>17615</v>
      </c>
      <c r="C466" s="6" t="n">
        <v>19825</v>
      </c>
      <c r="D466" s="6" t="n">
        <v>18647</v>
      </c>
      <c r="E466" s="4" t="inlineStr">
        <is>
          <t xml:space="preserve"> </t>
        </is>
      </c>
      <c r="F466" s="4" t="inlineStr">
        <is>
          <t xml:space="preserve"> </t>
        </is>
      </c>
      <c r="G466" s="4" t="inlineStr">
        <is>
          <t xml:space="preserve"> </t>
        </is>
      </c>
      <c r="H466" s="4" t="inlineStr">
        <is>
          <t xml:space="preserve"> </t>
        </is>
      </c>
      <c r="I466" s="4" t="inlineStr">
        <is>
          <t xml:space="preserve"> </t>
        </is>
      </c>
      <c r="J466" s="4" t="inlineStr">
        <is>
          <t xml:space="preserve"> </t>
        </is>
      </c>
      <c r="K466" s="4" t="inlineStr">
        <is>
          <t xml:space="preserve"> </t>
        </is>
      </c>
    </row>
    <row r="467">
      <c r="A467" s="4" t="inlineStr">
        <is>
          <t>Total IBNR plus expected development on reported claims</t>
        </is>
      </c>
      <c r="B467" s="6" t="n">
        <v>8490</v>
      </c>
      <c r="C467" s="4" t="inlineStr">
        <is>
          <t xml:space="preserve"> </t>
        </is>
      </c>
      <c r="D467" s="4" t="inlineStr">
        <is>
          <t xml:space="preserve"> </t>
        </is>
      </c>
      <c r="E467" s="4" t="inlineStr">
        <is>
          <t xml:space="preserve"> </t>
        </is>
      </c>
      <c r="F467" s="4" t="inlineStr">
        <is>
          <t xml:space="preserve"> </t>
        </is>
      </c>
      <c r="G467" s="4" t="inlineStr">
        <is>
          <t xml:space="preserve"> </t>
        </is>
      </c>
      <c r="H467" s="4" t="inlineStr">
        <is>
          <t xml:space="preserve"> </t>
        </is>
      </c>
      <c r="I467" s="4" t="inlineStr">
        <is>
          <t xml:space="preserve"> </t>
        </is>
      </c>
      <c r="J467" s="4" t="inlineStr">
        <is>
          <t xml:space="preserve"> </t>
        </is>
      </c>
      <c r="K467" s="4" t="inlineStr">
        <is>
          <t xml:space="preserve"> </t>
        </is>
      </c>
    </row>
    <row r="468">
      <c r="A468" s="4" t="inlineStr">
        <is>
          <t>Cumulative paid claims and allocated claim adjustment expenses, net of reinsurance</t>
        </is>
      </c>
      <c r="B468" s="6" t="n">
        <v>9125</v>
      </c>
      <c r="C468" s="6" t="n">
        <v>5017</v>
      </c>
      <c r="D468" s="6" t="n">
        <v>2705</v>
      </c>
      <c r="E468" s="4" t="inlineStr">
        <is>
          <t xml:space="preserve"> </t>
        </is>
      </c>
      <c r="F468" s="4" t="inlineStr">
        <is>
          <t xml:space="preserve"> </t>
        </is>
      </c>
      <c r="G468" s="4" t="inlineStr">
        <is>
          <t xml:space="preserve"> </t>
        </is>
      </c>
      <c r="H468" s="4" t="inlineStr">
        <is>
          <t xml:space="preserve"> </t>
        </is>
      </c>
      <c r="I468" s="4" t="inlineStr">
        <is>
          <t xml:space="preserve"> </t>
        </is>
      </c>
      <c r="J468" s="4" t="inlineStr">
        <is>
          <t xml:space="preserve"> </t>
        </is>
      </c>
      <c r="K468" s="4" t="inlineStr">
        <is>
          <t xml:space="preserve"> </t>
        </is>
      </c>
    </row>
    <row r="469">
      <c r="A469" s="4" t="inlineStr">
        <is>
          <t>2020 | Other</t>
        </is>
      </c>
      <c r="B469" s="4" t="inlineStr">
        <is>
          <t xml:space="preserve"> </t>
        </is>
      </c>
      <c r="C469" s="4" t="inlineStr">
        <is>
          <t xml:space="preserve"> </t>
        </is>
      </c>
      <c r="D469" s="4" t="inlineStr">
        <is>
          <t xml:space="preserve"> </t>
        </is>
      </c>
      <c r="E469" s="4" t="inlineStr">
        <is>
          <t xml:space="preserve"> </t>
        </is>
      </c>
      <c r="F469" s="4" t="inlineStr">
        <is>
          <t xml:space="preserve"> </t>
        </is>
      </c>
      <c r="G469" s="4" t="inlineStr">
        <is>
          <t xml:space="preserve"> </t>
        </is>
      </c>
      <c r="H469" s="4" t="inlineStr">
        <is>
          <t xml:space="preserve"> </t>
        </is>
      </c>
      <c r="I469" s="4" t="inlineStr">
        <is>
          <t xml:space="preserve"> </t>
        </is>
      </c>
      <c r="J469" s="4" t="inlineStr">
        <is>
          <t xml:space="preserve"> </t>
        </is>
      </c>
      <c r="K469" s="4" t="inlineStr">
        <is>
          <t xml:space="preserve"> </t>
        </is>
      </c>
    </row>
    <row r="470">
      <c r="A470" s="3" t="inlineStr">
        <is>
          <t>Claims Development [Line Items]</t>
        </is>
      </c>
      <c r="B470" s="4" t="inlineStr">
        <is>
          <t xml:space="preserve"> </t>
        </is>
      </c>
      <c r="C470" s="4" t="inlineStr">
        <is>
          <t xml:space="preserve"> </t>
        </is>
      </c>
      <c r="D470" s="4" t="inlineStr">
        <is>
          <t xml:space="preserve"> </t>
        </is>
      </c>
      <c r="E470" s="4" t="inlineStr">
        <is>
          <t xml:space="preserve"> </t>
        </is>
      </c>
      <c r="F470" s="4" t="inlineStr">
        <is>
          <t xml:space="preserve"> </t>
        </is>
      </c>
      <c r="G470" s="4" t="inlineStr">
        <is>
          <t xml:space="preserve"> </t>
        </is>
      </c>
      <c r="H470" s="4" t="inlineStr">
        <is>
          <t xml:space="preserve"> </t>
        </is>
      </c>
      <c r="I470" s="4" t="inlineStr">
        <is>
          <t xml:space="preserve"> </t>
        </is>
      </c>
      <c r="J470" s="4" t="inlineStr">
        <is>
          <t xml:space="preserve"> </t>
        </is>
      </c>
      <c r="K470" s="4" t="inlineStr">
        <is>
          <t xml:space="preserve"> </t>
        </is>
      </c>
    </row>
    <row r="471">
      <c r="A471" s="4" t="inlineStr">
        <is>
          <t>Incurred claims and allocated claim adjustment expenses, net of reinsurance</t>
        </is>
      </c>
      <c r="B471" s="6" t="n">
        <v>20953</v>
      </c>
      <c r="C471" s="6" t="n">
        <v>17478</v>
      </c>
      <c r="D471" s="6" t="n">
        <v>24491</v>
      </c>
      <c r="E471" s="4" t="inlineStr">
        <is>
          <t xml:space="preserve"> </t>
        </is>
      </c>
      <c r="F471" s="4" t="inlineStr">
        <is>
          <t xml:space="preserve"> </t>
        </is>
      </c>
      <c r="G471" s="4" t="inlineStr">
        <is>
          <t xml:space="preserve"> </t>
        </is>
      </c>
      <c r="H471" s="4" t="inlineStr">
        <is>
          <t xml:space="preserve"> </t>
        </is>
      </c>
      <c r="I471" s="4" t="inlineStr">
        <is>
          <t xml:space="preserve"> </t>
        </is>
      </c>
      <c r="J471" s="4" t="inlineStr">
        <is>
          <t xml:space="preserve"> </t>
        </is>
      </c>
      <c r="K471" s="4" t="inlineStr">
        <is>
          <t xml:space="preserve"> </t>
        </is>
      </c>
    </row>
    <row r="472">
      <c r="A472" s="4" t="inlineStr">
        <is>
          <t>Total IBNR plus expected development on reported claims</t>
        </is>
      </c>
      <c r="B472" s="6" t="n">
        <v>5666</v>
      </c>
      <c r="C472" s="4" t="inlineStr">
        <is>
          <t xml:space="preserve"> </t>
        </is>
      </c>
      <c r="D472" s="4" t="inlineStr">
        <is>
          <t xml:space="preserve"> </t>
        </is>
      </c>
      <c r="E472" s="4" t="inlineStr">
        <is>
          <t xml:space="preserve"> </t>
        </is>
      </c>
      <c r="F472" s="4" t="inlineStr">
        <is>
          <t xml:space="preserve"> </t>
        </is>
      </c>
      <c r="G472" s="4" t="inlineStr">
        <is>
          <t xml:space="preserve"> </t>
        </is>
      </c>
      <c r="H472" s="4" t="inlineStr">
        <is>
          <t xml:space="preserve"> </t>
        </is>
      </c>
      <c r="I472" s="4" t="inlineStr">
        <is>
          <t xml:space="preserve"> </t>
        </is>
      </c>
      <c r="J472" s="4" t="inlineStr">
        <is>
          <t xml:space="preserve"> </t>
        </is>
      </c>
      <c r="K472" s="4" t="inlineStr">
        <is>
          <t xml:space="preserve"> </t>
        </is>
      </c>
    </row>
    <row r="473">
      <c r="A473" s="4" t="inlineStr">
        <is>
          <t>Cumulative paid claims and allocated claim adjustment expenses, net of reinsurance</t>
        </is>
      </c>
      <c r="B473" s="6" t="n">
        <v>15287</v>
      </c>
      <c r="C473" s="6" t="n">
        <v>12927</v>
      </c>
      <c r="D473" s="5" t="n">
        <v>2631</v>
      </c>
      <c r="E473" s="4" t="inlineStr">
        <is>
          <t xml:space="preserve"> </t>
        </is>
      </c>
      <c r="F473" s="4" t="inlineStr">
        <is>
          <t xml:space="preserve"> </t>
        </is>
      </c>
      <c r="G473" s="4" t="inlineStr">
        <is>
          <t xml:space="preserve"> </t>
        </is>
      </c>
      <c r="H473" s="4" t="inlineStr">
        <is>
          <t xml:space="preserve"> </t>
        </is>
      </c>
      <c r="I473" s="4" t="inlineStr">
        <is>
          <t xml:space="preserve"> </t>
        </is>
      </c>
      <c r="J473" s="4" t="inlineStr">
        <is>
          <t xml:space="preserve"> </t>
        </is>
      </c>
      <c r="K473" s="4" t="inlineStr">
        <is>
          <t xml:space="preserve"> </t>
        </is>
      </c>
    </row>
    <row r="474">
      <c r="A474" s="4" t="inlineStr">
        <is>
          <t>2021 | Health</t>
        </is>
      </c>
      <c r="B474" s="4" t="inlineStr">
        <is>
          <t xml:space="preserve"> </t>
        </is>
      </c>
      <c r="C474" s="4" t="inlineStr">
        <is>
          <t xml:space="preserve"> </t>
        </is>
      </c>
      <c r="D474" s="4" t="inlineStr">
        <is>
          <t xml:space="preserve"> </t>
        </is>
      </c>
      <c r="E474" s="4" t="inlineStr">
        <is>
          <t xml:space="preserve"> </t>
        </is>
      </c>
      <c r="F474" s="4" t="inlineStr">
        <is>
          <t xml:space="preserve"> </t>
        </is>
      </c>
      <c r="G474" s="4" t="inlineStr">
        <is>
          <t xml:space="preserve"> </t>
        </is>
      </c>
      <c r="H474" s="4" t="inlineStr">
        <is>
          <t xml:space="preserve"> </t>
        </is>
      </c>
      <c r="I474" s="4" t="inlineStr">
        <is>
          <t xml:space="preserve"> </t>
        </is>
      </c>
      <c r="J474" s="4" t="inlineStr">
        <is>
          <t xml:space="preserve"> </t>
        </is>
      </c>
      <c r="K474" s="4" t="inlineStr">
        <is>
          <t xml:space="preserve"> </t>
        </is>
      </c>
    </row>
    <row r="475">
      <c r="A475" s="3" t="inlineStr">
        <is>
          <t>Claims Development [Line Items]</t>
        </is>
      </c>
      <c r="B475" s="4" t="inlineStr">
        <is>
          <t xml:space="preserve"> </t>
        </is>
      </c>
      <c r="C475" s="4" t="inlineStr">
        <is>
          <t xml:space="preserve"> </t>
        </is>
      </c>
      <c r="D475" s="4" t="inlineStr">
        <is>
          <t xml:space="preserve"> </t>
        </is>
      </c>
      <c r="E475" s="4" t="inlineStr">
        <is>
          <t xml:space="preserve"> </t>
        </is>
      </c>
      <c r="F475" s="4" t="inlineStr">
        <is>
          <t xml:space="preserve"> </t>
        </is>
      </c>
      <c r="G475" s="4" t="inlineStr">
        <is>
          <t xml:space="preserve"> </t>
        </is>
      </c>
      <c r="H475" s="4" t="inlineStr">
        <is>
          <t xml:space="preserve"> </t>
        </is>
      </c>
      <c r="I475" s="4" t="inlineStr">
        <is>
          <t xml:space="preserve"> </t>
        </is>
      </c>
      <c r="J475" s="4" t="inlineStr">
        <is>
          <t xml:space="preserve"> </t>
        </is>
      </c>
      <c r="K475" s="4" t="inlineStr">
        <is>
          <t xml:space="preserve"> </t>
        </is>
      </c>
    </row>
    <row r="476">
      <c r="A476" s="4" t="inlineStr">
        <is>
          <t>Incurred claims and allocated claim adjustment expenses, net of reinsurance</t>
        </is>
      </c>
      <c r="B476" s="6" t="n">
        <v>41028</v>
      </c>
      <c r="C476" s="6" t="n">
        <v>38109</v>
      </c>
      <c r="D476" s="4" t="inlineStr">
        <is>
          <t xml:space="preserve"> </t>
        </is>
      </c>
      <c r="E476" s="4" t="inlineStr">
        <is>
          <t xml:space="preserve"> </t>
        </is>
      </c>
      <c r="F476" s="4" t="inlineStr">
        <is>
          <t xml:space="preserve"> </t>
        </is>
      </c>
      <c r="G476" s="4" t="inlineStr">
        <is>
          <t xml:space="preserve"> </t>
        </is>
      </c>
      <c r="H476" s="4" t="inlineStr">
        <is>
          <t xml:space="preserve"> </t>
        </is>
      </c>
      <c r="I476" s="4" t="inlineStr">
        <is>
          <t xml:space="preserve"> </t>
        </is>
      </c>
      <c r="J476" s="4" t="inlineStr">
        <is>
          <t xml:space="preserve"> </t>
        </is>
      </c>
      <c r="K476" s="4" t="inlineStr">
        <is>
          <t xml:space="preserve"> </t>
        </is>
      </c>
    </row>
    <row r="477">
      <c r="A477" s="4" t="inlineStr">
        <is>
          <t>Total IBNR plus expected development on reported claims</t>
        </is>
      </c>
      <c r="B477" s="6" t="n">
        <v>670</v>
      </c>
      <c r="C477" s="4" t="inlineStr">
        <is>
          <t xml:space="preserve"> </t>
        </is>
      </c>
      <c r="D477" s="4" t="inlineStr">
        <is>
          <t xml:space="preserve"> </t>
        </is>
      </c>
      <c r="E477" s="4" t="inlineStr">
        <is>
          <t xml:space="preserve"> </t>
        </is>
      </c>
      <c r="F477" s="4" t="inlineStr">
        <is>
          <t xml:space="preserve"> </t>
        </is>
      </c>
      <c r="G477" s="4" t="inlineStr">
        <is>
          <t xml:space="preserve"> </t>
        </is>
      </c>
      <c r="H477" s="4" t="inlineStr">
        <is>
          <t xml:space="preserve"> </t>
        </is>
      </c>
      <c r="I477" s="4" t="inlineStr">
        <is>
          <t xml:space="preserve"> </t>
        </is>
      </c>
      <c r="J477" s="4" t="inlineStr">
        <is>
          <t xml:space="preserve"> </t>
        </is>
      </c>
      <c r="K477" s="4" t="inlineStr">
        <is>
          <t xml:space="preserve"> </t>
        </is>
      </c>
    </row>
    <row r="478">
      <c r="A478" s="4" t="inlineStr">
        <is>
          <t>Cumulative paid claims and allocated claim adjustment expenses, net of reinsurance</t>
        </is>
      </c>
      <c r="B478" s="6" t="n">
        <v>40358</v>
      </c>
      <c r="C478" s="6" t="n">
        <v>28896</v>
      </c>
      <c r="D478" s="4" t="inlineStr">
        <is>
          <t xml:space="preserve"> </t>
        </is>
      </c>
      <c r="E478" s="4" t="inlineStr">
        <is>
          <t xml:space="preserve"> </t>
        </is>
      </c>
      <c r="F478" s="4" t="inlineStr">
        <is>
          <t xml:space="preserve"> </t>
        </is>
      </c>
      <c r="G478" s="4" t="inlineStr">
        <is>
          <t xml:space="preserve"> </t>
        </is>
      </c>
      <c r="H478" s="4" t="inlineStr">
        <is>
          <t xml:space="preserve"> </t>
        </is>
      </c>
      <c r="I478" s="4" t="inlineStr">
        <is>
          <t xml:space="preserve"> </t>
        </is>
      </c>
      <c r="J478" s="4" t="inlineStr">
        <is>
          <t xml:space="preserve"> </t>
        </is>
      </c>
      <c r="K478" s="4" t="inlineStr">
        <is>
          <t xml:space="preserve"> </t>
        </is>
      </c>
    </row>
    <row r="479">
      <c r="A479" s="4" t="inlineStr">
        <is>
          <t>2021 | Multiline</t>
        </is>
      </c>
      <c r="B479" s="4" t="inlineStr">
        <is>
          <t xml:space="preserve"> </t>
        </is>
      </c>
      <c r="C479" s="4" t="inlineStr">
        <is>
          <t xml:space="preserve"> </t>
        </is>
      </c>
      <c r="D479" s="4" t="inlineStr">
        <is>
          <t xml:space="preserve"> </t>
        </is>
      </c>
      <c r="E479" s="4" t="inlineStr">
        <is>
          <t xml:space="preserve"> </t>
        </is>
      </c>
      <c r="F479" s="4" t="inlineStr">
        <is>
          <t xml:space="preserve"> </t>
        </is>
      </c>
      <c r="G479" s="4" t="inlineStr">
        <is>
          <t xml:space="preserve"> </t>
        </is>
      </c>
      <c r="H479" s="4" t="inlineStr">
        <is>
          <t xml:space="preserve"> </t>
        </is>
      </c>
      <c r="I479" s="4" t="inlineStr">
        <is>
          <t xml:space="preserve"> </t>
        </is>
      </c>
      <c r="J479" s="4" t="inlineStr">
        <is>
          <t xml:space="preserve"> </t>
        </is>
      </c>
      <c r="K479" s="4" t="inlineStr">
        <is>
          <t xml:space="preserve"> </t>
        </is>
      </c>
    </row>
    <row r="480">
      <c r="A480" s="3" t="inlineStr">
        <is>
          <t>Claims Development [Line Items]</t>
        </is>
      </c>
      <c r="B480" s="4" t="inlineStr">
        <is>
          <t xml:space="preserve"> </t>
        </is>
      </c>
      <c r="C480" s="4" t="inlineStr">
        <is>
          <t xml:space="preserve"> </t>
        </is>
      </c>
      <c r="D480" s="4" t="inlineStr">
        <is>
          <t xml:space="preserve"> </t>
        </is>
      </c>
      <c r="E480" s="4" t="inlineStr">
        <is>
          <t xml:space="preserve"> </t>
        </is>
      </c>
      <c r="F480" s="4" t="inlineStr">
        <is>
          <t xml:space="preserve"> </t>
        </is>
      </c>
      <c r="G480" s="4" t="inlineStr">
        <is>
          <t xml:space="preserve"> </t>
        </is>
      </c>
      <c r="H480" s="4" t="inlineStr">
        <is>
          <t xml:space="preserve"> </t>
        </is>
      </c>
      <c r="I480" s="4" t="inlineStr">
        <is>
          <t xml:space="preserve"> </t>
        </is>
      </c>
      <c r="J480" s="4" t="inlineStr">
        <is>
          <t xml:space="preserve"> </t>
        </is>
      </c>
      <c r="K480" s="4" t="inlineStr">
        <is>
          <t xml:space="preserve"> </t>
        </is>
      </c>
    </row>
    <row r="481">
      <c r="A481" s="4" t="inlineStr">
        <is>
          <t>Incurred claims and allocated claim adjustment expenses, net of reinsurance</t>
        </is>
      </c>
      <c r="B481" s="6" t="n">
        <v>75552</v>
      </c>
      <c r="C481" s="6" t="n">
        <v>77944</v>
      </c>
      <c r="D481" s="4" t="inlineStr">
        <is>
          <t xml:space="preserve"> </t>
        </is>
      </c>
      <c r="E481" s="4" t="inlineStr">
        <is>
          <t xml:space="preserve"> </t>
        </is>
      </c>
      <c r="F481" s="4" t="inlineStr">
        <is>
          <t xml:space="preserve"> </t>
        </is>
      </c>
      <c r="G481" s="4" t="inlineStr">
        <is>
          <t xml:space="preserve"> </t>
        </is>
      </c>
      <c r="H481" s="4" t="inlineStr">
        <is>
          <t xml:space="preserve"> </t>
        </is>
      </c>
      <c r="I481" s="4" t="inlineStr">
        <is>
          <t xml:space="preserve"> </t>
        </is>
      </c>
      <c r="J481" s="4" t="inlineStr">
        <is>
          <t xml:space="preserve"> </t>
        </is>
      </c>
      <c r="K481" s="4" t="inlineStr">
        <is>
          <t xml:space="preserve"> </t>
        </is>
      </c>
    </row>
    <row r="482">
      <c r="A482" s="4" t="inlineStr">
        <is>
          <t>Total IBNR plus expected development on reported claims</t>
        </is>
      </c>
      <c r="B482" s="6" t="n">
        <v>43084</v>
      </c>
      <c r="C482" s="4" t="inlineStr">
        <is>
          <t xml:space="preserve"> </t>
        </is>
      </c>
      <c r="D482" s="4" t="inlineStr">
        <is>
          <t xml:space="preserve"> </t>
        </is>
      </c>
      <c r="E482" s="4" t="inlineStr">
        <is>
          <t xml:space="preserve"> </t>
        </is>
      </c>
      <c r="F482" s="4" t="inlineStr">
        <is>
          <t xml:space="preserve"> </t>
        </is>
      </c>
      <c r="G482" s="4" t="inlineStr">
        <is>
          <t xml:space="preserve"> </t>
        </is>
      </c>
      <c r="H482" s="4" t="inlineStr">
        <is>
          <t xml:space="preserve"> </t>
        </is>
      </c>
      <c r="I482" s="4" t="inlineStr">
        <is>
          <t xml:space="preserve"> </t>
        </is>
      </c>
      <c r="J482" s="4" t="inlineStr">
        <is>
          <t xml:space="preserve"> </t>
        </is>
      </c>
      <c r="K482" s="4" t="inlineStr">
        <is>
          <t xml:space="preserve"> </t>
        </is>
      </c>
    </row>
    <row r="483">
      <c r="A483" s="4" t="inlineStr">
        <is>
          <t>Cumulative paid claims and allocated claim adjustment expenses, net of reinsurance</t>
        </is>
      </c>
      <c r="B483" s="6" t="n">
        <v>32468</v>
      </c>
      <c r="C483" s="6" t="n">
        <v>13440</v>
      </c>
      <c r="D483" s="4" t="inlineStr">
        <is>
          <t xml:space="preserve"> </t>
        </is>
      </c>
      <c r="E483" s="4" t="inlineStr">
        <is>
          <t xml:space="preserve"> </t>
        </is>
      </c>
      <c r="F483" s="4" t="inlineStr">
        <is>
          <t xml:space="preserve"> </t>
        </is>
      </c>
      <c r="G483" s="4" t="inlineStr">
        <is>
          <t xml:space="preserve"> </t>
        </is>
      </c>
      <c r="H483" s="4" t="inlineStr">
        <is>
          <t xml:space="preserve"> </t>
        </is>
      </c>
      <c r="I483" s="4" t="inlineStr">
        <is>
          <t xml:space="preserve"> </t>
        </is>
      </c>
      <c r="J483" s="4" t="inlineStr">
        <is>
          <t xml:space="preserve"> </t>
        </is>
      </c>
      <c r="K483" s="4" t="inlineStr">
        <is>
          <t xml:space="preserve"> </t>
        </is>
      </c>
    </row>
    <row r="484">
      <c r="A484" s="4" t="inlineStr">
        <is>
          <t>2021 | General Liability</t>
        </is>
      </c>
      <c r="B484" s="4" t="inlineStr">
        <is>
          <t xml:space="preserve"> </t>
        </is>
      </c>
      <c r="C484" s="4" t="inlineStr">
        <is>
          <t xml:space="preserve"> </t>
        </is>
      </c>
      <c r="D484" s="4" t="inlineStr">
        <is>
          <t xml:space="preserve"> </t>
        </is>
      </c>
      <c r="E484" s="4" t="inlineStr">
        <is>
          <t xml:space="preserve"> </t>
        </is>
      </c>
      <c r="F484" s="4" t="inlineStr">
        <is>
          <t xml:space="preserve"> </t>
        </is>
      </c>
      <c r="G484" s="4" t="inlineStr">
        <is>
          <t xml:space="preserve"> </t>
        </is>
      </c>
      <c r="H484" s="4" t="inlineStr">
        <is>
          <t xml:space="preserve"> </t>
        </is>
      </c>
      <c r="I484" s="4" t="inlineStr">
        <is>
          <t xml:space="preserve"> </t>
        </is>
      </c>
      <c r="J484" s="4" t="inlineStr">
        <is>
          <t xml:space="preserve"> </t>
        </is>
      </c>
      <c r="K484" s="4" t="inlineStr">
        <is>
          <t xml:space="preserve"> </t>
        </is>
      </c>
    </row>
    <row r="485">
      <c r="A485" s="3" t="inlineStr">
        <is>
          <t>Claims Development [Line Items]</t>
        </is>
      </c>
      <c r="B485" s="4" t="inlineStr">
        <is>
          <t xml:space="preserve"> </t>
        </is>
      </c>
      <c r="C485" s="4" t="inlineStr">
        <is>
          <t xml:space="preserve"> </t>
        </is>
      </c>
      <c r="D485" s="4" t="inlineStr">
        <is>
          <t xml:space="preserve"> </t>
        </is>
      </c>
      <c r="E485" s="4" t="inlineStr">
        <is>
          <t xml:space="preserve"> </t>
        </is>
      </c>
      <c r="F485" s="4" t="inlineStr">
        <is>
          <t xml:space="preserve"> </t>
        </is>
      </c>
      <c r="G485" s="4" t="inlineStr">
        <is>
          <t xml:space="preserve"> </t>
        </is>
      </c>
      <c r="H485" s="4" t="inlineStr">
        <is>
          <t xml:space="preserve"> </t>
        </is>
      </c>
      <c r="I485" s="4" t="inlineStr">
        <is>
          <t xml:space="preserve"> </t>
        </is>
      </c>
      <c r="J485" s="4" t="inlineStr">
        <is>
          <t xml:space="preserve"> </t>
        </is>
      </c>
      <c r="K485" s="4" t="inlineStr">
        <is>
          <t xml:space="preserve"> </t>
        </is>
      </c>
    </row>
    <row r="486">
      <c r="A486" s="4" t="inlineStr">
        <is>
          <t>Incurred claims and allocated claim adjustment expenses, net of reinsurance</t>
        </is>
      </c>
      <c r="B486" s="6" t="n">
        <v>12059</v>
      </c>
      <c r="C486" s="6" t="n">
        <v>5141</v>
      </c>
      <c r="D486" s="4" t="inlineStr">
        <is>
          <t xml:space="preserve"> </t>
        </is>
      </c>
      <c r="E486" s="4" t="inlineStr">
        <is>
          <t xml:space="preserve"> </t>
        </is>
      </c>
      <c r="F486" s="4" t="inlineStr">
        <is>
          <t xml:space="preserve"> </t>
        </is>
      </c>
      <c r="G486" s="4" t="inlineStr">
        <is>
          <t xml:space="preserve"> </t>
        </is>
      </c>
      <c r="H486" s="4" t="inlineStr">
        <is>
          <t xml:space="preserve"> </t>
        </is>
      </c>
      <c r="I486" s="4" t="inlineStr">
        <is>
          <t xml:space="preserve"> </t>
        </is>
      </c>
      <c r="J486" s="4" t="inlineStr">
        <is>
          <t xml:space="preserve"> </t>
        </is>
      </c>
      <c r="K486" s="4" t="inlineStr">
        <is>
          <t xml:space="preserve"> </t>
        </is>
      </c>
    </row>
    <row r="487">
      <c r="A487" s="4" t="inlineStr">
        <is>
          <t>Total IBNR plus expected development on reported claims</t>
        </is>
      </c>
      <c r="B487" s="6" t="n">
        <v>11957</v>
      </c>
      <c r="C487" s="4" t="inlineStr">
        <is>
          <t xml:space="preserve"> </t>
        </is>
      </c>
      <c r="D487" s="4" t="inlineStr">
        <is>
          <t xml:space="preserve"> </t>
        </is>
      </c>
      <c r="E487" s="4" t="inlineStr">
        <is>
          <t xml:space="preserve"> </t>
        </is>
      </c>
      <c r="F487" s="4" t="inlineStr">
        <is>
          <t xml:space="preserve"> </t>
        </is>
      </c>
      <c r="G487" s="4" t="inlineStr">
        <is>
          <t xml:space="preserve"> </t>
        </is>
      </c>
      <c r="H487" s="4" t="inlineStr">
        <is>
          <t xml:space="preserve"> </t>
        </is>
      </c>
      <c r="I487" s="4" t="inlineStr">
        <is>
          <t xml:space="preserve"> </t>
        </is>
      </c>
      <c r="J487" s="4" t="inlineStr">
        <is>
          <t xml:space="preserve"> </t>
        </is>
      </c>
      <c r="K487" s="4" t="inlineStr">
        <is>
          <t xml:space="preserve"> </t>
        </is>
      </c>
    </row>
    <row r="488">
      <c r="A488" s="4" t="inlineStr">
        <is>
          <t>Cumulative paid claims and allocated claim adjustment expenses, net of reinsurance</t>
        </is>
      </c>
      <c r="B488" s="6" t="n">
        <v>102</v>
      </c>
      <c r="C488" s="6" t="n">
        <v>0</v>
      </c>
      <c r="D488" s="4" t="inlineStr">
        <is>
          <t xml:space="preserve"> </t>
        </is>
      </c>
      <c r="E488" s="4" t="inlineStr">
        <is>
          <t xml:space="preserve"> </t>
        </is>
      </c>
      <c r="F488" s="4" t="inlineStr">
        <is>
          <t xml:space="preserve"> </t>
        </is>
      </c>
      <c r="G488" s="4" t="inlineStr">
        <is>
          <t xml:space="preserve"> </t>
        </is>
      </c>
      <c r="H488" s="4" t="inlineStr">
        <is>
          <t xml:space="preserve"> </t>
        </is>
      </c>
      <c r="I488" s="4" t="inlineStr">
        <is>
          <t xml:space="preserve"> </t>
        </is>
      </c>
      <c r="J488" s="4" t="inlineStr">
        <is>
          <t xml:space="preserve"> </t>
        </is>
      </c>
      <c r="K488" s="4" t="inlineStr">
        <is>
          <t xml:space="preserve"> </t>
        </is>
      </c>
    </row>
    <row r="489">
      <c r="A489" s="4" t="inlineStr">
        <is>
          <t>2021 | Motor Casualty</t>
        </is>
      </c>
      <c r="B489" s="4" t="inlineStr">
        <is>
          <t xml:space="preserve"> </t>
        </is>
      </c>
      <c r="C489" s="4" t="inlineStr">
        <is>
          <t xml:space="preserve"> </t>
        </is>
      </c>
      <c r="D489" s="4" t="inlineStr">
        <is>
          <t xml:space="preserve"> </t>
        </is>
      </c>
      <c r="E489" s="4" t="inlineStr">
        <is>
          <t xml:space="preserve"> </t>
        </is>
      </c>
      <c r="F489" s="4" t="inlineStr">
        <is>
          <t xml:space="preserve"> </t>
        </is>
      </c>
      <c r="G489" s="4" t="inlineStr">
        <is>
          <t xml:space="preserve"> </t>
        </is>
      </c>
      <c r="H489" s="4" t="inlineStr">
        <is>
          <t xml:space="preserve"> </t>
        </is>
      </c>
      <c r="I489" s="4" t="inlineStr">
        <is>
          <t xml:space="preserve"> </t>
        </is>
      </c>
      <c r="J489" s="4" t="inlineStr">
        <is>
          <t xml:space="preserve"> </t>
        </is>
      </c>
      <c r="K489" s="4" t="inlineStr">
        <is>
          <t xml:space="preserve"> </t>
        </is>
      </c>
    </row>
    <row r="490">
      <c r="A490" s="3" t="inlineStr">
        <is>
          <t>Claims Development [Line Items]</t>
        </is>
      </c>
      <c r="B490" s="4" t="inlineStr">
        <is>
          <t xml:space="preserve"> </t>
        </is>
      </c>
      <c r="C490" s="4" t="inlineStr">
        <is>
          <t xml:space="preserve"> </t>
        </is>
      </c>
      <c r="D490" s="4" t="inlineStr">
        <is>
          <t xml:space="preserve"> </t>
        </is>
      </c>
      <c r="E490" s="4" t="inlineStr">
        <is>
          <t xml:space="preserve"> </t>
        </is>
      </c>
      <c r="F490" s="4" t="inlineStr">
        <is>
          <t xml:space="preserve"> </t>
        </is>
      </c>
      <c r="G490" s="4" t="inlineStr">
        <is>
          <t xml:space="preserve"> </t>
        </is>
      </c>
      <c r="H490" s="4" t="inlineStr">
        <is>
          <t xml:space="preserve"> </t>
        </is>
      </c>
      <c r="I490" s="4" t="inlineStr">
        <is>
          <t xml:space="preserve"> </t>
        </is>
      </c>
      <c r="J490" s="4" t="inlineStr">
        <is>
          <t xml:space="preserve"> </t>
        </is>
      </c>
      <c r="K490" s="4" t="inlineStr">
        <is>
          <t xml:space="preserve"> </t>
        </is>
      </c>
    </row>
    <row r="491">
      <c r="A491" s="4" t="inlineStr">
        <is>
          <t>Incurred claims and allocated claim adjustment expenses, net of reinsurance</t>
        </is>
      </c>
      <c r="B491" s="6" t="n">
        <v>104647</v>
      </c>
      <c r="C491" s="6" t="n">
        <v>102415</v>
      </c>
      <c r="D491" s="4" t="inlineStr">
        <is>
          <t xml:space="preserve"> </t>
        </is>
      </c>
      <c r="E491" s="4" t="inlineStr">
        <is>
          <t xml:space="preserve"> </t>
        </is>
      </c>
      <c r="F491" s="4" t="inlineStr">
        <is>
          <t xml:space="preserve"> </t>
        </is>
      </c>
      <c r="G491" s="4" t="inlineStr">
        <is>
          <t xml:space="preserve"> </t>
        </is>
      </c>
      <c r="H491" s="4" t="inlineStr">
        <is>
          <t xml:space="preserve"> </t>
        </is>
      </c>
      <c r="I491" s="4" t="inlineStr">
        <is>
          <t xml:space="preserve"> </t>
        </is>
      </c>
      <c r="J491" s="4" t="inlineStr">
        <is>
          <t xml:space="preserve"> </t>
        </is>
      </c>
      <c r="K491" s="4" t="inlineStr">
        <is>
          <t xml:space="preserve"> </t>
        </is>
      </c>
    </row>
    <row r="492">
      <c r="A492" s="4" t="inlineStr">
        <is>
          <t>Total IBNR plus expected development on reported claims</t>
        </is>
      </c>
      <c r="B492" s="6" t="n">
        <v>13861</v>
      </c>
      <c r="C492" s="4" t="inlineStr">
        <is>
          <t xml:space="preserve"> </t>
        </is>
      </c>
      <c r="D492" s="4" t="inlineStr">
        <is>
          <t xml:space="preserve"> </t>
        </is>
      </c>
      <c r="E492" s="4" t="inlineStr">
        <is>
          <t xml:space="preserve"> </t>
        </is>
      </c>
      <c r="F492" s="4" t="inlineStr">
        <is>
          <t xml:space="preserve"> </t>
        </is>
      </c>
      <c r="G492" s="4" t="inlineStr">
        <is>
          <t xml:space="preserve"> </t>
        </is>
      </c>
      <c r="H492" s="4" t="inlineStr">
        <is>
          <t xml:space="preserve"> </t>
        </is>
      </c>
      <c r="I492" s="4" t="inlineStr">
        <is>
          <t xml:space="preserve"> </t>
        </is>
      </c>
      <c r="J492" s="4" t="inlineStr">
        <is>
          <t xml:space="preserve"> </t>
        </is>
      </c>
      <c r="K492" s="4" t="inlineStr">
        <is>
          <t xml:space="preserve"> </t>
        </is>
      </c>
    </row>
    <row r="493">
      <c r="A493" s="4" t="inlineStr">
        <is>
          <t>Cumulative paid claims and allocated claim adjustment expenses, net of reinsurance</t>
        </is>
      </c>
      <c r="B493" s="6" t="n">
        <v>90786</v>
      </c>
      <c r="C493" s="6" t="n">
        <v>56700</v>
      </c>
      <c r="D493" s="4" t="inlineStr">
        <is>
          <t xml:space="preserve"> </t>
        </is>
      </c>
      <c r="E493" s="4" t="inlineStr">
        <is>
          <t xml:space="preserve"> </t>
        </is>
      </c>
      <c r="F493" s="4" t="inlineStr">
        <is>
          <t xml:space="preserve"> </t>
        </is>
      </c>
      <c r="G493" s="4" t="inlineStr">
        <is>
          <t xml:space="preserve"> </t>
        </is>
      </c>
      <c r="H493" s="4" t="inlineStr">
        <is>
          <t xml:space="preserve"> </t>
        </is>
      </c>
      <c r="I493" s="4" t="inlineStr">
        <is>
          <t xml:space="preserve"> </t>
        </is>
      </c>
      <c r="J493" s="4" t="inlineStr">
        <is>
          <t xml:space="preserve"> </t>
        </is>
      </c>
      <c r="K493" s="4" t="inlineStr">
        <is>
          <t xml:space="preserve"> </t>
        </is>
      </c>
    </row>
    <row r="494">
      <c r="A494" s="4" t="inlineStr">
        <is>
          <t>2021 | Motor Property</t>
        </is>
      </c>
      <c r="B494" s="4" t="inlineStr">
        <is>
          <t xml:space="preserve"> </t>
        </is>
      </c>
      <c r="C494" s="4" t="inlineStr">
        <is>
          <t xml:space="preserve"> </t>
        </is>
      </c>
      <c r="D494" s="4" t="inlineStr">
        <is>
          <t xml:space="preserve"> </t>
        </is>
      </c>
      <c r="E494" s="4" t="inlineStr">
        <is>
          <t xml:space="preserve"> </t>
        </is>
      </c>
      <c r="F494" s="4" t="inlineStr">
        <is>
          <t xml:space="preserve"> </t>
        </is>
      </c>
      <c r="G494" s="4" t="inlineStr">
        <is>
          <t xml:space="preserve"> </t>
        </is>
      </c>
      <c r="H494" s="4" t="inlineStr">
        <is>
          <t xml:space="preserve"> </t>
        </is>
      </c>
      <c r="I494" s="4" t="inlineStr">
        <is>
          <t xml:space="preserve"> </t>
        </is>
      </c>
      <c r="J494" s="4" t="inlineStr">
        <is>
          <t xml:space="preserve"> </t>
        </is>
      </c>
      <c r="K494" s="4" t="inlineStr">
        <is>
          <t xml:space="preserve"> </t>
        </is>
      </c>
    </row>
    <row r="495">
      <c r="A495" s="3" t="inlineStr">
        <is>
          <t>Claims Development [Line Items]</t>
        </is>
      </c>
      <c r="B495" s="4" t="inlineStr">
        <is>
          <t xml:space="preserve"> </t>
        </is>
      </c>
      <c r="C495" s="4" t="inlineStr">
        <is>
          <t xml:space="preserve"> </t>
        </is>
      </c>
      <c r="D495" s="4" t="inlineStr">
        <is>
          <t xml:space="preserve"> </t>
        </is>
      </c>
      <c r="E495" s="4" t="inlineStr">
        <is>
          <t xml:space="preserve"> </t>
        </is>
      </c>
      <c r="F495" s="4" t="inlineStr">
        <is>
          <t xml:space="preserve"> </t>
        </is>
      </c>
      <c r="G495" s="4" t="inlineStr">
        <is>
          <t xml:space="preserve"> </t>
        </is>
      </c>
      <c r="H495" s="4" t="inlineStr">
        <is>
          <t xml:space="preserve"> </t>
        </is>
      </c>
      <c r="I495" s="4" t="inlineStr">
        <is>
          <t xml:space="preserve"> </t>
        </is>
      </c>
      <c r="J495" s="4" t="inlineStr">
        <is>
          <t xml:space="preserve"> </t>
        </is>
      </c>
      <c r="K495" s="4" t="inlineStr">
        <is>
          <t xml:space="preserve"> </t>
        </is>
      </c>
    </row>
    <row r="496">
      <c r="A496" s="4" t="inlineStr">
        <is>
          <t>Incurred claims and allocated claim adjustment expenses, net of reinsurance</t>
        </is>
      </c>
      <c r="B496" s="6" t="n">
        <v>28845</v>
      </c>
      <c r="C496" s="6" t="n">
        <v>25743</v>
      </c>
      <c r="D496" s="4" t="inlineStr">
        <is>
          <t xml:space="preserve"> </t>
        </is>
      </c>
      <c r="E496" s="4" t="inlineStr">
        <is>
          <t xml:space="preserve"> </t>
        </is>
      </c>
      <c r="F496" s="4" t="inlineStr">
        <is>
          <t xml:space="preserve"> </t>
        </is>
      </c>
      <c r="G496" s="4" t="inlineStr">
        <is>
          <t xml:space="preserve"> </t>
        </is>
      </c>
      <c r="H496" s="4" t="inlineStr">
        <is>
          <t xml:space="preserve"> </t>
        </is>
      </c>
      <c r="I496" s="4" t="inlineStr">
        <is>
          <t xml:space="preserve"> </t>
        </is>
      </c>
      <c r="J496" s="4" t="inlineStr">
        <is>
          <t xml:space="preserve"> </t>
        </is>
      </c>
      <c r="K496" s="4" t="inlineStr">
        <is>
          <t xml:space="preserve"> </t>
        </is>
      </c>
    </row>
    <row r="497">
      <c r="A497" s="4" t="inlineStr">
        <is>
          <t>Total IBNR plus expected development on reported claims</t>
        </is>
      </c>
      <c r="B497" s="6" t="n">
        <v>2241</v>
      </c>
      <c r="C497" s="4" t="inlineStr">
        <is>
          <t xml:space="preserve"> </t>
        </is>
      </c>
      <c r="D497" s="4" t="inlineStr">
        <is>
          <t xml:space="preserve"> </t>
        </is>
      </c>
      <c r="E497" s="4" t="inlineStr">
        <is>
          <t xml:space="preserve"> </t>
        </is>
      </c>
      <c r="F497" s="4" t="inlineStr">
        <is>
          <t xml:space="preserve"> </t>
        </is>
      </c>
      <c r="G497" s="4" t="inlineStr">
        <is>
          <t xml:space="preserve"> </t>
        </is>
      </c>
      <c r="H497" s="4" t="inlineStr">
        <is>
          <t xml:space="preserve"> </t>
        </is>
      </c>
      <c r="I497" s="4" t="inlineStr">
        <is>
          <t xml:space="preserve"> </t>
        </is>
      </c>
      <c r="J497" s="4" t="inlineStr">
        <is>
          <t xml:space="preserve"> </t>
        </is>
      </c>
      <c r="K497" s="4" t="inlineStr">
        <is>
          <t xml:space="preserve"> </t>
        </is>
      </c>
    </row>
    <row r="498">
      <c r="A498" s="4" t="inlineStr">
        <is>
          <t>Cumulative paid claims and allocated claim adjustment expenses, net of reinsurance</t>
        </is>
      </c>
      <c r="B498" s="6" t="n">
        <v>26605</v>
      </c>
      <c r="C498" s="6" t="n">
        <v>14955</v>
      </c>
      <c r="D498" s="4" t="inlineStr">
        <is>
          <t xml:space="preserve"> </t>
        </is>
      </c>
      <c r="E498" s="4" t="inlineStr">
        <is>
          <t xml:space="preserve"> </t>
        </is>
      </c>
      <c r="F498" s="4" t="inlineStr">
        <is>
          <t xml:space="preserve"> </t>
        </is>
      </c>
      <c r="G498" s="4" t="inlineStr">
        <is>
          <t xml:space="preserve"> </t>
        </is>
      </c>
      <c r="H498" s="4" t="inlineStr">
        <is>
          <t xml:space="preserve"> </t>
        </is>
      </c>
      <c r="I498" s="4" t="inlineStr">
        <is>
          <t xml:space="preserve"> </t>
        </is>
      </c>
      <c r="J498" s="4" t="inlineStr">
        <is>
          <t xml:space="preserve"> </t>
        </is>
      </c>
      <c r="K498" s="4" t="inlineStr">
        <is>
          <t xml:space="preserve"> </t>
        </is>
      </c>
    </row>
    <row r="499">
      <c r="A499" s="4" t="inlineStr">
        <is>
          <t>2021 | Property</t>
        </is>
      </c>
      <c r="B499" s="4" t="inlineStr">
        <is>
          <t xml:space="preserve"> </t>
        </is>
      </c>
      <c r="C499" s="4" t="inlineStr">
        <is>
          <t xml:space="preserve"> </t>
        </is>
      </c>
      <c r="D499" s="4" t="inlineStr">
        <is>
          <t xml:space="preserve"> </t>
        </is>
      </c>
      <c r="E499" s="4" t="inlineStr">
        <is>
          <t xml:space="preserve"> </t>
        </is>
      </c>
      <c r="F499" s="4" t="inlineStr">
        <is>
          <t xml:space="preserve"> </t>
        </is>
      </c>
      <c r="G499" s="4" t="inlineStr">
        <is>
          <t xml:space="preserve"> </t>
        </is>
      </c>
      <c r="H499" s="4" t="inlineStr">
        <is>
          <t xml:space="preserve"> </t>
        </is>
      </c>
      <c r="I499" s="4" t="inlineStr">
        <is>
          <t xml:space="preserve"> </t>
        </is>
      </c>
      <c r="J499" s="4" t="inlineStr">
        <is>
          <t xml:space="preserve"> </t>
        </is>
      </c>
      <c r="K499" s="4" t="inlineStr">
        <is>
          <t xml:space="preserve"> </t>
        </is>
      </c>
    </row>
    <row r="500">
      <c r="A500" s="3" t="inlineStr">
        <is>
          <t>Claims Development [Line Items]</t>
        </is>
      </c>
      <c r="B500" s="4" t="inlineStr">
        <is>
          <t xml:space="preserve"> </t>
        </is>
      </c>
      <c r="C500" s="4" t="inlineStr">
        <is>
          <t xml:space="preserve"> </t>
        </is>
      </c>
      <c r="D500" s="4" t="inlineStr">
        <is>
          <t xml:space="preserve"> </t>
        </is>
      </c>
      <c r="E500" s="4" t="inlineStr">
        <is>
          <t xml:space="preserve"> </t>
        </is>
      </c>
      <c r="F500" s="4" t="inlineStr">
        <is>
          <t xml:space="preserve"> </t>
        </is>
      </c>
      <c r="G500" s="4" t="inlineStr">
        <is>
          <t xml:space="preserve"> </t>
        </is>
      </c>
      <c r="H500" s="4" t="inlineStr">
        <is>
          <t xml:space="preserve"> </t>
        </is>
      </c>
      <c r="I500" s="4" t="inlineStr">
        <is>
          <t xml:space="preserve"> </t>
        </is>
      </c>
      <c r="J500" s="4" t="inlineStr">
        <is>
          <t xml:space="preserve"> </t>
        </is>
      </c>
      <c r="K500" s="4" t="inlineStr">
        <is>
          <t xml:space="preserve"> </t>
        </is>
      </c>
    </row>
    <row r="501">
      <c r="A501" s="4" t="inlineStr">
        <is>
          <t>Incurred claims and allocated claim adjustment expenses, net of reinsurance</t>
        </is>
      </c>
      <c r="B501" s="6" t="n">
        <v>27018</v>
      </c>
      <c r="C501" s="6" t="n">
        <v>26720</v>
      </c>
      <c r="D501" s="4" t="inlineStr">
        <is>
          <t xml:space="preserve"> </t>
        </is>
      </c>
      <c r="E501" s="4" t="inlineStr">
        <is>
          <t xml:space="preserve"> </t>
        </is>
      </c>
      <c r="F501" s="4" t="inlineStr">
        <is>
          <t xml:space="preserve"> </t>
        </is>
      </c>
      <c r="G501" s="4" t="inlineStr">
        <is>
          <t xml:space="preserve"> </t>
        </is>
      </c>
      <c r="H501" s="4" t="inlineStr">
        <is>
          <t xml:space="preserve"> </t>
        </is>
      </c>
      <c r="I501" s="4" t="inlineStr">
        <is>
          <t xml:space="preserve"> </t>
        </is>
      </c>
      <c r="J501" s="4" t="inlineStr">
        <is>
          <t xml:space="preserve"> </t>
        </is>
      </c>
      <c r="K501" s="4" t="inlineStr">
        <is>
          <t xml:space="preserve"> </t>
        </is>
      </c>
    </row>
    <row r="502">
      <c r="A502" s="4" t="inlineStr">
        <is>
          <t>Total IBNR plus expected development on reported claims</t>
        </is>
      </c>
      <c r="B502" s="6" t="n">
        <v>13824</v>
      </c>
      <c r="C502" s="4" t="inlineStr">
        <is>
          <t xml:space="preserve"> </t>
        </is>
      </c>
      <c r="D502" s="4" t="inlineStr">
        <is>
          <t xml:space="preserve"> </t>
        </is>
      </c>
      <c r="E502" s="4" t="inlineStr">
        <is>
          <t xml:space="preserve"> </t>
        </is>
      </c>
      <c r="F502" s="4" t="inlineStr">
        <is>
          <t xml:space="preserve"> </t>
        </is>
      </c>
      <c r="G502" s="4" t="inlineStr">
        <is>
          <t xml:space="preserve"> </t>
        </is>
      </c>
      <c r="H502" s="4" t="inlineStr">
        <is>
          <t xml:space="preserve"> </t>
        </is>
      </c>
      <c r="I502" s="4" t="inlineStr">
        <is>
          <t xml:space="preserve"> </t>
        </is>
      </c>
      <c r="J502" s="4" t="inlineStr">
        <is>
          <t xml:space="preserve"> </t>
        </is>
      </c>
      <c r="K502" s="4" t="inlineStr">
        <is>
          <t xml:space="preserve"> </t>
        </is>
      </c>
    </row>
    <row r="503">
      <c r="A503" s="4" t="inlineStr">
        <is>
          <t>Cumulative paid claims and allocated claim adjustment expenses, net of reinsurance</t>
        </is>
      </c>
      <c r="B503" s="6" t="n">
        <v>13194</v>
      </c>
      <c r="C503" s="6" t="n">
        <v>4953</v>
      </c>
      <c r="D503" s="4" t="inlineStr">
        <is>
          <t xml:space="preserve"> </t>
        </is>
      </c>
      <c r="E503" s="4" t="inlineStr">
        <is>
          <t xml:space="preserve"> </t>
        </is>
      </c>
      <c r="F503" s="4" t="inlineStr">
        <is>
          <t xml:space="preserve"> </t>
        </is>
      </c>
      <c r="G503" s="4" t="inlineStr">
        <is>
          <t xml:space="preserve"> </t>
        </is>
      </c>
      <c r="H503" s="4" t="inlineStr">
        <is>
          <t xml:space="preserve"> </t>
        </is>
      </c>
      <c r="I503" s="4" t="inlineStr">
        <is>
          <t xml:space="preserve"> </t>
        </is>
      </c>
      <c r="J503" s="4" t="inlineStr">
        <is>
          <t xml:space="preserve"> </t>
        </is>
      </c>
      <c r="K503" s="4" t="inlineStr">
        <is>
          <t xml:space="preserve"> </t>
        </is>
      </c>
    </row>
    <row r="504">
      <c r="A504" s="4" t="inlineStr">
        <is>
          <t>2021 | Professional Liability</t>
        </is>
      </c>
      <c r="B504" s="4" t="inlineStr">
        <is>
          <t xml:space="preserve"> </t>
        </is>
      </c>
      <c r="C504" s="4" t="inlineStr">
        <is>
          <t xml:space="preserve"> </t>
        </is>
      </c>
      <c r="D504" s="4" t="inlineStr">
        <is>
          <t xml:space="preserve"> </t>
        </is>
      </c>
      <c r="E504" s="4" t="inlineStr">
        <is>
          <t xml:space="preserve"> </t>
        </is>
      </c>
      <c r="F504" s="4" t="inlineStr">
        <is>
          <t xml:space="preserve"> </t>
        </is>
      </c>
      <c r="G504" s="4" t="inlineStr">
        <is>
          <t xml:space="preserve"> </t>
        </is>
      </c>
      <c r="H504" s="4" t="inlineStr">
        <is>
          <t xml:space="preserve"> </t>
        </is>
      </c>
      <c r="I504" s="4" t="inlineStr">
        <is>
          <t xml:space="preserve"> </t>
        </is>
      </c>
      <c r="J504" s="4" t="inlineStr">
        <is>
          <t xml:space="preserve"> </t>
        </is>
      </c>
      <c r="K504" s="4" t="inlineStr">
        <is>
          <t xml:space="preserve"> </t>
        </is>
      </c>
    </row>
    <row r="505">
      <c r="A505" s="3" t="inlineStr">
        <is>
          <t>Claims Development [Line Items]</t>
        </is>
      </c>
      <c r="B505" s="4" t="inlineStr">
        <is>
          <t xml:space="preserve"> </t>
        </is>
      </c>
      <c r="C505" s="4" t="inlineStr">
        <is>
          <t xml:space="preserve"> </t>
        </is>
      </c>
      <c r="D505" s="4" t="inlineStr">
        <is>
          <t xml:space="preserve"> </t>
        </is>
      </c>
      <c r="E505" s="4" t="inlineStr">
        <is>
          <t xml:space="preserve"> </t>
        </is>
      </c>
      <c r="F505" s="4" t="inlineStr">
        <is>
          <t xml:space="preserve"> </t>
        </is>
      </c>
      <c r="G505" s="4" t="inlineStr">
        <is>
          <t xml:space="preserve"> </t>
        </is>
      </c>
      <c r="H505" s="4" t="inlineStr">
        <is>
          <t xml:space="preserve"> </t>
        </is>
      </c>
      <c r="I505" s="4" t="inlineStr">
        <is>
          <t xml:space="preserve"> </t>
        </is>
      </c>
      <c r="J505" s="4" t="inlineStr">
        <is>
          <t xml:space="preserve"> </t>
        </is>
      </c>
      <c r="K505" s="4" t="inlineStr">
        <is>
          <t xml:space="preserve"> </t>
        </is>
      </c>
    </row>
    <row r="506">
      <c r="A506" s="4" t="inlineStr">
        <is>
          <t>Incurred claims and allocated claim adjustment expenses, net of reinsurance</t>
        </is>
      </c>
      <c r="B506" s="6" t="n">
        <v>165</v>
      </c>
      <c r="C506" s="6" t="n">
        <v>158</v>
      </c>
      <c r="D506" s="4" t="inlineStr">
        <is>
          <t xml:space="preserve"> </t>
        </is>
      </c>
      <c r="E506" s="4" t="inlineStr">
        <is>
          <t xml:space="preserve"> </t>
        </is>
      </c>
      <c r="F506" s="4" t="inlineStr">
        <is>
          <t xml:space="preserve"> </t>
        </is>
      </c>
      <c r="G506" s="4" t="inlineStr">
        <is>
          <t xml:space="preserve"> </t>
        </is>
      </c>
      <c r="H506" s="4" t="inlineStr">
        <is>
          <t xml:space="preserve"> </t>
        </is>
      </c>
      <c r="I506" s="4" t="inlineStr">
        <is>
          <t xml:space="preserve"> </t>
        </is>
      </c>
      <c r="J506" s="4" t="inlineStr">
        <is>
          <t xml:space="preserve"> </t>
        </is>
      </c>
      <c r="K506" s="4" t="inlineStr">
        <is>
          <t xml:space="preserve"> </t>
        </is>
      </c>
    </row>
    <row r="507">
      <c r="A507" s="4" t="inlineStr">
        <is>
          <t>Total IBNR plus expected development on reported claims</t>
        </is>
      </c>
      <c r="B507" s="6" t="n">
        <v>165</v>
      </c>
      <c r="C507" s="4" t="inlineStr">
        <is>
          <t xml:space="preserve"> </t>
        </is>
      </c>
      <c r="D507" s="4" t="inlineStr">
        <is>
          <t xml:space="preserve"> </t>
        </is>
      </c>
      <c r="E507" s="4" t="inlineStr">
        <is>
          <t xml:space="preserve"> </t>
        </is>
      </c>
      <c r="F507" s="4" t="inlineStr">
        <is>
          <t xml:space="preserve"> </t>
        </is>
      </c>
      <c r="G507" s="4" t="inlineStr">
        <is>
          <t xml:space="preserve"> </t>
        </is>
      </c>
      <c r="H507" s="4" t="inlineStr">
        <is>
          <t xml:space="preserve"> </t>
        </is>
      </c>
      <c r="I507" s="4" t="inlineStr">
        <is>
          <t xml:space="preserve"> </t>
        </is>
      </c>
      <c r="J507" s="4" t="inlineStr">
        <is>
          <t xml:space="preserve"> </t>
        </is>
      </c>
      <c r="K507" s="4" t="inlineStr">
        <is>
          <t xml:space="preserve"> </t>
        </is>
      </c>
    </row>
    <row r="508">
      <c r="A508" s="4" t="inlineStr">
        <is>
          <t>Cumulative paid claims and allocated claim adjustment expenses, net of reinsurance</t>
        </is>
      </c>
      <c r="B508" s="6" t="n">
        <v>0</v>
      </c>
      <c r="C508" s="6" t="n">
        <v>0</v>
      </c>
      <c r="D508" s="4" t="inlineStr">
        <is>
          <t xml:space="preserve"> </t>
        </is>
      </c>
      <c r="E508" s="4" t="inlineStr">
        <is>
          <t xml:space="preserve"> </t>
        </is>
      </c>
      <c r="F508" s="4" t="inlineStr">
        <is>
          <t xml:space="preserve"> </t>
        </is>
      </c>
      <c r="G508" s="4" t="inlineStr">
        <is>
          <t xml:space="preserve"> </t>
        </is>
      </c>
      <c r="H508" s="4" t="inlineStr">
        <is>
          <t xml:space="preserve"> </t>
        </is>
      </c>
      <c r="I508" s="4" t="inlineStr">
        <is>
          <t xml:space="preserve"> </t>
        </is>
      </c>
      <c r="J508" s="4" t="inlineStr">
        <is>
          <t xml:space="preserve"> </t>
        </is>
      </c>
      <c r="K508" s="4" t="inlineStr">
        <is>
          <t xml:space="preserve"> </t>
        </is>
      </c>
    </row>
    <row r="509">
      <c r="A509" s="4" t="inlineStr">
        <is>
          <t>2021 | Workers' Compensation</t>
        </is>
      </c>
      <c r="B509" s="4" t="inlineStr">
        <is>
          <t xml:space="preserve"> </t>
        </is>
      </c>
      <c r="C509" s="4" t="inlineStr">
        <is>
          <t xml:space="preserve"> </t>
        </is>
      </c>
      <c r="D509" s="4" t="inlineStr">
        <is>
          <t xml:space="preserve"> </t>
        </is>
      </c>
      <c r="E509" s="4" t="inlineStr">
        <is>
          <t xml:space="preserve"> </t>
        </is>
      </c>
      <c r="F509" s="4" t="inlineStr">
        <is>
          <t xml:space="preserve"> </t>
        </is>
      </c>
      <c r="G509" s="4" t="inlineStr">
        <is>
          <t xml:space="preserve"> </t>
        </is>
      </c>
      <c r="H509" s="4" t="inlineStr">
        <is>
          <t xml:space="preserve"> </t>
        </is>
      </c>
      <c r="I509" s="4" t="inlineStr">
        <is>
          <t xml:space="preserve"> </t>
        </is>
      </c>
      <c r="J509" s="4" t="inlineStr">
        <is>
          <t xml:space="preserve"> </t>
        </is>
      </c>
      <c r="K509" s="4" t="inlineStr">
        <is>
          <t xml:space="preserve"> </t>
        </is>
      </c>
    </row>
    <row r="510">
      <c r="A510" s="3" t="inlineStr">
        <is>
          <t>Claims Development [Line Items]</t>
        </is>
      </c>
      <c r="B510" s="4" t="inlineStr">
        <is>
          <t xml:space="preserve"> </t>
        </is>
      </c>
      <c r="C510" s="4" t="inlineStr">
        <is>
          <t xml:space="preserve"> </t>
        </is>
      </c>
      <c r="D510" s="4" t="inlineStr">
        <is>
          <t xml:space="preserve"> </t>
        </is>
      </c>
      <c r="E510" s="4" t="inlineStr">
        <is>
          <t xml:space="preserve"> </t>
        </is>
      </c>
      <c r="F510" s="4" t="inlineStr">
        <is>
          <t xml:space="preserve"> </t>
        </is>
      </c>
      <c r="G510" s="4" t="inlineStr">
        <is>
          <t xml:space="preserve"> </t>
        </is>
      </c>
      <c r="H510" s="4" t="inlineStr">
        <is>
          <t xml:space="preserve"> </t>
        </is>
      </c>
      <c r="I510" s="4" t="inlineStr">
        <is>
          <t xml:space="preserve"> </t>
        </is>
      </c>
      <c r="J510" s="4" t="inlineStr">
        <is>
          <t xml:space="preserve"> </t>
        </is>
      </c>
      <c r="K510" s="4" t="inlineStr">
        <is>
          <t xml:space="preserve"> </t>
        </is>
      </c>
    </row>
    <row r="511">
      <c r="A511" s="4" t="inlineStr">
        <is>
          <t>Incurred claims and allocated claim adjustment expenses, net of reinsurance</t>
        </is>
      </c>
      <c r="B511" s="6" t="n">
        <v>63398</v>
      </c>
      <c r="C511" s="6" t="n">
        <v>64679</v>
      </c>
      <c r="D511" s="4" t="inlineStr">
        <is>
          <t xml:space="preserve"> </t>
        </is>
      </c>
      <c r="E511" s="4" t="inlineStr">
        <is>
          <t xml:space="preserve"> </t>
        </is>
      </c>
      <c r="F511" s="4" t="inlineStr">
        <is>
          <t xml:space="preserve"> </t>
        </is>
      </c>
      <c r="G511" s="4" t="inlineStr">
        <is>
          <t xml:space="preserve"> </t>
        </is>
      </c>
      <c r="H511" s="4" t="inlineStr">
        <is>
          <t xml:space="preserve"> </t>
        </is>
      </c>
      <c r="I511" s="4" t="inlineStr">
        <is>
          <t xml:space="preserve"> </t>
        </is>
      </c>
      <c r="J511" s="4" t="inlineStr">
        <is>
          <t xml:space="preserve"> </t>
        </is>
      </c>
      <c r="K511" s="4" t="inlineStr">
        <is>
          <t xml:space="preserve"> </t>
        </is>
      </c>
    </row>
    <row r="512">
      <c r="A512" s="4" t="inlineStr">
        <is>
          <t>Total IBNR plus expected development on reported claims</t>
        </is>
      </c>
      <c r="B512" s="6" t="n">
        <v>20544</v>
      </c>
      <c r="C512" s="4" t="inlineStr">
        <is>
          <t xml:space="preserve"> </t>
        </is>
      </c>
      <c r="D512" s="4" t="inlineStr">
        <is>
          <t xml:space="preserve"> </t>
        </is>
      </c>
      <c r="E512" s="4" t="inlineStr">
        <is>
          <t xml:space="preserve"> </t>
        </is>
      </c>
      <c r="F512" s="4" t="inlineStr">
        <is>
          <t xml:space="preserve"> </t>
        </is>
      </c>
      <c r="G512" s="4" t="inlineStr">
        <is>
          <t xml:space="preserve"> </t>
        </is>
      </c>
      <c r="H512" s="4" t="inlineStr">
        <is>
          <t xml:space="preserve"> </t>
        </is>
      </c>
      <c r="I512" s="4" t="inlineStr">
        <is>
          <t xml:space="preserve"> </t>
        </is>
      </c>
      <c r="J512" s="4" t="inlineStr">
        <is>
          <t xml:space="preserve"> </t>
        </is>
      </c>
      <c r="K512" s="4" t="inlineStr">
        <is>
          <t xml:space="preserve"> </t>
        </is>
      </c>
    </row>
    <row r="513">
      <c r="A513" s="4" t="inlineStr">
        <is>
          <t>Cumulative paid claims and allocated claim adjustment expenses, net of reinsurance</t>
        </is>
      </c>
      <c r="B513" s="6" t="n">
        <v>42854</v>
      </c>
      <c r="C513" s="6" t="n">
        <v>23210</v>
      </c>
      <c r="D513" s="4" t="inlineStr">
        <is>
          <t xml:space="preserve"> </t>
        </is>
      </c>
      <c r="E513" s="4" t="inlineStr">
        <is>
          <t xml:space="preserve"> </t>
        </is>
      </c>
      <c r="F513" s="4" t="inlineStr">
        <is>
          <t xml:space="preserve"> </t>
        </is>
      </c>
      <c r="G513" s="4" t="inlineStr">
        <is>
          <t xml:space="preserve"> </t>
        </is>
      </c>
      <c r="H513" s="4" t="inlineStr">
        <is>
          <t xml:space="preserve"> </t>
        </is>
      </c>
      <c r="I513" s="4" t="inlineStr">
        <is>
          <t xml:space="preserve"> </t>
        </is>
      </c>
      <c r="J513" s="4" t="inlineStr">
        <is>
          <t xml:space="preserve"> </t>
        </is>
      </c>
      <c r="K513" s="4" t="inlineStr">
        <is>
          <t xml:space="preserve"> </t>
        </is>
      </c>
    </row>
    <row r="514">
      <c r="A514" s="4" t="inlineStr">
        <is>
          <t>2021 | Financial Lines</t>
        </is>
      </c>
      <c r="B514" s="4" t="inlineStr">
        <is>
          <t xml:space="preserve"> </t>
        </is>
      </c>
      <c r="C514" s="4" t="inlineStr">
        <is>
          <t xml:space="preserve"> </t>
        </is>
      </c>
      <c r="D514" s="4" t="inlineStr">
        <is>
          <t xml:space="preserve"> </t>
        </is>
      </c>
      <c r="E514" s="4" t="inlineStr">
        <is>
          <t xml:space="preserve"> </t>
        </is>
      </c>
      <c r="F514" s="4" t="inlineStr">
        <is>
          <t xml:space="preserve"> </t>
        </is>
      </c>
      <c r="G514" s="4" t="inlineStr">
        <is>
          <t xml:space="preserve"> </t>
        </is>
      </c>
      <c r="H514" s="4" t="inlineStr">
        <is>
          <t xml:space="preserve"> </t>
        </is>
      </c>
      <c r="I514" s="4" t="inlineStr">
        <is>
          <t xml:space="preserve"> </t>
        </is>
      </c>
      <c r="J514" s="4" t="inlineStr">
        <is>
          <t xml:space="preserve"> </t>
        </is>
      </c>
      <c r="K514" s="4" t="inlineStr">
        <is>
          <t xml:space="preserve"> </t>
        </is>
      </c>
    </row>
    <row r="515">
      <c r="A515" s="3" t="inlineStr">
        <is>
          <t>Claims Development [Line Items]</t>
        </is>
      </c>
      <c r="B515" s="4" t="inlineStr">
        <is>
          <t xml:space="preserve"> </t>
        </is>
      </c>
      <c r="C515" s="4" t="inlineStr">
        <is>
          <t xml:space="preserve"> </t>
        </is>
      </c>
      <c r="D515" s="4" t="inlineStr">
        <is>
          <t xml:space="preserve"> </t>
        </is>
      </c>
      <c r="E515" s="4" t="inlineStr">
        <is>
          <t xml:space="preserve"> </t>
        </is>
      </c>
      <c r="F515" s="4" t="inlineStr">
        <is>
          <t xml:space="preserve"> </t>
        </is>
      </c>
      <c r="G515" s="4" t="inlineStr">
        <is>
          <t xml:space="preserve"> </t>
        </is>
      </c>
      <c r="H515" s="4" t="inlineStr">
        <is>
          <t xml:space="preserve"> </t>
        </is>
      </c>
      <c r="I515" s="4" t="inlineStr">
        <is>
          <t xml:space="preserve"> </t>
        </is>
      </c>
      <c r="J515" s="4" t="inlineStr">
        <is>
          <t xml:space="preserve"> </t>
        </is>
      </c>
      <c r="K515" s="4" t="inlineStr">
        <is>
          <t xml:space="preserve"> </t>
        </is>
      </c>
    </row>
    <row r="516">
      <c r="A516" s="4" t="inlineStr">
        <is>
          <t>Incurred claims and allocated claim adjustment expenses, net of reinsurance</t>
        </is>
      </c>
      <c r="B516" s="6" t="n">
        <v>16397</v>
      </c>
      <c r="C516" s="6" t="n">
        <v>17700</v>
      </c>
      <c r="D516" s="4" t="inlineStr">
        <is>
          <t xml:space="preserve"> </t>
        </is>
      </c>
      <c r="E516" s="4" t="inlineStr">
        <is>
          <t xml:space="preserve"> </t>
        </is>
      </c>
      <c r="F516" s="4" t="inlineStr">
        <is>
          <t xml:space="preserve"> </t>
        </is>
      </c>
      <c r="G516" s="4" t="inlineStr">
        <is>
          <t xml:space="preserve"> </t>
        </is>
      </c>
      <c r="H516" s="4" t="inlineStr">
        <is>
          <t xml:space="preserve"> </t>
        </is>
      </c>
      <c r="I516" s="4" t="inlineStr">
        <is>
          <t xml:space="preserve"> </t>
        </is>
      </c>
      <c r="J516" s="4" t="inlineStr">
        <is>
          <t xml:space="preserve"> </t>
        </is>
      </c>
      <c r="K516" s="4" t="inlineStr">
        <is>
          <t xml:space="preserve"> </t>
        </is>
      </c>
    </row>
    <row r="517">
      <c r="A517" s="4" t="inlineStr">
        <is>
          <t>Total IBNR plus expected development on reported claims</t>
        </is>
      </c>
      <c r="B517" s="6" t="n">
        <v>14201</v>
      </c>
      <c r="C517" s="4" t="inlineStr">
        <is>
          <t xml:space="preserve"> </t>
        </is>
      </c>
      <c r="D517" s="4" t="inlineStr">
        <is>
          <t xml:space="preserve"> </t>
        </is>
      </c>
      <c r="E517" s="4" t="inlineStr">
        <is>
          <t xml:space="preserve"> </t>
        </is>
      </c>
      <c r="F517" s="4" t="inlineStr">
        <is>
          <t xml:space="preserve"> </t>
        </is>
      </c>
      <c r="G517" s="4" t="inlineStr">
        <is>
          <t xml:space="preserve"> </t>
        </is>
      </c>
      <c r="H517" s="4" t="inlineStr">
        <is>
          <t xml:space="preserve"> </t>
        </is>
      </c>
      <c r="I517" s="4" t="inlineStr">
        <is>
          <t xml:space="preserve"> </t>
        </is>
      </c>
      <c r="J517" s="4" t="inlineStr">
        <is>
          <t xml:space="preserve"> </t>
        </is>
      </c>
      <c r="K517" s="4" t="inlineStr">
        <is>
          <t xml:space="preserve"> </t>
        </is>
      </c>
    </row>
    <row r="518">
      <c r="A518" s="4" t="inlineStr">
        <is>
          <t>Cumulative paid claims and allocated claim adjustment expenses, net of reinsurance</t>
        </is>
      </c>
      <c r="B518" s="6" t="n">
        <v>2196</v>
      </c>
      <c r="C518" s="6" t="n">
        <v>500</v>
      </c>
      <c r="D518" s="4" t="inlineStr">
        <is>
          <t xml:space="preserve"> </t>
        </is>
      </c>
      <c r="E518" s="4" t="inlineStr">
        <is>
          <t xml:space="preserve"> </t>
        </is>
      </c>
      <c r="F518" s="4" t="inlineStr">
        <is>
          <t xml:space="preserve"> </t>
        </is>
      </c>
      <c r="G518" s="4" t="inlineStr">
        <is>
          <t xml:space="preserve"> </t>
        </is>
      </c>
      <c r="H518" s="4" t="inlineStr">
        <is>
          <t xml:space="preserve"> </t>
        </is>
      </c>
      <c r="I518" s="4" t="inlineStr">
        <is>
          <t xml:space="preserve"> </t>
        </is>
      </c>
      <c r="J518" s="4" t="inlineStr">
        <is>
          <t xml:space="preserve"> </t>
        </is>
      </c>
      <c r="K518" s="4" t="inlineStr">
        <is>
          <t xml:space="preserve"> </t>
        </is>
      </c>
    </row>
    <row r="519">
      <c r="A519" s="4" t="inlineStr">
        <is>
          <t>2021 | Other</t>
        </is>
      </c>
      <c r="B519" s="4" t="inlineStr">
        <is>
          <t xml:space="preserve"> </t>
        </is>
      </c>
      <c r="C519" s="4" t="inlineStr">
        <is>
          <t xml:space="preserve"> </t>
        </is>
      </c>
      <c r="D519" s="4" t="inlineStr">
        <is>
          <t xml:space="preserve"> </t>
        </is>
      </c>
      <c r="E519" s="4" t="inlineStr">
        <is>
          <t xml:space="preserve"> </t>
        </is>
      </c>
      <c r="F519" s="4" t="inlineStr">
        <is>
          <t xml:space="preserve"> </t>
        </is>
      </c>
      <c r="G519" s="4" t="inlineStr">
        <is>
          <t xml:space="preserve"> </t>
        </is>
      </c>
      <c r="H519" s="4" t="inlineStr">
        <is>
          <t xml:space="preserve"> </t>
        </is>
      </c>
      <c r="I519" s="4" t="inlineStr">
        <is>
          <t xml:space="preserve"> </t>
        </is>
      </c>
      <c r="J519" s="4" t="inlineStr">
        <is>
          <t xml:space="preserve"> </t>
        </is>
      </c>
      <c r="K519" s="4" t="inlineStr">
        <is>
          <t xml:space="preserve"> </t>
        </is>
      </c>
    </row>
    <row r="520">
      <c r="A520" s="3" t="inlineStr">
        <is>
          <t>Claims Development [Line Items]</t>
        </is>
      </c>
      <c r="B520" s="4" t="inlineStr">
        <is>
          <t xml:space="preserve"> </t>
        </is>
      </c>
      <c r="C520" s="4" t="inlineStr">
        <is>
          <t xml:space="preserve"> </t>
        </is>
      </c>
      <c r="D520" s="4" t="inlineStr">
        <is>
          <t xml:space="preserve"> </t>
        </is>
      </c>
      <c r="E520" s="4" t="inlineStr">
        <is>
          <t xml:space="preserve"> </t>
        </is>
      </c>
      <c r="F520" s="4" t="inlineStr">
        <is>
          <t xml:space="preserve"> </t>
        </is>
      </c>
      <c r="G520" s="4" t="inlineStr">
        <is>
          <t xml:space="preserve"> </t>
        </is>
      </c>
      <c r="H520" s="4" t="inlineStr">
        <is>
          <t xml:space="preserve"> </t>
        </is>
      </c>
      <c r="I520" s="4" t="inlineStr">
        <is>
          <t xml:space="preserve"> </t>
        </is>
      </c>
      <c r="J520" s="4" t="inlineStr">
        <is>
          <t xml:space="preserve"> </t>
        </is>
      </c>
      <c r="K520" s="4" t="inlineStr">
        <is>
          <t xml:space="preserve"> </t>
        </is>
      </c>
    </row>
    <row r="521">
      <c r="A521" s="4" t="inlineStr">
        <is>
          <t>Incurred claims and allocated claim adjustment expenses, net of reinsurance</t>
        </is>
      </c>
      <c r="B521" s="6" t="n">
        <v>24410</v>
      </c>
      <c r="C521" s="6" t="n">
        <v>30020</v>
      </c>
      <c r="D521" s="4" t="inlineStr">
        <is>
          <t xml:space="preserve"> </t>
        </is>
      </c>
      <c r="E521" s="4" t="inlineStr">
        <is>
          <t xml:space="preserve"> </t>
        </is>
      </c>
      <c r="F521" s="4" t="inlineStr">
        <is>
          <t xml:space="preserve"> </t>
        </is>
      </c>
      <c r="G521" s="4" t="inlineStr">
        <is>
          <t xml:space="preserve"> </t>
        </is>
      </c>
      <c r="H521" s="4" t="inlineStr">
        <is>
          <t xml:space="preserve"> </t>
        </is>
      </c>
      <c r="I521" s="4" t="inlineStr">
        <is>
          <t xml:space="preserve"> </t>
        </is>
      </c>
      <c r="J521" s="4" t="inlineStr">
        <is>
          <t xml:space="preserve"> </t>
        </is>
      </c>
      <c r="K521" s="4" t="inlineStr">
        <is>
          <t xml:space="preserve"> </t>
        </is>
      </c>
    </row>
    <row r="522">
      <c r="A522" s="4" t="inlineStr">
        <is>
          <t>Total IBNR plus expected development on reported claims</t>
        </is>
      </c>
      <c r="B522" s="6" t="n">
        <v>13162</v>
      </c>
      <c r="C522" s="4" t="inlineStr">
        <is>
          <t xml:space="preserve"> </t>
        </is>
      </c>
      <c r="D522" s="4" t="inlineStr">
        <is>
          <t xml:space="preserve"> </t>
        </is>
      </c>
      <c r="E522" s="4" t="inlineStr">
        <is>
          <t xml:space="preserve"> </t>
        </is>
      </c>
      <c r="F522" s="4" t="inlineStr">
        <is>
          <t xml:space="preserve"> </t>
        </is>
      </c>
      <c r="G522" s="4" t="inlineStr">
        <is>
          <t xml:space="preserve"> </t>
        </is>
      </c>
      <c r="H522" s="4" t="inlineStr">
        <is>
          <t xml:space="preserve"> </t>
        </is>
      </c>
      <c r="I522" s="4" t="inlineStr">
        <is>
          <t xml:space="preserve"> </t>
        </is>
      </c>
      <c r="J522" s="4" t="inlineStr">
        <is>
          <t xml:space="preserve"> </t>
        </is>
      </c>
      <c r="K522" s="4" t="inlineStr">
        <is>
          <t xml:space="preserve"> </t>
        </is>
      </c>
    </row>
    <row r="523">
      <c r="A523" s="4" t="inlineStr">
        <is>
          <t>Cumulative paid claims and allocated claim adjustment expenses, net of reinsurance</t>
        </is>
      </c>
      <c r="B523" s="6" t="n">
        <v>11248</v>
      </c>
      <c r="C523" s="5" t="n">
        <v>8838</v>
      </c>
      <c r="D523" s="4" t="inlineStr">
        <is>
          <t xml:space="preserve"> </t>
        </is>
      </c>
      <c r="E523" s="4" t="inlineStr">
        <is>
          <t xml:space="preserve"> </t>
        </is>
      </c>
      <c r="F523" s="4" t="inlineStr">
        <is>
          <t xml:space="preserve"> </t>
        </is>
      </c>
      <c r="G523" s="4" t="inlineStr">
        <is>
          <t xml:space="preserve"> </t>
        </is>
      </c>
      <c r="H523" s="4" t="inlineStr">
        <is>
          <t xml:space="preserve"> </t>
        </is>
      </c>
      <c r="I523" s="4" t="inlineStr">
        <is>
          <t xml:space="preserve"> </t>
        </is>
      </c>
      <c r="J523" s="4" t="inlineStr">
        <is>
          <t xml:space="preserve"> </t>
        </is>
      </c>
      <c r="K523" s="4" t="inlineStr">
        <is>
          <t xml:space="preserve"> </t>
        </is>
      </c>
    </row>
    <row r="524">
      <c r="A524" s="4" t="inlineStr">
        <is>
          <t>2022 | Health</t>
        </is>
      </c>
      <c r="B524" s="4" t="inlineStr">
        <is>
          <t xml:space="preserve"> </t>
        </is>
      </c>
      <c r="C524" s="4" t="inlineStr">
        <is>
          <t xml:space="preserve"> </t>
        </is>
      </c>
      <c r="D524" s="4" t="inlineStr">
        <is>
          <t xml:space="preserve"> </t>
        </is>
      </c>
      <c r="E524" s="4" t="inlineStr">
        <is>
          <t xml:space="preserve"> </t>
        </is>
      </c>
      <c r="F524" s="4" t="inlineStr">
        <is>
          <t xml:space="preserve"> </t>
        </is>
      </c>
      <c r="G524" s="4" t="inlineStr">
        <is>
          <t xml:space="preserve"> </t>
        </is>
      </c>
      <c r="H524" s="4" t="inlineStr">
        <is>
          <t xml:space="preserve"> </t>
        </is>
      </c>
      <c r="I524" s="4" t="inlineStr">
        <is>
          <t xml:space="preserve"> </t>
        </is>
      </c>
      <c r="J524" s="4" t="inlineStr">
        <is>
          <t xml:space="preserve"> </t>
        </is>
      </c>
      <c r="K524" s="4" t="inlineStr">
        <is>
          <t xml:space="preserve"> </t>
        </is>
      </c>
    </row>
    <row r="525">
      <c r="A525" s="3" t="inlineStr">
        <is>
          <t>Claims Development [Line Items]</t>
        </is>
      </c>
      <c r="B525" s="4" t="inlineStr">
        <is>
          <t xml:space="preserve"> </t>
        </is>
      </c>
      <c r="C525" s="4" t="inlineStr">
        <is>
          <t xml:space="preserve"> </t>
        </is>
      </c>
      <c r="D525" s="4" t="inlineStr">
        <is>
          <t xml:space="preserve"> </t>
        </is>
      </c>
      <c r="E525" s="4" t="inlineStr">
        <is>
          <t xml:space="preserve"> </t>
        </is>
      </c>
      <c r="F525" s="4" t="inlineStr">
        <is>
          <t xml:space="preserve"> </t>
        </is>
      </c>
      <c r="G525" s="4" t="inlineStr">
        <is>
          <t xml:space="preserve"> </t>
        </is>
      </c>
      <c r="H525" s="4" t="inlineStr">
        <is>
          <t xml:space="preserve"> </t>
        </is>
      </c>
      <c r="I525" s="4" t="inlineStr">
        <is>
          <t xml:space="preserve"> </t>
        </is>
      </c>
      <c r="J525" s="4" t="inlineStr">
        <is>
          <t xml:space="preserve"> </t>
        </is>
      </c>
      <c r="K525" s="4" t="inlineStr">
        <is>
          <t xml:space="preserve"> </t>
        </is>
      </c>
    </row>
    <row r="526">
      <c r="A526" s="4" t="inlineStr">
        <is>
          <t>Incurred claims and allocated claim adjustment expenses, net of reinsurance</t>
        </is>
      </c>
      <c r="B526" s="6" t="n">
        <v>8667</v>
      </c>
      <c r="C526" s="4" t="inlineStr">
        <is>
          <t xml:space="preserve"> </t>
        </is>
      </c>
      <c r="D526" s="4" t="inlineStr">
        <is>
          <t xml:space="preserve"> </t>
        </is>
      </c>
      <c r="E526" s="4" t="inlineStr">
        <is>
          <t xml:space="preserve"> </t>
        </is>
      </c>
      <c r="F526" s="4" t="inlineStr">
        <is>
          <t xml:space="preserve"> </t>
        </is>
      </c>
      <c r="G526" s="4" t="inlineStr">
        <is>
          <t xml:space="preserve"> </t>
        </is>
      </c>
      <c r="H526" s="4" t="inlineStr">
        <is>
          <t xml:space="preserve"> </t>
        </is>
      </c>
      <c r="I526" s="4" t="inlineStr">
        <is>
          <t xml:space="preserve"> </t>
        </is>
      </c>
      <c r="J526" s="4" t="inlineStr">
        <is>
          <t xml:space="preserve"> </t>
        </is>
      </c>
      <c r="K526" s="4" t="inlineStr">
        <is>
          <t xml:space="preserve"> </t>
        </is>
      </c>
    </row>
    <row r="527">
      <c r="A527" s="4" t="inlineStr">
        <is>
          <t>Total IBNR plus expected development on reported claims</t>
        </is>
      </c>
      <c r="B527" s="6" t="n">
        <v>3448</v>
      </c>
      <c r="C527" s="4" t="inlineStr">
        <is>
          <t xml:space="preserve"> </t>
        </is>
      </c>
      <c r="D527" s="4" t="inlineStr">
        <is>
          <t xml:space="preserve"> </t>
        </is>
      </c>
      <c r="E527" s="4" t="inlineStr">
        <is>
          <t xml:space="preserve"> </t>
        </is>
      </c>
      <c r="F527" s="4" t="inlineStr">
        <is>
          <t xml:space="preserve"> </t>
        </is>
      </c>
      <c r="G527" s="4" t="inlineStr">
        <is>
          <t xml:space="preserve"> </t>
        </is>
      </c>
      <c r="H527" s="4" t="inlineStr">
        <is>
          <t xml:space="preserve"> </t>
        </is>
      </c>
      <c r="I527" s="4" t="inlineStr">
        <is>
          <t xml:space="preserve"> </t>
        </is>
      </c>
      <c r="J527" s="4" t="inlineStr">
        <is>
          <t xml:space="preserve"> </t>
        </is>
      </c>
      <c r="K527" s="4" t="inlineStr">
        <is>
          <t xml:space="preserve"> </t>
        </is>
      </c>
    </row>
    <row r="528">
      <c r="A528" s="4" t="inlineStr">
        <is>
          <t>Cumulative paid claims and allocated claim adjustment expenses, net of reinsurance</t>
        </is>
      </c>
      <c r="B528" s="6" t="n">
        <v>5219</v>
      </c>
      <c r="C528" s="4" t="inlineStr">
        <is>
          <t xml:space="preserve"> </t>
        </is>
      </c>
      <c r="D528" s="4" t="inlineStr">
        <is>
          <t xml:space="preserve"> </t>
        </is>
      </c>
      <c r="E528" s="4" t="inlineStr">
        <is>
          <t xml:space="preserve"> </t>
        </is>
      </c>
      <c r="F528" s="4" t="inlineStr">
        <is>
          <t xml:space="preserve"> </t>
        </is>
      </c>
      <c r="G528" s="4" t="inlineStr">
        <is>
          <t xml:space="preserve"> </t>
        </is>
      </c>
      <c r="H528" s="4" t="inlineStr">
        <is>
          <t xml:space="preserve"> </t>
        </is>
      </c>
      <c r="I528" s="4" t="inlineStr">
        <is>
          <t xml:space="preserve"> </t>
        </is>
      </c>
      <c r="J528" s="4" t="inlineStr">
        <is>
          <t xml:space="preserve"> </t>
        </is>
      </c>
      <c r="K528" s="4" t="inlineStr">
        <is>
          <t xml:space="preserve"> </t>
        </is>
      </c>
    </row>
    <row r="529">
      <c r="A529" s="4" t="inlineStr">
        <is>
          <t>2022 | Multiline</t>
        </is>
      </c>
      <c r="B529" s="4" t="inlineStr">
        <is>
          <t xml:space="preserve"> </t>
        </is>
      </c>
      <c r="C529" s="4" t="inlineStr">
        <is>
          <t xml:space="preserve"> </t>
        </is>
      </c>
      <c r="D529" s="4" t="inlineStr">
        <is>
          <t xml:space="preserve"> </t>
        </is>
      </c>
      <c r="E529" s="4" t="inlineStr">
        <is>
          <t xml:space="preserve"> </t>
        </is>
      </c>
      <c r="F529" s="4" t="inlineStr">
        <is>
          <t xml:space="preserve"> </t>
        </is>
      </c>
      <c r="G529" s="4" t="inlineStr">
        <is>
          <t xml:space="preserve"> </t>
        </is>
      </c>
      <c r="H529" s="4" t="inlineStr">
        <is>
          <t xml:space="preserve"> </t>
        </is>
      </c>
      <c r="I529" s="4" t="inlineStr">
        <is>
          <t xml:space="preserve"> </t>
        </is>
      </c>
      <c r="J529" s="4" t="inlineStr">
        <is>
          <t xml:space="preserve"> </t>
        </is>
      </c>
      <c r="K529" s="4" t="inlineStr">
        <is>
          <t xml:space="preserve"> </t>
        </is>
      </c>
    </row>
    <row r="530">
      <c r="A530" s="3" t="inlineStr">
        <is>
          <t>Claims Development [Line Items]</t>
        </is>
      </c>
      <c r="B530" s="4" t="inlineStr">
        <is>
          <t xml:space="preserve"> </t>
        </is>
      </c>
      <c r="C530" s="4" t="inlineStr">
        <is>
          <t xml:space="preserve"> </t>
        </is>
      </c>
      <c r="D530" s="4" t="inlineStr">
        <is>
          <t xml:space="preserve"> </t>
        </is>
      </c>
      <c r="E530" s="4" t="inlineStr">
        <is>
          <t xml:space="preserve"> </t>
        </is>
      </c>
      <c r="F530" s="4" t="inlineStr">
        <is>
          <t xml:space="preserve"> </t>
        </is>
      </c>
      <c r="G530" s="4" t="inlineStr">
        <is>
          <t xml:space="preserve"> </t>
        </is>
      </c>
      <c r="H530" s="4" t="inlineStr">
        <is>
          <t xml:space="preserve"> </t>
        </is>
      </c>
      <c r="I530" s="4" t="inlineStr">
        <is>
          <t xml:space="preserve"> </t>
        </is>
      </c>
      <c r="J530" s="4" t="inlineStr">
        <is>
          <t xml:space="preserve"> </t>
        </is>
      </c>
      <c r="K530" s="4" t="inlineStr">
        <is>
          <t xml:space="preserve"> </t>
        </is>
      </c>
    </row>
    <row r="531">
      <c r="A531" s="4" t="inlineStr">
        <is>
          <t>Incurred claims and allocated claim adjustment expenses, net of reinsurance</t>
        </is>
      </c>
      <c r="B531" s="6" t="n">
        <v>121725</v>
      </c>
      <c r="C531" s="4" t="inlineStr">
        <is>
          <t xml:space="preserve"> </t>
        </is>
      </c>
      <c r="D531" s="4" t="inlineStr">
        <is>
          <t xml:space="preserve"> </t>
        </is>
      </c>
      <c r="E531" s="4" t="inlineStr">
        <is>
          <t xml:space="preserve"> </t>
        </is>
      </c>
      <c r="F531" s="4" t="inlineStr">
        <is>
          <t xml:space="preserve"> </t>
        </is>
      </c>
      <c r="G531" s="4" t="inlineStr">
        <is>
          <t xml:space="preserve"> </t>
        </is>
      </c>
      <c r="H531" s="4" t="inlineStr">
        <is>
          <t xml:space="preserve"> </t>
        </is>
      </c>
      <c r="I531" s="4" t="inlineStr">
        <is>
          <t xml:space="preserve"> </t>
        </is>
      </c>
      <c r="J531" s="4" t="inlineStr">
        <is>
          <t xml:space="preserve"> </t>
        </is>
      </c>
      <c r="K531" s="4" t="inlineStr">
        <is>
          <t xml:space="preserve"> </t>
        </is>
      </c>
    </row>
    <row r="532">
      <c r="A532" s="4" t="inlineStr">
        <is>
          <t>Total IBNR plus expected development on reported claims</t>
        </is>
      </c>
      <c r="B532" s="6" t="n">
        <v>103130</v>
      </c>
      <c r="C532" s="4" t="inlineStr">
        <is>
          <t xml:space="preserve"> </t>
        </is>
      </c>
      <c r="D532" s="4" t="inlineStr">
        <is>
          <t xml:space="preserve"> </t>
        </is>
      </c>
      <c r="E532" s="4" t="inlineStr">
        <is>
          <t xml:space="preserve"> </t>
        </is>
      </c>
      <c r="F532" s="4" t="inlineStr">
        <is>
          <t xml:space="preserve"> </t>
        </is>
      </c>
      <c r="G532" s="4" t="inlineStr">
        <is>
          <t xml:space="preserve"> </t>
        </is>
      </c>
      <c r="H532" s="4" t="inlineStr">
        <is>
          <t xml:space="preserve"> </t>
        </is>
      </c>
      <c r="I532" s="4" t="inlineStr">
        <is>
          <t xml:space="preserve"> </t>
        </is>
      </c>
      <c r="J532" s="4" t="inlineStr">
        <is>
          <t xml:space="preserve"> </t>
        </is>
      </c>
      <c r="K532" s="4" t="inlineStr">
        <is>
          <t xml:space="preserve"> </t>
        </is>
      </c>
    </row>
    <row r="533">
      <c r="A533" s="4" t="inlineStr">
        <is>
          <t>Cumulative paid claims and allocated claim adjustment expenses, net of reinsurance</t>
        </is>
      </c>
      <c r="B533" s="6" t="n">
        <v>18595</v>
      </c>
      <c r="C533" s="4" t="inlineStr">
        <is>
          <t xml:space="preserve"> </t>
        </is>
      </c>
      <c r="D533" s="4" t="inlineStr">
        <is>
          <t xml:space="preserve"> </t>
        </is>
      </c>
      <c r="E533" s="4" t="inlineStr">
        <is>
          <t xml:space="preserve"> </t>
        </is>
      </c>
      <c r="F533" s="4" t="inlineStr">
        <is>
          <t xml:space="preserve"> </t>
        </is>
      </c>
      <c r="G533" s="4" t="inlineStr">
        <is>
          <t xml:space="preserve"> </t>
        </is>
      </c>
      <c r="H533" s="4" t="inlineStr">
        <is>
          <t xml:space="preserve"> </t>
        </is>
      </c>
      <c r="I533" s="4" t="inlineStr">
        <is>
          <t xml:space="preserve"> </t>
        </is>
      </c>
      <c r="J533" s="4" t="inlineStr">
        <is>
          <t xml:space="preserve"> </t>
        </is>
      </c>
      <c r="K533" s="4" t="inlineStr">
        <is>
          <t xml:space="preserve"> </t>
        </is>
      </c>
    </row>
    <row r="534">
      <c r="A534" s="4" t="inlineStr">
        <is>
          <t>2022 | General Liability</t>
        </is>
      </c>
      <c r="B534" s="4" t="inlineStr">
        <is>
          <t xml:space="preserve"> </t>
        </is>
      </c>
      <c r="C534" s="4" t="inlineStr">
        <is>
          <t xml:space="preserve"> </t>
        </is>
      </c>
      <c r="D534" s="4" t="inlineStr">
        <is>
          <t xml:space="preserve"> </t>
        </is>
      </c>
      <c r="E534" s="4" t="inlineStr">
        <is>
          <t xml:space="preserve"> </t>
        </is>
      </c>
      <c r="F534" s="4" t="inlineStr">
        <is>
          <t xml:space="preserve"> </t>
        </is>
      </c>
      <c r="G534" s="4" t="inlineStr">
        <is>
          <t xml:space="preserve"> </t>
        </is>
      </c>
      <c r="H534" s="4" t="inlineStr">
        <is>
          <t xml:space="preserve"> </t>
        </is>
      </c>
      <c r="I534" s="4" t="inlineStr">
        <is>
          <t xml:space="preserve"> </t>
        </is>
      </c>
      <c r="J534" s="4" t="inlineStr">
        <is>
          <t xml:space="preserve"> </t>
        </is>
      </c>
      <c r="K534" s="4" t="inlineStr">
        <is>
          <t xml:space="preserve"> </t>
        </is>
      </c>
    </row>
    <row r="535">
      <c r="A535" s="3" t="inlineStr">
        <is>
          <t>Claims Development [Line Items]</t>
        </is>
      </c>
      <c r="B535" s="4" t="inlineStr">
        <is>
          <t xml:space="preserve"> </t>
        </is>
      </c>
      <c r="C535" s="4" t="inlineStr">
        <is>
          <t xml:space="preserve"> </t>
        </is>
      </c>
      <c r="D535" s="4" t="inlineStr">
        <is>
          <t xml:space="preserve"> </t>
        </is>
      </c>
      <c r="E535" s="4" t="inlineStr">
        <is>
          <t xml:space="preserve"> </t>
        </is>
      </c>
      <c r="F535" s="4" t="inlineStr">
        <is>
          <t xml:space="preserve"> </t>
        </is>
      </c>
      <c r="G535" s="4" t="inlineStr">
        <is>
          <t xml:space="preserve"> </t>
        </is>
      </c>
      <c r="H535" s="4" t="inlineStr">
        <is>
          <t xml:space="preserve"> </t>
        </is>
      </c>
      <c r="I535" s="4" t="inlineStr">
        <is>
          <t xml:space="preserve"> </t>
        </is>
      </c>
      <c r="J535" s="4" t="inlineStr">
        <is>
          <t xml:space="preserve"> </t>
        </is>
      </c>
      <c r="K535" s="4" t="inlineStr">
        <is>
          <t xml:space="preserve"> </t>
        </is>
      </c>
    </row>
    <row r="536">
      <c r="A536" s="4" t="inlineStr">
        <is>
          <t>Incurred claims and allocated claim adjustment expenses, net of reinsurance</t>
        </is>
      </c>
      <c r="B536" s="6" t="n">
        <v>16229</v>
      </c>
      <c r="C536" s="4" t="inlineStr">
        <is>
          <t xml:space="preserve"> </t>
        </is>
      </c>
      <c r="D536" s="4" t="inlineStr">
        <is>
          <t xml:space="preserve"> </t>
        </is>
      </c>
      <c r="E536" s="4" t="inlineStr">
        <is>
          <t xml:space="preserve"> </t>
        </is>
      </c>
      <c r="F536" s="4" t="inlineStr">
        <is>
          <t xml:space="preserve"> </t>
        </is>
      </c>
      <c r="G536" s="4" t="inlineStr">
        <is>
          <t xml:space="preserve"> </t>
        </is>
      </c>
      <c r="H536" s="4" t="inlineStr">
        <is>
          <t xml:space="preserve"> </t>
        </is>
      </c>
      <c r="I536" s="4" t="inlineStr">
        <is>
          <t xml:space="preserve"> </t>
        </is>
      </c>
      <c r="J536" s="4" t="inlineStr">
        <is>
          <t xml:space="preserve"> </t>
        </is>
      </c>
      <c r="K536" s="4" t="inlineStr">
        <is>
          <t xml:space="preserve"> </t>
        </is>
      </c>
    </row>
    <row r="537">
      <c r="A537" s="4" t="inlineStr">
        <is>
          <t>Total IBNR plus expected development on reported claims</t>
        </is>
      </c>
      <c r="B537" s="6" t="n">
        <v>15821</v>
      </c>
      <c r="C537" s="4" t="inlineStr">
        <is>
          <t xml:space="preserve"> </t>
        </is>
      </c>
      <c r="D537" s="4" t="inlineStr">
        <is>
          <t xml:space="preserve"> </t>
        </is>
      </c>
      <c r="E537" s="4" t="inlineStr">
        <is>
          <t xml:space="preserve"> </t>
        </is>
      </c>
      <c r="F537" s="4" t="inlineStr">
        <is>
          <t xml:space="preserve"> </t>
        </is>
      </c>
      <c r="G537" s="4" t="inlineStr">
        <is>
          <t xml:space="preserve"> </t>
        </is>
      </c>
      <c r="H537" s="4" t="inlineStr">
        <is>
          <t xml:space="preserve"> </t>
        </is>
      </c>
      <c r="I537" s="4" t="inlineStr">
        <is>
          <t xml:space="preserve"> </t>
        </is>
      </c>
      <c r="J537" s="4" t="inlineStr">
        <is>
          <t xml:space="preserve"> </t>
        </is>
      </c>
      <c r="K537" s="4" t="inlineStr">
        <is>
          <t xml:space="preserve"> </t>
        </is>
      </c>
    </row>
    <row r="538">
      <c r="A538" s="4" t="inlineStr">
        <is>
          <t>Cumulative paid claims and allocated claim adjustment expenses, net of reinsurance</t>
        </is>
      </c>
      <c r="B538" s="6" t="n">
        <v>408</v>
      </c>
      <c r="C538" s="4" t="inlineStr">
        <is>
          <t xml:space="preserve"> </t>
        </is>
      </c>
      <c r="D538" s="4" t="inlineStr">
        <is>
          <t xml:space="preserve"> </t>
        </is>
      </c>
      <c r="E538" s="4" t="inlineStr">
        <is>
          <t xml:space="preserve"> </t>
        </is>
      </c>
      <c r="F538" s="4" t="inlineStr">
        <is>
          <t xml:space="preserve"> </t>
        </is>
      </c>
      <c r="G538" s="4" t="inlineStr">
        <is>
          <t xml:space="preserve"> </t>
        </is>
      </c>
      <c r="H538" s="4" t="inlineStr">
        <is>
          <t xml:space="preserve"> </t>
        </is>
      </c>
      <c r="I538" s="4" t="inlineStr">
        <is>
          <t xml:space="preserve"> </t>
        </is>
      </c>
      <c r="J538" s="4" t="inlineStr">
        <is>
          <t xml:space="preserve"> </t>
        </is>
      </c>
      <c r="K538" s="4" t="inlineStr">
        <is>
          <t xml:space="preserve"> </t>
        </is>
      </c>
    </row>
    <row r="539">
      <c r="A539" s="4" t="inlineStr">
        <is>
          <t>2022 | Motor Casualty</t>
        </is>
      </c>
      <c r="B539" s="4" t="inlineStr">
        <is>
          <t xml:space="preserve"> </t>
        </is>
      </c>
      <c r="C539" s="4" t="inlineStr">
        <is>
          <t xml:space="preserve"> </t>
        </is>
      </c>
      <c r="D539" s="4" t="inlineStr">
        <is>
          <t xml:space="preserve"> </t>
        </is>
      </c>
      <c r="E539" s="4" t="inlineStr">
        <is>
          <t xml:space="preserve"> </t>
        </is>
      </c>
      <c r="F539" s="4" t="inlineStr">
        <is>
          <t xml:space="preserve"> </t>
        </is>
      </c>
      <c r="G539" s="4" t="inlineStr">
        <is>
          <t xml:space="preserve"> </t>
        </is>
      </c>
      <c r="H539" s="4" t="inlineStr">
        <is>
          <t xml:space="preserve"> </t>
        </is>
      </c>
      <c r="I539" s="4" t="inlineStr">
        <is>
          <t xml:space="preserve"> </t>
        </is>
      </c>
      <c r="J539" s="4" t="inlineStr">
        <is>
          <t xml:space="preserve"> </t>
        </is>
      </c>
      <c r="K539" s="4" t="inlineStr">
        <is>
          <t xml:space="preserve"> </t>
        </is>
      </c>
    </row>
    <row r="540">
      <c r="A540" s="3" t="inlineStr">
        <is>
          <t>Claims Development [Line Items]</t>
        </is>
      </c>
      <c r="B540" s="4" t="inlineStr">
        <is>
          <t xml:space="preserve"> </t>
        </is>
      </c>
      <c r="C540" s="4" t="inlineStr">
        <is>
          <t xml:space="preserve"> </t>
        </is>
      </c>
      <c r="D540" s="4" t="inlineStr">
        <is>
          <t xml:space="preserve"> </t>
        </is>
      </c>
      <c r="E540" s="4" t="inlineStr">
        <is>
          <t xml:space="preserve"> </t>
        </is>
      </c>
      <c r="F540" s="4" t="inlineStr">
        <is>
          <t xml:space="preserve"> </t>
        </is>
      </c>
      <c r="G540" s="4" t="inlineStr">
        <is>
          <t xml:space="preserve"> </t>
        </is>
      </c>
      <c r="H540" s="4" t="inlineStr">
        <is>
          <t xml:space="preserve"> </t>
        </is>
      </c>
      <c r="I540" s="4" t="inlineStr">
        <is>
          <t xml:space="preserve"> </t>
        </is>
      </c>
      <c r="J540" s="4" t="inlineStr">
        <is>
          <t xml:space="preserve"> </t>
        </is>
      </c>
      <c r="K540" s="4" t="inlineStr">
        <is>
          <t xml:space="preserve"> </t>
        </is>
      </c>
    </row>
    <row r="541">
      <c r="A541" s="4" t="inlineStr">
        <is>
          <t>Incurred claims and allocated claim adjustment expenses, net of reinsurance</t>
        </is>
      </c>
      <c r="B541" s="6" t="n">
        <v>21973</v>
      </c>
      <c r="C541" s="4" t="inlineStr">
        <is>
          <t xml:space="preserve"> </t>
        </is>
      </c>
      <c r="D541" s="4" t="inlineStr">
        <is>
          <t xml:space="preserve"> </t>
        </is>
      </c>
      <c r="E541" s="4" t="inlineStr">
        <is>
          <t xml:space="preserve"> </t>
        </is>
      </c>
      <c r="F541" s="4" t="inlineStr">
        <is>
          <t xml:space="preserve"> </t>
        </is>
      </c>
      <c r="G541" s="4" t="inlineStr">
        <is>
          <t xml:space="preserve"> </t>
        </is>
      </c>
      <c r="H541" s="4" t="inlineStr">
        <is>
          <t xml:space="preserve"> </t>
        </is>
      </c>
      <c r="I541" s="4" t="inlineStr">
        <is>
          <t xml:space="preserve"> </t>
        </is>
      </c>
      <c r="J541" s="4" t="inlineStr">
        <is>
          <t xml:space="preserve"> </t>
        </is>
      </c>
      <c r="K541" s="4" t="inlineStr">
        <is>
          <t xml:space="preserve"> </t>
        </is>
      </c>
    </row>
    <row r="542">
      <c r="A542" s="4" t="inlineStr">
        <is>
          <t>Total IBNR plus expected development on reported claims</t>
        </is>
      </c>
      <c r="B542" s="6" t="n">
        <v>1451</v>
      </c>
      <c r="C542" s="4" t="inlineStr">
        <is>
          <t xml:space="preserve"> </t>
        </is>
      </c>
      <c r="D542" s="4" t="inlineStr">
        <is>
          <t xml:space="preserve"> </t>
        </is>
      </c>
      <c r="E542" s="4" t="inlineStr">
        <is>
          <t xml:space="preserve"> </t>
        </is>
      </c>
      <c r="F542" s="4" t="inlineStr">
        <is>
          <t xml:space="preserve"> </t>
        </is>
      </c>
      <c r="G542" s="4" t="inlineStr">
        <is>
          <t xml:space="preserve"> </t>
        </is>
      </c>
      <c r="H542" s="4" t="inlineStr">
        <is>
          <t xml:space="preserve"> </t>
        </is>
      </c>
      <c r="I542" s="4" t="inlineStr">
        <is>
          <t xml:space="preserve"> </t>
        </is>
      </c>
      <c r="J542" s="4" t="inlineStr">
        <is>
          <t xml:space="preserve"> </t>
        </is>
      </c>
      <c r="K542" s="4" t="inlineStr">
        <is>
          <t xml:space="preserve"> </t>
        </is>
      </c>
    </row>
    <row r="543">
      <c r="A543" s="4" t="inlineStr">
        <is>
          <t>Cumulative paid claims and allocated claim adjustment expenses, net of reinsurance</t>
        </is>
      </c>
      <c r="B543" s="6" t="n">
        <v>20522</v>
      </c>
      <c r="C543" s="4" t="inlineStr">
        <is>
          <t xml:space="preserve"> </t>
        </is>
      </c>
      <c r="D543" s="4" t="inlineStr">
        <is>
          <t xml:space="preserve"> </t>
        </is>
      </c>
      <c r="E543" s="4" t="inlineStr">
        <is>
          <t xml:space="preserve"> </t>
        </is>
      </c>
      <c r="F543" s="4" t="inlineStr">
        <is>
          <t xml:space="preserve"> </t>
        </is>
      </c>
      <c r="G543" s="4" t="inlineStr">
        <is>
          <t xml:space="preserve"> </t>
        </is>
      </c>
      <c r="H543" s="4" t="inlineStr">
        <is>
          <t xml:space="preserve"> </t>
        </is>
      </c>
      <c r="I543" s="4" t="inlineStr">
        <is>
          <t xml:space="preserve"> </t>
        </is>
      </c>
      <c r="J543" s="4" t="inlineStr">
        <is>
          <t xml:space="preserve"> </t>
        </is>
      </c>
      <c r="K543" s="4" t="inlineStr">
        <is>
          <t xml:space="preserve"> </t>
        </is>
      </c>
    </row>
    <row r="544">
      <c r="A544" s="4" t="inlineStr">
        <is>
          <t>2022 | Motor Property</t>
        </is>
      </c>
      <c r="B544" s="4" t="inlineStr">
        <is>
          <t xml:space="preserve"> </t>
        </is>
      </c>
      <c r="C544" s="4" t="inlineStr">
        <is>
          <t xml:space="preserve"> </t>
        </is>
      </c>
      <c r="D544" s="4" t="inlineStr">
        <is>
          <t xml:space="preserve"> </t>
        </is>
      </c>
      <c r="E544" s="4" t="inlineStr">
        <is>
          <t xml:space="preserve"> </t>
        </is>
      </c>
      <c r="F544" s="4" t="inlineStr">
        <is>
          <t xml:space="preserve"> </t>
        </is>
      </c>
      <c r="G544" s="4" t="inlineStr">
        <is>
          <t xml:space="preserve"> </t>
        </is>
      </c>
      <c r="H544" s="4" t="inlineStr">
        <is>
          <t xml:space="preserve"> </t>
        </is>
      </c>
      <c r="I544" s="4" t="inlineStr">
        <is>
          <t xml:space="preserve"> </t>
        </is>
      </c>
      <c r="J544" s="4" t="inlineStr">
        <is>
          <t xml:space="preserve"> </t>
        </is>
      </c>
      <c r="K544" s="4" t="inlineStr">
        <is>
          <t xml:space="preserve"> </t>
        </is>
      </c>
    </row>
    <row r="545">
      <c r="A545" s="3" t="inlineStr">
        <is>
          <t>Claims Development [Line Items]</t>
        </is>
      </c>
      <c r="B545" s="4" t="inlineStr">
        <is>
          <t xml:space="preserve"> </t>
        </is>
      </c>
      <c r="C545" s="4" t="inlineStr">
        <is>
          <t xml:space="preserve"> </t>
        </is>
      </c>
      <c r="D545" s="4" t="inlineStr">
        <is>
          <t xml:space="preserve"> </t>
        </is>
      </c>
      <c r="E545" s="4" t="inlineStr">
        <is>
          <t xml:space="preserve"> </t>
        </is>
      </c>
      <c r="F545" s="4" t="inlineStr">
        <is>
          <t xml:space="preserve"> </t>
        </is>
      </c>
      <c r="G545" s="4" t="inlineStr">
        <is>
          <t xml:space="preserve"> </t>
        </is>
      </c>
      <c r="H545" s="4" t="inlineStr">
        <is>
          <t xml:space="preserve"> </t>
        </is>
      </c>
      <c r="I545" s="4" t="inlineStr">
        <is>
          <t xml:space="preserve"> </t>
        </is>
      </c>
      <c r="J545" s="4" t="inlineStr">
        <is>
          <t xml:space="preserve"> </t>
        </is>
      </c>
      <c r="K545" s="4" t="inlineStr">
        <is>
          <t xml:space="preserve"> </t>
        </is>
      </c>
    </row>
    <row r="546">
      <c r="A546" s="4" t="inlineStr">
        <is>
          <t>Incurred claims and allocated claim adjustment expenses, net of reinsurance</t>
        </is>
      </c>
      <c r="B546" s="6" t="n">
        <v>3726</v>
      </c>
      <c r="C546" s="4" t="inlineStr">
        <is>
          <t xml:space="preserve"> </t>
        </is>
      </c>
      <c r="D546" s="4" t="inlineStr">
        <is>
          <t xml:space="preserve"> </t>
        </is>
      </c>
      <c r="E546" s="4" t="inlineStr">
        <is>
          <t xml:space="preserve"> </t>
        </is>
      </c>
      <c r="F546" s="4" t="inlineStr">
        <is>
          <t xml:space="preserve"> </t>
        </is>
      </c>
      <c r="G546" s="4" t="inlineStr">
        <is>
          <t xml:space="preserve"> </t>
        </is>
      </c>
      <c r="H546" s="4" t="inlineStr">
        <is>
          <t xml:space="preserve"> </t>
        </is>
      </c>
      <c r="I546" s="4" t="inlineStr">
        <is>
          <t xml:space="preserve"> </t>
        </is>
      </c>
      <c r="J546" s="4" t="inlineStr">
        <is>
          <t xml:space="preserve"> </t>
        </is>
      </c>
      <c r="K546" s="4" t="inlineStr">
        <is>
          <t xml:space="preserve"> </t>
        </is>
      </c>
    </row>
    <row r="547">
      <c r="A547" s="4" t="inlineStr">
        <is>
          <t>Total IBNR plus expected development on reported claims</t>
        </is>
      </c>
      <c r="B547" s="6" t="n">
        <v>640</v>
      </c>
      <c r="C547" s="4" t="inlineStr">
        <is>
          <t xml:space="preserve"> </t>
        </is>
      </c>
      <c r="D547" s="4" t="inlineStr">
        <is>
          <t xml:space="preserve"> </t>
        </is>
      </c>
      <c r="E547" s="4" t="inlineStr">
        <is>
          <t xml:space="preserve"> </t>
        </is>
      </c>
      <c r="F547" s="4" t="inlineStr">
        <is>
          <t xml:space="preserve"> </t>
        </is>
      </c>
      <c r="G547" s="4" t="inlineStr">
        <is>
          <t xml:space="preserve"> </t>
        </is>
      </c>
      <c r="H547" s="4" t="inlineStr">
        <is>
          <t xml:space="preserve"> </t>
        </is>
      </c>
      <c r="I547" s="4" t="inlineStr">
        <is>
          <t xml:space="preserve"> </t>
        </is>
      </c>
      <c r="J547" s="4" t="inlineStr">
        <is>
          <t xml:space="preserve"> </t>
        </is>
      </c>
      <c r="K547" s="4" t="inlineStr">
        <is>
          <t xml:space="preserve"> </t>
        </is>
      </c>
    </row>
    <row r="548">
      <c r="A548" s="4" t="inlineStr">
        <is>
          <t>Cumulative paid claims and allocated claim adjustment expenses, net of reinsurance</t>
        </is>
      </c>
      <c r="B548" s="6" t="n">
        <v>3087</v>
      </c>
      <c r="C548" s="4" t="inlineStr">
        <is>
          <t xml:space="preserve"> </t>
        </is>
      </c>
      <c r="D548" s="4" t="inlineStr">
        <is>
          <t xml:space="preserve"> </t>
        </is>
      </c>
      <c r="E548" s="4" t="inlineStr">
        <is>
          <t xml:space="preserve"> </t>
        </is>
      </c>
      <c r="F548" s="4" t="inlineStr">
        <is>
          <t xml:space="preserve"> </t>
        </is>
      </c>
      <c r="G548" s="4" t="inlineStr">
        <is>
          <t xml:space="preserve"> </t>
        </is>
      </c>
      <c r="H548" s="4" t="inlineStr">
        <is>
          <t xml:space="preserve"> </t>
        </is>
      </c>
      <c r="I548" s="4" t="inlineStr">
        <is>
          <t xml:space="preserve"> </t>
        </is>
      </c>
      <c r="J548" s="4" t="inlineStr">
        <is>
          <t xml:space="preserve"> </t>
        </is>
      </c>
      <c r="K548" s="4" t="inlineStr">
        <is>
          <t xml:space="preserve"> </t>
        </is>
      </c>
    </row>
    <row r="549">
      <c r="A549" s="4" t="inlineStr">
        <is>
          <t>2022 | Property</t>
        </is>
      </c>
      <c r="B549" s="4" t="inlineStr">
        <is>
          <t xml:space="preserve"> </t>
        </is>
      </c>
      <c r="C549" s="4" t="inlineStr">
        <is>
          <t xml:space="preserve"> </t>
        </is>
      </c>
      <c r="D549" s="4" t="inlineStr">
        <is>
          <t xml:space="preserve"> </t>
        </is>
      </c>
      <c r="E549" s="4" t="inlineStr">
        <is>
          <t xml:space="preserve"> </t>
        </is>
      </c>
      <c r="F549" s="4" t="inlineStr">
        <is>
          <t xml:space="preserve"> </t>
        </is>
      </c>
      <c r="G549" s="4" t="inlineStr">
        <is>
          <t xml:space="preserve"> </t>
        </is>
      </c>
      <c r="H549" s="4" t="inlineStr">
        <is>
          <t xml:space="preserve"> </t>
        </is>
      </c>
      <c r="I549" s="4" t="inlineStr">
        <is>
          <t xml:space="preserve"> </t>
        </is>
      </c>
      <c r="J549" s="4" t="inlineStr">
        <is>
          <t xml:space="preserve"> </t>
        </is>
      </c>
      <c r="K549" s="4" t="inlineStr">
        <is>
          <t xml:space="preserve"> </t>
        </is>
      </c>
    </row>
    <row r="550">
      <c r="A550" s="3" t="inlineStr">
        <is>
          <t>Claims Development [Line Items]</t>
        </is>
      </c>
      <c r="B550" s="4" t="inlineStr">
        <is>
          <t xml:space="preserve"> </t>
        </is>
      </c>
      <c r="C550" s="4" t="inlineStr">
        <is>
          <t xml:space="preserve"> </t>
        </is>
      </c>
      <c r="D550" s="4" t="inlineStr">
        <is>
          <t xml:space="preserve"> </t>
        </is>
      </c>
      <c r="E550" s="4" t="inlineStr">
        <is>
          <t xml:space="preserve"> </t>
        </is>
      </c>
      <c r="F550" s="4" t="inlineStr">
        <is>
          <t xml:space="preserve"> </t>
        </is>
      </c>
      <c r="G550" s="4" t="inlineStr">
        <is>
          <t xml:space="preserve"> </t>
        </is>
      </c>
      <c r="H550" s="4" t="inlineStr">
        <is>
          <t xml:space="preserve"> </t>
        </is>
      </c>
      <c r="I550" s="4" t="inlineStr">
        <is>
          <t xml:space="preserve"> </t>
        </is>
      </c>
      <c r="J550" s="4" t="inlineStr">
        <is>
          <t xml:space="preserve"> </t>
        </is>
      </c>
      <c r="K550" s="4" t="inlineStr">
        <is>
          <t xml:space="preserve"> </t>
        </is>
      </c>
    </row>
    <row r="551">
      <c r="A551" s="4" t="inlineStr">
        <is>
          <t>Incurred claims and allocated claim adjustment expenses, net of reinsurance</t>
        </is>
      </c>
      <c r="B551" s="6" t="n">
        <v>41248</v>
      </c>
      <c r="C551" s="4" t="inlineStr">
        <is>
          <t xml:space="preserve"> </t>
        </is>
      </c>
      <c r="D551" s="4" t="inlineStr">
        <is>
          <t xml:space="preserve"> </t>
        </is>
      </c>
      <c r="E551" s="4" t="inlineStr">
        <is>
          <t xml:space="preserve"> </t>
        </is>
      </c>
      <c r="F551" s="4" t="inlineStr">
        <is>
          <t xml:space="preserve"> </t>
        </is>
      </c>
      <c r="G551" s="4" t="inlineStr">
        <is>
          <t xml:space="preserve"> </t>
        </is>
      </c>
      <c r="H551" s="4" t="inlineStr">
        <is>
          <t xml:space="preserve"> </t>
        </is>
      </c>
      <c r="I551" s="4" t="inlineStr">
        <is>
          <t xml:space="preserve"> </t>
        </is>
      </c>
      <c r="J551" s="4" t="inlineStr">
        <is>
          <t xml:space="preserve"> </t>
        </is>
      </c>
      <c r="K551" s="4" t="inlineStr">
        <is>
          <t xml:space="preserve"> </t>
        </is>
      </c>
    </row>
    <row r="552">
      <c r="A552" s="4" t="inlineStr">
        <is>
          <t>Total IBNR plus expected development on reported claims</t>
        </is>
      </c>
      <c r="B552" s="6" t="n">
        <v>22098</v>
      </c>
      <c r="C552" s="4" t="inlineStr">
        <is>
          <t xml:space="preserve"> </t>
        </is>
      </c>
      <c r="D552" s="4" t="inlineStr">
        <is>
          <t xml:space="preserve"> </t>
        </is>
      </c>
      <c r="E552" s="4" t="inlineStr">
        <is>
          <t xml:space="preserve"> </t>
        </is>
      </c>
      <c r="F552" s="4" t="inlineStr">
        <is>
          <t xml:space="preserve"> </t>
        </is>
      </c>
      <c r="G552" s="4" t="inlineStr">
        <is>
          <t xml:space="preserve"> </t>
        </is>
      </c>
      <c r="H552" s="4" t="inlineStr">
        <is>
          <t xml:space="preserve"> </t>
        </is>
      </c>
      <c r="I552" s="4" t="inlineStr">
        <is>
          <t xml:space="preserve"> </t>
        </is>
      </c>
      <c r="J552" s="4" t="inlineStr">
        <is>
          <t xml:space="preserve"> </t>
        </is>
      </c>
      <c r="K552" s="4" t="inlineStr">
        <is>
          <t xml:space="preserve"> </t>
        </is>
      </c>
    </row>
    <row r="553">
      <c r="A553" s="4" t="inlineStr">
        <is>
          <t>Cumulative paid claims and allocated claim adjustment expenses, net of reinsurance</t>
        </is>
      </c>
      <c r="B553" s="6" t="n">
        <v>19150</v>
      </c>
      <c r="C553" s="4" t="inlineStr">
        <is>
          <t xml:space="preserve"> </t>
        </is>
      </c>
      <c r="D553" s="4" t="inlineStr">
        <is>
          <t xml:space="preserve"> </t>
        </is>
      </c>
      <c r="E553" s="4" t="inlineStr">
        <is>
          <t xml:space="preserve"> </t>
        </is>
      </c>
      <c r="F553" s="4" t="inlineStr">
        <is>
          <t xml:space="preserve"> </t>
        </is>
      </c>
      <c r="G553" s="4" t="inlineStr">
        <is>
          <t xml:space="preserve"> </t>
        </is>
      </c>
      <c r="H553" s="4" t="inlineStr">
        <is>
          <t xml:space="preserve"> </t>
        </is>
      </c>
      <c r="I553" s="4" t="inlineStr">
        <is>
          <t xml:space="preserve"> </t>
        </is>
      </c>
      <c r="J553" s="4" t="inlineStr">
        <is>
          <t xml:space="preserve"> </t>
        </is>
      </c>
      <c r="K553" s="4" t="inlineStr">
        <is>
          <t xml:space="preserve"> </t>
        </is>
      </c>
    </row>
    <row r="554">
      <c r="A554" s="4" t="inlineStr">
        <is>
          <t>2022 | Professional Liability</t>
        </is>
      </c>
      <c r="B554" s="4" t="inlineStr">
        <is>
          <t xml:space="preserve"> </t>
        </is>
      </c>
      <c r="C554" s="4" t="inlineStr">
        <is>
          <t xml:space="preserve"> </t>
        </is>
      </c>
      <c r="D554" s="4" t="inlineStr">
        <is>
          <t xml:space="preserve"> </t>
        </is>
      </c>
      <c r="E554" s="4" t="inlineStr">
        <is>
          <t xml:space="preserve"> </t>
        </is>
      </c>
      <c r="F554" s="4" t="inlineStr">
        <is>
          <t xml:space="preserve"> </t>
        </is>
      </c>
      <c r="G554" s="4" t="inlineStr">
        <is>
          <t xml:space="preserve"> </t>
        </is>
      </c>
      <c r="H554" s="4" t="inlineStr">
        <is>
          <t xml:space="preserve"> </t>
        </is>
      </c>
      <c r="I554" s="4" t="inlineStr">
        <is>
          <t xml:space="preserve"> </t>
        </is>
      </c>
      <c r="J554" s="4" t="inlineStr">
        <is>
          <t xml:space="preserve"> </t>
        </is>
      </c>
      <c r="K554" s="4" t="inlineStr">
        <is>
          <t xml:space="preserve"> </t>
        </is>
      </c>
    </row>
    <row r="555">
      <c r="A555" s="3" t="inlineStr">
        <is>
          <t>Claims Development [Line Items]</t>
        </is>
      </c>
      <c r="B555" s="4" t="inlineStr">
        <is>
          <t xml:space="preserve"> </t>
        </is>
      </c>
      <c r="C555" s="4" t="inlineStr">
        <is>
          <t xml:space="preserve"> </t>
        </is>
      </c>
      <c r="D555" s="4" t="inlineStr">
        <is>
          <t xml:space="preserve"> </t>
        </is>
      </c>
      <c r="E555" s="4" t="inlineStr">
        <is>
          <t xml:space="preserve"> </t>
        </is>
      </c>
      <c r="F555" s="4" t="inlineStr">
        <is>
          <t xml:space="preserve"> </t>
        </is>
      </c>
      <c r="G555" s="4" t="inlineStr">
        <is>
          <t xml:space="preserve"> </t>
        </is>
      </c>
      <c r="H555" s="4" t="inlineStr">
        <is>
          <t xml:space="preserve"> </t>
        </is>
      </c>
      <c r="I555" s="4" t="inlineStr">
        <is>
          <t xml:space="preserve"> </t>
        </is>
      </c>
      <c r="J555" s="4" t="inlineStr">
        <is>
          <t xml:space="preserve"> </t>
        </is>
      </c>
      <c r="K555" s="4" t="inlineStr">
        <is>
          <t xml:space="preserve"> </t>
        </is>
      </c>
    </row>
    <row r="556">
      <c r="A556" s="4" t="inlineStr">
        <is>
          <t>Incurred claims and allocated claim adjustment expenses, net of reinsurance</t>
        </is>
      </c>
      <c r="B556" s="6" t="n">
        <v>464</v>
      </c>
      <c r="C556" s="4" t="inlineStr">
        <is>
          <t xml:space="preserve"> </t>
        </is>
      </c>
      <c r="D556" s="4" t="inlineStr">
        <is>
          <t xml:space="preserve"> </t>
        </is>
      </c>
      <c r="E556" s="4" t="inlineStr">
        <is>
          <t xml:space="preserve"> </t>
        </is>
      </c>
      <c r="F556" s="4" t="inlineStr">
        <is>
          <t xml:space="preserve"> </t>
        </is>
      </c>
      <c r="G556" s="4" t="inlineStr">
        <is>
          <t xml:space="preserve"> </t>
        </is>
      </c>
      <c r="H556" s="4" t="inlineStr">
        <is>
          <t xml:space="preserve"> </t>
        </is>
      </c>
      <c r="I556" s="4" t="inlineStr">
        <is>
          <t xml:space="preserve"> </t>
        </is>
      </c>
      <c r="J556" s="4" t="inlineStr">
        <is>
          <t xml:space="preserve"> </t>
        </is>
      </c>
      <c r="K556" s="4" t="inlineStr">
        <is>
          <t xml:space="preserve"> </t>
        </is>
      </c>
    </row>
    <row r="557">
      <c r="A557" s="4" t="inlineStr">
        <is>
          <t>Total IBNR plus expected development on reported claims</t>
        </is>
      </c>
      <c r="B557" s="6" t="n">
        <v>464</v>
      </c>
      <c r="C557" s="4" t="inlineStr">
        <is>
          <t xml:space="preserve"> </t>
        </is>
      </c>
      <c r="D557" s="4" t="inlineStr">
        <is>
          <t xml:space="preserve"> </t>
        </is>
      </c>
      <c r="E557" s="4" t="inlineStr">
        <is>
          <t xml:space="preserve"> </t>
        </is>
      </c>
      <c r="F557" s="4" t="inlineStr">
        <is>
          <t xml:space="preserve"> </t>
        </is>
      </c>
      <c r="G557" s="4" t="inlineStr">
        <is>
          <t xml:space="preserve"> </t>
        </is>
      </c>
      <c r="H557" s="4" t="inlineStr">
        <is>
          <t xml:space="preserve"> </t>
        </is>
      </c>
      <c r="I557" s="4" t="inlineStr">
        <is>
          <t xml:space="preserve"> </t>
        </is>
      </c>
      <c r="J557" s="4" t="inlineStr">
        <is>
          <t xml:space="preserve"> </t>
        </is>
      </c>
      <c r="K557" s="4" t="inlineStr">
        <is>
          <t xml:space="preserve"> </t>
        </is>
      </c>
    </row>
    <row r="558">
      <c r="A558" s="4" t="inlineStr">
        <is>
          <t>Cumulative paid claims and allocated claim adjustment expenses, net of reinsurance</t>
        </is>
      </c>
      <c r="B558" s="6" t="n">
        <v>0</v>
      </c>
      <c r="C558" s="4" t="inlineStr">
        <is>
          <t xml:space="preserve"> </t>
        </is>
      </c>
      <c r="D558" s="4" t="inlineStr">
        <is>
          <t xml:space="preserve"> </t>
        </is>
      </c>
      <c r="E558" s="4" t="inlineStr">
        <is>
          <t xml:space="preserve"> </t>
        </is>
      </c>
      <c r="F558" s="4" t="inlineStr">
        <is>
          <t xml:space="preserve"> </t>
        </is>
      </c>
      <c r="G558" s="4" t="inlineStr">
        <is>
          <t xml:space="preserve"> </t>
        </is>
      </c>
      <c r="H558" s="4" t="inlineStr">
        <is>
          <t xml:space="preserve"> </t>
        </is>
      </c>
      <c r="I558" s="4" t="inlineStr">
        <is>
          <t xml:space="preserve"> </t>
        </is>
      </c>
      <c r="J558" s="4" t="inlineStr">
        <is>
          <t xml:space="preserve"> </t>
        </is>
      </c>
      <c r="K558" s="4" t="inlineStr">
        <is>
          <t xml:space="preserve"> </t>
        </is>
      </c>
    </row>
    <row r="559">
      <c r="A559" s="4" t="inlineStr">
        <is>
          <t>2022 | Workers' Compensation</t>
        </is>
      </c>
      <c r="B559" s="4" t="inlineStr">
        <is>
          <t xml:space="preserve"> </t>
        </is>
      </c>
      <c r="C559" s="4" t="inlineStr">
        <is>
          <t xml:space="preserve"> </t>
        </is>
      </c>
      <c r="D559" s="4" t="inlineStr">
        <is>
          <t xml:space="preserve"> </t>
        </is>
      </c>
      <c r="E559" s="4" t="inlineStr">
        <is>
          <t xml:space="preserve"> </t>
        </is>
      </c>
      <c r="F559" s="4" t="inlineStr">
        <is>
          <t xml:space="preserve"> </t>
        </is>
      </c>
      <c r="G559" s="4" t="inlineStr">
        <is>
          <t xml:space="preserve"> </t>
        </is>
      </c>
      <c r="H559" s="4" t="inlineStr">
        <is>
          <t xml:space="preserve"> </t>
        </is>
      </c>
      <c r="I559" s="4" t="inlineStr">
        <is>
          <t xml:space="preserve"> </t>
        </is>
      </c>
      <c r="J559" s="4" t="inlineStr">
        <is>
          <t xml:space="preserve"> </t>
        </is>
      </c>
      <c r="K559" s="4" t="inlineStr">
        <is>
          <t xml:space="preserve"> </t>
        </is>
      </c>
    </row>
    <row r="560">
      <c r="A560" s="3" t="inlineStr">
        <is>
          <t>Claims Development [Line Items]</t>
        </is>
      </c>
      <c r="B560" s="4" t="inlineStr">
        <is>
          <t xml:space="preserve"> </t>
        </is>
      </c>
      <c r="C560" s="4" t="inlineStr">
        <is>
          <t xml:space="preserve"> </t>
        </is>
      </c>
      <c r="D560" s="4" t="inlineStr">
        <is>
          <t xml:space="preserve"> </t>
        </is>
      </c>
      <c r="E560" s="4" t="inlineStr">
        <is>
          <t xml:space="preserve"> </t>
        </is>
      </c>
      <c r="F560" s="4" t="inlineStr">
        <is>
          <t xml:space="preserve"> </t>
        </is>
      </c>
      <c r="G560" s="4" t="inlineStr">
        <is>
          <t xml:space="preserve"> </t>
        </is>
      </c>
      <c r="H560" s="4" t="inlineStr">
        <is>
          <t xml:space="preserve"> </t>
        </is>
      </c>
      <c r="I560" s="4" t="inlineStr">
        <is>
          <t xml:space="preserve"> </t>
        </is>
      </c>
      <c r="J560" s="4" t="inlineStr">
        <is>
          <t xml:space="preserve"> </t>
        </is>
      </c>
      <c r="K560" s="4" t="inlineStr">
        <is>
          <t xml:space="preserve"> </t>
        </is>
      </c>
    </row>
    <row r="561">
      <c r="A561" s="4" t="inlineStr">
        <is>
          <t>Incurred claims and allocated claim adjustment expenses, net of reinsurance</t>
        </is>
      </c>
      <c r="B561" s="6" t="n">
        <v>33284</v>
      </c>
      <c r="C561" s="4" t="inlineStr">
        <is>
          <t xml:space="preserve"> </t>
        </is>
      </c>
      <c r="D561" s="4" t="inlineStr">
        <is>
          <t xml:space="preserve"> </t>
        </is>
      </c>
      <c r="E561" s="4" t="inlineStr">
        <is>
          <t xml:space="preserve"> </t>
        </is>
      </c>
      <c r="F561" s="4" t="inlineStr">
        <is>
          <t xml:space="preserve"> </t>
        </is>
      </c>
      <c r="G561" s="4" t="inlineStr">
        <is>
          <t xml:space="preserve"> </t>
        </is>
      </c>
      <c r="H561" s="4" t="inlineStr">
        <is>
          <t xml:space="preserve"> </t>
        </is>
      </c>
      <c r="I561" s="4" t="inlineStr">
        <is>
          <t xml:space="preserve"> </t>
        </is>
      </c>
      <c r="J561" s="4" t="inlineStr">
        <is>
          <t xml:space="preserve"> </t>
        </is>
      </c>
      <c r="K561" s="4" t="inlineStr">
        <is>
          <t xml:space="preserve"> </t>
        </is>
      </c>
    </row>
    <row r="562">
      <c r="A562" s="4" t="inlineStr">
        <is>
          <t>Total IBNR plus expected development on reported claims</t>
        </is>
      </c>
      <c r="B562" s="6" t="n">
        <v>24219</v>
      </c>
      <c r="C562" s="4" t="inlineStr">
        <is>
          <t xml:space="preserve"> </t>
        </is>
      </c>
      <c r="D562" s="4" t="inlineStr">
        <is>
          <t xml:space="preserve"> </t>
        </is>
      </c>
      <c r="E562" s="4" t="inlineStr">
        <is>
          <t xml:space="preserve"> </t>
        </is>
      </c>
      <c r="F562" s="4" t="inlineStr">
        <is>
          <t xml:space="preserve"> </t>
        </is>
      </c>
      <c r="G562" s="4" t="inlineStr">
        <is>
          <t xml:space="preserve"> </t>
        </is>
      </c>
      <c r="H562" s="4" t="inlineStr">
        <is>
          <t xml:space="preserve"> </t>
        </is>
      </c>
      <c r="I562" s="4" t="inlineStr">
        <is>
          <t xml:space="preserve"> </t>
        </is>
      </c>
      <c r="J562" s="4" t="inlineStr">
        <is>
          <t xml:space="preserve"> </t>
        </is>
      </c>
      <c r="K562" s="4" t="inlineStr">
        <is>
          <t xml:space="preserve"> </t>
        </is>
      </c>
    </row>
    <row r="563">
      <c r="A563" s="4" t="inlineStr">
        <is>
          <t>Cumulative paid claims and allocated claim adjustment expenses, net of reinsurance</t>
        </is>
      </c>
      <c r="B563" s="6" t="n">
        <v>9066</v>
      </c>
      <c r="C563" s="4" t="inlineStr">
        <is>
          <t xml:space="preserve"> </t>
        </is>
      </c>
      <c r="D563" s="4" t="inlineStr">
        <is>
          <t xml:space="preserve"> </t>
        </is>
      </c>
      <c r="E563" s="4" t="inlineStr">
        <is>
          <t xml:space="preserve"> </t>
        </is>
      </c>
      <c r="F563" s="4" t="inlineStr">
        <is>
          <t xml:space="preserve"> </t>
        </is>
      </c>
      <c r="G563" s="4" t="inlineStr">
        <is>
          <t xml:space="preserve"> </t>
        </is>
      </c>
      <c r="H563" s="4" t="inlineStr">
        <is>
          <t xml:space="preserve"> </t>
        </is>
      </c>
      <c r="I563" s="4" t="inlineStr">
        <is>
          <t xml:space="preserve"> </t>
        </is>
      </c>
      <c r="J563" s="4" t="inlineStr">
        <is>
          <t xml:space="preserve"> </t>
        </is>
      </c>
      <c r="K563" s="4" t="inlineStr">
        <is>
          <t xml:space="preserve"> </t>
        </is>
      </c>
    </row>
    <row r="564">
      <c r="A564" s="4" t="inlineStr">
        <is>
          <t>2022 | Financial Lines</t>
        </is>
      </c>
      <c r="B564" s="4" t="inlineStr">
        <is>
          <t xml:space="preserve"> </t>
        </is>
      </c>
      <c r="C564" s="4" t="inlineStr">
        <is>
          <t xml:space="preserve"> </t>
        </is>
      </c>
      <c r="D564" s="4" t="inlineStr">
        <is>
          <t xml:space="preserve"> </t>
        </is>
      </c>
      <c r="E564" s="4" t="inlineStr">
        <is>
          <t xml:space="preserve"> </t>
        </is>
      </c>
      <c r="F564" s="4" t="inlineStr">
        <is>
          <t xml:space="preserve"> </t>
        </is>
      </c>
      <c r="G564" s="4" t="inlineStr">
        <is>
          <t xml:space="preserve"> </t>
        </is>
      </c>
      <c r="H564" s="4" t="inlineStr">
        <is>
          <t xml:space="preserve"> </t>
        </is>
      </c>
      <c r="I564" s="4" t="inlineStr">
        <is>
          <t xml:space="preserve"> </t>
        </is>
      </c>
      <c r="J564" s="4" t="inlineStr">
        <is>
          <t xml:space="preserve"> </t>
        </is>
      </c>
      <c r="K564" s="4" t="inlineStr">
        <is>
          <t xml:space="preserve"> </t>
        </is>
      </c>
    </row>
    <row r="565">
      <c r="A565" s="3" t="inlineStr">
        <is>
          <t>Claims Development [Line Items]</t>
        </is>
      </c>
      <c r="B565" s="4" t="inlineStr">
        <is>
          <t xml:space="preserve"> </t>
        </is>
      </c>
      <c r="C565" s="4" t="inlineStr">
        <is>
          <t xml:space="preserve"> </t>
        </is>
      </c>
      <c r="D565" s="4" t="inlineStr">
        <is>
          <t xml:space="preserve"> </t>
        </is>
      </c>
      <c r="E565" s="4" t="inlineStr">
        <is>
          <t xml:space="preserve"> </t>
        </is>
      </c>
      <c r="F565" s="4" t="inlineStr">
        <is>
          <t xml:space="preserve"> </t>
        </is>
      </c>
      <c r="G565" s="4" t="inlineStr">
        <is>
          <t xml:space="preserve"> </t>
        </is>
      </c>
      <c r="H565" s="4" t="inlineStr">
        <is>
          <t xml:space="preserve"> </t>
        </is>
      </c>
      <c r="I565" s="4" t="inlineStr">
        <is>
          <t xml:space="preserve"> </t>
        </is>
      </c>
      <c r="J565" s="4" t="inlineStr">
        <is>
          <t xml:space="preserve"> </t>
        </is>
      </c>
      <c r="K565" s="4" t="inlineStr">
        <is>
          <t xml:space="preserve"> </t>
        </is>
      </c>
    </row>
    <row r="566">
      <c r="A566" s="4" t="inlineStr">
        <is>
          <t>Incurred claims and allocated claim adjustment expenses, net of reinsurance</t>
        </is>
      </c>
      <c r="B566" s="6" t="n">
        <v>23978</v>
      </c>
      <c r="C566" s="4" t="inlineStr">
        <is>
          <t xml:space="preserve"> </t>
        </is>
      </c>
      <c r="D566" s="4" t="inlineStr">
        <is>
          <t xml:space="preserve"> </t>
        </is>
      </c>
      <c r="E566" s="4" t="inlineStr">
        <is>
          <t xml:space="preserve"> </t>
        </is>
      </c>
      <c r="F566" s="4" t="inlineStr">
        <is>
          <t xml:space="preserve"> </t>
        </is>
      </c>
      <c r="G566" s="4" t="inlineStr">
        <is>
          <t xml:space="preserve"> </t>
        </is>
      </c>
      <c r="H566" s="4" t="inlineStr">
        <is>
          <t xml:space="preserve"> </t>
        </is>
      </c>
      <c r="I566" s="4" t="inlineStr">
        <is>
          <t xml:space="preserve"> </t>
        </is>
      </c>
      <c r="J566" s="4" t="inlineStr">
        <is>
          <t xml:space="preserve"> </t>
        </is>
      </c>
      <c r="K566" s="4" t="inlineStr">
        <is>
          <t xml:space="preserve"> </t>
        </is>
      </c>
    </row>
    <row r="567">
      <c r="A567" s="4" t="inlineStr">
        <is>
          <t>Total IBNR plus expected development on reported claims</t>
        </is>
      </c>
      <c r="B567" s="6" t="n">
        <v>23158</v>
      </c>
      <c r="C567" s="4" t="inlineStr">
        <is>
          <t xml:space="preserve"> </t>
        </is>
      </c>
      <c r="D567" s="4" t="inlineStr">
        <is>
          <t xml:space="preserve"> </t>
        </is>
      </c>
      <c r="E567" s="4" t="inlineStr">
        <is>
          <t xml:space="preserve"> </t>
        </is>
      </c>
      <c r="F567" s="4" t="inlineStr">
        <is>
          <t xml:space="preserve"> </t>
        </is>
      </c>
      <c r="G567" s="4" t="inlineStr">
        <is>
          <t xml:space="preserve"> </t>
        </is>
      </c>
      <c r="H567" s="4" t="inlineStr">
        <is>
          <t xml:space="preserve"> </t>
        </is>
      </c>
      <c r="I567" s="4" t="inlineStr">
        <is>
          <t xml:space="preserve"> </t>
        </is>
      </c>
      <c r="J567" s="4" t="inlineStr">
        <is>
          <t xml:space="preserve"> </t>
        </is>
      </c>
      <c r="K567" s="4" t="inlineStr">
        <is>
          <t xml:space="preserve"> </t>
        </is>
      </c>
    </row>
    <row r="568">
      <c r="A568" s="4" t="inlineStr">
        <is>
          <t>Cumulative paid claims and allocated claim adjustment expenses, net of reinsurance</t>
        </is>
      </c>
      <c r="B568" s="6" t="n">
        <v>820</v>
      </c>
      <c r="C568" s="4" t="inlineStr">
        <is>
          <t xml:space="preserve"> </t>
        </is>
      </c>
      <c r="D568" s="4" t="inlineStr">
        <is>
          <t xml:space="preserve"> </t>
        </is>
      </c>
      <c r="E568" s="4" t="inlineStr">
        <is>
          <t xml:space="preserve"> </t>
        </is>
      </c>
      <c r="F568" s="4" t="inlineStr">
        <is>
          <t xml:space="preserve"> </t>
        </is>
      </c>
      <c r="G568" s="4" t="inlineStr">
        <is>
          <t xml:space="preserve"> </t>
        </is>
      </c>
      <c r="H568" s="4" t="inlineStr">
        <is>
          <t xml:space="preserve"> </t>
        </is>
      </c>
      <c r="I568" s="4" t="inlineStr">
        <is>
          <t xml:space="preserve"> </t>
        </is>
      </c>
      <c r="J568" s="4" t="inlineStr">
        <is>
          <t xml:space="preserve"> </t>
        </is>
      </c>
      <c r="K568" s="4" t="inlineStr">
        <is>
          <t xml:space="preserve"> </t>
        </is>
      </c>
    </row>
    <row r="569">
      <c r="A569" s="4" t="inlineStr">
        <is>
          <t>2022 | Other</t>
        </is>
      </c>
      <c r="B569" s="4" t="inlineStr">
        <is>
          <t xml:space="preserve"> </t>
        </is>
      </c>
      <c r="C569" s="4" t="inlineStr">
        <is>
          <t xml:space="preserve"> </t>
        </is>
      </c>
      <c r="D569" s="4" t="inlineStr">
        <is>
          <t xml:space="preserve"> </t>
        </is>
      </c>
      <c r="E569" s="4" t="inlineStr">
        <is>
          <t xml:space="preserve"> </t>
        </is>
      </c>
      <c r="F569" s="4" t="inlineStr">
        <is>
          <t xml:space="preserve"> </t>
        </is>
      </c>
      <c r="G569" s="4" t="inlineStr">
        <is>
          <t xml:space="preserve"> </t>
        </is>
      </c>
      <c r="H569" s="4" t="inlineStr">
        <is>
          <t xml:space="preserve"> </t>
        </is>
      </c>
      <c r="I569" s="4" t="inlineStr">
        <is>
          <t xml:space="preserve"> </t>
        </is>
      </c>
      <c r="J569" s="4" t="inlineStr">
        <is>
          <t xml:space="preserve"> </t>
        </is>
      </c>
      <c r="K569" s="4" t="inlineStr">
        <is>
          <t xml:space="preserve"> </t>
        </is>
      </c>
    </row>
    <row r="570">
      <c r="A570" s="3" t="inlineStr">
        <is>
          <t>Claims Development [Line Items]</t>
        </is>
      </c>
      <c r="B570" s="4" t="inlineStr">
        <is>
          <t xml:space="preserve"> </t>
        </is>
      </c>
      <c r="C570" s="4" t="inlineStr">
        <is>
          <t xml:space="preserve"> </t>
        </is>
      </c>
      <c r="D570" s="4" t="inlineStr">
        <is>
          <t xml:space="preserve"> </t>
        </is>
      </c>
      <c r="E570" s="4" t="inlineStr">
        <is>
          <t xml:space="preserve"> </t>
        </is>
      </c>
      <c r="F570" s="4" t="inlineStr">
        <is>
          <t xml:space="preserve"> </t>
        </is>
      </c>
      <c r="G570" s="4" t="inlineStr">
        <is>
          <t xml:space="preserve"> </t>
        </is>
      </c>
      <c r="H570" s="4" t="inlineStr">
        <is>
          <t xml:space="preserve"> </t>
        </is>
      </c>
      <c r="I570" s="4" t="inlineStr">
        <is>
          <t xml:space="preserve"> </t>
        </is>
      </c>
      <c r="J570" s="4" t="inlineStr">
        <is>
          <t xml:space="preserve"> </t>
        </is>
      </c>
      <c r="K570" s="4" t="inlineStr">
        <is>
          <t xml:space="preserve"> </t>
        </is>
      </c>
    </row>
    <row r="571">
      <c r="A571" s="4" t="inlineStr">
        <is>
          <t>Incurred claims and allocated claim adjustment expenses, net of reinsurance</t>
        </is>
      </c>
      <c r="B571" s="6" t="n">
        <v>44170</v>
      </c>
      <c r="C571" s="4" t="inlineStr">
        <is>
          <t xml:space="preserve"> </t>
        </is>
      </c>
      <c r="D571" s="4" t="inlineStr">
        <is>
          <t xml:space="preserve"> </t>
        </is>
      </c>
      <c r="E571" s="4" t="inlineStr">
        <is>
          <t xml:space="preserve"> </t>
        </is>
      </c>
      <c r="F571" s="4" t="inlineStr">
        <is>
          <t xml:space="preserve"> </t>
        </is>
      </c>
      <c r="G571" s="4" t="inlineStr">
        <is>
          <t xml:space="preserve"> </t>
        </is>
      </c>
      <c r="H571" s="4" t="inlineStr">
        <is>
          <t xml:space="preserve"> </t>
        </is>
      </c>
      <c r="I571" s="4" t="inlineStr">
        <is>
          <t xml:space="preserve"> </t>
        </is>
      </c>
      <c r="J571" s="4" t="inlineStr">
        <is>
          <t xml:space="preserve"> </t>
        </is>
      </c>
      <c r="K571" s="4" t="inlineStr">
        <is>
          <t xml:space="preserve"> </t>
        </is>
      </c>
    </row>
    <row r="572">
      <c r="A572" s="4" t="inlineStr">
        <is>
          <t>Total IBNR plus expected development on reported claims</t>
        </is>
      </c>
      <c r="B572" s="6" t="n">
        <v>43077</v>
      </c>
      <c r="C572" s="4" t="inlineStr">
        <is>
          <t xml:space="preserve"> </t>
        </is>
      </c>
      <c r="D572" s="4" t="inlineStr">
        <is>
          <t xml:space="preserve"> </t>
        </is>
      </c>
      <c r="E572" s="4" t="inlineStr">
        <is>
          <t xml:space="preserve"> </t>
        </is>
      </c>
      <c r="F572" s="4" t="inlineStr">
        <is>
          <t xml:space="preserve"> </t>
        </is>
      </c>
      <c r="G572" s="4" t="inlineStr">
        <is>
          <t xml:space="preserve"> </t>
        </is>
      </c>
      <c r="H572" s="4" t="inlineStr">
        <is>
          <t xml:space="preserve"> </t>
        </is>
      </c>
      <c r="I572" s="4" t="inlineStr">
        <is>
          <t xml:space="preserve"> </t>
        </is>
      </c>
      <c r="J572" s="4" t="inlineStr">
        <is>
          <t xml:space="preserve"> </t>
        </is>
      </c>
      <c r="K572" s="4" t="inlineStr">
        <is>
          <t xml:space="preserve"> </t>
        </is>
      </c>
    </row>
    <row r="573">
      <c r="A573" s="4" t="inlineStr">
        <is>
          <t>Cumulative paid claims and allocated claim adjustment expenses, net of reinsurance</t>
        </is>
      </c>
      <c r="B573" s="5" t="n">
        <v>1093</v>
      </c>
      <c r="C573" s="4" t="inlineStr">
        <is>
          <t xml:space="preserve"> </t>
        </is>
      </c>
      <c r="D573" s="4" t="inlineStr">
        <is>
          <t xml:space="preserve"> </t>
        </is>
      </c>
      <c r="E573" s="4" t="inlineStr">
        <is>
          <t xml:space="preserve"> </t>
        </is>
      </c>
      <c r="F573" s="4" t="inlineStr">
        <is>
          <t xml:space="preserve"> </t>
        </is>
      </c>
      <c r="G573" s="4" t="inlineStr">
        <is>
          <t xml:space="preserve"> </t>
        </is>
      </c>
      <c r="H573" s="4" t="inlineStr">
        <is>
          <t xml:space="preserve"> </t>
        </is>
      </c>
      <c r="I573" s="4" t="inlineStr">
        <is>
          <t xml:space="preserve"> </t>
        </is>
      </c>
      <c r="J573" s="4" t="inlineStr">
        <is>
          <t xml:space="preserve"> </t>
        </is>
      </c>
      <c r="K573"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SS AND LOSS ADJUSTMENT EXPENSE RESERVES - Reconciliation of the Net Incurred and Paid Claims Development (Details) - USD ($) $ in Thousands</t>
        </is>
      </c>
      <c r="B1" s="2" t="inlineStr">
        <is>
          <t>Dec. 31, 2022</t>
        </is>
      </c>
      <c r="C1" s="2" t="inlineStr">
        <is>
          <t>Dec. 31, 2021</t>
        </is>
      </c>
      <c r="D1" s="2" t="inlineStr">
        <is>
          <t>Dec. 31, 2020</t>
        </is>
      </c>
      <c r="E1" s="2" t="inlineStr">
        <is>
          <t>Dec. 31, 2019</t>
        </is>
      </c>
    </row>
    <row r="2">
      <c r="A2" s="3" t="inlineStr">
        <is>
          <t>Claims Development [Line Items]</t>
        </is>
      </c>
      <c r="B2" s="4" t="inlineStr">
        <is>
          <t xml:space="preserve"> </t>
        </is>
      </c>
      <c r="C2" s="4" t="inlineStr">
        <is>
          <t xml:space="preserve"> </t>
        </is>
      </c>
      <c r="D2" s="4" t="inlineStr">
        <is>
          <t xml:space="preserve"> </t>
        </is>
      </c>
      <c r="E2" s="4" t="inlineStr">
        <is>
          <t xml:space="preserve"> </t>
        </is>
      </c>
    </row>
    <row r="3">
      <c r="A3" s="4" t="inlineStr">
        <is>
          <t>Net outstanding liabilities</t>
        </is>
      </c>
      <c r="B3" s="5" t="n">
        <v>537735</v>
      </c>
      <c r="C3" s="4" t="inlineStr">
        <is>
          <t xml:space="preserve"> </t>
        </is>
      </c>
      <c r="D3" s="4" t="inlineStr">
        <is>
          <t xml:space="preserve"> </t>
        </is>
      </c>
      <c r="E3" s="4" t="inlineStr">
        <is>
          <t xml:space="preserve"> </t>
        </is>
      </c>
    </row>
    <row r="4">
      <c r="A4" s="4" t="inlineStr">
        <is>
          <t>Add: Reinsurance recoverable on unpaid claims</t>
        </is>
      </c>
      <c r="B4" s="6" t="n">
        <v>13239</v>
      </c>
      <c r="C4" s="5" t="n">
        <v>11100</v>
      </c>
      <c r="D4" s="5" t="n">
        <v>16851</v>
      </c>
      <c r="E4" s="4" t="inlineStr">
        <is>
          <t xml:space="preserve"> </t>
        </is>
      </c>
    </row>
    <row r="5">
      <c r="A5" s="4" t="inlineStr">
        <is>
          <t>Add: Unallocated claims adjustment expenses</t>
        </is>
      </c>
      <c r="B5" s="6" t="n">
        <v>4432</v>
      </c>
      <c r="C5" s="4" t="inlineStr">
        <is>
          <t xml:space="preserve"> </t>
        </is>
      </c>
      <c r="D5" s="4" t="inlineStr">
        <is>
          <t xml:space="preserve"> </t>
        </is>
      </c>
      <c r="E5" s="4" t="inlineStr">
        <is>
          <t xml:space="preserve"> </t>
        </is>
      </c>
    </row>
    <row r="6">
      <c r="A6" s="4" t="inlineStr">
        <is>
          <t>Add: Allowance for credit losses</t>
        </is>
      </c>
      <c r="B6" s="6" t="n">
        <v>62</v>
      </c>
      <c r="C6" s="6" t="n">
        <v>47</v>
      </c>
      <c r="D6" s="4" t="inlineStr">
        <is>
          <t xml:space="preserve"> </t>
        </is>
      </c>
      <c r="E6" s="4" t="inlineStr">
        <is>
          <t xml:space="preserve"> </t>
        </is>
      </c>
    </row>
    <row r="7">
      <c r="A7" s="4" t="inlineStr">
        <is>
          <t>Total gross liabilities for unpaid claims and claim adjustment expense</t>
        </is>
      </c>
      <c r="B7" s="6" t="n">
        <v>555468</v>
      </c>
      <c r="C7" s="6" t="n">
        <v>524010</v>
      </c>
      <c r="D7" s="6" t="n">
        <v>494179</v>
      </c>
      <c r="E7" s="5" t="n">
        <v>470588</v>
      </c>
    </row>
    <row r="8">
      <c r="A8" s="4" t="inlineStr">
        <is>
          <t>Health</t>
        </is>
      </c>
      <c r="B8" s="4" t="inlineStr">
        <is>
          <t xml:space="preserve"> </t>
        </is>
      </c>
      <c r="C8" s="4" t="inlineStr">
        <is>
          <t xml:space="preserve"> </t>
        </is>
      </c>
      <c r="D8" s="4" t="inlineStr">
        <is>
          <t xml:space="preserve"> </t>
        </is>
      </c>
      <c r="E8" s="4" t="inlineStr">
        <is>
          <t xml:space="preserve"> </t>
        </is>
      </c>
    </row>
    <row r="9">
      <c r="A9" s="3" t="inlineStr">
        <is>
          <t>Claims Development [Line Items]</t>
        </is>
      </c>
      <c r="B9" s="4" t="inlineStr">
        <is>
          <t xml:space="preserve"> </t>
        </is>
      </c>
      <c r="C9" s="4" t="inlineStr">
        <is>
          <t xml:space="preserve"> </t>
        </is>
      </c>
      <c r="D9" s="4" t="inlineStr">
        <is>
          <t xml:space="preserve"> </t>
        </is>
      </c>
      <c r="E9" s="4" t="inlineStr">
        <is>
          <t xml:space="preserve"> </t>
        </is>
      </c>
    </row>
    <row r="10">
      <c r="A10" s="4" t="inlineStr">
        <is>
          <t>Net outstanding liabilities</t>
        </is>
      </c>
      <c r="B10" s="6" t="n">
        <v>6632</v>
      </c>
      <c r="C10" s="4" t="inlineStr">
        <is>
          <t xml:space="preserve"> </t>
        </is>
      </c>
      <c r="D10" s="4" t="inlineStr">
        <is>
          <t xml:space="preserve"> </t>
        </is>
      </c>
      <c r="E10" s="4" t="inlineStr">
        <is>
          <t xml:space="preserve"> </t>
        </is>
      </c>
    </row>
    <row r="11">
      <c r="A11" s="4" t="inlineStr">
        <is>
          <t>Add: Reinsurance recoverable on unpaid claims</t>
        </is>
      </c>
      <c r="B11" s="6" t="n">
        <v>665</v>
      </c>
      <c r="C11" s="6" t="n">
        <v>0</v>
      </c>
      <c r="D11" s="6" t="n">
        <v>0</v>
      </c>
      <c r="E11" s="4" t="inlineStr">
        <is>
          <t xml:space="preserve"> </t>
        </is>
      </c>
    </row>
    <row r="12">
      <c r="A12" s="4" t="inlineStr">
        <is>
          <t>Total gross liabilities for unpaid claims and claim adjustment expense</t>
        </is>
      </c>
      <c r="B12" s="6" t="n">
        <v>7297</v>
      </c>
      <c r="C12" s="5" t="n">
        <v>11894</v>
      </c>
      <c r="D12" s="5" t="n">
        <v>18629</v>
      </c>
      <c r="E12" s="5" t="n">
        <v>19306</v>
      </c>
    </row>
    <row r="13">
      <c r="A13" s="4" t="inlineStr">
        <is>
          <t>Multiline</t>
        </is>
      </c>
      <c r="B13" s="4" t="inlineStr">
        <is>
          <t xml:space="preserve"> </t>
        </is>
      </c>
      <c r="C13" s="4" t="inlineStr">
        <is>
          <t xml:space="preserve"> </t>
        </is>
      </c>
      <c r="D13" s="4" t="inlineStr">
        <is>
          <t xml:space="preserve"> </t>
        </is>
      </c>
      <c r="E13" s="4" t="inlineStr">
        <is>
          <t xml:space="preserve"> </t>
        </is>
      </c>
    </row>
    <row r="14">
      <c r="A14" s="3" t="inlineStr">
        <is>
          <t>Claims Development [Line Items]</t>
        </is>
      </c>
      <c r="B14" s="4" t="inlineStr">
        <is>
          <t xml:space="preserve"> </t>
        </is>
      </c>
      <c r="C14" s="4" t="inlineStr">
        <is>
          <t xml:space="preserve"> </t>
        </is>
      </c>
      <c r="D14" s="4" t="inlineStr">
        <is>
          <t xml:space="preserve"> </t>
        </is>
      </c>
      <c r="E14" s="4" t="inlineStr">
        <is>
          <t xml:space="preserve"> </t>
        </is>
      </c>
    </row>
    <row r="15">
      <c r="A15" s="4" t="inlineStr">
        <is>
          <t>Net outstanding liabilities</t>
        </is>
      </c>
      <c r="B15" s="6" t="n">
        <v>220711</v>
      </c>
      <c r="C15" s="4" t="inlineStr">
        <is>
          <t xml:space="preserve"> </t>
        </is>
      </c>
      <c r="D15" s="4" t="inlineStr">
        <is>
          <t xml:space="preserve"> </t>
        </is>
      </c>
      <c r="E15" s="4" t="inlineStr">
        <is>
          <t xml:space="preserve"> </t>
        </is>
      </c>
    </row>
    <row r="16">
      <c r="A16" s="4" t="inlineStr">
        <is>
          <t>General Liability</t>
        </is>
      </c>
      <c r="B16" s="4" t="inlineStr">
        <is>
          <t xml:space="preserve"> </t>
        </is>
      </c>
      <c r="C16" s="4" t="inlineStr">
        <is>
          <t xml:space="preserve"> </t>
        </is>
      </c>
      <c r="D16" s="4" t="inlineStr">
        <is>
          <t xml:space="preserve"> </t>
        </is>
      </c>
      <c r="E16" s="4" t="inlineStr">
        <is>
          <t xml:space="preserve"> </t>
        </is>
      </c>
    </row>
    <row r="17">
      <c r="A17" s="3" t="inlineStr">
        <is>
          <t>Claims Development [Line Items]</t>
        </is>
      </c>
      <c r="B17" s="4" t="inlineStr">
        <is>
          <t xml:space="preserve"> </t>
        </is>
      </c>
      <c r="C17" s="4" t="inlineStr">
        <is>
          <t xml:space="preserve"> </t>
        </is>
      </c>
      <c r="D17" s="4" t="inlineStr">
        <is>
          <t xml:space="preserve"> </t>
        </is>
      </c>
      <c r="E17" s="4" t="inlineStr">
        <is>
          <t xml:space="preserve"> </t>
        </is>
      </c>
    </row>
    <row r="18">
      <c r="A18" s="4" t="inlineStr">
        <is>
          <t>Net outstanding liabilities</t>
        </is>
      </c>
      <c r="B18" s="6" t="n">
        <v>31672</v>
      </c>
      <c r="C18" s="4" t="inlineStr">
        <is>
          <t xml:space="preserve"> </t>
        </is>
      </c>
      <c r="D18" s="4" t="inlineStr">
        <is>
          <t xml:space="preserve"> </t>
        </is>
      </c>
      <c r="E18" s="4" t="inlineStr">
        <is>
          <t xml:space="preserve"> </t>
        </is>
      </c>
    </row>
    <row r="19">
      <c r="A19" s="4" t="inlineStr">
        <is>
          <t>Motor Casualty</t>
        </is>
      </c>
      <c r="B19" s="4" t="inlineStr">
        <is>
          <t xml:space="preserve"> </t>
        </is>
      </c>
      <c r="C19" s="4" t="inlineStr">
        <is>
          <t xml:space="preserve"> </t>
        </is>
      </c>
      <c r="D19" s="4" t="inlineStr">
        <is>
          <t xml:space="preserve"> </t>
        </is>
      </c>
      <c r="E19" s="4" t="inlineStr">
        <is>
          <t xml:space="preserve"> </t>
        </is>
      </c>
    </row>
    <row r="20">
      <c r="A20" s="3" t="inlineStr">
        <is>
          <t>Claims Development [Line Items]</t>
        </is>
      </c>
      <c r="B20" s="4" t="inlineStr">
        <is>
          <t xml:space="preserve"> </t>
        </is>
      </c>
      <c r="C20" s="4" t="inlineStr">
        <is>
          <t xml:space="preserve"> </t>
        </is>
      </c>
      <c r="D20" s="4" t="inlineStr">
        <is>
          <t xml:space="preserve"> </t>
        </is>
      </c>
      <c r="E20" s="4" t="inlineStr">
        <is>
          <t xml:space="preserve"> </t>
        </is>
      </c>
    </row>
    <row r="21">
      <c r="A21" s="4" t="inlineStr">
        <is>
          <t>Net outstanding liabilities</t>
        </is>
      </c>
      <c r="B21" s="6" t="n">
        <v>33099</v>
      </c>
      <c r="C21" s="4" t="inlineStr">
        <is>
          <t xml:space="preserve"> </t>
        </is>
      </c>
      <c r="D21" s="4" t="inlineStr">
        <is>
          <t xml:space="preserve"> </t>
        </is>
      </c>
      <c r="E21" s="4" t="inlineStr">
        <is>
          <t xml:space="preserve"> </t>
        </is>
      </c>
    </row>
    <row r="22">
      <c r="A22" s="4" t="inlineStr">
        <is>
          <t>Motor Property</t>
        </is>
      </c>
      <c r="B22" s="4" t="inlineStr">
        <is>
          <t xml:space="preserve"> </t>
        </is>
      </c>
      <c r="C22" s="4" t="inlineStr">
        <is>
          <t xml:space="preserve"> </t>
        </is>
      </c>
      <c r="D22" s="4" t="inlineStr">
        <is>
          <t xml:space="preserve"> </t>
        </is>
      </c>
      <c r="E22" s="4" t="inlineStr">
        <is>
          <t xml:space="preserve"> </t>
        </is>
      </c>
    </row>
    <row r="23">
      <c r="A23" s="3" t="inlineStr">
        <is>
          <t>Claims Development [Line Items]</t>
        </is>
      </c>
      <c r="B23" s="4" t="inlineStr">
        <is>
          <t xml:space="preserve"> </t>
        </is>
      </c>
      <c r="C23" s="4" t="inlineStr">
        <is>
          <t xml:space="preserve"> </t>
        </is>
      </c>
      <c r="D23" s="4" t="inlineStr">
        <is>
          <t xml:space="preserve"> </t>
        </is>
      </c>
      <c r="E23" s="4" t="inlineStr">
        <is>
          <t xml:space="preserve"> </t>
        </is>
      </c>
    </row>
    <row r="24">
      <c r="A24" s="4" t="inlineStr">
        <is>
          <t>Net outstanding liabilities</t>
        </is>
      </c>
      <c r="B24" s="6" t="n">
        <v>6152</v>
      </c>
      <c r="C24" s="4" t="inlineStr">
        <is>
          <t xml:space="preserve"> </t>
        </is>
      </c>
      <c r="D24" s="4" t="inlineStr">
        <is>
          <t xml:space="preserve"> </t>
        </is>
      </c>
      <c r="E24" s="4" t="inlineStr">
        <is>
          <t xml:space="preserve"> </t>
        </is>
      </c>
    </row>
    <row r="25">
      <c r="A25" s="4" t="inlineStr">
        <is>
          <t>Property</t>
        </is>
      </c>
      <c r="B25" s="4" t="inlineStr">
        <is>
          <t xml:space="preserve"> </t>
        </is>
      </c>
      <c r="C25" s="4" t="inlineStr">
        <is>
          <t xml:space="preserve"> </t>
        </is>
      </c>
      <c r="D25" s="4" t="inlineStr">
        <is>
          <t xml:space="preserve"> </t>
        </is>
      </c>
      <c r="E25" s="4" t="inlineStr">
        <is>
          <t xml:space="preserve"> </t>
        </is>
      </c>
    </row>
    <row r="26">
      <c r="A26" s="3" t="inlineStr">
        <is>
          <t>Claims Development [Line Items]</t>
        </is>
      </c>
      <c r="B26" s="4" t="inlineStr">
        <is>
          <t xml:space="preserve"> </t>
        </is>
      </c>
      <c r="C26" s="4" t="inlineStr">
        <is>
          <t xml:space="preserve"> </t>
        </is>
      </c>
      <c r="D26" s="4" t="inlineStr">
        <is>
          <t xml:space="preserve"> </t>
        </is>
      </c>
      <c r="E26" s="4" t="inlineStr">
        <is>
          <t xml:space="preserve"> </t>
        </is>
      </c>
    </row>
    <row r="27">
      <c r="A27" s="4" t="inlineStr">
        <is>
          <t>Net outstanding liabilities</t>
        </is>
      </c>
      <c r="B27" s="6" t="n">
        <v>50648</v>
      </c>
      <c r="C27" s="4" t="inlineStr">
        <is>
          <t xml:space="preserve"> </t>
        </is>
      </c>
      <c r="D27" s="4" t="inlineStr">
        <is>
          <t xml:space="preserve"> </t>
        </is>
      </c>
      <c r="E27" s="4" t="inlineStr">
        <is>
          <t xml:space="preserve"> </t>
        </is>
      </c>
    </row>
    <row r="28">
      <c r="A28" s="4" t="inlineStr">
        <is>
          <t>Professional Liability</t>
        </is>
      </c>
      <c r="B28" s="4" t="inlineStr">
        <is>
          <t xml:space="preserve"> </t>
        </is>
      </c>
      <c r="C28" s="4" t="inlineStr">
        <is>
          <t xml:space="preserve"> </t>
        </is>
      </c>
      <c r="D28" s="4" t="inlineStr">
        <is>
          <t xml:space="preserve"> </t>
        </is>
      </c>
      <c r="E28" s="4" t="inlineStr">
        <is>
          <t xml:space="preserve"> </t>
        </is>
      </c>
    </row>
    <row r="29">
      <c r="A29" s="3" t="inlineStr">
        <is>
          <t>Claims Development [Line Items]</t>
        </is>
      </c>
      <c r="B29" s="4" t="inlineStr">
        <is>
          <t xml:space="preserve"> </t>
        </is>
      </c>
      <c r="C29" s="4" t="inlineStr">
        <is>
          <t xml:space="preserve"> </t>
        </is>
      </c>
      <c r="D29" s="4" t="inlineStr">
        <is>
          <t xml:space="preserve"> </t>
        </is>
      </c>
      <c r="E29" s="4" t="inlineStr">
        <is>
          <t xml:space="preserve"> </t>
        </is>
      </c>
    </row>
    <row r="30">
      <c r="A30" s="4" t="inlineStr">
        <is>
          <t>Net outstanding liabilities</t>
        </is>
      </c>
      <c r="B30" s="6" t="n">
        <v>13844</v>
      </c>
      <c r="C30" s="4" t="inlineStr">
        <is>
          <t xml:space="preserve"> </t>
        </is>
      </c>
      <c r="D30" s="4" t="inlineStr">
        <is>
          <t xml:space="preserve"> </t>
        </is>
      </c>
      <c r="E30" s="4" t="inlineStr">
        <is>
          <t xml:space="preserve"> </t>
        </is>
      </c>
    </row>
    <row r="31">
      <c r="A31" s="4" t="inlineStr">
        <is>
          <t>Workers' Compensation</t>
        </is>
      </c>
      <c r="B31" s="4" t="inlineStr">
        <is>
          <t xml:space="preserve"> </t>
        </is>
      </c>
      <c r="C31" s="4" t="inlineStr">
        <is>
          <t xml:space="preserve"> </t>
        </is>
      </c>
      <c r="D31" s="4" t="inlineStr">
        <is>
          <t xml:space="preserve"> </t>
        </is>
      </c>
      <c r="E31" s="4" t="inlineStr">
        <is>
          <t xml:space="preserve"> </t>
        </is>
      </c>
    </row>
    <row r="32">
      <c r="A32" s="3" t="inlineStr">
        <is>
          <t>Claims Development [Line Items]</t>
        </is>
      </c>
      <c r="B32" s="4" t="inlineStr">
        <is>
          <t xml:space="preserve"> </t>
        </is>
      </c>
      <c r="C32" s="4" t="inlineStr">
        <is>
          <t xml:space="preserve"> </t>
        </is>
      </c>
      <c r="D32" s="4" t="inlineStr">
        <is>
          <t xml:space="preserve"> </t>
        </is>
      </c>
      <c r="E32" s="4" t="inlineStr">
        <is>
          <t xml:space="preserve"> </t>
        </is>
      </c>
    </row>
    <row r="33">
      <c r="A33" s="4" t="inlineStr">
        <is>
          <t>Net outstanding liabilities</t>
        </is>
      </c>
      <c r="B33" s="6" t="n">
        <v>61421</v>
      </c>
      <c r="C33" s="4" t="inlineStr">
        <is>
          <t xml:space="preserve"> </t>
        </is>
      </c>
      <c r="D33" s="4" t="inlineStr">
        <is>
          <t xml:space="preserve"> </t>
        </is>
      </c>
      <c r="E33" s="4" t="inlineStr">
        <is>
          <t xml:space="preserve"> </t>
        </is>
      </c>
    </row>
    <row r="34">
      <c r="A34" s="4" t="inlineStr">
        <is>
          <t>Financial Lines</t>
        </is>
      </c>
      <c r="B34" s="4" t="inlineStr">
        <is>
          <t xml:space="preserve"> </t>
        </is>
      </c>
      <c r="C34" s="4" t="inlineStr">
        <is>
          <t xml:space="preserve"> </t>
        </is>
      </c>
      <c r="D34" s="4" t="inlineStr">
        <is>
          <t xml:space="preserve"> </t>
        </is>
      </c>
      <c r="E34" s="4" t="inlineStr">
        <is>
          <t xml:space="preserve"> </t>
        </is>
      </c>
    </row>
    <row r="35">
      <c r="A35" s="3" t="inlineStr">
        <is>
          <t>Claims Development [Line Items]</t>
        </is>
      </c>
      <c r="B35" s="4" t="inlineStr">
        <is>
          <t xml:space="preserve"> </t>
        </is>
      </c>
      <c r="C35" s="4" t="inlineStr">
        <is>
          <t xml:space="preserve"> </t>
        </is>
      </c>
      <c r="D35" s="4" t="inlineStr">
        <is>
          <t xml:space="preserve"> </t>
        </is>
      </c>
      <c r="E35" s="4" t="inlineStr">
        <is>
          <t xml:space="preserve"> </t>
        </is>
      </c>
    </row>
    <row r="36">
      <c r="A36" s="4" t="inlineStr">
        <is>
          <t>Net outstanding liabilities</t>
        </is>
      </c>
      <c r="B36" s="6" t="n">
        <v>49543</v>
      </c>
      <c r="C36" s="4" t="inlineStr">
        <is>
          <t xml:space="preserve"> </t>
        </is>
      </c>
      <c r="D36" s="4" t="inlineStr">
        <is>
          <t xml:space="preserve"> </t>
        </is>
      </c>
      <c r="E36" s="4" t="inlineStr">
        <is>
          <t xml:space="preserve"> </t>
        </is>
      </c>
    </row>
    <row r="37">
      <c r="A37" s="4" t="inlineStr">
        <is>
          <t>Other</t>
        </is>
      </c>
      <c r="B37" s="4" t="inlineStr">
        <is>
          <t xml:space="preserve"> </t>
        </is>
      </c>
      <c r="C37" s="4" t="inlineStr">
        <is>
          <t xml:space="preserve"> </t>
        </is>
      </c>
      <c r="D37" s="4" t="inlineStr">
        <is>
          <t xml:space="preserve"> </t>
        </is>
      </c>
      <c r="E37" s="4" t="inlineStr">
        <is>
          <t xml:space="preserve"> </t>
        </is>
      </c>
    </row>
    <row r="38">
      <c r="A38" s="3" t="inlineStr">
        <is>
          <t>Claims Development [Line Items]</t>
        </is>
      </c>
      <c r="B38" s="4" t="inlineStr">
        <is>
          <t xml:space="preserve"> </t>
        </is>
      </c>
      <c r="C38" s="4" t="inlineStr">
        <is>
          <t xml:space="preserve"> </t>
        </is>
      </c>
      <c r="D38" s="4" t="inlineStr">
        <is>
          <t xml:space="preserve"> </t>
        </is>
      </c>
      <c r="E38" s="4" t="inlineStr">
        <is>
          <t xml:space="preserve"> </t>
        </is>
      </c>
    </row>
    <row r="39">
      <c r="A39" s="4" t="inlineStr">
        <is>
          <t>Net outstanding liabilities</t>
        </is>
      </c>
      <c r="B39" s="5" t="n">
        <v>64013</v>
      </c>
      <c r="C39" s="4" t="inlineStr">
        <is>
          <t xml:space="preserve"> </t>
        </is>
      </c>
      <c r="D39" s="4" t="inlineStr">
        <is>
          <t xml:space="preserve"> </t>
        </is>
      </c>
      <c r="E39"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09"/>
  <sheetViews>
    <sheetView workbookViewId="0">
      <selection activeCell="A1" sqref="A1"/>
    </sheetView>
  </sheetViews>
  <sheetFormatPr baseColWidth="8" defaultRowHeight="15"/>
  <cols>
    <col width="80" customWidth="1" min="1" max="1"/>
    <col width="14" customWidth="1" min="2" max="2"/>
  </cols>
  <sheetData>
    <row r="1">
      <c r="A1" s="1" t="inlineStr">
        <is>
          <t>LOSS AND LOSS ADJUSTMENT EXPENSE RESERVES - Historical Annual Percentage Payout of Net Incurred Claims (Details)</t>
        </is>
      </c>
      <c r="B1" s="2" t="inlineStr">
        <is>
          <t>Dec. 31, 2022</t>
        </is>
      </c>
    </row>
    <row r="2">
      <c r="A2" s="4" t="inlineStr">
        <is>
          <t>Multiline</t>
        </is>
      </c>
      <c r="B2" s="4" t="inlineStr">
        <is>
          <t xml:space="preserve"> </t>
        </is>
      </c>
    </row>
    <row r="3">
      <c r="A3" s="3" t="inlineStr">
        <is>
          <t>Claims Development [Line Items]</t>
        </is>
      </c>
      <c r="B3" s="4" t="inlineStr">
        <is>
          <t xml:space="preserve"> </t>
        </is>
      </c>
    </row>
    <row r="4">
      <c r="A4" s="4" t="inlineStr">
        <is>
          <t>Year 1</t>
        </is>
      </c>
      <c r="B4" s="9" t="n">
        <v>0.112</v>
      </c>
    </row>
    <row r="5">
      <c r="A5" s="4" t="inlineStr">
        <is>
          <t>Year 2</t>
        </is>
      </c>
      <c r="B5" s="9" t="n">
        <v>0.161</v>
      </c>
    </row>
    <row r="6">
      <c r="A6" s="4" t="inlineStr">
        <is>
          <t>Year 3</t>
        </is>
      </c>
      <c r="B6" s="8" t="n">
        <v>0.14</v>
      </c>
    </row>
    <row r="7">
      <c r="A7" s="4" t="inlineStr">
        <is>
          <t>Year 4</t>
        </is>
      </c>
      <c r="B7" s="9" t="n">
        <v>0.119</v>
      </c>
    </row>
    <row r="8">
      <c r="A8" s="4" t="inlineStr">
        <is>
          <t>Year 5</t>
        </is>
      </c>
      <c r="B8" s="9" t="n">
        <v>0.105</v>
      </c>
    </row>
    <row r="9">
      <c r="A9" s="4" t="inlineStr">
        <is>
          <t>Year 6</t>
        </is>
      </c>
      <c r="B9" s="9" t="n">
        <v>0.102</v>
      </c>
    </row>
    <row r="10">
      <c r="A10" s="4" t="inlineStr">
        <is>
          <t>Year 7</t>
        </is>
      </c>
      <c r="B10" s="9" t="n">
        <v>0.104</v>
      </c>
    </row>
    <row r="11">
      <c r="A11" s="4" t="inlineStr">
        <is>
          <t>Year 8</t>
        </is>
      </c>
      <c r="B11" s="9" t="n">
        <v>0.08799999999999999</v>
      </c>
    </row>
    <row r="12">
      <c r="A12" s="4" t="inlineStr">
        <is>
          <t>Year 9</t>
        </is>
      </c>
      <c r="B12" s="9" t="n">
        <v>0.047</v>
      </c>
    </row>
    <row r="13">
      <c r="A13" s="4" t="inlineStr">
        <is>
          <t>Year 10</t>
        </is>
      </c>
      <c r="B13" s="9" t="n">
        <v>0.022</v>
      </c>
    </row>
    <row r="14">
      <c r="A14" s="4" t="inlineStr">
        <is>
          <t>General Liability</t>
        </is>
      </c>
      <c r="B14" s="4" t="inlineStr">
        <is>
          <t xml:space="preserve"> </t>
        </is>
      </c>
    </row>
    <row r="15">
      <c r="A15" s="3" t="inlineStr">
        <is>
          <t>Claims Development [Line Items]</t>
        </is>
      </c>
      <c r="B15" s="4" t="inlineStr">
        <is>
          <t xml:space="preserve"> </t>
        </is>
      </c>
    </row>
    <row r="16">
      <c r="A16" s="4" t="inlineStr">
        <is>
          <t>Year 1</t>
        </is>
      </c>
      <c r="B16" s="9" t="n">
        <v>0.047</v>
      </c>
    </row>
    <row r="17">
      <c r="A17" s="4" t="inlineStr">
        <is>
          <t>Year 2</t>
        </is>
      </c>
      <c r="B17" s="9" t="n">
        <v>0.136</v>
      </c>
    </row>
    <row r="18">
      <c r="A18" s="4" t="inlineStr">
        <is>
          <t>Year 3</t>
        </is>
      </c>
      <c r="B18" s="9" t="n">
        <v>0.129</v>
      </c>
    </row>
    <row r="19">
      <c r="A19" s="4" t="inlineStr">
        <is>
          <t>Year 4</t>
        </is>
      </c>
      <c r="B19" s="9" t="n">
        <v>0.122</v>
      </c>
    </row>
    <row r="20">
      <c r="A20" s="4" t="inlineStr">
        <is>
          <t>Year 5</t>
        </is>
      </c>
      <c r="B20" s="9" t="n">
        <v>0.181</v>
      </c>
    </row>
    <row r="21">
      <c r="A21" s="4" t="inlineStr">
        <is>
          <t>Year 6</t>
        </is>
      </c>
      <c r="B21" s="9" t="n">
        <v>0.276</v>
      </c>
    </row>
    <row r="22">
      <c r="A22" s="4" t="inlineStr">
        <is>
          <t>Year 7</t>
        </is>
      </c>
      <c r="B22" s="9" t="n">
        <v>0.07199999999999999</v>
      </c>
    </row>
    <row r="23">
      <c r="A23" s="4" t="inlineStr">
        <is>
          <t>Year 8</t>
        </is>
      </c>
      <c r="B23" s="9" t="n">
        <v>0.029</v>
      </c>
    </row>
    <row r="24">
      <c r="A24" s="4" t="inlineStr">
        <is>
          <t>Year 9</t>
        </is>
      </c>
      <c r="B24" s="9" t="n">
        <v>0.005</v>
      </c>
    </row>
    <row r="25">
      <c r="A25" s="4" t="inlineStr">
        <is>
          <t>Year 10</t>
        </is>
      </c>
      <c r="B25" s="9" t="n">
        <v>0.003</v>
      </c>
    </row>
    <row r="26">
      <c r="A26" s="4" t="inlineStr">
        <is>
          <t>Motor Casualty</t>
        </is>
      </c>
      <c r="B26" s="4" t="inlineStr">
        <is>
          <t xml:space="preserve"> </t>
        </is>
      </c>
    </row>
    <row r="27">
      <c r="A27" s="3" t="inlineStr">
        <is>
          <t>Claims Development [Line Items]</t>
        </is>
      </c>
      <c r="B27" s="4" t="inlineStr">
        <is>
          <t xml:space="preserve"> </t>
        </is>
      </c>
    </row>
    <row r="28">
      <c r="A28" s="4" t="inlineStr">
        <is>
          <t>Year 1</t>
        </is>
      </c>
      <c r="B28" s="8" t="n">
        <v>0.49</v>
      </c>
    </row>
    <row r="29">
      <c r="A29" s="4" t="inlineStr">
        <is>
          <t>Year 2</t>
        </is>
      </c>
      <c r="B29" s="9" t="n">
        <v>0.358</v>
      </c>
    </row>
    <row r="30">
      <c r="A30" s="4" t="inlineStr">
        <is>
          <t>Year 3</t>
        </is>
      </c>
      <c r="B30" s="9" t="n">
        <v>0.078</v>
      </c>
    </row>
    <row r="31">
      <c r="A31" s="4" t="inlineStr">
        <is>
          <t>Year 4</t>
        </is>
      </c>
      <c r="B31" s="9" t="n">
        <v>0.037</v>
      </c>
    </row>
    <row r="32">
      <c r="A32" s="4" t="inlineStr">
        <is>
          <t>Year 5</t>
        </is>
      </c>
      <c r="B32" s="9" t="n">
        <v>0.017</v>
      </c>
    </row>
    <row r="33">
      <c r="A33" s="4" t="inlineStr">
        <is>
          <t>Year 6</t>
        </is>
      </c>
      <c r="B33" s="8" t="n">
        <v>0.01</v>
      </c>
    </row>
    <row r="34">
      <c r="A34" s="4" t="inlineStr">
        <is>
          <t>Year 7</t>
        </is>
      </c>
      <c r="B34" s="9" t="n">
        <v>0.008</v>
      </c>
    </row>
    <row r="35">
      <c r="A35" s="4" t="inlineStr">
        <is>
          <t>Year 8</t>
        </is>
      </c>
      <c r="B35" s="9" t="n">
        <v>0.002</v>
      </c>
    </row>
    <row r="36">
      <c r="A36" s="4" t="inlineStr">
        <is>
          <t>Year 9</t>
        </is>
      </c>
      <c r="B36" s="8" t="n">
        <v>0</v>
      </c>
    </row>
    <row r="37">
      <c r="A37" s="4" t="inlineStr">
        <is>
          <t>Year 10</t>
        </is>
      </c>
      <c r="B37" s="8" t="n">
        <v>0</v>
      </c>
    </row>
    <row r="38">
      <c r="A38" s="4" t="inlineStr">
        <is>
          <t>Motor Property</t>
        </is>
      </c>
      <c r="B38" s="4" t="inlineStr">
        <is>
          <t xml:space="preserve"> </t>
        </is>
      </c>
    </row>
    <row r="39">
      <c r="A39" s="3" t="inlineStr">
        <is>
          <t>Claims Development [Line Items]</t>
        </is>
      </c>
      <c r="B39" s="4" t="inlineStr">
        <is>
          <t xml:space="preserve"> </t>
        </is>
      </c>
    </row>
    <row r="40">
      <c r="A40" s="4" t="inlineStr">
        <is>
          <t>Year 1</t>
        </is>
      </c>
      <c r="B40" s="9" t="n">
        <v>0.533</v>
      </c>
    </row>
    <row r="41">
      <c r="A41" s="4" t="inlineStr">
        <is>
          <t>Year 2</t>
        </is>
      </c>
      <c r="B41" s="9" t="n">
        <v>0.408</v>
      </c>
    </row>
    <row r="42">
      <c r="A42" s="4" t="inlineStr">
        <is>
          <t>Year 3</t>
        </is>
      </c>
      <c r="B42" s="9" t="n">
        <v>0.049</v>
      </c>
    </row>
    <row r="43">
      <c r="A43" s="4" t="inlineStr">
        <is>
          <t>Year 4</t>
        </is>
      </c>
      <c r="B43" s="8" t="n">
        <v>0.01</v>
      </c>
    </row>
    <row r="44">
      <c r="A44" s="4" t="inlineStr">
        <is>
          <t>Year 5</t>
        </is>
      </c>
      <c r="B44" s="8" t="n">
        <v>0</v>
      </c>
    </row>
    <row r="45">
      <c r="A45" s="4" t="inlineStr">
        <is>
          <t>Year 6</t>
        </is>
      </c>
      <c r="B45" s="8" t="n">
        <v>0</v>
      </c>
    </row>
    <row r="46">
      <c r="A46" s="4" t="inlineStr">
        <is>
          <t>Year 7</t>
        </is>
      </c>
      <c r="B46" s="8" t="n">
        <v>0</v>
      </c>
    </row>
    <row r="47">
      <c r="A47" s="4" t="inlineStr">
        <is>
          <t>Year 8</t>
        </is>
      </c>
      <c r="B47" s="8" t="n">
        <v>0</v>
      </c>
    </row>
    <row r="48">
      <c r="A48" s="4" t="inlineStr">
        <is>
          <t>Year 9</t>
        </is>
      </c>
      <c r="B48" s="8" t="n">
        <v>0</v>
      </c>
    </row>
    <row r="49">
      <c r="A49" s="4" t="inlineStr">
        <is>
          <t>Year 10</t>
        </is>
      </c>
      <c r="B49" s="8" t="n">
        <v>0</v>
      </c>
    </row>
    <row r="50">
      <c r="A50" s="4" t="inlineStr">
        <is>
          <t>Property</t>
        </is>
      </c>
      <c r="B50" s="4" t="inlineStr">
        <is>
          <t xml:space="preserve"> </t>
        </is>
      </c>
    </row>
    <row r="51">
      <c r="A51" s="3" t="inlineStr">
        <is>
          <t>Claims Development [Line Items]</t>
        </is>
      </c>
      <c r="B51" s="4" t="inlineStr">
        <is>
          <t xml:space="preserve"> </t>
        </is>
      </c>
    </row>
    <row r="52">
      <c r="A52" s="4" t="inlineStr">
        <is>
          <t>Year 1</t>
        </is>
      </c>
      <c r="B52" s="9" t="n">
        <v>0.495</v>
      </c>
    </row>
    <row r="53">
      <c r="A53" s="4" t="inlineStr">
        <is>
          <t>Year 2</t>
        </is>
      </c>
      <c r="B53" s="9" t="n">
        <v>0.347</v>
      </c>
    </row>
    <row r="54">
      <c r="A54" s="4" t="inlineStr">
        <is>
          <t>Year 3</t>
        </is>
      </c>
      <c r="B54" s="8" t="n">
        <v>0.08</v>
      </c>
    </row>
    <row r="55">
      <c r="A55" s="4" t="inlineStr">
        <is>
          <t>Year 4</t>
        </is>
      </c>
      <c r="B55" s="9" t="n">
        <v>0.029</v>
      </c>
    </row>
    <row r="56">
      <c r="A56" s="4" t="inlineStr">
        <is>
          <t>Year 5</t>
        </is>
      </c>
      <c r="B56" s="9" t="n">
        <v>0.025</v>
      </c>
    </row>
    <row r="57">
      <c r="A57" s="4" t="inlineStr">
        <is>
          <t>Year 6</t>
        </is>
      </c>
      <c r="B57" s="9" t="n">
        <v>0.008</v>
      </c>
    </row>
    <row r="58">
      <c r="A58" s="4" t="inlineStr">
        <is>
          <t>Year 7</t>
        </is>
      </c>
      <c r="B58" s="8" t="n">
        <v>0.01</v>
      </c>
    </row>
    <row r="59">
      <c r="A59" s="4" t="inlineStr">
        <is>
          <t>Year 8</t>
        </is>
      </c>
      <c r="B59" s="9" t="n">
        <v>0.005</v>
      </c>
    </row>
    <row r="60">
      <c r="A60" s="4" t="inlineStr">
        <is>
          <t>Year 9</t>
        </is>
      </c>
      <c r="B60" s="9" t="n">
        <v>0.001</v>
      </c>
    </row>
    <row r="61">
      <c r="A61" s="4" t="inlineStr">
        <is>
          <t>Year 10</t>
        </is>
      </c>
      <c r="B61" s="8" t="n">
        <v>0</v>
      </c>
    </row>
    <row r="62">
      <c r="A62" s="4" t="inlineStr">
        <is>
          <t>Professional Liability</t>
        </is>
      </c>
      <c r="B62" s="4" t="inlineStr">
        <is>
          <t xml:space="preserve"> </t>
        </is>
      </c>
    </row>
    <row r="63">
      <c r="A63" s="3" t="inlineStr">
        <is>
          <t>Claims Development [Line Items]</t>
        </is>
      </c>
      <c r="B63" s="4" t="inlineStr">
        <is>
          <t xml:space="preserve"> </t>
        </is>
      </c>
    </row>
    <row r="64">
      <c r="A64" s="4" t="inlineStr">
        <is>
          <t>Year 1</t>
        </is>
      </c>
      <c r="B64" s="9" t="n">
        <v>0.029</v>
      </c>
    </row>
    <row r="65">
      <c r="A65" s="4" t="inlineStr">
        <is>
          <t>Year 2</t>
        </is>
      </c>
      <c r="B65" s="9" t="n">
        <v>0.104</v>
      </c>
    </row>
    <row r="66">
      <c r="A66" s="4" t="inlineStr">
        <is>
          <t>Year 3</t>
        </is>
      </c>
      <c r="B66" s="9" t="n">
        <v>0.152</v>
      </c>
    </row>
    <row r="67">
      <c r="A67" s="4" t="inlineStr">
        <is>
          <t>Year 4</t>
        </is>
      </c>
      <c r="B67" s="9" t="n">
        <v>0.135</v>
      </c>
    </row>
    <row r="68">
      <c r="A68" s="4" t="inlineStr">
        <is>
          <t>Year 5</t>
        </is>
      </c>
      <c r="B68" s="9" t="n">
        <v>0.094</v>
      </c>
    </row>
    <row r="69">
      <c r="A69" s="4" t="inlineStr">
        <is>
          <t>Year 6</t>
        </is>
      </c>
      <c r="B69" s="9" t="n">
        <v>0.079</v>
      </c>
    </row>
    <row r="70">
      <c r="A70" s="4" t="inlineStr">
        <is>
          <t>Year 7</t>
        </is>
      </c>
      <c r="B70" s="9" t="n">
        <v>0.058</v>
      </c>
    </row>
    <row r="71">
      <c r="A71" s="4" t="inlineStr">
        <is>
          <t>Year 8</t>
        </is>
      </c>
      <c r="B71" s="9" t="n">
        <v>0.022</v>
      </c>
    </row>
    <row r="72">
      <c r="A72" s="4" t="inlineStr">
        <is>
          <t>Year 9</t>
        </is>
      </c>
      <c r="B72" s="9" t="n">
        <v>0.032</v>
      </c>
    </row>
    <row r="73">
      <c r="A73" s="4" t="inlineStr">
        <is>
          <t>Year 10</t>
        </is>
      </c>
      <c r="B73" s="9" t="n">
        <v>0.295</v>
      </c>
    </row>
    <row r="74">
      <c r="A74" s="4" t="inlineStr">
        <is>
          <t>Workers' Compensation</t>
        </is>
      </c>
      <c r="B74" s="4" t="inlineStr">
        <is>
          <t xml:space="preserve"> </t>
        </is>
      </c>
    </row>
    <row r="75">
      <c r="A75" s="3" t="inlineStr">
        <is>
          <t>Claims Development [Line Items]</t>
        </is>
      </c>
      <c r="B75" s="4" t="inlineStr">
        <is>
          <t xml:space="preserve"> </t>
        </is>
      </c>
    </row>
    <row r="76">
      <c r="A76" s="4" t="inlineStr">
        <is>
          <t>Year 1</t>
        </is>
      </c>
      <c r="B76" s="9" t="n">
        <v>0.309</v>
      </c>
    </row>
    <row r="77">
      <c r="A77" s="4" t="inlineStr">
        <is>
          <t>Year 2</t>
        </is>
      </c>
      <c r="B77" s="9" t="n">
        <v>0.365</v>
      </c>
    </row>
    <row r="78">
      <c r="A78" s="4" t="inlineStr">
        <is>
          <t>Year 3</t>
        </is>
      </c>
      <c r="B78" s="9" t="n">
        <v>0.224</v>
      </c>
    </row>
    <row r="79">
      <c r="A79" s="4" t="inlineStr">
        <is>
          <t>Year 4</t>
        </is>
      </c>
      <c r="B79" s="9" t="n">
        <v>0.076</v>
      </c>
    </row>
    <row r="80">
      <c r="A80" s="4" t="inlineStr">
        <is>
          <t>Year 5</t>
        </is>
      </c>
      <c r="B80" s="9" t="n">
        <v>0.016</v>
      </c>
    </row>
    <row r="81">
      <c r="A81" s="4" t="inlineStr">
        <is>
          <t>Year 6</t>
        </is>
      </c>
      <c r="B81" s="9" t="n">
        <v>0.008</v>
      </c>
    </row>
    <row r="82">
      <c r="A82" s="4" t="inlineStr">
        <is>
          <t>Year 7</t>
        </is>
      </c>
      <c r="B82" s="9" t="n">
        <v>0.001</v>
      </c>
    </row>
    <row r="83">
      <c r="A83" s="4" t="inlineStr">
        <is>
          <t>Year 8</t>
        </is>
      </c>
      <c r="B83" s="9" t="n">
        <v>0.001</v>
      </c>
    </row>
    <row r="84">
      <c r="A84" s="4" t="inlineStr">
        <is>
          <t>Year 9</t>
        </is>
      </c>
      <c r="B84" s="8" t="n">
        <v>0</v>
      </c>
    </row>
    <row r="85">
      <c r="A85" s="4" t="inlineStr">
        <is>
          <t>Year 10</t>
        </is>
      </c>
      <c r="B85" s="8" t="n">
        <v>0</v>
      </c>
    </row>
    <row r="86">
      <c r="A86" s="4" t="inlineStr">
        <is>
          <t>Financial Lines</t>
        </is>
      </c>
      <c r="B86" s="4" t="inlineStr">
        <is>
          <t xml:space="preserve"> </t>
        </is>
      </c>
    </row>
    <row r="87">
      <c r="A87" s="3" t="inlineStr">
        <is>
          <t>Claims Development [Line Items]</t>
        </is>
      </c>
      <c r="B87" s="4" t="inlineStr">
        <is>
          <t xml:space="preserve"> </t>
        </is>
      </c>
    </row>
    <row r="88">
      <c r="A88" s="4" t="inlineStr">
        <is>
          <t>Year 1</t>
        </is>
      </c>
      <c r="B88" s="9" t="n">
        <v>0.209</v>
      </c>
    </row>
    <row r="89">
      <c r="A89" s="4" t="inlineStr">
        <is>
          <t>Year 2</t>
        </is>
      </c>
      <c r="B89" s="9" t="n">
        <v>0.343</v>
      </c>
    </row>
    <row r="90">
      <c r="A90" s="4" t="inlineStr">
        <is>
          <t>Year 3</t>
        </is>
      </c>
      <c r="B90" s="9" t="n">
        <v>0.212</v>
      </c>
    </row>
    <row r="91">
      <c r="A91" s="4" t="inlineStr">
        <is>
          <t>Year 4</t>
        </is>
      </c>
      <c r="B91" s="9" t="n">
        <v>0.113</v>
      </c>
    </row>
    <row r="92">
      <c r="A92" s="4" t="inlineStr">
        <is>
          <t>Year 5</t>
        </is>
      </c>
      <c r="B92" s="9" t="n">
        <v>0.045</v>
      </c>
    </row>
    <row r="93">
      <c r="A93" s="4" t="inlineStr">
        <is>
          <t>Year 6</t>
        </is>
      </c>
      <c r="B93" s="9" t="n">
        <v>0.037</v>
      </c>
    </row>
    <row r="94">
      <c r="A94" s="4" t="inlineStr">
        <is>
          <t>Year 7</t>
        </is>
      </c>
      <c r="B94" s="9" t="n">
        <v>0.018</v>
      </c>
    </row>
    <row r="95">
      <c r="A95" s="4" t="inlineStr">
        <is>
          <t>Year 8</t>
        </is>
      </c>
      <c r="B95" s="8" t="n">
        <v>0.01</v>
      </c>
    </row>
    <row r="96">
      <c r="A96" s="4" t="inlineStr">
        <is>
          <t>Year 9</t>
        </is>
      </c>
      <c r="B96" s="8" t="n">
        <v>0</v>
      </c>
    </row>
    <row r="97">
      <c r="A97" s="4" t="inlineStr">
        <is>
          <t>Year 10</t>
        </is>
      </c>
      <c r="B97" s="9" t="n">
        <v>0.013</v>
      </c>
    </row>
    <row r="98">
      <c r="A98" s="4" t="inlineStr">
        <is>
          <t>Other</t>
        </is>
      </c>
      <c r="B98" s="4" t="inlineStr">
        <is>
          <t xml:space="preserve"> </t>
        </is>
      </c>
    </row>
    <row r="99">
      <c r="A99" s="3" t="inlineStr">
        <is>
          <t>Claims Development [Line Items]</t>
        </is>
      </c>
      <c r="B99" s="4" t="inlineStr">
        <is>
          <t xml:space="preserve"> </t>
        </is>
      </c>
    </row>
    <row r="100">
      <c r="A100" s="4" t="inlineStr">
        <is>
          <t>Year 1</t>
        </is>
      </c>
      <c r="B100" s="9" t="n">
        <v>0.206</v>
      </c>
    </row>
    <row r="101">
      <c r="A101" s="4" t="inlineStr">
        <is>
          <t>Year 2</t>
        </is>
      </c>
      <c r="B101" s="9" t="n">
        <v>0.272</v>
      </c>
    </row>
    <row r="102">
      <c r="A102" s="4" t="inlineStr">
        <is>
          <t>Year 3</t>
        </is>
      </c>
      <c r="B102" s="9" t="n">
        <v>0.112</v>
      </c>
    </row>
    <row r="103">
      <c r="A103" s="4" t="inlineStr">
        <is>
          <t>Year 4</t>
        </is>
      </c>
      <c r="B103" s="8" t="n">
        <v>0.1</v>
      </c>
    </row>
    <row r="104">
      <c r="A104" s="4" t="inlineStr">
        <is>
          <t>Year 5</t>
        </is>
      </c>
      <c r="B104" s="9" t="n">
        <v>0.083</v>
      </c>
    </row>
    <row r="105">
      <c r="A105" s="4" t="inlineStr">
        <is>
          <t>Year 6</t>
        </is>
      </c>
      <c r="B105" s="9" t="n">
        <v>0.077</v>
      </c>
    </row>
    <row r="106">
      <c r="A106" s="4" t="inlineStr">
        <is>
          <t>Year 7</t>
        </is>
      </c>
      <c r="B106" s="9" t="n">
        <v>0.076</v>
      </c>
    </row>
    <row r="107">
      <c r="A107" s="4" t="inlineStr">
        <is>
          <t>Year 8</t>
        </is>
      </c>
      <c r="B107" s="9" t="n">
        <v>0.074</v>
      </c>
    </row>
    <row r="108">
      <c r="A108" s="4" t="inlineStr">
        <is>
          <t>Year 9</t>
        </is>
      </c>
      <c r="B108" s="8" t="n">
        <v>0</v>
      </c>
    </row>
    <row r="109">
      <c r="A109" s="4" t="inlineStr">
        <is>
          <t>Year 10</t>
        </is>
      </c>
      <c r="B109" s="8"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OPERATIONS (Parenthetical) - USD ($)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Management fee</t>
        </is>
      </c>
      <c r="B4" s="5" t="n">
        <v>9674</v>
      </c>
      <c r="C4" s="5" t="n">
        <v>5502</v>
      </c>
      <c r="D4" s="5" t="n">
        <v>325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 width="14" customWidth="1" min="5" max="5"/>
  </cols>
  <sheetData>
    <row r="1">
      <c r="A1" s="1" t="inlineStr">
        <is>
          <t>RETROCESSION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Ceded Credit Risk [Line Items]</t>
        </is>
      </c>
      <c r="B3" s="4" t="inlineStr">
        <is>
          <t xml:space="preserve"> </t>
        </is>
      </c>
      <c r="C3" s="4" t="inlineStr">
        <is>
          <t xml:space="preserve"> </t>
        </is>
      </c>
      <c r="D3" s="4" t="inlineStr">
        <is>
          <t xml:space="preserve"> </t>
        </is>
      </c>
      <c r="E3" s="4" t="inlineStr">
        <is>
          <t xml:space="preserve"> </t>
        </is>
      </c>
    </row>
    <row r="4">
      <c r="A4" s="4" t="inlineStr">
        <is>
          <t>Premiums ceded to other companies</t>
        </is>
      </c>
      <c r="B4" s="5" t="n">
        <v>15300</v>
      </c>
      <c r="C4" s="5" t="n">
        <v>0</v>
      </c>
      <c r="D4" s="5" t="n">
        <v>3200</v>
      </c>
      <c r="E4" s="4" t="inlineStr">
        <is>
          <t xml:space="preserve"> </t>
        </is>
      </c>
    </row>
    <row r="5">
      <c r="A5" s="4" t="inlineStr">
        <is>
          <t>Loss and loss expenses recovered and recoverable</t>
        </is>
      </c>
      <c r="B5" s="6" t="n">
        <v>6600</v>
      </c>
      <c r="C5" s="6" t="n">
        <v>0</v>
      </c>
      <c r="D5" s="6" t="n">
        <v>5900</v>
      </c>
      <c r="E5" s="4" t="inlineStr">
        <is>
          <t xml:space="preserve"> </t>
        </is>
      </c>
    </row>
    <row r="6">
      <c r="A6" s="4" t="inlineStr">
        <is>
          <t>Add: Losses recoverable</t>
        </is>
      </c>
      <c r="B6" s="6" t="n">
        <v>13239</v>
      </c>
      <c r="C6" s="6" t="n">
        <v>11100</v>
      </c>
      <c r="D6" s="6" t="n">
        <v>16851</v>
      </c>
      <c r="E6" s="4" t="inlineStr">
        <is>
          <t xml:space="preserve"> </t>
        </is>
      </c>
    </row>
    <row r="7">
      <c r="A7" s="4" t="inlineStr">
        <is>
          <t>Loss and loss adjustment expenses recoverable</t>
        </is>
      </c>
      <c r="B7" s="4" t="inlineStr">
        <is>
          <t xml:space="preserve"> </t>
        </is>
      </c>
      <c r="C7" s="6" t="n">
        <v>11100</v>
      </c>
      <c r="D7" s="5" t="n">
        <v>16851</v>
      </c>
      <c r="E7" s="5" t="n">
        <v>27531</v>
      </c>
    </row>
    <row r="8">
      <c r="A8" s="4" t="inlineStr">
        <is>
          <t>Allowance for expected credit losses</t>
        </is>
      </c>
      <c r="B8" s="6" t="n">
        <v>100</v>
      </c>
      <c r="C8" s="6" t="n">
        <v>100</v>
      </c>
      <c r="D8" s="4" t="inlineStr">
        <is>
          <t xml:space="preserve"> </t>
        </is>
      </c>
      <c r="E8" s="4" t="inlineStr">
        <is>
          <t xml:space="preserve"> </t>
        </is>
      </c>
    </row>
    <row r="9">
      <c r="A9" s="4" t="inlineStr">
        <is>
          <t>Unrated</t>
        </is>
      </c>
      <c r="B9" s="4" t="inlineStr">
        <is>
          <t xml:space="preserve"> </t>
        </is>
      </c>
      <c r="C9" s="4" t="inlineStr">
        <is>
          <t xml:space="preserve"> </t>
        </is>
      </c>
      <c r="D9" s="4" t="inlineStr">
        <is>
          <t xml:space="preserve"> </t>
        </is>
      </c>
      <c r="E9" s="4" t="inlineStr">
        <is>
          <t xml:space="preserve"> </t>
        </is>
      </c>
    </row>
    <row r="10">
      <c r="A10" s="3" t="inlineStr">
        <is>
          <t>Ceded Credit Risk [Line Items]</t>
        </is>
      </c>
      <c r="B10" s="4" t="inlineStr">
        <is>
          <t xml:space="preserve"> </t>
        </is>
      </c>
      <c r="C10" s="4" t="inlineStr">
        <is>
          <t xml:space="preserve"> </t>
        </is>
      </c>
      <c r="D10" s="4" t="inlineStr">
        <is>
          <t xml:space="preserve"> </t>
        </is>
      </c>
      <c r="E10" s="4" t="inlineStr">
        <is>
          <t xml:space="preserve"> </t>
        </is>
      </c>
    </row>
    <row r="11">
      <c r="A11" s="4" t="inlineStr">
        <is>
          <t>Loss and loss adjustment expenses recoverable</t>
        </is>
      </c>
      <c r="B11" s="6" t="n">
        <v>9500</v>
      </c>
      <c r="C11" s="6" t="n">
        <v>8400</v>
      </c>
      <c r="D11" s="4" t="inlineStr">
        <is>
          <t xml:space="preserve"> </t>
        </is>
      </c>
      <c r="E11" s="4" t="inlineStr">
        <is>
          <t xml:space="preserve"> </t>
        </is>
      </c>
    </row>
    <row r="12">
      <c r="A12" s="4" t="inlineStr">
        <is>
          <t>Unrated | Secured</t>
        </is>
      </c>
      <c r="B12" s="4" t="inlineStr">
        <is>
          <t xml:space="preserve"> </t>
        </is>
      </c>
      <c r="C12" s="4" t="inlineStr">
        <is>
          <t xml:space="preserve"> </t>
        </is>
      </c>
      <c r="D12" s="4" t="inlineStr">
        <is>
          <t xml:space="preserve"> </t>
        </is>
      </c>
      <c r="E12" s="4" t="inlineStr">
        <is>
          <t xml:space="preserve"> </t>
        </is>
      </c>
    </row>
    <row r="13">
      <c r="A13" s="3" t="inlineStr">
        <is>
          <t>Ceded Credit Risk [Line Items]</t>
        </is>
      </c>
      <c r="B13" s="4" t="inlineStr">
        <is>
          <t xml:space="preserve"> </t>
        </is>
      </c>
      <c r="C13" s="4" t="inlineStr">
        <is>
          <t xml:space="preserve"> </t>
        </is>
      </c>
      <c r="D13" s="4" t="inlineStr">
        <is>
          <t xml:space="preserve"> </t>
        </is>
      </c>
      <c r="E13" s="4" t="inlineStr">
        <is>
          <t xml:space="preserve"> </t>
        </is>
      </c>
    </row>
    <row r="14">
      <c r="A14" s="4" t="inlineStr">
        <is>
          <t>Add: Losses recoverable</t>
        </is>
      </c>
      <c r="B14" s="6" t="n">
        <v>9200</v>
      </c>
      <c r="C14" s="6" t="n">
        <v>8200</v>
      </c>
      <c r="D14" s="4" t="inlineStr">
        <is>
          <t xml:space="preserve"> </t>
        </is>
      </c>
      <c r="E14" s="4" t="inlineStr">
        <is>
          <t xml:space="preserve"> </t>
        </is>
      </c>
    </row>
    <row r="15">
      <c r="A15" s="4" t="inlineStr">
        <is>
          <t>AM Best, A- Rating</t>
        </is>
      </c>
      <c r="B15" s="4" t="inlineStr">
        <is>
          <t xml:space="preserve"> </t>
        </is>
      </c>
      <c r="C15" s="4" t="inlineStr">
        <is>
          <t xml:space="preserve"> </t>
        </is>
      </c>
      <c r="D15" s="4" t="inlineStr">
        <is>
          <t xml:space="preserve"> </t>
        </is>
      </c>
      <c r="E15" s="4" t="inlineStr">
        <is>
          <t xml:space="preserve"> </t>
        </is>
      </c>
    </row>
    <row r="16">
      <c r="A16" s="3" t="inlineStr">
        <is>
          <t>Ceded Credit Risk [Line Items]</t>
        </is>
      </c>
      <c r="B16" s="4" t="inlineStr">
        <is>
          <t xml:space="preserve"> </t>
        </is>
      </c>
      <c r="C16" s="4" t="inlineStr">
        <is>
          <t xml:space="preserve"> </t>
        </is>
      </c>
      <c r="D16" s="4" t="inlineStr">
        <is>
          <t xml:space="preserve"> </t>
        </is>
      </c>
      <c r="E16" s="4" t="inlineStr">
        <is>
          <t xml:space="preserve"> </t>
        </is>
      </c>
    </row>
    <row r="17">
      <c r="A17" s="4" t="inlineStr">
        <is>
          <t>Loss and loss adjustment expenses recoverable</t>
        </is>
      </c>
      <c r="B17" s="5" t="n">
        <v>3800</v>
      </c>
      <c r="C17" s="5" t="n">
        <v>2800</v>
      </c>
      <c r="D17" s="4" t="inlineStr">
        <is>
          <t xml:space="preserve"> </t>
        </is>
      </c>
      <c r="E17"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SENIOR CONVERTIBLE NOTES (Details) - USD ($) $ / shares in Units, $ in Thousands</t>
        </is>
      </c>
      <c r="B1" s="2" t="inlineStr">
        <is>
          <t>2 Months Ended</t>
        </is>
      </c>
      <c r="C1" s="2" t="inlineStr">
        <is>
          <t>12 Months Ended</t>
        </is>
      </c>
    </row>
    <row r="2">
      <c r="B2" s="2" t="inlineStr">
        <is>
          <t>Mar. 08, 2023</t>
        </is>
      </c>
      <c r="C2" s="2" t="inlineStr">
        <is>
          <t>Dec. 31, 2022</t>
        </is>
      </c>
      <c r="D2" s="2" t="inlineStr">
        <is>
          <t>Dec. 31, 2021</t>
        </is>
      </c>
      <c r="E2" s="2" t="inlineStr">
        <is>
          <t>Dec. 31, 2020</t>
        </is>
      </c>
      <c r="F2" s="2" t="inlineStr">
        <is>
          <t>Aug. 07, 2018</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urchased and cancelled shares amount</t>
        </is>
      </c>
      <c r="B4" s="4" t="inlineStr">
        <is>
          <t xml:space="preserve"> </t>
        </is>
      </c>
      <c r="C4" s="5" t="n">
        <v>20400</v>
      </c>
      <c r="D4" s="4" t="inlineStr">
        <is>
          <t xml:space="preserve"> </t>
        </is>
      </c>
      <c r="E4" s="4" t="inlineStr">
        <is>
          <t xml:space="preserve"> </t>
        </is>
      </c>
      <c r="F4" s="4" t="inlineStr">
        <is>
          <t xml:space="preserve"> </t>
        </is>
      </c>
    </row>
    <row r="5">
      <c r="A5" s="4" t="inlineStr">
        <is>
          <t>Convertible senior notes payable</t>
        </is>
      </c>
      <c r="B5" s="4" t="inlineStr">
        <is>
          <t xml:space="preserve"> </t>
        </is>
      </c>
      <c r="C5" s="5" t="n">
        <v>80534</v>
      </c>
      <c r="D5" s="5" t="n">
        <v>98057</v>
      </c>
      <c r="E5" s="4" t="inlineStr">
        <is>
          <t xml:space="preserve"> </t>
        </is>
      </c>
      <c r="F5" s="4" t="inlineStr">
        <is>
          <t xml:space="preserve"> </t>
        </is>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purchased and cancelled shares amount</t>
        </is>
      </c>
      <c r="B8" s="5" t="n">
        <v>13800</v>
      </c>
      <c r="C8" s="4" t="inlineStr">
        <is>
          <t xml:space="preserve"> </t>
        </is>
      </c>
      <c r="D8" s="4" t="inlineStr">
        <is>
          <t xml:space="preserve"> </t>
        </is>
      </c>
      <c r="E8" s="4" t="inlineStr">
        <is>
          <t xml:space="preserve"> </t>
        </is>
      </c>
      <c r="F8" s="4" t="inlineStr">
        <is>
          <t xml:space="preserve"> </t>
        </is>
      </c>
    </row>
    <row r="9">
      <c r="A9" s="4" t="inlineStr">
        <is>
          <t>Senior Notes | Senior Unsecured Convertible Not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ace amount of debt instrument</t>
        </is>
      </c>
      <c r="B11" s="4" t="inlineStr">
        <is>
          <t xml:space="preserve"> </t>
        </is>
      </c>
      <c r="C11" s="4" t="inlineStr">
        <is>
          <t xml:space="preserve"> </t>
        </is>
      </c>
      <c r="D11" s="4" t="inlineStr">
        <is>
          <t xml:space="preserve"> </t>
        </is>
      </c>
      <c r="E11" s="4" t="inlineStr">
        <is>
          <t xml:space="preserve"> </t>
        </is>
      </c>
      <c r="F11" s="5" t="n">
        <v>100000</v>
      </c>
    </row>
    <row r="12">
      <c r="A12" s="4" t="inlineStr">
        <is>
          <t>Debt interest rate (in percent)</t>
        </is>
      </c>
      <c r="B12" s="4" t="inlineStr">
        <is>
          <t xml:space="preserve"> </t>
        </is>
      </c>
      <c r="C12" s="4" t="inlineStr">
        <is>
          <t xml:space="preserve"> </t>
        </is>
      </c>
      <c r="D12" s="4" t="inlineStr">
        <is>
          <t xml:space="preserve"> </t>
        </is>
      </c>
      <c r="E12" s="4" t="inlineStr">
        <is>
          <t xml:space="preserve"> </t>
        </is>
      </c>
      <c r="F12" s="8" t="n">
        <v>0.04</v>
      </c>
    </row>
    <row r="13">
      <c r="A13" s="4" t="inlineStr">
        <is>
          <t>Debt conversion price (in dollars per share)</t>
        </is>
      </c>
      <c r="B13" s="4" t="inlineStr">
        <is>
          <t xml:space="preserve"> </t>
        </is>
      </c>
      <c r="C13" s="7" t="n">
        <v>17.19</v>
      </c>
      <c r="D13" s="4" t="inlineStr">
        <is>
          <t xml:space="preserve"> </t>
        </is>
      </c>
      <c r="E13" s="4" t="inlineStr">
        <is>
          <t xml:space="preserve"> </t>
        </is>
      </c>
      <c r="F13" s="4" t="inlineStr">
        <is>
          <t xml:space="preserve"> </t>
        </is>
      </c>
    </row>
    <row r="14">
      <c r="A14" s="4" t="inlineStr">
        <is>
          <t>Effective interest rate (in percent)</t>
        </is>
      </c>
      <c r="B14" s="4" t="inlineStr">
        <is>
          <t xml:space="preserve"> </t>
        </is>
      </c>
      <c r="C14" s="4" t="inlineStr">
        <is>
          <t xml:space="preserve"> </t>
        </is>
      </c>
      <c r="D14" s="4" t="inlineStr">
        <is>
          <t xml:space="preserve"> </t>
        </is>
      </c>
      <c r="E14" s="4" t="inlineStr">
        <is>
          <t xml:space="preserve"> </t>
        </is>
      </c>
      <c r="F14" s="8" t="n">
        <v>0.06</v>
      </c>
    </row>
    <row r="15">
      <c r="A15" s="4" t="inlineStr">
        <is>
          <t>Unamortized debt issuance expense</t>
        </is>
      </c>
      <c r="B15" s="4" t="inlineStr">
        <is>
          <t xml:space="preserve"> </t>
        </is>
      </c>
      <c r="C15" s="5" t="n">
        <v>400</v>
      </c>
      <c r="D15" s="6" t="n">
        <v>1000</v>
      </c>
      <c r="E15" s="4" t="inlineStr">
        <is>
          <t xml:space="preserve"> </t>
        </is>
      </c>
      <c r="F15" s="4" t="inlineStr">
        <is>
          <t xml:space="preserve"> </t>
        </is>
      </c>
    </row>
    <row r="16">
      <c r="A16" s="4" t="inlineStr">
        <is>
          <t>Accrued interest</t>
        </is>
      </c>
      <c r="B16" s="4" t="inlineStr">
        <is>
          <t xml:space="preserve"> </t>
        </is>
      </c>
      <c r="C16" s="6" t="n">
        <v>1300</v>
      </c>
      <c r="D16" s="4" t="inlineStr">
        <is>
          <t xml:space="preserve"> </t>
        </is>
      </c>
      <c r="E16" s="4" t="inlineStr">
        <is>
          <t xml:space="preserve"> </t>
        </is>
      </c>
      <c r="F16" s="4" t="inlineStr">
        <is>
          <t xml:space="preserve"> </t>
        </is>
      </c>
    </row>
    <row r="17">
      <c r="A17" s="4" t="inlineStr">
        <is>
          <t>Fair value of debt</t>
        </is>
      </c>
      <c r="B17" s="4" t="inlineStr">
        <is>
          <t xml:space="preserve"> </t>
        </is>
      </c>
      <c r="C17" s="6" t="n">
        <v>77100</v>
      </c>
      <c r="D17" s="6" t="n">
        <v>97500</v>
      </c>
      <c r="E17" s="4" t="inlineStr">
        <is>
          <t xml:space="preserve"> </t>
        </is>
      </c>
      <c r="F17" s="4" t="inlineStr">
        <is>
          <t xml:space="preserve"> </t>
        </is>
      </c>
    </row>
    <row r="18">
      <c r="A18" s="4" t="inlineStr">
        <is>
          <t>Recognized interest expense</t>
        </is>
      </c>
      <c r="B18" s="4" t="inlineStr">
        <is>
          <t xml:space="preserve"> </t>
        </is>
      </c>
      <c r="C18" s="6" t="n">
        <v>4200</v>
      </c>
      <c r="D18" s="5" t="n">
        <v>6300</v>
      </c>
      <c r="E18" s="5" t="n">
        <v>6300</v>
      </c>
      <c r="F18" s="4" t="inlineStr">
        <is>
          <t xml:space="preserve"> </t>
        </is>
      </c>
    </row>
    <row r="19">
      <c r="A19" s="4" t="inlineStr">
        <is>
          <t>Interest and convertible note payabl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maining obligation for interest and principal payments due in 2023</t>
        </is>
      </c>
      <c r="B21" s="4" t="inlineStr">
        <is>
          <t xml:space="preserve"> </t>
        </is>
      </c>
      <c r="C21" s="5" t="n">
        <v>82800</v>
      </c>
      <c r="D21" s="4" t="inlineStr">
        <is>
          <t xml:space="preserve"> </t>
        </is>
      </c>
      <c r="E21" s="4" t="inlineStr">
        <is>
          <t xml:space="preserve"> </t>
        </is>
      </c>
      <c r="F21" s="4" t="inlineStr">
        <is>
          <t xml:space="preserve"> </t>
        </is>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HARE CAPITAL - Narrative (Details) - USD ($)</t>
        </is>
      </c>
      <c r="B1" s="2" t="inlineStr">
        <is>
          <t>12 Months Ended</t>
        </is>
      </c>
    </row>
    <row r="2">
      <c r="B2" s="2" t="inlineStr">
        <is>
          <t>Dec. 31, 2022</t>
        </is>
      </c>
      <c r="C2" s="2" t="inlineStr">
        <is>
          <t>Dec. 31, 2021</t>
        </is>
      </c>
      <c r="D2" s="2" t="inlineStr">
        <is>
          <t>Dec. 31, 2020</t>
        </is>
      </c>
    </row>
    <row r="3">
      <c r="A3" s="3" t="inlineStr">
        <is>
          <t>Class of Stock [Line Items]</t>
        </is>
      </c>
      <c r="B3" s="4" t="inlineStr">
        <is>
          <t xml:space="preserve"> </t>
        </is>
      </c>
      <c r="C3" s="4" t="inlineStr">
        <is>
          <t xml:space="preserve"> </t>
        </is>
      </c>
      <c r="D3" s="4" t="inlineStr">
        <is>
          <t xml:space="preserve"> </t>
        </is>
      </c>
    </row>
    <row r="4">
      <c r="A4" s="4" t="inlineStr">
        <is>
          <t>Preferred share capital issued (in shares)</t>
        </is>
      </c>
      <c r="B4" s="6" t="n">
        <v>0</v>
      </c>
      <c r="C4" s="6" t="n">
        <v>0</v>
      </c>
      <c r="D4" s="4" t="inlineStr">
        <is>
          <t xml:space="preserve"> </t>
        </is>
      </c>
    </row>
    <row r="5">
      <c r="A5" s="4" t="inlineStr">
        <is>
          <t>Preferred shares outstanding (in shares)</t>
        </is>
      </c>
      <c r="B5" s="6" t="n">
        <v>0</v>
      </c>
      <c r="C5" s="4" t="inlineStr">
        <is>
          <t xml:space="preserve"> </t>
        </is>
      </c>
      <c r="D5" s="4" t="inlineStr">
        <is>
          <t xml:space="preserve"> </t>
        </is>
      </c>
    </row>
    <row r="6">
      <c r="A6" s="4" t="inlineStr">
        <is>
          <t>Registration rights</t>
        </is>
      </c>
      <c r="B6" s="8" t="n">
        <v>0.5</v>
      </c>
      <c r="C6" s="4" t="inlineStr">
        <is>
          <t xml:space="preserve"> </t>
        </is>
      </c>
      <c r="D6" s="4" t="inlineStr">
        <is>
          <t xml:space="preserve"> </t>
        </is>
      </c>
    </row>
    <row r="7">
      <c r="A7" s="4" t="inlineStr">
        <is>
          <t>Aggregate principal amount of securities</t>
        </is>
      </c>
      <c r="B7" s="5" t="n">
        <v>200000000</v>
      </c>
      <c r="C7" s="4" t="inlineStr">
        <is>
          <t xml:space="preserve"> </t>
        </is>
      </c>
      <c r="D7" s="4" t="inlineStr">
        <is>
          <t xml:space="preserve"> </t>
        </is>
      </c>
    </row>
    <row r="8">
      <c r="A8" s="4" t="inlineStr">
        <is>
          <t>Stock repurchase program, authorized amount</t>
        </is>
      </c>
      <c r="B8" s="5" t="n">
        <v>25000000</v>
      </c>
      <c r="C8" s="4" t="inlineStr">
        <is>
          <t xml:space="preserve"> </t>
        </is>
      </c>
      <c r="D8" s="4" t="inlineStr">
        <is>
          <t xml:space="preserve"> </t>
        </is>
      </c>
    </row>
    <row r="9">
      <c r="A9" s="4" t="inlineStr">
        <is>
          <t>Class A</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Number of entitled votes per share</t>
        </is>
      </c>
      <c r="B11" s="5" t="n">
        <v>1</v>
      </c>
      <c r="C11" s="4" t="inlineStr">
        <is>
          <t xml:space="preserve"> </t>
        </is>
      </c>
      <c r="D11" s="4" t="inlineStr">
        <is>
          <t xml:space="preserve"> </t>
        </is>
      </c>
    </row>
    <row r="12">
      <c r="A12" s="4" t="inlineStr">
        <is>
          <t>Percentage of total voting power of all issued and outstanding ordinary shares</t>
        </is>
      </c>
      <c r="B12" s="9" t="n">
        <v>0.099</v>
      </c>
      <c r="C12" s="4" t="inlineStr">
        <is>
          <t xml:space="preserve"> </t>
        </is>
      </c>
      <c r="D12" s="4" t="inlineStr">
        <is>
          <t xml:space="preserve"> </t>
        </is>
      </c>
    </row>
    <row r="13">
      <c r="A13" s="4" t="inlineStr">
        <is>
          <t>Repurchased of ordinary shares (in shares)</t>
        </is>
      </c>
      <c r="B13" s="6" t="n">
        <v>4933</v>
      </c>
      <c r="C13" s="6" t="n">
        <v>1079544</v>
      </c>
      <c r="D13" s="6" t="n">
        <v>2547097</v>
      </c>
    </row>
    <row r="14">
      <c r="A14" s="4" t="inlineStr">
        <is>
          <t>Average repurchase price per share (in dollars per share)</t>
        </is>
      </c>
      <c r="B14" s="7" t="n">
        <v>7.04</v>
      </c>
      <c r="C14" s="7" t="n">
        <v>9.26</v>
      </c>
      <c r="D14" s="4" t="inlineStr">
        <is>
          <t xml:space="preserve"> </t>
        </is>
      </c>
    </row>
    <row r="15">
      <c r="A15" s="4" t="inlineStr">
        <is>
          <t>Ordinary share capital, par value (in dollars per share)</t>
        </is>
      </c>
      <c r="B15" s="10" t="n">
        <v>0.1</v>
      </c>
      <c r="C15" s="7" t="n">
        <v>0.1</v>
      </c>
      <c r="D15" s="4" t="inlineStr">
        <is>
          <t xml:space="preserve"> </t>
        </is>
      </c>
    </row>
    <row r="16">
      <c r="A16" s="4" t="inlineStr">
        <is>
          <t>Class B</t>
        </is>
      </c>
      <c r="B16" s="4" t="inlineStr">
        <is>
          <t xml:space="preserve"> </t>
        </is>
      </c>
      <c r="C16" s="4" t="inlineStr">
        <is>
          <t xml:space="preserve"> </t>
        </is>
      </c>
      <c r="D16" s="4" t="inlineStr">
        <is>
          <t xml:space="preserve"> </t>
        </is>
      </c>
    </row>
    <row r="17">
      <c r="A17" s="3" t="inlineStr">
        <is>
          <t>Class of Stock [Line Items]</t>
        </is>
      </c>
      <c r="B17" s="4" t="inlineStr">
        <is>
          <t xml:space="preserve"> </t>
        </is>
      </c>
      <c r="C17" s="4" t="inlineStr">
        <is>
          <t xml:space="preserve"> </t>
        </is>
      </c>
      <c r="D17" s="4" t="inlineStr">
        <is>
          <t xml:space="preserve"> </t>
        </is>
      </c>
    </row>
    <row r="18">
      <c r="A18" s="4" t="inlineStr">
        <is>
          <t>Number of entitled votes per share</t>
        </is>
      </c>
      <c r="B18" s="5" t="n">
        <v>10</v>
      </c>
      <c r="C18" s="4" t="inlineStr">
        <is>
          <t xml:space="preserve"> </t>
        </is>
      </c>
      <c r="D18" s="4" t="inlineStr">
        <is>
          <t xml:space="preserve"> </t>
        </is>
      </c>
    </row>
    <row r="19">
      <c r="A19" s="4" t="inlineStr">
        <is>
          <t>Percentage of total voting power of all issued and outstanding ordinary shares</t>
        </is>
      </c>
      <c r="B19" s="9" t="n">
        <v>0.095</v>
      </c>
      <c r="C19" s="4" t="inlineStr">
        <is>
          <t xml:space="preserve"> </t>
        </is>
      </c>
      <c r="D19" s="4" t="inlineStr">
        <is>
          <t xml:space="preserve"> </t>
        </is>
      </c>
    </row>
    <row r="20">
      <c r="A20" s="4" t="inlineStr">
        <is>
          <t>Repurchased of ordinary shares (in shares)</t>
        </is>
      </c>
      <c r="B20" s="6" t="n">
        <v>0</v>
      </c>
      <c r="C20" s="6" t="n">
        <v>0</v>
      </c>
      <c r="D20" s="6" t="n">
        <v>0</v>
      </c>
    </row>
    <row r="21">
      <c r="A21" s="4" t="inlineStr">
        <is>
          <t>Ordinary share capital, par value (in dollars per share)</t>
        </is>
      </c>
      <c r="B21" s="7" t="n">
        <v>0.1</v>
      </c>
      <c r="C21" s="7" t="n">
        <v>0.1</v>
      </c>
      <c r="D21" s="4" t="inlineStr">
        <is>
          <t xml:space="preserve"> </t>
        </is>
      </c>
    </row>
    <row r="22">
      <c r="A22" s="4" t="inlineStr">
        <is>
          <t>Greenlight Re</t>
        </is>
      </c>
      <c r="B22" s="4" t="inlineStr">
        <is>
          <t xml:space="preserve"> </t>
        </is>
      </c>
      <c r="C22" s="4" t="inlineStr">
        <is>
          <t xml:space="preserve"> </t>
        </is>
      </c>
      <c r="D22" s="4" t="inlineStr">
        <is>
          <t xml:space="preserve"> </t>
        </is>
      </c>
    </row>
    <row r="23">
      <c r="A23" s="3" t="inlineStr">
        <is>
          <t>Class of Stock [Line Items]</t>
        </is>
      </c>
      <c r="B23" s="4" t="inlineStr">
        <is>
          <t xml:space="preserve"> </t>
        </is>
      </c>
      <c r="C23" s="4" t="inlineStr">
        <is>
          <t xml:space="preserve"> </t>
        </is>
      </c>
      <c r="D23" s="4" t="inlineStr">
        <is>
          <t xml:space="preserve"> </t>
        </is>
      </c>
    </row>
    <row r="24">
      <c r="A24" s="4" t="inlineStr">
        <is>
          <t>Dividends declared and paid</t>
        </is>
      </c>
      <c r="B24" s="5" t="n">
        <v>60100000</v>
      </c>
      <c r="C24" s="5" t="n">
        <v>4000000</v>
      </c>
      <c r="D24" s="5" t="n">
        <v>39500000</v>
      </c>
    </row>
    <row r="25">
      <c r="A25" s="4" t="inlineStr">
        <is>
          <t>Greenlight Re | Cayman Islands</t>
        </is>
      </c>
      <c r="B25" s="4" t="inlineStr">
        <is>
          <t xml:space="preserve"> </t>
        </is>
      </c>
      <c r="C25" s="4" t="inlineStr">
        <is>
          <t xml:space="preserve"> </t>
        </is>
      </c>
      <c r="D25" s="4" t="inlineStr">
        <is>
          <t xml:space="preserve"> </t>
        </is>
      </c>
    </row>
    <row r="26">
      <c r="A26" s="3" t="inlineStr">
        <is>
          <t>Class of Stock [Line Items]</t>
        </is>
      </c>
      <c r="B26" s="4" t="inlineStr">
        <is>
          <t xml:space="preserve"> </t>
        </is>
      </c>
      <c r="C26" s="4" t="inlineStr">
        <is>
          <t xml:space="preserve"> </t>
        </is>
      </c>
      <c r="D26" s="4" t="inlineStr">
        <is>
          <t xml:space="preserve"> </t>
        </is>
      </c>
    </row>
    <row r="27">
      <c r="A27" s="4" t="inlineStr">
        <is>
          <t>Insurance regulations minimum capital requirement</t>
        </is>
      </c>
      <c r="B27" s="6" t="n">
        <v>50000000</v>
      </c>
      <c r="C27" s="4" t="inlineStr">
        <is>
          <t xml:space="preserve"> </t>
        </is>
      </c>
      <c r="D27" s="4" t="inlineStr">
        <is>
          <t xml:space="preserve"> </t>
        </is>
      </c>
    </row>
    <row r="28">
      <c r="A28" s="4" t="inlineStr">
        <is>
          <t>Minimum net worth requirement</t>
        </is>
      </c>
      <c r="B28" s="6" t="n">
        <v>226500000</v>
      </c>
      <c r="C28" s="6" t="n">
        <v>222600000</v>
      </c>
      <c r="D28" s="4" t="inlineStr">
        <is>
          <t xml:space="preserve"> </t>
        </is>
      </c>
    </row>
    <row r="29">
      <c r="A29" s="4" t="inlineStr">
        <is>
          <t>Statutory capital and surplus</t>
        </is>
      </c>
      <c r="B29" s="6" t="n">
        <v>475000000</v>
      </c>
      <c r="C29" s="4" t="inlineStr">
        <is>
          <t xml:space="preserve"> </t>
        </is>
      </c>
      <c r="D29" s="4" t="inlineStr">
        <is>
          <t xml:space="preserve"> </t>
        </is>
      </c>
    </row>
    <row r="30">
      <c r="A30" s="4" t="inlineStr">
        <is>
          <t>Net income (loss)</t>
        </is>
      </c>
      <c r="B30" s="6" t="n">
        <v>32300000</v>
      </c>
      <c r="C30" s="6" t="n">
        <v>15900000</v>
      </c>
      <c r="D30" s="6" t="n">
        <v>12600000</v>
      </c>
    </row>
    <row r="31">
      <c r="A31" s="4" t="inlineStr">
        <is>
          <t>Amount of capital and surplus available for distribution as dividends</t>
        </is>
      </c>
      <c r="B31" s="6" t="n">
        <v>248500000</v>
      </c>
      <c r="C31" s="6" t="n">
        <v>281300000</v>
      </c>
      <c r="D31" s="4" t="inlineStr">
        <is>
          <t xml:space="preserve"> </t>
        </is>
      </c>
    </row>
    <row r="32">
      <c r="A32" s="4" t="inlineStr">
        <is>
          <t>GRIL | Ireland</t>
        </is>
      </c>
      <c r="B32" s="4" t="inlineStr">
        <is>
          <t xml:space="preserve"> </t>
        </is>
      </c>
      <c r="C32" s="4" t="inlineStr">
        <is>
          <t xml:space="preserve"> </t>
        </is>
      </c>
      <c r="D32" s="4" t="inlineStr">
        <is>
          <t xml:space="preserve"> </t>
        </is>
      </c>
    </row>
    <row r="33">
      <c r="A33" s="3" t="inlineStr">
        <is>
          <t>Class of Stock [Line Items]</t>
        </is>
      </c>
      <c r="B33" s="4" t="inlineStr">
        <is>
          <t xml:space="preserve"> </t>
        </is>
      </c>
      <c r="C33" s="4" t="inlineStr">
        <is>
          <t xml:space="preserve"> </t>
        </is>
      </c>
      <c r="D33" s="4" t="inlineStr">
        <is>
          <t xml:space="preserve"> </t>
        </is>
      </c>
    </row>
    <row r="34">
      <c r="A34" s="4" t="inlineStr">
        <is>
          <t>Minimum net worth requirement</t>
        </is>
      </c>
      <c r="B34" s="6" t="n">
        <v>10500000</v>
      </c>
      <c r="C34" s="6" t="n">
        <v>10600000</v>
      </c>
      <c r="D34" s="4" t="inlineStr">
        <is>
          <t xml:space="preserve"> </t>
        </is>
      </c>
    </row>
    <row r="35">
      <c r="A35" s="4" t="inlineStr">
        <is>
          <t>Statutory capital and surplus</t>
        </is>
      </c>
      <c r="B35" s="6" t="n">
        <v>68900000</v>
      </c>
      <c r="C35" s="6" t="n">
        <v>65200000</v>
      </c>
      <c r="D35" s="4" t="inlineStr">
        <is>
          <t xml:space="preserve"> </t>
        </is>
      </c>
    </row>
    <row r="36">
      <c r="A36" s="4" t="inlineStr">
        <is>
          <t>Net income (loss)</t>
        </is>
      </c>
      <c r="B36" s="6" t="n">
        <v>4600000</v>
      </c>
      <c r="C36" s="6" t="n">
        <v>3800000</v>
      </c>
      <c r="D36" s="5" t="n">
        <v>-2600000</v>
      </c>
    </row>
    <row r="37">
      <c r="A37" s="4" t="inlineStr">
        <is>
          <t>Amount of capital and surplus available for distribution as dividends</t>
        </is>
      </c>
      <c r="B37" s="5" t="n">
        <v>0</v>
      </c>
      <c r="C37" s="5" t="n">
        <v>0</v>
      </c>
      <c r="D37" s="4" t="inlineStr">
        <is>
          <t xml:space="preserve"> </t>
        </is>
      </c>
    </row>
    <row r="38">
      <c r="A38" s="4" t="inlineStr">
        <is>
          <t>Stock Compensation Plan | Class A</t>
        </is>
      </c>
      <c r="B38" s="4" t="inlineStr">
        <is>
          <t xml:space="preserve"> </t>
        </is>
      </c>
      <c r="C38" s="4" t="inlineStr">
        <is>
          <t xml:space="preserve"> </t>
        </is>
      </c>
      <c r="D38" s="4" t="inlineStr">
        <is>
          <t xml:space="preserve"> </t>
        </is>
      </c>
    </row>
    <row r="39">
      <c r="A39" s="3" t="inlineStr">
        <is>
          <t>Class of Stock [Line Items]</t>
        </is>
      </c>
      <c r="B39" s="4" t="inlineStr">
        <is>
          <t xml:space="preserve"> </t>
        </is>
      </c>
      <c r="C39" s="4" t="inlineStr">
        <is>
          <t xml:space="preserve"> </t>
        </is>
      </c>
      <c r="D39" s="4" t="inlineStr">
        <is>
          <t xml:space="preserve"> </t>
        </is>
      </c>
    </row>
    <row r="40">
      <c r="A40" s="4" t="inlineStr">
        <is>
          <t>Shares authorized for the company's stock incentive plan (in shares)</t>
        </is>
      </c>
      <c r="B40" s="6" t="n">
        <v>8000000</v>
      </c>
      <c r="C40" s="4" t="inlineStr">
        <is>
          <t xml:space="preserve"> </t>
        </is>
      </c>
      <c r="D40" s="4" t="inlineStr">
        <is>
          <t xml:space="preserve"> </t>
        </is>
      </c>
    </row>
    <row r="41">
      <c r="A41" s="4" t="inlineStr">
        <is>
          <t>Shares available for future issuance (in shares)</t>
        </is>
      </c>
      <c r="B41" s="6" t="n">
        <v>2011426</v>
      </c>
      <c r="C41" s="6" t="n">
        <v>3128276</v>
      </c>
      <c r="D41"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CAPITAL - Voting Ordinary Shares Issued and Outstanding (Details) - shares</t>
        </is>
      </c>
      <c r="B1" s="2" t="inlineStr">
        <is>
          <t>12 Months Ended</t>
        </is>
      </c>
    </row>
    <row r="2">
      <c r="B2" s="2" t="inlineStr">
        <is>
          <t>Dec. 31, 2022</t>
        </is>
      </c>
      <c r="C2" s="2" t="inlineStr">
        <is>
          <t>Dec. 31, 2021</t>
        </is>
      </c>
      <c r="D2" s="2" t="inlineStr">
        <is>
          <t>Dec. 31, 2020</t>
        </is>
      </c>
    </row>
    <row r="3">
      <c r="A3" s="4" t="inlineStr">
        <is>
          <t>Class A</t>
        </is>
      </c>
      <c r="B3" s="4" t="inlineStr">
        <is>
          <t xml:space="preserve"> </t>
        </is>
      </c>
      <c r="C3" s="4" t="inlineStr">
        <is>
          <t xml:space="preserve"> </t>
        </is>
      </c>
      <c r="D3" s="4" t="inlineStr">
        <is>
          <t xml:space="preserve"> </t>
        </is>
      </c>
    </row>
    <row r="4">
      <c r="A4" s="3" t="inlineStr">
        <is>
          <t>Increase (Decrease) in Common Stock [Roll Forward]</t>
        </is>
      </c>
      <c r="B4" s="4" t="inlineStr">
        <is>
          <t xml:space="preserve"> </t>
        </is>
      </c>
      <c r="C4" s="4" t="inlineStr">
        <is>
          <t xml:space="preserve"> </t>
        </is>
      </c>
      <c r="D4" s="4" t="inlineStr">
        <is>
          <t xml:space="preserve"> </t>
        </is>
      </c>
    </row>
    <row r="5">
      <c r="A5" s="4" t="inlineStr">
        <is>
          <t>Balance – beginning of year (in shares)</t>
        </is>
      </c>
      <c r="B5" s="6" t="n">
        <v>27589731</v>
      </c>
      <c r="C5" s="6" t="n">
        <v>28260075</v>
      </c>
      <c r="D5" s="6" t="n">
        <v>30739395</v>
      </c>
    </row>
    <row r="6">
      <c r="A6" s="4" t="inlineStr">
        <is>
          <t>Issue of ordinary shares, net of forfeitures (in shares)</t>
        </is>
      </c>
      <c r="B6" s="6" t="n">
        <v>984548</v>
      </c>
      <c r="C6" s="6" t="n">
        <v>409200</v>
      </c>
      <c r="D6" s="6" t="n">
        <v>67777</v>
      </c>
    </row>
    <row r="7">
      <c r="A7" s="4" t="inlineStr">
        <is>
          <t>Repurchase of ordinary shares (in shares)</t>
        </is>
      </c>
      <c r="B7" s="6" t="n">
        <v>-4933</v>
      </c>
      <c r="C7" s="6" t="n">
        <v>-1079544</v>
      </c>
      <c r="D7" s="6" t="n">
        <v>-2547097</v>
      </c>
    </row>
    <row r="8">
      <c r="A8" s="4" t="inlineStr">
        <is>
          <t>Balance – end of year (in shares)</t>
        </is>
      </c>
      <c r="B8" s="6" t="n">
        <v>28569346</v>
      </c>
      <c r="C8" s="6" t="n">
        <v>27589731</v>
      </c>
      <c r="D8" s="6" t="n">
        <v>28260075</v>
      </c>
    </row>
    <row r="9">
      <c r="A9" s="4" t="inlineStr">
        <is>
          <t>Class B</t>
        </is>
      </c>
      <c r="B9" s="4" t="inlineStr">
        <is>
          <t xml:space="preserve"> </t>
        </is>
      </c>
      <c r="C9" s="4" t="inlineStr">
        <is>
          <t xml:space="preserve"> </t>
        </is>
      </c>
      <c r="D9" s="4" t="inlineStr">
        <is>
          <t xml:space="preserve"> </t>
        </is>
      </c>
    </row>
    <row r="10">
      <c r="A10" s="3" t="inlineStr">
        <is>
          <t>Increase (Decrease) in Common Stock [Roll Forward]</t>
        </is>
      </c>
      <c r="B10" s="4" t="inlineStr">
        <is>
          <t xml:space="preserve"> </t>
        </is>
      </c>
      <c r="C10" s="4" t="inlineStr">
        <is>
          <t xml:space="preserve"> </t>
        </is>
      </c>
      <c r="D10" s="4" t="inlineStr">
        <is>
          <t xml:space="preserve"> </t>
        </is>
      </c>
    </row>
    <row r="11">
      <c r="A11" s="4" t="inlineStr">
        <is>
          <t>Balance – beginning of year (in shares)</t>
        </is>
      </c>
      <c r="B11" s="6" t="n">
        <v>6254715</v>
      </c>
      <c r="C11" s="6" t="n">
        <v>6254715</v>
      </c>
      <c r="D11" s="6" t="n">
        <v>6254715</v>
      </c>
    </row>
    <row r="12">
      <c r="A12" s="4" t="inlineStr">
        <is>
          <t>Issue of ordinary shares, net of forfeitures (in shares)</t>
        </is>
      </c>
      <c r="B12" s="6" t="n">
        <v>0</v>
      </c>
      <c r="C12" s="6" t="n">
        <v>0</v>
      </c>
      <c r="D12" s="6" t="n">
        <v>0</v>
      </c>
    </row>
    <row r="13">
      <c r="A13" s="4" t="inlineStr">
        <is>
          <t>Repurchase of ordinary shares (in shares)</t>
        </is>
      </c>
      <c r="B13" s="6" t="n">
        <v>0</v>
      </c>
      <c r="C13" s="6" t="n">
        <v>0</v>
      </c>
      <c r="D13" s="6" t="n">
        <v>0</v>
      </c>
    </row>
    <row r="14">
      <c r="A14" s="4" t="inlineStr">
        <is>
          <t>Balance – end of year (in shares)</t>
        </is>
      </c>
      <c r="B14" s="6" t="n">
        <v>6254715</v>
      </c>
      <c r="C14" s="6" t="n">
        <v>6254715</v>
      </c>
      <c r="D14" s="6" t="n">
        <v>6254715</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24" customWidth="1" min="2" max="2"/>
    <col width="24" customWidth="1" min="3" max="3"/>
    <col width="16" customWidth="1" min="4" max="4"/>
  </cols>
  <sheetData>
    <row r="1">
      <c r="A1" s="1" t="inlineStr">
        <is>
          <t>SHARE-BASED COMPENSATION - Narrative (Details) - USD ($) $ / shares in Units,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 options expired in period (in shares)</t>
        </is>
      </c>
      <c r="B4" s="6" t="n">
        <v>-45290</v>
      </c>
      <c r="C4" s="6" t="n">
        <v>-100000</v>
      </c>
      <c r="D4" s="6" t="n">
        <v>-40000</v>
      </c>
    </row>
    <row r="5">
      <c r="A5" s="4" t="inlineStr">
        <is>
          <t>Number of options vested (in shares)</t>
        </is>
      </c>
      <c r="B5" s="4" t="inlineStr">
        <is>
          <t xml:space="preserve"> </t>
        </is>
      </c>
      <c r="C5" s="4" t="inlineStr">
        <is>
          <t xml:space="preserve"> </t>
        </is>
      </c>
      <c r="D5" s="6" t="n">
        <v>80000</v>
      </c>
    </row>
    <row r="6">
      <c r="A6" s="4" t="inlineStr">
        <is>
          <t>Weighted average grant date fair value of options vested (in dollars per share)</t>
        </is>
      </c>
      <c r="B6" s="4" t="inlineStr">
        <is>
          <t xml:space="preserve"> </t>
        </is>
      </c>
      <c r="C6" s="4" t="inlineStr">
        <is>
          <t xml:space="preserve"> </t>
        </is>
      </c>
      <c r="D6" s="7" t="n">
        <v>9.6</v>
      </c>
    </row>
    <row r="7">
      <c r="A7" s="4" t="inlineStr">
        <is>
          <t>General and Administrative Expense</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Share-based compensation expense</t>
        </is>
      </c>
      <c r="B9" s="11" t="n">
        <v>4.7</v>
      </c>
      <c r="C9" s="11" t="n">
        <v>3.2</v>
      </c>
      <c r="D9" s="11" t="n">
        <v>2.5</v>
      </c>
    </row>
    <row r="10">
      <c r="A10" s="4" t="inlineStr">
        <is>
          <t>Restricted Stock</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Cliff vesting period after date of issuance</t>
        </is>
      </c>
      <c r="B12" s="4" t="inlineStr">
        <is>
          <t>3 years</t>
        </is>
      </c>
      <c r="C12" s="4" t="inlineStr">
        <is>
          <t xml:space="preserve"> </t>
        </is>
      </c>
      <c r="D12" s="4" t="inlineStr">
        <is>
          <t xml:space="preserve"> </t>
        </is>
      </c>
    </row>
    <row r="13">
      <c r="A13" s="4" t="inlineStr">
        <is>
          <t>Vesting percentage</t>
        </is>
      </c>
      <c r="B13" s="8" t="n">
        <v>0.5</v>
      </c>
      <c r="C13" s="4" t="inlineStr">
        <is>
          <t xml:space="preserve"> </t>
        </is>
      </c>
      <c r="D13" s="4" t="inlineStr">
        <is>
          <t xml:space="preserve"> </t>
        </is>
      </c>
    </row>
    <row r="14">
      <c r="A14" s="4" t="inlineStr">
        <is>
          <t>Stock-based compensation expense for forfeited awards</t>
        </is>
      </c>
      <c r="B14" s="4" t="inlineStr">
        <is>
          <t xml:space="preserve"> </t>
        </is>
      </c>
      <c r="C14" s="12" t="n">
        <v>0.1</v>
      </c>
      <c r="D14" s="12" t="n">
        <v>0.7</v>
      </c>
    </row>
    <row r="15">
      <c r="A15" s="4" t="inlineStr">
        <is>
          <t>Share-based compensation expense</t>
        </is>
      </c>
      <c r="B15" s="11" t="n">
        <v>3.8</v>
      </c>
      <c r="C15" s="12" t="n">
        <v>2.4</v>
      </c>
      <c r="D15" s="6" t="n">
        <v>1</v>
      </c>
    </row>
    <row r="16">
      <c r="A16" s="4" t="inlineStr">
        <is>
          <t>Unrecognized compensation costs related to non-vested awards</t>
        </is>
      </c>
      <c r="B16" s="11" t="n">
        <v>3.3</v>
      </c>
      <c r="C16" s="11" t="n">
        <v>2.7</v>
      </c>
      <c r="D16" s="11" t="n">
        <v>1.9</v>
      </c>
    </row>
    <row r="17">
      <c r="A17" s="4" t="inlineStr">
        <is>
          <t>Weighted average period for recognition</t>
        </is>
      </c>
      <c r="B17" s="4" t="inlineStr">
        <is>
          <t>1 year 4 months 24 days</t>
        </is>
      </c>
      <c r="C17" s="4" t="inlineStr">
        <is>
          <t>1 year 9 months 18 days</t>
        </is>
      </c>
      <c r="D17" s="4" t="inlineStr">
        <is>
          <t>1 year 6 months</t>
        </is>
      </c>
    </row>
    <row r="18">
      <c r="A18" s="4" t="inlineStr">
        <is>
          <t>Total fair value of awards vested</t>
        </is>
      </c>
      <c r="B18" s="11" t="n">
        <v>2.5</v>
      </c>
      <c r="C18" s="11" t="n">
        <v>1.6</v>
      </c>
      <c r="D18" s="11" t="n">
        <v>3.3</v>
      </c>
    </row>
    <row r="19">
      <c r="A19" s="4" t="inlineStr">
        <is>
          <t>Restricted Stock | Minimum</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Vesting percentage</t>
        </is>
      </c>
      <c r="B21" s="8" t="n">
        <v>0.25</v>
      </c>
      <c r="C21" s="4" t="inlineStr">
        <is>
          <t xml:space="preserve"> </t>
        </is>
      </c>
      <c r="D21" s="4" t="inlineStr">
        <is>
          <t xml:space="preserve"> </t>
        </is>
      </c>
    </row>
    <row r="22">
      <c r="A22" s="4" t="inlineStr">
        <is>
          <t>Restricted Stock | Maximum</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Vesting percentage</t>
        </is>
      </c>
      <c r="B24" s="8" t="n">
        <v>1</v>
      </c>
      <c r="C24" s="4" t="inlineStr">
        <is>
          <t xml:space="preserve"> </t>
        </is>
      </c>
      <c r="D24" s="4" t="inlineStr">
        <is>
          <t xml:space="preserve"> </t>
        </is>
      </c>
    </row>
    <row r="25">
      <c r="A25" s="4" t="inlineStr">
        <is>
          <t>Stock Purchase Options</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Share-based compensation expense</t>
        </is>
      </c>
      <c r="B27" s="11" t="n">
        <v>0.2</v>
      </c>
      <c r="C27" s="11" t="n">
        <v>0.4</v>
      </c>
      <c r="D27" s="11" t="n">
        <v>0.6</v>
      </c>
    </row>
    <row r="28">
      <c r="A28" s="4" t="inlineStr">
        <is>
          <t>Weighted average period for recognition</t>
        </is>
      </c>
      <c r="B28" s="4" t="inlineStr">
        <is>
          <t>6 months</t>
        </is>
      </c>
      <c r="C28" s="4" t="inlineStr">
        <is>
          <t>1 year 2 months 12 days</t>
        </is>
      </c>
      <c r="D28" s="4" t="inlineStr">
        <is>
          <t xml:space="preserve"> </t>
        </is>
      </c>
    </row>
    <row r="29">
      <c r="A29" s="4" t="inlineStr">
        <is>
          <t>Number of options vested (in shares)</t>
        </is>
      </c>
      <c r="B29" s="6" t="n">
        <v>80000</v>
      </c>
      <c r="C29" s="4" t="inlineStr">
        <is>
          <t xml:space="preserve"> </t>
        </is>
      </c>
      <c r="D29" s="4" t="inlineStr">
        <is>
          <t xml:space="preserve"> </t>
        </is>
      </c>
    </row>
    <row r="30">
      <c r="A30" s="4" t="inlineStr">
        <is>
          <t>Total compensation cost related to non-vested options not yet recognized</t>
        </is>
      </c>
      <c r="B30" s="11" t="n">
        <v>0.1</v>
      </c>
      <c r="C30" s="11" t="n">
        <v>0.3</v>
      </c>
      <c r="D30" s="4" t="inlineStr">
        <is>
          <t xml:space="preserve"> </t>
        </is>
      </c>
    </row>
    <row r="31">
      <c r="A31" s="4" t="inlineStr">
        <is>
          <t>RSUs</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Cliff vesting period after date of issuance</t>
        </is>
      </c>
      <c r="B33" s="4" t="inlineStr">
        <is>
          <t>3 years</t>
        </is>
      </c>
      <c r="C33" s="4" t="inlineStr">
        <is>
          <t xml:space="preserve"> </t>
        </is>
      </c>
      <c r="D33" s="4" t="inlineStr">
        <is>
          <t xml:space="preserve"> </t>
        </is>
      </c>
    </row>
    <row r="34">
      <c r="A34" s="4" t="inlineStr">
        <is>
          <t>Awards forfeited in period (in shares)</t>
        </is>
      </c>
      <c r="B34" s="6" t="n">
        <v>0</v>
      </c>
      <c r="C34" s="6" t="n">
        <v>0</v>
      </c>
      <c r="D34" s="6" t="n">
        <v>0</v>
      </c>
    </row>
    <row r="35">
      <c r="A35" s="4" t="inlineStr">
        <is>
          <t>Awards granted (in shares)</t>
        </is>
      </c>
      <c r="B35" s="6" t="n">
        <v>159215</v>
      </c>
      <c r="C35" s="6" t="n">
        <v>58123</v>
      </c>
      <c r="D35" s="6" t="n">
        <v>60622</v>
      </c>
    </row>
    <row r="36">
      <c r="A36" s="4" t="inlineStr">
        <is>
          <t>Share-based compensation expense</t>
        </is>
      </c>
      <c r="B36" s="11" t="n">
        <v>0.7</v>
      </c>
      <c r="C36" s="11" t="n">
        <v>0.4</v>
      </c>
      <c r="D36" s="11" t="n">
        <v>0.4</v>
      </c>
    </row>
    <row r="37">
      <c r="A37" s="4" t="inlineStr">
        <is>
          <t>Weighted average period for recognition</t>
        </is>
      </c>
      <c r="B37" s="4" t="inlineStr">
        <is>
          <t>1 year 7 months 6 days</t>
        </is>
      </c>
      <c r="C37" s="4" t="inlineStr">
        <is>
          <t>1 year 9 months 18 days</t>
        </is>
      </c>
      <c r="D37" s="4" t="inlineStr">
        <is>
          <t xml:space="preserve"> </t>
        </is>
      </c>
    </row>
    <row r="38">
      <c r="A38" s="4" t="inlineStr">
        <is>
          <t>Total compensation cost related to non-vested options not yet recognized</t>
        </is>
      </c>
      <c r="B38" s="11" t="n">
        <v>0.6</v>
      </c>
      <c r="C38" s="11" t="n">
        <v>0.5</v>
      </c>
      <c r="D38" s="4" t="inlineStr">
        <is>
          <t xml:space="preserve"> </t>
        </is>
      </c>
    </row>
    <row r="39">
      <c r="A39" s="4" t="inlineStr">
        <is>
          <t>Performance Restricted Stock Units</t>
        </is>
      </c>
      <c r="B39" s="4" t="inlineStr">
        <is>
          <t xml:space="preserve"> </t>
        </is>
      </c>
      <c r="C39" s="4" t="inlineStr">
        <is>
          <t xml:space="preserve"> </t>
        </is>
      </c>
      <c r="D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row>
    <row r="41">
      <c r="A41" s="4" t="inlineStr">
        <is>
          <t>Cliff vesting period after date of issuance</t>
        </is>
      </c>
      <c r="B41" s="4" t="inlineStr">
        <is>
          <t>3 years</t>
        </is>
      </c>
      <c r="C41" s="4" t="inlineStr">
        <is>
          <t xml:space="preserve"> </t>
        </is>
      </c>
      <c r="D41" s="4" t="inlineStr">
        <is>
          <t xml:space="preserve"> </t>
        </is>
      </c>
    </row>
    <row r="42">
      <c r="A42" s="4" t="inlineStr">
        <is>
          <t>Vesting percentage</t>
        </is>
      </c>
      <c r="B42" s="8" t="n">
        <v>0.5</v>
      </c>
      <c r="C42" s="4" t="inlineStr">
        <is>
          <t xml:space="preserve"> </t>
        </is>
      </c>
      <c r="D42" s="4" t="inlineStr">
        <is>
          <t xml:space="preserve"> </t>
        </is>
      </c>
    </row>
    <row r="43">
      <c r="A43" s="4" t="inlineStr">
        <is>
          <t>Unvested awards outstanding (in shares)</t>
        </is>
      </c>
      <c r="B43" s="6" t="n">
        <v>105008</v>
      </c>
      <c r="C43" s="6" t="n">
        <v>0</v>
      </c>
      <c r="D43" s="6" t="n">
        <v>0</v>
      </c>
    </row>
    <row r="44">
      <c r="A44" s="4" t="inlineStr">
        <is>
          <t>Unvested weighted average grant date fair value (in dollars per share)</t>
        </is>
      </c>
      <c r="B44" s="7" t="n">
        <v>6.82</v>
      </c>
      <c r="C44" s="5" t="n">
        <v>0</v>
      </c>
      <c r="D44" s="5" t="n">
        <v>0</v>
      </c>
    </row>
    <row r="45">
      <c r="A45" s="4" t="inlineStr">
        <is>
          <t>Awards forfeited in period (in shares)</t>
        </is>
      </c>
      <c r="B45" s="6" t="n">
        <v>0</v>
      </c>
      <c r="C45" s="6" t="n">
        <v>0</v>
      </c>
      <c r="D45" s="4" t="inlineStr">
        <is>
          <t xml:space="preserve"> </t>
        </is>
      </c>
    </row>
    <row r="46">
      <c r="A46" s="4" t="inlineStr">
        <is>
          <t>Awards granted (in shares)</t>
        </is>
      </c>
      <c r="B46" s="6" t="n">
        <v>105008</v>
      </c>
      <c r="C46" s="6" t="n">
        <v>0</v>
      </c>
      <c r="D46" s="4" t="inlineStr">
        <is>
          <t xml:space="preserve"> </t>
        </is>
      </c>
    </row>
    <row r="47">
      <c r="A47" s="4" t="inlineStr">
        <is>
          <t>Awards vested (in shares)</t>
        </is>
      </c>
      <c r="B47" s="6" t="n">
        <v>0</v>
      </c>
      <c r="C47" s="6" t="n">
        <v>0</v>
      </c>
      <c r="D47" s="4" t="inlineStr">
        <is>
          <t xml:space="preserve"> </t>
        </is>
      </c>
    </row>
    <row r="48">
      <c r="A48" s="4" t="inlineStr">
        <is>
          <t>Performance Restricted Stock Units | Minimum</t>
        </is>
      </c>
      <c r="B48" s="4" t="inlineStr">
        <is>
          <t xml:space="preserve"> </t>
        </is>
      </c>
      <c r="C48" s="4" t="inlineStr">
        <is>
          <t xml:space="preserve"> </t>
        </is>
      </c>
      <c r="D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row>
    <row r="50">
      <c r="A50" s="4" t="inlineStr">
        <is>
          <t>Vesting percentage</t>
        </is>
      </c>
      <c r="B50" s="8" t="n">
        <v>0.25</v>
      </c>
      <c r="C50" s="4" t="inlineStr">
        <is>
          <t xml:space="preserve"> </t>
        </is>
      </c>
      <c r="D50" s="4" t="inlineStr">
        <is>
          <t xml:space="preserve"> </t>
        </is>
      </c>
    </row>
    <row r="51">
      <c r="A51" s="4" t="inlineStr">
        <is>
          <t>Performance Restricted Stock Units | Maximum</t>
        </is>
      </c>
      <c r="B51" s="4" t="inlineStr">
        <is>
          <t xml:space="preserve"> </t>
        </is>
      </c>
      <c r="C51" s="4" t="inlineStr">
        <is>
          <t xml:space="preserve"> </t>
        </is>
      </c>
      <c r="D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row>
    <row r="53">
      <c r="A53" s="4" t="inlineStr">
        <is>
          <t>Vesting percentage</t>
        </is>
      </c>
      <c r="B53" s="8" t="n">
        <v>1</v>
      </c>
      <c r="C53" s="4" t="inlineStr">
        <is>
          <t xml:space="preserve"> </t>
        </is>
      </c>
      <c r="D53" s="4" t="inlineStr">
        <is>
          <t xml:space="preserve"> </t>
        </is>
      </c>
    </row>
    <row r="54">
      <c r="A54" s="4" t="inlineStr">
        <is>
          <t>Performance Restricted Shares</t>
        </is>
      </c>
      <c r="B54" s="4" t="inlineStr">
        <is>
          <t xml:space="preserve"> </t>
        </is>
      </c>
      <c r="C54" s="4" t="inlineStr">
        <is>
          <t xml:space="preserve"> </t>
        </is>
      </c>
      <c r="D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row>
    <row r="56">
      <c r="A56" s="4" t="inlineStr">
        <is>
          <t>Unvested awards outstanding (in shares)</t>
        </is>
      </c>
      <c r="B56" s="6" t="n">
        <v>794362</v>
      </c>
      <c r="C56" s="6" t="n">
        <v>193149</v>
      </c>
      <c r="D56" s="6" t="n">
        <v>193149</v>
      </c>
    </row>
    <row r="57">
      <c r="A57" s="4" t="inlineStr">
        <is>
          <t>Unvested weighted average grant date fair value (in dollars per share)</t>
        </is>
      </c>
      <c r="B57" s="7" t="n">
        <v>7.62</v>
      </c>
      <c r="C57" s="7" t="n">
        <v>10.1</v>
      </c>
      <c r="D57" s="7" t="n">
        <v>10.1</v>
      </c>
    </row>
    <row r="58">
      <c r="A58" s="4" t="inlineStr">
        <is>
          <t>Awards forfeited in period (in shares)</t>
        </is>
      </c>
      <c r="B58" s="6" t="n">
        <v>0</v>
      </c>
      <c r="C58" s="6" t="n">
        <v>0</v>
      </c>
      <c r="D58" s="4" t="inlineStr">
        <is>
          <t xml:space="preserve"> </t>
        </is>
      </c>
    </row>
    <row r="59">
      <c r="A59" s="4" t="inlineStr">
        <is>
          <t>Awards granted (in shares)</t>
        </is>
      </c>
      <c r="B59" s="6" t="n">
        <v>601213</v>
      </c>
      <c r="C59" s="6" t="n">
        <v>0</v>
      </c>
      <c r="D59" s="4" t="inlineStr">
        <is>
          <t xml:space="preserve"> </t>
        </is>
      </c>
    </row>
    <row r="60">
      <c r="A60" s="4" t="inlineStr">
        <is>
          <t>Awards vested (in shares)</t>
        </is>
      </c>
      <c r="B60" s="6" t="n">
        <v>0</v>
      </c>
      <c r="C60" s="6" t="n">
        <v>0</v>
      </c>
      <c r="D60" s="4" t="inlineStr">
        <is>
          <t xml:space="preserve"> </t>
        </is>
      </c>
    </row>
    <row r="61">
      <c r="A61" s="4" t="inlineStr">
        <is>
          <t>Service Restricted Shares</t>
        </is>
      </c>
      <c r="B61" s="4" t="inlineStr">
        <is>
          <t xml:space="preserve"> </t>
        </is>
      </c>
      <c r="C61" s="4" t="inlineStr">
        <is>
          <t xml:space="preserve"> </t>
        </is>
      </c>
      <c r="D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row>
    <row r="63">
      <c r="A63" s="4" t="inlineStr">
        <is>
          <t>Unvested awards outstanding (in shares)</t>
        </is>
      </c>
      <c r="B63" s="6" t="n">
        <v>832896</v>
      </c>
      <c r="C63" s="6" t="n">
        <v>753407</v>
      </c>
      <c r="D63" s="6" t="n">
        <v>504400</v>
      </c>
    </row>
    <row r="64">
      <c r="A64" s="4" t="inlineStr">
        <is>
          <t>Unvested weighted average grant date fair value (in dollars per share)</t>
        </is>
      </c>
      <c r="B64" s="7" t="n">
        <v>7.76</v>
      </c>
      <c r="C64" s="7" t="n">
        <v>8.68</v>
      </c>
      <c r="D64" s="7" t="n">
        <v>9.109999999999999</v>
      </c>
    </row>
    <row r="65">
      <c r="A65" s="4" t="inlineStr">
        <is>
          <t>Awards forfeited in period (in shares)</t>
        </is>
      </c>
      <c r="B65" s="6" t="n">
        <v>8476</v>
      </c>
      <c r="C65" s="6" t="n">
        <v>20592</v>
      </c>
      <c r="D65" s="6" t="n">
        <v>462388</v>
      </c>
    </row>
    <row r="66">
      <c r="A66" s="4" t="inlineStr">
        <is>
          <t>Awards granted (in shares)</t>
        </is>
      </c>
      <c r="B66" s="6" t="n">
        <v>356422</v>
      </c>
      <c r="C66" s="6" t="n">
        <v>409081</v>
      </c>
      <c r="D66" s="4" t="inlineStr">
        <is>
          <t xml:space="preserve"> </t>
        </is>
      </c>
    </row>
    <row r="67">
      <c r="A67" s="4" t="inlineStr">
        <is>
          <t>Awards vested (in shares)</t>
        </is>
      </c>
      <c r="B67" s="6" t="n">
        <v>268457</v>
      </c>
      <c r="C67" s="6" t="n">
        <v>139482</v>
      </c>
      <c r="D67" s="4" t="inlineStr">
        <is>
          <t xml:space="preserve"> </t>
        </is>
      </c>
    </row>
    <row r="68">
      <c r="A68" s="4" t="inlineStr">
        <is>
          <t>Chief Executive Officer</t>
        </is>
      </c>
      <c r="B68" s="4" t="inlineStr">
        <is>
          <t xml:space="preserve"> </t>
        </is>
      </c>
      <c r="C68" s="4" t="inlineStr">
        <is>
          <t xml:space="preserve"> </t>
        </is>
      </c>
      <c r="D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row>
    <row r="70">
      <c r="A70" s="4" t="inlineStr">
        <is>
          <t>Cost not yet recognized for awards</t>
        </is>
      </c>
      <c r="B70" s="5" t="n">
        <v>0</v>
      </c>
      <c r="C70" s="5" t="n">
        <v>0</v>
      </c>
      <c r="D70" s="5" t="n">
        <v>0</v>
      </c>
    </row>
    <row r="71">
      <c r="A71" s="4" t="inlineStr">
        <is>
          <t>Chief Executive Officer | Restricted Stock</t>
        </is>
      </c>
      <c r="B71" s="4" t="inlineStr">
        <is>
          <t xml:space="preserve"> </t>
        </is>
      </c>
      <c r="C71" s="4" t="inlineStr">
        <is>
          <t xml:space="preserve"> </t>
        </is>
      </c>
      <c r="D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row>
    <row r="73">
      <c r="A73" s="4" t="inlineStr">
        <is>
          <t>Cliff vesting period after date of issuance</t>
        </is>
      </c>
      <c r="B73" s="4" t="inlineStr">
        <is>
          <t>5 years</t>
        </is>
      </c>
      <c r="C73" s="4" t="inlineStr">
        <is>
          <t xml:space="preserve"> </t>
        </is>
      </c>
      <c r="D73" s="4" t="inlineStr">
        <is>
          <t xml:space="preserve"> </t>
        </is>
      </c>
    </row>
    <row r="74">
      <c r="A74" s="4" t="inlineStr">
        <is>
          <t>Chief Executive Officer | Performance Restricted Shares</t>
        </is>
      </c>
      <c r="B74" s="4" t="inlineStr">
        <is>
          <t xml:space="preserve"> </t>
        </is>
      </c>
      <c r="C74" s="4" t="inlineStr">
        <is>
          <t xml:space="preserve"> </t>
        </is>
      </c>
      <c r="D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row>
    <row r="76">
      <c r="A76" s="4" t="inlineStr">
        <is>
          <t>Unvested awards outstanding (in shares)</t>
        </is>
      </c>
      <c r="B76" s="6" t="n">
        <v>193149</v>
      </c>
      <c r="C76" s="4" t="inlineStr">
        <is>
          <t xml:space="preserve"> </t>
        </is>
      </c>
      <c r="D76" s="4" t="inlineStr">
        <is>
          <t xml:space="preserve"> </t>
        </is>
      </c>
    </row>
    <row r="77">
      <c r="A77" s="4" t="inlineStr">
        <is>
          <t>Chief Executive Officer | Performance Restricted Shares</t>
        </is>
      </c>
      <c r="B77" s="4" t="inlineStr">
        <is>
          <t xml:space="preserve"> </t>
        </is>
      </c>
      <c r="C77" s="4" t="inlineStr">
        <is>
          <t xml:space="preserve"> </t>
        </is>
      </c>
      <c r="D77" s="4" t="inlineStr">
        <is>
          <t xml:space="preserve"> </t>
        </is>
      </c>
    </row>
    <row r="78">
      <c r="A78" s="3" t="inlineStr">
        <is>
          <t>Share-based Compensation Arrangement by Share-based Payment Award [Line Items]</t>
        </is>
      </c>
      <c r="B78" s="4" t="inlineStr">
        <is>
          <t xml:space="preserve"> </t>
        </is>
      </c>
      <c r="C78" s="4" t="inlineStr">
        <is>
          <t xml:space="preserve"> </t>
        </is>
      </c>
      <c r="D78" s="4" t="inlineStr">
        <is>
          <t xml:space="preserve"> </t>
        </is>
      </c>
    </row>
    <row r="79">
      <c r="A79" s="4" t="inlineStr">
        <is>
          <t>Unvested weighted average grant date fair value (in dollars per share)</t>
        </is>
      </c>
      <c r="B79" s="7" t="n">
        <v>10.1</v>
      </c>
      <c r="C79" s="4" t="inlineStr">
        <is>
          <t xml:space="preserve"> </t>
        </is>
      </c>
      <c r="D79" s="4" t="inlineStr">
        <is>
          <t xml:space="preserve"> </t>
        </is>
      </c>
    </row>
    <row r="80">
      <c r="A80" s="4" t="inlineStr">
        <is>
          <t>Former Chief Executive Officer | Stock Purchase Options</t>
        </is>
      </c>
      <c r="B80" s="4" t="inlineStr">
        <is>
          <t xml:space="preserve"> </t>
        </is>
      </c>
      <c r="C80" s="4" t="inlineStr">
        <is>
          <t xml:space="preserve"> </t>
        </is>
      </c>
      <c r="D80" s="4" t="inlineStr">
        <is>
          <t xml:space="preserve"> </t>
        </is>
      </c>
    </row>
    <row r="81">
      <c r="A81" s="3" t="inlineStr">
        <is>
          <t>Share-based Compensation Arrangement by Share-based Payment Award [Line Items]</t>
        </is>
      </c>
      <c r="B81" s="4" t="inlineStr">
        <is>
          <t xml:space="preserve"> </t>
        </is>
      </c>
      <c r="C81" s="4" t="inlineStr">
        <is>
          <t xml:space="preserve"> </t>
        </is>
      </c>
      <c r="D81" s="4" t="inlineStr">
        <is>
          <t xml:space="preserve"> </t>
        </is>
      </c>
    </row>
    <row r="82">
      <c r="A82" s="4" t="inlineStr">
        <is>
          <t>Number of options vested (in shares)</t>
        </is>
      </c>
      <c r="B82" s="4" t="inlineStr">
        <is>
          <t xml:space="preserve"> </t>
        </is>
      </c>
      <c r="C82" s="6" t="n">
        <v>80000</v>
      </c>
      <c r="D82" s="4" t="inlineStr">
        <is>
          <t xml:space="preserve"> </t>
        </is>
      </c>
    </row>
    <row r="83">
      <c r="A83" s="4" t="inlineStr">
        <is>
          <t>Weighted average grant date fair value of options vested (in dollars per share)</t>
        </is>
      </c>
      <c r="B83" s="7" t="n">
        <v>9.6</v>
      </c>
      <c r="C83" s="7" t="n">
        <v>9.6</v>
      </c>
      <c r="D83" s="4" t="inlineStr">
        <is>
          <t xml:space="preserve"> </t>
        </is>
      </c>
    </row>
    <row r="84">
      <c r="A84" s="4" t="inlineStr">
        <is>
          <t>Class A | Restricted Stock</t>
        </is>
      </c>
      <c r="B84" s="4" t="inlineStr">
        <is>
          <t xml:space="preserve"> </t>
        </is>
      </c>
      <c r="C84" s="4" t="inlineStr">
        <is>
          <t xml:space="preserve"> </t>
        </is>
      </c>
      <c r="D84" s="4" t="inlineStr">
        <is>
          <t xml:space="preserve"> </t>
        </is>
      </c>
    </row>
    <row r="85">
      <c r="A85" s="3" t="inlineStr">
        <is>
          <t>Share-based Compensation Arrangement by Share-based Payment Award [Line Items]</t>
        </is>
      </c>
      <c r="B85" s="4" t="inlineStr">
        <is>
          <t xml:space="preserve"> </t>
        </is>
      </c>
      <c r="C85" s="4" t="inlineStr">
        <is>
          <t xml:space="preserve"> </t>
        </is>
      </c>
      <c r="D85" s="4" t="inlineStr">
        <is>
          <t xml:space="preserve"> </t>
        </is>
      </c>
    </row>
    <row r="86">
      <c r="A86" s="4" t="inlineStr">
        <is>
          <t>Restricted shares issued pursuant to stock incentive plan (in shares)</t>
        </is>
      </c>
      <c r="B86" s="6" t="n">
        <v>849872</v>
      </c>
      <c r="C86" s="6" t="n">
        <v>334312</v>
      </c>
      <c r="D86" s="6" t="n">
        <v>306264</v>
      </c>
    </row>
    <row r="87">
      <c r="A87" s="4" t="inlineStr">
        <is>
          <t>Class A | RSUs</t>
        </is>
      </c>
      <c r="B87" s="4" t="inlineStr">
        <is>
          <t xml:space="preserve"> </t>
        </is>
      </c>
      <c r="C87" s="4" t="inlineStr">
        <is>
          <t xml:space="preserve"> </t>
        </is>
      </c>
      <c r="D87" s="4" t="inlineStr">
        <is>
          <t xml:space="preserve"> </t>
        </is>
      </c>
    </row>
    <row r="88">
      <c r="A88" s="3" t="inlineStr">
        <is>
          <t>Share-based Compensation Arrangement by Share-based Payment Award [Line Items]</t>
        </is>
      </c>
      <c r="B88" s="4" t="inlineStr">
        <is>
          <t xml:space="preserve"> </t>
        </is>
      </c>
      <c r="C88" s="4" t="inlineStr">
        <is>
          <t xml:space="preserve"> </t>
        </is>
      </c>
      <c r="D88" s="4" t="inlineStr">
        <is>
          <t xml:space="preserve"> </t>
        </is>
      </c>
    </row>
    <row r="89">
      <c r="A89" s="4" t="inlineStr">
        <is>
          <t>Conversion ratio</t>
        </is>
      </c>
      <c r="B89" s="6" t="n">
        <v>1</v>
      </c>
      <c r="C89" s="4" t="inlineStr">
        <is>
          <t xml:space="preserve"> </t>
        </is>
      </c>
      <c r="D89" s="4" t="inlineStr">
        <is>
          <t xml:space="preserve"> </t>
        </is>
      </c>
    </row>
    <row r="90">
      <c r="A90" s="4" t="inlineStr">
        <is>
          <t>Class A | Non-Employee Director | Restricted Stock</t>
        </is>
      </c>
      <c r="B90" s="4" t="inlineStr">
        <is>
          <t xml:space="preserve"> </t>
        </is>
      </c>
      <c r="C90" s="4" t="inlineStr">
        <is>
          <t xml:space="preserve"> </t>
        </is>
      </c>
      <c r="D90" s="4" t="inlineStr">
        <is>
          <t xml:space="preserve"> </t>
        </is>
      </c>
    </row>
    <row r="91">
      <c r="A91" s="3" t="inlineStr">
        <is>
          <t>Share-based Compensation Arrangement by Share-based Payment Award [Line Items]</t>
        </is>
      </c>
      <c r="B91" s="4" t="inlineStr">
        <is>
          <t xml:space="preserve"> </t>
        </is>
      </c>
      <c r="C91" s="4" t="inlineStr">
        <is>
          <t xml:space="preserve"> </t>
        </is>
      </c>
      <c r="D91" s="4" t="inlineStr">
        <is>
          <t xml:space="preserve"> </t>
        </is>
      </c>
    </row>
    <row r="92">
      <c r="A92" s="4" t="inlineStr">
        <is>
          <t>Restricted shares issued pursuant to stock incentive plan (in shares)</t>
        </is>
      </c>
      <c r="B92" s="6" t="n">
        <v>107763</v>
      </c>
      <c r="C92" s="6" t="n">
        <v>74769</v>
      </c>
      <c r="D92" s="6" t="n">
        <v>71330</v>
      </c>
    </row>
    <row r="93">
      <c r="A93" s="4" t="inlineStr">
        <is>
          <t>Class A | Chief Executive Officer | Stock Purchase Options</t>
        </is>
      </c>
      <c r="B93" s="4" t="inlineStr">
        <is>
          <t xml:space="preserve"> </t>
        </is>
      </c>
      <c r="C93" s="4" t="inlineStr">
        <is>
          <t xml:space="preserve"> </t>
        </is>
      </c>
      <c r="D93" s="4" t="inlineStr">
        <is>
          <t xml:space="preserve"> </t>
        </is>
      </c>
    </row>
    <row r="94">
      <c r="A94" s="3" t="inlineStr">
        <is>
          <t>Share-based Compensation Arrangement by Share-based Payment Award [Line Items]</t>
        </is>
      </c>
      <c r="B94" s="4" t="inlineStr">
        <is>
          <t xml:space="preserve"> </t>
        </is>
      </c>
      <c r="C94" s="4" t="inlineStr">
        <is>
          <t xml:space="preserve"> </t>
        </is>
      </c>
      <c r="D94" s="4" t="inlineStr">
        <is>
          <t xml:space="preserve"> </t>
        </is>
      </c>
    </row>
    <row r="95">
      <c r="A95" s="4" t="inlineStr">
        <is>
          <t>Stock options granted in period (in shares)</t>
        </is>
      </c>
      <c r="B95" s="6" t="n">
        <v>0</v>
      </c>
      <c r="C95" s="6" t="n">
        <v>0</v>
      </c>
      <c r="D95" s="6" t="n">
        <v>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SHARE-BASED COMPENSATION - Restricted Shares (Details) - $ / shares</t>
        </is>
      </c>
      <c r="B1" s="2" t="inlineStr">
        <is>
          <t>12 Months Ended</t>
        </is>
      </c>
    </row>
    <row r="2">
      <c r="B2" s="2" t="inlineStr">
        <is>
          <t>Dec. 31, 2022</t>
        </is>
      </c>
      <c r="C2" s="2" t="inlineStr">
        <is>
          <t>Dec. 31, 2021</t>
        </is>
      </c>
      <c r="D2" s="2" t="inlineStr">
        <is>
          <t>Dec. 31, 2020</t>
        </is>
      </c>
    </row>
    <row r="3">
      <c r="A3" s="4" t="inlineStr">
        <is>
          <t>Performance Restricted Shares</t>
        </is>
      </c>
      <c r="B3" s="4" t="inlineStr">
        <is>
          <t xml:space="preserve"> </t>
        </is>
      </c>
      <c r="C3" s="4" t="inlineStr">
        <is>
          <t xml:space="preserve"> </t>
        </is>
      </c>
      <c r="D3" s="4" t="inlineStr">
        <is>
          <t xml:space="preserve"> </t>
        </is>
      </c>
    </row>
    <row r="4">
      <c r="A4" s="3" t="inlineStr">
        <is>
          <t>Number of non-vested shares</t>
        </is>
      </c>
      <c r="B4" s="4" t="inlineStr">
        <is>
          <t xml:space="preserve"> </t>
        </is>
      </c>
      <c r="C4" s="4" t="inlineStr">
        <is>
          <t xml:space="preserve"> </t>
        </is>
      </c>
      <c r="D4" s="4" t="inlineStr">
        <is>
          <t xml:space="preserve"> </t>
        </is>
      </c>
    </row>
    <row r="5">
      <c r="A5" s="4" t="inlineStr">
        <is>
          <t>Balance at beginning (in shares)</t>
        </is>
      </c>
      <c r="B5" s="6" t="n">
        <v>193149</v>
      </c>
      <c r="C5" s="6" t="n">
        <v>193149</v>
      </c>
      <c r="D5" s="4" t="inlineStr">
        <is>
          <t xml:space="preserve"> </t>
        </is>
      </c>
    </row>
    <row r="6">
      <c r="A6" s="4" t="inlineStr">
        <is>
          <t>Granted (in shares)</t>
        </is>
      </c>
      <c r="B6" s="6" t="n">
        <v>601213</v>
      </c>
      <c r="C6" s="6" t="n">
        <v>0</v>
      </c>
      <c r="D6" s="4" t="inlineStr">
        <is>
          <t xml:space="preserve"> </t>
        </is>
      </c>
    </row>
    <row r="7">
      <c r="A7" s="4" t="inlineStr">
        <is>
          <t>Vested (in shares)</t>
        </is>
      </c>
      <c r="B7" s="6" t="n">
        <v>0</v>
      </c>
      <c r="C7" s="6" t="n">
        <v>0</v>
      </c>
      <c r="D7" s="4" t="inlineStr">
        <is>
          <t xml:space="preserve"> </t>
        </is>
      </c>
    </row>
    <row r="8">
      <c r="A8" s="4" t="inlineStr">
        <is>
          <t>Forfeited (in shares)</t>
        </is>
      </c>
      <c r="B8" s="6" t="n">
        <v>0</v>
      </c>
      <c r="C8" s="6" t="n">
        <v>0</v>
      </c>
      <c r="D8" s="4" t="inlineStr">
        <is>
          <t xml:space="preserve"> </t>
        </is>
      </c>
    </row>
    <row r="9">
      <c r="A9" s="4" t="inlineStr">
        <is>
          <t>Balance at end (in shares)</t>
        </is>
      </c>
      <c r="B9" s="6" t="n">
        <v>794362</v>
      </c>
      <c r="C9" s="6" t="n">
        <v>193149</v>
      </c>
      <c r="D9" s="6" t="n">
        <v>193149</v>
      </c>
    </row>
    <row r="10">
      <c r="A10" s="3" t="inlineStr">
        <is>
          <t>Weighted  average grant date fair value</t>
        </is>
      </c>
      <c r="B10" s="4" t="inlineStr">
        <is>
          <t xml:space="preserve"> </t>
        </is>
      </c>
      <c r="C10" s="4" t="inlineStr">
        <is>
          <t xml:space="preserve"> </t>
        </is>
      </c>
      <c r="D10" s="4" t="inlineStr">
        <is>
          <t xml:space="preserve"> </t>
        </is>
      </c>
    </row>
    <row r="11">
      <c r="A11" s="4" t="inlineStr">
        <is>
          <t>Balance at beginning (in dollars per share)</t>
        </is>
      </c>
      <c r="B11" s="7" t="n">
        <v>10.1</v>
      </c>
      <c r="C11" s="7" t="n">
        <v>10.1</v>
      </c>
      <c r="D11" s="4" t="inlineStr">
        <is>
          <t xml:space="preserve"> </t>
        </is>
      </c>
    </row>
    <row r="12">
      <c r="A12" s="4" t="inlineStr">
        <is>
          <t>Granted (in dollars per share)</t>
        </is>
      </c>
      <c r="B12" s="10" t="n">
        <v>6.82</v>
      </c>
      <c r="C12" s="6" t="n">
        <v>0</v>
      </c>
      <c r="D12" s="4" t="inlineStr">
        <is>
          <t xml:space="preserve"> </t>
        </is>
      </c>
    </row>
    <row r="13">
      <c r="A13" s="4" t="inlineStr">
        <is>
          <t>Vested (in dollars per share)</t>
        </is>
      </c>
      <c r="B13" s="6" t="n">
        <v>0</v>
      </c>
      <c r="C13" s="6" t="n">
        <v>0</v>
      </c>
      <c r="D13" s="4" t="inlineStr">
        <is>
          <t xml:space="preserve"> </t>
        </is>
      </c>
    </row>
    <row r="14">
      <c r="A14" s="4" t="inlineStr">
        <is>
          <t>Forfeited (in dollars per share)</t>
        </is>
      </c>
      <c r="B14" s="6" t="n">
        <v>0</v>
      </c>
      <c r="C14" s="6" t="n">
        <v>0</v>
      </c>
      <c r="D14" s="4" t="inlineStr">
        <is>
          <t xml:space="preserve"> </t>
        </is>
      </c>
    </row>
    <row r="15">
      <c r="A15" s="4" t="inlineStr">
        <is>
          <t>Balance at end (in dollars per share)</t>
        </is>
      </c>
      <c r="B15" s="7" t="n">
        <v>7.62</v>
      </c>
      <c r="C15" s="7" t="n">
        <v>10.1</v>
      </c>
      <c r="D15" s="7" t="n">
        <v>10.1</v>
      </c>
    </row>
    <row r="16">
      <c r="A16" s="4" t="inlineStr">
        <is>
          <t>Service Restricted Shares</t>
        </is>
      </c>
      <c r="B16" s="4" t="inlineStr">
        <is>
          <t xml:space="preserve"> </t>
        </is>
      </c>
      <c r="C16" s="4" t="inlineStr">
        <is>
          <t xml:space="preserve"> </t>
        </is>
      </c>
      <c r="D16" s="4" t="inlineStr">
        <is>
          <t xml:space="preserve"> </t>
        </is>
      </c>
    </row>
    <row r="17">
      <c r="A17" s="3" t="inlineStr">
        <is>
          <t>Number of non-vested shares</t>
        </is>
      </c>
      <c r="B17" s="4" t="inlineStr">
        <is>
          <t xml:space="preserve"> </t>
        </is>
      </c>
      <c r="C17" s="4" t="inlineStr">
        <is>
          <t xml:space="preserve"> </t>
        </is>
      </c>
      <c r="D17" s="4" t="inlineStr">
        <is>
          <t xml:space="preserve"> </t>
        </is>
      </c>
    </row>
    <row r="18">
      <c r="A18" s="4" t="inlineStr">
        <is>
          <t>Balance at beginning (in shares)</t>
        </is>
      </c>
      <c r="B18" s="6" t="n">
        <v>753407</v>
      </c>
      <c r="C18" s="6" t="n">
        <v>504400</v>
      </c>
      <c r="D18" s="4" t="inlineStr">
        <is>
          <t xml:space="preserve"> </t>
        </is>
      </c>
    </row>
    <row r="19">
      <c r="A19" s="4" t="inlineStr">
        <is>
          <t>Granted (in shares)</t>
        </is>
      </c>
      <c r="B19" s="6" t="n">
        <v>356422</v>
      </c>
      <c r="C19" s="6" t="n">
        <v>409081</v>
      </c>
      <c r="D19" s="4" t="inlineStr">
        <is>
          <t xml:space="preserve"> </t>
        </is>
      </c>
    </row>
    <row r="20">
      <c r="A20" s="4" t="inlineStr">
        <is>
          <t>Vested (in shares)</t>
        </is>
      </c>
      <c r="B20" s="6" t="n">
        <v>-268457</v>
      </c>
      <c r="C20" s="6" t="n">
        <v>-139482</v>
      </c>
      <c r="D20" s="4" t="inlineStr">
        <is>
          <t xml:space="preserve"> </t>
        </is>
      </c>
    </row>
    <row r="21">
      <c r="A21" s="4" t="inlineStr">
        <is>
          <t>Forfeited (in shares)</t>
        </is>
      </c>
      <c r="B21" s="6" t="n">
        <v>-8476</v>
      </c>
      <c r="C21" s="6" t="n">
        <v>-20592</v>
      </c>
      <c r="D21" s="6" t="n">
        <v>-462388</v>
      </c>
    </row>
    <row r="22">
      <c r="A22" s="4" t="inlineStr">
        <is>
          <t>Balance at end (in shares)</t>
        </is>
      </c>
      <c r="B22" s="6" t="n">
        <v>832896</v>
      </c>
      <c r="C22" s="6" t="n">
        <v>753407</v>
      </c>
      <c r="D22" s="6" t="n">
        <v>504400</v>
      </c>
    </row>
    <row r="23">
      <c r="A23" s="3" t="inlineStr">
        <is>
          <t>Weighted  average grant date fair value</t>
        </is>
      </c>
      <c r="B23" s="4" t="inlineStr">
        <is>
          <t xml:space="preserve"> </t>
        </is>
      </c>
      <c r="C23" s="4" t="inlineStr">
        <is>
          <t xml:space="preserve"> </t>
        </is>
      </c>
      <c r="D23" s="4" t="inlineStr">
        <is>
          <t xml:space="preserve"> </t>
        </is>
      </c>
    </row>
    <row r="24">
      <c r="A24" s="4" t="inlineStr">
        <is>
          <t>Balance at beginning (in dollars per share)</t>
        </is>
      </c>
      <c r="B24" s="7" t="n">
        <v>8.68</v>
      </c>
      <c r="C24" s="7" t="n">
        <v>9.109999999999999</v>
      </c>
      <c r="D24" s="4" t="inlineStr">
        <is>
          <t xml:space="preserve"> </t>
        </is>
      </c>
    </row>
    <row r="25">
      <c r="A25" s="4" t="inlineStr">
        <is>
          <t>Granted (in dollars per share)</t>
        </is>
      </c>
      <c r="B25" s="10" t="n">
        <v>7.02</v>
      </c>
      <c r="C25" s="10" t="n">
        <v>9.109999999999999</v>
      </c>
      <c r="D25" s="4" t="inlineStr">
        <is>
          <t xml:space="preserve"> </t>
        </is>
      </c>
    </row>
    <row r="26">
      <c r="A26" s="4" t="inlineStr">
        <is>
          <t>Vested (in dollars per share)</t>
        </is>
      </c>
      <c r="B26" s="10" t="n">
        <v>9.380000000000001</v>
      </c>
      <c r="C26" s="10" t="n">
        <v>11.53</v>
      </c>
      <c r="D26" s="4" t="inlineStr">
        <is>
          <t xml:space="preserve"> </t>
        </is>
      </c>
    </row>
    <row r="27">
      <c r="A27" s="4" t="inlineStr">
        <is>
          <t>Forfeited (in dollars per share)</t>
        </is>
      </c>
      <c r="B27" s="10" t="n">
        <v>7.67</v>
      </c>
      <c r="C27" s="10" t="n">
        <v>8.35</v>
      </c>
      <c r="D27" s="4" t="inlineStr">
        <is>
          <t xml:space="preserve"> </t>
        </is>
      </c>
    </row>
    <row r="28">
      <c r="A28" s="4" t="inlineStr">
        <is>
          <t>Balance at end (in dollars per share)</t>
        </is>
      </c>
      <c r="B28" s="7" t="n">
        <v>7.76</v>
      </c>
      <c r="C28" s="7" t="n">
        <v>8.68</v>
      </c>
      <c r="D28" s="7" t="n">
        <v>9.109999999999999</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HARE-BASED COMPENSATION - Restricted Stock Units (Details) - $ / shares</t>
        </is>
      </c>
      <c r="B1" s="2" t="inlineStr">
        <is>
          <t>12 Months Ended</t>
        </is>
      </c>
    </row>
    <row r="2">
      <c r="B2" s="2" t="inlineStr">
        <is>
          <t>Dec. 31, 2022</t>
        </is>
      </c>
      <c r="C2" s="2" t="inlineStr">
        <is>
          <t>Dec. 31, 2021</t>
        </is>
      </c>
    </row>
    <row r="3">
      <c r="A3" s="4" t="inlineStr">
        <is>
          <t>Performance Restricted Stock Units</t>
        </is>
      </c>
      <c r="B3" s="4" t="inlineStr">
        <is>
          <t xml:space="preserve"> </t>
        </is>
      </c>
      <c r="C3" s="4" t="inlineStr">
        <is>
          <t xml:space="preserve"> </t>
        </is>
      </c>
    </row>
    <row r="4">
      <c r="A4" s="3" t="inlineStr">
        <is>
          <t>Number of non-vested shares</t>
        </is>
      </c>
      <c r="B4" s="4" t="inlineStr">
        <is>
          <t xml:space="preserve"> </t>
        </is>
      </c>
      <c r="C4" s="4" t="inlineStr">
        <is>
          <t xml:space="preserve"> </t>
        </is>
      </c>
    </row>
    <row r="5">
      <c r="A5" s="4" t="inlineStr">
        <is>
          <t>Balance at beginning (in shares)</t>
        </is>
      </c>
      <c r="B5" s="6" t="n">
        <v>0</v>
      </c>
      <c r="C5" s="6" t="n">
        <v>0</v>
      </c>
    </row>
    <row r="6">
      <c r="A6" s="4" t="inlineStr">
        <is>
          <t>Granted (in shares)</t>
        </is>
      </c>
      <c r="B6" s="6" t="n">
        <v>105008</v>
      </c>
      <c r="C6" s="6" t="n">
        <v>0</v>
      </c>
    </row>
    <row r="7">
      <c r="A7" s="4" t="inlineStr">
        <is>
          <t>Vested (in shares)</t>
        </is>
      </c>
      <c r="B7" s="6" t="n">
        <v>0</v>
      </c>
      <c r="C7" s="6" t="n">
        <v>0</v>
      </c>
    </row>
    <row r="8">
      <c r="A8" s="4" t="inlineStr">
        <is>
          <t>Forfeited (in shares)</t>
        </is>
      </c>
      <c r="B8" s="6" t="n">
        <v>0</v>
      </c>
      <c r="C8" s="6" t="n">
        <v>0</v>
      </c>
    </row>
    <row r="9">
      <c r="A9" s="4" t="inlineStr">
        <is>
          <t>Balance at end (in shares)</t>
        </is>
      </c>
      <c r="B9" s="6" t="n">
        <v>105008</v>
      </c>
      <c r="C9" s="6" t="n">
        <v>0</v>
      </c>
    </row>
    <row r="10">
      <c r="A10" s="3" t="inlineStr">
        <is>
          <t>Weighted  average grant date fair value</t>
        </is>
      </c>
      <c r="B10" s="4" t="inlineStr">
        <is>
          <t xml:space="preserve"> </t>
        </is>
      </c>
      <c r="C10" s="4" t="inlineStr">
        <is>
          <t xml:space="preserve"> </t>
        </is>
      </c>
    </row>
    <row r="11">
      <c r="A11" s="4" t="inlineStr">
        <is>
          <t>Balance at beginning (in dollars per share)</t>
        </is>
      </c>
      <c r="B11" s="5" t="n">
        <v>0</v>
      </c>
      <c r="C11" s="5" t="n">
        <v>0</v>
      </c>
    </row>
    <row r="12">
      <c r="A12" s="4" t="inlineStr">
        <is>
          <t>Granted (in dollars per share)</t>
        </is>
      </c>
      <c r="B12" s="10" t="n">
        <v>6.82</v>
      </c>
      <c r="C12" s="6" t="n">
        <v>0</v>
      </c>
    </row>
    <row r="13">
      <c r="A13" s="4" t="inlineStr">
        <is>
          <t>Vested (in dollars per share)</t>
        </is>
      </c>
      <c r="B13" s="6" t="n">
        <v>0</v>
      </c>
      <c r="C13" s="6" t="n">
        <v>0</v>
      </c>
    </row>
    <row r="14">
      <c r="A14" s="4" t="inlineStr">
        <is>
          <t>Forfeited (in dollars per share)</t>
        </is>
      </c>
      <c r="B14" s="6" t="n">
        <v>0</v>
      </c>
      <c r="C14" s="6" t="n">
        <v>0</v>
      </c>
    </row>
    <row r="15">
      <c r="A15" s="4" t="inlineStr">
        <is>
          <t>Balance at end (in dollars per share)</t>
        </is>
      </c>
      <c r="B15" s="7" t="n">
        <v>6.82</v>
      </c>
      <c r="C15" s="5" t="n">
        <v>0</v>
      </c>
    </row>
    <row r="16">
      <c r="A16" s="4" t="inlineStr">
        <is>
          <t>Service Restricted Stock Units</t>
        </is>
      </c>
      <c r="B16" s="4" t="inlineStr">
        <is>
          <t xml:space="preserve"> </t>
        </is>
      </c>
      <c r="C16" s="4" t="inlineStr">
        <is>
          <t xml:space="preserve"> </t>
        </is>
      </c>
    </row>
    <row r="17">
      <c r="A17" s="3" t="inlineStr">
        <is>
          <t>Number of non-vested shares</t>
        </is>
      </c>
      <c r="B17" s="4" t="inlineStr">
        <is>
          <t xml:space="preserve"> </t>
        </is>
      </c>
      <c r="C17" s="4" t="inlineStr">
        <is>
          <t xml:space="preserve"> </t>
        </is>
      </c>
    </row>
    <row r="18">
      <c r="A18" s="4" t="inlineStr">
        <is>
          <t>Balance at beginning (in shares)</t>
        </is>
      </c>
      <c r="B18" s="6" t="n">
        <v>154134</v>
      </c>
      <c r="C18" s="6" t="n">
        <v>116722</v>
      </c>
    </row>
    <row r="19">
      <c r="A19" s="4" t="inlineStr">
        <is>
          <t>Granted (in shares)</t>
        </is>
      </c>
      <c r="B19" s="6" t="n">
        <v>54207</v>
      </c>
      <c r="C19" s="6" t="n">
        <v>58123</v>
      </c>
    </row>
    <row r="20">
      <c r="A20" s="4" t="inlineStr">
        <is>
          <t>Vested (in shares)</t>
        </is>
      </c>
      <c r="B20" s="6" t="n">
        <v>-35389</v>
      </c>
      <c r="C20" s="6" t="n">
        <v>-20711</v>
      </c>
    </row>
    <row r="21">
      <c r="A21" s="4" t="inlineStr">
        <is>
          <t>Forfeited (in shares)</t>
        </is>
      </c>
      <c r="B21" s="6" t="n">
        <v>0</v>
      </c>
      <c r="C21" s="6" t="n">
        <v>0</v>
      </c>
    </row>
    <row r="22">
      <c r="A22" s="4" t="inlineStr">
        <is>
          <t>Balance at end (in shares)</t>
        </is>
      </c>
      <c r="B22" s="6" t="n">
        <v>172952</v>
      </c>
      <c r="C22" s="6" t="n">
        <v>154134</v>
      </c>
    </row>
    <row r="23">
      <c r="A23" s="3" t="inlineStr">
        <is>
          <t>Weighted  average grant date fair value</t>
        </is>
      </c>
      <c r="B23" s="4" t="inlineStr">
        <is>
          <t xml:space="preserve"> </t>
        </is>
      </c>
      <c r="C23" s="4" t="inlineStr">
        <is>
          <t xml:space="preserve"> </t>
        </is>
      </c>
    </row>
    <row r="24">
      <c r="A24" s="4" t="inlineStr">
        <is>
          <t>Balance at beginning (in dollars per share)</t>
        </is>
      </c>
      <c r="B24" s="7" t="n">
        <v>8.59</v>
      </c>
      <c r="C24" s="7" t="n">
        <v>9.6</v>
      </c>
    </row>
    <row r="25">
      <c r="A25" s="4" t="inlineStr">
        <is>
          <t>Granted (in dollars per share)</t>
        </is>
      </c>
      <c r="B25" s="10" t="n">
        <v>6.82</v>
      </c>
      <c r="C25" s="10" t="n">
        <v>9.18</v>
      </c>
    </row>
    <row r="26">
      <c r="A26" s="4" t="inlineStr">
        <is>
          <t>Vested (in dollars per share)</t>
        </is>
      </c>
      <c r="B26" s="10" t="n">
        <v>10.84</v>
      </c>
      <c r="C26" s="10" t="n">
        <v>15.9</v>
      </c>
    </row>
    <row r="27">
      <c r="A27" s="4" t="inlineStr">
        <is>
          <t>Forfeited (in dollars per share)</t>
        </is>
      </c>
      <c r="B27" s="6" t="n">
        <v>0</v>
      </c>
      <c r="C27" s="6" t="n">
        <v>0</v>
      </c>
    </row>
    <row r="28">
      <c r="A28" s="4" t="inlineStr">
        <is>
          <t>Balance at end (in dollars per share)</t>
        </is>
      </c>
      <c r="B28" s="7" t="n">
        <v>7.58</v>
      </c>
      <c r="C28" s="7" t="n">
        <v>8.5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6" customWidth="1" min="2" max="2"/>
    <col width="25" customWidth="1" min="3" max="3"/>
    <col width="23" customWidth="1" min="4" max="4"/>
    <col width="25" customWidth="1" min="5" max="5"/>
  </cols>
  <sheetData>
    <row r="1">
      <c r="A1" s="1" t="inlineStr">
        <is>
          <t>SHARE-BASED COMPENSATION - Share Based Compensation Options Rollforward (Details) - USD ($) $ / shares in Units,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Number of  options outstanding</t>
        </is>
      </c>
      <c r="B3" s="4" t="inlineStr">
        <is>
          <t xml:space="preserve"> </t>
        </is>
      </c>
      <c r="C3" s="4" t="inlineStr">
        <is>
          <t xml:space="preserve"> </t>
        </is>
      </c>
      <c r="D3" s="4" t="inlineStr">
        <is>
          <t xml:space="preserve"> </t>
        </is>
      </c>
      <c r="E3" s="4" t="inlineStr">
        <is>
          <t xml:space="preserve"> </t>
        </is>
      </c>
    </row>
    <row r="4">
      <c r="A4" s="4" t="inlineStr">
        <is>
          <t>Balance at beginning of period (in shares)</t>
        </is>
      </c>
      <c r="B4" s="4" t="inlineStr">
        <is>
          <t xml:space="preserve"> </t>
        </is>
      </c>
      <c r="C4" s="6" t="n">
        <v>835627</v>
      </c>
      <c r="D4" s="6" t="n">
        <v>875627</v>
      </c>
      <c r="E4" s="4" t="inlineStr">
        <is>
          <t xml:space="preserve"> </t>
        </is>
      </c>
    </row>
    <row r="5">
      <c r="A5" s="4" t="inlineStr">
        <is>
          <t>Expired (in shares)</t>
        </is>
      </c>
      <c r="B5" s="6" t="n">
        <v>-45290</v>
      </c>
      <c r="C5" s="6" t="n">
        <v>-100000</v>
      </c>
      <c r="D5" s="6" t="n">
        <v>-40000</v>
      </c>
      <c r="E5" s="4" t="inlineStr">
        <is>
          <t xml:space="preserve"> </t>
        </is>
      </c>
    </row>
    <row r="6">
      <c r="A6" s="4" t="inlineStr">
        <is>
          <t>Balance at end of period (in shares)</t>
        </is>
      </c>
      <c r="B6" s="4" t="inlineStr">
        <is>
          <t xml:space="preserve"> </t>
        </is>
      </c>
      <c r="C6" s="4" t="inlineStr">
        <is>
          <t xml:space="preserve"> </t>
        </is>
      </c>
      <c r="D6" s="6" t="n">
        <v>835627</v>
      </c>
      <c r="E6" s="6" t="n">
        <v>875627</v>
      </c>
    </row>
    <row r="7">
      <c r="A7" s="3" t="inlineStr">
        <is>
          <t>Weighted  average  exercise  price</t>
        </is>
      </c>
      <c r="B7" s="4" t="inlineStr">
        <is>
          <t xml:space="preserve"> </t>
        </is>
      </c>
      <c r="C7" s="4" t="inlineStr">
        <is>
          <t xml:space="preserve"> </t>
        </is>
      </c>
      <c r="D7" s="4" t="inlineStr">
        <is>
          <t xml:space="preserve"> </t>
        </is>
      </c>
      <c r="E7" s="4" t="inlineStr">
        <is>
          <t xml:space="preserve"> </t>
        </is>
      </c>
    </row>
    <row r="8">
      <c r="A8" s="4" t="inlineStr">
        <is>
          <t>Balance at beginning of period (in dollars per share)</t>
        </is>
      </c>
      <c r="B8" s="4" t="inlineStr">
        <is>
          <t xml:space="preserve"> </t>
        </is>
      </c>
      <c r="C8" s="7" t="n">
        <v>22.22</v>
      </c>
      <c r="D8" s="7" t="n">
        <v>22.68</v>
      </c>
      <c r="E8" s="4" t="inlineStr">
        <is>
          <t xml:space="preserve"> </t>
        </is>
      </c>
    </row>
    <row r="9">
      <c r="A9" s="4" t="inlineStr">
        <is>
          <t>Expired (in dollars per share)</t>
        </is>
      </c>
      <c r="B9" s="7" t="n">
        <v>23.8</v>
      </c>
      <c r="C9" s="10" t="n">
        <v>21.25</v>
      </c>
      <c r="D9" s="10" t="n">
        <v>32.42</v>
      </c>
      <c r="E9" s="4" t="inlineStr">
        <is>
          <t xml:space="preserve"> </t>
        </is>
      </c>
    </row>
    <row r="10">
      <c r="A10" s="4" t="inlineStr">
        <is>
          <t>Balance at end of period (in dollars per share)</t>
        </is>
      </c>
      <c r="B10" s="4" t="inlineStr">
        <is>
          <t xml:space="preserve"> </t>
        </is>
      </c>
      <c r="C10" s="4" t="inlineStr">
        <is>
          <t xml:space="preserve"> </t>
        </is>
      </c>
      <c r="D10" s="10" t="n">
        <v>22.22</v>
      </c>
      <c r="E10" s="7" t="n">
        <v>22.68</v>
      </c>
    </row>
    <row r="11">
      <c r="A11" s="3" t="inlineStr">
        <is>
          <t>Weighted  average  grant date  fair value</t>
        </is>
      </c>
      <c r="B11" s="4" t="inlineStr">
        <is>
          <t xml:space="preserve"> </t>
        </is>
      </c>
      <c r="C11" s="4" t="inlineStr">
        <is>
          <t xml:space="preserve"> </t>
        </is>
      </c>
      <c r="D11" s="4" t="inlineStr">
        <is>
          <t xml:space="preserve"> </t>
        </is>
      </c>
      <c r="E11" s="4" t="inlineStr">
        <is>
          <t xml:space="preserve"> </t>
        </is>
      </c>
    </row>
    <row r="12">
      <c r="A12" s="4" t="inlineStr">
        <is>
          <t>Balance at beginning of period (in dollars per share)</t>
        </is>
      </c>
      <c r="B12" s="4" t="inlineStr">
        <is>
          <t xml:space="preserve"> </t>
        </is>
      </c>
      <c r="C12" s="10" t="n">
        <v>10.25</v>
      </c>
      <c r="D12" s="10" t="n">
        <v>10.25</v>
      </c>
      <c r="E12" s="4" t="inlineStr">
        <is>
          <t xml:space="preserve"> </t>
        </is>
      </c>
    </row>
    <row r="13">
      <c r="A13" s="4" t="inlineStr">
        <is>
          <t>Expired (in dollars per share)</t>
        </is>
      </c>
      <c r="B13" s="7" t="n">
        <v>11.04</v>
      </c>
      <c r="C13" s="7" t="n">
        <v>10.32</v>
      </c>
      <c r="D13" s="10" t="n">
        <v>10.39</v>
      </c>
      <c r="E13" s="4" t="inlineStr">
        <is>
          <t xml:space="preserve"> </t>
        </is>
      </c>
    </row>
    <row r="14">
      <c r="A14" s="4" t="inlineStr">
        <is>
          <t>Balance at end of period (in dollars per share)</t>
        </is>
      </c>
      <c r="B14" s="4" t="inlineStr">
        <is>
          <t xml:space="preserve"> </t>
        </is>
      </c>
      <c r="C14" s="4" t="inlineStr">
        <is>
          <t xml:space="preserve"> </t>
        </is>
      </c>
      <c r="D14" s="7" t="n">
        <v>10.25</v>
      </c>
      <c r="E14" s="7" t="n">
        <v>10.25</v>
      </c>
    </row>
    <row r="15">
      <c r="A15" s="4" t="inlineStr">
        <is>
          <t>Intrinsic value</t>
        </is>
      </c>
      <c r="B15" s="5" t="n">
        <v>0</v>
      </c>
      <c r="C15" s="5" t="n">
        <v>0</v>
      </c>
      <c r="D15" s="5" t="n">
        <v>0</v>
      </c>
      <c r="E15" s="5" t="n">
        <v>0</v>
      </c>
    </row>
    <row r="16">
      <c r="A16" s="4" t="inlineStr">
        <is>
          <t>Weighted average remaining contractual term (in years)</t>
        </is>
      </c>
      <c r="B16" s="4" t="inlineStr">
        <is>
          <t xml:space="preserve"> </t>
        </is>
      </c>
      <c r="C16" s="4" t="inlineStr">
        <is>
          <t xml:space="preserve"> </t>
        </is>
      </c>
      <c r="D16" s="4" t="inlineStr">
        <is>
          <t>5 years 1 month 6 days</t>
        </is>
      </c>
      <c r="E16" s="4" t="inlineStr">
        <is>
          <t>5 years 9 months 18 days</t>
        </is>
      </c>
    </row>
    <row r="17">
      <c r="A17" s="4" t="inlineStr">
        <is>
          <t>Stock Purchase Options</t>
        </is>
      </c>
      <c r="B17" s="4" t="inlineStr">
        <is>
          <t xml:space="preserve"> </t>
        </is>
      </c>
      <c r="C17" s="4" t="inlineStr">
        <is>
          <t xml:space="preserve"> </t>
        </is>
      </c>
      <c r="D17" s="4" t="inlineStr">
        <is>
          <t xml:space="preserve"> </t>
        </is>
      </c>
      <c r="E17" s="4" t="inlineStr">
        <is>
          <t xml:space="preserve"> </t>
        </is>
      </c>
    </row>
    <row r="18">
      <c r="A18" s="3" t="inlineStr">
        <is>
          <t>Number of  options outstanding</t>
        </is>
      </c>
      <c r="B18" s="4" t="inlineStr">
        <is>
          <t xml:space="preserve"> </t>
        </is>
      </c>
      <c r="C18" s="4" t="inlineStr">
        <is>
          <t xml:space="preserve"> </t>
        </is>
      </c>
      <c r="D18" s="4" t="inlineStr">
        <is>
          <t xml:space="preserve"> </t>
        </is>
      </c>
      <c r="E18" s="4" t="inlineStr">
        <is>
          <t xml:space="preserve"> </t>
        </is>
      </c>
    </row>
    <row r="19">
      <c r="A19" s="4" t="inlineStr">
        <is>
          <t>Balance at beginning of period (in shares)</t>
        </is>
      </c>
      <c r="B19" s="6" t="n">
        <v>735627</v>
      </c>
      <c r="C19" s="4" t="inlineStr">
        <is>
          <t xml:space="preserve"> </t>
        </is>
      </c>
      <c r="D19" s="4" t="inlineStr">
        <is>
          <t xml:space="preserve"> </t>
        </is>
      </c>
      <c r="E19" s="4" t="inlineStr">
        <is>
          <t xml:space="preserve"> </t>
        </is>
      </c>
    </row>
    <row r="20">
      <c r="A20" s="4" t="inlineStr">
        <is>
          <t>Balance at end of period (in shares)</t>
        </is>
      </c>
      <c r="B20" s="6" t="n">
        <v>690337</v>
      </c>
      <c r="C20" s="6" t="n">
        <v>735627</v>
      </c>
      <c r="D20" s="4" t="inlineStr">
        <is>
          <t xml:space="preserve"> </t>
        </is>
      </c>
      <c r="E20" s="4" t="inlineStr">
        <is>
          <t xml:space="preserve"> </t>
        </is>
      </c>
    </row>
    <row r="21">
      <c r="A21" s="3" t="inlineStr">
        <is>
          <t>Weighted  average  exercise  price</t>
        </is>
      </c>
      <c r="B21" s="4" t="inlineStr">
        <is>
          <t xml:space="preserve"> </t>
        </is>
      </c>
      <c r="C21" s="4" t="inlineStr">
        <is>
          <t xml:space="preserve"> </t>
        </is>
      </c>
      <c r="D21" s="4" t="inlineStr">
        <is>
          <t xml:space="preserve"> </t>
        </is>
      </c>
      <c r="E21" s="4" t="inlineStr">
        <is>
          <t xml:space="preserve"> </t>
        </is>
      </c>
    </row>
    <row r="22">
      <c r="A22" s="4" t="inlineStr">
        <is>
          <t>Balance at beginning of period (in dollars per share)</t>
        </is>
      </c>
      <c r="B22" s="7" t="n">
        <v>22.35</v>
      </c>
      <c r="C22" s="4" t="inlineStr">
        <is>
          <t xml:space="preserve"> </t>
        </is>
      </c>
      <c r="D22" s="4" t="inlineStr">
        <is>
          <t xml:space="preserve"> </t>
        </is>
      </c>
      <c r="E22" s="4" t="inlineStr">
        <is>
          <t xml:space="preserve"> </t>
        </is>
      </c>
    </row>
    <row r="23">
      <c r="A23" s="4" t="inlineStr">
        <is>
          <t>Balance at end of period (in dollars per share)</t>
        </is>
      </c>
      <c r="B23" s="10" t="n">
        <v>22.25</v>
      </c>
      <c r="C23" s="7" t="n">
        <v>22.35</v>
      </c>
      <c r="D23" s="4" t="inlineStr">
        <is>
          <t xml:space="preserve"> </t>
        </is>
      </c>
      <c r="E23" s="4" t="inlineStr">
        <is>
          <t xml:space="preserve"> </t>
        </is>
      </c>
    </row>
    <row r="24">
      <c r="A24" s="3" t="inlineStr">
        <is>
          <t>Weighted  average  grant date  fair value</t>
        </is>
      </c>
      <c r="B24" s="4" t="inlineStr">
        <is>
          <t xml:space="preserve"> </t>
        </is>
      </c>
      <c r="C24" s="4" t="inlineStr">
        <is>
          <t xml:space="preserve"> </t>
        </is>
      </c>
      <c r="D24" s="4" t="inlineStr">
        <is>
          <t xml:space="preserve"> </t>
        </is>
      </c>
      <c r="E24" s="4" t="inlineStr">
        <is>
          <t xml:space="preserve"> </t>
        </is>
      </c>
    </row>
    <row r="25">
      <c r="A25" s="4" t="inlineStr">
        <is>
          <t>Balance at beginning of period (in dollars per share)</t>
        </is>
      </c>
      <c r="B25" s="10" t="n">
        <v>10.23</v>
      </c>
      <c r="C25" s="4" t="inlineStr">
        <is>
          <t xml:space="preserve"> </t>
        </is>
      </c>
      <c r="D25" s="4" t="inlineStr">
        <is>
          <t xml:space="preserve"> </t>
        </is>
      </c>
      <c r="E25" s="4" t="inlineStr">
        <is>
          <t xml:space="preserve"> </t>
        </is>
      </c>
    </row>
    <row r="26">
      <c r="A26" s="4" t="inlineStr">
        <is>
          <t>Balance at end of period (in dollars per share)</t>
        </is>
      </c>
      <c r="B26" s="7" t="n">
        <v>10.18</v>
      </c>
      <c r="C26" s="7" t="n">
        <v>10.23</v>
      </c>
      <c r="D26" s="4" t="inlineStr">
        <is>
          <t xml:space="preserve"> </t>
        </is>
      </c>
      <c r="E26" s="4" t="inlineStr">
        <is>
          <t xml:space="preserve"> </t>
        </is>
      </c>
    </row>
    <row r="27">
      <c r="A27" s="4" t="inlineStr">
        <is>
          <t>Weighted average remaining contractual term (in years)</t>
        </is>
      </c>
      <c r="B27" s="4" t="inlineStr">
        <is>
          <t>4 years</t>
        </is>
      </c>
      <c r="C27" s="4" t="inlineStr">
        <is>
          <t>4 years 8 months 12 days</t>
        </is>
      </c>
      <c r="D27" s="4" t="inlineStr">
        <is>
          <t xml:space="preserve"> </t>
        </is>
      </c>
      <c r="E27" s="4" t="inlineStr">
        <is>
          <t xml:space="preserve"> </t>
        </is>
      </c>
    </row>
  </sheetData>
  <mergeCells count="2">
    <mergeCell ref="A1:A2"/>
    <mergeCell ref="B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6" customWidth="1" min="2" max="2"/>
    <col width="17" customWidth="1" min="3" max="3"/>
    <col width="17" customWidth="1" min="4" max="4"/>
  </cols>
  <sheetData>
    <row r="1">
      <c r="A1" s="1" t="inlineStr">
        <is>
          <t>SHARE-BASED COMPENSATION - Options Exercisable (Details) - USD ($) $ / shares in Units, $ in Millions</t>
        </is>
      </c>
      <c r="B1" s="2" t="inlineStr">
        <is>
          <t>12 Months Ended</t>
        </is>
      </c>
    </row>
    <row r="2">
      <c r="B2" s="2" t="inlineStr">
        <is>
          <t>Dec. 31, 2022</t>
        </is>
      </c>
      <c r="C2" s="2" t="inlineStr">
        <is>
          <t>Dec. 31, 2021</t>
        </is>
      </c>
      <c r="D2" s="2" t="inlineStr">
        <is>
          <t>Dec. 31, 2020</t>
        </is>
      </c>
    </row>
    <row r="3">
      <c r="A3" s="3" t="inlineStr">
        <is>
          <t>Share-Based Payment Arrangement [Abstract]</t>
        </is>
      </c>
      <c r="B3" s="4" t="inlineStr">
        <is>
          <t xml:space="preserve"> </t>
        </is>
      </c>
      <c r="C3" s="4" t="inlineStr">
        <is>
          <t xml:space="preserve"> </t>
        </is>
      </c>
      <c r="D3" s="4" t="inlineStr">
        <is>
          <t xml:space="preserve"> </t>
        </is>
      </c>
    </row>
    <row r="4">
      <c r="A4" s="4" t="inlineStr">
        <is>
          <t>Number of options exercisable (in shares)</t>
        </is>
      </c>
      <c r="B4" s="6" t="n">
        <v>610337</v>
      </c>
      <c r="C4" s="6" t="n">
        <v>575627</v>
      </c>
      <c r="D4" s="6" t="n">
        <v>595627</v>
      </c>
    </row>
    <row r="5">
      <c r="A5" s="4" t="inlineStr">
        <is>
          <t>Weighted-average exercise price (in dollars per share)</t>
        </is>
      </c>
      <c r="B5" s="7" t="n">
        <v>22.39</v>
      </c>
      <c r="C5" s="7" t="n">
        <v>22.67</v>
      </c>
      <c r="D5" s="7" t="n">
        <v>22.63</v>
      </c>
    </row>
    <row r="6">
      <c r="A6" s="4" t="inlineStr">
        <is>
          <t>Weighted-average remaining contractual term</t>
        </is>
      </c>
      <c r="B6" s="4" t="inlineStr">
        <is>
          <t>3 years 10 months 24 days</t>
        </is>
      </c>
      <c r="C6" s="4" t="inlineStr">
        <is>
          <t>4 years 6 months</t>
        </is>
      </c>
      <c r="D6" s="4" t="inlineStr">
        <is>
          <t>4 years 6 months</t>
        </is>
      </c>
    </row>
    <row r="7">
      <c r="A7" s="4" t="inlineStr">
        <is>
          <t>Intrinsic value</t>
        </is>
      </c>
      <c r="B7" s="5" t="n">
        <v>0</v>
      </c>
      <c r="C7" s="5" t="n">
        <v>0</v>
      </c>
      <c r="D7" s="5" t="n">
        <v>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NET INVESTMENT INCOME (LOSS) - Summary (Details) - USD ($) $ in Thousands</t>
        </is>
      </c>
      <c r="B1" s="2" t="inlineStr">
        <is>
          <t>12 Months Ended</t>
        </is>
      </c>
    </row>
    <row r="2">
      <c r="B2" s="2" t="inlineStr">
        <is>
          <t>Dec. 31, 2022</t>
        </is>
      </c>
      <c r="C2" s="2" t="inlineStr">
        <is>
          <t>Dec. 31, 2021</t>
        </is>
      </c>
      <c r="D2" s="2" t="inlineStr">
        <is>
          <t>Dec. 31, 2020</t>
        </is>
      </c>
    </row>
    <row r="3">
      <c r="A3" s="3" t="inlineStr">
        <is>
          <t>Net Investment Income [Abstract]</t>
        </is>
      </c>
      <c r="B3" s="4" t="inlineStr">
        <is>
          <t xml:space="preserve"> </t>
        </is>
      </c>
      <c r="C3" s="4" t="inlineStr">
        <is>
          <t xml:space="preserve"> </t>
        </is>
      </c>
      <c r="D3" s="4" t="inlineStr">
        <is>
          <t xml:space="preserve"> </t>
        </is>
      </c>
    </row>
    <row r="4">
      <c r="A4" s="4" t="inlineStr">
        <is>
          <t>Interest and dividend income, net of withholding taxes</t>
        </is>
      </c>
      <c r="B4" s="5" t="n">
        <v>10865</v>
      </c>
      <c r="C4" s="5" t="n">
        <v>200</v>
      </c>
      <c r="D4" s="5" t="n">
        <v>5419</v>
      </c>
    </row>
    <row r="5">
      <c r="A5" s="4" t="inlineStr">
        <is>
          <t>Change in unrealized gains and losses</t>
        </is>
      </c>
      <c r="B5" s="6" t="n">
        <v>9858</v>
      </c>
      <c r="C5" s="6" t="n">
        <v>19560</v>
      </c>
      <c r="D5" s="6" t="n">
        <v>25909</v>
      </c>
    </row>
    <row r="6">
      <c r="A6" s="4" t="inlineStr">
        <is>
          <t>Investment-related foreign exchange gains (losses)</t>
        </is>
      </c>
      <c r="B6" s="6" t="n">
        <v>-185</v>
      </c>
      <c r="C6" s="6" t="n">
        <v>-45</v>
      </c>
      <c r="D6" s="6" t="n">
        <v>39</v>
      </c>
    </row>
    <row r="7">
      <c r="A7" s="4" t="inlineStr">
        <is>
          <t>Interest, dividend, and other expenses</t>
        </is>
      </c>
      <c r="B7" s="6" t="n">
        <v>-6399</v>
      </c>
      <c r="C7" s="6" t="n">
        <v>-1860</v>
      </c>
      <c r="D7" s="6" t="n">
        <v>-1875</v>
      </c>
    </row>
    <row r="8">
      <c r="A8" s="4" t="inlineStr">
        <is>
          <t>Realized gains (losses)</t>
        </is>
      </c>
      <c r="B8" s="6" t="n">
        <v>0</v>
      </c>
      <c r="C8" s="6" t="n">
        <v>14210</v>
      </c>
      <c r="D8" s="6" t="n">
        <v>-9234</v>
      </c>
    </row>
    <row r="9">
      <c r="A9" s="4" t="inlineStr">
        <is>
          <t>Income (loss) from equity method investment</t>
        </is>
      </c>
      <c r="B9" s="6" t="n">
        <v>0</v>
      </c>
      <c r="C9" s="6" t="n">
        <v>0</v>
      </c>
      <c r="D9" s="6" t="n">
        <v>843</v>
      </c>
    </row>
    <row r="10">
      <c r="A10" s="4" t="inlineStr">
        <is>
          <t>Net investment-related income (loss)</t>
        </is>
      </c>
      <c r="B10" s="6" t="n">
        <v>14139</v>
      </c>
      <c r="C10" s="6" t="n">
        <v>32065</v>
      </c>
      <c r="D10" s="6" t="n">
        <v>21101</v>
      </c>
    </row>
    <row r="11">
      <c r="A11" s="4" t="inlineStr">
        <is>
          <t>Income (loss) from investments in related party investment fund</t>
        </is>
      </c>
      <c r="B11" s="6" t="n">
        <v>54844</v>
      </c>
      <c r="C11" s="6" t="n">
        <v>18087</v>
      </c>
      <c r="D11" s="6" t="n">
        <v>4431</v>
      </c>
    </row>
    <row r="12">
      <c r="A12" s="4" t="inlineStr">
        <is>
          <t>Total investment income (loss)</t>
        </is>
      </c>
      <c r="B12" s="5" t="n">
        <v>68983</v>
      </c>
      <c r="C12" s="5" t="n">
        <v>50152</v>
      </c>
      <c r="D12" s="5" t="n">
        <v>2553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36" customWidth="1" min="2" max="2"/>
    <col width="23" customWidth="1" min="3" max="3"/>
    <col width="27" customWidth="1" min="4" max="4"/>
    <col width="77" customWidth="1" min="5" max="5"/>
    <col width="28" customWidth="1" min="6" max="6"/>
    <col width="78" customWidth="1" min="7" max="7"/>
  </cols>
  <sheetData>
    <row r="1">
      <c r="A1" s="1" t="inlineStr">
        <is>
          <t>CONSOLIDATED STATEMENTS OF CHANGES IN SHAREHOLDERS' EQUITY - USD ($) $ in Thousands</t>
        </is>
      </c>
      <c r="B1" s="2" t="inlineStr">
        <is>
          <t>Total</t>
        </is>
      </c>
      <c r="C1" s="2" t="inlineStr">
        <is>
          <t>Ordinary share capital</t>
        </is>
      </c>
      <c r="D1" s="2" t="inlineStr">
        <is>
          <t>Additional paid-in capital</t>
        </is>
      </c>
      <c r="E1" s="2" t="inlineStr">
        <is>
          <t>Additional paid-in capital Cumulative Effect, Period of Adoption, Adjustment</t>
        </is>
      </c>
      <c r="F1" s="2" t="inlineStr">
        <is>
          <t>Retained earnings (deficit)</t>
        </is>
      </c>
      <c r="G1" s="2" t="inlineStr">
        <is>
          <t>Retained earnings (deficit) Cumulative Effect, Period of Adoption, Adjustment</t>
        </is>
      </c>
    </row>
    <row r="2">
      <c r="A2" s="4" t="inlineStr">
        <is>
          <t>Balance - beginning of period at Dec. 31, 2019</t>
        </is>
      </c>
      <c r="B2" s="4" t="inlineStr">
        <is>
          <t xml:space="preserve"> </t>
        </is>
      </c>
      <c r="C2" s="5" t="n">
        <v>3699</v>
      </c>
      <c r="D2" s="5" t="n">
        <v>503547</v>
      </c>
      <c r="E2" s="4" t="inlineStr">
        <is>
          <t xml:space="preserve"> </t>
        </is>
      </c>
      <c r="F2" s="5" t="n">
        <v>-30063</v>
      </c>
      <c r="G2" s="5" t="n">
        <v>-886</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e of Class A ordinary shares, net of forfeitures</t>
        </is>
      </c>
      <c r="B4" s="4" t="inlineStr">
        <is>
          <t xml:space="preserve"> </t>
        </is>
      </c>
      <c r="C4" s="6" t="n">
        <v>8</v>
      </c>
      <c r="D4" s="4" t="inlineStr">
        <is>
          <t xml:space="preserve"> </t>
        </is>
      </c>
      <c r="E4" s="4" t="inlineStr">
        <is>
          <t xml:space="preserve"> </t>
        </is>
      </c>
      <c r="F4" s="4" t="inlineStr">
        <is>
          <t xml:space="preserve"> </t>
        </is>
      </c>
      <c r="G4" s="4" t="inlineStr">
        <is>
          <t xml:space="preserve"> </t>
        </is>
      </c>
    </row>
    <row r="5">
      <c r="A5" s="4" t="inlineStr">
        <is>
          <t>Repurchase of Class A ordinary shares</t>
        </is>
      </c>
      <c r="B5" s="4" t="inlineStr">
        <is>
          <t xml:space="preserve"> </t>
        </is>
      </c>
      <c r="C5" s="6" t="n">
        <v>-255</v>
      </c>
      <c r="D5" s="6" t="n">
        <v>-17526</v>
      </c>
      <c r="E5" s="4" t="inlineStr">
        <is>
          <t xml:space="preserve"> </t>
        </is>
      </c>
      <c r="F5" s="4" t="inlineStr">
        <is>
          <t xml:space="preserve"> </t>
        </is>
      </c>
      <c r="G5" s="4" t="inlineStr">
        <is>
          <t xml:space="preserve"> </t>
        </is>
      </c>
    </row>
    <row r="6">
      <c r="A6" s="4" t="inlineStr">
        <is>
          <t>Share-based compensation expense</t>
        </is>
      </c>
      <c r="B6" s="4" t="inlineStr">
        <is>
          <t xml:space="preserve"> </t>
        </is>
      </c>
      <c r="C6" s="4" t="inlineStr">
        <is>
          <t xml:space="preserve"> </t>
        </is>
      </c>
      <c r="D6" s="6" t="n">
        <v>2467</v>
      </c>
      <c r="E6" s="4" t="inlineStr">
        <is>
          <t xml:space="preserve"> </t>
        </is>
      </c>
      <c r="F6" s="4" t="inlineStr">
        <is>
          <t xml:space="preserve"> </t>
        </is>
      </c>
      <c r="G6" s="4" t="inlineStr">
        <is>
          <t xml:space="preserve"> </t>
        </is>
      </c>
    </row>
    <row r="7">
      <c r="A7" s="4" t="inlineStr">
        <is>
          <t>Net income (loss)</t>
        </is>
      </c>
      <c r="B7" s="5" t="n">
        <v>3866</v>
      </c>
      <c r="C7" s="4" t="inlineStr">
        <is>
          <t xml:space="preserve"> </t>
        </is>
      </c>
      <c r="D7" s="4" t="inlineStr">
        <is>
          <t xml:space="preserve"> </t>
        </is>
      </c>
      <c r="E7" s="4" t="inlineStr">
        <is>
          <t xml:space="preserve"> </t>
        </is>
      </c>
      <c r="F7" s="6" t="n">
        <v>3866</v>
      </c>
      <c r="G7" s="4" t="inlineStr">
        <is>
          <t xml:space="preserve"> </t>
        </is>
      </c>
    </row>
    <row r="8">
      <c r="A8" s="4" t="inlineStr">
        <is>
          <t>Balance - ending of period at Dec. 31, 2020</t>
        </is>
      </c>
      <c r="B8" s="5" t="n">
        <v>464857</v>
      </c>
      <c r="C8" s="6" t="n">
        <v>3452</v>
      </c>
      <c r="D8" s="6" t="n">
        <v>488488</v>
      </c>
      <c r="E8" s="4" t="inlineStr">
        <is>
          <t xml:space="preserve"> </t>
        </is>
      </c>
      <c r="F8" s="6" t="n">
        <v>-27083</v>
      </c>
      <c r="G8" s="4" t="inlineStr">
        <is>
          <t xml:space="preserve"> </t>
        </is>
      </c>
    </row>
    <row r="9">
      <c r="A9" s="4" t="inlineStr">
        <is>
          <t>Accounting Standards Update [Extensible List]</t>
        </is>
      </c>
      <c r="B9" s="4" t="inlineStr">
        <is>
          <t>Accounting Standards Update 2020-06</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ssue of Class A ordinary shares, net of forfeitures</t>
        </is>
      </c>
      <c r="B11" s="4" t="inlineStr">
        <is>
          <t xml:space="preserve"> </t>
        </is>
      </c>
      <c r="C11" s="6" t="n">
        <v>41</v>
      </c>
      <c r="D11" s="4" t="inlineStr">
        <is>
          <t xml:space="preserve"> </t>
        </is>
      </c>
      <c r="E11" s="4" t="inlineStr">
        <is>
          <t xml:space="preserve"> </t>
        </is>
      </c>
      <c r="F11" s="4" t="inlineStr">
        <is>
          <t xml:space="preserve"> </t>
        </is>
      </c>
      <c r="G11" s="4" t="inlineStr">
        <is>
          <t xml:space="preserve"> </t>
        </is>
      </c>
    </row>
    <row r="12">
      <c r="A12" s="4" t="inlineStr">
        <is>
          <t>Repurchase of Class A ordinary shares</t>
        </is>
      </c>
      <c r="B12" s="4" t="inlineStr">
        <is>
          <t xml:space="preserve"> </t>
        </is>
      </c>
      <c r="C12" s="6" t="n">
        <v>-109</v>
      </c>
      <c r="D12" s="6" t="n">
        <v>-9891</v>
      </c>
      <c r="E12" s="4" t="inlineStr">
        <is>
          <t xml:space="preserve"> </t>
        </is>
      </c>
      <c r="F12" s="4" t="inlineStr">
        <is>
          <t xml:space="preserve"> </t>
        </is>
      </c>
      <c r="G12" s="4" t="inlineStr">
        <is>
          <t xml:space="preserve"> </t>
        </is>
      </c>
    </row>
    <row r="13">
      <c r="A13" s="4" t="inlineStr">
        <is>
          <t>Share-based compensation expense</t>
        </is>
      </c>
      <c r="B13" s="4" t="inlineStr">
        <is>
          <t xml:space="preserve"> </t>
        </is>
      </c>
      <c r="C13" s="4" t="inlineStr">
        <is>
          <t xml:space="preserve"> </t>
        </is>
      </c>
      <c r="D13" s="6" t="n">
        <v>3187</v>
      </c>
      <c r="E13" s="4" t="inlineStr">
        <is>
          <t xml:space="preserve"> </t>
        </is>
      </c>
      <c r="F13" s="4" t="inlineStr">
        <is>
          <t xml:space="preserve"> </t>
        </is>
      </c>
      <c r="G13" s="4" t="inlineStr">
        <is>
          <t xml:space="preserve"> </t>
        </is>
      </c>
    </row>
    <row r="14">
      <c r="A14" s="4" t="inlineStr">
        <is>
          <t>Net income (loss)</t>
        </is>
      </c>
      <c r="B14" s="5" t="n">
        <v>17578</v>
      </c>
      <c r="C14" s="4" t="inlineStr">
        <is>
          <t xml:space="preserve"> </t>
        </is>
      </c>
      <c r="D14" s="4" t="inlineStr">
        <is>
          <t xml:space="preserve"> </t>
        </is>
      </c>
      <c r="E14" s="4" t="inlineStr">
        <is>
          <t xml:space="preserve"> </t>
        </is>
      </c>
      <c r="F14" s="6" t="n">
        <v>17578</v>
      </c>
      <c r="G14" s="4" t="inlineStr">
        <is>
          <t xml:space="preserve"> </t>
        </is>
      </c>
    </row>
    <row r="15">
      <c r="A15" s="4" t="inlineStr">
        <is>
          <t>Balance - ending of period at Dec. 31, 2021</t>
        </is>
      </c>
      <c r="B15" s="6" t="n">
        <v>475663</v>
      </c>
      <c r="C15" s="6" t="n">
        <v>3384</v>
      </c>
      <c r="D15" s="6" t="n">
        <v>481784</v>
      </c>
      <c r="E15" s="5" t="n">
        <v>-7896</v>
      </c>
      <c r="F15" s="6" t="n">
        <v>-9505</v>
      </c>
      <c r="G15" s="5" t="n">
        <v>5362</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ssue of Class A ordinary shares, net of forfeitures</t>
        </is>
      </c>
      <c r="B17" s="4" t="inlineStr">
        <is>
          <t xml:space="preserve"> </t>
        </is>
      </c>
      <c r="C17" s="6" t="n">
        <v>99</v>
      </c>
      <c r="D17" s="4" t="inlineStr">
        <is>
          <t xml:space="preserve"> </t>
        </is>
      </c>
      <c r="E17" s="4" t="inlineStr">
        <is>
          <t xml:space="preserve"> </t>
        </is>
      </c>
      <c r="F17" s="4" t="inlineStr">
        <is>
          <t xml:space="preserve"> </t>
        </is>
      </c>
      <c r="G17" s="4" t="inlineStr">
        <is>
          <t xml:space="preserve"> </t>
        </is>
      </c>
    </row>
    <row r="18">
      <c r="A18" s="4" t="inlineStr">
        <is>
          <t>Repurchase of Class A ordinary shares</t>
        </is>
      </c>
      <c r="B18" s="6" t="n">
        <v>-20400</v>
      </c>
      <c r="C18" s="6" t="n">
        <v>-1</v>
      </c>
      <c r="D18" s="6" t="n">
        <v>-34</v>
      </c>
      <c r="E18" s="4" t="inlineStr">
        <is>
          <t xml:space="preserve"> </t>
        </is>
      </c>
      <c r="F18" s="4" t="inlineStr">
        <is>
          <t xml:space="preserve"> </t>
        </is>
      </c>
      <c r="G18" s="4" t="inlineStr">
        <is>
          <t xml:space="preserve"> </t>
        </is>
      </c>
    </row>
    <row r="19">
      <c r="A19" s="4" t="inlineStr">
        <is>
          <t>Share-based compensation expense</t>
        </is>
      </c>
      <c r="B19" s="4" t="inlineStr">
        <is>
          <t xml:space="preserve"> </t>
        </is>
      </c>
      <c r="C19" s="4" t="inlineStr">
        <is>
          <t xml:space="preserve"> </t>
        </is>
      </c>
      <c r="D19" s="6" t="n">
        <v>4585</v>
      </c>
      <c r="E19" s="4" t="inlineStr">
        <is>
          <t xml:space="preserve"> </t>
        </is>
      </c>
      <c r="F19" s="4" t="inlineStr">
        <is>
          <t xml:space="preserve"> </t>
        </is>
      </c>
      <c r="G19" s="4" t="inlineStr">
        <is>
          <t xml:space="preserve"> </t>
        </is>
      </c>
    </row>
    <row r="20">
      <c r="A20" s="4" t="inlineStr">
        <is>
          <t>Net income (loss)</t>
        </is>
      </c>
      <c r="B20" s="6" t="n">
        <v>25342</v>
      </c>
      <c r="C20" s="4" t="inlineStr">
        <is>
          <t xml:space="preserve"> </t>
        </is>
      </c>
      <c r="D20" s="4" t="inlineStr">
        <is>
          <t xml:space="preserve"> </t>
        </is>
      </c>
      <c r="E20" s="4" t="inlineStr">
        <is>
          <t xml:space="preserve"> </t>
        </is>
      </c>
      <c r="F20" s="6" t="n">
        <v>25342</v>
      </c>
      <c r="G20" s="4" t="inlineStr">
        <is>
          <t xml:space="preserve"> </t>
        </is>
      </c>
    </row>
    <row r="21">
      <c r="A21" s="4" t="inlineStr">
        <is>
          <t>Balance - ending of period at Dec. 31, 2022</t>
        </is>
      </c>
      <c r="B21" s="5" t="n">
        <v>503120</v>
      </c>
      <c r="C21" s="5" t="n">
        <v>3482</v>
      </c>
      <c r="D21" s="5" t="n">
        <v>478439</v>
      </c>
      <c r="E21" s="4" t="inlineStr">
        <is>
          <t xml:space="preserve"> </t>
        </is>
      </c>
      <c r="F21" s="5" t="n">
        <v>21199</v>
      </c>
      <c r="G21"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NET INVESTMENT INCOME (LOSS) - Narrative (Details) - USD ($) $ in Thousands</t>
        </is>
      </c>
      <c r="B1" s="2" t="inlineStr">
        <is>
          <t>12 Months Ended</t>
        </is>
      </c>
    </row>
    <row r="2">
      <c r="B2" s="2" t="inlineStr">
        <is>
          <t>Dec. 31, 2022</t>
        </is>
      </c>
      <c r="C2" s="2" t="inlineStr">
        <is>
          <t>Dec. 31, 2021</t>
        </is>
      </c>
      <c r="D2" s="2" t="inlineStr">
        <is>
          <t>Dec. 31, 2020</t>
        </is>
      </c>
    </row>
    <row r="3">
      <c r="A3" s="3" t="inlineStr">
        <is>
          <t>Net Investment Income [Abstract]</t>
        </is>
      </c>
      <c r="B3" s="4" t="inlineStr">
        <is>
          <t xml:space="preserve"> </t>
        </is>
      </c>
      <c r="C3" s="4" t="inlineStr">
        <is>
          <t xml:space="preserve"> </t>
        </is>
      </c>
      <c r="D3" s="4" t="inlineStr">
        <is>
          <t xml:space="preserve"> </t>
        </is>
      </c>
    </row>
    <row r="4">
      <c r="A4" s="4" t="inlineStr">
        <is>
          <t>Other investments</t>
        </is>
      </c>
      <c r="B4" s="5" t="n">
        <v>9900</v>
      </c>
      <c r="C4" s="5" t="n">
        <v>19500</v>
      </c>
      <c r="D4" s="5" t="n">
        <v>10200</v>
      </c>
    </row>
    <row r="5">
      <c r="A5" s="4" t="inlineStr">
        <is>
          <t>Realized gains (losses)</t>
        </is>
      </c>
      <c r="B5" s="5" t="n">
        <v>0</v>
      </c>
      <c r="C5" s="5" t="n">
        <v>14210</v>
      </c>
      <c r="D5" s="5" t="n">
        <v>-9234</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TAXATION - Narrative (Details) - USD ($) $ in Thousands</t>
        </is>
      </c>
      <c r="B1" s="2" t="inlineStr">
        <is>
          <t>12 Months Ended</t>
        </is>
      </c>
    </row>
    <row r="2">
      <c r="B2" s="2" t="inlineStr">
        <is>
          <t>Dec. 31, 2022</t>
        </is>
      </c>
      <c r="C2" s="2" t="inlineStr">
        <is>
          <t>Dec. 31, 2021</t>
        </is>
      </c>
      <c r="D2" s="2" t="inlineStr">
        <is>
          <t>Dec. 31, 2020</t>
        </is>
      </c>
    </row>
    <row r="3">
      <c r="A3" s="3" t="inlineStr">
        <is>
          <t>Income Tax Examination [Line Items]</t>
        </is>
      </c>
      <c r="B3" s="4" t="inlineStr">
        <is>
          <t xml:space="preserve"> </t>
        </is>
      </c>
      <c r="C3" s="4" t="inlineStr">
        <is>
          <t xml:space="preserve"> </t>
        </is>
      </c>
      <c r="D3" s="4" t="inlineStr">
        <is>
          <t xml:space="preserve"> </t>
        </is>
      </c>
    </row>
    <row r="4">
      <c r="A4" s="4" t="inlineStr">
        <is>
          <t>Valuation allowance</t>
        </is>
      </c>
      <c r="B4" s="5" t="n">
        <v>2300</v>
      </c>
      <c r="C4" s="5" t="n">
        <v>2700</v>
      </c>
      <c r="D4" s="4" t="inlineStr">
        <is>
          <t xml:space="preserve"> </t>
        </is>
      </c>
    </row>
    <row r="5">
      <c r="A5" s="4" t="inlineStr">
        <is>
          <t>Income tax expense</t>
        </is>
      </c>
      <c r="B5" s="5" t="n">
        <v>-816</v>
      </c>
      <c r="C5" s="6" t="n">
        <v>3746</v>
      </c>
      <c r="D5" s="5" t="n">
        <v>424</v>
      </c>
    </row>
    <row r="6">
      <c r="A6" s="4" t="inlineStr">
        <is>
          <t>U.S. tax treaty</t>
        </is>
      </c>
      <c r="B6" s="8" t="n">
        <v>0.01</v>
      </c>
      <c r="C6" s="4" t="inlineStr">
        <is>
          <t xml:space="preserve"> </t>
        </is>
      </c>
      <c r="D6" s="4" t="inlineStr">
        <is>
          <t xml:space="preserve"> </t>
        </is>
      </c>
    </row>
    <row r="7">
      <c r="A7" s="4" t="inlineStr">
        <is>
          <t>Federal excise taxes</t>
        </is>
      </c>
      <c r="B7" s="5" t="n">
        <v>2400</v>
      </c>
      <c r="C7" s="6" t="n">
        <v>3300</v>
      </c>
      <c r="D7" s="5" t="n">
        <v>3600</v>
      </c>
    </row>
    <row r="8">
      <c r="A8" s="4" t="inlineStr">
        <is>
          <t>GRIL</t>
        </is>
      </c>
      <c r="B8" s="4" t="inlineStr">
        <is>
          <t xml:space="preserve"> </t>
        </is>
      </c>
      <c r="C8" s="4" t="inlineStr">
        <is>
          <t xml:space="preserve"> </t>
        </is>
      </c>
      <c r="D8" s="4" t="inlineStr">
        <is>
          <t xml:space="preserve"> </t>
        </is>
      </c>
    </row>
    <row r="9">
      <c r="A9" s="3" t="inlineStr">
        <is>
          <t>Income Tax Examination [Line Items]</t>
        </is>
      </c>
      <c r="B9" s="4" t="inlineStr">
        <is>
          <t xml:space="preserve"> </t>
        </is>
      </c>
      <c r="C9" s="4" t="inlineStr">
        <is>
          <t xml:space="preserve"> </t>
        </is>
      </c>
      <c r="D9" s="4" t="inlineStr">
        <is>
          <t xml:space="preserve"> </t>
        </is>
      </c>
    </row>
    <row r="10">
      <c r="A10" s="4" t="inlineStr">
        <is>
          <t>Net operating loss carry forward</t>
        </is>
      </c>
      <c r="B10" s="6" t="n">
        <v>20400</v>
      </c>
      <c r="C10" s="6" t="n">
        <v>25800</v>
      </c>
      <c r="D10" s="4" t="inlineStr">
        <is>
          <t xml:space="preserve"> </t>
        </is>
      </c>
    </row>
    <row r="11">
      <c r="A11" s="4" t="inlineStr">
        <is>
          <t>Other Assets</t>
        </is>
      </c>
      <c r="B11" s="4" t="inlineStr">
        <is>
          <t xml:space="preserve"> </t>
        </is>
      </c>
      <c r="C11" s="4" t="inlineStr">
        <is>
          <t xml:space="preserve"> </t>
        </is>
      </c>
      <c r="D11" s="4" t="inlineStr">
        <is>
          <t xml:space="preserve"> </t>
        </is>
      </c>
    </row>
    <row r="12">
      <c r="A12" s="3" t="inlineStr">
        <is>
          <t>Income Tax Examination [Line Items]</t>
        </is>
      </c>
      <c r="B12" s="4" t="inlineStr">
        <is>
          <t xml:space="preserve"> </t>
        </is>
      </c>
      <c r="C12" s="4" t="inlineStr">
        <is>
          <t xml:space="preserve"> </t>
        </is>
      </c>
      <c r="D12" s="4" t="inlineStr">
        <is>
          <t xml:space="preserve"> </t>
        </is>
      </c>
    </row>
    <row r="13">
      <c r="A13" s="4" t="inlineStr">
        <is>
          <t>Deferred tax asset</t>
        </is>
      </c>
      <c r="B13" s="5" t="n">
        <v>2800</v>
      </c>
      <c r="C13" s="5" t="n">
        <v>3200</v>
      </c>
      <c r="D13"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Deferred Income Tax Benefit (Expense)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Current tax (expense) benefit</t>
        </is>
      </c>
      <c r="B4" s="5" t="n">
        <v>-671</v>
      </c>
      <c r="C4" s="5" t="n">
        <v>-3997</v>
      </c>
      <c r="D4" s="5" t="n">
        <v>-48</v>
      </c>
    </row>
    <row r="5">
      <c r="A5" s="4" t="inlineStr">
        <is>
          <t>Tax recovered</t>
        </is>
      </c>
      <c r="B5" s="6" t="n">
        <v>1487</v>
      </c>
      <c r="C5" s="6" t="n">
        <v>0</v>
      </c>
      <c r="D5" s="6" t="n">
        <v>0</v>
      </c>
    </row>
    <row r="6">
      <c r="A6" s="4" t="inlineStr">
        <is>
          <t>Deferred tax (expense) benefit</t>
        </is>
      </c>
      <c r="B6" s="6" t="n">
        <v>-442</v>
      </c>
      <c r="C6" s="6" t="n">
        <v>-3</v>
      </c>
      <c r="D6" s="6" t="n">
        <v>5</v>
      </c>
    </row>
    <row r="7">
      <c r="A7" s="4" t="inlineStr">
        <is>
          <t>Decrease (increase) in deferred tax valuation allowance</t>
        </is>
      </c>
      <c r="B7" s="6" t="n">
        <v>442</v>
      </c>
      <c r="C7" s="6" t="n">
        <v>254</v>
      </c>
      <c r="D7" s="6" t="n">
        <v>-381</v>
      </c>
    </row>
    <row r="8">
      <c r="A8" s="4" t="inlineStr">
        <is>
          <t xml:space="preserve">Income tax (expense) benefit </t>
        </is>
      </c>
      <c r="B8" s="5" t="n">
        <v>816</v>
      </c>
      <c r="C8" s="5" t="n">
        <v>-3746</v>
      </c>
      <c r="D8" s="5" t="n">
        <v>-424</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RELATED PARTY TRANSACTIONS - Narrative (Details) - USD ($) shares in Millions</t>
        </is>
      </c>
      <c r="D1" s="2" t="inlineStr">
        <is>
          <t>12 Months Ended</t>
        </is>
      </c>
    </row>
    <row r="2">
      <c r="B2" s="2" t="inlineStr">
        <is>
          <t>Jan. 01, 2019</t>
        </is>
      </c>
      <c r="C2" s="2" t="inlineStr">
        <is>
          <t>Sep. 01, 2018</t>
        </is>
      </c>
      <c r="D2" s="2" t="inlineStr">
        <is>
          <t>Dec. 31, 2022</t>
        </is>
      </c>
    </row>
    <row r="3">
      <c r="A3" s="4" t="inlineStr">
        <is>
          <t>Affiliated Entity | Green Bricks Partners Inc (GRBK) | Solasglas Investment LP (SILP)</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Ownership percentage (in percent)</t>
        </is>
      </c>
      <c r="B5" s="4" t="inlineStr">
        <is>
          <t xml:space="preserve"> </t>
        </is>
      </c>
      <c r="C5" s="4" t="inlineStr">
        <is>
          <t xml:space="preserve"> </t>
        </is>
      </c>
      <c r="D5" s="9" t="n">
        <v>0.372</v>
      </c>
    </row>
    <row r="6">
      <c r="A6" s="4" t="inlineStr">
        <is>
          <t>Common stock held (in shares)</t>
        </is>
      </c>
      <c r="B6" s="4" t="inlineStr">
        <is>
          <t xml:space="preserve"> </t>
        </is>
      </c>
      <c r="C6" s="4" t="inlineStr">
        <is>
          <t xml:space="preserve"> </t>
        </is>
      </c>
      <c r="D6" s="12" t="n">
        <v>2.7</v>
      </c>
    </row>
    <row r="7">
      <c r="A7" s="4" t="inlineStr">
        <is>
          <t>Board of Directors Chairman | Limited Partnership Agreement</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Performance compensation reduced rate (in percent)</t>
        </is>
      </c>
      <c r="B9" s="4" t="inlineStr">
        <is>
          <t xml:space="preserve"> </t>
        </is>
      </c>
      <c r="C9" s="4" t="inlineStr">
        <is>
          <t xml:space="preserve"> </t>
        </is>
      </c>
      <c r="D9" s="8" t="n">
        <v>0.1</v>
      </c>
    </row>
    <row r="10">
      <c r="A10" s="4" t="inlineStr">
        <is>
          <t>Performance compensation full rate (in percent)</t>
        </is>
      </c>
      <c r="B10" s="4" t="inlineStr">
        <is>
          <t xml:space="preserve"> </t>
        </is>
      </c>
      <c r="C10" s="4" t="inlineStr">
        <is>
          <t xml:space="preserve"> </t>
        </is>
      </c>
      <c r="D10" s="8" t="n">
        <v>0.2</v>
      </c>
    </row>
    <row r="11">
      <c r="A11" s="4" t="inlineStr">
        <is>
          <t>Performance compensation reduced rate (in percent)</t>
        </is>
      </c>
      <c r="B11" s="4" t="inlineStr">
        <is>
          <t xml:space="preserve"> </t>
        </is>
      </c>
      <c r="C11" s="4" t="inlineStr">
        <is>
          <t xml:space="preserve"> </t>
        </is>
      </c>
      <c r="D11" s="8" t="n">
        <v>0.1</v>
      </c>
    </row>
    <row r="12">
      <c r="A12" s="4" t="inlineStr">
        <is>
          <t>Loss carry forward recoupment required (in percent)</t>
        </is>
      </c>
      <c r="B12" s="4" t="inlineStr">
        <is>
          <t xml:space="preserve"> </t>
        </is>
      </c>
      <c r="C12" s="4" t="inlineStr">
        <is>
          <t xml:space="preserve"> </t>
        </is>
      </c>
      <c r="D12" s="8" t="n">
        <v>1.5</v>
      </c>
    </row>
    <row r="13">
      <c r="A13" s="4" t="inlineStr">
        <is>
          <t>Board of Directors Chairman | Investment Advisory Agreement</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Investment management fee rate - monthly (in percent)</t>
        </is>
      </c>
      <c r="B15" s="4" t="inlineStr">
        <is>
          <t xml:space="preserve"> </t>
        </is>
      </c>
      <c r="C15" s="13" t="n">
        <v>0.00125</v>
      </c>
      <c r="D15" s="4" t="inlineStr">
        <is>
          <t xml:space="preserve"> </t>
        </is>
      </c>
    </row>
    <row r="16">
      <c r="A16" s="4" t="inlineStr">
        <is>
          <t>Investment management fee rate - annual (in percent)</t>
        </is>
      </c>
      <c r="B16" s="4" t="inlineStr">
        <is>
          <t xml:space="preserve"> </t>
        </is>
      </c>
      <c r="C16" s="9" t="n">
        <v>0.015</v>
      </c>
      <c r="D16" s="4" t="inlineStr">
        <is>
          <t xml:space="preserve"> </t>
        </is>
      </c>
    </row>
    <row r="17">
      <c r="A17" s="4" t="inlineStr">
        <is>
          <t>Automatic agreement extension, term (in years)</t>
        </is>
      </c>
      <c r="B17" s="4" t="inlineStr">
        <is>
          <t xml:space="preserve"> </t>
        </is>
      </c>
      <c r="C17" s="4" t="inlineStr">
        <is>
          <t>3 years</t>
        </is>
      </c>
      <c r="D17" s="4" t="inlineStr">
        <is>
          <t xml:space="preserve"> </t>
        </is>
      </c>
    </row>
    <row r="18">
      <c r="A18" s="4" t="inlineStr">
        <is>
          <t>Board of Directors Chairman | Service Agreement</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Investor relations fee monthly</t>
        </is>
      </c>
      <c r="B20" s="4" t="inlineStr">
        <is>
          <t xml:space="preserve"> </t>
        </is>
      </c>
      <c r="C20" s="4" t="inlineStr">
        <is>
          <t xml:space="preserve"> </t>
        </is>
      </c>
      <c r="D20" s="5" t="n">
        <v>5000</v>
      </c>
    </row>
    <row r="21">
      <c r="A21" s="4" t="inlineStr">
        <is>
          <t>Contract termination prior notice period (in days)</t>
        </is>
      </c>
      <c r="B21" s="4" t="inlineStr">
        <is>
          <t xml:space="preserve"> </t>
        </is>
      </c>
      <c r="C21" s="4" t="inlineStr">
        <is>
          <t xml:space="preserve"> </t>
        </is>
      </c>
      <c r="D21" s="4" t="inlineStr">
        <is>
          <t>30 days</t>
        </is>
      </c>
    </row>
    <row r="22">
      <c r="A22" s="4" t="inlineStr">
        <is>
          <t>Board of Directors Chairman | Collateral Assets Investement Management Agreement</t>
        </is>
      </c>
      <c r="B22" s="4" t="inlineStr">
        <is>
          <t xml:space="preserve"> </t>
        </is>
      </c>
      <c r="C22" s="4" t="inlineStr">
        <is>
          <t xml:space="preserve"> </t>
        </is>
      </c>
      <c r="D22" s="4" t="inlineStr">
        <is>
          <t xml:space="preserve"> </t>
        </is>
      </c>
    </row>
    <row r="23">
      <c r="A23" s="3" t="inlineStr">
        <is>
          <t>Related Party Transaction [Line Items]</t>
        </is>
      </c>
      <c r="B23" s="4" t="inlineStr">
        <is>
          <t xml:space="preserve"> </t>
        </is>
      </c>
      <c r="C23" s="4" t="inlineStr">
        <is>
          <t xml:space="preserve"> </t>
        </is>
      </c>
      <c r="D23" s="4" t="inlineStr">
        <is>
          <t xml:space="preserve"> </t>
        </is>
      </c>
    </row>
    <row r="24">
      <c r="A24" s="4" t="inlineStr">
        <is>
          <t>Contract termination prior notice period (in days)</t>
        </is>
      </c>
      <c r="B24" s="4" t="inlineStr">
        <is>
          <t>30 days</t>
        </is>
      </c>
      <c r="C24" s="4" t="inlineStr">
        <is>
          <t xml:space="preserve"> </t>
        </is>
      </c>
      <c r="D24"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22" customWidth="1" min="2" max="2"/>
  </cols>
  <sheetData>
    <row r="1">
      <c r="A1" s="1" t="inlineStr">
        <is>
          <t>COMMITMENTS AND CONTINGENCIES - Letters of Credit (Details)</t>
        </is>
      </c>
      <c r="B1" s="2" t="inlineStr">
        <is>
          <t>12 Months Ended</t>
        </is>
      </c>
    </row>
    <row r="2">
      <c r="B2" s="2" t="inlineStr">
        <is>
          <t>Dec. 31, 2022 USD ($)</t>
        </is>
      </c>
    </row>
    <row r="3">
      <c r="A3" s="3" t="inlineStr">
        <is>
          <t>Line of Credit Facility [Line Items]</t>
        </is>
      </c>
      <c r="B3" s="4" t="inlineStr">
        <is>
          <t xml:space="preserve"> </t>
        </is>
      </c>
    </row>
    <row r="4">
      <c r="A4" s="4" t="inlineStr">
        <is>
          <t>Notice period required for termination</t>
        </is>
      </c>
      <c r="B4" s="4" t="inlineStr">
        <is>
          <t>120 days</t>
        </is>
      </c>
    </row>
    <row r="5">
      <c r="A5" s="4" t="inlineStr">
        <is>
          <t>Financial Standby Letter of Credit | Citibank Europe plc</t>
        </is>
      </c>
      <c r="B5" s="4" t="inlineStr">
        <is>
          <t xml:space="preserve"> </t>
        </is>
      </c>
    </row>
    <row r="6">
      <c r="A6" s="3" t="inlineStr">
        <is>
          <t>Line of Credit Facility [Line Items]</t>
        </is>
      </c>
      <c r="B6" s="4" t="inlineStr">
        <is>
          <t xml:space="preserve"> </t>
        </is>
      </c>
    </row>
    <row r="7">
      <c r="A7" s="4" t="inlineStr">
        <is>
          <t>Maximum Facility Limit</t>
        </is>
      </c>
      <c r="B7" s="5" t="n">
        <v>27500000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COMMITMENTS AND CONTINGENCIES - Narrative (Details) $ in Thousands</t>
        </is>
      </c>
      <c r="B1" s="2" t="inlineStr">
        <is>
          <t>12 Months Ended</t>
        </is>
      </c>
    </row>
    <row r="2">
      <c r="B2" s="2" t="inlineStr">
        <is>
          <t>Dec. 31, 2022 USD ($) facility</t>
        </is>
      </c>
      <c r="C2" s="2" t="inlineStr">
        <is>
          <t>Dec. 31, 2021 USD ($)</t>
        </is>
      </c>
      <c r="D2" s="2" t="inlineStr">
        <is>
          <t>Dec. 31, 2020 USD ($)</t>
        </is>
      </c>
    </row>
    <row r="3">
      <c r="A3" s="3" t="inlineStr">
        <is>
          <t>Line of Credit Facility [Line Items]</t>
        </is>
      </c>
      <c r="B3" s="4" t="inlineStr">
        <is>
          <t xml:space="preserve"> </t>
        </is>
      </c>
      <c r="C3" s="4" t="inlineStr">
        <is>
          <t xml:space="preserve"> </t>
        </is>
      </c>
      <c r="D3" s="4" t="inlineStr">
        <is>
          <t xml:space="preserve"> </t>
        </is>
      </c>
    </row>
    <row r="4">
      <c r="A4" s="4" t="inlineStr">
        <is>
          <t>Number of credit facilities | facility</t>
        </is>
      </c>
      <c r="B4" s="6" t="n">
        <v>1</v>
      </c>
      <c r="C4" s="4" t="inlineStr">
        <is>
          <t xml:space="preserve"> </t>
        </is>
      </c>
      <c r="D4" s="4" t="inlineStr">
        <is>
          <t xml:space="preserve"> </t>
        </is>
      </c>
    </row>
    <row r="5">
      <c r="A5" s="4" t="inlineStr">
        <is>
          <t>Aggregate amount of letters of credit issued</t>
        </is>
      </c>
      <c r="B5" s="5" t="n">
        <v>203900</v>
      </c>
      <c r="C5" s="5" t="n">
        <v>136800</v>
      </c>
      <c r="D5" s="4" t="inlineStr">
        <is>
          <t xml:space="preserve"> </t>
        </is>
      </c>
    </row>
    <row r="6">
      <c r="A6" s="4" t="inlineStr">
        <is>
          <t>Collateral held in trust</t>
        </is>
      </c>
      <c r="B6" s="5" t="n">
        <v>463700</v>
      </c>
      <c r="C6" s="5" t="n">
        <v>497100</v>
      </c>
      <c r="D6" s="4" t="inlineStr">
        <is>
          <t xml:space="preserve"> </t>
        </is>
      </c>
    </row>
    <row r="7">
      <c r="A7" s="4" t="inlineStr">
        <is>
          <t>Weighted-average remaining lease term on operating leases</t>
        </is>
      </c>
      <c r="B7" s="4" t="inlineStr">
        <is>
          <t>4 years</t>
        </is>
      </c>
      <c r="C7" s="4" t="inlineStr">
        <is>
          <t xml:space="preserve"> </t>
        </is>
      </c>
      <c r="D7" s="4" t="inlineStr">
        <is>
          <t xml:space="preserve"> </t>
        </is>
      </c>
    </row>
    <row r="8">
      <c r="A8" s="4" t="inlineStr">
        <is>
          <t>Weighted-average discount rate on operating leases (as a percent)</t>
        </is>
      </c>
      <c r="B8" s="8" t="n">
        <v>0.06</v>
      </c>
      <c r="C8" s="4" t="inlineStr">
        <is>
          <t xml:space="preserve"> </t>
        </is>
      </c>
      <c r="D8" s="4" t="inlineStr">
        <is>
          <t xml:space="preserve"> </t>
        </is>
      </c>
    </row>
    <row r="9">
      <c r="A9" s="4" t="inlineStr">
        <is>
          <t>Operating Lease, Right-of-Use Asset, Statement of Financial Position [Extensible List]</t>
        </is>
      </c>
      <c r="B9" s="4" t="inlineStr">
        <is>
          <t>Other assets</t>
        </is>
      </c>
      <c r="C9" s="4" t="inlineStr">
        <is>
          <t>Other assets</t>
        </is>
      </c>
      <c r="D9" s="4" t="inlineStr">
        <is>
          <t xml:space="preserve"> </t>
        </is>
      </c>
    </row>
    <row r="10">
      <c r="A10" s="4" t="inlineStr">
        <is>
          <t>Operating Lease, Liability, Statement of Financial Position [Extensible List]</t>
        </is>
      </c>
      <c r="B10" s="4" t="inlineStr">
        <is>
          <t>Other liabilities</t>
        </is>
      </c>
      <c r="C10" s="4" t="inlineStr">
        <is>
          <t>Other liabilities</t>
        </is>
      </c>
      <c r="D10" s="4" t="inlineStr">
        <is>
          <t xml:space="preserve"> </t>
        </is>
      </c>
    </row>
    <row r="11">
      <c r="A11" s="4" t="inlineStr">
        <is>
          <t>Operating lease right-of-use asset</t>
        </is>
      </c>
      <c r="B11" s="5" t="n">
        <v>1900</v>
      </c>
      <c r="C11" s="5" t="n">
        <v>2400</v>
      </c>
      <c r="D11" s="4" t="inlineStr">
        <is>
          <t xml:space="preserve"> </t>
        </is>
      </c>
    </row>
    <row r="12">
      <c r="A12" s="4" t="inlineStr">
        <is>
          <t>Operating lease liability</t>
        </is>
      </c>
      <c r="B12" s="6" t="n">
        <v>1999</v>
      </c>
      <c r="C12" s="6" t="n">
        <v>2500</v>
      </c>
      <c r="D12" s="4" t="inlineStr">
        <is>
          <t xml:space="preserve"> </t>
        </is>
      </c>
    </row>
    <row r="13">
      <c r="A13" s="4" t="inlineStr">
        <is>
          <t>Operating lease expense</t>
        </is>
      </c>
      <c r="B13" s="6" t="n">
        <v>600</v>
      </c>
      <c r="C13" s="6" t="n">
        <v>400</v>
      </c>
      <c r="D13" s="5" t="n">
        <v>200</v>
      </c>
    </row>
    <row r="14">
      <c r="A14" s="4" t="inlineStr">
        <is>
          <t>Letter of Credit</t>
        </is>
      </c>
      <c r="B14" s="4" t="inlineStr">
        <is>
          <t xml:space="preserve"> </t>
        </is>
      </c>
      <c r="C14" s="4" t="inlineStr">
        <is>
          <t xml:space="preserve"> </t>
        </is>
      </c>
      <c r="D14" s="4" t="inlineStr">
        <is>
          <t xml:space="preserve"> </t>
        </is>
      </c>
    </row>
    <row r="15">
      <c r="A15" s="3" t="inlineStr">
        <is>
          <t>Line of Credit Facility [Line Items]</t>
        </is>
      </c>
      <c r="B15" s="4" t="inlineStr">
        <is>
          <t xml:space="preserve"> </t>
        </is>
      </c>
      <c r="C15" s="4" t="inlineStr">
        <is>
          <t xml:space="preserve"> </t>
        </is>
      </c>
      <c r="D15" s="4" t="inlineStr">
        <is>
          <t xml:space="preserve"> </t>
        </is>
      </c>
    </row>
    <row r="16">
      <c r="A16" s="4" t="inlineStr">
        <is>
          <t>Cash and cash equivalents, fair value disclosure</t>
        </is>
      </c>
      <c r="B16" s="5" t="n">
        <v>204700</v>
      </c>
      <c r="C16" s="5" t="n">
        <v>137600</v>
      </c>
      <c r="D16"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Commitments under Operating Lease Liabilities (Details) - USD ($) $ in Thousands</t>
        </is>
      </c>
      <c r="B1" s="2" t="inlineStr">
        <is>
          <t>Dec. 31, 2022</t>
        </is>
      </c>
      <c r="C1" s="2" t="inlineStr">
        <is>
          <t>Dec. 31, 2021</t>
        </is>
      </c>
    </row>
    <row r="2">
      <c r="A2" s="3" t="inlineStr">
        <is>
          <t>Operating Lease, Liability Payments Due [Abstract]</t>
        </is>
      </c>
      <c r="B2" s="4" t="inlineStr">
        <is>
          <t xml:space="preserve"> </t>
        </is>
      </c>
      <c r="C2" s="4" t="inlineStr">
        <is>
          <t xml:space="preserve"> </t>
        </is>
      </c>
    </row>
    <row r="3">
      <c r="A3" s="4" t="inlineStr">
        <is>
          <t>2023</t>
        </is>
      </c>
      <c r="B3" s="5" t="n">
        <v>618</v>
      </c>
      <c r="C3" s="4" t="inlineStr">
        <is>
          <t xml:space="preserve"> </t>
        </is>
      </c>
    </row>
    <row r="4">
      <c r="A4" s="4" t="inlineStr">
        <is>
          <t>2024</t>
        </is>
      </c>
      <c r="B4" s="6" t="n">
        <v>634</v>
      </c>
      <c r="C4" s="4" t="inlineStr">
        <is>
          <t xml:space="preserve"> </t>
        </is>
      </c>
    </row>
    <row r="5">
      <c r="A5" s="4" t="inlineStr">
        <is>
          <t>2025</t>
        </is>
      </c>
      <c r="B5" s="6" t="n">
        <v>651</v>
      </c>
      <c r="C5" s="4" t="inlineStr">
        <is>
          <t xml:space="preserve"> </t>
        </is>
      </c>
    </row>
    <row r="6">
      <c r="A6" s="4" t="inlineStr">
        <is>
          <t>2026</t>
        </is>
      </c>
      <c r="B6" s="6" t="n">
        <v>350</v>
      </c>
      <c r="C6" s="4" t="inlineStr">
        <is>
          <t xml:space="preserve"> </t>
        </is>
      </c>
    </row>
    <row r="7">
      <c r="A7" s="4" t="inlineStr">
        <is>
          <t>2027</t>
        </is>
      </c>
      <c r="B7" s="6" t="n">
        <v>0</v>
      </c>
      <c r="C7" s="4" t="inlineStr">
        <is>
          <t xml:space="preserve"> </t>
        </is>
      </c>
    </row>
    <row r="8">
      <c r="A8" s="4" t="inlineStr">
        <is>
          <t>Thereafter</t>
        </is>
      </c>
      <c r="B8" s="6" t="n">
        <v>0</v>
      </c>
      <c r="C8" s="4" t="inlineStr">
        <is>
          <t xml:space="preserve"> </t>
        </is>
      </c>
    </row>
    <row r="9">
      <c r="A9" s="4" t="inlineStr">
        <is>
          <t>Total lease payments</t>
        </is>
      </c>
      <c r="B9" s="6" t="n">
        <v>2253</v>
      </c>
      <c r="C9" s="4" t="inlineStr">
        <is>
          <t xml:space="preserve"> </t>
        </is>
      </c>
    </row>
    <row r="10">
      <c r="A10" s="4" t="inlineStr">
        <is>
          <t>Less Imputed Interest</t>
        </is>
      </c>
      <c r="B10" s="6" t="n">
        <v>-254</v>
      </c>
      <c r="C10" s="4" t="inlineStr">
        <is>
          <t xml:space="preserve"> </t>
        </is>
      </c>
    </row>
    <row r="11">
      <c r="A11" s="4" t="inlineStr">
        <is>
          <t>Present value of lease liabilities</t>
        </is>
      </c>
      <c r="B11" s="5" t="n">
        <v>1999</v>
      </c>
      <c r="C11" s="5" t="n">
        <v>25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EGMENT REPORTING - Schedule of Revenue by Major Customers (Details) $ in Thousands</t>
        </is>
      </c>
      <c r="B1" s="2" t="inlineStr">
        <is>
          <t>12 Months Ended</t>
        </is>
      </c>
    </row>
    <row r="2">
      <c r="B2" s="2" t="inlineStr">
        <is>
          <t>Dec. 31, 2022 USD ($) segment</t>
        </is>
      </c>
      <c r="C2" s="2" t="inlineStr">
        <is>
          <t>Dec. 31, 2021 USD ($)</t>
        </is>
      </c>
      <c r="D2" s="2" t="inlineStr">
        <is>
          <t>Dec. 31, 2020 USD ($)</t>
        </is>
      </c>
    </row>
    <row r="3">
      <c r="A3" s="3" t="inlineStr">
        <is>
          <t>Revenue, Major Customer [Line Items]</t>
        </is>
      </c>
      <c r="B3" s="4" t="inlineStr">
        <is>
          <t xml:space="preserve"> </t>
        </is>
      </c>
      <c r="C3" s="4" t="inlineStr">
        <is>
          <t xml:space="preserve"> </t>
        </is>
      </c>
      <c r="D3" s="4" t="inlineStr">
        <is>
          <t xml:space="preserve"> </t>
        </is>
      </c>
    </row>
    <row r="4">
      <c r="A4" s="4" t="inlineStr">
        <is>
          <t>Number of operating segments | segment</t>
        </is>
      </c>
      <c r="B4" s="6" t="n">
        <v>1</v>
      </c>
      <c r="C4" s="4" t="inlineStr">
        <is>
          <t xml:space="preserve"> </t>
        </is>
      </c>
      <c r="D4" s="4" t="inlineStr">
        <is>
          <t xml:space="preserve"> </t>
        </is>
      </c>
    </row>
    <row r="5">
      <c r="A5" s="4" t="inlineStr">
        <is>
          <t>Gross premiums written</t>
        </is>
      </c>
      <c r="B5" s="5" t="n">
        <v>563171</v>
      </c>
      <c r="C5" s="5" t="n">
        <v>565393</v>
      </c>
      <c r="D5" s="5" t="n">
        <v>479791</v>
      </c>
    </row>
    <row r="6">
      <c r="A6" s="4" t="inlineStr">
        <is>
          <t>Gross premiums written (in percent)</t>
        </is>
      </c>
      <c r="B6" s="8" t="n">
        <v>1</v>
      </c>
      <c r="C6" s="8" t="n">
        <v>1</v>
      </c>
      <c r="D6" s="8" t="n">
        <v>1</v>
      </c>
    </row>
    <row r="7">
      <c r="A7" s="4" t="inlineStr">
        <is>
          <t>Broker Concentration Risk | Gross Premiums Written</t>
        </is>
      </c>
      <c r="B7" s="4" t="inlineStr">
        <is>
          <t xml:space="preserve"> </t>
        </is>
      </c>
      <c r="C7" s="4" t="inlineStr">
        <is>
          <t xml:space="preserve"> </t>
        </is>
      </c>
      <c r="D7" s="4" t="inlineStr">
        <is>
          <t xml:space="preserve"> </t>
        </is>
      </c>
    </row>
    <row r="8">
      <c r="A8" s="3" t="inlineStr">
        <is>
          <t>Revenue, Major Customer [Line Items]</t>
        </is>
      </c>
      <c r="B8" s="4" t="inlineStr">
        <is>
          <t xml:space="preserve"> </t>
        </is>
      </c>
      <c r="C8" s="4" t="inlineStr">
        <is>
          <t xml:space="preserve"> </t>
        </is>
      </c>
      <c r="D8" s="4" t="inlineStr">
        <is>
          <t xml:space="preserve"> </t>
        </is>
      </c>
    </row>
    <row r="9">
      <c r="A9" s="4" t="inlineStr">
        <is>
          <t>Gross premiums written (in percent)</t>
        </is>
      </c>
      <c r="B9" s="9" t="n">
        <v>0.445</v>
      </c>
      <c r="C9" s="9" t="n">
        <v>0.674</v>
      </c>
      <c r="D9" s="9" t="n">
        <v>0.642</v>
      </c>
    </row>
    <row r="10">
      <c r="A10" s="4" t="inlineStr">
        <is>
          <t>Broker Concentration Risk | Gross Premiums Written | Aon Benfield</t>
        </is>
      </c>
      <c r="B10" s="4" t="inlineStr">
        <is>
          <t xml:space="preserve"> </t>
        </is>
      </c>
      <c r="C10" s="4" t="inlineStr">
        <is>
          <t xml:space="preserve"> </t>
        </is>
      </c>
      <c r="D10" s="4" t="inlineStr">
        <is>
          <t xml:space="preserve"> </t>
        </is>
      </c>
    </row>
    <row r="11">
      <c r="A11" s="3" t="inlineStr">
        <is>
          <t>Revenue, Major Customer [Line Items]</t>
        </is>
      </c>
      <c r="B11" s="4" t="inlineStr">
        <is>
          <t xml:space="preserve"> </t>
        </is>
      </c>
      <c r="C11" s="4" t="inlineStr">
        <is>
          <t xml:space="preserve"> </t>
        </is>
      </c>
      <c r="D11" s="4" t="inlineStr">
        <is>
          <t xml:space="preserve"> </t>
        </is>
      </c>
    </row>
    <row r="12">
      <c r="A12" s="4" t="inlineStr">
        <is>
          <t>Gross premiums written</t>
        </is>
      </c>
      <c r="B12" s="5" t="n">
        <v>159421</v>
      </c>
      <c r="C12" s="5" t="n">
        <v>139044</v>
      </c>
      <c r="D12" s="4" t="inlineStr">
        <is>
          <t xml:space="preserve"> </t>
        </is>
      </c>
    </row>
    <row r="13">
      <c r="A13" s="4" t="inlineStr">
        <is>
          <t>Gross premiums written (in percent)</t>
        </is>
      </c>
      <c r="B13" s="9" t="n">
        <v>0.283</v>
      </c>
      <c r="C13" s="9" t="n">
        <v>0.246</v>
      </c>
      <c r="D13" s="4" t="inlineStr">
        <is>
          <t xml:space="preserve"> </t>
        </is>
      </c>
    </row>
    <row r="14">
      <c r="A14" s="4" t="inlineStr">
        <is>
          <t>Broker Concentration Risk | Gross Premiums Written | Gallagher Re</t>
        </is>
      </c>
      <c r="B14" s="4" t="inlineStr">
        <is>
          <t xml:space="preserve"> </t>
        </is>
      </c>
      <c r="C14" s="4" t="inlineStr">
        <is>
          <t xml:space="preserve"> </t>
        </is>
      </c>
      <c r="D14" s="4" t="inlineStr">
        <is>
          <t xml:space="preserve"> </t>
        </is>
      </c>
    </row>
    <row r="15">
      <c r="A15" s="3" t="inlineStr">
        <is>
          <t>Revenue, Major Customer [Line Items]</t>
        </is>
      </c>
      <c r="B15" s="4" t="inlineStr">
        <is>
          <t xml:space="preserve"> </t>
        </is>
      </c>
      <c r="C15" s="4" t="inlineStr">
        <is>
          <t xml:space="preserve"> </t>
        </is>
      </c>
      <c r="D15" s="4" t="inlineStr">
        <is>
          <t xml:space="preserve"> </t>
        </is>
      </c>
    </row>
    <row r="16">
      <c r="A16" s="4" t="inlineStr">
        <is>
          <t>Gross premiums written</t>
        </is>
      </c>
      <c r="B16" s="5" t="n">
        <v>91239</v>
      </c>
      <c r="C16" s="4" t="inlineStr">
        <is>
          <t xml:space="preserve"> </t>
        </is>
      </c>
      <c r="D16" s="4" t="inlineStr">
        <is>
          <t xml:space="preserve"> </t>
        </is>
      </c>
    </row>
    <row r="17">
      <c r="A17" s="4" t="inlineStr">
        <is>
          <t>Gross premiums written (in percent)</t>
        </is>
      </c>
      <c r="B17" s="9" t="n">
        <v>0.162</v>
      </c>
      <c r="C17" s="4" t="inlineStr">
        <is>
          <t xml:space="preserve"> </t>
        </is>
      </c>
      <c r="D17" s="4" t="inlineStr">
        <is>
          <t xml:space="preserve"> </t>
        </is>
      </c>
    </row>
    <row r="18">
      <c r="A18" s="4" t="inlineStr">
        <is>
          <t>Broker Concentration Risk | Gross Premiums Written | Guy Carpenter (Marsh)</t>
        </is>
      </c>
      <c r="B18" s="4" t="inlineStr">
        <is>
          <t xml:space="preserve"> </t>
        </is>
      </c>
      <c r="C18" s="4" t="inlineStr">
        <is>
          <t xml:space="preserve"> </t>
        </is>
      </c>
      <c r="D18" s="4" t="inlineStr">
        <is>
          <t xml:space="preserve"> </t>
        </is>
      </c>
    </row>
    <row r="19">
      <c r="A19" s="3" t="inlineStr">
        <is>
          <t>Revenue, Major Customer [Line Items]</t>
        </is>
      </c>
      <c r="B19" s="4" t="inlineStr">
        <is>
          <t xml:space="preserve"> </t>
        </is>
      </c>
      <c r="C19" s="4" t="inlineStr">
        <is>
          <t xml:space="preserve"> </t>
        </is>
      </c>
      <c r="D19" s="4" t="inlineStr">
        <is>
          <t xml:space="preserve"> </t>
        </is>
      </c>
    </row>
    <row r="20">
      <c r="A20" s="4" t="inlineStr">
        <is>
          <t>Gross premiums written</t>
        </is>
      </c>
      <c r="B20" s="4" t="inlineStr">
        <is>
          <t xml:space="preserve"> </t>
        </is>
      </c>
      <c r="C20" s="5" t="n">
        <v>178336</v>
      </c>
      <c r="D20" s="5" t="n">
        <v>195274</v>
      </c>
    </row>
    <row r="21">
      <c r="A21" s="4" t="inlineStr">
        <is>
          <t>Gross premiums written (in percent)</t>
        </is>
      </c>
      <c r="B21" s="4" t="inlineStr">
        <is>
          <t xml:space="preserve"> </t>
        </is>
      </c>
      <c r="C21" s="9" t="n">
        <v>0.315</v>
      </c>
      <c r="D21" s="9" t="n">
        <v>0.407</v>
      </c>
    </row>
    <row r="22">
      <c r="A22" s="4" t="inlineStr">
        <is>
          <t>Broker Concentration Risk | Gross Premiums Written | BMS Group</t>
        </is>
      </c>
      <c r="B22" s="4" t="inlineStr">
        <is>
          <t xml:space="preserve"> </t>
        </is>
      </c>
      <c r="C22" s="4" t="inlineStr">
        <is>
          <t xml:space="preserve"> </t>
        </is>
      </c>
      <c r="D22" s="4" t="inlineStr">
        <is>
          <t xml:space="preserve"> </t>
        </is>
      </c>
    </row>
    <row r="23">
      <c r="A23" s="3" t="inlineStr">
        <is>
          <t>Revenue, Major Customer [Line Items]</t>
        </is>
      </c>
      <c r="B23" s="4" t="inlineStr">
        <is>
          <t xml:space="preserve"> </t>
        </is>
      </c>
      <c r="C23" s="4" t="inlineStr">
        <is>
          <t xml:space="preserve"> </t>
        </is>
      </c>
      <c r="D23" s="4" t="inlineStr">
        <is>
          <t xml:space="preserve"> </t>
        </is>
      </c>
    </row>
    <row r="24">
      <c r="A24" s="4" t="inlineStr">
        <is>
          <t>Gross premiums written</t>
        </is>
      </c>
      <c r="B24" s="4" t="inlineStr">
        <is>
          <t xml:space="preserve"> </t>
        </is>
      </c>
      <c r="C24" s="5" t="n">
        <v>63958</v>
      </c>
      <c r="D24" s="4" t="inlineStr">
        <is>
          <t xml:space="preserve"> </t>
        </is>
      </c>
    </row>
    <row r="25">
      <c r="A25" s="4" t="inlineStr">
        <is>
          <t>Gross premiums written (in percent)</t>
        </is>
      </c>
      <c r="B25" s="4" t="inlineStr">
        <is>
          <t xml:space="preserve"> </t>
        </is>
      </c>
      <c r="C25" s="9" t="n">
        <v>0.113</v>
      </c>
      <c r="D25" s="4" t="inlineStr">
        <is>
          <t xml:space="preserve"> </t>
        </is>
      </c>
    </row>
    <row r="26">
      <c r="A26" s="4" t="inlineStr">
        <is>
          <t>Broker Concentration Risk | Gross Premiums Written | Trean Re</t>
        </is>
      </c>
      <c r="B26" s="4" t="inlineStr">
        <is>
          <t xml:space="preserve"> </t>
        </is>
      </c>
      <c r="C26" s="4" t="inlineStr">
        <is>
          <t xml:space="preserve"> </t>
        </is>
      </c>
      <c r="D26" s="4" t="inlineStr">
        <is>
          <t xml:space="preserve"> </t>
        </is>
      </c>
    </row>
    <row r="27">
      <c r="A27" s="3" t="inlineStr">
        <is>
          <t>Revenue, Major Customer [Line Items]</t>
        </is>
      </c>
      <c r="B27" s="4" t="inlineStr">
        <is>
          <t xml:space="preserve"> </t>
        </is>
      </c>
      <c r="C27" s="4" t="inlineStr">
        <is>
          <t xml:space="preserve"> </t>
        </is>
      </c>
      <c r="D27" s="4" t="inlineStr">
        <is>
          <t xml:space="preserve"> </t>
        </is>
      </c>
    </row>
    <row r="28">
      <c r="A28" s="4" t="inlineStr">
        <is>
          <t>Gross premiums written</t>
        </is>
      </c>
      <c r="B28" s="4" t="inlineStr">
        <is>
          <t xml:space="preserve"> </t>
        </is>
      </c>
      <c r="C28" s="4" t="inlineStr">
        <is>
          <t xml:space="preserve"> </t>
        </is>
      </c>
      <c r="D28" s="5" t="n">
        <v>112659</v>
      </c>
    </row>
    <row r="29">
      <c r="A29" s="4" t="inlineStr">
        <is>
          <t>Gross premiums written (in percent)</t>
        </is>
      </c>
      <c r="B29" s="4" t="inlineStr">
        <is>
          <t xml:space="preserve"> </t>
        </is>
      </c>
      <c r="C29" s="4" t="inlineStr">
        <is>
          <t xml:space="preserve"> </t>
        </is>
      </c>
      <c r="D29" s="9" t="n">
        <v>0.235</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chedule of Gross Premiums Written by Line of Business (Details)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Gross premiums written</t>
        </is>
      </c>
      <c r="B4" s="5" t="n">
        <v>563171</v>
      </c>
      <c r="C4" s="5" t="n">
        <v>565393</v>
      </c>
      <c r="D4" s="5" t="n">
        <v>479791</v>
      </c>
    </row>
    <row r="5">
      <c r="A5" s="4" t="inlineStr">
        <is>
          <t>Gross premiums written (in percent)</t>
        </is>
      </c>
      <c r="B5" s="8" t="n">
        <v>1</v>
      </c>
      <c r="C5" s="8" t="n">
        <v>1</v>
      </c>
      <c r="D5" s="8" t="n">
        <v>1</v>
      </c>
    </row>
    <row r="6">
      <c r="A6" s="4" t="inlineStr">
        <is>
          <t>Total Property</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Gross premiums written</t>
        </is>
      </c>
      <c r="B8" s="5" t="n">
        <v>85323</v>
      </c>
      <c r="C8" s="5" t="n">
        <v>52947</v>
      </c>
      <c r="D8" s="5" t="n">
        <v>58463</v>
      </c>
    </row>
    <row r="9">
      <c r="A9" s="4" t="inlineStr">
        <is>
          <t>Gross premiums written (in percent)</t>
        </is>
      </c>
      <c r="B9" s="9" t="n">
        <v>0.152</v>
      </c>
      <c r="C9" s="9" t="n">
        <v>0.094</v>
      </c>
      <c r="D9" s="9" t="n">
        <v>0.122</v>
      </c>
    </row>
    <row r="10">
      <c r="A10" s="4" t="inlineStr">
        <is>
          <t>Commercial</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Gross premiums written</t>
        </is>
      </c>
      <c r="B12" s="5" t="n">
        <v>14750</v>
      </c>
      <c r="C12" s="5" t="n">
        <v>10853</v>
      </c>
      <c r="D12" s="5" t="n">
        <v>11190</v>
      </c>
    </row>
    <row r="13">
      <c r="A13" s="4" t="inlineStr">
        <is>
          <t>Gross premiums written (in percent)</t>
        </is>
      </c>
      <c r="B13" s="9" t="n">
        <v>0.026</v>
      </c>
      <c r="C13" s="9" t="n">
        <v>0.019</v>
      </c>
      <c r="D13" s="9" t="n">
        <v>0.023</v>
      </c>
    </row>
    <row r="14">
      <c r="A14" s="4" t="inlineStr">
        <is>
          <t>Moto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Gross premiums written</t>
        </is>
      </c>
      <c r="B16" s="5" t="n">
        <v>2346</v>
      </c>
      <c r="C16" s="5" t="n">
        <v>29953</v>
      </c>
      <c r="D16" s="5" t="n">
        <v>33054</v>
      </c>
    </row>
    <row r="17">
      <c r="A17" s="4" t="inlineStr">
        <is>
          <t>Gross premiums written (in percent)</t>
        </is>
      </c>
      <c r="B17" s="9" t="n">
        <v>0.004</v>
      </c>
      <c r="C17" s="9" t="n">
        <v>0.053</v>
      </c>
      <c r="D17" s="9" t="n">
        <v>0.06900000000000001</v>
      </c>
    </row>
    <row r="18">
      <c r="A18" s="4" t="inlineStr">
        <is>
          <t>Personal</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Gross premiums written</t>
        </is>
      </c>
      <c r="B20" s="5" t="n">
        <v>68227</v>
      </c>
      <c r="C20" s="5" t="n">
        <v>12141</v>
      </c>
      <c r="D20" s="5" t="n">
        <v>14219</v>
      </c>
    </row>
    <row r="21">
      <c r="A21" s="4" t="inlineStr">
        <is>
          <t>Gross premiums written (in percent)</t>
        </is>
      </c>
      <c r="B21" s="9" t="n">
        <v>0.122</v>
      </c>
      <c r="C21" s="9" t="n">
        <v>0.021</v>
      </c>
      <c r="D21" s="8" t="n">
        <v>0.03</v>
      </c>
    </row>
    <row r="22">
      <c r="A22" s="4" t="inlineStr">
        <is>
          <t>Total Casualty</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Gross premiums written</t>
        </is>
      </c>
      <c r="B24" s="5" t="n">
        <v>325103</v>
      </c>
      <c r="C24" s="5" t="n">
        <v>379113</v>
      </c>
      <c r="D24" s="5" t="n">
        <v>302237</v>
      </c>
    </row>
    <row r="25">
      <c r="A25" s="4" t="inlineStr">
        <is>
          <t>Gross premiums written (in percent)</t>
        </is>
      </c>
      <c r="B25" s="9" t="n">
        <v>0.577</v>
      </c>
      <c r="C25" s="9" t="n">
        <v>0.671</v>
      </c>
      <c r="D25" s="8" t="n">
        <v>0.63</v>
      </c>
    </row>
    <row r="26">
      <c r="A26" s="4" t="inlineStr">
        <is>
          <t>General Liability</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Gross premiums written</t>
        </is>
      </c>
      <c r="B28" s="5" t="n">
        <v>60276</v>
      </c>
      <c r="C28" s="5" t="n">
        <v>18037</v>
      </c>
      <c r="D28" s="5" t="n">
        <v>4228</v>
      </c>
    </row>
    <row r="29">
      <c r="A29" s="4" t="inlineStr">
        <is>
          <t>Gross premiums written (in percent)</t>
        </is>
      </c>
      <c r="B29" s="9" t="n">
        <v>0.107</v>
      </c>
      <c r="C29" s="9" t="n">
        <v>0.032</v>
      </c>
      <c r="D29" s="9" t="n">
        <v>0.008999999999999999</v>
      </c>
    </row>
    <row r="30">
      <c r="A30" s="4" t="inlineStr">
        <is>
          <t>Motor Liability</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Gross premiums written</t>
        </is>
      </c>
      <c r="B32" s="5" t="n">
        <v>8601</v>
      </c>
      <c r="C32" s="5" t="n">
        <v>118251</v>
      </c>
      <c r="D32" s="5" t="n">
        <v>127379</v>
      </c>
    </row>
    <row r="33">
      <c r="A33" s="4" t="inlineStr">
        <is>
          <t>Gross premiums written (in percent)</t>
        </is>
      </c>
      <c r="B33" s="9" t="n">
        <v>0.016</v>
      </c>
      <c r="C33" s="9" t="n">
        <v>0.209</v>
      </c>
      <c r="D33" s="9" t="n">
        <v>0.265</v>
      </c>
    </row>
    <row r="34">
      <c r="A34" s="4" t="inlineStr">
        <is>
          <t>Professional Liability</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Gross premiums written</t>
        </is>
      </c>
      <c r="B36" s="5" t="n">
        <v>1921</v>
      </c>
      <c r="C36" s="5" t="n">
        <v>316</v>
      </c>
      <c r="D36" s="5" t="n">
        <v>204</v>
      </c>
    </row>
    <row r="37">
      <c r="A37" s="4" t="inlineStr">
        <is>
          <t>Gross premiums written (in percent)</t>
        </is>
      </c>
      <c r="B37" s="9" t="n">
        <v>0.003</v>
      </c>
      <c r="C37" s="9" t="n">
        <v>0.001</v>
      </c>
      <c r="D37" s="8" t="n">
        <v>0</v>
      </c>
    </row>
    <row r="38">
      <c r="A38" s="4" t="inlineStr">
        <is>
          <t>Workers' Compensation</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Gross premiums written</t>
        </is>
      </c>
      <c r="B40" s="5" t="n">
        <v>28381</v>
      </c>
      <c r="C40" s="5" t="n">
        <v>62188</v>
      </c>
      <c r="D40" s="5" t="n">
        <v>82189</v>
      </c>
    </row>
    <row r="41">
      <c r="A41" s="4" t="inlineStr">
        <is>
          <t>Gross premiums written (in percent)</t>
        </is>
      </c>
      <c r="B41" s="8" t="n">
        <v>0.05</v>
      </c>
      <c r="C41" s="8" t="n">
        <v>0.11</v>
      </c>
      <c r="D41" s="9" t="n">
        <v>0.171</v>
      </c>
    </row>
    <row r="42">
      <c r="A42" s="4" t="inlineStr">
        <is>
          <t>Multi-line</t>
        </is>
      </c>
      <c r="B42" s="4" t="inlineStr">
        <is>
          <t xml:space="preserve"> </t>
        </is>
      </c>
      <c r="C42" s="4" t="inlineStr">
        <is>
          <t xml:space="preserve"> </t>
        </is>
      </c>
      <c r="D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row>
    <row r="44">
      <c r="A44" s="4" t="inlineStr">
        <is>
          <t>Gross premiums written</t>
        </is>
      </c>
      <c r="B44" s="5" t="n">
        <v>225924</v>
      </c>
      <c r="C44" s="5" t="n">
        <v>180321</v>
      </c>
      <c r="D44" s="5" t="n">
        <v>88237</v>
      </c>
    </row>
    <row r="45">
      <c r="A45" s="4" t="inlineStr">
        <is>
          <t>Gross premiums written (in percent)</t>
        </is>
      </c>
      <c r="B45" s="9" t="n">
        <v>0.401</v>
      </c>
      <c r="C45" s="9" t="n">
        <v>0.319</v>
      </c>
      <c r="D45" s="9" t="n">
        <v>0.184</v>
      </c>
    </row>
    <row r="46">
      <c r="A46" s="4" t="inlineStr">
        <is>
          <t>Total Other</t>
        </is>
      </c>
      <c r="B46" s="4" t="inlineStr">
        <is>
          <t xml:space="preserve"> </t>
        </is>
      </c>
      <c r="C46" s="4" t="inlineStr">
        <is>
          <t xml:space="preserve"> </t>
        </is>
      </c>
      <c r="D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row>
    <row r="48">
      <c r="A48" s="4" t="inlineStr">
        <is>
          <t>Gross premiums written</t>
        </is>
      </c>
      <c r="B48" s="5" t="n">
        <v>152745</v>
      </c>
      <c r="C48" s="5" t="n">
        <v>133333</v>
      </c>
      <c r="D48" s="5" t="n">
        <v>119091</v>
      </c>
    </row>
    <row r="49">
      <c r="A49" s="4" t="inlineStr">
        <is>
          <t>Gross premiums written (in percent)</t>
        </is>
      </c>
      <c r="B49" s="9" t="n">
        <v>0.271</v>
      </c>
      <c r="C49" s="9" t="n">
        <v>0.236</v>
      </c>
      <c r="D49" s="9" t="n">
        <v>0.248</v>
      </c>
    </row>
    <row r="50">
      <c r="A50" s="4" t="inlineStr">
        <is>
          <t>Accident &amp; Health</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Gross premiums written</t>
        </is>
      </c>
      <c r="B52" s="5" t="n">
        <v>8947</v>
      </c>
      <c r="C52" s="5" t="n">
        <v>31612</v>
      </c>
      <c r="D52" s="5" t="n">
        <v>56284</v>
      </c>
    </row>
    <row r="53">
      <c r="A53" s="4" t="inlineStr">
        <is>
          <t>Gross premiums written (in percent)</t>
        </is>
      </c>
      <c r="B53" s="9" t="n">
        <v>0.016</v>
      </c>
      <c r="C53" s="9" t="n">
        <v>0.056</v>
      </c>
      <c r="D53" s="9" t="n">
        <v>0.117</v>
      </c>
    </row>
    <row r="54">
      <c r="A54" s="4" t="inlineStr">
        <is>
          <t>Financial</t>
        </is>
      </c>
      <c r="B54" s="4" t="inlineStr">
        <is>
          <t xml:space="preserve"> </t>
        </is>
      </c>
      <c r="C54" s="4" t="inlineStr">
        <is>
          <t xml:space="preserve"> </t>
        </is>
      </c>
      <c r="D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row>
    <row r="56">
      <c r="A56" s="4" t="inlineStr">
        <is>
          <t>Gross premiums written</t>
        </is>
      </c>
      <c r="B56" s="5" t="n">
        <v>66528</v>
      </c>
      <c r="C56" s="5" t="n">
        <v>66612</v>
      </c>
      <c r="D56" s="5" t="n">
        <v>23231</v>
      </c>
    </row>
    <row r="57">
      <c r="A57" s="4" t="inlineStr">
        <is>
          <t>Gross premiums written (in percent)</t>
        </is>
      </c>
      <c r="B57" s="9" t="n">
        <v>0.118</v>
      </c>
      <c r="C57" s="9" t="n">
        <v>0.118</v>
      </c>
      <c r="D57" s="9" t="n">
        <v>0.048</v>
      </c>
    </row>
    <row r="58">
      <c r="A58" s="4" t="inlineStr">
        <is>
          <t>Marine</t>
        </is>
      </c>
      <c r="B58" s="4" t="inlineStr">
        <is>
          <t xml:space="preserve"> </t>
        </is>
      </c>
      <c r="C58" s="4" t="inlineStr">
        <is>
          <t xml:space="preserve"> </t>
        </is>
      </c>
      <c r="D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row>
    <row r="60">
      <c r="A60" s="4" t="inlineStr">
        <is>
          <t>Gross premiums written</t>
        </is>
      </c>
      <c r="B60" s="5" t="n">
        <v>22700</v>
      </c>
      <c r="C60" s="5" t="n">
        <v>10652</v>
      </c>
      <c r="D60" s="5" t="n">
        <v>770</v>
      </c>
    </row>
    <row r="61">
      <c r="A61" s="4" t="inlineStr">
        <is>
          <t>Gross premiums written (in percent)</t>
        </is>
      </c>
      <c r="B61" s="8" t="n">
        <v>0.04</v>
      </c>
      <c r="C61" s="9" t="n">
        <v>0.019</v>
      </c>
      <c r="D61" s="9" t="n">
        <v>0.002</v>
      </c>
    </row>
    <row r="62">
      <c r="A62" s="4" t="inlineStr">
        <is>
          <t>Other Specialty</t>
        </is>
      </c>
      <c r="B62" s="4" t="inlineStr">
        <is>
          <t xml:space="preserve"> </t>
        </is>
      </c>
      <c r="C62" s="4" t="inlineStr">
        <is>
          <t xml:space="preserve"> </t>
        </is>
      </c>
      <c r="D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row>
    <row r="64">
      <c r="A64" s="4" t="inlineStr">
        <is>
          <t>Gross premiums written</t>
        </is>
      </c>
      <c r="B64" s="5" t="n">
        <v>54570</v>
      </c>
      <c r="C64" s="5" t="n">
        <v>24457</v>
      </c>
      <c r="D64" s="5" t="n">
        <v>38806</v>
      </c>
    </row>
    <row r="65">
      <c r="A65" s="4" t="inlineStr">
        <is>
          <t>Gross premiums written (in percent)</t>
        </is>
      </c>
      <c r="B65" s="9" t="n">
        <v>0.097</v>
      </c>
      <c r="C65" s="9" t="n">
        <v>0.043</v>
      </c>
      <c r="D65" s="9" t="n">
        <v>0.08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Geographic information (Details) - USD ($) $ in Thousands</t>
        </is>
      </c>
      <c r="B1" s="2" t="inlineStr">
        <is>
          <t>12 Months Ended</t>
        </is>
      </c>
    </row>
    <row r="2">
      <c r="B2" s="2" t="inlineStr">
        <is>
          <t>Dec. 31, 2022</t>
        </is>
      </c>
      <c r="C2" s="2" t="inlineStr">
        <is>
          <t>Dec. 31, 2021</t>
        </is>
      </c>
      <c r="D2" s="2" t="inlineStr">
        <is>
          <t>Dec. 31, 2020</t>
        </is>
      </c>
    </row>
    <row r="3">
      <c r="A3" s="3" t="inlineStr">
        <is>
          <t>Revenue from External Customer [Line Items]</t>
        </is>
      </c>
      <c r="B3" s="4" t="inlineStr">
        <is>
          <t xml:space="preserve"> </t>
        </is>
      </c>
      <c r="C3" s="4" t="inlineStr">
        <is>
          <t xml:space="preserve"> </t>
        </is>
      </c>
      <c r="D3" s="4" t="inlineStr">
        <is>
          <t xml:space="preserve"> </t>
        </is>
      </c>
    </row>
    <row r="4">
      <c r="A4" s="4" t="inlineStr">
        <is>
          <t>Gross premiums written</t>
        </is>
      </c>
      <c r="B4" s="5" t="n">
        <v>563171</v>
      </c>
      <c r="C4" s="5" t="n">
        <v>565393</v>
      </c>
      <c r="D4" s="5" t="n">
        <v>479791</v>
      </c>
    </row>
    <row r="5">
      <c r="A5" s="4" t="inlineStr">
        <is>
          <t>Gross premiums by geographical area as a proportion of total gross premiums (in percent)</t>
        </is>
      </c>
      <c r="B5" s="8" t="n">
        <v>1</v>
      </c>
      <c r="C5" s="8" t="n">
        <v>1</v>
      </c>
      <c r="D5" s="8" t="n">
        <v>1</v>
      </c>
    </row>
    <row r="6">
      <c r="A6" s="4" t="inlineStr">
        <is>
          <t>U.S. and Caribbean</t>
        </is>
      </c>
      <c r="B6" s="4" t="inlineStr">
        <is>
          <t xml:space="preserve"> </t>
        </is>
      </c>
      <c r="C6" s="4" t="inlineStr">
        <is>
          <t xml:space="preserve"> </t>
        </is>
      </c>
      <c r="D6" s="4" t="inlineStr">
        <is>
          <t xml:space="preserve"> </t>
        </is>
      </c>
    </row>
    <row r="7">
      <c r="A7" s="3" t="inlineStr">
        <is>
          <t>Revenue from External Customer [Line Items]</t>
        </is>
      </c>
      <c r="B7" s="4" t="inlineStr">
        <is>
          <t xml:space="preserve"> </t>
        </is>
      </c>
      <c r="C7" s="4" t="inlineStr">
        <is>
          <t xml:space="preserve"> </t>
        </is>
      </c>
      <c r="D7" s="4" t="inlineStr">
        <is>
          <t xml:space="preserve"> </t>
        </is>
      </c>
    </row>
    <row r="8">
      <c r="A8" s="4" t="inlineStr">
        <is>
          <t>Gross premiums written</t>
        </is>
      </c>
      <c r="B8" s="5" t="n">
        <v>295428</v>
      </c>
      <c r="C8" s="5" t="n">
        <v>316015</v>
      </c>
      <c r="D8" s="5" t="n">
        <v>390000</v>
      </c>
    </row>
    <row r="9">
      <c r="A9" s="4" t="inlineStr">
        <is>
          <t>Gross premiums by geographical area as a proportion of total gross premiums (in percent)</t>
        </is>
      </c>
      <c r="B9" s="9" t="n">
        <v>0.524</v>
      </c>
      <c r="C9" s="9" t="n">
        <v>0.5590000000000001</v>
      </c>
      <c r="D9" s="9" t="n">
        <v>0.8129999999999999</v>
      </c>
    </row>
    <row r="10">
      <c r="A10" s="4" t="inlineStr">
        <is>
          <t>Worldwide</t>
        </is>
      </c>
      <c r="B10" s="4" t="inlineStr">
        <is>
          <t xml:space="preserve"> </t>
        </is>
      </c>
      <c r="C10" s="4" t="inlineStr">
        <is>
          <t xml:space="preserve"> </t>
        </is>
      </c>
      <c r="D10" s="4" t="inlineStr">
        <is>
          <t xml:space="preserve"> </t>
        </is>
      </c>
    </row>
    <row r="11">
      <c r="A11" s="3" t="inlineStr">
        <is>
          <t>Revenue from External Customer [Line Items]</t>
        </is>
      </c>
      <c r="B11" s="4" t="inlineStr">
        <is>
          <t xml:space="preserve"> </t>
        </is>
      </c>
      <c r="C11" s="4" t="inlineStr">
        <is>
          <t xml:space="preserve"> </t>
        </is>
      </c>
      <c r="D11" s="4" t="inlineStr">
        <is>
          <t xml:space="preserve"> </t>
        </is>
      </c>
    </row>
    <row r="12">
      <c r="A12" s="4" t="inlineStr">
        <is>
          <t>Gross premiums written</t>
        </is>
      </c>
      <c r="B12" s="5" t="n">
        <v>242561</v>
      </c>
      <c r="C12" s="5" t="n">
        <v>240285</v>
      </c>
      <c r="D12" s="5" t="n">
        <v>84204</v>
      </c>
    </row>
    <row r="13">
      <c r="A13" s="4" t="inlineStr">
        <is>
          <t>Gross premiums by geographical area as a proportion of total gross premiums (in percent)</t>
        </is>
      </c>
      <c r="B13" s="9" t="n">
        <v>0.431</v>
      </c>
      <c r="C13" s="9" t="n">
        <v>0.425</v>
      </c>
      <c r="D13" s="9" t="n">
        <v>0.175</v>
      </c>
    </row>
    <row r="14">
      <c r="A14" s="4" t="inlineStr">
        <is>
          <t>Asia</t>
        </is>
      </c>
      <c r="B14" s="4" t="inlineStr">
        <is>
          <t xml:space="preserve"> </t>
        </is>
      </c>
      <c r="C14" s="4" t="inlineStr">
        <is>
          <t xml:space="preserve"> </t>
        </is>
      </c>
      <c r="D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row>
    <row r="16">
      <c r="A16" s="4" t="inlineStr">
        <is>
          <t>Gross premiums written</t>
        </is>
      </c>
      <c r="B16" s="5" t="n">
        <v>20334</v>
      </c>
      <c r="C16" s="5" t="n">
        <v>4609</v>
      </c>
      <c r="D16" s="5" t="n">
        <v>5587</v>
      </c>
    </row>
    <row r="17">
      <c r="A17" s="4" t="inlineStr">
        <is>
          <t>Gross premiums by geographical area as a proportion of total gross premiums (in percent)</t>
        </is>
      </c>
      <c r="B17" s="9" t="n">
        <v>0.036</v>
      </c>
      <c r="C17" s="9" t="n">
        <v>0.008</v>
      </c>
      <c r="D17" s="9" t="n">
        <v>0.012</v>
      </c>
    </row>
    <row r="18">
      <c r="A18" s="4" t="inlineStr">
        <is>
          <t>Europe</t>
        </is>
      </c>
      <c r="B18" s="4" t="inlineStr">
        <is>
          <t xml:space="preserve"> </t>
        </is>
      </c>
      <c r="C18" s="4" t="inlineStr">
        <is>
          <t xml:space="preserve"> </t>
        </is>
      </c>
      <c r="D18" s="4" t="inlineStr">
        <is>
          <t xml:space="preserve"> </t>
        </is>
      </c>
    </row>
    <row r="19">
      <c r="A19" s="3" t="inlineStr">
        <is>
          <t>Revenue from External Customer [Line Items]</t>
        </is>
      </c>
      <c r="B19" s="4" t="inlineStr">
        <is>
          <t xml:space="preserve"> </t>
        </is>
      </c>
      <c r="C19" s="4" t="inlineStr">
        <is>
          <t xml:space="preserve"> </t>
        </is>
      </c>
      <c r="D19" s="4" t="inlineStr">
        <is>
          <t xml:space="preserve"> </t>
        </is>
      </c>
    </row>
    <row r="20">
      <c r="A20" s="4" t="inlineStr">
        <is>
          <t>Gross premiums written</t>
        </is>
      </c>
      <c r="B20" s="5" t="n">
        <v>4848</v>
      </c>
      <c r="C20" s="5" t="n">
        <v>4484</v>
      </c>
      <c r="D20" s="5" t="n">
        <v>0</v>
      </c>
    </row>
    <row r="21">
      <c r="A21" s="4" t="inlineStr">
        <is>
          <t>Gross premiums by geographical area as a proportion of total gross premiums (in percent)</t>
        </is>
      </c>
      <c r="B21" s="9" t="n">
        <v>0.008999999999999999</v>
      </c>
      <c r="C21" s="9" t="n">
        <v>0.008</v>
      </c>
      <c r="D21" s="8" t="n">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provided by (used in) operating activities</t>
        </is>
      </c>
      <c r="B3" s="4" t="inlineStr">
        <is>
          <t xml:space="preserve"> </t>
        </is>
      </c>
      <c r="C3" s="4" t="inlineStr">
        <is>
          <t xml:space="preserve"> </t>
        </is>
      </c>
      <c r="D3" s="4" t="inlineStr">
        <is>
          <t xml:space="preserve"> </t>
        </is>
      </c>
    </row>
    <row r="4">
      <c r="A4" s="4" t="inlineStr">
        <is>
          <t>Net income (loss)</t>
        </is>
      </c>
      <c r="B4" s="5" t="n">
        <v>25342</v>
      </c>
      <c r="C4" s="5" t="n">
        <v>17578</v>
      </c>
      <c r="D4" s="5" t="n">
        <v>3866</v>
      </c>
    </row>
    <row r="5">
      <c r="A5" s="3" t="inlineStr">
        <is>
          <t>Adjustments to reconcile net income or loss to net cash provided by (used in) operating activities</t>
        </is>
      </c>
      <c r="B5" s="4" t="inlineStr">
        <is>
          <t xml:space="preserve"> </t>
        </is>
      </c>
      <c r="C5" s="4" t="inlineStr">
        <is>
          <t xml:space="preserve"> </t>
        </is>
      </c>
      <c r="D5" s="4" t="inlineStr">
        <is>
          <t xml:space="preserve"> </t>
        </is>
      </c>
    </row>
    <row r="6">
      <c r="A6" s="4" t="inlineStr">
        <is>
          <t>Loss (income) from investments in related party investment fund</t>
        </is>
      </c>
      <c r="B6" s="6" t="n">
        <v>-54844</v>
      </c>
      <c r="C6" s="6" t="n">
        <v>-18087</v>
      </c>
      <c r="D6" s="6" t="n">
        <v>-4431</v>
      </c>
    </row>
    <row r="7">
      <c r="A7" s="4" t="inlineStr">
        <is>
          <t>Net realized gain on repurchase of convertible senior notes payable</t>
        </is>
      </c>
      <c r="B7" s="6" t="n">
        <v>-343</v>
      </c>
      <c r="C7" s="6" t="n">
        <v>0</v>
      </c>
      <c r="D7" s="6" t="n">
        <v>0</v>
      </c>
    </row>
    <row r="8">
      <c r="A8" s="4" t="inlineStr">
        <is>
          <t>Loss (income) from investment accounted for under the equity method</t>
        </is>
      </c>
      <c r="B8" s="6" t="n">
        <v>0</v>
      </c>
      <c r="C8" s="6" t="n">
        <v>0</v>
      </c>
      <c r="D8" s="6" t="n">
        <v>-843</v>
      </c>
    </row>
    <row r="9">
      <c r="A9" s="4" t="inlineStr">
        <is>
          <t>Net change in unrealized gains and losses on investments and notes receivable</t>
        </is>
      </c>
      <c r="B9" s="6" t="n">
        <v>-9858</v>
      </c>
      <c r="C9" s="6" t="n">
        <v>-19560</v>
      </c>
      <c r="D9" s="6" t="n">
        <v>-25159</v>
      </c>
    </row>
    <row r="10">
      <c r="A10" s="4" t="inlineStr">
        <is>
          <t>Net realized (gains) losses on investments and notes receivable</t>
        </is>
      </c>
      <c r="B10" s="6" t="n">
        <v>0</v>
      </c>
      <c r="C10" s="6" t="n">
        <v>-14210</v>
      </c>
      <c r="D10" s="6" t="n">
        <v>9234</v>
      </c>
    </row>
    <row r="11">
      <c r="A11" s="4" t="inlineStr">
        <is>
          <t>Foreign exchange (gains) losses</t>
        </is>
      </c>
      <c r="B11" s="6" t="n">
        <v>6174</v>
      </c>
      <c r="C11" s="6" t="n">
        <v>45</v>
      </c>
      <c r="D11" s="6" t="n">
        <v>83</v>
      </c>
    </row>
    <row r="12">
      <c r="A12" s="4" t="inlineStr">
        <is>
          <t>Current expected credit losses recognized on notes receivable and reinsurance assets</t>
        </is>
      </c>
      <c r="B12" s="6" t="n">
        <v>282</v>
      </c>
      <c r="C12" s="6" t="n">
        <v>0</v>
      </c>
      <c r="D12" s="6" t="n">
        <v>-750</v>
      </c>
    </row>
    <row r="13">
      <c r="A13" s="4" t="inlineStr">
        <is>
          <t>Share-based compensation expense</t>
        </is>
      </c>
      <c r="B13" s="6" t="n">
        <v>4684</v>
      </c>
      <c r="C13" s="6" t="n">
        <v>3228</v>
      </c>
      <c r="D13" s="6" t="n">
        <v>2475</v>
      </c>
    </row>
    <row r="14">
      <c r="A14" s="4" t="inlineStr">
        <is>
          <t>Amortization and interest expense, net of change in accruals</t>
        </is>
      </c>
      <c r="B14" s="6" t="n">
        <v>79</v>
      </c>
      <c r="C14" s="6" t="n">
        <v>2263</v>
      </c>
      <c r="D14" s="6" t="n">
        <v>2280</v>
      </c>
    </row>
    <row r="15">
      <c r="A15" s="4" t="inlineStr">
        <is>
          <t>Depreciation expense</t>
        </is>
      </c>
      <c r="B15" s="6" t="n">
        <v>0</v>
      </c>
      <c r="C15" s="6" t="n">
        <v>16</v>
      </c>
      <c r="D15" s="6" t="n">
        <v>21</v>
      </c>
    </row>
    <row r="16">
      <c r="A16" s="3" t="inlineStr">
        <is>
          <t>Net change in</t>
        </is>
      </c>
      <c r="B16" s="4" t="inlineStr">
        <is>
          <t xml:space="preserve"> </t>
        </is>
      </c>
      <c r="C16" s="4" t="inlineStr">
        <is>
          <t xml:space="preserve"> </t>
        </is>
      </c>
      <c r="D16" s="4" t="inlineStr">
        <is>
          <t xml:space="preserve"> </t>
        </is>
      </c>
    </row>
    <row r="17">
      <c r="A17" s="4" t="inlineStr">
        <is>
          <t>Reinsurance balances receivable</t>
        </is>
      </c>
      <c r="B17" s="6" t="n">
        <v>-114819</v>
      </c>
      <c r="C17" s="6" t="n">
        <v>-75133</v>
      </c>
      <c r="D17" s="6" t="n">
        <v>-99937</v>
      </c>
    </row>
    <row r="18">
      <c r="A18" s="4" t="inlineStr">
        <is>
          <t>Loss and loss adjustment expenses recoverable</t>
        </is>
      </c>
      <c r="B18" s="6" t="n">
        <v>-2155</v>
      </c>
      <c r="C18" s="6" t="n">
        <v>5751</v>
      </c>
      <c r="D18" s="6" t="n">
        <v>10633</v>
      </c>
    </row>
    <row r="19">
      <c r="A19" s="4" t="inlineStr">
        <is>
          <t>Deferred acquisition costs</t>
        </is>
      </c>
      <c r="B19" s="6" t="n">
        <v>-19365</v>
      </c>
      <c r="C19" s="6" t="n">
        <v>-12012</v>
      </c>
      <c r="D19" s="6" t="n">
        <v>-1349</v>
      </c>
    </row>
    <row r="20">
      <c r="A20" s="4" t="inlineStr">
        <is>
          <t>Unearned premiums ceded</t>
        </is>
      </c>
      <c r="B20" s="6" t="n">
        <v>-18111</v>
      </c>
      <c r="C20" s="6" t="n">
        <v>-42</v>
      </c>
      <c r="D20" s="6" t="n">
        <v>901</v>
      </c>
    </row>
    <row r="21">
      <c r="A21" s="4" t="inlineStr">
        <is>
          <t>Other assets, excluding depreciation</t>
        </is>
      </c>
      <c r="B21" s="6" t="n">
        <v>-134</v>
      </c>
      <c r="C21" s="6" t="n">
        <v>-2908</v>
      </c>
      <c r="D21" s="6" t="n">
        <v>-850</v>
      </c>
    </row>
    <row r="22">
      <c r="A22" s="4" t="inlineStr">
        <is>
          <t>Loss and loss adjustment expense reserves</t>
        </is>
      </c>
      <c r="B22" s="6" t="n">
        <v>39774</v>
      </c>
      <c r="C22" s="6" t="n">
        <v>29831</v>
      </c>
      <c r="D22" s="6" t="n">
        <v>23591</v>
      </c>
    </row>
    <row r="23">
      <c r="A23" s="4" t="inlineStr">
        <is>
          <t>Unearned premium reserves</t>
        </is>
      </c>
      <c r="B23" s="6" t="n">
        <v>80236</v>
      </c>
      <c r="C23" s="6" t="n">
        <v>26495</v>
      </c>
      <c r="D23" s="6" t="n">
        <v>21629</v>
      </c>
    </row>
    <row r="24">
      <c r="A24" s="4" t="inlineStr">
        <is>
          <t>Reinsurance balances payable</t>
        </is>
      </c>
      <c r="B24" s="6" t="n">
        <v>13911</v>
      </c>
      <c r="C24" s="6" t="n">
        <v>-1023</v>
      </c>
      <c r="D24" s="6" t="n">
        <v>-30418</v>
      </c>
    </row>
    <row r="25">
      <c r="A25" s="4" t="inlineStr">
        <is>
          <t>Funds withheld</t>
        </is>
      </c>
      <c r="B25" s="6" t="n">
        <v>18115</v>
      </c>
      <c r="C25" s="6" t="n">
        <v>-683</v>
      </c>
      <c r="D25" s="6" t="n">
        <v>-483</v>
      </c>
    </row>
    <row r="26">
      <c r="A26" s="4" t="inlineStr">
        <is>
          <t>Other liabilities</t>
        </is>
      </c>
      <c r="B26" s="6" t="n">
        <v>-767</v>
      </c>
      <c r="C26" s="6" t="n">
        <v>2155</v>
      </c>
      <c r="D26" s="6" t="n">
        <v>-1816</v>
      </c>
    </row>
    <row r="27">
      <c r="A27" s="4" t="inlineStr">
        <is>
          <t>Net cash provided by (used in) operating activities</t>
        </is>
      </c>
      <c r="B27" s="6" t="n">
        <v>-31799</v>
      </c>
      <c r="C27" s="6" t="n">
        <v>-56296</v>
      </c>
      <c r="D27" s="6" t="n">
        <v>-91323</v>
      </c>
    </row>
    <row r="28">
      <c r="A28" s="3" t="inlineStr">
        <is>
          <t>Investing activities</t>
        </is>
      </c>
      <c r="B28" s="4" t="inlineStr">
        <is>
          <t xml:space="preserve"> </t>
        </is>
      </c>
      <c r="C28" s="4" t="inlineStr">
        <is>
          <t xml:space="preserve"> </t>
        </is>
      </c>
      <c r="D28" s="4" t="inlineStr">
        <is>
          <t xml:space="preserve"> </t>
        </is>
      </c>
    </row>
    <row r="29">
      <c r="A29" s="4" t="inlineStr">
        <is>
          <t>Proceeds from redemptions from related party investment fund</t>
        </is>
      </c>
      <c r="B29" s="6" t="n">
        <v>125365</v>
      </c>
      <c r="C29" s="6" t="n">
        <v>115835</v>
      </c>
      <c r="D29" s="6" t="n">
        <v>158347</v>
      </c>
    </row>
    <row r="30">
      <c r="A30" s="4" t="inlineStr">
        <is>
          <t>Contributions to related party investment fund</t>
        </is>
      </c>
      <c r="B30" s="6" t="n">
        <v>-65127</v>
      </c>
      <c r="C30" s="6" t="n">
        <v>-114604</v>
      </c>
      <c r="D30" s="6" t="n">
        <v>-80595</v>
      </c>
    </row>
    <row r="31">
      <c r="A31" s="4" t="inlineStr">
        <is>
          <t>Purchases of investments</t>
        </is>
      </c>
      <c r="B31" s="6" t="n">
        <v>-13223</v>
      </c>
      <c r="C31" s="6" t="n">
        <v>-4996</v>
      </c>
      <c r="D31" s="6" t="n">
        <v>-1993</v>
      </c>
    </row>
    <row r="32">
      <c r="A32" s="4" t="inlineStr">
        <is>
          <t>Proceeds from sales of investments</t>
        </is>
      </c>
      <c r="B32" s="6" t="n">
        <v>0</v>
      </c>
      <c r="C32" s="6" t="n">
        <v>20755</v>
      </c>
      <c r="D32" s="6" t="n">
        <v>0</v>
      </c>
    </row>
    <row r="33">
      <c r="A33" s="4" t="inlineStr">
        <is>
          <t>Change in notes receivable</t>
        </is>
      </c>
      <c r="B33" s="6" t="n">
        <v>0</v>
      </c>
      <c r="C33" s="6" t="n">
        <v>6101</v>
      </c>
      <c r="D33" s="6" t="n">
        <v>19867</v>
      </c>
    </row>
    <row r="34">
      <c r="A34" s="4" t="inlineStr">
        <is>
          <t>Net cash provided by (used in) investing activities</t>
        </is>
      </c>
      <c r="B34" s="6" t="n">
        <v>47015</v>
      </c>
      <c r="C34" s="6" t="n">
        <v>23091</v>
      </c>
      <c r="D34" s="6" t="n">
        <v>95626</v>
      </c>
    </row>
    <row r="35">
      <c r="A35" s="3" t="inlineStr">
        <is>
          <t>Financing activities</t>
        </is>
      </c>
      <c r="B35" s="4" t="inlineStr">
        <is>
          <t xml:space="preserve"> </t>
        </is>
      </c>
      <c r="C35" s="4" t="inlineStr">
        <is>
          <t xml:space="preserve"> </t>
        </is>
      </c>
      <c r="D35" s="4" t="inlineStr">
        <is>
          <t xml:space="preserve"> </t>
        </is>
      </c>
    </row>
    <row r="36">
      <c r="A36" s="4" t="inlineStr">
        <is>
          <t>Repurchases of convertible senior notes payable</t>
        </is>
      </c>
      <c r="B36" s="6" t="n">
        <v>-19793</v>
      </c>
      <c r="C36" s="6" t="n">
        <v>0</v>
      </c>
      <c r="D36" s="6" t="n">
        <v>0</v>
      </c>
    </row>
    <row r="37">
      <c r="A37" s="4" t="inlineStr">
        <is>
          <t>Repurchase of Class A ordinary shares</t>
        </is>
      </c>
      <c r="B37" s="6" t="n">
        <v>-35</v>
      </c>
      <c r="C37" s="6" t="n">
        <v>-10000</v>
      </c>
      <c r="D37" s="6" t="n">
        <v>-17781</v>
      </c>
    </row>
    <row r="38">
      <c r="A38" s="4" t="inlineStr">
        <is>
          <t>Net cash provided by (used in) financing activities</t>
        </is>
      </c>
      <c r="B38" s="6" t="n">
        <v>-19828</v>
      </c>
      <c r="C38" s="6" t="n">
        <v>-10000</v>
      </c>
      <c r="D38" s="6" t="n">
        <v>-17781</v>
      </c>
    </row>
    <row r="39">
      <c r="A39" s="4" t="inlineStr">
        <is>
          <t>Effect of foreign exchange rate changes on cash, cash equivalents and restricted cash</t>
        </is>
      </c>
      <c r="B39" s="6" t="n">
        <v>59</v>
      </c>
      <c r="C39" s="6" t="n">
        <v>0</v>
      </c>
      <c r="D39" s="6" t="n">
        <v>-122</v>
      </c>
    </row>
    <row r="40">
      <c r="A40" s="4" t="inlineStr">
        <is>
          <t>Net increase (decrease) in cash, cash equivalents and restricted cash</t>
        </is>
      </c>
      <c r="B40" s="6" t="n">
        <v>-4553</v>
      </c>
      <c r="C40" s="6" t="n">
        <v>-43205</v>
      </c>
      <c r="D40" s="6" t="n">
        <v>-13600</v>
      </c>
    </row>
    <row r="41">
      <c r="A41" s="4" t="inlineStr">
        <is>
          <t>Cash, cash equivalents and restricted cash at beginning of the period</t>
        </is>
      </c>
      <c r="B41" s="6" t="n">
        <v>711101</v>
      </c>
      <c r="C41" s="6" t="n">
        <v>754306</v>
      </c>
      <c r="D41" s="6" t="n">
        <v>767906</v>
      </c>
    </row>
    <row r="42">
      <c r="A42" s="4" t="inlineStr">
        <is>
          <t>Cash, cash equivalents and restricted cash at end of the period</t>
        </is>
      </c>
      <c r="B42" s="6" t="n">
        <v>706548</v>
      </c>
      <c r="C42" s="6" t="n">
        <v>711101</v>
      </c>
      <c r="D42" s="6" t="n">
        <v>754306</v>
      </c>
    </row>
    <row r="43">
      <c r="A43" s="3" t="inlineStr">
        <is>
          <t>Supplementary information</t>
        </is>
      </c>
      <c r="B43" s="4" t="inlineStr">
        <is>
          <t xml:space="preserve"> </t>
        </is>
      </c>
      <c r="C43" s="4" t="inlineStr">
        <is>
          <t xml:space="preserve"> </t>
        </is>
      </c>
      <c r="D43" s="4" t="inlineStr">
        <is>
          <t xml:space="preserve"> </t>
        </is>
      </c>
    </row>
    <row r="44">
      <c r="A44" s="4" t="inlineStr">
        <is>
          <t>Interest paid in cash</t>
        </is>
      </c>
      <c r="B44" s="6" t="n">
        <v>4124</v>
      </c>
      <c r="C44" s="6" t="n">
        <v>4000</v>
      </c>
      <c r="D44" s="6" t="n">
        <v>4000</v>
      </c>
    </row>
    <row r="45">
      <c r="A45" s="4" t="inlineStr">
        <is>
          <t>Income tax paid in cash</t>
        </is>
      </c>
      <c r="B45" s="5" t="n">
        <v>664</v>
      </c>
      <c r="C45" s="5" t="n">
        <v>3703</v>
      </c>
      <c r="D45" s="5"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SCHEDULE I SUMMARY OF INVESTMENTS — OTHER THAN INVESTMENTS IN RELATED PARTIES (Details) $ in Thousands</t>
        </is>
      </c>
      <c r="B1" s="2" t="inlineStr">
        <is>
          <t>Dec. 31, 2022 USD ($)</t>
        </is>
      </c>
    </row>
    <row r="2">
      <c r="A2" s="3" t="inlineStr">
        <is>
          <t>SEC Schedule, 12-15, Insurance Companies, Summary of Investments, Other than Investments in Related Parties [Line Items]</t>
        </is>
      </c>
      <c r="B2" s="4" t="inlineStr">
        <is>
          <t xml:space="preserve"> </t>
        </is>
      </c>
    </row>
    <row r="3">
      <c r="A3" s="4" t="inlineStr">
        <is>
          <t>Cost</t>
        </is>
      </c>
      <c r="B3" s="5" t="n">
        <v>30633</v>
      </c>
    </row>
    <row r="4">
      <c r="A4" s="4" t="inlineStr">
        <is>
          <t>Fair Value</t>
        </is>
      </c>
      <c r="B4" s="6" t="n">
        <v>70279</v>
      </c>
    </row>
    <row r="5">
      <c r="A5" s="4" t="inlineStr">
        <is>
          <t>Balance Sheet Value</t>
        </is>
      </c>
      <c r="B5" s="6" t="n">
        <v>70279</v>
      </c>
    </row>
    <row r="6">
      <c r="A6" s="4" t="inlineStr">
        <is>
          <t>Private investments and unlisted equities</t>
        </is>
      </c>
      <c r="B6" s="4" t="inlineStr">
        <is>
          <t xml:space="preserve"> </t>
        </is>
      </c>
    </row>
    <row r="7">
      <c r="A7" s="3" t="inlineStr">
        <is>
          <t>SEC Schedule, 12-15, Insurance Companies, Summary of Investments, Other than Investments in Related Parties [Line Items]</t>
        </is>
      </c>
      <c r="B7" s="4" t="inlineStr">
        <is>
          <t xml:space="preserve"> </t>
        </is>
      </c>
    </row>
    <row r="8">
      <c r="A8" s="4" t="inlineStr">
        <is>
          <t>Cost</t>
        </is>
      </c>
      <c r="B8" s="6" t="n">
        <v>22787</v>
      </c>
    </row>
    <row r="9">
      <c r="A9" s="4" t="inlineStr">
        <is>
          <t>Fair Value</t>
        </is>
      </c>
      <c r="B9" s="6" t="n">
        <v>62433</v>
      </c>
    </row>
    <row r="10">
      <c r="A10" s="4" t="inlineStr">
        <is>
          <t>Balance Sheet Value</t>
        </is>
      </c>
      <c r="B10" s="6" t="n">
        <v>62433</v>
      </c>
    </row>
    <row r="11">
      <c r="A11" s="4" t="inlineStr">
        <is>
          <t>Debt and convertible debt securities</t>
        </is>
      </c>
      <c r="B11" s="4" t="inlineStr">
        <is>
          <t xml:space="preserve"> </t>
        </is>
      </c>
    </row>
    <row r="12">
      <c r="A12" s="3" t="inlineStr">
        <is>
          <t>SEC Schedule, 12-15, Insurance Companies, Summary of Investments, Other than Investments in Related Parties [Line Items]</t>
        </is>
      </c>
      <c r="B12" s="4" t="inlineStr">
        <is>
          <t xml:space="preserve"> </t>
        </is>
      </c>
    </row>
    <row r="13">
      <c r="A13" s="4" t="inlineStr">
        <is>
          <t>Cost</t>
        </is>
      </c>
      <c r="B13" s="6" t="n">
        <v>1846</v>
      </c>
    </row>
    <row r="14">
      <c r="A14" s="4" t="inlineStr">
        <is>
          <t>Fair Value</t>
        </is>
      </c>
      <c r="B14" s="6" t="n">
        <v>1846</v>
      </c>
    </row>
    <row r="15">
      <c r="A15" s="4" t="inlineStr">
        <is>
          <t>Balance Sheet Value</t>
        </is>
      </c>
      <c r="B15" s="6" t="n">
        <v>1846</v>
      </c>
    </row>
    <row r="16">
      <c r="A16" s="4" t="inlineStr">
        <is>
          <t>Certificates of deposit</t>
        </is>
      </c>
      <c r="B16" s="4" t="inlineStr">
        <is>
          <t xml:space="preserve"> </t>
        </is>
      </c>
    </row>
    <row r="17">
      <c r="A17" s="3" t="inlineStr">
        <is>
          <t>SEC Schedule, 12-15, Insurance Companies, Summary of Investments, Other than Investments in Related Parties [Line Items]</t>
        </is>
      </c>
      <c r="B17" s="4" t="inlineStr">
        <is>
          <t xml:space="preserve"> </t>
        </is>
      </c>
    </row>
    <row r="18">
      <c r="A18" s="4" t="inlineStr">
        <is>
          <t>Cost</t>
        </is>
      </c>
      <c r="B18" s="6" t="n">
        <v>6000</v>
      </c>
    </row>
    <row r="19">
      <c r="A19" s="4" t="inlineStr">
        <is>
          <t>Fair Value</t>
        </is>
      </c>
      <c r="B19" s="6" t="n">
        <v>6000</v>
      </c>
    </row>
    <row r="20">
      <c r="A20" s="4" t="inlineStr">
        <is>
          <t>Balance Sheet Value</t>
        </is>
      </c>
      <c r="B20" s="6" t="n">
        <v>6000</v>
      </c>
    </row>
    <row r="21">
      <c r="A21" s="4" t="inlineStr">
        <is>
          <t>Total other investments</t>
        </is>
      </c>
      <c r="B21" s="4" t="inlineStr">
        <is>
          <t xml:space="preserve"> </t>
        </is>
      </c>
    </row>
    <row r="22">
      <c r="A22" s="3" t="inlineStr">
        <is>
          <t>SEC Schedule, 12-15, Insurance Companies, Summary of Investments, Other than Investments in Related Parties [Line Items]</t>
        </is>
      </c>
      <c r="B22" s="4" t="inlineStr">
        <is>
          <t xml:space="preserve"> </t>
        </is>
      </c>
    </row>
    <row r="23">
      <c r="A23" s="4" t="inlineStr">
        <is>
          <t>Cost</t>
        </is>
      </c>
      <c r="B23" s="6" t="n">
        <v>30633</v>
      </c>
    </row>
    <row r="24">
      <c r="A24" s="4" t="inlineStr">
        <is>
          <t>Fair Value</t>
        </is>
      </c>
      <c r="B24" s="6" t="n">
        <v>70279</v>
      </c>
    </row>
    <row r="25">
      <c r="A25" s="4" t="inlineStr">
        <is>
          <t>Balance Sheet Value</t>
        </is>
      </c>
      <c r="B25" s="5" t="n">
        <v>7027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II CONDENSED FINANCIAL INFORMATION OF REGISTRANT Condensed Balance Sheets (Details) - USD ($) $ in Thousands</t>
        </is>
      </c>
      <c r="B1" s="2" t="inlineStr">
        <is>
          <t>Dec. 31, 2022</t>
        </is>
      </c>
      <c r="C1" s="2" t="inlineStr">
        <is>
          <t>Dec. 31, 2021</t>
        </is>
      </c>
      <c r="D1" s="2" t="inlineStr">
        <is>
          <t>Dec. 31, 2020</t>
        </is>
      </c>
    </row>
    <row r="2">
      <c r="A2" s="3" t="inlineStr">
        <is>
          <t>Assets</t>
        </is>
      </c>
      <c r="B2" s="4" t="inlineStr">
        <is>
          <t xml:space="preserve"> </t>
        </is>
      </c>
      <c r="C2" s="4" t="inlineStr">
        <is>
          <t xml:space="preserve"> </t>
        </is>
      </c>
      <c r="D2" s="4" t="inlineStr">
        <is>
          <t xml:space="preserve"> </t>
        </is>
      </c>
    </row>
    <row r="3">
      <c r="A3" s="4" t="inlineStr">
        <is>
          <t>Cash and cash equivalents</t>
        </is>
      </c>
      <c r="B3" s="5" t="n">
        <v>38238</v>
      </c>
      <c r="C3" s="5" t="n">
        <v>76307</v>
      </c>
      <c r="D3" s="4" t="inlineStr">
        <is>
          <t xml:space="preserve"> </t>
        </is>
      </c>
    </row>
    <row r="4">
      <c r="A4" s="4" t="inlineStr">
        <is>
          <t>Investment in subsidiaries</t>
        </is>
      </c>
      <c r="B4" s="6" t="n">
        <v>178197</v>
      </c>
      <c r="C4" s="6" t="n">
        <v>183591</v>
      </c>
      <c r="D4" s="4" t="inlineStr">
        <is>
          <t xml:space="preserve"> </t>
        </is>
      </c>
    </row>
    <row r="5">
      <c r="A5" s="4" t="inlineStr">
        <is>
          <t>Other assets</t>
        </is>
      </c>
      <c r="B5" s="6" t="n">
        <v>6019</v>
      </c>
      <c r="C5" s="6" t="n">
        <v>5885</v>
      </c>
      <c r="D5" s="4" t="inlineStr">
        <is>
          <t xml:space="preserve"> </t>
        </is>
      </c>
    </row>
    <row r="6">
      <c r="A6" s="4" t="inlineStr">
        <is>
          <t>Total assets</t>
        </is>
      </c>
      <c r="B6" s="6" t="n">
        <v>1580381</v>
      </c>
      <c r="C6" s="6" t="n">
        <v>1427494</v>
      </c>
      <c r="D6" s="4" t="inlineStr">
        <is>
          <t xml:space="preserve"> </t>
        </is>
      </c>
    </row>
    <row r="7">
      <c r="A7" s="3" t="inlineStr">
        <is>
          <t>Liabilities</t>
        </is>
      </c>
      <c r="B7" s="4" t="inlineStr">
        <is>
          <t xml:space="preserve"> </t>
        </is>
      </c>
      <c r="C7" s="4" t="inlineStr">
        <is>
          <t xml:space="preserve"> </t>
        </is>
      </c>
      <c r="D7" s="4" t="inlineStr">
        <is>
          <t xml:space="preserve"> </t>
        </is>
      </c>
    </row>
    <row r="8">
      <c r="A8" s="4" t="inlineStr">
        <is>
          <t>Convertible senior notes payable</t>
        </is>
      </c>
      <c r="B8" s="6" t="n">
        <v>80534</v>
      </c>
      <c r="C8" s="6" t="n">
        <v>98057</v>
      </c>
      <c r="D8" s="4" t="inlineStr">
        <is>
          <t xml:space="preserve"> </t>
        </is>
      </c>
    </row>
    <row r="9">
      <c r="A9" s="4" t="inlineStr">
        <is>
          <t>Other liabilities</t>
        </is>
      </c>
      <c r="B9" s="6" t="n">
        <v>6397</v>
      </c>
      <c r="C9" s="6" t="n">
        <v>7164</v>
      </c>
      <c r="D9" s="4" t="inlineStr">
        <is>
          <t xml:space="preserve"> </t>
        </is>
      </c>
    </row>
    <row r="10">
      <c r="A10" s="4" t="inlineStr">
        <is>
          <t>Total liabilities</t>
        </is>
      </c>
      <c r="B10" s="6" t="n">
        <v>1077261</v>
      </c>
      <c r="C10" s="6" t="n">
        <v>951831</v>
      </c>
      <c r="D10" s="4" t="inlineStr">
        <is>
          <t xml:space="preserve"> </t>
        </is>
      </c>
    </row>
    <row r="11">
      <c r="A11" s="3" t="inlineStr">
        <is>
          <t>Shareholders' equity</t>
        </is>
      </c>
      <c r="B11" s="4" t="inlineStr">
        <is>
          <t xml:space="preserve"> </t>
        </is>
      </c>
      <c r="C11" s="4" t="inlineStr">
        <is>
          <t xml:space="preserve"> </t>
        </is>
      </c>
      <c r="D11" s="4" t="inlineStr">
        <is>
          <t xml:space="preserve"> </t>
        </is>
      </c>
    </row>
    <row r="12">
      <c r="A12" s="4" t="inlineStr">
        <is>
          <t>Share capital</t>
        </is>
      </c>
      <c r="B12" s="6" t="n">
        <v>3482</v>
      </c>
      <c r="C12" s="6" t="n">
        <v>3384</v>
      </c>
      <c r="D12" s="4" t="inlineStr">
        <is>
          <t xml:space="preserve"> </t>
        </is>
      </c>
    </row>
    <row r="13">
      <c r="A13" s="4" t="inlineStr">
        <is>
          <t>Additional paid-in capital</t>
        </is>
      </c>
      <c r="B13" s="6" t="n">
        <v>478439</v>
      </c>
      <c r="C13" s="6" t="n">
        <v>481784</v>
      </c>
      <c r="D13" s="4" t="inlineStr">
        <is>
          <t xml:space="preserve"> </t>
        </is>
      </c>
    </row>
    <row r="14">
      <c r="A14" s="4" t="inlineStr">
        <is>
          <t>Retained earnings (deficit)</t>
        </is>
      </c>
      <c r="B14" s="6" t="n">
        <v>21199</v>
      </c>
      <c r="C14" s="6" t="n">
        <v>-9505</v>
      </c>
      <c r="D14" s="4" t="inlineStr">
        <is>
          <t xml:space="preserve"> </t>
        </is>
      </c>
    </row>
    <row r="15">
      <c r="A15" s="4" t="inlineStr">
        <is>
          <t>Total shareholders’ equity</t>
        </is>
      </c>
      <c r="B15" s="6" t="n">
        <v>503120</v>
      </c>
      <c r="C15" s="6" t="n">
        <v>475663</v>
      </c>
      <c r="D15" s="5" t="n">
        <v>464857</v>
      </c>
    </row>
    <row r="16">
      <c r="A16" s="4" t="inlineStr">
        <is>
          <t>Total liabilities and equity</t>
        </is>
      </c>
      <c r="B16" s="6" t="n">
        <v>1580381</v>
      </c>
      <c r="C16" s="6" t="n">
        <v>1427494</v>
      </c>
      <c r="D16" s="4" t="inlineStr">
        <is>
          <t xml:space="preserve"> </t>
        </is>
      </c>
    </row>
    <row r="17">
      <c r="A17" s="4" t="inlineStr">
        <is>
          <t>Parent Company</t>
        </is>
      </c>
      <c r="B17" s="4" t="inlineStr">
        <is>
          <t xml:space="preserve"> </t>
        </is>
      </c>
      <c r="C17" s="4" t="inlineStr">
        <is>
          <t xml:space="preserve"> </t>
        </is>
      </c>
      <c r="D17" s="4" t="inlineStr">
        <is>
          <t xml:space="preserve"> </t>
        </is>
      </c>
    </row>
    <row r="18">
      <c r="A18" s="3" t="inlineStr">
        <is>
          <t>Assets</t>
        </is>
      </c>
      <c r="B18" s="4" t="inlineStr">
        <is>
          <t xml:space="preserve"> </t>
        </is>
      </c>
      <c r="C18" s="4" t="inlineStr">
        <is>
          <t xml:space="preserve"> </t>
        </is>
      </c>
      <c r="D18" s="4" t="inlineStr">
        <is>
          <t xml:space="preserve"> </t>
        </is>
      </c>
    </row>
    <row r="19">
      <c r="A19" s="4" t="inlineStr">
        <is>
          <t>Cash and cash equivalents</t>
        </is>
      </c>
      <c r="B19" s="6" t="n">
        <v>975</v>
      </c>
      <c r="C19" s="6" t="n">
        <v>485</v>
      </c>
      <c r="D19" s="4" t="inlineStr">
        <is>
          <t xml:space="preserve"> </t>
        </is>
      </c>
    </row>
    <row r="20">
      <c r="A20" s="4" t="inlineStr">
        <is>
          <t>Investment in subsidiaries</t>
        </is>
      </c>
      <c r="B20" s="6" t="n">
        <v>554438</v>
      </c>
      <c r="C20" s="6" t="n">
        <v>576287</v>
      </c>
      <c r="D20" s="4" t="inlineStr">
        <is>
          <t xml:space="preserve"> </t>
        </is>
      </c>
    </row>
    <row r="21">
      <c r="A21" s="4" t="inlineStr">
        <is>
          <t>Due from subsidiaries</t>
        </is>
      </c>
      <c r="B21" s="6" t="n">
        <v>28400</v>
      </c>
      <c r="C21" s="6" t="n">
        <v>0</v>
      </c>
      <c r="D21" s="4" t="inlineStr">
        <is>
          <t xml:space="preserve"> </t>
        </is>
      </c>
    </row>
    <row r="22">
      <c r="A22" s="4" t="inlineStr">
        <is>
          <t>Other assets</t>
        </is>
      </c>
      <c r="B22" s="6" t="n">
        <v>753</v>
      </c>
      <c r="C22" s="6" t="n">
        <v>0</v>
      </c>
      <c r="D22" s="4" t="inlineStr">
        <is>
          <t xml:space="preserve"> </t>
        </is>
      </c>
    </row>
    <row r="23">
      <c r="A23" s="4" t="inlineStr">
        <is>
          <t>Total assets</t>
        </is>
      </c>
      <c r="B23" s="6" t="n">
        <v>584566</v>
      </c>
      <c r="C23" s="6" t="n">
        <v>576772</v>
      </c>
      <c r="D23" s="4" t="inlineStr">
        <is>
          <t xml:space="preserve"> </t>
        </is>
      </c>
    </row>
    <row r="24">
      <c r="A24" s="3" t="inlineStr">
        <is>
          <t>Liabilities</t>
        </is>
      </c>
      <c r="B24" s="4" t="inlineStr">
        <is>
          <t xml:space="preserve"> </t>
        </is>
      </c>
      <c r="C24" s="4" t="inlineStr">
        <is>
          <t xml:space="preserve"> </t>
        </is>
      </c>
      <c r="D24" s="4" t="inlineStr">
        <is>
          <t xml:space="preserve"> </t>
        </is>
      </c>
    </row>
    <row r="25">
      <c r="A25" s="4" t="inlineStr">
        <is>
          <t>Convertible senior notes payable</t>
        </is>
      </c>
      <c r="B25" s="6" t="n">
        <v>80534</v>
      </c>
      <c r="C25" s="6" t="n">
        <v>98057</v>
      </c>
      <c r="D25" s="4" t="inlineStr">
        <is>
          <t xml:space="preserve"> </t>
        </is>
      </c>
    </row>
    <row r="26">
      <c r="A26" s="4" t="inlineStr">
        <is>
          <t>Other liabilities</t>
        </is>
      </c>
      <c r="B26" s="6" t="n">
        <v>81</v>
      </c>
      <c r="C26" s="6" t="n">
        <v>150</v>
      </c>
      <c r="D26" s="4" t="inlineStr">
        <is>
          <t xml:space="preserve"> </t>
        </is>
      </c>
    </row>
    <row r="27">
      <c r="A27" s="4" t="inlineStr">
        <is>
          <t>Due to subsidiaries</t>
        </is>
      </c>
      <c r="B27" s="6" t="n">
        <v>831</v>
      </c>
      <c r="C27" s="6" t="n">
        <v>2902</v>
      </c>
      <c r="D27" s="4" t="inlineStr">
        <is>
          <t xml:space="preserve"> </t>
        </is>
      </c>
    </row>
    <row r="28">
      <c r="A28" s="4" t="inlineStr">
        <is>
          <t>Total liabilities</t>
        </is>
      </c>
      <c r="B28" s="6" t="n">
        <v>81446</v>
      </c>
      <c r="C28" s="6" t="n">
        <v>101109</v>
      </c>
      <c r="D28" s="4" t="inlineStr">
        <is>
          <t xml:space="preserve"> </t>
        </is>
      </c>
    </row>
    <row r="29">
      <c r="A29" s="3" t="inlineStr">
        <is>
          <t>Shareholders' equity</t>
        </is>
      </c>
      <c r="B29" s="4" t="inlineStr">
        <is>
          <t xml:space="preserve"> </t>
        </is>
      </c>
      <c r="C29" s="4" t="inlineStr">
        <is>
          <t xml:space="preserve"> </t>
        </is>
      </c>
      <c r="D29" s="4" t="inlineStr">
        <is>
          <t xml:space="preserve"> </t>
        </is>
      </c>
    </row>
    <row r="30">
      <c r="A30" s="4" t="inlineStr">
        <is>
          <t>Share capital</t>
        </is>
      </c>
      <c r="B30" s="6" t="n">
        <v>3482</v>
      </c>
      <c r="C30" s="6" t="n">
        <v>3384</v>
      </c>
      <c r="D30" s="4" t="inlineStr">
        <is>
          <t xml:space="preserve"> </t>
        </is>
      </c>
    </row>
    <row r="31">
      <c r="A31" s="4" t="inlineStr">
        <is>
          <t>Additional paid-in capital</t>
        </is>
      </c>
      <c r="B31" s="6" t="n">
        <v>478439</v>
      </c>
      <c r="C31" s="6" t="n">
        <v>481784</v>
      </c>
      <c r="D31" s="4" t="inlineStr">
        <is>
          <t xml:space="preserve"> </t>
        </is>
      </c>
    </row>
    <row r="32">
      <c r="A32" s="4" t="inlineStr">
        <is>
          <t>Retained earnings (deficit)</t>
        </is>
      </c>
      <c r="B32" s="6" t="n">
        <v>21199</v>
      </c>
      <c r="C32" s="6" t="n">
        <v>-9505</v>
      </c>
      <c r="D32" s="4" t="inlineStr">
        <is>
          <t xml:space="preserve"> </t>
        </is>
      </c>
    </row>
    <row r="33">
      <c r="A33" s="4" t="inlineStr">
        <is>
          <t>Total shareholders’ equity</t>
        </is>
      </c>
      <c r="B33" s="6" t="n">
        <v>503120</v>
      </c>
      <c r="C33" s="6" t="n">
        <v>475663</v>
      </c>
      <c r="D33" s="4" t="inlineStr">
        <is>
          <t xml:space="preserve"> </t>
        </is>
      </c>
    </row>
    <row r="34">
      <c r="A34" s="4" t="inlineStr">
        <is>
          <t>Total liabilities and equity</t>
        </is>
      </c>
      <c r="B34" s="5" t="n">
        <v>584566</v>
      </c>
      <c r="C34" s="5" t="n">
        <v>576772</v>
      </c>
      <c r="D34"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CONDENSED FINANCIAL INFORMATION OF REGISTRANT Condensed Statements of Income (Details) - USD ($) $ in Thousand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Net investment income</t>
        </is>
      </c>
      <c r="B4" s="5" t="n">
        <v>14139</v>
      </c>
      <c r="C4" s="5" t="n">
        <v>32065</v>
      </c>
      <c r="D4" s="5" t="n">
        <v>21101</v>
      </c>
    </row>
    <row r="5">
      <c r="A5" s="4" t="inlineStr">
        <is>
          <t>Other income (expense)</t>
        </is>
      </c>
      <c r="B5" s="6" t="n">
        <v>-11777</v>
      </c>
      <c r="C5" s="6" t="n">
        <v>-880</v>
      </c>
      <c r="D5" s="6" t="n">
        <v>3149</v>
      </c>
    </row>
    <row r="6">
      <c r="A6" s="4" t="inlineStr">
        <is>
          <t>Total revenues</t>
        </is>
      </c>
      <c r="B6" s="6" t="n">
        <v>526683</v>
      </c>
      <c r="C6" s="6" t="n">
        <v>588551</v>
      </c>
      <c r="D6" s="6" t="n">
        <v>484092</v>
      </c>
    </row>
    <row r="7">
      <c r="A7" s="3" t="inlineStr">
        <is>
          <t>Expenses</t>
        </is>
      </c>
      <c r="B7" s="4" t="inlineStr">
        <is>
          <t xml:space="preserve"> </t>
        </is>
      </c>
      <c r="C7" s="4" t="inlineStr">
        <is>
          <t xml:space="preserve"> </t>
        </is>
      </c>
      <c r="D7" s="4" t="inlineStr">
        <is>
          <t xml:space="preserve"> </t>
        </is>
      </c>
    </row>
    <row r="8">
      <c r="A8" s="4" t="inlineStr">
        <is>
          <t>General and administrative expenses</t>
        </is>
      </c>
      <c r="B8" s="6" t="n">
        <v>31606</v>
      </c>
      <c r="C8" s="6" t="n">
        <v>29369</v>
      </c>
      <c r="D8" s="6" t="n">
        <v>26401</v>
      </c>
    </row>
    <row r="9">
      <c r="A9" s="4" t="inlineStr">
        <is>
          <t>Interest expense</t>
        </is>
      </c>
      <c r="B9" s="6" t="n">
        <v>4201</v>
      </c>
      <c r="C9" s="6" t="n">
        <v>6263</v>
      </c>
      <c r="D9" s="6" t="n">
        <v>6280</v>
      </c>
    </row>
    <row r="10">
      <c r="A10" s="4" t="inlineStr">
        <is>
          <t>Total expenses</t>
        </is>
      </c>
      <c r="B10" s="6" t="n">
        <v>502157</v>
      </c>
      <c r="C10" s="6" t="n">
        <v>567227</v>
      </c>
      <c r="D10" s="6" t="n">
        <v>479802</v>
      </c>
    </row>
    <row r="11">
      <c r="A11" s="4" t="inlineStr">
        <is>
          <t>Equity in earnings of consolidated subsidiaries</t>
        </is>
      </c>
      <c r="B11" s="6" t="n">
        <v>0</v>
      </c>
      <c r="C11" s="6" t="n">
        <v>0</v>
      </c>
      <c r="D11" s="6" t="n">
        <v>843</v>
      </c>
    </row>
    <row r="12">
      <c r="A12" s="4" t="inlineStr">
        <is>
          <t>Net income (loss)</t>
        </is>
      </c>
      <c r="B12" s="6" t="n">
        <v>25342</v>
      </c>
      <c r="C12" s="6" t="n">
        <v>17578</v>
      </c>
      <c r="D12" s="6" t="n">
        <v>3866</v>
      </c>
    </row>
    <row r="13">
      <c r="A13" s="4" t="inlineStr">
        <is>
          <t>Parent Company</t>
        </is>
      </c>
      <c r="B13" s="4" t="inlineStr">
        <is>
          <t xml:space="preserve"> </t>
        </is>
      </c>
      <c r="C13" s="4" t="inlineStr">
        <is>
          <t xml:space="preserve"> </t>
        </is>
      </c>
      <c r="D13" s="4" t="inlineStr">
        <is>
          <t xml:space="preserve"> </t>
        </is>
      </c>
    </row>
    <row r="14">
      <c r="A14" s="3" t="inlineStr">
        <is>
          <t>Revenues</t>
        </is>
      </c>
      <c r="B14" s="4" t="inlineStr">
        <is>
          <t xml:space="preserve"> </t>
        </is>
      </c>
      <c r="C14" s="4" t="inlineStr">
        <is>
          <t xml:space="preserve"> </t>
        </is>
      </c>
      <c r="D14" s="4" t="inlineStr">
        <is>
          <t xml:space="preserve"> </t>
        </is>
      </c>
    </row>
    <row r="15">
      <c r="A15" s="4" t="inlineStr">
        <is>
          <t>Net investment income</t>
        </is>
      </c>
      <c r="B15" s="6" t="n">
        <v>1</v>
      </c>
      <c r="C15" s="6" t="n">
        <v>22</v>
      </c>
      <c r="D15" s="6" t="n">
        <v>141</v>
      </c>
    </row>
    <row r="16">
      <c r="A16" s="4" t="inlineStr">
        <is>
          <t>Other income (expense)</t>
        </is>
      </c>
      <c r="B16" s="6" t="n">
        <v>366</v>
      </c>
      <c r="C16" s="6" t="n">
        <v>0</v>
      </c>
      <c r="D16" s="6" t="n">
        <v>0</v>
      </c>
    </row>
    <row r="17">
      <c r="A17" s="4" t="inlineStr">
        <is>
          <t>Total revenues</t>
        </is>
      </c>
      <c r="B17" s="6" t="n">
        <v>367</v>
      </c>
      <c r="C17" s="6" t="n">
        <v>22</v>
      </c>
      <c r="D17" s="6" t="n">
        <v>141</v>
      </c>
    </row>
    <row r="18">
      <c r="A18" s="3" t="inlineStr">
        <is>
          <t>Expenses</t>
        </is>
      </c>
      <c r="B18" s="4" t="inlineStr">
        <is>
          <t xml:space="preserve"> </t>
        </is>
      </c>
      <c r="C18" s="4" t="inlineStr">
        <is>
          <t xml:space="preserve"> </t>
        </is>
      </c>
      <c r="D18" s="4" t="inlineStr">
        <is>
          <t xml:space="preserve"> </t>
        </is>
      </c>
    </row>
    <row r="19">
      <c r="A19" s="4" t="inlineStr">
        <is>
          <t>General and administrative expenses</t>
        </is>
      </c>
      <c r="B19" s="6" t="n">
        <v>6887</v>
      </c>
      <c r="C19" s="6" t="n">
        <v>4263</v>
      </c>
      <c r="D19" s="6" t="n">
        <v>3485</v>
      </c>
    </row>
    <row r="20">
      <c r="A20" s="4" t="inlineStr">
        <is>
          <t>Interest expense</t>
        </is>
      </c>
      <c r="B20" s="6" t="n">
        <v>4201</v>
      </c>
      <c r="C20" s="6" t="n">
        <v>6263</v>
      </c>
      <c r="D20" s="6" t="n">
        <v>6280</v>
      </c>
    </row>
    <row r="21">
      <c r="A21" s="4" t="inlineStr">
        <is>
          <t>Total expenses</t>
        </is>
      </c>
      <c r="B21" s="6" t="n">
        <v>11088</v>
      </c>
      <c r="C21" s="6" t="n">
        <v>10526</v>
      </c>
      <c r="D21" s="6" t="n">
        <v>9765</v>
      </c>
    </row>
    <row r="22">
      <c r="A22" s="4" t="inlineStr">
        <is>
          <t>Net income (loss) before equity in earnings of consolidated subsidiaries</t>
        </is>
      </c>
      <c r="B22" s="6" t="n">
        <v>-10721</v>
      </c>
      <c r="C22" s="6" t="n">
        <v>-10504</v>
      </c>
      <c r="D22" s="6" t="n">
        <v>-9624</v>
      </c>
    </row>
    <row r="23">
      <c r="A23" s="4" t="inlineStr">
        <is>
          <t>Equity in earnings of consolidated subsidiaries</t>
        </is>
      </c>
      <c r="B23" s="6" t="n">
        <v>36063</v>
      </c>
      <c r="C23" s="6" t="n">
        <v>28082</v>
      </c>
      <c r="D23" s="6" t="n">
        <v>13490</v>
      </c>
    </row>
    <row r="24">
      <c r="A24" s="4" t="inlineStr">
        <is>
          <t>Net income (loss)</t>
        </is>
      </c>
      <c r="B24" s="6" t="n">
        <v>25342</v>
      </c>
      <c r="C24" s="6" t="n">
        <v>17578</v>
      </c>
      <c r="D24" s="6" t="n">
        <v>3866</v>
      </c>
    </row>
    <row r="25">
      <c r="A25" s="4" t="inlineStr">
        <is>
          <t>Comprehensive income (loss)</t>
        </is>
      </c>
      <c r="B25" s="5" t="n">
        <v>25342</v>
      </c>
      <c r="C25" s="5" t="n">
        <v>17578</v>
      </c>
      <c r="D25" s="5" t="n">
        <v>3866</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CONDENSED FINANCIAL INFORMATION OF REGISTRANT Condensed Statements of Cash Flows (Details) - USD ($) $ in Thousands</t>
        </is>
      </c>
      <c r="B1" s="2" t="inlineStr">
        <is>
          <t>12 Months Ended</t>
        </is>
      </c>
    </row>
    <row r="2">
      <c r="B2" s="2" t="inlineStr">
        <is>
          <t>Dec. 31, 2022</t>
        </is>
      </c>
      <c r="C2" s="2" t="inlineStr">
        <is>
          <t>Dec. 31, 2021</t>
        </is>
      </c>
      <c r="D2" s="2" t="inlineStr">
        <is>
          <t>Dec. 31, 2020</t>
        </is>
      </c>
    </row>
    <row r="3">
      <c r="A3" s="3" t="inlineStr">
        <is>
          <t>Cash provided by (used in) operating activities</t>
        </is>
      </c>
      <c r="B3" s="4" t="inlineStr">
        <is>
          <t xml:space="preserve"> </t>
        </is>
      </c>
      <c r="C3" s="4" t="inlineStr">
        <is>
          <t xml:space="preserve"> </t>
        </is>
      </c>
      <c r="D3" s="4" t="inlineStr">
        <is>
          <t xml:space="preserve"> </t>
        </is>
      </c>
    </row>
    <row r="4">
      <c r="A4" s="4" t="inlineStr">
        <is>
          <t>Net income (loss)</t>
        </is>
      </c>
      <c r="B4" s="5" t="n">
        <v>25342</v>
      </c>
      <c r="C4" s="5" t="n">
        <v>17578</v>
      </c>
      <c r="D4" s="5" t="n">
        <v>3866</v>
      </c>
    </row>
    <row r="5">
      <c r="A5" s="3" t="inlineStr">
        <is>
          <t>Adjustments to reconcile net income or loss to net cash provided by (used in) operating activities</t>
        </is>
      </c>
      <c r="B5" s="4" t="inlineStr">
        <is>
          <t xml:space="preserve"> </t>
        </is>
      </c>
      <c r="C5" s="4" t="inlineStr">
        <is>
          <t xml:space="preserve"> </t>
        </is>
      </c>
      <c r="D5" s="4" t="inlineStr">
        <is>
          <t xml:space="preserve"> </t>
        </is>
      </c>
    </row>
    <row r="6">
      <c r="A6" s="4" t="inlineStr">
        <is>
          <t>Equity in earnings of consolidated subsidiaries</t>
        </is>
      </c>
      <c r="B6" s="6" t="n">
        <v>0</v>
      </c>
      <c r="C6" s="6" t="n">
        <v>0</v>
      </c>
      <c r="D6" s="6" t="n">
        <v>-843</v>
      </c>
    </row>
    <row r="7">
      <c r="A7" s="4" t="inlineStr">
        <is>
          <t>Net realized gain on repurchase of convertible senior notes payable</t>
        </is>
      </c>
      <c r="B7" s="6" t="n">
        <v>-343</v>
      </c>
      <c r="C7" s="6" t="n">
        <v>0</v>
      </c>
      <c r="D7" s="6" t="n">
        <v>0</v>
      </c>
    </row>
    <row r="8">
      <c r="A8" s="4" t="inlineStr">
        <is>
          <t>Net change in unrealized gains and losses on investments</t>
        </is>
      </c>
      <c r="B8" s="6" t="n">
        <v>-9858</v>
      </c>
      <c r="C8" s="6" t="n">
        <v>-19560</v>
      </c>
      <c r="D8" s="6" t="n">
        <v>-25159</v>
      </c>
    </row>
    <row r="9">
      <c r="A9" s="4" t="inlineStr">
        <is>
          <t>Share-based compensation expense</t>
        </is>
      </c>
      <c r="B9" s="6" t="n">
        <v>4684</v>
      </c>
      <c r="C9" s="6" t="n">
        <v>3228</v>
      </c>
      <c r="D9" s="6" t="n">
        <v>2475</v>
      </c>
    </row>
    <row r="10">
      <c r="A10" s="3" t="inlineStr">
        <is>
          <t>Net change in</t>
        </is>
      </c>
      <c r="B10" s="4" t="inlineStr">
        <is>
          <t xml:space="preserve"> </t>
        </is>
      </c>
      <c r="C10" s="4" t="inlineStr">
        <is>
          <t xml:space="preserve"> </t>
        </is>
      </c>
      <c r="D10" s="4" t="inlineStr">
        <is>
          <t xml:space="preserve"> </t>
        </is>
      </c>
    </row>
    <row r="11">
      <c r="A11" s="4" t="inlineStr">
        <is>
          <t>Other assets</t>
        </is>
      </c>
      <c r="B11" s="6" t="n">
        <v>-134</v>
      </c>
      <c r="C11" s="6" t="n">
        <v>-2908</v>
      </c>
      <c r="D11" s="6" t="n">
        <v>-850</v>
      </c>
    </row>
    <row r="12">
      <c r="A12" s="4" t="inlineStr">
        <is>
          <t>Other liabilities</t>
        </is>
      </c>
      <c r="B12" s="6" t="n">
        <v>-767</v>
      </c>
      <c r="C12" s="6" t="n">
        <v>2155</v>
      </c>
      <c r="D12" s="6" t="n">
        <v>-1816</v>
      </c>
    </row>
    <row r="13">
      <c r="A13" s="4" t="inlineStr">
        <is>
          <t>Net cash provided by (used in) operating activities</t>
        </is>
      </c>
      <c r="B13" s="6" t="n">
        <v>-31799</v>
      </c>
      <c r="C13" s="6" t="n">
        <v>-56296</v>
      </c>
      <c r="D13" s="6" t="n">
        <v>-91323</v>
      </c>
    </row>
    <row r="14">
      <c r="A14" s="3" t="inlineStr">
        <is>
          <t>Investing activities</t>
        </is>
      </c>
      <c r="B14" s="4" t="inlineStr">
        <is>
          <t xml:space="preserve"> </t>
        </is>
      </c>
      <c r="C14" s="4" t="inlineStr">
        <is>
          <t xml:space="preserve"> </t>
        </is>
      </c>
      <c r="D14" s="4" t="inlineStr">
        <is>
          <t xml:space="preserve"> </t>
        </is>
      </c>
    </row>
    <row r="15">
      <c r="A15" s="4" t="inlineStr">
        <is>
          <t>Sale of investments</t>
        </is>
      </c>
      <c r="B15" s="6" t="n">
        <v>0</v>
      </c>
      <c r="C15" s="6" t="n">
        <v>20755</v>
      </c>
      <c r="D15" s="6" t="n">
        <v>0</v>
      </c>
    </row>
    <row r="16">
      <c r="A16" s="4" t="inlineStr">
        <is>
          <t>Change in note receivable</t>
        </is>
      </c>
      <c r="B16" s="6" t="n">
        <v>0</v>
      </c>
      <c r="C16" s="6" t="n">
        <v>6101</v>
      </c>
      <c r="D16" s="6" t="n">
        <v>19867</v>
      </c>
    </row>
    <row r="17">
      <c r="A17" s="4" t="inlineStr">
        <is>
          <t>Net cash provided by (used in) investing activities</t>
        </is>
      </c>
      <c r="B17" s="6" t="n">
        <v>47015</v>
      </c>
      <c r="C17" s="6" t="n">
        <v>23091</v>
      </c>
      <c r="D17" s="6" t="n">
        <v>95626</v>
      </c>
    </row>
    <row r="18">
      <c r="A18" s="3" t="inlineStr">
        <is>
          <t>Financing activities</t>
        </is>
      </c>
      <c r="B18" s="4" t="inlineStr">
        <is>
          <t xml:space="preserve"> </t>
        </is>
      </c>
      <c r="C18" s="4" t="inlineStr">
        <is>
          <t xml:space="preserve"> </t>
        </is>
      </c>
      <c r="D18" s="4" t="inlineStr">
        <is>
          <t xml:space="preserve"> </t>
        </is>
      </c>
    </row>
    <row r="19">
      <c r="A19" s="4" t="inlineStr">
        <is>
          <t>Repurchases of convertible senior notes payable</t>
        </is>
      </c>
      <c r="B19" s="6" t="n">
        <v>-19793</v>
      </c>
      <c r="C19" s="6" t="n">
        <v>0</v>
      </c>
      <c r="D19" s="6" t="n">
        <v>0</v>
      </c>
    </row>
    <row r="20">
      <c r="A20" s="4" t="inlineStr">
        <is>
          <t>Repurchase of Class A ordinary shares</t>
        </is>
      </c>
      <c r="B20" s="6" t="n">
        <v>-35</v>
      </c>
      <c r="C20" s="6" t="n">
        <v>-10000</v>
      </c>
      <c r="D20" s="6" t="n">
        <v>-17781</v>
      </c>
    </row>
    <row r="21">
      <c r="A21" s="4" t="inlineStr">
        <is>
          <t>Net cash provided by (used in) financing activities</t>
        </is>
      </c>
      <c r="B21" s="6" t="n">
        <v>-19828</v>
      </c>
      <c r="C21" s="6" t="n">
        <v>-10000</v>
      </c>
      <c r="D21" s="6" t="n">
        <v>-17781</v>
      </c>
    </row>
    <row r="22">
      <c r="A22" s="4" t="inlineStr">
        <is>
          <t>Net increase (decrease) in cash, cash equivalents and restricted cash</t>
        </is>
      </c>
      <c r="B22" s="6" t="n">
        <v>-4553</v>
      </c>
      <c r="C22" s="6" t="n">
        <v>-43205</v>
      </c>
      <c r="D22" s="6" t="n">
        <v>-13600</v>
      </c>
    </row>
    <row r="23">
      <c r="A23" s="4" t="inlineStr">
        <is>
          <t>Cash, cash equivalents and restricted cash at beginning of the period</t>
        </is>
      </c>
      <c r="B23" s="6" t="n">
        <v>711101</v>
      </c>
      <c r="C23" s="6" t="n">
        <v>754306</v>
      </c>
      <c r="D23" s="6" t="n">
        <v>767906</v>
      </c>
    </row>
    <row r="24">
      <c r="A24" s="4" t="inlineStr">
        <is>
          <t>Cash, cash equivalents and restricted cash at end of the period</t>
        </is>
      </c>
      <c r="B24" s="6" t="n">
        <v>706548</v>
      </c>
      <c r="C24" s="6" t="n">
        <v>711101</v>
      </c>
      <c r="D24" s="6" t="n">
        <v>754306</v>
      </c>
    </row>
    <row r="25">
      <c r="A25" s="4" t="inlineStr">
        <is>
          <t>Parent Company</t>
        </is>
      </c>
      <c r="B25" s="4" t="inlineStr">
        <is>
          <t xml:space="preserve"> </t>
        </is>
      </c>
      <c r="C25" s="4" t="inlineStr">
        <is>
          <t xml:space="preserve"> </t>
        </is>
      </c>
      <c r="D25" s="4" t="inlineStr">
        <is>
          <t xml:space="preserve"> </t>
        </is>
      </c>
    </row>
    <row r="26">
      <c r="A26" s="3" t="inlineStr">
        <is>
          <t>Cash provided by (used in) operating activities</t>
        </is>
      </c>
      <c r="B26" s="4" t="inlineStr">
        <is>
          <t xml:space="preserve"> </t>
        </is>
      </c>
      <c r="C26" s="4" t="inlineStr">
        <is>
          <t xml:space="preserve"> </t>
        </is>
      </c>
      <c r="D26" s="4" t="inlineStr">
        <is>
          <t xml:space="preserve"> </t>
        </is>
      </c>
    </row>
    <row r="27">
      <c r="A27" s="4" t="inlineStr">
        <is>
          <t>Net income (loss)</t>
        </is>
      </c>
      <c r="B27" s="6" t="n">
        <v>25342</v>
      </c>
      <c r="C27" s="6" t="n">
        <v>17578</v>
      </c>
      <c r="D27" s="6" t="n">
        <v>3866</v>
      </c>
    </row>
    <row r="28">
      <c r="A28" s="3" t="inlineStr">
        <is>
          <t>Adjustments to reconcile net income or loss to net cash provided by (used in) operating activities</t>
        </is>
      </c>
      <c r="B28" s="4" t="inlineStr">
        <is>
          <t xml:space="preserve"> </t>
        </is>
      </c>
      <c r="C28" s="4" t="inlineStr">
        <is>
          <t xml:space="preserve"> </t>
        </is>
      </c>
      <c r="D28" s="4" t="inlineStr">
        <is>
          <t xml:space="preserve"> </t>
        </is>
      </c>
    </row>
    <row r="29">
      <c r="A29" s="4" t="inlineStr">
        <is>
          <t>Equity in earnings of consolidated subsidiaries</t>
        </is>
      </c>
      <c r="B29" s="6" t="n">
        <v>-36063</v>
      </c>
      <c r="C29" s="6" t="n">
        <v>-28082</v>
      </c>
      <c r="D29" s="6" t="n">
        <v>-13490</v>
      </c>
    </row>
    <row r="30">
      <c r="A30" s="4" t="inlineStr">
        <is>
          <t>Net realized gain on repurchase of convertible senior notes payable</t>
        </is>
      </c>
      <c r="B30" s="6" t="n">
        <v>-343</v>
      </c>
      <c r="C30" s="6" t="n">
        <v>0</v>
      </c>
      <c r="D30" s="6" t="n">
        <v>0</v>
      </c>
    </row>
    <row r="31">
      <c r="A31" s="4" t="inlineStr">
        <is>
          <t>Net change in unrealized gains and losses on investments</t>
        </is>
      </c>
      <c r="B31" s="6" t="n">
        <v>0</v>
      </c>
      <c r="C31" s="6" t="n">
        <v>0</v>
      </c>
      <c r="D31" s="6" t="n">
        <v>0</v>
      </c>
    </row>
    <row r="32">
      <c r="A32" s="4" t="inlineStr">
        <is>
          <t>Share-based compensation expense</t>
        </is>
      </c>
      <c r="B32" s="6" t="n">
        <v>4028</v>
      </c>
      <c r="C32" s="6" t="n">
        <v>2813</v>
      </c>
      <c r="D32" s="6" t="n">
        <v>2124</v>
      </c>
    </row>
    <row r="33">
      <c r="A33" s="4" t="inlineStr">
        <is>
          <t>Amortization and interest expense, net of change in accruals</t>
        </is>
      </c>
      <c r="B33" s="6" t="n">
        <v>79</v>
      </c>
      <c r="C33" s="6" t="n">
        <v>2263</v>
      </c>
      <c r="D33" s="6" t="n">
        <v>2280</v>
      </c>
    </row>
    <row r="34">
      <c r="A34" s="3" t="inlineStr">
        <is>
          <t>Net change in</t>
        </is>
      </c>
      <c r="B34" s="4" t="inlineStr">
        <is>
          <t xml:space="preserve"> </t>
        </is>
      </c>
      <c r="C34" s="4" t="inlineStr">
        <is>
          <t xml:space="preserve"> </t>
        </is>
      </c>
      <c r="D34" s="4" t="inlineStr">
        <is>
          <t xml:space="preserve"> </t>
        </is>
      </c>
    </row>
    <row r="35">
      <c r="A35" s="4" t="inlineStr">
        <is>
          <t>Due from subsidiaries</t>
        </is>
      </c>
      <c r="B35" s="6" t="n">
        <v>-28400</v>
      </c>
      <c r="C35" s="6" t="n">
        <v>0</v>
      </c>
      <c r="D35" s="6" t="n">
        <v>8200</v>
      </c>
    </row>
    <row r="36">
      <c r="A36" s="4" t="inlineStr">
        <is>
          <t>Other assets</t>
        </is>
      </c>
      <c r="B36" s="6" t="n">
        <v>-753</v>
      </c>
      <c r="C36" s="6" t="n">
        <v>0</v>
      </c>
      <c r="D36" s="6" t="n">
        <v>0</v>
      </c>
    </row>
    <row r="37">
      <c r="A37" s="4" t="inlineStr">
        <is>
          <t>Other liabilities</t>
        </is>
      </c>
      <c r="B37" s="6" t="n">
        <v>-69</v>
      </c>
      <c r="C37" s="6" t="n">
        <v>150</v>
      </c>
      <c r="D37" s="6" t="n">
        <v>-1611</v>
      </c>
    </row>
    <row r="38">
      <c r="A38" s="4" t="inlineStr">
        <is>
          <t>Due to subsidiaries</t>
        </is>
      </c>
      <c r="B38" s="6" t="n">
        <v>-2071</v>
      </c>
      <c r="C38" s="6" t="n">
        <v>1050</v>
      </c>
      <c r="D38" s="6" t="n">
        <v>-3346</v>
      </c>
    </row>
    <row r="39">
      <c r="A39" s="4" t="inlineStr">
        <is>
          <t>Net cash provided by (used in) operating activities</t>
        </is>
      </c>
      <c r="B39" s="6" t="n">
        <v>-38250</v>
      </c>
      <c r="C39" s="6" t="n">
        <v>-4228</v>
      </c>
      <c r="D39" s="6" t="n">
        <v>-1977</v>
      </c>
    </row>
    <row r="40">
      <c r="A40" s="3" t="inlineStr">
        <is>
          <t>Investing activities</t>
        </is>
      </c>
      <c r="B40" s="4" t="inlineStr">
        <is>
          <t xml:space="preserve"> </t>
        </is>
      </c>
      <c r="C40" s="4" t="inlineStr">
        <is>
          <t xml:space="preserve"> </t>
        </is>
      </c>
      <c r="D40" s="4" t="inlineStr">
        <is>
          <t xml:space="preserve"> </t>
        </is>
      </c>
    </row>
    <row r="41">
      <c r="A41" s="4" t="inlineStr">
        <is>
          <t>Sale of investments</t>
        </is>
      </c>
      <c r="B41" s="6" t="n">
        <v>0</v>
      </c>
      <c r="C41" s="6" t="n">
        <v>0</v>
      </c>
      <c r="D41" s="6" t="n">
        <v>1000</v>
      </c>
    </row>
    <row r="42">
      <c r="A42" s="4" t="inlineStr">
        <is>
          <t>Change in note receivable</t>
        </is>
      </c>
      <c r="B42" s="6" t="n">
        <v>0</v>
      </c>
      <c r="C42" s="6" t="n">
        <v>10706</v>
      </c>
      <c r="D42" s="6" t="n">
        <v>-237</v>
      </c>
    </row>
    <row r="43">
      <c r="A43" s="4" t="inlineStr">
        <is>
          <t>Contributed surplus to subsidiaries, net</t>
        </is>
      </c>
      <c r="B43" s="6" t="n">
        <v>58568</v>
      </c>
      <c r="C43" s="6" t="n">
        <v>4000</v>
      </c>
      <c r="D43" s="6" t="n">
        <v>19000</v>
      </c>
    </row>
    <row r="44">
      <c r="A44" s="4" t="inlineStr">
        <is>
          <t>Net cash provided by (used in) investing activities</t>
        </is>
      </c>
      <c r="B44" s="6" t="n">
        <v>58568</v>
      </c>
      <c r="C44" s="6" t="n">
        <v>14706</v>
      </c>
      <c r="D44" s="6" t="n">
        <v>19763</v>
      </c>
    </row>
    <row r="45">
      <c r="A45" s="3" t="inlineStr">
        <is>
          <t>Financing activities</t>
        </is>
      </c>
      <c r="B45" s="4" t="inlineStr">
        <is>
          <t xml:space="preserve"> </t>
        </is>
      </c>
      <c r="C45" s="4" t="inlineStr">
        <is>
          <t xml:space="preserve"> </t>
        </is>
      </c>
      <c r="D45" s="4" t="inlineStr">
        <is>
          <t xml:space="preserve"> </t>
        </is>
      </c>
    </row>
    <row r="46">
      <c r="A46" s="4" t="inlineStr">
        <is>
          <t>Repurchases of convertible senior notes payable</t>
        </is>
      </c>
      <c r="B46" s="6" t="n">
        <v>-19793</v>
      </c>
      <c r="C46" s="6" t="n">
        <v>0</v>
      </c>
      <c r="D46" s="6" t="n">
        <v>0</v>
      </c>
    </row>
    <row r="47">
      <c r="A47" s="4" t="inlineStr">
        <is>
          <t>Repurchase of Class A ordinary shares</t>
        </is>
      </c>
      <c r="B47" s="6" t="n">
        <v>-35</v>
      </c>
      <c r="C47" s="6" t="n">
        <v>-10000</v>
      </c>
      <c r="D47" s="6" t="n">
        <v>-17781</v>
      </c>
    </row>
    <row r="48">
      <c r="A48" s="4" t="inlineStr">
        <is>
          <t>Net cash provided by (used in) financing activities</t>
        </is>
      </c>
      <c r="B48" s="6" t="n">
        <v>-19828</v>
      </c>
      <c r="C48" s="6" t="n">
        <v>-10000</v>
      </c>
      <c r="D48" s="6" t="n">
        <v>-17781</v>
      </c>
    </row>
    <row r="49">
      <c r="A49" s="4" t="inlineStr">
        <is>
          <t>Net increase (decrease) in cash, cash equivalents and restricted cash</t>
        </is>
      </c>
      <c r="B49" s="6" t="n">
        <v>490</v>
      </c>
      <c r="C49" s="6" t="n">
        <v>478</v>
      </c>
      <c r="D49" s="6" t="n">
        <v>5</v>
      </c>
    </row>
    <row r="50">
      <c r="A50" s="4" t="inlineStr">
        <is>
          <t>Cash, cash equivalents and restricted cash at beginning of the period</t>
        </is>
      </c>
      <c r="B50" s="6" t="n">
        <v>485</v>
      </c>
      <c r="C50" s="6" t="n">
        <v>7</v>
      </c>
      <c r="D50" s="6" t="n">
        <v>2</v>
      </c>
    </row>
    <row r="51">
      <c r="A51" s="4" t="inlineStr">
        <is>
          <t>Cash, cash equivalents and restricted cash at end of the period</t>
        </is>
      </c>
      <c r="B51" s="6" t="n">
        <v>975</v>
      </c>
      <c r="C51" s="6" t="n">
        <v>485</v>
      </c>
      <c r="D51" s="6" t="n">
        <v>7</v>
      </c>
    </row>
    <row r="52">
      <c r="A52" s="3" t="inlineStr">
        <is>
          <t>Supplementary information</t>
        </is>
      </c>
      <c r="B52" s="4" t="inlineStr">
        <is>
          <t xml:space="preserve"> </t>
        </is>
      </c>
      <c r="C52" s="4" t="inlineStr">
        <is>
          <t xml:space="preserve"> </t>
        </is>
      </c>
      <c r="D52" s="4" t="inlineStr">
        <is>
          <t xml:space="preserve"> </t>
        </is>
      </c>
    </row>
    <row r="53">
      <c r="A53" s="4" t="inlineStr">
        <is>
          <t>Non cash consideration from (to) subsidiaries, net</t>
        </is>
      </c>
      <c r="B53" s="5" t="n">
        <v>-656</v>
      </c>
      <c r="C53" s="5" t="n">
        <v>-415</v>
      </c>
      <c r="D53" s="5" t="n">
        <v>-351</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SUPPLEMENTARY INSURANCE INFORMATION (Details) - USD ($) $ in Thousands</t>
        </is>
      </c>
      <c r="B1" s="2" t="inlineStr">
        <is>
          <t>12 Months Ended</t>
        </is>
      </c>
    </row>
    <row r="2">
      <c r="B2" s="2" t="inlineStr">
        <is>
          <t>Dec. 31, 2022</t>
        </is>
      </c>
      <c r="C2" s="2" t="inlineStr">
        <is>
          <t>Dec. 31, 2021</t>
        </is>
      </c>
      <c r="D2" s="2" t="inlineStr">
        <is>
          <t>Dec. 31, 2020</t>
        </is>
      </c>
    </row>
    <row r="3">
      <c r="A3" s="3" t="inlineStr">
        <is>
          <t>SEC Schedule, 12-16, Insurance Companies, Supplementary Insurance Information [Abstract]</t>
        </is>
      </c>
      <c r="B3" s="4" t="inlineStr">
        <is>
          <t xml:space="preserve"> </t>
        </is>
      </c>
      <c r="C3" s="4" t="inlineStr">
        <is>
          <t xml:space="preserve"> </t>
        </is>
      </c>
      <c r="D3" s="4" t="inlineStr">
        <is>
          <t xml:space="preserve"> </t>
        </is>
      </c>
    </row>
    <row r="4">
      <c r="A4" s="4" t="inlineStr">
        <is>
          <t>Deferred acquisition costs, net</t>
        </is>
      </c>
      <c r="B4" s="5" t="n">
        <v>82391</v>
      </c>
      <c r="C4" s="5" t="n">
        <v>63026</v>
      </c>
      <c r="D4" s="5" t="n">
        <v>51014</v>
      </c>
    </row>
    <row r="5">
      <c r="A5" s="4" t="inlineStr">
        <is>
          <t>Reserves for losses and loss adjustment expenses – gross</t>
        </is>
      </c>
      <c r="B5" s="6" t="n">
        <v>555468</v>
      </c>
      <c r="C5" s="6" t="n">
        <v>524010</v>
      </c>
      <c r="D5" s="6" t="n">
        <v>494179</v>
      </c>
    </row>
    <row r="6">
      <c r="A6" s="4" t="inlineStr">
        <is>
          <t>Unearned premiums – gross</t>
        </is>
      </c>
      <c r="B6" s="6" t="n">
        <v>307820</v>
      </c>
      <c r="C6" s="6" t="n">
        <v>227584</v>
      </c>
      <c r="D6" s="6" t="n">
        <v>201089</v>
      </c>
    </row>
    <row r="7">
      <c r="A7" s="4" t="inlineStr">
        <is>
          <t>Net premiums earned</t>
        </is>
      </c>
      <c r="B7" s="6" t="n">
        <v>469477</v>
      </c>
      <c r="C7" s="6" t="n">
        <v>539279</v>
      </c>
      <c r="D7" s="6" t="n">
        <v>455411</v>
      </c>
    </row>
    <row r="8">
      <c r="A8" s="4" t="inlineStr">
        <is>
          <t>Total investment related income (loss)</t>
        </is>
      </c>
      <c r="B8" s="6" t="n">
        <v>68983</v>
      </c>
      <c r="C8" s="6" t="n">
        <v>50152</v>
      </c>
      <c r="D8" s="6" t="n">
        <v>25532</v>
      </c>
    </row>
    <row r="9">
      <c r="A9" s="4" t="inlineStr">
        <is>
          <t>Net losses, and loss adjustment expenses</t>
        </is>
      </c>
      <c r="B9" s="6" t="n">
        <v>316485</v>
      </c>
      <c r="C9" s="6" t="n">
        <v>374980</v>
      </c>
      <c r="D9" s="6" t="n">
        <v>337833</v>
      </c>
    </row>
    <row r="10">
      <c r="A10" s="4" t="inlineStr">
        <is>
          <t>Amortization of deferred acquisition costs</t>
        </is>
      </c>
      <c r="B10" s="6" t="n">
        <v>143148</v>
      </c>
      <c r="C10" s="6" t="n">
        <v>144960</v>
      </c>
      <c r="D10" s="6" t="n">
        <v>109288</v>
      </c>
    </row>
    <row r="11">
      <c r="A11" s="4" t="inlineStr">
        <is>
          <t>Other operating expenses</t>
        </is>
      </c>
      <c r="B11" s="6" t="n">
        <v>31606</v>
      </c>
      <c r="C11" s="6" t="n">
        <v>29369</v>
      </c>
      <c r="D11" s="6" t="n">
        <v>26401</v>
      </c>
    </row>
    <row r="12">
      <c r="A12" s="4" t="inlineStr">
        <is>
          <t>Gross premiums written</t>
        </is>
      </c>
      <c r="B12" s="5" t="n">
        <v>563171</v>
      </c>
      <c r="C12" s="5" t="n">
        <v>565393</v>
      </c>
      <c r="D12" s="5" t="n">
        <v>479791</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V SUPPLEMENTARY REINSURANCE INFORMATION (Details) - USD ($) $ in Thousands</t>
        </is>
      </c>
      <c r="B1" s="2" t="inlineStr">
        <is>
          <t>12 Months Ended</t>
        </is>
      </c>
    </row>
    <row r="2">
      <c r="B2" s="2" t="inlineStr">
        <is>
          <t>Dec. 31, 2022</t>
        </is>
      </c>
      <c r="C2" s="2" t="inlineStr">
        <is>
          <t>Dec. 31, 2021</t>
        </is>
      </c>
      <c r="D2" s="2" t="inlineStr">
        <is>
          <t>Dec. 31, 2020</t>
        </is>
      </c>
    </row>
    <row r="3">
      <c r="A3" s="3" t="inlineStr">
        <is>
          <t>SEC Schedule, 12-17, Insurance Companies, Reinsurance [Line Items]</t>
        </is>
      </c>
      <c r="B3" s="4" t="inlineStr">
        <is>
          <t xml:space="preserve"> </t>
        </is>
      </c>
      <c r="C3" s="4" t="inlineStr">
        <is>
          <t xml:space="preserve"> </t>
        </is>
      </c>
      <c r="D3" s="4" t="inlineStr">
        <is>
          <t xml:space="preserve"> </t>
        </is>
      </c>
    </row>
    <row r="4">
      <c r="A4" s="4" t="inlineStr">
        <is>
          <t>Gross premiums ceded</t>
        </is>
      </c>
      <c r="B4" s="5" t="n">
        <v>33429</v>
      </c>
      <c r="C4" s="5" t="n">
        <v>41</v>
      </c>
      <c r="D4" s="5" t="n">
        <v>2268</v>
      </c>
    </row>
    <row r="5">
      <c r="A5" s="4" t="inlineStr">
        <is>
          <t>Premiums assumed from other companies</t>
        </is>
      </c>
      <c r="B5" s="6" t="n">
        <v>563171</v>
      </c>
      <c r="C5" s="6" t="n">
        <v>565393</v>
      </c>
      <c r="D5" s="6" t="n">
        <v>479791</v>
      </c>
    </row>
    <row r="6">
      <c r="A6" s="4" t="inlineStr">
        <is>
          <t>Net premiums written</t>
        </is>
      </c>
      <c r="B6" s="6" t="n">
        <v>529742</v>
      </c>
      <c r="C6" s="6" t="n">
        <v>565352</v>
      </c>
      <c r="D6" s="6" t="n">
        <v>477523</v>
      </c>
    </row>
    <row r="7">
      <c r="A7" s="4" t="inlineStr">
        <is>
          <t>Property &amp; Casualty</t>
        </is>
      </c>
      <c r="B7" s="4" t="inlineStr">
        <is>
          <t xml:space="preserve"> </t>
        </is>
      </c>
      <c r="C7" s="4" t="inlineStr">
        <is>
          <t xml:space="preserve"> </t>
        </is>
      </c>
      <c r="D7" s="4" t="inlineStr">
        <is>
          <t xml:space="preserve"> </t>
        </is>
      </c>
    </row>
    <row r="8">
      <c r="A8" s="3" t="inlineStr">
        <is>
          <t>SEC Schedule, 12-17, Insurance Companies, Reinsurance [Line Items]</t>
        </is>
      </c>
      <c r="B8" s="4" t="inlineStr">
        <is>
          <t xml:space="preserve"> </t>
        </is>
      </c>
      <c r="C8" s="4" t="inlineStr">
        <is>
          <t xml:space="preserve"> </t>
        </is>
      </c>
      <c r="D8" s="4" t="inlineStr">
        <is>
          <t xml:space="preserve"> </t>
        </is>
      </c>
    </row>
    <row r="9">
      <c r="A9" s="4" t="inlineStr">
        <is>
          <t>Direct gross  premiums</t>
        </is>
      </c>
      <c r="B9" s="6" t="n">
        <v>0</v>
      </c>
      <c r="C9" s="6" t="n">
        <v>0</v>
      </c>
      <c r="D9" s="6" t="n">
        <v>0</v>
      </c>
    </row>
    <row r="10">
      <c r="A10" s="4" t="inlineStr">
        <is>
          <t>Gross premiums ceded</t>
        </is>
      </c>
      <c r="B10" s="6" t="n">
        <v>33429</v>
      </c>
      <c r="C10" s="6" t="n">
        <v>41</v>
      </c>
      <c r="D10" s="6" t="n">
        <v>2268</v>
      </c>
    </row>
    <row r="11">
      <c r="A11" s="4" t="inlineStr">
        <is>
          <t>Premiums assumed from other companies</t>
        </is>
      </c>
      <c r="B11" s="6" t="n">
        <v>563171</v>
      </c>
      <c r="C11" s="6" t="n">
        <v>565393</v>
      </c>
      <c r="D11" s="6" t="n">
        <v>479791</v>
      </c>
    </row>
    <row r="12">
      <c r="A12" s="4" t="inlineStr">
        <is>
          <t>Net premiums written</t>
        </is>
      </c>
      <c r="B12" s="5" t="n">
        <v>529742</v>
      </c>
      <c r="C12" s="5" t="n">
        <v>565352</v>
      </c>
      <c r="D12" s="5" t="n">
        <v>477523</v>
      </c>
    </row>
    <row r="13">
      <c r="A13" s="4" t="inlineStr">
        <is>
          <t>Percentage of  amount assumed to net</t>
        </is>
      </c>
      <c r="B13" s="8" t="n">
        <v>1.06</v>
      </c>
      <c r="C13" s="8" t="n">
        <v>1</v>
      </c>
      <c r="D13" s="8" t="n">
        <v>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Greenlight Capital Re, Ltd. (“GLRE”) was incorporated as an exempted company under the Companies Law of the Cayman Islands on July 13, 2004. GLRE’s wholly-owned subsidiary, Greenlight Reinsurance, Ltd. (“Greenlight Re”), provides global specialty property and casualty reinsurance. Greenlight Re has a Class D insurer license issued in accordance with the terms of The Insurance Act, 2010 (as amended) and underlying regulations thereto (the “Act”) and is subject to regulation by the Cayman Islands Monetary Authority. Greenlight Re commenced underwriting in April 2006. Verdant Holding Company, Ltd. (“Verdant”), a wholly-owned subsidiary of GLRE, was incorporated in 2008 in the state of Delaware. During 2010, GLRE established Greenlight Reinsurance Ireland, Designated Activity Company (“GRIL”), a wholly-owned reinsurance subsidiary based in Dublin, Ireland. GRIL is authorized as a non-life reinsurance undertaking in accordance with the provisions of the European Union (Insurance and Reinsurance) Regulations 2015. GRIL provides multi-line property and casualty reinsurance capacity to the European broker market and provides GLRE with an additional platform to serve clients located in Europe and North America. In 2020, GLRE established Greenlight Re Marketing (UK) Limited (“Greenlight Re UK”) as a wholly-owned subsidiary to increase the Company’s presence in the London market. In 2022, Greenlight Innovation Syndicate 3456 (“Syndicate 3456”) commenced underwriting under the Lloyd’s syndicate-in-a-box model, with Greenlight Re as the sole capital provider. As used herein, the “Company” refers collectively to GLRE and its consolidated subsidiaries. The Class A ordinary shares of GLRE are listed on Nasdaq Global Select Market under the symbol “GLRE.” These consolidated financial statements have been prepared in accordance with accounting principles generally accepted in the United States of America (“U.S. GAAP”). The consolidated financial statements include the accounts of GLRE and the consolidated financial statements of its wholly-owned subsidiaries, Greenlight Re, GRIL, Verdant, and Greenlight Re UK, as well as Syndicate 3456. All significant intercompany transactions and balances have been eliminated on consolidation. Significant estimates used to prepare the Company’s consolidated financial statements, including those associated with premiums and the estimations of loss and loss adjustment expense reserves, may be subject to significant adjustments in future period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8T21:34:21Z</dcterms:created>
  <dcterms:modified xmlns:dcterms="http://purl.org/dc/terms/" xmlns:xsi="http://www.w3.org/2001/XMLSchema-instance" xsi:type="dcterms:W3CDTF">2023-03-08T21:34:21Z</dcterms:modified>
</cp:coreProperties>
</file>